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RECENT ACCOUNTING DEVELOPMENT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PERATING LEASE ASSETS, NET" sheetId="14" state="visible" r:id="rId14"/>
    <sheet xmlns:r="http://schemas.openxmlformats.org/officeDocument/2006/relationships" name="PREMISES AND EQUIPMENT" sheetId="15" state="visible" r:id="rId15"/>
    <sheet xmlns:r="http://schemas.openxmlformats.org/officeDocument/2006/relationships" name="VARIABLE INTEREST ENTITIES AND " sheetId="16" state="visible" r:id="rId16"/>
    <sheet xmlns:r="http://schemas.openxmlformats.org/officeDocument/2006/relationships" name="GOODWILL AND OTHER INTANGIBLES" sheetId="17" state="visible" r:id="rId17"/>
    <sheet xmlns:r="http://schemas.openxmlformats.org/officeDocument/2006/relationships" name="OTHER ASSETS" sheetId="18" state="visible" r:id="rId18"/>
    <sheet xmlns:r="http://schemas.openxmlformats.org/officeDocument/2006/relationships" name="DEPOSITS AND OTHER CUSTOMER ACC"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DERIVATIVE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COMMITMENTS, CONTINGENCIES AND " sheetId="28" state="visible" r:id="rId28"/>
    <sheet xmlns:r="http://schemas.openxmlformats.org/officeDocument/2006/relationships" name="REGULATORY MATTERS" sheetId="29" state="visible" r:id="rId29"/>
    <sheet xmlns:r="http://schemas.openxmlformats.org/officeDocument/2006/relationships" name="RELATED PARTY TRANSACTIONS" sheetId="30" state="visible" r:id="rId30"/>
    <sheet xmlns:r="http://schemas.openxmlformats.org/officeDocument/2006/relationships" name="PARENT COMPANY FINANCIAL INFORM" sheetId="31" state="visible" r:id="rId31"/>
    <sheet xmlns:r="http://schemas.openxmlformats.org/officeDocument/2006/relationships" name="BUSINESS SEGMENT INFORMATION" sheetId="32" state="visible" r:id="rId32"/>
    <sheet xmlns:r="http://schemas.openxmlformats.org/officeDocument/2006/relationships" name="INTERMEDIATE HOLDING COMPANY" sheetId="33" state="visible" r:id="rId33"/>
    <sheet xmlns:r="http://schemas.openxmlformats.org/officeDocument/2006/relationships" name="CORRECTION OF ERRORS" sheetId="34" state="visible" r:id="rId34"/>
    <sheet xmlns:r="http://schemas.openxmlformats.org/officeDocument/2006/relationships" name="BASIS OF PRESENTATION AND ACC35" sheetId="35" state="visible" r:id="rId35"/>
    <sheet xmlns:r="http://schemas.openxmlformats.org/officeDocument/2006/relationships" name="BASIS OF PRESENTATION AND ACC36" sheetId="36" state="visible" r:id="rId36"/>
    <sheet xmlns:r="http://schemas.openxmlformats.org/officeDocument/2006/relationships" name="INVESTMENT SECURITIES (Tables)" sheetId="37" state="visible" r:id="rId37"/>
    <sheet xmlns:r="http://schemas.openxmlformats.org/officeDocument/2006/relationships" name="LOANS AND ALLOWANCE FOR CREDI38" sheetId="38" state="visible" r:id="rId38"/>
    <sheet xmlns:r="http://schemas.openxmlformats.org/officeDocument/2006/relationships" name="OPERATING LEASE ASSETS, NET (Ta" sheetId="39" state="visible" r:id="rId39"/>
    <sheet xmlns:r="http://schemas.openxmlformats.org/officeDocument/2006/relationships" name="PREMISES AND EQUIPMENT (Tables)" sheetId="40" state="visible" r:id="rId40"/>
    <sheet xmlns:r="http://schemas.openxmlformats.org/officeDocument/2006/relationships" name="VARIABLE INTEREST ENTITIES AN41" sheetId="41" state="visible" r:id="rId41"/>
    <sheet xmlns:r="http://schemas.openxmlformats.org/officeDocument/2006/relationships" name="GOODWILL AND OTHER INTANGIBLES " sheetId="42" state="visible" r:id="rId42"/>
    <sheet xmlns:r="http://schemas.openxmlformats.org/officeDocument/2006/relationships" name="OTHER ASSETS (Tables)" sheetId="43" state="visible" r:id="rId43"/>
    <sheet xmlns:r="http://schemas.openxmlformats.org/officeDocument/2006/relationships" name="DEPOSITS AND OTHER CUSTOMER A44" sheetId="44" state="visible" r:id="rId44"/>
    <sheet xmlns:r="http://schemas.openxmlformats.org/officeDocument/2006/relationships" name="BORROWINGS (Tables)" sheetId="45" state="visible" r:id="rId45"/>
    <sheet xmlns:r="http://schemas.openxmlformats.org/officeDocument/2006/relationships" name="ACCUMULATED OTHER COMPREHENSI46" sheetId="46" state="visible" r:id="rId46"/>
    <sheet xmlns:r="http://schemas.openxmlformats.org/officeDocument/2006/relationships" name="DERIVATIVE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EMPLOYEE BENEFIT PLANS (Tables)" sheetId="50" state="visible" r:id="rId50"/>
    <sheet xmlns:r="http://schemas.openxmlformats.org/officeDocument/2006/relationships" name="FAIR VALUE (Tables)" sheetId="51" state="visible" r:id="rId51"/>
    <sheet xmlns:r="http://schemas.openxmlformats.org/officeDocument/2006/relationships" name="COMMITMENTS, CONTINGENCIES AN52" sheetId="52" state="visible" r:id="rId52"/>
    <sheet xmlns:r="http://schemas.openxmlformats.org/officeDocument/2006/relationships" name="REGULATORY MATTERS (Tables)" sheetId="53" state="visible" r:id="rId53"/>
    <sheet xmlns:r="http://schemas.openxmlformats.org/officeDocument/2006/relationships" name="PARENT COMPANY FINANCIAL INFO54" sheetId="54" state="visible" r:id="rId54"/>
    <sheet xmlns:r="http://schemas.openxmlformats.org/officeDocument/2006/relationships" name="BUSINESS SEGMENT INFORMATION (T" sheetId="55" state="visible" r:id="rId55"/>
    <sheet xmlns:r="http://schemas.openxmlformats.org/officeDocument/2006/relationships" name="INTERMEDIATE HOLDING COMPANY (T" sheetId="56" state="visible" r:id="rId56"/>
    <sheet xmlns:r="http://schemas.openxmlformats.org/officeDocument/2006/relationships" name="BASIS OF PRESENTATION AND ACC57" sheetId="57" state="visible" r:id="rId57"/>
    <sheet xmlns:r="http://schemas.openxmlformats.org/officeDocument/2006/relationships" name="BASIS OF PRESENTATION AND ACC58" sheetId="58" state="visible" r:id="rId58"/>
    <sheet xmlns:r="http://schemas.openxmlformats.org/officeDocument/2006/relationships" name="RECENT ACCOUNTING DEVELOPMENTS " sheetId="59" state="visible" r:id="rId59"/>
    <sheet xmlns:r="http://schemas.openxmlformats.org/officeDocument/2006/relationships" name="INVESTMENT SECURITIES (Availabl" sheetId="60" state="visible" r:id="rId60"/>
    <sheet xmlns:r="http://schemas.openxmlformats.org/officeDocument/2006/relationships" name="INVESTMENT SECURITIES (Held-to-" sheetId="61" state="visible" r:id="rId61"/>
    <sheet xmlns:r="http://schemas.openxmlformats.org/officeDocument/2006/relationships" name="INVESTMENT SECURITIES (Securiti" sheetId="62" state="visible" r:id="rId62"/>
    <sheet xmlns:r="http://schemas.openxmlformats.org/officeDocument/2006/relationships" name="INVESTMENT SECURITIES (Contract" sheetId="63" state="visible" r:id="rId63"/>
    <sheet xmlns:r="http://schemas.openxmlformats.org/officeDocument/2006/relationships" name="INVESTMENT SECURITIES (Contra64" sheetId="64" state="visible" r:id="rId64"/>
    <sheet xmlns:r="http://schemas.openxmlformats.org/officeDocument/2006/relationships" name="INVESTMENT SECURITIES (Gross Un" sheetId="65" state="visible" r:id="rId65"/>
    <sheet xmlns:r="http://schemas.openxmlformats.org/officeDocument/2006/relationships" name="INVESTMENT SECURITIES (Gross 66" sheetId="66" state="visible" r:id="rId66"/>
    <sheet xmlns:r="http://schemas.openxmlformats.org/officeDocument/2006/relationships" name="INVESTMENT SECURITIES (Other-Th" sheetId="67" state="visible" r:id="rId67"/>
    <sheet xmlns:r="http://schemas.openxmlformats.org/officeDocument/2006/relationships" name="INVESTMENT SECURITIES (Gains (L" sheetId="68" state="visible" r:id="rId68"/>
    <sheet xmlns:r="http://schemas.openxmlformats.org/officeDocument/2006/relationships" name="INVESTMENT SECURITIES (Trading " sheetId="69" state="visible" r:id="rId69"/>
    <sheet xmlns:r="http://schemas.openxmlformats.org/officeDocument/2006/relationships" name="INVESTMENT SECURITIES (Other In" sheetId="70" state="visible" r:id="rId70"/>
    <sheet xmlns:r="http://schemas.openxmlformats.org/officeDocument/2006/relationships" name="LOANS AND ALLOWANCE FOR CREDI71" sheetId="71" state="visible" r:id="rId71"/>
    <sheet xmlns:r="http://schemas.openxmlformats.org/officeDocument/2006/relationships" name="LOANS AND ALLOWANCE FOR CREDI72" sheetId="72" state="visible" r:id="rId72"/>
    <sheet xmlns:r="http://schemas.openxmlformats.org/officeDocument/2006/relationships" name="LOANS AND ALLOWANCE FOR CREDI73" sheetId="73" state="visible" r:id="rId73"/>
    <sheet xmlns:r="http://schemas.openxmlformats.org/officeDocument/2006/relationships" name="LOANS AND ALLOWANCE FOR CREDI74" sheetId="74" state="visible" r:id="rId74"/>
    <sheet xmlns:r="http://schemas.openxmlformats.org/officeDocument/2006/relationships" name="LOANS AND ALLOWANCE FOR CREDI75" sheetId="75" state="visible" r:id="rId75"/>
    <sheet xmlns:r="http://schemas.openxmlformats.org/officeDocument/2006/relationships" name="LOANS AND ALLOWANCE FOR CREDI76" sheetId="76" state="visible" r:id="rId76"/>
    <sheet xmlns:r="http://schemas.openxmlformats.org/officeDocument/2006/relationships" name="LOANS AND ALLOWANCE FOR CREDI77" sheetId="77" state="visible" r:id="rId77"/>
    <sheet xmlns:r="http://schemas.openxmlformats.org/officeDocument/2006/relationships" name="LOANS AND ALLOWANCE FOR CREDI78" sheetId="78" state="visible" r:id="rId78"/>
    <sheet xmlns:r="http://schemas.openxmlformats.org/officeDocument/2006/relationships" name="LOANS AND ALLOWANCE FOR CREDI79" sheetId="79" state="visible" r:id="rId79"/>
    <sheet xmlns:r="http://schemas.openxmlformats.org/officeDocument/2006/relationships" name="LOANS AND ALLOWANCE FOR CREDI80" sheetId="80" state="visible" r:id="rId80"/>
    <sheet xmlns:r="http://schemas.openxmlformats.org/officeDocument/2006/relationships" name="LOANS AND ALLOWANCE FOR CREDI81" sheetId="81" state="visible" r:id="rId81"/>
    <sheet xmlns:r="http://schemas.openxmlformats.org/officeDocument/2006/relationships" name="LOANS AND ALLOWANCE FOR CREDI82" sheetId="82" state="visible" r:id="rId82"/>
    <sheet xmlns:r="http://schemas.openxmlformats.org/officeDocument/2006/relationships" name="OPERATING LEASE ASSETS, NET (Co" sheetId="83" state="visible" r:id="rId83"/>
    <sheet xmlns:r="http://schemas.openxmlformats.org/officeDocument/2006/relationships" name="OPERATING LEASE ASSETS, NET (Na" sheetId="84" state="visible" r:id="rId84"/>
    <sheet xmlns:r="http://schemas.openxmlformats.org/officeDocument/2006/relationships" name="OPERATING LEASE ASSETS, NET (Fu" sheetId="85" state="visible" r:id="rId85"/>
    <sheet xmlns:r="http://schemas.openxmlformats.org/officeDocument/2006/relationships" name="PREMISES AND EQUIPMENT (Details" sheetId="86" state="visible" r:id="rId86"/>
    <sheet xmlns:r="http://schemas.openxmlformats.org/officeDocument/2006/relationships" name="VARIABLE INTEREST ENTITIES AN87" sheetId="87" state="visible" r:id="rId87"/>
    <sheet xmlns:r="http://schemas.openxmlformats.org/officeDocument/2006/relationships" name="VARIABLE INTEREST ENTITIES AN88" sheetId="88" state="visible" r:id="rId88"/>
    <sheet xmlns:r="http://schemas.openxmlformats.org/officeDocument/2006/relationships" name="VARIABLE INTEREST ENTITIES AN89" sheetId="89" state="visible" r:id="rId89"/>
    <sheet xmlns:r="http://schemas.openxmlformats.org/officeDocument/2006/relationships" name="VARIABLE INTEREST ENTITIES AN90" sheetId="90" state="visible" r:id="rId90"/>
    <sheet xmlns:r="http://schemas.openxmlformats.org/officeDocument/2006/relationships" name="VARIABLE INTEREST ENTITIES AN91" sheetId="91" state="visible" r:id="rId91"/>
    <sheet xmlns:r="http://schemas.openxmlformats.org/officeDocument/2006/relationships" name="GOODWILL AND OTHER INTANGIBLE92" sheetId="92" state="visible" r:id="rId92"/>
    <sheet xmlns:r="http://schemas.openxmlformats.org/officeDocument/2006/relationships" name="GOODWILL AND OTHER INTANGIBLE93" sheetId="93" state="visible" r:id="rId93"/>
    <sheet xmlns:r="http://schemas.openxmlformats.org/officeDocument/2006/relationships" name="GOODWILL AND OTHER INTANGIBLE94" sheetId="94" state="visible" r:id="rId94"/>
    <sheet xmlns:r="http://schemas.openxmlformats.org/officeDocument/2006/relationships" name="GOODWILL AND OTHER INTANGIBLE95" sheetId="95" state="visible" r:id="rId95"/>
    <sheet xmlns:r="http://schemas.openxmlformats.org/officeDocument/2006/relationships" name="OTHER ASSETS (Other Assets Sche" sheetId="96" state="visible" r:id="rId96"/>
    <sheet xmlns:r="http://schemas.openxmlformats.org/officeDocument/2006/relationships" name="OTHER ASSETS (Narrative) (Detai" sheetId="97" state="visible" r:id="rId97"/>
    <sheet xmlns:r="http://schemas.openxmlformats.org/officeDocument/2006/relationships" name="OTHER ASSETS (Servicing Assets " sheetId="98" state="visible" r:id="rId98"/>
    <sheet xmlns:r="http://schemas.openxmlformats.org/officeDocument/2006/relationships" name="DEPOSITS AND OTHER CUSTOMER A99" sheetId="99" state="visible" r:id="rId99"/>
    <sheet xmlns:r="http://schemas.openxmlformats.org/officeDocument/2006/relationships" name="DEPOSITS AND OTHER CUSTOMER 100" sheetId="100" state="visible" r:id="rId100"/>
    <sheet xmlns:r="http://schemas.openxmlformats.org/officeDocument/2006/relationships" name="DEPOSITS AND OTHER CUSTOMER 101" sheetId="101" state="visible" r:id="rId101"/>
    <sheet xmlns:r="http://schemas.openxmlformats.org/officeDocument/2006/relationships" name="DEPOSITS AND OTHER CUSTOMER 102" sheetId="102" state="visible" r:id="rId102"/>
    <sheet xmlns:r="http://schemas.openxmlformats.org/officeDocument/2006/relationships" name="DEPOSITS AND OTHER CUSTOMER 103" sheetId="103" state="visible" r:id="rId103"/>
    <sheet xmlns:r="http://schemas.openxmlformats.org/officeDocument/2006/relationships" name="BORROWINGS (Narrative) (Details" sheetId="104" state="visible" r:id="rId104"/>
    <sheet xmlns:r="http://schemas.openxmlformats.org/officeDocument/2006/relationships" name="BORROWINGS (Parent Company and " sheetId="105" state="visible" r:id="rId105"/>
    <sheet xmlns:r="http://schemas.openxmlformats.org/officeDocument/2006/relationships" name="BORROWINGS (Santander Bank) (De" sheetId="106" state="visible" r:id="rId106"/>
    <sheet xmlns:r="http://schemas.openxmlformats.org/officeDocument/2006/relationships" name="BORROWINGS (SC) (Details)" sheetId="107" state="visible" r:id="rId107"/>
    <sheet xmlns:r="http://schemas.openxmlformats.org/officeDocument/2006/relationships" name="BORROWINGS (Secured Structured " sheetId="108" state="visible" r:id="rId108"/>
    <sheet xmlns:r="http://schemas.openxmlformats.org/officeDocument/2006/relationships" name="BORROWINGS (Maturities Schedule" sheetId="109" state="visible" r:id="rId109"/>
    <sheet xmlns:r="http://schemas.openxmlformats.org/officeDocument/2006/relationships" name="STOCKHOLDER'S EQUITY (Details)" sheetId="110" state="visible" r:id="rId110"/>
    <sheet xmlns:r="http://schemas.openxmlformats.org/officeDocument/2006/relationships" name="ACCUMULATED OTHER COMPREHENS111" sheetId="111" state="visible" r:id="rId111"/>
    <sheet xmlns:r="http://schemas.openxmlformats.org/officeDocument/2006/relationships" name="DERIVATIVES (Narrative) (Detail" sheetId="112" state="visible" r:id="rId112"/>
    <sheet xmlns:r="http://schemas.openxmlformats.org/officeDocument/2006/relationships" name="DERIVATIVES (Derivatives Design" sheetId="113" state="visible" r:id="rId113"/>
    <sheet xmlns:r="http://schemas.openxmlformats.org/officeDocument/2006/relationships" name="DERIVATIVES (Other Derivatives)" sheetId="114" state="visible" r:id="rId114"/>
    <sheet xmlns:r="http://schemas.openxmlformats.org/officeDocument/2006/relationships" name="DERIVATIVES (Income Statement E" sheetId="115" state="visible" r:id="rId115"/>
    <sheet xmlns:r="http://schemas.openxmlformats.org/officeDocument/2006/relationships" name="DERIVATIVES (Offsetting of Fina" sheetId="116" state="visible" r:id="rId116"/>
    <sheet xmlns:r="http://schemas.openxmlformats.org/officeDocument/2006/relationships" name="DERIVATIVES (Offsetting of F117" sheetId="117" state="visible" r:id="rId117"/>
    <sheet xmlns:r="http://schemas.openxmlformats.org/officeDocument/2006/relationships" name="INCOME TAXES (Components of Inc" sheetId="118" state="visible" r:id="rId118"/>
    <sheet xmlns:r="http://schemas.openxmlformats.org/officeDocument/2006/relationships" name="INCOME TAXES (Effective Income " sheetId="119" state="visible" r:id="rId119"/>
    <sheet xmlns:r="http://schemas.openxmlformats.org/officeDocument/2006/relationships" name="INCOME TAXES (Deferred Tax Asse" sheetId="120" state="visible" r:id="rId120"/>
    <sheet xmlns:r="http://schemas.openxmlformats.org/officeDocument/2006/relationships" name="INCOME TAXES (Narrative) (Detai" sheetId="121" state="visible" r:id="rId121"/>
    <sheet xmlns:r="http://schemas.openxmlformats.org/officeDocument/2006/relationships" name="INCOME TAXES (Unrecognized Tax " sheetId="122" state="visible" r:id="rId122"/>
    <sheet xmlns:r="http://schemas.openxmlformats.org/officeDocument/2006/relationships" name="STOCK-BASED COMPENSATION (SC Co" sheetId="123" state="visible" r:id="rId123"/>
    <sheet xmlns:r="http://schemas.openxmlformats.org/officeDocument/2006/relationships" name="STOCK-BASED COMPENSATION (SC - " sheetId="124" state="visible" r:id="rId124"/>
    <sheet xmlns:r="http://schemas.openxmlformats.org/officeDocument/2006/relationships" name="STOCK-BASED COMPENSATION (SC125" sheetId="125" state="visible" r:id="rId125"/>
    <sheet xmlns:r="http://schemas.openxmlformats.org/officeDocument/2006/relationships" name="STOCK-BASED COMPENSATION (SC126" sheetId="126" state="visible" r:id="rId126"/>
    <sheet xmlns:r="http://schemas.openxmlformats.org/officeDocument/2006/relationships" name="EMPLOYEE BENEFIT PLANS (Defined" sheetId="127" state="visible" r:id="rId127"/>
    <sheet xmlns:r="http://schemas.openxmlformats.org/officeDocument/2006/relationships" name="EMPLOYEE BENEFIT PLANS (Defi128" sheetId="128" state="visible" r:id="rId128"/>
    <sheet xmlns:r="http://schemas.openxmlformats.org/officeDocument/2006/relationships" name="EMPLOYEE BENEFIT PLANS (Defi129" sheetId="129" state="visible" r:id="rId129"/>
    <sheet xmlns:r="http://schemas.openxmlformats.org/officeDocument/2006/relationships" name="EMPLOYEE BENEFIT PLANS (Schedul" sheetId="130" state="visible" r:id="rId130"/>
    <sheet xmlns:r="http://schemas.openxmlformats.org/officeDocument/2006/relationships" name="EMPLOYEE BENEFIT PLANS (Expecte" sheetId="131" state="visible" r:id="rId131"/>
    <sheet xmlns:r="http://schemas.openxmlformats.org/officeDocument/2006/relationships" name="EMPLOYEE BENEFIT PLANS (Allocat" sheetId="132" state="visible" r:id="rId132"/>
    <sheet xmlns:r="http://schemas.openxmlformats.org/officeDocument/2006/relationships" name="EMPLOYEE BENEFIT PLANS (Fair Va" sheetId="133" state="visible" r:id="rId133"/>
    <sheet xmlns:r="http://schemas.openxmlformats.org/officeDocument/2006/relationships" name="FAIR VALUE (General) (Details)" sheetId="134" state="visible" r:id="rId134"/>
    <sheet xmlns:r="http://schemas.openxmlformats.org/officeDocument/2006/relationships" name="FAIR VALUE (Fair Value Measurem" sheetId="135" state="visible" r:id="rId135"/>
    <sheet xmlns:r="http://schemas.openxmlformats.org/officeDocument/2006/relationships" name="FAIR VALUE (Fair Value Measu136" sheetId="136" state="visible" r:id="rId136"/>
    <sheet xmlns:r="http://schemas.openxmlformats.org/officeDocument/2006/relationships" name="FAIR VALUE (Fair Value Adjustme" sheetId="137" state="visible" r:id="rId137"/>
    <sheet xmlns:r="http://schemas.openxmlformats.org/officeDocument/2006/relationships" name="FAIR VALUE (Reconciliation of A" sheetId="138" state="visible" r:id="rId138"/>
    <sheet xmlns:r="http://schemas.openxmlformats.org/officeDocument/2006/relationships" name="FAIR VALUE (Sensitivity Analysi" sheetId="139" state="visible" r:id="rId139"/>
    <sheet xmlns:r="http://schemas.openxmlformats.org/officeDocument/2006/relationships" name="FAIR VALUE (Quantitative Inform" sheetId="140" state="visible" r:id="rId140"/>
    <sheet xmlns:r="http://schemas.openxmlformats.org/officeDocument/2006/relationships" name="FAIR VALUE (Fair Value of Finan" sheetId="141" state="visible" r:id="rId141"/>
    <sheet xmlns:r="http://schemas.openxmlformats.org/officeDocument/2006/relationships" name="FAIR VALUE (Fair Value Option f" sheetId="142" state="visible" r:id="rId142"/>
    <sheet xmlns:r="http://schemas.openxmlformats.org/officeDocument/2006/relationships" name="COMMITMENTS, CONTINGENCIES A143" sheetId="143" state="visible" r:id="rId143"/>
    <sheet xmlns:r="http://schemas.openxmlformats.org/officeDocument/2006/relationships" name="COMMITMENTS, CONTINGENCIES A144" sheetId="144" state="visible" r:id="rId144"/>
    <sheet xmlns:r="http://schemas.openxmlformats.org/officeDocument/2006/relationships" name="COMMITMENTS, CONTINGENCIES A145" sheetId="145" state="visible" r:id="rId145"/>
    <sheet xmlns:r="http://schemas.openxmlformats.org/officeDocument/2006/relationships" name="COMMITMENTS, CONTINGENCIES A146" sheetId="146" state="visible" r:id="rId146"/>
    <sheet xmlns:r="http://schemas.openxmlformats.org/officeDocument/2006/relationships" name="COMMITMENTS, CONTINGENCIES A147" sheetId="147" state="visible" r:id="rId147"/>
    <sheet xmlns:r="http://schemas.openxmlformats.org/officeDocument/2006/relationships" name="COMMITMENTS, CONTINGENCIES A148" sheetId="148" state="visible" r:id="rId148"/>
    <sheet xmlns:r="http://schemas.openxmlformats.org/officeDocument/2006/relationships" name="COMMITMENTS, CONTINGENCIES A149" sheetId="149" state="visible" r:id="rId149"/>
    <sheet xmlns:r="http://schemas.openxmlformats.org/officeDocument/2006/relationships" name="REGULATORY MATTERS (Narrative) " sheetId="150" state="visible" r:id="rId150"/>
    <sheet xmlns:r="http://schemas.openxmlformats.org/officeDocument/2006/relationships" name="REGULATORY MATTERS (Actual Capi" sheetId="151" state="visible" r:id="rId151"/>
    <sheet xmlns:r="http://schemas.openxmlformats.org/officeDocument/2006/relationships" name="RELATED PARTY TRANSACTIONS (Rel" sheetId="152" state="visible" r:id="rId152"/>
    <sheet xmlns:r="http://schemas.openxmlformats.org/officeDocument/2006/relationships" name="RELATED PARTY TRANSACTIONS (SC " sheetId="153" state="visible" r:id="rId153"/>
    <sheet xmlns:r="http://schemas.openxmlformats.org/officeDocument/2006/relationships" name="RELATED PARTY TRANSACTIONS (IHC" sheetId="154" state="visible" r:id="rId154"/>
    <sheet xmlns:r="http://schemas.openxmlformats.org/officeDocument/2006/relationships" name="PARENT COMPANY FINANCIAL INF155" sheetId="155" state="visible" r:id="rId155"/>
    <sheet xmlns:r="http://schemas.openxmlformats.org/officeDocument/2006/relationships" name="PARENT COMPANY FINANCIAL INF156" sheetId="156" state="visible" r:id="rId156"/>
    <sheet xmlns:r="http://schemas.openxmlformats.org/officeDocument/2006/relationships" name="PARENT COMPANY FINANCIAL INF157" sheetId="157" state="visible" r:id="rId157"/>
    <sheet xmlns:r="http://schemas.openxmlformats.org/officeDocument/2006/relationships" name="BUSINESS SEGMENT INFORMATION (N" sheetId="158" state="visible" r:id="rId158"/>
    <sheet xmlns:r="http://schemas.openxmlformats.org/officeDocument/2006/relationships" name="BUSINESS SEGMENT INFORMATION (S" sheetId="159" state="visible" r:id="rId159"/>
    <sheet xmlns:r="http://schemas.openxmlformats.org/officeDocument/2006/relationships" name="INTERMEDIATE HOLDING COMPANY (B" sheetId="160" state="visible" r:id="rId160"/>
    <sheet xmlns:r="http://schemas.openxmlformats.org/officeDocument/2006/relationships" name="INTERMEDIATE HOLDING COMPANY (I" sheetId="161" state="visible" r:id="rId161"/>
  </sheets>
  <definedNames/>
  <calcPr calcId="124519" fullCalcOnLoad="1"/>
</workbook>
</file>

<file path=xl/sharedStrings.xml><?xml version="1.0" encoding="utf-8"?>
<sst xmlns="http://schemas.openxmlformats.org/spreadsheetml/2006/main" uniqueCount="2522">
  <si>
    <t>Document and Entity Information - USD ($)</t>
  </si>
  <si>
    <t>12 Months Ended</t>
  </si>
  <si>
    <t>Dec. 31, 2016</t>
  </si>
  <si>
    <t>Feb. 28, 2017</t>
  </si>
  <si>
    <t>Jun. 30, 2016</t>
  </si>
  <si>
    <t>Document and Entity Information [Abstract]</t>
  </si>
  <si>
    <t>Entity Registrant Name</t>
  </si>
  <si>
    <t>Santander Holdings USA, Inc.</t>
  </si>
  <si>
    <t>Entity Central Index Key</t>
  </si>
  <si>
    <t>Document Type</t>
  </si>
  <si>
    <t>10-K</t>
  </si>
  <si>
    <t>Document Period End Date</t>
  </si>
  <si>
    <t>Dec. 31,
		2016</t>
  </si>
  <si>
    <t>Amendment Flag</t>
  </si>
  <si>
    <t>false</t>
  </si>
  <si>
    <t>Document Fiscal Year Focus</t>
  </si>
  <si>
    <t>Document Fiscal Period Focus</t>
  </si>
  <si>
    <t>FY</t>
  </si>
  <si>
    <t>Current Fiscal Year End</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 USD ($)</t>
  </si>
  <si>
    <t>Dec. 31, 2015</t>
  </si>
  <si>
    <t>ASSETS</t>
  </si>
  <si>
    <t>Cash and cash equivalents</t>
  </si>
  <si>
    <t>Investment securities:</t>
  </si>
  <si>
    <t>Available-for-sale at fair value</t>
  </si>
  <si>
    <t>Held-to-maturity (fair value of $1,635,413 as of December 31, 2016)</t>
  </si>
  <si>
    <t>Trading securities</t>
  </si>
  <si>
    <t>Other investments</t>
  </si>
  <si>
    <t>Loans held-for-investment</t>
  </si>
  <si>
    <t>[1],[2]</t>
  </si>
  <si>
    <t>Allowance for loan and lease losses</t>
  </si>
  <si>
    <t>[2]</t>
  </si>
  <si>
    <t>Net loans held-for-investment</t>
  </si>
  <si>
    <t>Loans held-for-sale</t>
  </si>
  <si>
    <t>[3]</t>
  </si>
  <si>
    <t>Premises and equipment, net</t>
  </si>
  <si>
    <t>[4]</t>
  </si>
  <si>
    <t>Operating leases, net</t>
  </si>
  <si>
    <t>[2],[5]</t>
  </si>
  <si>
    <t>Accrued interest receivable</t>
  </si>
  <si>
    <t>Equity method investments</t>
  </si>
  <si>
    <t>Goodwill</t>
  </si>
  <si>
    <t>Intangible assets, net</t>
  </si>
  <si>
    <t>Bank-owned life insurance</t>
  </si>
  <si>
    <t>Restricted cash</t>
  </si>
  <si>
    <t>Other assets</t>
  </si>
  <si>
    <t>[2],[6]</t>
  </si>
  <si>
    <t>TOTAL ASSETS</t>
  </si>
  <si>
    <t>LIABILITIES</t>
  </si>
  <si>
    <t>Accrued expenses and payables</t>
  </si>
  <si>
    <t>Deposits and other customer accounts</t>
  </si>
  <si>
    <t>Borrowings and other debt obligations</t>
  </si>
  <si>
    <t>Advance payments by borrowers for taxes and insurance</t>
  </si>
  <si>
    <t>Deferred tax liabilities, net</t>
  </si>
  <si>
    <t>Other liabilities</t>
  </si>
  <si>
    <t>TOTAL LIABILITIES</t>
  </si>
  <si>
    <t>STOCKHOLDER'S EQUITY</t>
  </si>
  <si>
    <t>Preferred stock</t>
  </si>
  <si>
    <t>[7]</t>
  </si>
  <si>
    <t>Common stock and paid-in capital (no par value; 800,000,000 shares authorized; 530,391,043 shares outstanding at both December 31, 2016 and December 31, 2015)</t>
  </si>
  <si>
    <t>Accumulated other comprehensive loss</t>
  </si>
  <si>
    <t>Retained earnings</t>
  </si>
  <si>
    <t>TOTAL SHUSA STOCKHOLDER'S EQUITY</t>
  </si>
  <si>
    <t>Noncontrolling interest</t>
  </si>
  <si>
    <t>TOTAL STOCKHOLDER'S EQUITY</t>
  </si>
  <si>
    <t>TOTAL LIABILITIES AND STOCKHOLDER'S EQUITY</t>
  </si>
  <si>
    <t>[1]</t>
  </si>
  <si>
    <t>Loans held-for-investment ("LHFI") includes $217.2 million and $335.4 million of loans recorded at fair value at December 31, 2016 and December 31, 2015, respectively.</t>
  </si>
  <si>
    <t>The Company has interests in certain securitization trusts ("Trusts") that are considered variable interest entities ("VIEs") for accounting purposes. The Company consolidates VIEs where it is deemed the primary beneficiary. See Note 7 to these Consolidated Financial Statements for additional information.</t>
  </si>
  <si>
    <t>Recorded at the fair value option ("FVO") or lower of cost or fair value.</t>
  </si>
  <si>
    <t>Net of accumulated depreciation of $1.2 billion and $970.8 million at December 31, 2016 and December 31, 2015, respectively.</t>
  </si>
  <si>
    <t>[5]</t>
  </si>
  <si>
    <t>Net of accumulated depreciation of $2.8 billion and $1.9 billion at December 31, 2016 and December 31, 2015, respectively.</t>
  </si>
  <si>
    <t>[6]</t>
  </si>
  <si>
    <t>Includes mortgage servicing rights ("MSRs") of $150.3 million and $151.5 million at December 31, 2016 and December 31, 2015, respectively, for which the Company has elected the FVO. See Note 9 to these Consolidated Financial Statements for additional information.</t>
  </si>
  <si>
    <t>Series C preferred stock has no par value, $25,000 liquidation preference; 7,500,000 shares authorized, 8,000 shares outstanding at December 31, 2016 and 2015. Series B preferred stock had $25 par value, zero and 3,000,000 shares authorized, zero and 3,000,000 shares outstanding at December 31, 2016 and 2015, respectively.</t>
  </si>
  <si>
    <t>CONSOLIDATED BALANCE SHEETS (Parenthetical) - USD ($)</t>
  </si>
  <si>
    <t>Held to maturity investment securities</t>
  </si>
  <si>
    <t>Loans held for investment, fair value</t>
  </si>
  <si>
    <t>Accumulated depreciation</t>
  </si>
  <si>
    <t>Mortgage servicing rights</t>
  </si>
  <si>
    <t>Common stock, no par value (in usd per share)</t>
  </si>
  <si>
    <t xml:space="preserve"> </t>
  </si>
  <si>
    <t>Common stock, shares authorized (in shares)</t>
  </si>
  <si>
    <t>Common stock, shares outstanding (in shares)</t>
  </si>
  <si>
    <t>Series C Preferred Stock</t>
  </si>
  <si>
    <t>Preferred stock, no par value (in usd per share)</t>
  </si>
  <si>
    <t>Preferred stock, liquidation preference</t>
  </si>
  <si>
    <t>Preferred stock, shares authorized (in shares)</t>
  </si>
  <si>
    <t>Preferred stock, shares outstanding (in shares)</t>
  </si>
  <si>
    <t>Series B Preferred Stock</t>
  </si>
  <si>
    <t>Preferred stock, par value (in usd per share)</t>
  </si>
  <si>
    <t>Vehicles</t>
  </si>
  <si>
    <t>Leased vehicles, accumulated depreciation</t>
  </si>
  <si>
    <t>Residential mortgages</t>
  </si>
  <si>
    <t>CONSOLIDATED STATEMENTS OF OPERATIONS - USD ($)</t>
  </si>
  <si>
    <t>Dec. 31, 2014</t>
  </si>
  <si>
    <t>INTEREST INCOME:</t>
  </si>
  <si>
    <t>Loans</t>
  </si>
  <si>
    <t>Interest-earning deposits</t>
  </si>
  <si>
    <t>Available-for-sale</t>
  </si>
  <si>
    <t>Held-to-maturity</t>
  </si>
  <si>
    <t>TOTAL INTEREST INCOME</t>
  </si>
  <si>
    <t>INTEREST EXPENSE:</t>
  </si>
  <si>
    <t>TOTAL INTEREST EXPENSE</t>
  </si>
  <si>
    <t>NET INTEREST INCOME</t>
  </si>
  <si>
    <t>Provision for credit losses</t>
  </si>
  <si>
    <t>NET INTEREST INCOME AFTER PROVISION FOR CREDIT LOSSES</t>
  </si>
  <si>
    <t>NON-INTEREST INCOME:</t>
  </si>
  <si>
    <t>Consumer fees</t>
  </si>
  <si>
    <t>Commercial fees</t>
  </si>
  <si>
    <t>Mortgage banking income, net</t>
  </si>
  <si>
    <t>Equity investment (expense)/income, net</t>
  </si>
  <si>
    <t>Capital market revenue</t>
  </si>
  <si>
    <t>Lease income</t>
  </si>
  <si>
    <t>Miscellaneous (expense)/income, net</t>
  </si>
  <si>
    <t>TOTAL FEES AND OTHER INCOME</t>
  </si>
  <si>
    <t>Other-than-temporary impairment recognized in earnings</t>
  </si>
  <si>
    <t>Gain on change in control</t>
  </si>
  <si>
    <t>Net gain on sale of investment securities</t>
  </si>
  <si>
    <t>Net gain recognized in earnings</t>
  </si>
  <si>
    <t>TOTAL NON-INTEREST INCOME</t>
  </si>
  <si>
    <t>GENERAL AND ADMINISTRATIVE EXPENSES:</t>
  </si>
  <si>
    <t>Compensation and benefits</t>
  </si>
  <si>
    <t>Occupancy and equipment expenses</t>
  </si>
  <si>
    <t>Technology expense</t>
  </si>
  <si>
    <t>Outside services</t>
  </si>
  <si>
    <t>Marketing expense</t>
  </si>
  <si>
    <t>Loan expense</t>
  </si>
  <si>
    <t>Lease expense</t>
  </si>
  <si>
    <t>Other administrative expenses</t>
  </si>
  <si>
    <t>TOTAL GENERAL AND ADMINISTRATIVE EXPENSES</t>
  </si>
  <si>
    <t>OTHER EXPENSES:</t>
  </si>
  <si>
    <t>Amortization of intangibles</t>
  </si>
  <si>
    <t>Deposit insurance premiums and other expenses</t>
  </si>
  <si>
    <t>Loss on debt extinguishment</t>
  </si>
  <si>
    <t>Investment expense on qualified affordable housing projects</t>
  </si>
  <si>
    <t>Impairment of capitalized software</t>
  </si>
  <si>
    <t>Impairment of goodwill</t>
  </si>
  <si>
    <t>TOTAL OTHER EXPENSES</t>
  </si>
  <si>
    <t>INCOME/(LOSS) BEFORE INCOME TAX PROVISION</t>
  </si>
  <si>
    <t>Income/(benefit) tax provision</t>
  </si>
  <si>
    <t>NET INCOME/(LOSS) INCLUDING NONCONTROLLING INTEREST</t>
  </si>
  <si>
    <t>LESS: NET INCOME/(LOSS) ATTRIBUTABLE TO NONCONTROLLING INTEREST</t>
  </si>
  <si>
    <t>NET INCOME/(LOSS) ATTRIBUTABLE TO SANTANDER HOLDINGS USA, INC.</t>
  </si>
  <si>
    <t>Includes $399.3 million loss incurred lower of cost or market adjustment on a portion of the Company's unsecured loan portfolio held for sale.</t>
  </si>
  <si>
    <t>CONSOLIDATED STATEMENTS OF OPERATIONS (Parenthetical) $ in Millions</t>
  </si>
  <si>
    <t>Dec. 31, 2016USD ($)</t>
  </si>
  <si>
    <t>Lower of cost or market adjustment on a portion of unsecured loan portfolio held for sale</t>
  </si>
  <si>
    <t>CONSOLIDATED STATEMENTS OF COMPREHENSIVE INCOME/(LOSS) - USD ($) $ in Thousands</t>
  </si>
  <si>
    <t>Statement of Comprehensive Income [Abstract]</t>
  </si>
  <si>
    <t>OTHER COMPREHENSIVE INCOME/(LOSS), NET OF TAX</t>
  </si>
  <si>
    <t>Net unrealized gains/(losses) on cash flow hedge derivative financial instruments, net of tax</t>
  </si>
  <si>
    <t>Net unrealized (losses)/gains on available-for-sale investment securities, net of tax</t>
  </si>
  <si>
    <t>Pension and post-retirement actuarial gains/ (losses), net of tax</t>
  </si>
  <si>
    <t>TOTAL OTHER COMPREHENSIVE (LOSS)/INCOME, NET OF TAX</t>
  </si>
  <si>
    <t>COMPREHENSIVE INCOME/(LOSS)</t>
  </si>
  <si>
    <t>NET INCOME/(LOSS) ATTRIBUTABLE TO NONCONTROLLING INTEREST</t>
  </si>
  <si>
    <t>COMPREHENSIVE INCOME/(LOSS) ATTRIBUTABLE TO SHUSA</t>
  </si>
  <si>
    <t>Excludes $10.8 million of other comprehensive income attributable to non-controlling interest ("NCI") for the year ended December 31, 2016. There was no material other comprehensive income attributable to NCI for the year ended December 31, 2015 or December 31, 2014.</t>
  </si>
  <si>
    <t>CONSOLIDATED STATEMENTS OF COMPREHENSIVE INCOME/(LOSS) (Parenthetical) - USD ($)</t>
  </si>
  <si>
    <t>Other comprehensive income attributable to noncontrolling interest</t>
  </si>
  <si>
    <t>CONSOLIDATED STATEMENTS OF STOCKHOLDER'S EQUITY - USD ($) $ in Thousands</t>
  </si>
  <si>
    <t>Total</t>
  </si>
  <si>
    <t>Santander Consumer</t>
  </si>
  <si>
    <t>Common Shares Outstanding</t>
  </si>
  <si>
    <t>Preferred Stock</t>
  </si>
  <si>
    <t>Common Stock and Paid-in Capital</t>
  </si>
  <si>
    <t>Common Stock and Paid-in CapitalSantander Consumer</t>
  </si>
  <si>
    <t>Accumulated Other Comprehensive (Loss)/Income</t>
  </si>
  <si>
    <t>Retained Earnings</t>
  </si>
  <si>
    <t>Noncontrolling Interest</t>
  </si>
  <si>
    <t>Noncontrolling InterestSantander Consumer</t>
  </si>
  <si>
    <t>Beginning balance (in shares) at Dec. 31, 2013</t>
  </si>
  <si>
    <t>Equity, Beginning balance at Dec. 31, 2013</t>
  </si>
  <si>
    <t>Increase (Decrease) in Stockholders' Equity [Roll Forward]</t>
  </si>
  <si>
    <t>Comprehensive (loss)/income attributable to Santander Holdings USA, Inc.</t>
  </si>
  <si>
    <t>Net income (loss) attributable to noncontrolling interest</t>
  </si>
  <si>
    <t>Impact of Santander Consumer USA Holdings Inc. stock option activity</t>
  </si>
  <si>
    <t>Santander Consumer USA Holdings Inc. Change in Control</t>
  </si>
  <si>
    <t>Issuance of common stock</t>
  </si>
  <si>
    <t>Stock issued in connection with employee benefit and incentive compensation plans</t>
  </si>
  <si>
    <t>Dividends paid to noncontrolling interest</t>
  </si>
  <si>
    <t>Dividends paid on preferred stock</t>
  </si>
  <si>
    <t>Ending balance (in shares) at Dec. 31, 2014</t>
  </si>
  <si>
    <t>Equity, Ending balance at Dec. 31, 2014</t>
  </si>
  <si>
    <t>Ending balance (in shares) at Dec. 31, 2015</t>
  </si>
  <si>
    <t>Equity, Ending balance at Dec. 31, 2015</t>
  </si>
  <si>
    <t>Other comprehensive loss attributable to noncontrolling interest</t>
  </si>
  <si>
    <t>Redemption of Preferred Stock</t>
  </si>
  <si>
    <t>Capital Distribution to Shareholder</t>
  </si>
  <si>
    <t>Ending balance (in shares) at Dec. 31, 2016</t>
  </si>
  <si>
    <t>Equity, Ending balance at Dec. 31, 2016</t>
  </si>
  <si>
    <t>CONSOLIDATED STATEMENTS OF CASH FLOWS - USD ($)</t>
  </si>
  <si>
    <t>CASH FLOWS FROM OPERATING ACTIVITIES:</t>
  </si>
  <si>
    <t>Net income/(loss) including noncontrolling interest</t>
  </si>
  <si>
    <t>Adjustments to reconcile net income to net cash provided by operating activities:</t>
  </si>
  <si>
    <t>Gain on SC Change in Control</t>
  </si>
  <si>
    <t>Net gain on sale of SC shares</t>
  </si>
  <si>
    <t>Gain on sale of branches</t>
  </si>
  <si>
    <t>Deferred tax expense/(benefit)</t>
  </si>
  <si>
    <t>Depreciation, amortization and accretion</t>
  </si>
  <si>
    <t>Net loss/(gain) on sale of loans</t>
  </si>
  <si>
    <t>Gain on residential loan securitizations</t>
  </si>
  <si>
    <t>Net gain on sale of operating leases</t>
  </si>
  <si>
    <t>Other-than-temporary impairment (OTTI) recognized in earnings</t>
  </si>
  <si>
    <t>Net (gain)/loss on real estate owned and premises and equipment</t>
  </si>
  <si>
    <t>Stock-based compensation</t>
  </si>
  <si>
    <t>Equity loss/(income) on equity method investments</t>
  </si>
  <si>
    <t>Originations of loans held-for-sale, net of repayments</t>
  </si>
  <si>
    <t>Purchases of loans held-for-sale</t>
  </si>
  <si>
    <t>Proceeds from sales of loans held-for-sale</t>
  </si>
  <si>
    <t>Purchases of trading securities</t>
  </si>
  <si>
    <t>Proceeds from sales of trading securities</t>
  </si>
  <si>
    <t>Net change in:</t>
  </si>
  <si>
    <t>Revolving personal loans</t>
  </si>
  <si>
    <t>Other assets and bank-owned life insurance</t>
  </si>
  <si>
    <t>Other</t>
  </si>
  <si>
    <t>NET CASH PROVIDED BY OPERATING ACTIVITIES</t>
  </si>
  <si>
    <t>CASH FLOWS FROM INVESTING ACTIVITIES:</t>
  </si>
  <si>
    <t>Proceeds from sales of available-for-sale investment securities</t>
  </si>
  <si>
    <t>Proceeds from prepayments and maturities of available-for-sale investment securities</t>
  </si>
  <si>
    <t>Purchases of available-for-sale investment securities</t>
  </si>
  <si>
    <t>Proceeds from repayments and maturities of held to maturity investment securities</t>
  </si>
  <si>
    <t>Purchases of held to maturity investment securities</t>
  </si>
  <si>
    <t>Proceeds from sales of other investments</t>
  </si>
  <si>
    <t>Proceeds from maturities of other investments</t>
  </si>
  <si>
    <t>Purchases of other investments</t>
  </si>
  <si>
    <t>Net change in restricted cash</t>
  </si>
  <si>
    <t>Proceeds from sales of loans held-for-investment</t>
  </si>
  <si>
    <t>Proceeds from the sales of equity method investments</t>
  </si>
  <si>
    <t>Distributions from equity method investments</t>
  </si>
  <si>
    <t>Contributions to equity method and other investments</t>
  </si>
  <si>
    <t>Purchases of loans held-for-investment</t>
  </si>
  <si>
    <t>Net change in loans other than purchases and sales</t>
  </si>
  <si>
    <t>Purchases and originations of operating leases</t>
  </si>
  <si>
    <t>Proceeds from the sale and termination of operating leases</t>
  </si>
  <si>
    <t>Manufacturer incentives</t>
  </si>
  <si>
    <t>Proceeds from sales of real estate owned and premises and equipment</t>
  </si>
  <si>
    <t>Purchases of premises and equipment</t>
  </si>
  <si>
    <t>Confirming receivable</t>
  </si>
  <si>
    <t>Net cash transferred on the sale of branches</t>
  </si>
  <si>
    <t>Proceeds from sale of SC shares</t>
  </si>
  <si>
    <t>Cash acquired in SC Change in Control</t>
  </si>
  <si>
    <t>NET CASH PROVIDED BY / (USED IN) INVESTING ACTIVITIES</t>
  </si>
  <si>
    <t>CASH FLOWS FROM FINANCING ACTIVITIES:</t>
  </si>
  <si>
    <t>Net change in deposits and other customer accounts</t>
  </si>
  <si>
    <t>Net change in short-term borrowings</t>
  </si>
  <si>
    <t>Net proceeds from long-term borrowings</t>
  </si>
  <si>
    <t>Repayments of long-term borrowings</t>
  </si>
  <si>
    <t>Proceeds from FHLB advances (with terms greater than 3 months)</t>
  </si>
  <si>
    <t>Repayments of FHLB advances (with terms greater than 3 months)</t>
  </si>
  <si>
    <t>Net change in advance payments by borrowers for taxes and insurance</t>
  </si>
  <si>
    <t>Cash dividends paid to preferred stockholders</t>
  </si>
  <si>
    <t>Proceeds from the issuance of common stock</t>
  </si>
  <si>
    <t>Redemption of preferred stock</t>
  </si>
  <si>
    <t>NET CASH (USED IN) / PROVIDED BY FINANCING ACTIVITIES</t>
  </si>
  <si>
    <t>NET INCREASE/(DECREASE) IN CASH AND CASH EQUIVALENTS</t>
  </si>
  <si>
    <t>CASH AND CASH EQUIVALENTS, BEGINNING OF PERIOD</t>
  </si>
  <si>
    <t>CASH AND CASH EQUIVALENTS, END OF PERIOD</t>
  </si>
  <si>
    <t>SUPPLEMENTAL DISCLOSURES</t>
  </si>
  <si>
    <t>Income taxes received, net</t>
  </si>
  <si>
    <t>Interest paid</t>
  </si>
  <si>
    <t>NON-CASH TRANSACTIONS</t>
  </si>
  <si>
    <t>Loans transferred to other real estate owned</t>
  </si>
  <si>
    <t>Loans transferred from held-for-investment to held-for-sale, net</t>
  </si>
  <si>
    <t>Unsettled purchases of investment securities</t>
  </si>
  <si>
    <t>Unsettled sales of investment securities</t>
  </si>
  <si>
    <t>Residential loan securitizations</t>
  </si>
  <si>
    <t>Conversion of debt to common equity</t>
  </si>
  <si>
    <t>Liquidation of common equity securities</t>
  </si>
  <si>
    <t>Capital distribution to shareholder</t>
  </si>
  <si>
    <t>BASIS OF PRESENTATION AND ACCOUNTING POLICIES</t>
  </si>
  <si>
    <t>Accounting Policies [Abstract]</t>
  </si>
  <si>
    <t xml:space="preserve"> BASIS OF PRESENTATION AND ACCOUNTING POLICIES Introduction Santander Holdings USA, Inc. ("SHUSA") is the parent company (the "Parent Company") of Santander Bank, National Association, (the "Bank" or "SBNA"), a national banking association; Santander Consumer USA Holdings Inc. (together with its subsidiaries, "SC"), a consumer finance company focused on vehicle finance; Santander BanCorp (together with its subsidiaries, "Santander BanCorp"), a financial holding company headquartered in Puerto Rico which offers a full range of financial services through its wholly-owned banking subsidiary, Banco Santander Puerto Rico; Santander Securities, LLC ("SSLLC"), a broker-dealer located in Puerto Rico, Banco Santander International ("BSI"), an Edge Act corporation located in Miami, FL, which offers a full range of banking services to foreign individuals and corporations based primarily in Latin America; Santander Investment Securities Inc. ("SIS"), a registered broker-dealer located in New York, NY providing services in investment banking, institutional sales, trading and offering research reports of Latin American and European equity and fixed income securities; as well as several other subsidiaries. SHUSA is headquartered in Boston, Massachusetts and the Bank's main office is in Wilmington, Delaware. SHUSA is a wholly-owned subsidiary of Banco Santander, S.A. ("Santander"). The Parent Company's two largest subsidiaries are the Bank and SC. The Bank’s primary business consists of attracting deposits and providing other retail banking services through its network of retail branches, and originating small business loans, middle market, large and global commercial loans, multifamily loans, residential mortgage loans, home equity loans and lines of credit, and auto and other consumer loans throughout the Mid-Atlantic and Northeastern areas of the United States, focused throughout Pennsylvania, New Jersey, New York, New Hampshire, Massachusetts, Connecticut, Rhode Island, and Delaware. The Bank uses its deposits, as well as other financing sources, to fund its loan and investment portfolios. SC is a specialized consumer finance company focused on vehicle finance and third-party servicing. SC's primary business is the indirect origination and securitization of retail installment contracts ("RICs") principally through manufacturer-franchised dealers in connection with their sale of new and used vehicles to retail consumers. In conjunction with a ten -year private label financing agreement with Fiat Chrysler Automobiles US LLC ("FCA") that became effective May 1, 2013 (the "Chrysler Agreement"), SC offers a full spectrum of auto financing products and services to FCA customers and dealers under the Chrysler Capital brand. These products and services include consumer retail installment contracts ("RICs") and leases, as well as dealer loans for inventory, construction, real estate, working capital and revolving lines of credit. RICs and vehicle leases entered into with FCA customers, as part of the Chrysler Agreement, represent a significant concentration of those portfolios and there is a risk that the Chrysler Agreement could be terminated prior to its expiration date. Refer to Note 19 for additional details. As of December 31, 2016 SC was owned approximately 58.8% by SHUSA and 41.2% by noncontrolling shareholders. Common shares of SC ("SC Common Stock") are listed for trading on the New York Stock Exchange (the "NYSE") under the trading symbol "SC." Intermediate Holding Company ("IHC") On February 18, 2014, the Board of Governors of the Federal Reserve System (the "Federal Reserve") issued the final rule implementing certain of the enhanced prudential standards mandated by Section 165 of the Dodd-Frank Wall Street Reform and Consumer Protection Act (the "DFA")(the “Final Rule") to strengthen regulatory oversight of foreign banking organizations ("FBOs"). Under the Final Rule, FBOs with over $50 billion of U.S. non-branch assets, including Santander, were required to consolidate U.S. subsidiary activities under an IHC. Due to its U.S. non-branch total consolidated asset size, Santander wa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Refer to Note 24 for additional details of this transfer. NOTE 1. BASIS OF PRESENTATION AND ACCOUNTING POLICIES (continued) Basis of Presentation These Consolidated Financial Statements include the accounts of the Company and its subsidiaries, including the Bank, SC, and certain special purpose financing trusts utilized in financing transactions that are considered variable interest entities ("VIEs"). The Company generally consolidates VIEs for which it is deemed to be the primary beneficiary and generally consolidates voting interest entities ("VOEs") in which the Company has a controlling financial interest. The Consolidated Financial Statements have been prepared by the Company pursuant to Security and Exchange Commission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s of Stockholder's Equity and Statements of Cash Flows ("SCF") for the periods indicated, and contain adequate disclosure to make the information presented not misleading. Significant Accounting Policies Management has identified (i) accounting for consolidation, (ii) business combinations, (iii) the allowance for loan losses for originated and purchased loans and the reserve for unfunded lending commitments, (iv) loan modifications and troubled debt restructurings, (v) goodwill, (vi) derivatives and hedging activities, and (vii) income taxes as the Company's significant accounting policies and estimates, in that they are important to the portrayal of the Company's financial condition, results of operations and cash flows and the accounting estimates related thereto require management's most difficult, subjective and complex judgments as a result of the need to make estimates about the effect of matters that are inherently uncertain. 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4-15, Disclosure of Uncertainties about an Entity’s Ability to Continue as a Going Concern (Subtopic 205-40), which was issued in August 2014. This ASU requires management to perform an assessment of going concern and provides specific guidance on when and how to assess or disclose going concern uncertainties. The new standard also defines terms used in the evaluation of going concern, such as "substantial doubt." The adoption of this ASU did not have an impact on the Company’s financial position, result of operations, or disclosures. • The Company also adopted ASU 2015-01, Income Statement - Extraordinary and Unusual Items (Subtopic 225-20): Simplifying Income Statement Presentation by Eliminating the Concept of Extraordinary Items on a prospective basis . This ASU was issued by the FASB in January 2015 and eliminates the concept of extraordinary items from GAAP, which previously required the separate classification, presentation, and disclosure of extraordinary events and transactions. The adoption of this ASU did not have an impact on the Company’s result of operations. NOTE 1. BASIS OF PRESENTATION AND ACCOUNTING POLICIES (continued)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e adoption of ASU 2015-07 had an immaterial impact on the Company's fair value disclosures.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Consolidation The Consolidated Financial Statements include VOEs and VIEs in which the Company has a controlling financial interest. In accordance with the applicable accounting guidance for consolidations, the Company generall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expense)/income, net" within the Consolidated Statements of Operations. NOTE 1. BASIS OF PRESENTATION AND ACCOUNTING POLICIES (continued) Business Combinations The Company records the identifiable assets acquired, the liabilities assumed, and any NCI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The Company accounted for its acquisition of SC in 2014 as a business combination. The Company accounted for the July 1, 2016, transfer of ownership of several Santander subsidiaries (which were solely owned and contributed by Santander prior to and after July 1, 2016) in accordance with ASC 805 common control guidance which requires the Company to recognize the assets and liabilities transferred at their historical cost of the transferring entity at the date of the transfer. See Note 24 for a detailed discussion of the 2016 transaction. Use of Estimates The preparation of financial statements in conformity with generally accepted accounting principles ("GAAP") requires management to make estimates and assumptions that affect the amounts reported in the financial statements and accompanying notes. The most significant estimates pertain to consolidation, fair value measurements, allowance for loan and lease losses ("ALLL") and reserve for unfunded lending commitments, accretion of discounts and subvention on retail installment contracts, estimates of expected residual values of leased vehicles subject to operating leases, goodwill, derivatives and hedge activities, and income taxes. Actual results may differ from the estimates, and the differences may be material to the Consolidated Financial Statements. Revenue Recognition The Company primarily earns interest and non-interest income from various sources, including: • Lending • Investment securities • Customer deposit and loan fees • Bank owned life insurance ("BOLI") • Loan sales and servicing • Leas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Gains or losses on sales of investment securities are recognized on the trade date. The Company recognizes revenue from servicing commercial mortgages and consumer loans as earned. Mortgage banking income, net includes fees associated with servicing loans for third parties based on the specific contractual terms and changes in the fair value of mortgage servicing rights ("MSRs"). Gains or losses on sales of residential mortgage, multifamily and home equity loans are included within mortgage banking revenues and are recognized when the sale is complete. Service charges on deposit accounts are recognized when earned. Income from BOLI represents increases in the cash surrender value of the policies, as well as insurance proceeds and interest. NOTE 1. BASIS OF PRESENTATION AND ACCOUNTING POLICIES (continued)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 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Cash and Cash Equivalents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6 , the Company has maintained balances in various operating and money market accounts in excess of federally insured limits. Cash deposited to support securitization transactions, lockbox collections, and related required reserve accounts are recorded in the Company's Consolidated Balance Sheet as of December 31, 2016 as restricted cash. Excess cash flows generated by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Investment Securities and Other Investments Investment securities are classified as either available for sale, held to maturity, trading, or other investments. Management determines the appropriate classification at the time of purchase. NOTE 1. BASIS OF PRESENTATION AND ACCOUNTING POLICIES (continued) Investments that are purchased principally for the purpose of economically hedging the MSR in the near term are classified as trading securities and carried at fair value, with changes in fair value recorded as a component of the Mortgage banking income, net, line of the Consolidated Statements of Operations. Securities expected to be held for an indefinite period of time are classified as available for sale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the securities until maturity are classified as held to maturity securities. Held to maturity securities are reported at cost and adjusted for amortization of premium and accretion of discount.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ves of the securities. There were no transfers from AFS to HTM during the year ended December 31, 2016. The Company conducts a comprehensive security-level impairment assessment quarterly on all securities with a fair value that is less than their amortized cost basis to determine whether the loss represents other-than-temporary impairment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gnized through accumulated other comprehensive income. Realized gains and losses on sales of investment securities are recognized on the trade date and included in earnings within Net gain on sale of investment securities, which is a component of non-interest income. Unamortized premiums and discounts are recognized in interest income over the contractual life of the security using the interest method. Trading securities are carried at fair value, with changes in fair value recorded in non-interest income. Other investments primarily include the Company's investment in the stock of the Federal Home Loan Bank ("FHLB") of Pittsburgh and the Federal Reserve Bank ("FRB"). Although FHLB and FRB stock is an equity interest in the FHLB and FRB, respectively,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See Note 3 to the Consolidated Financial Statements for detail on the Company's investments. Loans held for investment ("LHFI") LHFI include commercial and consumer loans originated by the Company as well as RICs and personal unsecured loans acquired in connection with the Change in Control and originated for investment by SC after the Change in Control and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Personal unsecured loans include both revolving and amortizing term finance receivables acquired individually and also include private label revolving lines of credit. NOTE 1. BASIS OF PRESENTATION AND ACCOUNTING POLICIES (continued) Originated LHFI Originated LHFI are reported net of cumulative charge offs, unamortized loan origination fees and costs, and unamortized discounts and premium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using estimated prepayment speeds, which are updated on a quarterly basis. Premiums and discounts associated with RICs are deferred and amortized as adjustments to interest income utilizing the interest method using estimated prepayment speeds, which are updated on a quarterly basis. Interest income is generally not recognized on loans when the loan payment is 90 days or more delinquent for commercial loans and consumer loans and more than 60 days delinquent for RICs or sooner if management believes the loan has become impaired. Credit cards continue to accrue interest until they become 180 days past due, at which point they are charged off. When loans held for investment are re-designated as loans held for sale ("LHFS"), any specific and allocated allowance for credit losses ("ACL") is charged-off to reduce the basis of the loans to the extent the estimated fair value is lower than the loan's recorded investment. The Company’s LHFI, including RICs and personal unsecured loans originated by SC since the Change in Control, are carried at amortized cost, net of the allowance for loan and lease losses ("ALLL"). When a RIC is originated, certain cost basis adjustments (the net discounts) to the principal balance of the loan are recognized in accordance with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ny discount at origination for loans is considered by the Company to reflect yield enhancements and is accreted to income using the effective interest method. Provisions for credit losses are charged to provision expense in amounts sufficient to maintain the ACL at levels considered adequate to cover probable credit losses incurred in the Company’s held for investment loan portfolios. The Company uses the incurred loss approach in providing an ACL on the recorded investment of its existing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In addition, when establishing the collective ACL for originated loans, the Company’s estimate of losses on recorded investment includes the estimate of the related net discount balance that is expected at the time of charge-off. Although the ACL is established on a collective basis, actual charge-offs are recorded on a loan by loan basis when losses are confirmed or when established delinquency thresholds have been met. Additional discussions related to the Company’s charge-off and credit loss provision policies are provided in the “Charge-offs of Uncollectible Loans” and “Allowance for Loan and Lease Losses for Originated Loans and Reserve for Unfunded Lending Commitments” sections below . The Company applies different accounting policies to the treatment of discounts in the ACL specific to loans purchased in a bulk purchase or a business combination versus originated loans. See the “Allowance for Loan and Lease Losses for Purchased Loans” section below. NOTE 1. BASIS OF PRESENTATION AND ACCOUNTING POLICIES (continued) Allowance for Loan and Lease Losses for Originated Loans and Reserve for Unfunded Lending Commitments The ALLL for originated loans and reserve for unfunded lending commitments are maintained at levels that management considers adequate to provide for losses on the recorded investment of the loan portfolio, based upon an evaluation of known and inherent risks in the loan portfolio. Management's evaluation takes into consideration the risks inherent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 The ALLL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t>
  </si>
  <si>
    <t>RECENT ACCOUNTING DEVELOPMENTS</t>
  </si>
  <si>
    <t>New Accounting Pronouncements and Changes in Accounting Principles [Abstract]</t>
  </si>
  <si>
    <t xml:space="preserve"> RECENT ACCOUNTING DEVELOPMENT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securities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to determine the effect on certain non-interest income items presented in the Consolidated Statements of Operations.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the fair value of instruments measured at their amortized cost on the balance sheet, requires that the disclosed fair values of financial instruments represent the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in the process of evaluating the impacts of the adoption of this ASU, we do not expect the impact to be significant to our financial position or results of operations given the immaterial amount of our investment in equity securities.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March 2016, the FASB issued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does not expect that the adoption of this ASU will have a material impact on the Company’s financial position or results of operations. NOTE 2. RECENT ACCOUNTING DEVELOPMENTS (continued)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is new guidance will be effective for the Company for the first reporting period beginning after December 15, 2016, with earlier adoption permitted. The new guidance is required to be adopted on a modified retrospective basis to all existing and future debt instruments. The Company does not expect that the adoption of this ASU will have a material impact on the Company’s financial position or results of operations.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is new guidance can be applied only on a prospective basis for investments that qualify for the equity method of accounting after the effective date. The Company does not expect that the adoption of this ASU will have a material impact on the Company’s financial position or results of operations.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At adoption of this ASU on January 1, 2017, the cumulative-effect for previously unrecognized excess tax benefits will be recognized through an adjustment in the Company’s beginning total equity, which at current income tax rates would approximate $26.5 million .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TI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CL which will depend upon the nature and characteristics of the Company's portfolio at the adoption date, as well as the macroeconomic conditions and forecasts at that date. The Company currently does not intend to early adopt this new guidance. NOTE 2. RECENT ACCOUNTING DEVELOPMENTS (continued) In August 2016, the FASB issued ASU 2016-15, Statement of Cash Flows (Topic 230), Classification of Certain Cash Receipts and Cash Payments. This update amends the guidance in ASC 230 on the classification of certain cash receipts and payments in the SCF.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does not expect the adoption of this ASU to have an impact on its financial position or results of operations and expects the impact to be disclosure only. In October 2016, the FASB issued ASU 2016-16, Income Taxes (Topic 740), Intra-Entity Transfers of Assets Other Than Inventory,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October 2016, the FASB issued ASU 2016-17, Consolidation (Topic 810), Interest Held Through Related Parties That Are Under Common Control - which amends the guidance in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CF include restricted cash in the beginning and end-of-period total amounts shown on the SCF and that the SCF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 In January 2017, the FASB issued ASU 2017-01, Business Combinations (Topic 805): Clarifying the Definition of a Business. This new guidance revises the definition of a business, potentially affecting areas of accounting such as acquisitions, disposals, goodwill impairment, and consolidation. Under the new guidance, when substantially all of the fair value of gross assets acquired (or disposed of) is concentrated in a single identifiable asset or a group of similar identifiable assets, the assets acquired (or disposed of) would not represent a business. If this initial screen is met, no further analysis would be required. To be considered a business, an acquisition would have to include an input and a substantive process that together significantly contribute to the ability to create an output. In addition, the amendments narrow the definition of the term “output” so that it is consistent with how outputs are defined in ASC Topic 606, Revenue from Contracts with Customers . This new guidance will be effective for the Company for the first reporting period beginning after December 15, 2017, with earlier adoption permitted. Adoption of these amendments must be applied on a prospective basis. The Company is in the process of evaluating the impacts of the adoption of this ASU. NOTE 2. RECENT ACCOUNTING DEVELOPMENTS (continued) In January 2017, the FASB issued ASU 2017-04, Intangibles - Goodwill and Other (Topic 350): Simplifying the Test for Goodwill Impairment. It removes Step 2 of the goodwill impairment test, which requires a hypothetical purchase price allocation. The new rules provide that a goodwill impairment will be the amount by which a reporting unit’s carrying value exceeds its fair value, not to exceed the carrying amount of goodwill. All other goodwill impairment guidance will remain largely unchanged.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for calendar year-end SEC filers in 2020. Early adoption is permitted for impairment tests performed after January 1, 2017. The Company is in the process of evaluating the impacts of the adoption of this ASU. In February 2017, the FASB issued ASU 2017-05, Other Income - Gains and Losses from the Derecognition of Nonfinancial Assets (Subtopic 610-20): Clarifying the Scope of Asset Derecognition Guidance and Accounting for Partial Sales of Nonfinancial Assets. It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e revised guidance is effective January 1, 2018 and will be applied under either a full retrospective approach or a modified retrospective approach. The Company is in the process of evaluating the impacts of the adoption of this ASU. In March 2017, the FASB issued ASU 2017-07, Compensation - Retirement Benefits (Topic 715): Improving the Presentation of Net Periodic Pension Cost and Net Periodic Postretirement Benefit Cost.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new guidance will be effective for the Company for the first reporting period beginning after December 15, 2017, with earlier adoption permitted. The amendment will be applied retrospectively for the presentation requirements and prospectively for the capitalization of the service cost component requirements. The Company does not expect that the adoption of this ASU will have a material impact on the Company’s financial position or results of operations.</t>
  </si>
  <si>
    <t>INVESTMENT SECURITIES</t>
  </si>
  <si>
    <t>Investments, Debt and Equity Securities [Abstract]</t>
  </si>
  <si>
    <t xml:space="preserve"> INVESTMENT SECURITIES Investment Securities Summary - Available-for-sale and Held-to-maturity The following tables present the amortized cost, gross unrealized gains and losses and approximate fair values of securities available-for-sale at the dates indicated: December 31, 2016 Amortized Cost Gross Unrealized Gains Gross Unrealized Loss Fair Value (in thousands) U.S. Treasury securities $ 1,857,357 $ 1,826 $ (2,326 ) $ 1,856,857 ABS 1,196,702 16,410 (2,388 ) 1,210,724 Equity securities 11,716 — (565 ) 11,151 State and municipal securities 30 — — 30 MBS: U.S. government agencies - Residential 5,424,412 3,253 (64,537 ) 5,363,128 U.S. government agencies - Commercial 948,696 1,998 (8,196 ) 942,498 FHLMC and FNMA - Residential debt securities 7,765,003 6,712 (154,858 ) 7,616,857 FHLMC and FNMA - Commercial debt securities 23,636 — (670 ) 22,966 Non-agency securities 14 — — 14 Total investment securities available-for-sale $ 17,227,566 $ 30,199 $ (233,540 ) $ 17,024,225 NOTE 3. INVESTMENT SECURITIES (continued) December 31, 2015 Amortized Cost Gross Unrealized Gains Gross Unrealized Loss Fair Value (in thousands) U.S. Treasury securities $ 4,015,214 $ 2,090 $ (5,709 ) $ 4,011,595 Corporate debt securities 1,476,801 10,060 (11,248 ) 1,475,613 ABS 1,763,178 7,826 (1,494 ) 1,769,510 Equity securities 10,894 1 (408 ) 10,487 State and municipal securities 748,696 19,616 (432 ) 767,880 MBS: U.S. government agencies - Residential 4,099,386 10,675 (36,877 ) 4,073,184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895,214 $ 64,894 $ (218,936 ) $ 21,741,172 The following tables present the amortized cost, gross unrealized gains and losses and approximate fair values of securities held-to-maturity at the dates indicated: December 31, 2016 Amortized Cost Gross Unrealized Gains Gross Unrealized Loss Fair Value (in thousands) MBS: U.S. government agencies - Residential 1,658,644 2,195 (25,426 ) 1,635,413 Total investment securities held-to-maturity $ 1,658,644 $ 2,195 $ (25,426 ) $ 1,635,413 The Company had no investment securities classified as held-to-maturity as of December 31, 2015 . The Company continuously evaluates its investment strategies in light of changes in the regulatory and market environments that could have an impact on capital and liquidity. Based on this evaluation, it is reasonably possible that the Company may elect to pursue other strategies relative to its investment securities portfolio. In 2015 , the Company sold $395.2 million of qualifying residential loans to FHLMC in return for $416.7 million of MBS issued by FHLMC resulting in a net realized gain on sale of $22.0 million which is included in Mortgage banking income, net line of the Company's Consolidated Statement of Operations . As of December 31, 2016 and December 31, 2015 , the Company had investment securities available-for-sale with an estimated fair value of $7.2 billion and $4.3 billion , respectively, pledged as collateral. $3.2 billion of the $7.2 billion pledged as collateral at December 31, 2016 was collateral for the Company's borrowing capacity with the Federal Reserve Bank ("FRB"). As of December 31, 2016 and 2015 , securities pledged as collateral were also comprised of the following: $3.0 billion and $3.2 billion , respectively, were pledged to secure public fund deposits; $109.7 million and $117.6 million , respectively, were pledged to various independent parties to secure repurchase agreements, support hedging relationships, and for recourse on loan sales; $622.0 million and $623.0 million , respectively, were pledged to deposits with clearing organizations; and $271.2 million and $395.8 million , respectively, were pledged to secure the Company's customer overnight sweep product. At December 31, 2016 and December 31, 2015 , the Company had $44.8 million and $65.3 million , respectively, of accrued interest related to investment securities which is included in the Accrued interest receivable line of the Company's Consolidated Balance Sheet . NOTE 3. INVESTMENT SECURITIES (continued) The Company's state and municipal bond portfolio primarily consists of general obligation bonds of states, cities, counties and school districts. In March 2016, the Company decided to sell the entire municipal bond portfolio to reduce non-high quality liquid assets ("HQLA"), and to take gains to help cover the early terminations charges taken on FHLB advances. Contractual Maturity of Debt Securities Contractual maturities of the Company’s debt securities available-for-sale at December 31, 2016 were as follows: Due Within One Year Due After 1 Within 5 Years Due After 5 Within 10 Years Due After 10 Years/No Maturity Total (1) Weighted Average Yield (2) (in thousands) U.S Treasury securities $ 865,997 $ 990,860 $ — $ — $ 1,856,857 0.80 % ABS 399,539 622,877 36,257 152,051 1,210,724 1.71 % State and municipal securities — 30 — — 30 7.35 % MBS: U.S. government agencies - Residential — 4,988 167 5,357,973 5,363,128 1.44 % U.S government agencies - Commercial — — — 942,498 942,498 2.20 % FHLMC and FNMA - Residential debt securities 154 6,083 196,193 7,414,427 7,616,857 1.55 % FHLMC and FNMA - Commercial debt securities — 7,536 7,436 7,994 22,966 2.52 % Non-agencies 14 — — — 14 0.27 % Total fair value $ 1,265,704 $ 1,632,374 $ 240,053 $ 13,874,943 $ 17,013,074 1.48 % Weighted Average Yield 0.59 % 1.54 % 1.72 % 1.55 % 1.48 % Total amortized cost $ 1,265,454 $ 1,616,888 $ 241,627 $ 14,091,881 $ 17,215,850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of 35.0% . Contractual maturities of the Company’s debt securities held-to-maturity at December 31, 2016 are as follows: Due After 10 Years/No Maturity Total (1) Weighted Average Yield (in thousands) MBS: U.S. government agencies - Residential 1,635,413 1,635,413 2.60 % Total fair value $ 1,635,413 $ 1,635,413 2.60 % Weighted Average Yield 2.60 % 2.60 % Total amortized cost $ 1,658,644 $ 1,658,644 (1) The maturities above do not represent the effective duration of the Company's portfolio, since the amounts above are based on contractual maturities and do not contemplate anticipated prepayments. The Company had no investment securities classified as held-to-maturity as of December 31, 2015 . NOTE 3. INVESTMENT SECURITIES (continued) Actual maturities may differ from contractual maturities when there is a right to call or prepay obligations with or without call or prepayment penalties. Gross Unrealized Loss and Fair Value of Securities Available-for-Sale and Held-to-maturity The following tables present the aggregate amount of unrealized losses as of December 31, 2016 and December 31, 2015 on securities in the Company’s available-for-sale investment portfolios classified according to the amount of time those securities have been in a continuous loss position: December 31, 2016 Less than 12 months 12 months or longer Total Fair Value Unrealized Losses Fair Value Unrealized Losses Fair Value Unrealized Losses (in thousands) U.S. Treasury securities $ 1,016,654 $ (2,326 ) $ — $ — $ 1,016,654 $ (2,326 ) ABS 76,552 (1,021 ) 111,758 (1,367 ) 188,310 (2,388 ) Equity securities 770 (16 ) 9,800 (549 ) 10,570 (565 ) MBS: U.S. government agencies - Residential 3,831,354 (46,846 ) 1,027,609 (17,691 ) 4,858,963 (64,537 ) U.S. government agencies - Commercial 532,334 (4,451 ) 98,918 (3,745 ) 631,252 (8,196 ) FHLMC and FNMA - Residential debt securities 4,740,824 (58,514 ) 1,981,886 (96,344 ) 6,722,710 (154,858 ) FHLMC and FNMA - Commercial debt securities 22,504 (659 ) 462 (11 ) 22,966 (670 ) Total investment securities available-for-sale $ 10,220,992 $ (113,833 ) $ 3,230,433 $ (119,707 ) $ 13,451,425 $ (233,540 ) December 31, 2015 Less than 12 months 12 months or longer Total Fair Value Unrealized Losses Fair Value Unrealized Losses Fair Value Unrealized Losses (in thousands) U.S. Treasury securities $ 2,323,244 $ (5,709 ) $ — $ — $ 2,323,244 $ (5,709 ) Corporate debt securities 775,366 (5,269 ) 152,486 (5,979 ) 927,852 (11,248 ) ABS 300,869 (1,083 ) 35,126 (411 ) 335,995 (1,494 ) Equity securities 596 (7 ) 9,748 (401 ) 10,344 (408 ) State and municipal securities 15,665 (119 ) 26,024 (313 ) 41,689 (432 ) MBS: U.S. government agencies - Residential 1,723,439 (11,528 ) 954,916 (25,349 ) 2,678,355 (36,877 ) U.S. government agencies - Commercial 367,706 (3,382 ) 114,038 (3,771 ) 481,744 (7,153 ) FHLMC and FNMA - Residential debt securities 4,650,327 (38,013 ) 2,127,962 (115,115 ) 6,778,289 (153,128 ) FHLMC and FNMA - Commercial debt securities 115,347 (2,487 ) — — 115,347 (2,487 ) Total investment securities available-for-sale $ 10,272,559 $ (67,597 ) $ 3,420,300 $ (151,339 ) $ 13,692,859 $ (218,936 ) NOTE 3. INVESTMENT SECURITIES (continued) The following tables present the aggregate amount of unrealized losses as of December 31, 2016 on securities in the Company’s held-to-maturity investment portfolios classified according to the amount of time those securities have been in a continuous loss position: December 31, 2016 Less than 12 months 12 months or longer Total Fair Value Unrealized Losses Fair Value Unrealized Losses Fair Value Unrealized Losses (in thousands) MBS: U.S. government agencies - Residential $ 1,311,390 $ (25,426 ) $ — $ — $ 1,311,390 $ (25,426 ) Total investment securities held-to-maturity $ 1,311,390 $ (25,426 ) $ — $ — $ 1,311,390 $ (25,426 ) The Company had no investment securities classified as held-to-maturity as of December 31, 2015 . OTTI Management evaluates all investment securities in an unrealized loss position for OTTI on at least a quarterly basis. An unrealized loss exists when the current fair value of an individual security is less than its amortized cost basis. The OTTI assessment is a subjective process requiring the use of judgments and assumptions. During the securities-level assessments, consideration is given to (1) the intent not to sell and probability that the Company will not be required to sell the security before recovery of its cost basis to allow for any anticipated recovery in fair value, (2) the financial condition and near-term prospects of the issuer, as well as company news and current events, and (3) the ability to collect the future expected cash flows. Key assumptions utilized to forecast expected cash flows may include loss severity, expected cumulative loss percentage, cumulative loss percentage to date, weighted average Fair Isaac Corporation ("FICO ® ") scores and weighted average LTV ratio, rating or scoring, credit ratings and market spreads, as applicable. The Company assesses and recognizes OTTI in accordance with applicable accounting standards. Under these standards, if the Company determines that impairment on its debt securities exists and it has made the decision to sell the security or it is more likely than not that the Company will be required to sell the security prior to recovery of its amortized cost basis, it recognizes the entire portion of the unrealized loss in earnings. If the Company has not made a decision to sell the security and it does not expect that it will be required to sell the security prior to the recovery of the amortized cost basis but the Company has determined that OTTI exists, it recognizes the credit-related portion of the decline in value of the security in earnings. The Company did not record any material OTTI in earnings related to its investment securities in the year ended December 31, 2016 . In 2015 , the Company implemented a strategy to improve the Bank's liquidity by selling non-high quality liquid assets ("HQLA") and reinvesting the funds into high-quality-liquid assets. During the year-ended December 31, 2015 , nine securities with a book value of $377.0 million in an unrealized loss position had not yet been sold. Because the Company could no longer assert that it did not have the intent to sell these securities, the Company determined that the impairment was other-than-temporary. As a result, these securities were written down to fair value, resulting in a $1.1 million OTTI charge. These securities were sold during the third quarter of 2015 for an additional loss of $1.0 million . Management has concluded that the unrealized losses on its debt and equity securities for which it has not recognized OTTI (which were comprised of 533 individual securities at December 31, 2016 ) are temporary in nature since (1) they are not related to the underlying credit quality of the issuers, (2) the entire contractual principal and interest due on these securities is currently expected to be recoverable, (3) the Company does not intend to sell these investments at a loss and (4) it is more likely than not that the Company will not be required to sell the investments before recovery of the amortized cost basis, which for the Company's debt securities, may be at maturity. Accordingly, the Company has concluded that the impairment on these securities is not other-than-temporary. NOTE 3. INVESTMENT SECURITIES (continued) Gains (Losses) and Proceeds on Sales of Securities Proceeds from sales of investment securities and the realized gross gains and losses from those sales are as follows: Year Ended December 31, 2016 2015 2014 (in thousands) Proceeds from the sales of available-for-sale securities $ 6,755,299 $ 2,809,779 $ 341,513 Gross realized gains $ 60,367 $ 24,183 $ 38,491 Gross realized losses (2,559 ) (5,692 ) (12,546 ) OTTI (44 ) (1,092 ) — Net realized gains (1) $ 57,764 $ 17,399 $ 25,945 (1) Excludes the net realized gains/(losses) related to Trading Securities. The Company uses the specific identification method to determine the cost of the securities sold and the gain or loss recognized. The Company recognized $57.8 million for the year-ended December 31, 2016 in net gains on sale of investment securities as a result of overall balance sheet and interest rate risk management. The net gain realized for the year ended December 31, 2016 was primarily comprised of the sale of U.S. Treasury securities with a book value of $3.2 billion for a gain of $7.0 million , the corporate debt securities were sold off with a book value of $1.4 billion for a gain of $5.9 million , the sale of MBS, including FHLMC residential debt securities and collateralized mortgage obligations ("CMOs"), with a book value of $1.3 billion for a gain of $24.7 million , and state and municipal securities with a book value of $748.0 million for a gain of $19.9 million . The Company recognized $17.4 million and $25.9 million for the years ended December 31, 2015 and 2014 , respectively, in net gains on sale of investment securities as a result of overall balance sheet and interest rate risk management. The net gain for the year ended December 31, 2015 was primarily comprised of the sale of state and municipal securities with a book value of $421.5 million for a gain of $12.1 million , the sale of corporate debt securities with a book value of $566.2 million for a gain of $6.7 million , offset by the sale of asset-backed securities ("ABS") with a book value of $683.9 million for a loss of $0.2 million , and the OTTI charge of $1.1 million . The net gain realized for year ended December 31, 2014 was primarily comprised of the sale of state and municipal securities with a book value of $89.0 million for a gain of $5.2 million , the sale of corporate debt securities with a book value of $219.6 million for a gain of $4.8 million , and the sale of MBS with a book value of $579.4 million for a gain of $13.1 million . Nontaxable interest and dividend income earned on investment securities were $5.0 million , $34.1 million , and $66.7 million for the years ended December 31, 2016 , 2015 and 2014 , respectively. Tax expenses related to net realized gains and losses from sales of investment securities for the years ended December 31, 2016 , 2015 and 2014 were $22.6 million , $6.7 million , and $971.7 million , respectively. Trading Securities The Company held $1.6 million of trading securities as of December 31, 2016 , compared to $0.2 million held at December 31, 2015 . Gains and losses on trading securities are recorded within Net gain on sale of investment securities on the Company's Consolidated Statement of Operations . NOTE 3. INVESTMENT SECURITIES (continued) Other Investments Other investments primarily include the Company's investment in the stock of the FHLB of Pittsburgh and the FRB with aggregate carrying amounts of $680.5 million and $1.0 billion as of December 31, 2016 and 2015 , respectively. These stocks do not have readily determinable fair values because their ownership is restricted and they lack a market. The stocks can be sold back only at their par value of $100 per share and FHLB's stock can be sold back only to FHLB or to another member institution. Accordingly, these stocks are carried at cost. During the year ended December 31, 2016 , the Company purchased $172.2 million of FHLB stock at par, and redeemed $492.8 million of FHLB stock at par. There was no gain or loss associated with these redemptions. During the year ended December 31, 2016 , the Company did not purchase any FRB stock. Other investments also include $50.4 million and $26.4 million of low-income housing tax credit ("LIHTC") investments as of December 31, 2016 and December 31, 2015 , respectively. The Company evaluates these investments for impairment based on the ultimate recoverability of the carrying value, rather than by recognizing temporary declines in value.</t>
  </si>
  <si>
    <t>LOANS AND ALLOWANCE FOR CREDIT LOSSES</t>
  </si>
  <si>
    <t>Loans and Leases Receivable Disclosure [Abstract]</t>
  </si>
  <si>
    <t xml:space="preserve"> LOANS AND ALLOWANCE FOR CREDIT LOSSES Overall The Company's loans are reported at their outstanding principal balances net of any unearned income, cumulative charge-offs, unamortized deferred fees and costs and unamortized premiums or discounts. The Company maintains an ACL to provide for losses inherent in its portfolios. Certain loans are pledged as collateral for borrowings, securitizations, or special purpose entities ("SPEs"). These loans totaled $53.5 billion at December 31, 2016 and $60.7 billion at December 31, 2015 . Loans that the Company intends to sell are classified as LHFS. The LHFS portfolio balance at December 31, 2016 was $2.6 billion , compared to $3.2 billion at December 31, 2015 . LHFS in the residential mortgage portfolio are reported at fair value. All other LHFS are accounted for at the lower of cost or fair value. For a discussion on the valuation of LHFS at fair value, see Note 18 to the Consolidated Financial Statements . During the third quarter of 2015, the Company determined that it no longer intended to hold certain personal lending assets at SC for investment. The Company adjusted the ACL associated with SC's personal loan portfolio through the provision for credit losses to value the portfolio at the lower of cost or market. Upon transferring the loans to LHFS at fair value the adjusted credit loss allowance was released as a charge-off. Loan originations and purchases under SC’s personal lending platform during 2016 have been classified as held for sale and subsequent adjustments to lower of cost or market are recorded through Miscellaneous Income (Expense), net on the Consolidated Statements of Operations. During 2016, the Company recorded $399.3 million of lower of cost or market adjustments on this portfolio. As of December 31, 2016 , the carrying value of the personal unsecured held-for-sale portfolio was $1.1 billion . On February 1, 2016 , SC completed the sale of assets from the personal unsecured held-for-sale portfolio to a third party for an immaterial gain to the unpaid principal balance. The balance of the loans associated with this sale was $869.3 million . Interest income on loans is accrued based on the contractual interest rate and the principal amount outstanding, except for those loans classified as non-accrual. At December 31, 2016 and December 31, 2015 , accrued interest receivable on the Company's loans was $554.5 million and $569.8 million , respectively. NOTE 4. LOANS AND ALLOWANCE FOR CREDIT LOSSES (continued) Loan and Lease Portfolio Composition The following presents the composition of the gross loans and leases held-for-investment by portfolio and by rate type: December 31, 2016 December 31, 2015 Amount Percent Amount Percent (dollars in thousands) Commercial LHFI: Commercial real estate loans $ 10,112,043 11.8 % $ 9,846,236 11.3 % Commercial and industrial loans 18,812,002 21.9 % 20,908,107 24.0 % Multifamily loans 8,683,680 10.1 % 9,438,463 10.8 % Other commercial (2) 6,832,403 8.0 % 6,257,072 7.2 % Total commercial LHFI 44,440,128 51.8 % 46,449,878 53.3 % Consumer loans secured by real estate: Residential mortgages 7,775,272 9.1 % 7,566,301 8.7 % Home equity loans and lines of credit 6,001,192 7.0 % 6,151,232 7.1 % Total consumer loans secured by real estate 13,776,464 16.1 % 13,717,533 15.8 % Consumer loans not secured by real estate: RICs and auto loans - originated 22,104,918 25.8 % 18,539,588 21.3 % RICs and auto loans - purchased 3,468,803 4.0 % 6,108,210 7.0 % Personal unsecured loans 1,234,094 1.4 % 1,177,998 1.4 % Other consumer (3) 795,378 0.9 % 1,032,579 1.2 % Total consumer loans 41,379,657 48.2 % 40,575,908 46.7 % Total LHFI (1) $ 85,819,785 100.0 % $ 87,025,786 100.0 % Total LHFI: Fixed rate $ 51,752,761 60.3 % $ 52,283,715 60.1 % Variable rate 34,067,024 39.7 % 34,742,071 39.9 % Total loans held-for-investment (1) $ 85,819,785 100.0 % $ 87,025,786 100.0 % (1) Total LHFI includes deferred loan fees, net of deferred origination costs and unamortized purchase premiums, net of discounts as well as purchase accounting adjustments. These items resulted in a net increase in the loan balances of $845.8 million and $8.4 million as of December 31, 2016 and December 31, 2015 , respectively. (2) Other commercial includes $3.7 billion and $3.6 billion at December 31, 2016 and December 31, 2015 , respectively, of loans not defined as commercial or consumer for regulatory purposes, but which are defined as "Other." The remainder of the balance primarily includes commercial equipment vehicle financing ("CEVF") leveraged leases and loans. (3) Other consumer primarily includes recreational vehicles ("RV") and marine loans. Portfolio segments and classes GAAP requires that entities disclose information about the credit quality of their financing receivables at disaggregated levels, specifically defined as “portfolio segments” and “classes,” based on management’s systematic methodology for determining the ACL. The Company utilizes an alternate categorization compared to the financial statement categorization of loans, to model and calculate the ACL and track the credit quality, delinquency and impairment status of the underlying loan populations. In disaggregating its financing receivables portfolio, the Company’s methodology begins with the commercial and consumer segments. The commercial segmentation reflects line of business distinctions. The three commercial real estate lines of business distinctions include “Corporate banking,” which includes commercial and industrial owner-occupied real estate, “Middle market real estate,” which represents the portfolio of specialized lending for investment real estate, including financing for continuing care retirement communities and “Santander real estate capital”, which is the commercial real estate portfolio of the specialized lending group. "Commercial and industrial" includes non-real estate-related commercial and industrial loans. "Multifamily" represents loans for multifamily residential housing units. “Other commercial” includes loans to global customer relationships in Latin America which are not defined as commercial or consumer for regulatory purposes. The remainder of the portfolio primarily represents the CEVF business. NOTE 4. LOANS AND ALLOWANCE FOR CREDIT LOSSES (continued) The following table reconciles the Company's recorded investment classified by its major portfolio classifications to its commercial loan classifications utilized in its determination of the ALLL and other credit quality disclosures at December 31, 2016 and December 31, 2015 , respectively: Commercial Portfolio Segment (2) Major Loan Classifications (1) December 31, 2016 December 31, 2015 (in thousands) Commercial loans held for investment: Commercial real estate: Corporate Banking $ 3,693,109 $ 3,680,517 Middle Market Real Estate 5,180,572 4,615,250 Santander Real Estate Capital 1,238,362 1,550,469 Total commercial real estate 10,112,043 9,846,236 Commercial and industrial (3) 18,812,002 20,908,107 Multifamily 8,683,680 9,438,463 Other commercial 6,832,403 6,257,072 Total commercial LHFI $ 44,440,128 $ 46,449,878 (1) These represent the Company's loan categories based on SEC Regulation S-X, Article 9. (2) These represent the Company's loan classes used to determine its ALLL. (3) Commercial and industrial loans excluded $121.1 million of LHFS at December 31, 2016 and excluded $86.4 million of LHFS at December 31, 2015 . The Company's portfolio classes are substantially the same as its financial statement categorization of loans for the consumer loan populations. “Residential mortgages” includes mortgages on residential property including single family and 1-4 family units. "Home equity loans and lines of credit” include all organic home equity contracts and purchased home equity portfolios. "RIC and auto loans" includes the Company's direct automobile loan portfolios, but excludes RV and marine RICs. "Personal unsecured loans" includes personal revolving loans and credit cards. “Other consumer” includes an acquired portfolio of marine RICs and RV contracts as well as indirect auto loans. In accordance with the Company's accounting policy when establishing the collective ACL for originated loans, the Company's estimate of losses on recorded investment includes the estimate of the related net unaccreted discount balance that is expected at the time of charge-off, while it considers the entire unaccreted discount for loan portfolios purchased at a discount as available to absorb the credit losses when determining the ACL specific to these portfolios. This accounting policy is not applicable for the purchased loan portfolios acquired with evidence of credit deterioration, on which we elected to apply the FVO. Consumer Portfolio Segment (2) Major Loan Classifications (1) December 31, 2016 December 31, 2015 (in thousands) Consumer loans secured by real estate: Residential mortgages (3) $ 7,775,272 $ 7,566,301 Home equity loans and lines of credit 6,001,192 6,151,232 Total consumer loans secured by real estate 13,776,464 13,717,533 Consumer loans not secured by real estate: RICs and auto loans - originated (4) 22,104,918 18,539,588 RICs and auto loans - purchased (4) 3,468,803 6,108,210 Personal unsecured loans (5) 1,234,094 1,177,998 Other consumer 795,378 1,032,579 Total consumer loans held-for-investment $ 41,379,657 $ 40,575,908 (1) These represent the Company's loan categories based on the SEC's Regulation S-X, Article 9. (2) These represent the Company's loan classes used to determine its ALLL. (3) Residential mortgages exclude $462.9 million and $243.5 million of LHFS at December 31, 2016 and December 31, 2015 , respectively. (4) RIC and auto loans exclude $924.7 million and $905.7 million of LHFS at December 31, 2016 and December 31, 2015 , respectively. (5) Personal unsecured loans exclude $1.1 billion and $2.0 billion of LHFS at December 31, 2016 and December 31, 2015 , respectively. NOTE 4. LOANS AND ALLOWANCE FOR CREDIT LOSSES (continued) The RIC and auto loan portfolio is comprised of: (1) RICs originated by SC prior to the first quarter 2014 change in control and consolidation of SC (the “Change in Control"), (2) RICs originated by SC after the Change in Control, and (3) auto loans originated by SBNA. The composition of the portfolio segment is as follows: December 31, 2016 December 31, 2015 (in thousands) RICs - Purchased: Unpaid principle balance ("UPB") (1) $ 3,765,714 $ 6,709,748 UPB - FVO (2) 29,481 140,995 Total UPB 3,795,195 6,850,743 Purchase Marks (3) (326,392 ) (742,533 ) Total RICs - Purchased 3,468,803 6,108,210 RICs - Originated: UPB (1) 22,527,753 19,069,801 Net discount (441,131 ) (548,057 ) Total RICs - Originated 22,086,622 18,521,744 SBNA auto loans 18,296 17,844 Total RICs - originated post change in control $ 22,104,918 $ 18,539,588 Total RICs and auto loans $ 25,573,721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6.7 million and $33.1 million related to purchased loan portfolios on which we elected to apply the FVO at December 31, 2016 and December 31, 2015 , respectively. During the year ended December 31, 2016 , SC originated more than $8.0 billion in Chrysler Capital loans which represented 49% of total retail installment contract originations, as well as more than $5.5 billion in Chrysler Capital leases. As of December 31, 2016, SC's auto retail installment contract portfolio consisted of $7.4 billion of Chrysler Capital loans which represents 32% of SC's auto retail installment contract portfolio. NOTE 4. LOANS AND ALLOWANCE FOR CREDIT LOSSES (continued) ACL Rollforward by Portfolio Segment The activity in the ACL by portfolio segment for the year ended December 31, 2016 , 2015 , and 2014 was as follows: Year Ended December 31, 2016 Commercial Consumer Unallocated Total (in thousands) ALLL, beginning of period $ 456,812 $ 2,742,088 $ 47,245 $ 3,246,145 Provision for loan and lease losses 152,112 2,852,730 (222 ) 3,004,620 Charge-offs (245,399 ) (4,720,135 ) — (4,965,534 ) Recoveries 86,312 2,442,921 — 2,529,233 Charge-offs, net of recoveries (159,087 ) (2,277,214 ) — (2,436,301 ) ALLL, end of period $ 449,837 $ 3,317,604 $ 47,023 $ 3,814,464 Reserve for unfunded lending commitments, beginning of period $ 148,207 $ 814 $ — $ 149,021 Provision for unfunded lending commitments (24,887 ) (8 ) — (24,895 ) Loss on unfunded lending commitments (1,708 ) — — (1,708 ) Reserve for unfunded lending commitments, end of period 121,612 806 — 122,418 Total ACL, end of period $ 571,449 $ 3,318,410 $ 47,023 $ 3,936,882 Ending balance, individually evaluated for impairment (1) $ 98,595 $ 1,520,375 $ 1 $ 1,618,971 Ending balance, collectively evaluated for impairment 351,242 1,797,229 47,022 2,195,493 Financing receivables: Ending balance $ 44,561,193 $ 43,844,900 $ — $ 88,406,093 Ending balance, evaluated under the FVO or lower of cost or fair value 121,065 2,482,595 — 2,603,660 Ending balance, individually evaluated for impairment (1) 666,386 5,795,366 — 6,461,752 Ending balance, collectively evaluated for impairment 43,773,742 35,566,939 — 79,340,681 (1) Consists of loans in TDR status NOTE 4. LOANS AND ALLOWANCE FOR CREDIT LOSSES (continued) Year Ended December 31, 2015 Commercial Consumer Unallocated Total (in thousands) ALLL, beginning of period $ 413,885 $ 1,329,063 $ 34,941 $ 1,777,889 Provision for loan and lease losses 152,944 3,899,813 12,304 4,065,061 Other (1) — (27,117 ) — (27,117 ) Charge-offs (175,234 ) (4,489,848 ) — (4,665,082 ) Recoveries 65,217 2,030,177 — 2,095,394 Charge-offs, net of recoveries (110,017 ) (2,459,671 ) — (2,569,688 ) ALLL, end of period $ 456,812 $ 2,742,088 $ 47,245 $ 3,246,145 Reserve for unfunded lending commitments, beginning of period $ 133,002 $ 1,001 $ — $ 134,003 Provision for unfunded lending commitments 14,756 (74 ) — 14,682 Loss on unfunded lending commitments 449 (113 ) — 336 Reserve for unfunded lending commitments, end of period 148,207 814 — 149,021 Total ACL, end of period $ 605,019 $ 2,742,902 $ 47,245 $ 3,395,166 Ending balance, individually evaluated for impairment (2) $ 54,836 $ 911,364 $ — $ 966,200 Ending balance, collectively evaluated for impairment 401,976 1,830,724 47,245 2,279,945 Financing receivables: Ending balance $ 46,536,277 $ 43,679,576 $ — $ 90,215,853 Ending balance, evaluated under the fair value option or lower of cost or fair value (1) 86,399 3,432,322 — 3,518,721 Ending balance, individually evaluated for impairment (2) 504,919 4,473,320 — 4,978,239 Ending balance, collectively evaluated for impairment 45,944,959 35,773,934 — 81,718,893 (1) The "Other" amount represents the impact on the ALLL in connection with SC classifying approximately $1 billion of RICs as held-for-sale during the year.. (2) Consists of loans in TDR status. NOTE 4. LOANS AND ALLOWANCE FOR CREDIT LOSSES (continued) Year Ended December 31, 2014 Commercial Consumer Unallocated Total (in thousands) ALLL, beginning of period $ 462,435 $ 425,158 $ 29,533 $ 917,126 Provision for loan losses 26,394 2,510,458 5,408 2,542,260 Other(1) — (61,220 ) — (61,220 ) Charge-offs (117,028 ) (2,714,784 ) — (2,831,812 ) Recoveries 42,084 1,169,451 — 1,211,535 Charge-offs, net of recoveries (74,944 ) (1,545,333 ) — (1,620,277 ) ALLL, end of period $ 413,885 $ 1,329,063 $ 34,941 $ 1,777,889 Reserve for unfunded lending commitments, beginning of period $ 220,499 $ 1,125 $ — $ 221,624 Provision for unfunded lending commitments (82,138 ) (124 ) — (82,262 ) Loss on unfunded lending commitments (5,359 ) — — (5,359 ) Reserve for unfunded lending commitments, end of period 133,002 1,001 — 134,003 Total ACL end of period $ 546,887 $ 1,330,064 $ 34,941 $ 1,911,892 Ending balance, individually evaluated for impairment (2) $ 85,316 $ 68,313 $ — $ 153,629 Ending balance, collectively evaluated for impairment 328,569 1,260,750 34,941 1,624,260 Financing receivables: Ending balance $ 42,459,439 $ 41,574,365 $ — $ 84,033,804 Ending balance, evaluated at fair value 19,094 1,121,079 — 1,140,173 Ending balance, individually evaluated for impairment (2) 592,022 2,388,706 — 2,980,728 Ending balance, collectively evaluated for impairment 41,848,323 38,064,580 — 79,912,903 (1) The "Other" amount represents the impact on the ALLL in connection with SC classifying approximately $484.2 million of RICs as held-for-sale during the year. (2) Consists of loans in TDR status. NOTE 4. LOANS AND ALLOWANCE FOR CREDIT LOSSES (continued) The following table presents the activity in the Allowance for loan losses for the Retail Installment Contracts acquired ("Purchased") in the Change in Control and those originated by SC subsequent to the Change in Control. Year ended December 31, 2016 Purchased Originated Total (in thousands) ALLL, beginning of period $ 590,807 $ 1,891,989 $ 2,482,796 Provision for / (release of) loan and lease losses 309,664 2,459,588 2,769,252 Charge-offs (1,024,882 ) (3,539,153 ) (4,564,035 ) Recoveries 683,503 1,725,703 2,409,206 Charge-offs, net of recoveries (341,379 ) (1,813,450 ) (2,154,829 ) ALLL, end of period $ 559,092 $ 2,538,127 $ 3,097,219 Year ended December 31, 2015 Purchased Originated Total (in thousands) ALLL, beginning of period $ 963 $ 709,024 $ 709,987 Provision for / (release of) loan and lease losses 1,106,462 2,313,825 3,420,287 Other (1) (27,117 ) — (27,117 ) Charge-offs (1,516,951 ) (2,035,878 ) (3,552,829 ) Recoveries 1,027,450 905,018 1,932,468 Charge-offs, net of recoveries (489,501 ) (1,130,860 ) (1,620,361 ) ALLL, end of period $ 590,807 $ 1,891,989 $ 2,482,796 (1) The "Other" amount represents the impact on the ALLL in connection with SC classifying approximately $1 billion of RICs as held-for-sale during the first quarter of 2015. Year ended December 31, 2014 Purchased Originated Total (in thousands) ALLL, beginning of period $ — $ — $ — Provision for / (release of) loan and lease losses 799,208 982,506 1,781,714 Charge-offs (1,732,218 ) (420,500 ) (2,152,718 ) Recoveries 933,973 147,018 1,080,991 Charge-offs, net of recoveries (798,245 ) (273,482 ) (1,071,727 ) ALLL, end of period $ 963 $ 709,024 $ 709,987 NOTE 4. LOANS AND ALLOWANCE FOR CREDIT LOSSES (continued) Non-accrual loans by Class of Financing Receivable The recorded investment in non-accrual loans disaggregated by class of financing receivables and other non-performing assets is summarized as follows: December 31, 2016 December 31, 2015 (in thousands) Non-accrual loans: Commercial: Commercial real estate: Corporate banking $ 104,879 $ 101,803 Middle market commercial real estate 71,264 59,112 Santander real estate capital 3,077 3,454 Commercial and industrial 182,368 95,538 Multifamily 8,196 9,162 Other commercial 11,097 2,982 Total commercial loans 380,881 272,051 Consumer: Residential mortgages 287,140 304,935 Home equity loans and lines of credit 120,065 127,171 RICs and auto loans - originated 1,045,587 701,785 RICs - purchased 284,486 417,276 Personal unsecured loans 5,201 5,623 Other consumer 12,694 23,125 Total consumer loans 1,755,173 1,579,915 Total non-accrual loans 2,136,054 1,851,966 Other real estate owned ("OREO") 116,705 117,746 Repossessed vehicles 173,754 172,375 Foreclosed and other repossessed assets 3,838 374 Total OREO and other repossessed assets 294,297 290,495 Total non-performing assets $ 2,430,351 $ 2,142,461 Age Analysis of Past Due Loans For reporting of past due loans, a payment of 90% or more of the amount due is considered to meet the contractual requirements. For certain RICs, the Company considers 50% of a single payment due sufficient to qualify as a payment for past due classification purposes. The Company aggregates partial payments in determining whether a full payment has been missed in computing past due status. NOTE 4. LOANS AND ALLOWANCE FOR CREDIT LOSSES (continued) The age of recorded investments in past due loans and accruing loans greater than 90 days past due disaggregated by class of financing receivables is summarized as follows: As of: December 31, 2016 30-89 Greater Total Current Total (1) Recorded Investment (in thousands) Commercial: Commercial real estat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 NOTE 4. LOANS AND ALLOWANCE FOR CREDIT LOSSES (continued) As of December 31, 2015 30-89 Greater Total Current Total (1) Recorded (in thousands) Commercial: Commercial real estate: Corporate banking $ 18,402 $ 41,167 $ 59,569 $ 3,620,948 $ 3,680,517 $ — Middle market commercial real estate 9,778 42,622 52,400 4,562,850 4,615,250 192 Santander real estate capital — 654 654 1,549,815 1,550,469 — Commercial and industrial 36,834 49,315 86,149 20,908,357 20,994,506 — Multifamily 2,951 4,537 7,488 9,430,975 9,438,463 — Other commercial 50,649 2,083 52,732 6,204,340 6,257,072 — Consumer: Residential mortgages 205,140 240,623 445,763 7,364,082 7,809,845 — Home equity loans and lines of credit 28,166 79,715 107,881 6,043,351 6,151,232 — RICs and auto loans - originated 2,149,480 212,569 2,362,049 17,083,248 19,445,297 — RICs and auto loans - purchased 1,242,545 109,258 1,351,803 4,756,407 6,108,210 — Personal unsecured loans 88,938 88,445 177,383 2,955,029 3,132,412 79,760 Other consumer 41,667 32,573 74,240 958,340 1,032,580 — Total $ 3,874,550 $ 903,561 $ 4,778,111 $ 85,437,742 $ 90,215,853 $ 79,952 (1) Financing receivables include LHFS. NOTE 4. LOANS AND ALLOWANCE FOR CREDIT LOSSES (continued) Impaired Loans by Class of Financing Receivable Impaired loans are generally defined as all TDRs plus commercial non-accrual loans in excess of $1.0 million . Impaired loans disaggregated by class of financing receivables are summarized as follows: December 31, 2016 Recorded Investment (1) Unpaid Related Average (in thousands) With no related allowance recorded: Commercial: Commercial real estat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mmercial real estate: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657.5 million for the year ended December 31, 2016 on approximately $5.2 billion of TDRs that were returned to performing status as of December 31, 2016 . December 31, 2015 Recorded Investment (1) Unpaid Related Average (in thousands) With no related allowance recorded: Commercial: Commercial real estate: Corporate banking $ 97,975 $ 108,760 $ — $ 95,447 Middle market commercial real estate 78,325 123,495 — 103,059 Santander real estate capital 2,815 2,815 — 2,899 Commercial and industrial 12,190 17,513 — 13,494 Multifamily 9,467 10,488 — 15,980 Other commercial 239 239 — 797 Consumer: Residential mortgages 145,676 190,240 — 140,285 Home equity loans and lines of credit 31,080 31,080 — 29,155 RICs and auto loans - originated 15 15 — 8 RICs and auto loans - purchased 75,698 96,768 — 931,411 Personal unsecured loans 12,865 12,865 — 6,729 Other consumer 12,495 16,002 — 9,047 With an allowance recorded: Commercial: Corporate banking 62,894 66,460 12,314 75,261 Middle market commercial real estate 38,046 43,745 5,624 49,072 Santander real estate capital 654 782 98 2,266 Commercial and industrial 117,419 146,394 35,607 94,030 Multifamily 5,653 5,658 443 5,816 Other commercial 3,216 4,465 750 2,574 Consumer: Residential mortgages 323,060 360,450 40,818 303,455 Home equity loans and lines of credit 71,847 86,355 3,757 65,990 RICs and auto loans - originated 1,325,975 1,359,585 408,208 691,244 RICs and auto loans - purchased 2,454,108 2,773,536 454,926 1,227,054 Personal unsecured loans 1,839 2,226 430 9,158 Other consumer 18,663 23,790 3,225 17,479 Total: Commercial $ 428,893 $ 530,814 $ 54,836 $ 460,695 Consumer 4,473,321 4,952,912 911,364 3,431,015 Total $ 4,902,214 $ 5,483,726 $ 966,200 $ 3,891,710 (1) Recorded investment includes deferred loan fees, net of deferred origination costs and unamortized purchase premiums, net of discounts as well as purchase accounting adjustments. The Company recognized interest income of $451.1 million for the year ended December 31, 2015 on approximately $4.0 billion of TDRs that were returned to performing status as of December 31, 2015 . NOTE 4. LOANS AND ALLOWANCE FOR CREDIT LOSSES (continued) 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 Commercial loan credit quality indicators by class of financing receivables are summarized as follow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 December 31, 2015 Corporate Middle Santander Commercial and industrial Multifamily Remaining Total (1) (in thousands) Rating: Pass $ 2,940,461 $ 4,335,501 $ 1,363,031 $ 19,730,170 $ 9,114,466 $ 6,211,672 $ 43,695,301 Special Mention 188,324 33,256 144,597 516,776 249,165 28,686 1,160,804 Substandard 345,668 163,939 42,187 475,405 74,410 15,601 1,117,210 Doubtful 206,064 82,554 654 272,984 422 284 562,962 Total commercial loans $ 3,680,517 $ 4,615,250 $ 1,550,469 $ 20,995,335 $ 9,438,463 $ 6,256,243 $ 46,536,277 (1) Financing receivables include LHFS. NOTE 4. LOANS AND ALLOWANCE FOR CREDIT LOSSES (continued) Consumer Lending Asset Quality Indicators-Credit Score Consumer financing receivables for which either an internal or external credit score is a core component of the allowance model are summarized by credit score as follows: December 31, 2016 December 31, 2015 Credit Score Range (2) RICs and auto loans (3) Percent RICs and auto loans (3) Percent (dollars in thousands) No FICO ®(1) $ 4,154,228 15.7 % $ 4,913,606 19.2 % &lt;600 14,100,215 53.2 % 13,374,065 52.3 % 600-639 4,597,541 17.4 % 4,260,982 16.7 % &gt;=640 3,646,485 13.7 % 3,004,854 11.8 % Total $ 26,498,469 100.0 % $ 25,553,507 100.0 % (1) Consists primarily of loans for which credit scores are not considered in the ALLL model. (2) Credit scores updated quarterly. (3) RICs and auto loans include $924.7 million and $905.7 million of LHFS at December 31, 2016 and December 31, 2015 that do not have an allowance. Consumer Lending Asset Quality Indicators-FICO ® and LTV Ratio For both residential and home equity loans, loss severity assumptions are incorporated in the loan and lease loss reserve models to estimate loan balances that will ultimately charge-off. These assumptions are based on recent loss experience within various current LTV bands within these portfolios. LTVs are refreshed quarterly by applying Federal Housing Finance Agency Home price index changes at a state-by-state level to the last known appraised value of the property to estimate the current LTV. The Company's ALLL incorporates the refreshed LTV information to update the distribution of defaulted loans by LTV as well as the associated loss given default for each LTV band. Reappraisals on a recurring basis at the individual property level are not considered cost-effective or necessary; however, reappraisals are performed on certain higher risk accounts to support line management activities, default servicing decisions, or when other situations arise for which the Company believes the additional expense is warranted. NOTE 4. LOANS AND ALLOWANCE FOR CREDIT LOSSES (continued) Residential mortgage and home equity financing receivables by LTV and FICO ® range are summarized as follows: Residential Mortgages (1)(3) December 31, 2016 N/A (2) LTV&lt;=70% 70.01-80% 80.01-90% 90.01-100% 100.01-110% LTV&gt;110% Grand Total FICO ® Score (dollars in thousands) N/A (2) $ 696,730 $ 102,911 $ 4,635 $ 2,327 $ 196 $ 150 $ — $ 806,949 &lt;600 80 228,794 70,793 49,253 30,720 6,622 5,885 392,147 600-639 147 152,728 48,006 42,443 42,356 4,538 6,675 296,893 640-679 98 283,054 101,495 81,669 93,552 5,287 4,189 569,344 680-719 112 487,257 193,351 136,937 146,090 6,766 11,795 982,308 720-759 56 767,192 348,524 163,163 178,264 8,473 16,504 1,482,176 &gt;=760 495 2,415,542 860,582 219,014 180,841 11,134 20,740 3,708,348 Grand Total $ 697,718 $ 4,437,478 $ 1,627,386 $ 694,80</t>
  </si>
  <si>
    <t>OPERATING LEASE ASSETS, NET</t>
  </si>
  <si>
    <t>Leases [Abstract]</t>
  </si>
  <si>
    <t xml:space="preserve"> OPERATING LEASE ASSETS, NET The Company has operating leases which are included in the Company's Consolidated Balance Sheets as Leased vehicles, net. The leased vehicle portfolio consists primarily of leases originated under the Chrysler Agreement. Operating leases, net consisted of the following as of December 31, 2016 and December 31, 2015 : Year Ended December 31, 2016 2015 (in thousands) Leased vehicles $ 13,603,494 $ 11,297,752 Origination fees and other costs 23,141 29,800 Manufacturer subvention payments (1,126,323 ) (1,048,713 ) Leased vehicles, gross 12,500,312 10,278,839 Less: accumulated depreciation (2,811,855 ) (1,901,004 ) Leased vehicles, net $ 9,688,457 $ 8,377,835 Commercial equipment vehicles and aircraft, gross $ 65,401 $ 20,082 Less: accumulated depreciation (6,635 ) (504 ) Commercial equipment vehicles and aircraft, net $ 58,766 $ 19,578 Total operating leases, net $ 9,747,223 $ 8,397,413 For the year ended December 31, 2016 , the Company did not execute any bulk sales of leases originated under the Chrysler Capital program. During the year ended December 31, 2015 , the Company executed a bulk sale of leases originated under the Chrysler Capital program with depreciated net capitalized costs of $1.3 billion and a net book value of $1.2 billion to a third party. The bulk sales agreement included certain provisions under which SC agreed to share in residual losses for lease terminations with losses over a specific percentage threshold. SC retained servicing on the leases sold. Due to the accelerated depreciation permitted for tax purposes, this sale generated large taxable gains that SC deferred through a qualified like-kind exchange program. An immaterial amount of taxable gain that did not qualify for deferral was recognized upon expiration of the reinvestment period. The following summarizes the future minimum rental payments due to the Company as lessor under operating leases as of December 31, 2016 (in thousands): 2017 1,606,095 2018 917,983 2019 268,161 2020 12,552 Total $ 2,804,791 Lease income was $1.8 billion , $1.5 billion and $ 0.8 billion for the years ended December 31, 2016 , 2015 and 2014 , respectively. Lease expense was $1.3 billion , $1.1 billion and $ 0.6 billion for the years ended December 31, 2016 , 2015 and 2014 , respectively.</t>
  </si>
  <si>
    <t>PREMISES AND EQUIPMENT</t>
  </si>
  <si>
    <t>Property, Plant and Equipment [Abstract]</t>
  </si>
  <si>
    <t xml:space="preserve"> PREMISES AND EQUIPMENT A summary of premises and equipment, less accumulated depreciation, follows: AT DECEMBER 31, 2016 2015 (in thousands) Land $ 97,583 $ 97,636 Office buildings 225,578 222,778 Furniture, fixtures, and equipment 428,606 384,610 Leasehold improvement 530,119 497,733 Computer Software 921,231 793,121 Automobiles and other 7,960 9,340 Total premise and equipment 2,211,077 2,005,218 Less accumulated depreciation (1,214,579 ) (970,756 ) Total premises and equipments, net $ 996,498 $ 1,034,462 Depreciation expense for premises and equipment, included in Occupancy and equipment expenses in the Consolidated Statements of Operations, was $282.2 million , $251.2 million , and $213.7 million for the years ended December 31, 2016 , 2015 , and 2014 , respectively. In 2014, certain changes to the Company’s information technology ("IT") strategy resulted in the Company conducting an assessment of its capitalized costs related to internally developed software classified as held and used. As part of that assessment, the Company identified a number of assets it determined to have no future service potential as well as assets whose carrying values were not considered recoverable in accordance with applicable accounting standards. This assessment resulted in the Company recording an impairment charge of $64.5 million of capitalized software for the year ended December 31, 2014. No impairment charges of capitalized software were recorded by the Company for the years ended December 31, 2016 or 2015 . During the year ended December 31, 2016 , the Company sold eight properties for a gain of $ 2.4 million . Gain on sale of premises and equipment are included within Miscellaneous income in the Consolidated Statements of Operations. In 2015 , the Company sold one property, which resulted in the recognition of a $ 13.3 million gain. The Company sold two properties for a $ 22.0 million gain in 2014 .</t>
  </si>
  <si>
    <t>VARIABLE INTEREST ENTITIES AND EQUITY METHOD INVESTMENTS</t>
  </si>
  <si>
    <t>Variable Interest Entity and Securitizations [Abstract]</t>
  </si>
  <si>
    <t xml:space="preserve"> VARIABLE INTEREST ENTITIES AND EQUITY METHOD INVESTMENTS Variable Interest Entities The Company transfers retail installment contracts and leased vehicles into newly formed Trusts that then issue one or more classes of notes payable backed by the collateral. The Company’s continuing involvement with these Trusts is in the form of servicing the assets and, generally, through holding residual interests in the Trusts. These transactions are structured without recourse. The Trusts are considered VIEs under U.S. GAAP and, when the Company holds the residual interest, are consolidated because the Company has: (a) power over the significant activities of each entity as servicer of its financial assets and (b) through the residual interest and in some cases debt securities held by the Company, an obligation to absorb losses or the right to receive benefits from each VIE that are potentially significant to the VIE. When the Company does not retain any debt or equity interests in its securitizations or subsequently sells such interests it records these transactions as sales of the associated retail installment contracts. The collateral, borrowings under credit facilities and securitization notes payable of the Company's consolidated VIEs remain on the Company's Consolidated Balance Sheets . The Company recognizes finance charges, fee income, and provision for credit losses on the retail installment contracts, and leased vehicles and interest expense on the debt. All of the Trusts are separate legal entities and the collateral and other assets held by these subsidiaries are legally owned by them and are not available to other creditors. NOTE 7. VARIABLE INTEREST ENTITIES AND EQUITY METHOD INVESTMENTS (continued) Revolving credit facilities generally also utilize entities that are considered VIEs which are included on the Company's Consolidated Balance Sheets . The Company also uses a titling trust to originate and hold its leased vehicles and the associated leases in order to facilitate the pledging of leases to financing facilities or the sale of leases to other parties without incurring the costs and administrative burden of retitling the lease vehicles. This titling trust is considered a VIE. On-balance sheet VIEs The assets of consolidated VIEs that are included in the Company's Consolidated Financial Statements, presented based upon the legal transfer of the underlying assets in order to reflect legal ownership, that can be used to settle obligations of the consolidated VIE and the liabilities of these consolidated entities for which creditors (or beneficial interest holders) do not have recourse to our general credit were as follows: December 31, 2016 December 31, 2015 (in thousands) Assets Restricted cash $ 2,087,177 $ 1,842,877 Loans (1) 23,568,066 23,494,541 Leased vehicles, net 8,564,628 6,497,310 Various other assets 686,253 630,017 Total Assets $ 34,906,124 $ 32,464,745 Liabilities Notes payable $ 31,667,976 $ 30,628,837 Various other liabilities 91,234 85,844 Total Liabilities $ 31,759,210 $ 30,714,681 (1) Includes $1.0 billion and $1.5 billion of RICs held for sale at December 31, 2016 and December 31, 2015 , respectively. Certain amounts shown above are greater than the amounts shown in the corresponding line items in the accompanying Consolidated Balance Sheets due to intercompany eliminations between the VIEs and other entities consolidated by the Company. The amounts shown above are also impacted by purchase accounting marks from the Change in Control. For example, for most of its securitizations, the Company retains one or more of the lowest tranches of bonds. Rather than showing investment in bonds as an asset and the associated debt as a liability, these amounts are eliminated in consolidation as required by GAAP. The Company retains servicing responsibility for receivables transferred to the Trusts and receives a monthly servicing fee on the outstanding principal balance. Supplemental fees, such as late charges, for servicing the receivables are reflected in miscellaneous income. As of December 31, 2016 and December 31, 2015 , the Company was servicing $27.4 billion and $ 27.3 billion , respectively, of RICs that have been transferred to consolidated Trusts. The remainder of the Company’s RICs remains unpledged. NOTE 7. VARIABLE INTEREST ENTITIES AND EQUITY METHOD INVESTMENTS (continued) Below is a summary of the cash flows received from the on-balance sheet Trusts for the periods indicated: Year Ended December 31, 2016 Year Ended December 31, 2015 Period from January 28, 2014 to December 31, 2014 (in thousands) Assets securitized $ 15,828,921 $ 18,516,641 $ 12,509,094 Net proceeds from new securitizations (1) $ 13,319,530 $ 15,232,692 $ 10,452,530 Net proceeds from sale of retained bonds 436,812 — — Cash received for servicing fees (2) 787,778 700,156 585,117 Net distributions from Trusts (2) 1,748,013 1,960,418 1,717,839 Total cash received from Trusts $ 16,292,133 $ 17,893,266 $ 12,755,486 (1) Includes additional advances on existing securitizations. (2) These amounts are not reflected in the accompanying Consolidated Statements of Cash Flows because the cash flows are between the VIEs and other entities included in the consolidation. Off-balance sheet VIEs The Company has completed sales to VIEs that met sale accounting treatment in accordance with applicable guidance. Due to the nature, purpose, and activity of these transactions, the Company determined for consolidation purposes that it either does not hold potentially significant variable interests or is not the primary beneficiary as a result of the Company's limited further involvement with the financial assets. For such transactions, the transferred financial assets are removed from the Company's Consolidated Balance Sheets . In certain situations, the Company remains the servicer of the financial assets and receives servicing fees that represent adequate compensation, and may reacquire assets from the Trusts through the exercise of an optional clean-up call, as permitted through the respective servicing agreements. The Company also recognizes a gain or loss in the amount of the difference between the cash proceeds and carrying value of the assets sold. During the year ended December 31, 2016 , the Company executed one off-balance sheet securitization with VIEs in which it has continuing involvement. As of both December 31, 2016 and December 31, 2015 , the Company was servicing $2.7 billion of gross RICs that have been sold in these and other off-balance sheet Chrysler Capital securitizations. Other than repurchases of sold assets due to standard representations and warranties, the Company has no exposure to loss as a result of its involvement with these VIEs. A summary of the cash flows received from the off-balance sheet Trusts for the periods indicated is as follows: Year Ended December 31, 2016 Year Ended December 31, 2015 Period from January 28, 2014 to December 31, 2014 (in thousands) Assets securitized (a) $ 904,108 $ 1,557,099 $ 1,802,461 Net proceeds from new securitizations $ 876,592 $ 1,578,320 $ 1,894,052 Cash received for servicing fees 47,804 23,848 17,000 Total cash received from Trusts $ 924,396 $ 1,602,168 $ 1,911,052 (a) Represents the unpaid principal balance at the time of original securitization. The Company also makes certain equity investments in limited partnerships which are considered VIEs that invest in and lend to affordable housing designated real estate properties which qualify for federal tax credits under the LIHTC and New Market Tax Credit (“NMTC”) programs. The Company acts only in a limited partner capacity in connection with these partnerships, so it has determined that it is not the primary beneficiary of these partnerships because it does not have the power to direct the activities of the partnership that most significantly impact the partnership's economic performance. NOTE 7. VARIABLE INTEREST ENTITIES AND EQUITY METHOD INVESTMENTS (continued) As of December 31, 2016 , the Company's risk of loss is limited to its investment in the partnerships, which totaled $76.1 million , compared to $59.5 million as of December 31, 2015 . The Company does not provide financial or other support to the partnerships that is not contractually required. The aggregate of the assets and liabilities held by the LIHTC investments was approximately $606.1 million and $412.2 million , respectively, at December 31, 2015 . Aggregate assets and aggregate liabilities are based on limited financial information available associated with certain of the partnerships. December 31, 2016 information is currently not available; however, management is not aware of any significant changes occurring in 2016 . Equity Method Investments Equity method investments as of December 31, 2016 and 2015 include the following: December 31, December 31, (in thousands) Community reinvestment projects $ 26,616 $ 33,103 Tax credit investments 189,336 197,113 Other equity method investments 39,392 36,353 Total $ 255,344 $ 266,569 The Company's ownership interest in equity method investments ranges by investment from 2.0% to 99.0% . Equity investment (expense)/income, net for the years ended December 31, 2016 , 2015 and 2014 was ( $11.1 million ), ( $8.8 million ) and $8.5 million , respectively. Community reinvestment projects are investments in partnerships that are involved in construction and development of LIHTC and NMTC. The Company has a significant interest in the partnerships, but does not have a controlling interest in the entities. In 2015, the Company invested $88.3 million in First Wind Texas Holdings, LLC, an entity that owns wind power generating projects in Texas. In 2016, there was no significant investment in tax credit investment entities. These tax credit investments are accounted for as equity method investments. Other equity method investments primarily consist of small investments in capital trusts and other joint ventures in which the Company has an ownership interest, but does not have a controlling interest. It also includes $4.9 million and $5.0 million of investments accounted for as cost method investments as of December 31, 2016 and 2015 , respectively.</t>
  </si>
  <si>
    <t>GOODWILL AND OTHER INTANGIBLES</t>
  </si>
  <si>
    <t>Goodwill and Intangible Assets Disclosure [Abstract]</t>
  </si>
  <si>
    <t xml:space="preserve"> GOODWILL AND OTHER INTANGIBLES Goodwill The following table presents activity in the Company's goodwill by its reportable segments for the year ended December 31, 2016 : Consumer and Business Banking (1) Auto Finance &amp; Business Banking Commercial Real Estate (2) Commercial Banking (2) Global Corporate Banking SC Santander BanCorp Total (in thousands) Goodwill at December 31, 2015 $ 1,550,320 $ 445,923 $ — $ 1,297,055 $ 131,130 $ 1,019,960 $ 10,537 $ 4,454,925 Disposals during the period — — — — — — — — Additions during the period — — — — — — — — Re-allocations during the period 329,983 (445,923 ) 870,411 (754,471 ) — — — — Impairment during the period — — — — — — — — Goodwill at December 31, 2016 $ 1,880,303 $ — $ 870,411 $ 542,584 $ 131,130 $ 1,019,960 $ 10,537 $ 4,454,925 (1) Consumer and Business Banking were formerly designated as the Retail Banking segment and was renamed during the first quarter of 2016. (2) Commercial Real Estate and Commercial Banking were formerly disclosed as the combined Real Estate and Commercial Banking segment. As more fully described in Note 23 to the Consolidated Financial Statements , during the first quarter of 2016, certain management and line of business changes became effective as the Company reorganized its management reporting in order to better align management teams and resources with the business goals of the Company and provide enhanced customer service to its clients. Accordingly, the following changes were made within the Company's reportable segments and reporting uni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The combined impact of these organizational changes resulted in the re-allocation of $330.0 million of goodwill from Auto Finance &amp; Business Banking to Consumer and Business Banking. • The Real Estate and Commercial Banking reportable segment was split into the Commercial Real Estate reportable segment and the Commercial Banking reportable segment, resulting in the re-allocation of $870.4 million of goodwill from Commercial Banking to Commercial Real Estate. • The CEVF and dealer floor plan lines of business, formerly included in the Auto Finance &amp; Business Banking reportable segment were moved to the Commercial Banking business unit, resulting in the re-allocation of $115.9 million of goodwill from Auto Finance &amp; Business Banking to Commercial Banking. The Company, including its Santander BanCorp subsidiary, conducted its annual goodwill impairment tests as of October 1, 2016 using generally accepted valuation methods. After conducting an analysis of the fair value of each reporting unit as of October 1, 2016 , the Company determined that no impairment of goodwill was identified as a result of the annual impairment analyses. During the fourth quarter of 2015, due to a decline in SC's share price, the Company concluded that the fair value of our SC reporting unit was more likely than not less than its carrying value including goodwill. As a result, the Company performed an interim goodwill impairment analysis as of December 31, 2015 , the results of which required the Company to record an impairment of $4.5 billion . NOTE 8. GOODWILL AND OTHER INTANGIBLES (continued) Other Intangible Assets The following table details amounts related to the Company's finite-lived and indefinite-lived intangible assets for the dates indicated. December 31, 2016 December 31, 2015 Net Carrying Amount Accumulated Amortization Net Carrying Amount Accumulated Amortization (in thousands) Intangibles subject to amortization: Dealer networks $ 465,625 $ (114,375 ) $ 504,839 $ (75,161 ) Chrysler relationship 95,000 (43,750 ) 110,000 (28,750 ) Core deposit intangibles — (295,842 ) 763 (295,079 ) Trade name (1) 17,100 (900 ) — — Other intangibles 19,519 (98,492 ) 33,674 (84,335 ) Total intangibles subject to amortization 597,244 (553,359 ) 649,276 (483,325 ) Intangibles not subject to amortization: Trade name (1) — — 18,000 — Total Intangibles $ 597,244 $ (553,359 ) $ 667,276 $ (483,325 ) (1) As of December 31, 2015 , the trade name intangible asset was identified as an indefinite-lived intangible not subject to amortization. Effective April 1, 2016 , management has determined this asset to be a definite-lived intangible with a remaining useful life of 15 years . Amortization expense on intangible assets was $70.0 million , $79.9 million , and $105.4 million for the years ended December 31, 2016 , December 31, 2015 , and December 31, 2014 . The Company recorded an impairment charge of $3.5 million and $28.5 million relating to the trade name within amortization of intangible assets for the year ended December 31, 2015 and 2014, respectively. During 2016, the Company's core deposit intangibles and purchased credit card relationship intangibles associated with its 2006 acquisitions, which were amortized straight-line over a period of ten years , became fully-amortized. The estimated aggregate amortization expense related to intangibles, excluding any impairment charges, for each of the five succeeding calendar years ending December 31 is: Year Calendar Year Amount (in thousands) 2017 $ 61,491 2018 60,644 2019 58,975 2020 58,642 2021 55,603 Thereafter 301,889</t>
  </si>
  <si>
    <t>OTHER ASSETS</t>
  </si>
  <si>
    <t>Deferred Costs, Capitalized, Prepaid, and Other Assets Disclosure [Abstract]</t>
  </si>
  <si>
    <t xml:space="preserve"> OTHER ASSETS The following is a detail of items that comprise other assets at December 31, 2016 and December 31, 2015 : December 31, 2016 December 31, 2015 (in thousands) Income tax receivables $ 294,796 $ 634,262 Derivative assets at fair value 413,779 383,034 Other repossessed assets 177,592 172,749 MSRs 150,343 151,490 Prepaid expenses 172,559 174,406 OREO 116,705 117,746 Miscellaneous assets and receivables 567,327 473,896 Total other assets $ 1,893,101 $ 2,107,583 Income tax receivables The change in income tax receivable is related to the receipt of an IRS refund in the second quarter of 2016. Derivative assets at fair value Derivative assets at fair value represent the net amount of derivatives presented in the Consolidated Financial Statements, including the impact of amounts offsetting recognized assets. Refer to the offsetting of financial assets table in Note 14 to these Consolidated Financial Statements for the detail of these amounts. MSRs Residential real estate The Company maintains an MSR asset for sold residential real estate loans serviced for others. At December 31, 2016 , 2015 and 2014 , the balance of these loans serviced for others accounted for at fair value was $15.4 billion , $15.9 billion and $15.9 billion , respectively. The Company accounts for a majority of its residential MSRs using the FVO. Changes in fair value are recorded through the Mortgage banking income, net line of the Consolidated Statements of Operations . The fair value of the MSRs at December 31, 2016 , 2015 and 2014 was $146.6 million , $147.2 million and $145.0 million , respectively. See further discussion on the valuation of the MSRs in Note 18 . As deemed appropriate, the Company economically hedges MSRs using interest rate swaps and forward contracts to purchase MBS. See further discussion on these derivative activities in Note 14 to these Consolidated Financial Statements . The remainder of MSRs not accounted for using the FVO are accounted for at lower of cost or market. For the years ended December 31, 2016 , 2015 and 2014 the Company recorded net changes in the fair value of MSRs due to valuation totaling $3.9 million , $3.9 million and $(2.8) million , respectively. NOTE 9. OTHER ASSETS (continued) The following table presents a summary of activity for the Company's residential MSRs that are included in the Consolidated Balance Sheets . Year ended December 31, 2016 December 31, 2015 December 31, 2014 (in thousands) Fair value at beginning of period (1) $ 147,233 $ 145,047 $ 141,787 Mortgage servicing assets recognized 20,256 22,964 28,058 Principal reductions (24,787 ) (24,726 ) (21,981 ) Change in fair value due to valuation assumptions 3,887 3,948 (2,817 ) Fair value at end of period (1) $ 146,589 $ 147,233 $ 145,047 (1) The Company has total MSRs of $150.3 million , $151.5 million and $150.0 million as of December 31, 2016 , December 31, 2015 and December 31, 2014 , respectively. The Company has elected to account for the majority of its MSR balance using the fair value option, while the remainder of the MSRs are accounted for using the lower of cost or market and are not presented within this table. Fee income and gain on sale of mortgage loans Included in Mortgage banking income, net on the Consolidated Statements of Operations was mortgage servicing fee income of $43.0 million , $45.2 million and $44.2 million for the years ended December 31, 2016 , 2015 and 2014 , respectively. The Company had gains on sales of mortgage loans included in Mortgage banking income, net on the Consolidated Statements of Operations of $35.7 million , $49.7 million and $147.2 million for the years ended December 31, 2016 , 2015 and 2014 , respectively. Other repossessed assets and OREO Other repossessed assets primarily consist of SC's vehicle inventory, which is obtained through repossession. OREO consists primarily of the Bank's foreclosed properties. Miscellaneous assets and receivables Miscellaneous assets and receivables includes subvention receivables in connection with the Chrysler Agreement, investment and capital market receivables, and unapplied payments. This increase is due to an increase in capitalized lease equipment.</t>
  </si>
  <si>
    <t>DEPOSITS AND OTHER CUSTOMER ACCOUNTS</t>
  </si>
  <si>
    <t>Deposits [Abstract]</t>
  </si>
  <si>
    <t xml:space="preserve"> DEPOSITS AND OTHER CUSTOMER ACCOUNTS Deposits and other customer accounts are summarized as follows: December 31, 2016 December 31, 2015 Balance Percent of total deposits Balance Percent of total deposits (in thousands) Interest-bearing demand deposits $ 11,284,881 16.8 % $ 11,711,117 17.9 % Non-interest-bearing demand deposits 15,413,609 22.9 % 12,916,322 19.7 % Savings 5,988,852 8.9 % 5,978,538 9.1 % Customer repurchase accounts 868,544 1.3 % 896,736 1.4 % Money market 24,511,906 36.5 % 24,437,346 37.2 % Certificates of deposit ("CDs") 9,172,898 13.6 % 9,643,369 14.7 % Total Deposits (1) $ 67,240,690 100.0 % $ 65,583,428 100.0 % (1) Includes foreign deposits, as defined by the FRB, of $10.7 billion and $10.0 billion at December 31, 2016 and December 31, 2015 , respectively. NOTE 10. DEPOSITS AND OTHER CUSTOMER ACCOUNTS (continued) Interest expense on deposits and other customer accounts is summarized as follows: YEAR ENDED DECEMBER 31, 2016 2015 2014 (in thousands) Interest-bearing demand deposits $ 40,262 $ 54,348 $ 37,656 Savings 12,723 14,389 17,836 Customer repurchase accounts 1,750 1,979 1,890 Money market 126,418 127,576 89,380 CD's 95,869 90,853 91,803 Total Deposits $ 277,022 $ 289,145 $ 238,565 The following table sets forth the maturity of the Company's CDs of $100,000 or more at December 31, 2016 as scheduled to mature contractually: (in thousands) Three months or less $ 1,527,219 Over three through six months 276,226 Over six through twelve months 362,147 Over twelve months 934,011 Total $ 3,099,603 CDs included $1.8 billion and $2.5 billion of CD in denominations of greater than $250,000 as of December 31, 2016 and 2015 , respectively. The following table sets forth the maturity of all of the Company's CDs at December 31, 2016 as scheduled to mature contractually: (in thousands) 2017 $ 7,038,405 2018 631,159 2019 541,722 2020 234,149 2021 719,975 Thereafter 7,488 Total $ 9,172,898 Deposits collateralized by investment securities, loans, and other financial instruments totaled $3.0 billion and $3.2 billion at December 31, 2016 and December 31, 2015 , respectively. Demand deposit overdrafts that have been reclassified as loan balances were $61.1 million and $751.1 million at December 31, 2016 and December 31, 2015 , respectively.</t>
  </si>
  <si>
    <t>BORROWINGS</t>
  </si>
  <si>
    <t>Debt Disclosure [Abstract]</t>
  </si>
  <si>
    <t xml:space="preserve"> BORROWINGS Total borrowings and other debt obligations at December 31, 2016 were $43.5 billion , compared to $49.8 billion at December 31, 2015 . The Company's debt agreements impose certain limitations on dividends other payments and transactions. The Company is currently in compliance with these limitations. Periodically, as part of the Company's wholesale funding management, it opportunistically repurchases outstanding borrowings in the open market and subsequently retires the obligations. The Company did no t repurchase any outstanding borrowings during the year ended December 31, 2016 or December 31, 2015 . On February 22, 2016, the Company issued a $1.5 billion of senior unsecured floating rate notes to Santander. The note had a floating rate equal to the three-month London Interbank Offered Rate ("LIBOR") plus 218 basis points with a maturity of August 22, 2017. The proceeds of the notes were used for general corporate purposes. During the second quarter of 2016, the Company repaid this note at par with no prepayment penalty. On May 23, 2016, the Company issued $1.0 billion in aggregate principal amount of its 2.70% senior notes due May 2019. Also on May 23, 2016, the Company issued $600 million in aggregate principal amount of its senior floating rate notes. These senior floating rate notes have a floating rate equal to the three-month LIBOR plus 145 basis points with a maturity of November 2017. During 2016, the Bank terminated $3.8 billion of FHLB advances. As a consequence, the Company incurred costs of $114.2 million through a loss on debt extinguishment. Parent Company &amp; other IHC Entities Borrowings and Debt Obligations The following table presents information regarding the Parent Company &amp; other IHC entities' borrowings and other debt obligations at the dates indicated: December 31, 2016 December 31, 2015 Balance Effective Rate Balance Effective Rate (dollars in thousands) 4.625% senior notes, due April 2016 $ — — % $ 475,723 4.85 % Senior notes, due November 2017 (1) 599,206 2.67 % — — % 3.45% senior notes, due August 2018 498,604 3.62 % 497,800 3.62 % 2.70% senior notes, due May 2019 997,207 2.82 % — — % 2.65% senior notes, due April 2020 994,672 2.82 % 993,151 2.82 % 4.50% senior notes, due July 2025 1,094,955 4.56 % 1,094,483 4.56 % Junior subordinated debentures - Capital Trust VI, due June 2036 69,798 7.91 % 69,775 7.91 % Common securities - Capital Trust VI 10,000 7.91 % 10,000 7.91 % Junior subordinated debentures - Capital Trust IX, due July 2036 149,434 2.49 % 149,404 2.18 % Common securities - Capital Trust IX 4,640 2.49 % 4,640 2.18 % Overnight funds purchase, due January 2017 (2) 830 0.50 % 1,445 0.15 % Short-term borrowings, due January 2017 (2) 54,000 0.63 % — — % 2.00% subordinated debt, maturing through 2042 (2) 40,457 2.00 % 40,549 2.00 % Overnight borrowings (2) 17,000 0.63 % 12,959 0.54 % Short-term borrowings, maturing in less than one year (2) 207,173 0.25 % 687,526 0.50 % Total Parent Company &amp; other IHC entities borrowings and other debt obligations $ 4,737,976 3.21 % $ 4,037,455 3.29 % (1) These notes bear interest at a rate equal to three-month LIBOR plus 145 basis points per annum (2) These debt instruments have been entered into by certain of the IHC entities. NOTE 11. BORROWINGS (continued) Bank Borrowings and Debt Obligations The following table presents information regarding the Bank's borrowings and other debt obligations at the dates indicated: December 31, 2016 December 31, 2015 Balance Effective Rate Balance Effective Rate (dollars in thousands) 2.00% senior notes, due January 2018 $ 748,143 2.24 % $ 746,381 2.24 % Senior notes, due January 2018 (1) 249,705 1.99 % 249,415 1.31 % 8.750% subordinated debentures, due May 2018 498,882 8.92 % 498,175 8.92 % Subordinated term loan, due February 2019 122,313 6.78 % 130,899 6.15 % FHLB advances, maturing through July 2019 5,950,000 0.85 % 13,885,000 1.40 % Real estate investment trust preferred, due May 2020 156,457 13.46 % 154,930 13.66 % Subordinated term loan, due August 2022 29,202 8.35 % 30,344 7.89 % Total Bank borrowings and other debt obligations $ 7,754,702 1.92 % $ 15,695,144 1.85 % (1) These notes will bear interest at a rate equal to three-month LIBOR plus 93 basis points per annum. At December 31, 2016 , there were no FHLB advances for which the FHLB of Pittsburgh had the ability to convert the advances from a fixed rate to a floating rate. At December 31, 2015 , FHLB advances included $650.0 million of advances for which the FHLB of Pittsburgh has the ability to convert the advances from a fixed rate to a floating rate. If and when the advance is converted, the Company has the ability to call these advances at par with no prepayment penalty every three months . The Bank had outstanding irrevocable letters of credit totaling $1.2 billion from the FHLB of Pittsburgh at December 31, 2016 , used to secure uninsured deposits placed with the Bank by state and local governments and their political subdivisions. NOTE 11. BORROWINGS (continued) Revolving Credit Facilities The following tables present information regarding SC's credit facilities as of December 31, 2016 and December 31, 2015 : December 31, 2016 Balance Committed Amount Effective Rate Assets Pledged Restricted Cash Pledged (dollars in thousands)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7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As of December 31, 2016 , half of the outstanding balance on this facility matures in March 2017 and half matures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 NOTE 11. BORROWINGS (continued) December 31, 2015 Balance Committed Amount Effective Assets Pledged Restricted Cash Pledged (dollars in thousands) Warehouse line, maturing on various dates (1) $ 808,135 $ 1,250,000 1.29 % $ 1,137,257 $ 24,942 Warehouse line, due June 2016 378,301 500,000 1.48 % 535,737 — Warehouse line, due November 2016 (2) 175,000 175,000 1.90 % — — Warehouse line, due November 2016 (2) 250,000 250,000 1.90 % — 2,501 Warehouse line, due July 2017 (3) 682,720 1,260,000 1.35 % 809,185 20,852 Warehouse line, due July 2017 (4) 2,247,443 2,940,000 1.41 % 3,412,321 48,589 Warehouse line, due September 2017 565,399 1,000,000 1.20 % 824,327 15,759 Warehouse line, due December 2017 (5) 944,877 2,000,000 1.56 % 1,345,051 32,038 Repurchase facility, due December 2016 (6) 850,904 850,904 2.07 % — 34,166 Line of credit with related party, due December 2016 (7) 1,000,000 1,750,000 2.61 % — — Line of credit with related party, due December 2018 (7) — 500,000 3.48 % — — Line of credit with related party, due December 2016 (7) 500,000 500,000 2.65 % — — Line of credit with related party, due December 2018 (7) 800,000 1,750,000 2.84 % — — Total SC revolving credit facilities $ 9,202,779 $ 14,725,904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of Chrysler Capital loans. (4) This line is held exclusively for financing of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Secured Structured Financings The following tables present information regarding SC's secured structured financings as of December 31, 2016 and December 31, 2015 : December 31, 2016 Balance Initial Note Amounts Issued Initial Weighted Average Interest Rate Range Collateral Restricted Cash (dollars in thousands) SC public securitizations, maturing on various dates (1)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NOTE 11.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Most of SC's secured structured financings are in the form of public, SEC-registered securitizations. The Company also executes private securitizations under Rule 144A of the Securities Act of 1933, as amended (the "Securities Act"), and periodically issues private term amortizing notes, which are structured similarly to securitizations but are acquired by banks and conduits. The Company's securitizations and private issuances are collateralized by RICs or vehicle leases. The following table sets forth the maturities of the Company’s consolidated borrowings and debt obligations at December 31, 2016 : (in thousands) 2017 $ 9,474,468 2018 10,508,425 2019 6,270,776 2020 6,273,128 2021 4,650,675 Thereafter 6,346,973 Total $ 43,524,445 </t>
  </si>
  <si>
    <t>Equity [Abstract]</t>
  </si>
  <si>
    <t xml:space="preserve"> STOCKHOLDER'S EQUITY On February 21, 2014 , the Company issued 7.0 million shares of common stock to Santander in exchange for cash in the amount of $1.75 billion . Also on February 21, 2014 , the Company raised $750.0 million of capital by issuing 3.0 million shares of common stock to Santander in exchange for canceling debt of an equivalent amount. On May 28, 2014 , the Company issued 84,000 shares of common stock to Santander in exchange for cash in the amount of $21.0 million . There were no shares issued during 2015 or 2016 . Following these transactions and as of December 31, 2016 , the Company had 530,391,043 shares of common stock outstanding. NOTE 12. STOCKHOLDER'S EQUITY (continued) In April 2006 , the Company’s Board of Directors authorized 8,000 shares of Series C Preferred Stock, and granted the Company authority to issue fractional shares of the Series C Preferred Stock. Dividends on each share of Series C Preferred Stock are payable quarterly, on a non-cumulative basis, at an annual rate of 7.30% , when and if declared by the Company's Board of Directors. In May 2006, the Company issued 8,000,000 depository shares of Series C Preferred Stock for net proceeds of $195.4 million . Each depository share represents 1/1000th ownership interest in a share of Series C Preferred Stock. As a holder of depository shares, the depository shareholder is entitled to all proportional rights and preferences of the Series C Preferred Stock. The Company’s Board of Directors declared cash dividends to preferred stockholders totaling $14.6 million for the years ended December 31, 2016 , 2015 and 2014 . The shares of Series C Preferred Stock are redeemedable in whole or in part for cash, at the Company’s option, at a redemption price of $25,000 per share (equivalent to $25 per depository share), subject to the prior approval of the OCC. As of December 31, 2016 , no shares of the Series C Preferred Stock had been redeemed. During August 2010 , Banco Santander Puerto Rico issued 3,000,000 shares of Series B preferred stock, $25 par value, for $75.0 million , designated as the 8.75% noncumulative preferred stock, Series B, to an affiliate. Dividends on Banco Santander Puerto Rico's preferred stock were payable when, as and if declared by Banco Santander Puerto Rico's Board of Directors. Banco Santander Puerto Rico declared cash dividends of $2.19 for the years ended December 31, 2015 and 2014 for dividends to preferred stockholders of $6.6 million for both years. The shares of Series B Preferred Stock were redeemable in whole or in part for cash on or after September 30, 2015 with the consent of the FDIC and any applicable regulatory authority. On December 14, 2015 , Banco Santander Puerto Rico received notice of approval from the Office of the Commissioner of Financial Institutions of Puerto Rico. On January 29, 2016 , Banco Santander Puerto Rico redeemed the outstanding $75.0 million of Serial B preferred stock. In accordance with the notice of full redemption, each preferred stock was redeemed at the redemption price, corresponding to $25.00 per preference share, plus any unpaid dividends in respect of the most recent dividend period.</t>
  </si>
  <si>
    <t>ACCUMULATED OTHER COMPREHENSIVE INCOME / (LOSS)</t>
  </si>
  <si>
    <t xml:space="preserve"> ACCUMULATED OTHER COMPREHENSIVE INCOME / (LOSS) The following table presents the components of accumulated other comprehensive (loss)/income, net of related tax, for the year ended December 31, 2016 , 2015 , and 2014 respectively. Total Other Total Accumulated For the Year Ended December 31, 2016 December 31, 2015 December 31, 2016 Pretax Tax Net Activity Beginning Net Ending (in thousands) Change in accumulated gains/(losses) on cash flow hedge derivative financial instruments $ 1,203 $ (130 ) $ 1,073 Reclassification adjustment for net gains/(losses) on cash flow hedge derivative financial instruments (1) 9,848 (1,065 ) 8,783 Net unrealized gains/(losses) on cash flow hedge derivative financial instruments 11,051 (1,195 ) 9,856 $ (16,581 ) $ 9,856 $ (6,725 ) Change in unrealized gains/(losses) on investment securities available-for-sale 4,040 (1,459 ) 2,581 Reclassification adjustment for net (gains)/losses included in net income/(expense) on non-OTTI securities (2) (57,771 ) 20,350 (37,421 ) Reclassification adjustment for net losses/(gains) included in net income/(expense) on OTTI securities (3) 44 (16 ) 28 Reclassification adjustment for net (gains)/losses included in net income (57,727 ) 20,334 (37,393 ) Net unrealized (losses)/gains on investment securities available-for-sale (53,687 ) 18,875 (34,812 ) (95,942 ) (34,812 ) (130,754 ) Pension and post-retirement actuarial gains/(losses) (4) 3,768 (1,490 ) 2,278 (58,007 ) 2,278 (55,729 ) As of December 31, 2016 $ (38,868 ) $ 16,190 $ (22,678 ) $ (170,530 ) $ (22,678 ) $ (193,208 ) (1) Net gains/(losses) reclassified into Interest on borrowings and other debt obligations in the Consolidated Statement of Operations for settlements of interest rate swap contracts designated as cash flow hedges in Note 14 to the Consolidated Financial Statements . (2) Net (gains)/losses reclassified into Net gain on sale of investment securiti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5 December 31, 2014 December 31, 2015 Pretax Tax Net Activity Beginning Net Ending (in thousands) Change in accumulated (losses)/gains on cash flow hedge derivative financial instruments $ (15,073 ) $ 5,013 $ (10,060 ) Reclassification adjustment for net gains/(losses) on cash flow hedge derivative financial instruments (1) 11,595 (3,856 ) 7,739 Net unrealized (losses)/gains on cash flow hedge derivative financial instruments (3,478 ) 1,157 (2,321 ) $ (14,260 ) $ (2,321 ) $ (16,581 ) Change in unrealized (losses)/gains on investment securities available-for-sale (54,134 ) 20,542 (33,592 ) Reclassification adjustment for net (gains)/losses included in net income/(expense) on non-OTTI securities (2) (18,095 ) 6,910 (11,185 ) Reclassification adjustment for net losses/(gains) included in net income/(expense) on OTTI securities (3) 1,092 (417 ) 675 Reclassification adjustment for net (gains)/losses included in net income (17,003 ) 6,493 (10,510 ) Net unrealized (losses)/gains on investment securities available-for-sale (71,137 ) 27,035 (44,102 ) (51,840 ) (44,102 ) (95,942 ) Pension and post-retirement actuarial gains/(losses) (4) 7,041 (2,881 ) 4,160 (62,167 ) 4,160 (58,007 ) As of December 31, 2015 $ (67,574 ) $ 25,311 $ (42,263 ) $ (128,267 ) $ (42,263 ) $ (170,530 ) (1) Net gains/(losses0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4 January 1, 2014 December 31, 2014 Pretax Tax Net Activity Beginning Net Ending (in thousands) Change in accumulated (losses)/gains on cash flow hedge derivative financial instruments $ (13,460 ) $ 4,918 $ (8,542 ) Reclassification adjustment for net gains/(losses) on cash flow hedge derivative financial instruments (1) 53,112 (19,407 ) 33,705 Net unrealized gains/(losses) on cash flow hedge derivative financial instruments 39,652 (14,489 ) 25,163 $ (39,423 ) $ 25,163 $ (14,260 ) Change in unrealized gains/(losses) on investment securities available-for-sale 270,548 (104,979 ) 165,569 Reclassification adjustment for net (gains)/losses included in net income on non-OTTI securities (2) (27,277 ) 10,624 (16,653 ) Net unrealized gains/(losses) on investment securities available-for-sale 243,271 (94,355 ) 148,916 (200,756 ) 148,916 (51,840 ) Pension and post-retirement actuarial (losses)/gains (3) (40,799 ) 16,347 (24,452 ) (37,715 ) (24,452 ) (62,167 ) As of December 31, 2014 $ 242,124 $ (92,497 ) $ 149,627 $ (277,894 ) $ 149,627 $ (128,267 ) (1) Net gains/(losses)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Included in the computation of net periodic pension costs.</t>
  </si>
  <si>
    <t>DERIVATIVES</t>
  </si>
  <si>
    <t>Derivative Instruments and Hedging Activities Disclosure [Abstract]</t>
  </si>
  <si>
    <t xml:space="preserve"> DERIVATIVES General The Company uses derivative financial instruments primarily to help manage exposure to interest rate, foreign exchange, equity and credit risk, as well as to reduce the effects that changes in interest rates may have on net income, the fair value of assets and liabilities, and cash flows. The Company also enters into derivatives with customers to facilitate their risk management activities. The Company uses derivative financial instruments as risk management tools and not for speculative trading purposes. The fair value of all derivative balances is recorded within Other assets and Other liabilities on the Consolidated Balance Sheet . See Note 18 for discussion of the valuation methodology for derivative instruments. Derivatives represent contracts between parties that usually require little or no initial net investment and result in one party delivering cash or another type of asset to the other party based on a notional amount and an underlying as specified in the contract. Derivative transactions are often measured in terms of notional amount, but this amount is generally not exchanged and is not recorded on the balance sheet. The notional amount is the basis to which the underlying is applied to determine required payments under the derivative contract. The underlying is a referenced interest rate (commonly the Overnight Indexed Swap ("OIS") rate or LIBOR), security price, credit spread or other index. Derivative balances are presented on a gross basis taking into consideration the effects of legally enforceable master netting agreements. The Company’s capital markets and mortgage banking activities are subject to price risk. The Company employs various tools to measure and manage price risk in its portfolios. In addition, the Board of Directors has established certain limits relative to positions and activities. The level of price risk exposure at any given time depends on the market environment and expectations of future price and market movements and will vary from period to period. Credit Risk Contingent Features The Company has entered into certain derivative contracts that require the posting of collateral to counterparties when those contracts are in a net liability position. The amount of collateral to be posted is based on the amount of the net liability and thresholds generally related to the Company's long-term senior unsecured credit ratings. In a limited number of instances, counterparties also have the right to terminate their International Swaps and Derivatives Association, Inc. ("ISDA") master agreements if the Company's ratings fall below investment grade. As of December 31, 2016 , derivatives in this category had a fair value of $7.2 million . The credit ratings of the Company and Bank are currently considered investment grade. During the fourth quarter of 2016 , no additional collateral would be required if there were a further 1 - or 2 - notch downgrade by either Standard &amp; Poor's ("S&amp;P") or Moody's. As of December 31, 2016 and December 31, 2015 , the aggregate fair value of all derivative contracts with credit risk contingent features (i.e. those containing collateral posting or termination provisions based on the Company's ratings) that were in a net liability position totaled $27.0 million and $132.5 million , respectively. The Company had $28.3 million and $134.2 million in cash and securities collateral posted to cover those positions as of December 31, 2016 and December 31, 2015 , respectively. Fair Value Hedges The Company enters into cross-currency swaps to hedge its foreign currency exchange risk on certain Euro-denominated investments. The Company also entered into interest rate swaps to hedge the interest rate risk on certain fixed rate investments. These derivatives are designated as fair value hedges at inception. The Company includes all components of each derivative's gain or loss in the assessment of hedge effectiveness. The earnings impact of the ineffective portion of these hedges was not material for the years ended December 31, 2016 and 2015 . The remaining fair value hedges were terminated during the third quarter of 2016. NOTE 14. DERIVATIVES (continued) Cash Flow Hedges Management uses derivative instruments, which are designated as hedges, to mitigate the impact of interest rate movements on the fair value of certain liabilities, assets and highly probable forecasted cash flows. These instruments primarily include interest rate swaps that have underlying interest rates based on key benchmark indices and forward sale or purchase commitments. The nature and volume of the derivative instruments used to manage interest rate risk depend on the level and type of assets and liabilities on the balance sheet and the risk management strategies for the current and anticipated interest rate environment. Interest rate swaps are generally used to convert fixed-rate assets and liabilities to variable rate assets and liabilities and vice versa. The Company utilizes interest rate swaps that have a high degree of correlation to the related financial instrument. The last of the hedges is scheduled to expire in December 2030 . The Company includes all components of each derivative's gain or loss in the assessment of hedge effectiveness. The earnings impact of the ineffective portion of these hedges was not material for the years ended December 31, 2016 and 2015 . As of December 31, 2016 , the Company expects $0.5 million of gross losses recorded in accumulated other comprehensive loss to be reclassified to earnings during the subsequent twelve months as the future cash flows occur. Derivatives Designated in Hedge Relationships – Notional and Fair Values Derivatives designated as accounting hedges at December 31, 2016 and December 31, 2015 included: Notional Amount Asset Liability Weighted Average Receive Rate Weighted Average Pay Rate Weighted Average Life (Years) (dollars in thousands) December 31, 2016 Cash flow hedges: Pay fixed — receive floating interest rate swaps $ 10,124,172 $ 45,681 $ 59,812 0.91 % 1.03 % 3.01 Total $ 10,124,172 $ 45,681 $ 59,812 0.91 % 1.03 % 3.01 December 31, 2015 Fair Value hedges: Cross-currency swaps $ 16,390 $ 3,695 $ 92 4.76 % 4.75 % 0.11 Interest rate swaps 318,000 47 2,006 1.07 % 2.31 % 3.50 Cash flow hedges: Pay fixed — receive floating interest rate swaps 11,030,431 7,295 23,047 0.32 % 1.13 % 3.00 Total $ 11,364,821 $ 11,037 $ 25,145 0.35 % 1.17 % 3.01 See Note 13 for detail of the amounts included in accumulated other comprehensive income related to derivatives activity. Cross-currency swaps designated as hedges matured during the first quarter of 2016. During the second quarter of 2016, the Company terminated cash flow hedges with a notional value of $1.5 billion . Losses of $20.6 million deferred in accumulated other comprehensive income will be reclassified to interest expense in the periods during which the hedged cash flows occur. Also, fair value hedges with a notional value of $356.0 million were terminated in tandem with the sale of the hedged investments. NOTE 14. DERIVATIVES (continued) Other Derivative Activities The Company also enters into derivatives that are not designated as accounting hedges under GAAP. The majority of these derivatives are customer-related derivatives relating to foreign exchange and lending arrangements, as well as derivatives to hedge interest rate risk on SC secured structured financings and the borrowings under its revolving credit facilities. SC uses both interest rate swaps and interest rate caps to satisfy these requirements and to hedge the variability of cash flows on securities issued by Trusts and borrowings under its warehouse facilities. In addition, derivatives are used to manage risks related to residential and commercial mortgage banking and investing activities. Although these derivatives are used to hedge risk and are considered economic hedges, they are not designated as accounting hedges because the contracts they are hedging are typically also carried at fair value on the balance sheet, resulting in generally symmetrical accounting treatment for the hedging instrument and the hedged item. Mortgage Banking Derivatives The Company's derivatives portfolio includes mortgage banking interest rate lock commitments, forward sale commitments and interest rate swaps. As part of its overall business strategy, the Company originates fixed-rate residential mortgages. It sells a portion of this production to the FHLMC, the FNMA, and private investors. The Company uses forward sales as a means of hedging against the economic impact of changes in interest rates on the mortgages that are originated for sale and on interest rate lock commitments. The Company typically retains the servicing rights related to residential mortgage loans that are sold. Residential MSRs are accounted for at fair value. As deemed appropriate, the Company economically hedges MSRs using interest rate swaps and forward contracts to purchase MBS. Customer-related derivatives The Company offers derivatives to its customers in connection with their risk management needs. These financial derivative transactions primarily consist of interest rate swaps, caps, floors and foreign exchange contracts. Risk exposure from customer positions is managed through transactions with other dealers, including Santander. Other derivative activities The Company uses foreign exchange contracts to manage the foreign exchange risk associated with certain foreign currency-denominated assets and liabilities. Foreign exchange contracts, which include spot and forward contracts as well as cross-currency swaps, represent agreements to exchange the currency of one country for the currency of another country at an agreed-upon price on an agreed-upon settlement date. Exposure to gains and losses on these contracts will increase or decrease over their respective lives as currency exchange and interest rates fluctuate. Other derivative instruments primarily include forward contracts related to certain investment securities sales, an OIS, a total return swap on Visa, Inc. Class B common shares, and equity options, which manage the Company's market risk associated with certain investments and customer deposit products. NOTE 14. DERIVATIVES (continued) Derivatives Not Designated in Hedge Relationships – Notional and Fair Values Other derivative activities at December 31, 2016 and December 31, 2015 included: Notional Asset derivatives Fair value Liability derivatives Fair value December 31, 2016 December 31, 2015 December 31, 2016 December 31, 2015 December 31, 2016 December 31, 2015 (in thousands) Mortgage banking derivatives: Forward commitments to sell loans $ 693,137 $ 396,984 $ 8,577 $ 550 $ — $ — Interest rate lock commitments 253,568 187,930 2,316 2,540 — — Mortgage servicing 295,000 435,000 838 679 1,635 3,502 Total mortgage banking risk management 1,241,705 1,019,914 11,731 3,769 1,635 3,502 Customer related derivatives: Swaps receive fixed 9,646,151 9,110,944 127,123 209,379 49,642 6,023 Swaps pay fixed 9,785,170 9,279,446 85,877 16,196 97,759 177,114 Other 1,611,342 3,063,466 3,421 53,418 1,989 52,632 Total customer related derivatives 21,042,663 21,453,856 216,421 278,993 149,390 235,769 Other derivative activities: Foreign exchange contracts 3,366,483 6,599,760 56,742 53,994 46,430 45,418 Interest rate swap agreements 1,064,289 2,443,991 2,075 1,176 2,647 6,668 Interest rate cap agreements 9,491,468 10,042,293 76,387 33,080 — — Options for interest rate cap agreements 9,463,935 10,013,912 — — 76,281 32,977 Total return settlement 658,471 1,404,726 — — 30,618 53,432 Other 1,265,583 899,394 12,293 11,146 16,325 14,553 Total $ 47,594,597 $ 53,877,846 $ 375,649 $ 382,158 $ 323,326 $ 392,319 NOTE 14. DERIVATIVES (continued) Gains (Losses) on All Derivatives The following Consolidated Statement of Operations line items were impacted by the Company’s derivative activities for the years ended December 31, 2016 and 2015 : Year Ended December 31, Derivative Activity (1) Line Item 2016 2015 2014 (in thousands) Fair value hedges: Cross-currency swaps Miscellaneous income $ 174 $ 62 $ 777 Interest rate swaps Miscellaneous income 1,959 (1,412 ) (547 ) Cash flow hedges: Pay fixed-receive variable interest rate swaps Net interest income (9,848 ) (11,595 ) (53,112 ) Other derivative activities: Forward commitments to sell loans Mortgage banking income 8,028 2,963 (4,510 ) Interest rate lock commitments Mortgage banking income (224 ) (522 ) 2,516 Mortgage servicing Mortgage banking income 2,027 (2,806 ) (5,683 ) Customer related derivatives Miscellaneous income 23,770 1,100 4,022 Foreign exchange Miscellaneous income 7,526 6,705 8,966 Interest rate swaps, caps, and options Miscellaneous income 4,450 13,593 35,438 Net interest income 51,862 78,640 (5,226 ) Total return settlement Other administrative expenses (4,365 ) (10,973 ) (7,856 ) Other Miscellaneous income (1,018 ) (1,129 ) (906 ) (1) Gains are disclosed as positive numbers while losses are shown as a negative number regardless of the line item being affected. Disclosures about Offsetting Assets and Liabilities The Company enters into legally enforceable master netting agreements, which reduce risk by permitting netting of transactions with the same counterparty on the occurrence of certain events. A master netting agreement allows two counterparties the ability to net-settle amounts under all contracts, including any related collateral posted, through a single payment and in a single currency. The right to offset and certain terms regarding the collateral process, such as valuation, credit events and settlement, are contained in the ISDA master agreement. The Company's financial instruments, including resell and repurchase agreements, securities lending arrangements, derivatives and cash collateral, may be eligible for offset on its Consolidated Balance Sheet . The Company has elected to present derivative balances on a gross basis even if the derivative is subject to a legally enforceable master netting ISDA agreements for all trades executed after April 1, 2013. Collateral that is received or pledged for these transactions is disclosed within the “Gross amounts not offset in the Consolidated Balance Sheet ” section of the tables below. Prior to April 1, 2013, the Company had elected to net all caps, floors, and interest rate swaps when it had an ISDA agreement with the counterparty. The collateral received or pledged in connection with these transactions is disclosed within the “Gross amounts offset in the Consolidated Balance Sheet " section of the tables below. NOTE 14. DERIVATIVES (continued) Information about financial assets and liabilities that are eligible for offset on the Consolidated Balance Sheet as of December 31, 2016 and December 31, 2015 , respectively, is presented in the following tables: Offsetting of Financial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in thousands)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Total Financial Assets $ 421,330 $ 7,551 $ 413,779 $ 4,484 $ 61,164 $ 348,131 December 31, 2015 Fair value hedges $ 3,742 $ — $ 3,742 $ — $ — $ 3,742 Cash flow hedges 7,295 — 7,295 — — 7,295 Other derivative activities (1) 379,626 10,161 369,465 8,008 21,784 339,673 Total derivatives subject to a master netting arrangement or similar arrangement 390,663 10,161 380,502 8,008 21,784 350,710 Total derivatives not subject to a master netting arrangement or similar arrangement (2) 2,532 — 2,532 — — 2,532 Total Derivative Assets $ 393,195 $ 10,161 $ 383,034 $ 8,008 $ 21,784 $ 353,242 Total Financial Assets $ 393,195 $ 10,161 $ 383,034 $ 8,008 $ 21,784 $ 353,242 (1) Includes customer-related and other derivatives. (2) Includes mortgage banking derivatives. NOTE 14. DERIVATIVES (continued) Offsetting of Financial Liabilities Gross Amounts Not Offset in the Consolidated Balance Sheet Gross Amounts of Recognized Liabilities Gross Amounts Offset in the Consolidated Balance Sheet Net Amounts of Liabilities Presented in the Consolidated Balance Sheet Financial Instruments Cash Collateral Pledged Net Amount (in thousands) December 31, 2016 Cash flow hedges $ 59,812 $ — $ 59,812 $ — $ 110,856 $ (51,044 ) Other derivative activities (1) 292,708 34,197 258,511 — 95,138 163,373 Total derivatives subject to a master netting arrangement or similar arrangement 352,520 34,197 318,323 — 205,994 112,329 Total derivatives not subject to a master netting arrangement or similar arrangement (2) 30,618 — 30,618 — — 30,618 Total Derivative Liabilities $ 383,138 $ 34,197 $ 348,941 $ — $ 205,994 $ 142,947 Total Financial Liabilities $ 383,138 $ 34,197 $ 348,941 $ — $ 205,994 $ 142,947 December 31, 2015 Fair value hedges $ 2,098 $ — $ 2,098 $ 87 $ 10,602 $ (8,591 ) Cash flow hedges 23,047 — 23,047 — 38,607 (15,560 ) Other derivative activities (1) 338,887 77,734 261,153 4,265 209,087 47,801 Total derivatives subject to a master netting arrangement or similar arrangement 364,032 77,734 286,298 4,352 258,296 23,650 Total derivatives not subject to a master netting arrangement or similar arrangement (2) 53,432 — 53,432 — — 53,432 Total Derivative Liabilities $ 417,464 $ 77,734 $ 339,730 $ 4,352 $ 258,296 $ 77,082 Total Financial Liabilities $ 417,464 $ 77,734 $ 339,730 $ 4,352 $ 258,296 $ 77,082 (1) Includes customer-related and other derivatives. (2) Includes mortgage banking derivatives.</t>
  </si>
  <si>
    <t>INCOME TAXES</t>
  </si>
  <si>
    <t>Income Tax Disclosure [Abstract]</t>
  </si>
  <si>
    <t xml:space="preserve"> INCOME TAXES The Company is subject to the income tax laws of the U.S., its states and municipalities and certain foreign countries. These tax laws are complex and are potentially subject to different interpretations by the taxpayer and the relevant governmental taxing authorities. In establishing the income tax provision, the Company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The Company reviews the tax balances quarterly and, as new information becomes available, the balances are adjusted as appropriate. The Company is subject to ongoing tax examinations and assessments in various jurisdictions. NOTE 15. INCOME TAXES (continued) Income Taxes from Continuing Operations The provision for income taxes in the Consolidated Statement of Operations is comprised of the following components: Year Ended December 31, 2016 2015 2014 (in thousands) Current: Foreign $ 30,983 $ 26,042 $ 26,590 Federal 71,429 160,107 (190,672 ) State (2,646 ) 44,712 829 Total current 99,766 230,861 (163,253 ) Deferred: Foreign (36,039 ) (5,878 ) (10,766 ) Federal 143,494 (755,630 ) 1,664,516 State 106,494 (69,111 ) 182,626 Total deferred 213,949 (830,619 ) 1,836,376 Total income tax provision/(benefit) $ 313,715 $ (599,758 ) $ 1,673,123 Reconciliation of Statutory and Effective Tax Rate The following is a reconciliation of the U.S. federal statutory rate of 35.0% to the Company's effective tax rate for each of the years indicated: Year Ended December 31, 2016 2015 2014 Federal income tax at statutory rate 35.0 % 35.0 % 35.0 % Increase/(decrease) in taxes resulting from: Valuation allowance (5.0 )% (0.1 )% (0.1 )% Tax-exempt income (1.6 )% 0.5 % (0.6 )% Bank owned life insurance (2.1 )% 0.6 % (0.4 )% State income taxes, net of federal tax benefit 5.9 % (1.8 )% 1.0 % General business tax credits (2.1 )% 0.3 % (0.3 )% Electric vehicle credits (2.7 )% 0.8 % (0.6 )% Basis in SC 3.1 % 26.6 % 2.2 % Nondeductible goodwill impairment — % (45.7 )% — % Uncertain tax position reserve 3.2 % (2.9 )% (0.5 )% Other (0.8 )% 3.1 % (0.2 )% Effective tax rate 32.9 % 16.4 % 35.5 % NOTE 15. INCOME TAXES (continued) Deferred Tax Assets and Liabilities The tax effects of temporary differences that give rise to the deferred tax assets and deferred tax liabilities are presented below: At December 31, 2016 2015 (in thousands) Deferred tax assets: ALLL $ 255,221 $ 262,595 Internal Revenue Code ("IRC") Section 475 mark to market adjustment 474,366 598,346 Unrealized loss on available-for-sale securities 80,958 62,092 Unrealized loss on derivatives 6,512 5,652 Capital loss carryforwards 35,770 41,016 Net operating loss carry forwards 1,441,368 855,307 Non-solicitation payments 643 952 Employee benefits 152,324 151,070 General business credit &amp; other tax credit carry forwards 564,011 479,380 Broker commissions paid on originated mortgage loans 15,665 19,375 Minimum tax credit carry forwards 162,956 161,977 Recourse reserves 10,812 11,990 Deferred interest expense 80,421 77,536 Other 146,911 140,260 Total gross deferred tax assets 3,427,938 2,867,548 Valuation allowance (124,953 ) (153,616 ) Total deferred tax assets 3,302,985 2,713,932 Deferred tax liabilities: Purchase accounting adjustments 123,518 167,488 Deferred income 31,231 22,310 Originated mortgage servicing rights 58,754 58,873 Change in Control deferred gain 396,600 367,647 Leasing transactions (1) 2,622,331 1,954,674 Depreciation and amortization 297,314 324,386 Unremitted foreign earnings 67,720 — Other 136,065 49,132 Total gross deferred tax liabilities 3,733,533 2,944,510 Net deferred tax (liability) $ (430,548 ) $ (230,578 ) (1) Deferred tax liability related to leasing transactions is primarily the result of accelerated tax depreciation on leasing transactions. The IRC Section 475 mark to market adjustment deferred tax asset is related to SC's business as a dealer, which is required to be recognized under IRC Section 475 for net gains that have been recognized for tax purposes on loans that are required to be marked to market for tax purposes but not book purposes. The leasing transactions deferred tax liability ("DTL") is primarily related to accelerated tax depreciation on leasing transactions. The Change in Control deferred gain is the book over tax basis difference in the Company's investment in SC. The DTL would be realized upon the Company's disposition of its interest in SC or through dividends received from SC. Periodic reviews of the carrying amount of deferred tax assets are made to determine if the establishment of a valuation allowance is necessary. If, based on the available evidence in future periods, it is more likely than not that all or a portion of the Company’s deferred tax assets will not be realized, a deferred tax valuation allowance would be established. Consideration is given to all positive and negative evidence related to the realization of the deferred tax assets. NOTE 15. INCOME TAXES (continued) Items considered in this evaluation include historical financial performance, expectation of future earnings, the ability to carry back losses to recoup taxes previously paid, the length of statutory carry-forward periods, experience with operating loss and tax credit carryforwards not expiring unused, tax planning strategies and timing of reversals of temporary differences. The Company's evaluation is based on current tax laws, as well as its expectations of future performance. As of December 31, 2016 , the Company maintains a valuation allowance of $125.0 million related to deferred tax assets subject to carryforward periods for which the Company has determined it is more likely than not that these deferred tax assets will remain unused after the carry-forward periods have expired. The deferred tax asset realization analysis is updated at each year-end using the most recent forecasts. An assessment is made quarterly as to whether the forecasts and assumptions used in the deferred tax asset realization analysis should be revised in light of any changes that have occurred or are expected to occur that would significantly impact the forecasts or modeling assumptions. At December 31, 2016 , the Company has recorded a deferred tax asset of $1.3 billion related to federal and Puerto Rico net operating loss carryforwards, which may be offset against future taxable income. If not utilized in future years, these will expire in varying amounts through 2036. The Company has recorded a deferred tax asset of $92.9 million related to state net operating loss carryforwards, which may be used against future taxable income. If not utilized in future years, these will expire in varying amounts through 2036. The Company has recorded a deferred tax asset of $35.8 million related to capital loss carryforwards, which may be used against future capital gain income. If not utilized in future years, these will expire through 2020. The Company also has recorded a deferred tax asset of $564.0 million related to tax credit carryforwards, which may be offset against future taxable income. If not utilized in future years, these will expire in varying amounts through 2036. The Company has concluded that it is more likely than not that $32.6 million of the deferred tax asset related to the federal and Puerto Rico net operating loss carryforwards, $4.3 million of the deferred tax asset related to state net operating loss carryforwards, $23.6 million of the deferred tax asset related to capital loss carryforwards, $32.6 million of the deferred tax asset related to tax credit carryforwards and $31.9 million of the deferred tax timing differences will not be realized. The Company has not recognized a deferred tax liability of $46.4 million related to earnings of $132.6 million that are considered permanently reinvested in a consolidated foreign entity. Under ASC 740-30 (formerly APB 23), unremitted earnings that are no longer permanently invested would become subject to deferred income taxes under United States law. The Company has not provided deferred income taxes of $43.8 million on approximately $112.1 million of the Bank's existing pre-1988 tax bad debt reserve at December 31, 2016 , due to the indefinite nature of the recapture provisions. Certain rules under section 593 of the Internal Revenue Code govern when the Company may be subject to tax on the recapture of the existing base year tax bad debt reserve, such as distributions by the Bank in excess of certain earnings and profits, the redemption of the Bank’s stock, or a liquidation. The Company does not expect any of those events to occur. NOTE 15. INCOME TAXES (continued) Changes in Liability for Unrecognized Tax Benefits At December 31, 2016 , the Company had net unrecognized tax benefit reserves related to uncertain tax positions of $88.6 million . A reconciliation of the beginning and ending amount of unrecognized tax benefits is as follows: Unrecognized Tax Benefits Accrued Interest and Penalties Total (in thousands) Gross unrecognized tax benefits at January 1, 2014 $ 127,804 $ 23,959 $ 151,763 Change in Control 1,487 746 2,233 IHC Reorganization 22,688 1,457 24,145 Additions based on tax positions related to 2014 4,218 1,277 5,495 Additions for tax positions of prior years 35,354 4,927 40,281 Reductions for tax positions of prior years (24,807 ) (6,351 ) (31,158 ) Reductions to unrecognized tax benefits as a result of a lapse of the applicable statute of limitations (2,656 ) (966 ) (3,622 ) Settlements (8,372 ) (428 ) (8,800 ) Gross unrecognized tax benefits at December 31, 2014 155,716 24,621 180,337 Additions based on tax positions related to 2015 2,752 31 2,783 Additions for tax positions of prior years 105,526 3,677 109,203 Reductions for tax positions of prior years (15 ) (9 ) (24 ) Reductions to unrecognized tax benefits as a result of a lapse of the applicable statute of limitations (4,116 ) (2,061 ) (6,177 ) Settlements — — — Gross unrecognized tax benefits at December 31, 2015 259,863 26,259 286,122 Additions based on tax positions related to the current year 17,323 1,505 18,828 Additions for tax positions of prior years 4,644 37,508 42,152 Reductions for tax positions of prior years (218,994 ) (18,828 ) (237,822 ) Reductions to unrecognized tax benefits as a result of a lapse of the applicable statute of limitations (4,194 ) (43 ) (4,237 ) Settlements (2,886 ) (3,028 ) (5,914 ) Gross unrecognized tax benefits at December 31, 2016 $ 55,756 $ 43,373 $ 99,129 Gross net unrecognized tax benefits that if recognized would impact the effective tax rate at December 31, 2016 $ 55,756 $ 43,373 Less: Federal, state and local income tax benefits (10,557 ) Net unrecognized tax benefit reserves $ 88,572 Tax positions will initially be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is subject to the income tax laws of the U.S., its states and municipalities and certain foreign countries. These tax laws are complex and are potentially subject to different interpretations by the taxpayer and relevant governmental taxing authorities. In establishing an income tax provision, the Company must make judgments and interpretations about the application of these inherently complex tax laws. The Company recognizes penalties and interest accrued related to unrecognized tax benefits within Income tax provision on the Consolidated Statement of Operations. NOTE 15. INCOME TAXES (continued) The Company filed a lawsuit against the United States in 2009 in Federal District Court in Massachusetts relating to the proper tax consequences of two financing transactions with an international bank through which the Company borrowed $1.2 billion . As a result of these financing transactions, the Company paid foreign taxes of $264.0 million during the years 2003 through 2007 and claimed a corresponding foreign tax credit for foreign taxes paid during those years, which the IRS disallowed. The IRS also disallowed the Company's deductions for interest expense and transaction costs, totaling $74.6 million in tax liability, and assessed penalties and interest totaling approximately $92.5 million . The Company has paid the taxes, penalties and interest associated with the IRS adjustments for all tax years, and the lawsuit will determine whether the Company is entitled to a refund of the amounts paid. On November 13, 2015, the Federal District Court issued a written opinion in favor of the Company on all contested issues, and in a judgment issued on January 13, 2016, ordered amounts assessed by the IRS for the years 2003 through 2005 to be refunded to the Company. The IRS appealed that decision. On December 15, 2016, the U.S. Court of Appeals for the First Circuit partially reversed the decision of the Federal District Court. Pursuant to the First Circuit's judgment, the Company is not entitled to claim the foreign tax credits it claimed but will be allowed to exclude from income $132.0 million (representing half of the U.K. taxes the Company paid) and will be allowed to claim the interest expense deductions. The court ordered the case to be remanded to the Federal District Court for further proceedings to determine, among other issues, whether penalties should be sustained. On March 16, 2017, the Company filed a petition requesting the U.S. Supreme Court to hear its appeal of the First Circuit Court’s decision. In response to the First Circuit's judgment, the Company used its previously established $230.1 million tax reserve to write off deferred tax assets and a portion of the receivable that would not be realized under the Court's decision. Additionally, the Company established a $36.0 million tax reserve in relation to items that have not yet been determined by the Courts. The Company believes that this reserve amount adequately provides for potential exposure to the IRS related to these items. Over the next 12 months, it is reasonably possible that changes in the reserve for uncertain tax positions could range from a decrease of $36.0 million to no change. In 2013, two different federal courts decided cases involving similar financing structures entered into by the Bank of New York Mellon Corp. ("BNY Mellon") and BB&amp;T Corp. ("BB&amp;T") in favor of the IRS. BNY Mellon and BB&amp;T each appealed. On May 14, 2015, the Court of Appeals for the Federal Circuit decided BB&amp;T's appeal by affirming the trial court's decision to disallow BB&amp;T's foreign tax credits and to allow penalties, but reversing the trial court and allowed BB&amp;T's entitlement to interest deductions. On September 9, 2015, the Court of Appeals for the Second Circuit upheld the trial court's decision in BNY Mellon's case, allowing BNY Mellon to claim interest deductions, but disallowing BNY Mellon's claimed foreign tax credits. On September 29, 2015, BB&amp;T filed a petition requesting the U.S. Supreme Court to hear its appeal of the Federal Circuit Court’s decision. BNY Mellon filed a petition requesting the U.S. Supreme Court hear its appeal of the Second Circuit’s decision on November 3, 2015. On March 7, 2016, the U.S. Supreme Court denied BB&amp;T's and BNY Mellon's petitions. With few exceptions, the Company is no longer subject to federal, state and non-U.S. income tax examinations by tax authorities for years prior to 2003.</t>
  </si>
  <si>
    <t>STOCK-BASED COMPENSATION</t>
  </si>
  <si>
    <t>Disclosure of Compensation Related Costs, Share-based Payments [Abstract]</t>
  </si>
  <si>
    <t xml:space="preserve"> STOCK-BASED COMPENSATION SC Compensation Plan Beginning in 2012, SC granted stock options to certain executives, other employees, and independent directors under the SC stock and option award plan (the "SC Plan"). The SC Plan was administered by SC's Board and enabled SC to make stock awards up to a total of approximately 29.4 million common shares (net of shares canceled or forfeited), or 8.5% of the equity invested in SC as of December 31, 2011. The SC Plan expired on January 31, 2015, and accordingly, no further awards will be made under this plan. In December 2013, the SC Board established an Omnibus Incentive Plan (the "Omnibus Incentive Plan"), amended and restated as of June 2016, which enables SC to grant awards of nonqualified and incentive stock options, stock appreciation rights, restricted stock awards, restricted stock units ("RSUs"), and other awards that may be settled in or based upon the value of SC Common Stock, up to a total of 5,192,640 common shares. NOTE 16. STOCK-BASED COMPENSATION (continued) Stock options granted have an exercise price based on the estimated fair market value of SC Common Stock on the grant date. The stock options expire after ten years and include both time vesting options and performance vesting options. The fair value of the stock options is amortized into income over the vesting period as time and performance vesting conditions are met. Under a management shareholder agreement (the "Management Shareholder Agreement") entered into by certain employees, no shares obtained through exercise of stock options could be transferred until the later of December 31, 2016, and SC's execution of an initial public offering ("IPO") (the later date of which is referred to as the Lapse Date). Until the Lapse Date, if an employee were to leave SC, SC would have the right to repurchase any or all of the stock obtained by the employee through option exercise. If the employee were terminated for cause (as defined in the SC Plan) or voluntarily left SC without good reason (as defined in the SC Plan), in each case, prior to the Lapse Date the repurchase price would be the lower of the strike price or fair market value at the date of repurchase. If the employee were terminated without cause or voluntarily left SC with good reason, in each case, prior to the Lapse Date the repurchase price is the fair market value at the date of repurchase. Management believes SC's repurchase right caused the IPO to constitute an implicit vesting condition and therefore did not record any stock compensation expense until the date of the IPO. On December 28, 2013, the SC Board approved certain changes to the SC Plan and the Management Shareholder Agreement, including acceleration of vesting for certain employees, removal of transfer restrictions for shares underlying a portion of the options outstanding under the SC Plan, and addition of transfer restrictions for shares underlying another portion of the outstanding options. All of the changes were contingent on, and effective upon, SC's execution of an IPO and, accordingly, became effective upon pricing of the IPO on January 22, 2014. In addition, on December 28, 2013, SC granted 583,890 shares of restricted stock to certain executives under terms of the Omnibus Incentive Plan. Compensation expense related to this restricted stock is recognized over a five -year vesting period, with $0.7 million and $8.9 million recorded for the years ended December 31, 2016 and 2015 , respectively. On January 23, 2014, SC executed an IPO, in which selling stockholders offered and sold to the public 85,242,042 shares of SC Common Stock at a price of $24.00 per share. SC received no proceeds from the IPO. SC recognized stock-based compensation expense totaling $117.8 million related to vested options upon the closing of the IPO, including $33.8 million related to accelerated vesting for certain executives. Also in connection with the IPO, SC granted 1,406,835 additional stock options under the SC Plan to certain executives, other employees, and an independent director with a grant date fair value of $10.2 million , which is being recognized over the awards' vesting period of five years for the employees and three years for the director. Additional stock option grants have been made during the year ended December 31, 2016 to employees, and the estimated compensation costs associated with these additional grants is $0.7 million which will also be recognized over the vesting periods of the awards. The grant date fair values of these stock option awards were determined using the Black-Scholes option valuation model. A summary of SC's stock options and related activity as of and for the year ended December 31, 2016 is as follows: Shares Weighted Average Exercise Price Weighted Average Remaining Contractual Term (Years) Aggregate Intrinsic Value (in whole dollars) (in 000's) Options outstanding at January 1, 2016 5,675,327 $ 12.30 6.5 $ 20,151 Granted 456,662 10.84 Exercised (868,332 ) 9.49 3,028 Expired (560,523 ) 11.32 Forfeited (407,304 ) 13.76 Options outstanding at December 31, 2016 4,295,830 $ 12.70 5.6 $ 12,982 Options exercisable at December 31, 2016 3,144,763 $ 10.90 5.3 $ 11,348 Options expected to vest at December 31, 2016 995,104 $ 17.97 6.7 NOTE 16. STOCK-BASED COMPENSATION (continued) In connection with compensation restrictions imposed on certain executive officers and other employees by the European Central Bank under the Capital Requirements Directive IV (the "CRD IV") prudential rules, which require a portion of such officers' and employees' variable compensation to be paid in the form of equity, SC granted restricted stock units ("RSUs") in February and April 2015. Pursuant to the applicable award agreements under the Omnibus Incentive Plan, a portion of the RSUs vested immediately upon grant, and a portion will vest annually over the next 3 years . In June 2015, as part of a separate grant under the Omnibus Incentive Plan, SC granted certain officers RSUs that vest over a three -year period, with vesting dependent on Santander's performance over that time. After vesting, stock obtained by employees and officers through RSUs must be held for 1 year . In October 2015, SC granted, under the Omnibus Incentive Plan, certain directors RSUs that vest upon the earlier of the first anniversary of the grant date or the first annual shareholders' meeting following the grant date. In December 2015, SC granted a new officer RSUs that will vest in equal portions on each of the first three anniversaries of the grant date. In February , June and November 2016 , SC granted certain new employees RSUs that will vest annually over a three -year period. In March , April and November 2016 , RSUs that vest annually over a three -year period were granted to certain officers and employees as retention awards. The RSUs granted as retention awards to officers and employees whose variable compensation is subject to the provisions of CRD IV must be held for one year after vesting. In accordance with the provisions of CRD IV, in April 2016, SC granted RSUs to certain officers and employees, a portion of which vested immediately upon grant and a portion that vest annually over a three -year period, and which must be held for one year after vesting. In November 2016, SC granted certain officers RSUs that vest over a three -year period, with vesting dependent on Banco Santander performance over that time and which must be held for one year after vesting. In November and December 2016, SC granted certain directors RSUs that vest upon the earlier of the first anniversary of grant date or the first annual meeting following the grant date. All RSU grants during the year ended December 31, 2016 were made under the Omnibus Incentive Plan. On July 2, 2015, Mr. Dundon exercised a right under his separation agreement to settle his vested options for a cash payment. Subject to limitations of banking regulators and applicable law, Mr. Dundon's separation agreement also provided that his unvested stock options would vest in full and his unvested restricted stock awards would continue to vest in accordance with their terms as if he remained employed by SC. In addition, any service-based vesting requirements that were applicable to Mr. Dundon’s outstanding RSUs in respect of his 2014 annual bonus were waived, and such RSUs continue to vest and be settled in accordance with the underlying award agreement. However, because the separation agreement did not receive the required regulatory approvals within 60 days of Mr. Dundon's termination without cause, both the vested and the unvested stock options totaling 6,847,379 are considered to have expired. If regulatory approvals are obtained, SC would be obligated to pay Mr. Dundon approximately $102.8 million and recognize compensation expense for the same amount. The Change in Control required the Company to fair value SC’s outstanding stock options as of the IPO date. SC’s total number of stock options outstanding as of the IPO date was approximately 25.4 million which includes the additional stock options granted described above. The fair values of these stock options at the IPO date were also determined using the Black-Scholes option valuation model using inputs available as of the IPO date. The assumptions used by the Company at that date were as follows: As of the date of Change in Control: January 28, 2014 Assumption: Risk-free interest rate 1.94% - 2.12% Expected life (in years) 6.0 - 6.5 Expected volatility 49% - 51% Dividend yield 2.3% - 4.2% Weighted average grant date fair value $7.54 - $8.38 NOTE 16. STOCK-BASED COMPENSATION (continued) The Company recognized SC’s stock option awards that were outstanding as of the IPO date at fair value, which in aggregate amounted to $369.3 million . The portion of the total fair value of the stock option awards that is attributable to pre-business combination service amounting to $210.2 million represented an NCI in SC as of the IPO date, while $159.1 million of the total amount will be recognized as stock compensation expense over the remaining vesting period of the awards. Between the IPO date and December 31, 2014, the Company recognized stock-based compensation expense totaling $98.9 million , including $82.6 million that was immediately recognized as stock compensation expense as a result of the acceleration of the vesting of certain of the stock option awards upon the closing of the IPO as also discussed above. The total amount also included the IPO date fair value of the additional stock option grant of approximately $15.0 million . A summary of the status and changes of SC's non-vested stock option shares as of and for the year ended December 31, 2016 , is presented below: Shares Weighted Average Grant Date Fair Value Non-vested at January 1, 2016 2,902,766 $ 6.68 Granted 456,662 10.18 Vested (1,240,534 ) 7.88 Forfeited or expired (967,827 ) 6.48 Non-vested at December 31, 2016 1,151,067 $ 7.02 At December 31, 2016 , total unrecognized compensation expense for non-vested stock options granted was $4.1 million , which is expected to be recognized over a weighted average period of 2.6 years . The following summarizes the assumptions used in estimating the fair value of stock options granted under the Management Equity Plan to employees for the years ended December 31, 2016 , 2015 and 2014 . For the year ended December 31, 2016 For the year ended December 31, 2015 For the period beginning January 28, 2014 through December 31, 2014 Assumption: Risk-free interest rate 1.79% 1.64% - 1.97% 1.94% - 2.12% Expected life (in years) 6.5 6.0 - 6.5 6.0 - 6.5 Expected volatility 33% 32% - 48% 49% - 51% Dividend yield 3.69% 1.6% - 2.7% 2.3% - 4.2% Weighted average grant date fair value $3.14 $6.92 - $9.67 $7.54 - $8.38 The Company will have the same fair value basis with that of SC for any stock option awards after the IPO date.</t>
  </si>
  <si>
    <t>EMPLOYEE BENEFIT PLANS</t>
  </si>
  <si>
    <t>Compensation and Retirement Disclosure [Abstract]</t>
  </si>
  <si>
    <t xml:space="preserve"> EMPLOYEE BENEFIT PLANS Defined Contribution Plans All employees of the Bank and Parent Company are eligible to participate in the Company's 401(k) Plan following their completion of one month of service. There is no age requirement to join the 401(k) Plan. The Bank matches 100% of employee contributions up to 3% of their compensation and then 50% of employee contributions between 3% and 5% of their compensation. The Company match is immediately vested and is allocated to the employee’s various 401(k) Plan investment options in the same percentages as the employee’s own contributions. The Bank recognized expense for contributions to the 401(k) Plan of $22.6 million , $20.4 million and $17.4 million during 2016 , 2015 and 2014 , respectively, within the Compensation and benefits line on the Consolidated Statements of Operations. NOTE 17. EMPLOYEE BENEFIT PLANS (continued) BSI has a contributory 401(k) retirement savings plan. All employees of BSI are eligible to participate in the plan on the first of the month following 30 days after their date of employment. BSI matches 100% of each employee's contribution up to 3% , plus 50% of the next 2% of the employee's eligible compensation for the year to the plan. BSI's contribution expense to this plan during the year ended December 31, 2016 , 2015 and 2014 amounted to $1.5 million , $1.4 million and $1.3 million , respectively. SC sponsors a defined contribution plan offered to qualifying employees. Employees participating in the plan may contribute up to 75% of their base salary, subject to federal limitations on absolute amounts contributed. SC matches 100% of employee contributions up to 6% of their base salary. The total amount contributed by SC in 2016 , 2015 and 2014 was $11.8 million and $9.5 million and $7.9 million , respectively. Defined Benefit Plans The Company sponsors various post-employment and post-retirement plans. All of the plans are frozen and therefore closed to new entrants; all benefits are fully vested, and therefore the plans ceased accruing benefits. The total net unfunded status related to these plans was $62.8 million and $67.4 million at December 31, 2016 and December 31, 2015 , respectively, and is recorded within Other liabilities on the Consolidated Balance Sheet. The liabilities are made up of the following: • The Bank’s benefit obligation related to its supplemental executive retirement plan SERP was $24.1 million and $24.4 million at December 31, 2016 and 2015 , respectively. • The Bank’s benefit obligation related to other post-employment plans was $8.7 million and $8.5 million at December 31, 2016 and 2015 , respectively. • The Company acquired a pension plan from its acquisition of Independence Community Bank Corp. (the "ICBC Plan"). The unfunded status of the ICBC Plan was $30.0 million and $34.5 million at December 31, 2016 and 2015 , respectively. The accumulated benefit obligation was $100.5 million and $99.7 million at December 31, 2016 and 2015 , respectively. Banco Santander Puerto Rico maintains two inactive qualified noncontributory defined benefit pension plans. One plan covers substantially all active employees of Santander BanCorp (the "BSPR Plan") before January 1, 2007, while the other plan was assumed in connection with the 1996 acquisition of Banco Central Hispano de Puerto Rico (the "BCH Plan"). The total net unfunded status related to the BSPR Plan and the BCH Plan are recorded within Other liabilities on the Consolidated Balance Sheet. The liabilities are made up of the following: • The unfunded status of the BSPR Plan was $11.0 million and $12.1 million at December 31, 2016 and 2015 , respectively. The accumulated benefit obligation was $60.4 million and $60.4 million at December 31, 2016 and 2015 , respectively. • The unfunded status of the BCH Plan was $0.2 million and $0.9 million at December 31, 2016 and 2015 , respectively. The accumulated benefit obligation was $36.9 million and $37.0 million at December 31, 2016 and 2015 , respectively. BSI and SIS are participants in a defined pension plan sponsored by Santander's, New York branch ("Santander NY"), covering substantially all BSI and SIS employees. Effective December 31, 2010, the defined pension plan was frozen. The amounts recorded by BSI and SIS were $1.5 million and $6.0 million , respectively, representing BSI and SIS's share of the pension liability and is recorded within Other liabilities on the Consolidated Balance Sheet as of December 31, 2016 and 2015 . In 2010, Santander established and approved a deferred compensation plan in which SIS participates. In accordance with this plan, distributions will be made in three equal installments over a three -year period if the employee remains employed at SIS or an affiliate of Santander through the applicable payment date and certain performance conditions are met in the opinion of the Santander's Board of Directors. Deferred compensation of $2.9 million and $7.1 million is included within Other liabilities on the Consolidated Balance Sheet at December 31, 2016 and 2015 , respectively. The total amount expensed by SIS in 2016 , 2015 and 2014 was $2.9 million , $3.2 million and $1.1 million , respectively. NOTE 17. EMPLOYEE BENEFIT PLANS (continued) Included in accumulated other comprehensive income at December 31, 2016 and 2015 were unrecognized actuarial losses, net of tax, of $55.7 million and $58.0 million , respectively, that had not yet been recognized related to all the Company's plans. As noted above, the Company sponsors several post-employment and post-retirement plans, however the Company considers the ICBC Plan, the BSPR Plan and the BCH Plan, as the Company's most significant plans (collectively, the "Significant Plans"). The required post-retirement disclosures below are provided for the Significant Plans. The following table summarizes the benefit obligations, change in Plan assets and components of net periodic pension expense for the Significant Plans as of the years ending December 31, 2016 and 2015 : ICBC Plan BSPR Plan BCH Plan 2016 2015 2016 2015 2016 2015 (in thousands) Change in benefit obligation: Benefit obligation at beginning of year $ 99,700 $ 109,422 $ 60,403 $ 65,359 $ 36,955 $ 39,909 Service cost 825 443 — — — — Interest cost 4,307 4,291 2,422 2,465 1,406 1,380 Actuarial loss/(gain) 932 (7,880 ) 98 (3,560 ) 416 (2,151 ) Annuity payments (5,235 ) (6,576 ) (2,502 ) (3,861 ) (1,860 ) (2,183 ) Projected benefit obligation at year end $ 100,529 $ 99,700 $ 60,421 $ 60,403 $ 36,917 $ 36,955 Change in plan assets: Fair value at beginning of year $ 65,196 $ 73,356 $ 48,334 $ 51,956 $ 36,027 $ 38,057 Employer contributions 6,538 1,820 — — — — Actual return on plan assets 4,043 (3,404 ) 3,592 239 2,584 153 Annuity payments (5,235 ) (6,576 ) (2,502 ) (3,861 ) (1,860 ) (2,183 ) Fair value at year end $ 70,542 $ 65,196 $ 49,424 $ 48,334 $ 36,751 $ 36,027 Components of net periodic pension expense: Service cost $ 825 $ 443 $ — $ — $ — $ — Interest cost 4,307 4,291 2,422 2,465 1,406 1,380 Expected return on plan assets (4,450 ) (5,005 ) (3,293 ) (3,549 ) (2,417 ) (2,536 ) Amortization of unrecognized actuarial loss 3,883 4,214 1,692 1,845 808 770 Net periodic pension expense $ 4,565 $ 3,943 $ 821 $ 761 $ (203 ) $ (386 ) Service cost includes administrative expenses of the Significant Plans, which are paid from Plan assets. The Company expects to make contributions of $2.8 million to the Significant Plans in 2017 . The Company engages a third party actuarial firm to assist in the Company’s pension valuation process. The Company utilizes a discount rate that is based on the average yield for a population of Aa-graded bonds, specifically selecting the population of Aa-graded bonds within the 60-90th percentile. There have been no significant changes to the discount rate methodology used during 2016. The assumptions utilized to calculate the projected benefit obligations and net periodic pension expenses for the Significant Plans at December 31, 2016 and 2015 were: ICBC Plan BSPR Plan BCH Plan 2016 2015 2016 2015 2016 2015 Discount rate 4.25 % 4.50 % 3.93 % 4.14 % 3.81 % 3.98 % Expected long-term return on plan assets 7.00 % 7.00 % 7.00 % 7.00 % 7.00 % 7.00 % Salary increase rate — % — % — % — % — % — % NOTE 17. EMPLOYEE BENEFIT PLANS (continued) The expected long-term rate of return on plan assets reflect the average rate of earnings expected on the funds invested or to be invested to provide for the benefits included in the projected benefit obligations. The selected rates consider the historical and expected future investment trends of the present and expected assets in the Significant Plans. The following table sets forth the expected benefit payments to be paid in future years for the Significant Plans (in thousands): ICBC Plan BSPR Plan BCH Plan 2017 $ 5,301 $ 2,622 $ 3,514 2018 5,431 2,700 3,899 2019 5,463 2,764 3,090 2020 5,565 2,860 2,870 2021 5,601 2,958 2,789 2022-2026 28,436 16,802 12,444 Total $ 55,797 $ 30,706 $ 28,606 Included in accumulated other comprehensive income at December 31, 2016 and 2015 were unrecognized actuarial losses of $90.6 million and $95.6 million that had not yet been recognized related to the Significant Plans. Gains and losses deferred in accumulated other comprehensive income are amortized in net periodic pension cost straight-line over the remaining life of the Significant Plans. The actuarial loss included in accumulated other comprehensive income and expected to be recognized in net periodic pension cost during the fiscal year ended December 31, 2017 is $6.3 million . Pension plan assets are required to be reported and disclosed at fair value in the financial statements. See Note 1 for discussion about the Company’s fair value policy. In accordance with the ICBC Plan’s investment policy, the ICBC Plan’s assets were invested in the following allocation as of December 31, 2016 : December 31, 2016 ICBC Plan Equity mutual funds 40.9 % Fixed income mutual funds 51.1 % Alternative investments (1) 8.0 % (1) Includes asset allocation funds and collective trusts The shares of the underlying mutual funds are fair valued using quoted market prices in an active market, and therefore all of the assets were considered Level 1 within the fair value hierarchy as of December 31, 2016 and 2015 . There have been no changes in the valuation methodologies used at December 31, 2016 and 2015 . Specific investments are made in accordance with the Plan’s investment policy. The investment policy of the Plan is to maintain full funding without creating an undue risk of increasing any unfunded liability. A secondary investment objective is, where possible, to reduce the contribution rate in future years. The Plan’s allocation of assets is subject to periodic adjustment and re-balancing depending upon market conditions. The Company's asset allocation for the BSPR Plan and BCH Plan as of December 31, 2016, by asset category, are as follows: December 31, 2016 BSPR Plan BCH Plan Equity securities 66.4 % 64.7 % Debt securities 31.4 % 32.5 % Other 2.2 % 2.8 % NOTE 17. EMPLOYEE BENEFIT PLANS (continued) The fair value of the assets of the Significant Plans as of December 31, 2016 and 2015 , by asset category, are as follows (in thousands): Asset Category 2016 Quoted Prices in Active Markets for Identical Assets (Level 1) Significant Other Significant Balance at Cash $ 237 $ — $ — $ 237 Mortgage-backed securities — 1,218 — 1,218 U.S. corporate bonds — 15,912 — 15,912 International corporate bonds — 1,968 — 1,968 U.S. Treasury notes and bills 5,216 — — 5,216 U.S. Municipal bonds — 363 — 363 Interest-bearing deposits 1,178 — — 1,178 Other assets 5,632 — — 5,632 Total assets at fair value (1) $ 12,263 $ 19,461 $ — $ 31,724 (1) Pension assets at December 31, 2016 includes $125.0 million of equity securities that are not presented within this table in accordance with the adoption of ASU 2015-07. Refer to Note 1 to the Consolidated Financial Statements for additional details related to this ASU implementation. Asset Category 2015 Quoted Prices in Active Markets for Identical Assets (Level 1) Significant Other Significant Balance at Cash $ 176 $ — $ — $ 176 Mortgage-backed securities — 1,273 — 1,273 U.S. corporate bonds — 13,950 — 13,950 International corporate bonds — 2,823 — 2,823 U.S. Treasury notes and bills 5,228 — — 5,228 U.S. Municipal bonds — 1,257 — 1,257 Interest-bearing deposits 1,820 — — 1,820 Other assets 5,100 — — 5,100 Total assets at fair value (1) $ 12,324 $ 19,303 $ — $ 31,627 (1) Pension assets at December 31, 2015 includes $117.9 million of equity securities that are not presented within this table in accordance with the adoption of ASU 2015-07. Refer to Note 1 to the Consolidated Financial Statements for additional details related to this ASU implementation.</t>
  </si>
  <si>
    <t>FAIR VALUE</t>
  </si>
  <si>
    <t>Fair Value Disclosures [Abstract]</t>
  </si>
  <si>
    <t xml:space="preserve"> FAIR VALUE General A portion of the Company’s assets and liabilities are carried at fair value, including AFS investment securities and derivative instruments. In addition, the Company elects to account for its residential mortgages held for sale and a portion of its MSRs at fair value. Fair value is also used on a nonrecurring basis to evaluate certain assets for impairment or for disclosure purposes. Examples of nonrecurring uses of fair value include impairments for certain loans and foreclosed assets. As of December 31, 2016 , $18.3 billion of the Company’s total assets consisted of financial instruments measured at fair value on a recurring basis, including financial instruments for which the Company elected the FVO. Approximately $225.3 million of these financial instruments were measured using quoted market prices for identical instruments or Level 1 inputs. Approximately $16.8 billion of these financial instruments were measured using valuation methodologies involving market-based and market-derived information, or Level 2 inputs. Approximately $1.2 billion of these financial instruments were measured using model-based techniques, or Level 3 inputs, and represented approximately 6.5% of total assets measured at fair value and approximately 0.9% of total consolidated assets. Fair value is defined in GAAP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Assets or liabilities for which the identical item is traded on an active exchange, such as publicly-traded instruments. • Level 2 - Assets and liabilities valued based on observable market data for similar instruments. Fair value is estimated using inputs other than quoted prices included within Level 1 that are observable for assets or liabilities, either directly or indirectly. • Level 3 - Assets or liabilities for which significant valuation assumptions are not readily observable in the market, and instruments valued based on the best available data, some of which is internally developed and considers risk premiums that a market participant would require. Fair value is estimated using unobservable inputs that are significant to the fair value of the assets or liabilities. Level 3 assets and liabilities may include financial instruments whose value is determined using pricing services, pricing models with internally developed assumptions, DCF methodologies, or similar techniques, as well as instruments for which the determination of fair value requires significant management judgment or estimation. Assets and liabilities measured at fair value, by their nature, result in a higher degree of financial statement volatility. When available, the Company uses quoted market prices or matrix pricing in active markets to determine fair value and classifies such items as Level 1 or Level 2 assets or liabilities. If quoted market prices in active markets are not available, fair value is determined using third-party broker quotes and/or DCF models incorporating various assumptions including interest rates, prepayment speeds and credit losses. Assets and liabilities valued using broker quotes and/or DCF models are classified as either Level 2 or Level 3, depending on the lowest level classification of an input that is considered significant to the overall valuation.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the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Any models used to determine fair values or validate dealer quotes based on the descriptions below are subject to review and testing as part of the Company's model validation and internal control testing processes. NOTE 18. FAIR VALUE (continued) The Bank's Market Risk Department is responsible for determining and approving the fair values of all assets and liabilities valued at fair value, including the Company's Level 3 assets and liabilities. Price validation procedures are performed and the results are reviewed for Level 3 assets and liabilities by the Market Risk Department. Price validation procedures performed for these assets and liabilities can include comparing current prices to historical pricing trends by collateral type and vintage, comparing prices by product type to indicative pricing grids published by market makers, and obtaining corroborating dealer prices for significant securities. The Company reviews the assumptions utilized to determine fair value on a quarterly basis. Any changes in methodologies or significant inputs used in determining fair values are further reviewed to determine if a change in fair value level hierarchy has occurred. Transfers in and out of Levels 1, 2 and 3 are considered to be effective as of the end of the quarter in which they occur. There were no transfers between Levels 1, 2 or 3 during the years ended December 31, 2016 and 2015 for any assets or liabilities valued at fair value on a recurring basis. NOTE 18. FAIR VALUE (continued) Assets and Liabilities Measured at Fair Value on a Recurring Basis The following tables present the assets and liabilities that are measured at fair value on a recurring basis by major product category and fair value hierarchy as of December 31, 2016 and December 31, 2015 . Quoted Prices in Active Markets for Identical Assets (Level 1) Significant Other Significant Balance at (in thousands) Financial assets: U.S. Treasury securities $ 224,506 $ 1,632,351 $ — $ 1,856,857 ABS — 396,157 814,567 1,210,724 Equity securities (1) 544 — — 544 State and municipal securities — 30 — 30 MBS — 13,945,463 — 13,945,463 Total investment securities available-for-sale (1) 225,050 15,974,001 814,567 17,013,618 Trading securities 214 1,416 — 1,630 RICs held-for-investment — — 217,170 217,170 LHFS (2) — 453,293 — 453,293 MSRs (3) — — 146,589 146,589 Derivatives: Cash flow — 45,681 — 45,681 Mortgage banking interest rate lock commitments — — 2,316 2,316 Mortgage banking forward sell commitments — 8,575 2 8,577 Customer related — 216,421 — 216,421 Foreign exchange — 56,742 — 56,742 Mortgage servicing — 838 — 838 Interest rate swap agreements — 2,075 — 2,075 Interest rate cap agreements — 76,387 — 76,387 Other — 12,293 — 12,293 Total financial assets $ 225,264 $ 16,847,722 $ 1,180,644 $ 18,253,630 Financial liabilities: Derivatives: Cash flow $ — $ 59,812 $ — $ 59,812 Customer related — 149,390 — 149,390 Total return swap — — 639 639 Foreign exchange — 46,430 — 46,430 Mortgage servicing — 1,635 — 1,635 Interest rate swaps — 2,647 — 2,647 Option for interest rate cap — 76,281 — 76,281 Total return settlement — — 30,618 30,618 Other — 15,625 61 15,686 Total financial liabilities $ — $ 351,820 $ 31,318 $ 383,138 (1) Investment securities available-for-sale disclosed on the Consolidated Balance Sheet at December 31, 2016 includes $10.6 million of equity securities that are not presented within this table in accordance with the adoption of ASU 2015-07. Refer to Note 1 to the Consolidated Financial Statements for additional details related to this ASU implementation. (2) LHFS disclosed on the Consolidated Balance Sheet also includes LHFS that are held at the lower of cost or fair value and are not presented within this table. (3) The Company has total MSRs of $150.3 million as of December 31, 2016 . The Company has elected to account for the majority of its MSR balance using the FVO, while the remainder of the MSRs are accounted for using the lower of cost or fair value and are not presented within this table. NOTE 18. FAIR VALUE (continued) Quoted Prices in Active Significant Other Significant Balance at (in thousands) Financial assets: U.S. Treasury securities $ 185,362 $ 3,826,233 $ — $ 4,011,595 Corporate debt — 1,475,613 — 1,475,613 ABS — 409,270 1,360,240 1,769,510 State and municipal securities — 767,880 — 767,880 MBS — 13,706,087 — 13,706,087 Total investment securities available-for-sale (1) 185,362 20,185,083 1,360,240 21,730,685 Trading securities — 230 18 248 RICs held-for-investment — — 335,425 335,425 LHFS (2) — 236,760 — 236,760 MSRs (3) — — 147,233 147,233 Derivatives: Fair value — 3,742 — 3,742 Cash flow — 7,295 — 7,295 Mortgage banking interest rate lock commitments — — 2,540 2,540 Mortgage banking forward sell commitments — 542 8 550 Customer related — 278,993 — 278,993 Foreign exchange — 53,994 — 53,994 Mortgage servicing — 679 — 679 Interest rate swap agreements — 1,176 — 1,176 Interest rate cap agreements — 33,080 — 33,080 Other — 11,136 10 11,146 Total financial assets $ 185,362 $ 20,812,710 $ 1,845,474 $ 22,843,546 Financial liabilities: Derivatives: Fair value $ — $ 2,098 $ — $ 2,098 Cash flow — 23,047 — 23,047 Customer related — 235,769 — 235,769 Total return swap — — 282 282 Foreign exchange — 45,418 — 45,418 Mortgage servicing — 3,502 — 3,502 Interest rate swaps — 6,668 — 6,668 Option for interest rate cap — 32,977 — 32,977 Total return settlement — — 53,432 53,432 Other — 14,149 122 14,271 Total financial liabilities $ — $ 363,628 $ 53,836 $ 417,464 (1) Investment securities available-for-sale disclosed on the Consolidated Balance Sheet at December 31, 2015 includes $10.5 million of equity securities that are not presented within this table in accordance with the adoption of ASU 2015-07. Refer to Note 1 to the Consolidated Financial Statements for additional details related to this ASU implementation. (2) LHFS disclosed on the Consolidated Balance Sheet also includes LHFS that are held at the lower of cost or fair value and are not presented within this table. (3) The Company had total MSRs of $151.5 million as of December 31, 2015 . The Company has elected to account for the majority of its MSR balance using the FVO, while the remainder of the MSRs are accounted for using the lower of cost or fair value and are not presented within this table. NOTE 18. FAIR VALUE (continued) Assets and Liabilities Measured at Fair Value on a Nonrecurring Basis The Company may be required to measure certain assets and liabilities at fair value on a nonrecurring basis in accordance with GAAP from time to time. These adjustments to fair value usually result from application of lower-of-cost-or-fair value accounting or certain impairment measures. 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December 31, 2016 Impaired LHFI $ 13,147 $ 244,986 $ 265,664 $ 523,797 Foreclosed assets — 30,792 79,721 110,513 Vehicle inventory — 257,659 — 257,659 LHFS — — 2,133,040 2,133,040 MSRs — — 10,287 10,287 December 31, 2015 Impaired LHFI $ — $ 122,792 $ 214,659 $ 337,451 Foreclosed assets — 27,574 78,085 105,659 Vehicle inventory — 204,120 — 204,120 LHFS — — 2,040,813 2,040,813 Goodwill — — 1,019,960 1,019,960 Indefinite lived intangibles — — 18,000 18,000 MSRs — — 10,478 10,478 Valuation Processes and Techniques Impaired LHFI represents the recorded investment of impaired commercial loans for which the Company measures impairment during the period based on the fair value of the underlying collateral supporting the loan. Written offers to purchase a specific impaired loan are considered observable market inputs, which are considered Level 1 inputs. Appraisals are obtained to support the fair value of the collateral and incorporate measures such as recent sales prices for comparable properties and are considered Level 2 inputs. Loans for which the value of the underlying collateral is determined using a combination of real estate appraisals, field examinations and internal calculations are classified as Level 3. The inputs in the internal calculations may include the loan balance, estimation of the collectability of the underlying receivables held by the customer used as collateral, sale and liquidation value of the inventory held by the customer used as collateral and historical loss-given-default parameters. In cases in which the carrying value exceeds the fair value of the collateral less cost to sell, an impairment charge is recognized. The net carrying value of these loans was $449.5 million and $305.6 million at December 31, 2016 and December 31, 2015 , respectively. Foreclosed assets represent the recorded investment in assets taken in foreclosure of defaulted loans, and are primarily comprised of commercial and residential real properties and generally measured at fair value less costs to sell. The fair value of the real property is generally determined using appraisals or other indications of market value based on recent comparable sales of similar properties or assumptions generally observable in the marketplace. The Company estimates the fair value of its vehicles, which are obtained either through repossession or lease termination, using historical auction rates and current market values of used cars. NOTE 18. FAIR VALUE (continued) The Company's LHFS portfolios that are measured at fair value on a nonrecurring basis primarily consist of personal, commercial, and RIC LHFS. The estimated fair value for these LHFS is calculated based on a combination of estimated market rates for similar loans with similar credit risks and a DCF analysis in which the Company uses significant unobservable inputs on key assumptions, including historical default rates and adjustments to reflect voluntary prepayments, prepayment rates, discount rates reflective of the cost of funding, and credit loss expectations. The estimated fair value of goodwill and intangible assets are valued using unobservable inputs and are classified as Level 3. Fair value is calculated using a DCF model. On a quarterly basis, the Company assesses whether or not impairment indicators are present. For information on the Company's goodwill impairment test and the results of the most recent goodwill impairment test, see Note 1 and Note 8 for a description of the Company's goodwill valuation methodology. A portion of the Company's MSRs are measured at fair value on a nonrecurring basis. These MSRs are priced internally using a DCF model. The DCF model incorporates assumptions that market participants would use in estimating future net servicing income, including portfolio characteristics, prepayments assumptions, discount rates, delinquency and foreclosure rates, late charges, other ancillary revenues, cost to service and other economic factors. Due to the unobservable nature of certain valuation inputs, these MSRs are classified as Level 3. Fair Value Adjustments The following table presents the increases and decreases in value of certain assets that are measured at fair value on a nonrecurring basis for which a fair value adjustment has been included in the Consolidated Statements of Operations relating to assets held at period-end: Statement of Operations Year Ended December 31, 2016 2015 2014 (in thousands) Impaired loans held-for-investment Provision for credit losses $ (99,082 ) $ (30,287 ) $ (59,278 ) Foreclosed assets Miscellaneous income (1) (8,339 ) (8,001 ) (7,764 ) Loans held for sale Provision for credit losses — (323,514 ) — Miscellaneous income (1) (424,121 ) (243,047 ) (812 ) Goodwill impairment Impairment of goodwill (2) — (4,507,095 ) — Indefinite lived intangibles Amortization of intangibles — (3,500 ) (28,500 ) Mortgage servicing rights Mortgage banking income, net 503 1,505 2,741 $ (531,039 ) $ (5,113,939 ) $ (93,613 ) (1) These amounts reduce Miscellaneous income. (2) In the year ended December 31, 2015 , goodwill totaling $5.5 billion was written down to its implied fair value of $1.0 billion , resulting in a goodwill impairment charge of $4.5 billion . NOTE 18. FAIR VALUE (continued) Level 3 Rollforward for Assets and Liabilities Measured at Fair Value on a Recurring Basis The tables below present the changes in Level 3 balances for the years ended December 31, 2016 and 2015 , respectively, for those assets and liabilities measured at fair value on a recurring basis. Year Ended December 31, 2016 Investments RICs Held for Investment MSRs Derivatives Total (in thousands) Balance, December 31, 2015 $ 1,360,240 $ 335,425 $ 147,233 $ (51,278 ) $ 1,791,620 Gains in other comprehensive income 8,779 — — — 8,779 Gains/(losses) in earnings — 98,494 3,887 (5,295 ) 97,086 Additions/Issuances 509,006 36,623 20,256 — 565,885 Settlements (1) (1,063,458 ) (253,372 ) (24,787 ) 27,573 (1,314,044 ) Balance, December 31, 2016 $ 814,567 $ 217,170 $ 146,589 $ (29,000 ) $ 1,149,326 Changes in unrealized gains (losses) included in earnings related to balances still held at December 31, 2016 $ — $ 98,494 $ 3,887 $ (5,071 ) $ 97,310 (1) Settlements include charge-offs, prepayments, pay downs and maturities. Year Ended December 31, 2015 Investments RICs Held for Investment MSRs Derivatives Total (in thousands) Balance, December 31, 2014 $ 1,267,643 $ 845,911 $ 145,047 $ (46,168 ) $ 2,212,433 Losses in other comprehensive income (8,392 ) — — — (8,392 ) Gains/(losses) in earnings — 254,744 3,948 (11,940 ) 246,752 Additions/Issuances 1,207,466 6,770 22,964 — 1,237,200 Settlements (1) (1,106,477 ) (772,000 ) (24,726 ) 6,830 (1,896,373 ) Balance, December 31, 2015 $ 1,360,240 $ 335,425 $ 147,233 $ (51,278 ) $ 1,791,620 Changes in unrealized gains (losses) included in earnings related to balances still held at December 31, 2015 $ — $ 254,744 $ 3,948 $ (11,417 ) $ 247,275 (1) Settlements include charge-offs, prepayments, pay downs and maturities. The gains in earnings reported in the table above related to the RICs held for investment for which the Company elected the FVO are driven by three primary factors: 1) the recognition of interest income 2) recoveries of previously charged-off RICs and 3) actual performance of the portfolio since the Change in Control. Recoveries from RICs that were charged-off at the Change in Control date are a direct increase to the gain recognized within the portfolio. In accordance with ASC 805, Business Combinations , the Company did not ascribe a fair value to the portfolio of sub-prime charged-off RICs at the Change in Control date. Recoveries of previously charged off loans are usually recorded as a reduction to charge-offs in the period in which the recovery is made, however, in instances where the FVO is elected, it will flow through the fair value mark. At the Change in Control date, the unpaid principal balance of the previously charged-off RIC portfolio was approximately $3.0 billion . NOTE 18. FAIR VALUE (continued) Valuation Processes and Techniques - Recurring Fair Value Assets and Liabilities The following is a description of the valuation techniques used for instruments measured at fair value on a recurring basis: Securities Available-for-Sale and Trading Securities Securities accounted for at fair value include both available-for-sale and trading securities portfolios. The Company utilizes a third-party pricing service to value its investment securities portfolios. Its primary pricing service has consistently proved to be a high quality third-party pricing provider. For those investments not valued by pricing vendors, other trusted market sources are utilized. The vendors the Company uses provide pricing services on a global basis. The Company monitors and validates the reliability of vendor pricing on an ongoing basis, which can include pricing methodology reviews, performing detailed reviews of the assumptions and inputs used by the vendor to price individual securities, and price validation testing. Price validation testing is performed independently of the risk-taking function and can include corroborating the prices received from third-party vendors with prices from another third-party source, reviewing valuations of comparable instruments, comparison to internal valuations, or by reference to recent sales of similar securities. The classification of securities within the fair value hierarchy is based upon the activity level in the market for the security type and the observability of the inputs used to determine their fair values. Trading securities and certain of the Company's U.S. Treasury securities are valued utilizing observable market quotes. The Company obtains vendor trading platform data (actual prices) from a number of live data sources, including active market makers and interdealer brokers. These certain investment securities are, therefore, classified as Level 1. Actively traded quoted market prices for the majority of the investment securities available-for-sale, such as U.S. Treasury and government agency securities, corporate debt, state and municipal securities, and MBS, are not readily available. The Company's principal markets for its investment securities are the secondary institutional markets with an exit price that is predominantly reflective of bid-level pricing in these markets. These investment securities are priced by third-party pricing vendors. The third-party vendors use a variety of methods when pricing these securities that incorporate relevant observable market data to arrive at an estimate of what a buyer in the marketplace would pay for a security under current market conditions. These investment securities are, therefore, considered Level 2. Certain ABS are valued using DCF models. The DCF models are obtained from a third-party pricing vendor who uses observable market data and therefore are classified as Level 2. Other ABS that could not be valued using a third-party pricing service are valued using an internally-developed DCF model. When estimating the fair value using this model, the Company uses its best estimate of the key assumptions which include the discount rates and forward yield curves. The Company uses comparable bond indices based on industry, term, and rating to discount the expected future cash flows. Determining the comparability of assets involves significant subjectivity related to asset type differences, cash flows, performance and other inputs. The inability of the Company to corroborate the fair value of the ABS due to the limited available observable data on these ABS resulted in a fair value classification of Level 3. Equity securities of $10.6 million , which are comprised primarily of shares of registered mutual funds, are priced using net asset value per share practical expedient, which is validated with a sufficient level of observable activity. In accordance with the implementation of ASU 2015-07, these equity securities are not presented within the fair value hierarchy. Refer to Note 1 to the Consolidated Financial Statements for additional details related to this ASU implementation. The remainder of the Company's equity securities are valued at quoted market prices and are, therefore, classified as Level 1. Gains and losses on investments are recognized in the Consolidated Statements of Operations through Net gain on sale of investment securities . NOTE 18. FAIR VALUE (continued) RICs held-for-investment For certain RICs held-for-investment, the Company has elected the FVO. The fair values of RICs are estimated using the DCF model. In estimating the fair value using this model, the Company uses significant unobservable inputs on key assumptions, which includes historical default rates and adjustments to reflect voluntary prepayments, prepayment rates based on available data from a comparable market securitization of similar assets, discount rates reflective of the cost of funding debt issuance and recent historical equity yields, recovery rates based on the average severity utilizing reported severity rates and loss severity utilizing available market data from a comparable securitized pool. Accordingly, RICs held-for-investment for which the Company has elected FVO are classified as Level 3. LHFS The Company's LHFS portfolios that are measured at fair value on a recurring basis consists primarily of residential mortgage LHFS. The fair values of LHFS are estimated using published forward agency prices to agency buyers such as FNMA and FHLMC. The majority of the residential mortgage LHFS portfolio is sold to these two agencies. The fair value is determined using current secondary market prices for portfolios with similar characteristics, adjusted for servicing values and market conditions. These loans are regularly traded in active markets, and observable pricing information is available from market participants. The prices are adjusted as necessary to include the embedded servicing value in the loans as well as the specific characteristics of certain loans that are priced based on the pricing of similar loans. These adjustments represent unobservable inputs to the valuation, and are not significant given the relative insensitivity of the value to changes in these inputs to the fair value of the loans. Accordingly, residential mortgage LHFS are classified as Level 2. Gains and losses on residential mortgage LHFS are recognized in the Consolidated Statements of Operations through Miscellaneous income. See further discussion below in the section captioned "FVO for Financial Assets and Financial Liabilities." MSRs The model to value MSRs estimates the present value of the future net cash flows from mortgage servicing activities based on various assumptions. These cash flows include servicing and ancillary revenue, offset by the estimated costs of performing servicing activities. Significant assumptions used in the valuation of residential MSRs include changes in anticipated loan prepayment rates ("CPRs") and the discount rate, reflective of a market participant's required return on an investment for similar assets. Other important valuation assumptions include market-based servicing costs and the anticipated earnings on escrow and similar balances held by the Company in the normal course of mortgage servicing activities. All of these assumptions are considered to be unobservable inputs. Historically, servicing costs and discount rates have been less volatile than CPR and earnings rates, both of which are directly correlated with changes in market interest rates. Increases in prepayment speeds, discount rates and servicing costs result in lower valuations of MSRs. Decreases in the anticipated earnings rate on escrow and similar balances result in lower valuations of MSRs. For each of these items, the Company makes assumptions based on current market information and future expectations. All of the assumptions are based on standards that the Company believes would be utilized by market participants in valuing MSRs and are derived and/or benchmarked against independent public sources. Accordingly, MSRs are classified as Level 3. Gains and losses on MSRs are recognized on the Consolidated Statements of Operations through Mortgage banking income, net . See further discussion on MSRs in Note 9 . Listed below are the most significant inputs that are utilized by the Company in the evaluation of residential MSRs: • A 10% and 20% increase in the CPR speed would decrease the fair value of the residential servicing asset by $4.8 million and $9.4 million , respectively, at December 31, 2016 . • A 10% and 20% increase in the discount rate would decrease the fair value of the residential servicing asset by $4.9 million and $9.7 million , respectively, at December 31, 2016 . NOTE 18. FAIR VALUE (continued) Significant increases (decreases) in any of those inputs in isolation would result in significantly (lower) higher fair value measurements. These sensitivity calculations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MSRs is calculated without changing any other assumption, while in reality changes in one factor may result in changes in another, which may either magnify or counteract the effect of the change. Prepayment estimates generally increase when market interest rates decline and decrease when market interest rates rise. Discount rates typically increase when market interest rates increase and/or credit and liquidity risks increase, and decrease when market interest rates decline and/or credit and liquidity conditions improve. Derivatives The valuation of these instruments is determined using widely accepted valuation techniques, including DCF analysis on the expected cash flows of each derivative. This analysis reflects the contractual terms of the derivatives, including the period to maturity, and uses observable and unobservable market-based inputs. The fair value represents the estimated amount the Company would receive or pay to terminate the contract or agreement, taking into account current interest rates, foreign exchange rates, equity prices and, when appropriate, the current creditworthiness of the counterparties. The Company incorporates credit valuation adjustments in the fair value measurement of its derivatives to reflect the counterparty's nonperformance risk in the fair value measurement of its derivatives, except for those derivative contracts with associated credit support annexes which provide credit enhancements, such as collateral postings and guarantees. The Company has determined that the majority of the inputs used to value its derivatives fall within Level 2 of the fair value hierarchy. Certain of the Company's derivatives utilize Level 3 inputs, which are primarily related to mortgage banking derivatives-interest rate lock commitments and total return settlement derivative contracts. The DCF model is utilized to determine the fair value of the mortgage banking derivatives-interest rate lock commitments and the total return settlement derivative contracts. The significant unobservable inputs for mortgage banking derivatives used in the fair value measurement of the Company's loan commitments are "pull through" percentage and the MSR value that is inherent in the underlying loan value. The pull through percentage is an estimate of loan commitments that will result in closed loans. The significant unobservable inputs for total return settlement derivative contracts used in the fair value measurement of the Company's liabilities are discount percentages, which are based on comparable financial instruments. Significant increases (decreases) in any of these inputs in isolation would result in significantly higher (lower) fair value measurements. Significant increases (decreases) in the fair value of a mortgage banking derivative asset (liability) results when the probability of funding increases (decreases). Significant increases (decreases) in the fair value of a mortgage loan commitment result when the embedded servicing value increases (decreases). Gains and losses related to derivatives affect various line items in the Consolidated Statements of Operations . See Note 14 for a discussion of derivatives activity. NOTE 18. FAIR VALUE (continued) Level 3 Inputs - Significant Recurring Fair Value Assets and Liabilities The following table presents quantitative information about the significant unobservable inputs within significant Level 3 recurring assets and liabilities. Fair Value at December 31, 2016 Valuation Technique Unobservable Inputs Range (in thousands) Financial Assets:</t>
  </si>
  <si>
    <t>COMMITMENTS, CONTINGENCIES AND GUARANTEES</t>
  </si>
  <si>
    <t>Commitments and Contingencies Disclosure [Abstract]</t>
  </si>
  <si>
    <t xml:space="preserve"> COMMITMENTS, CONTINGENCIES AND GUARANTEES Off-Balance Sheet Risk - Financial Instruments In the normal course of business, the Company utilizes a variety of financial instruments with off-balance sheet risk to meet the financing needs of its customers and manage its exposure to fluctuations in interest rates. These financial instruments include commitments to extend credit, letters of credit, loans sold with recourse, forward contracts, and interest rate and cross currency swaps, caps and floors. These financial instruments may involve, to varying degrees, elements of credit, liquidity, and interest rate risk in excess of the amount recognized on the Consolidated Balance Sheet . The contractual or notional amounts of these financial instruments reflect the extent of involvement the Company has in particular classes of financial instruments. The Company’s exposure to credit loss in the event of non-performance by the other party to the financial instrument for commitments to extend credit, letters of credit and loans sold with recourse is represented by the contractual amount of those instruments. The Company uses the same credit policies in making commitments and conditional obligations as it does for on-balance sheet instruments. For forward contracts and interest rate swaps, caps and floors, the contract or notional amounts do not represent exposure to credit loss. The Company controls the credit risk of its forward contracts and interest rate swaps, caps and floors through credit approvals, limits and monitoring procedures. See Note 14 to these Consolidated Financial Statements for discussion of all derivative contract commitments. The following table details the amount of commitments at the dates indicated: Other Commitments December 31, 2016 December 31, 2015 (in thousands) Commitments to extend credit $ 28,889,904 $ 32,114,672 Unsecured revolving lines of credit 30,547 33,586 Letters of credit 2,071,089 2,154,696 Recourse exposure on sold loans 69,877 70,394 Commitments to sell loans 49,121 56,982 Total commitments $ 31,110,538 $ 34,430,330 Commitments to Extend Credit Commitments to extend credit generally have fixed expiration dates, are variable rate, and contain provisions that permit the Company to terminate or otherwise renegotiate the contracts in the event of a significant deterioration in the customer’s credit quality. These arrangements normally requir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Included within the reported balances for Commitments to extend credit at December 31, 2016 are $6.3 billion of commitments that can be canceled by the Company without notice. During the year ended December 31, 2016 , SBNA transferred $6.5 billion of unfunded commitments to extend credit to an unconsolidated related party for a loss on sale of $1.6 million . NOTE 19. COMMITMENTS, CONTINGENCIES AND GUARANTEES (continued) The following table details the amount of commitments to extend credit expiring per period as of the dates indicated: December 31, 2016 December 31, 2015 (in thousands) 1 year or less $ 5,656,552 $ 7,176,748 Over 1 year to 3 years 5,265,685 5,260,636 Over 3 years to 5 years 4,680,057 12,136,625 Over 5 years (1) 13,287,610 7,540,663 Total $ 28,889,904 $ 32,114,672 (1) Includes certain commitments to extend credit that do not have a contractual maturity date, but are expected to be outstanding greater than 5 years . Unsecured Revolving Lines of Credit Such commitments, included in the Commitments to extend credit table above, arise primarily from agreements with customers for unused lines of credit on unsecured revolving accounts and credit cards, provided there is no violation of conditions in the underlying agreement. These commitments, substantially all of which the Company can terminate at any time and which do not necessarily represent future cash requirements, are periodically reviewed based on account usage, customer creditworthiness and loan qualifications. Letters of Credit The Company’s letters of credit meet the definition of a guarantee. Letters of credit commit the Company to make payments on behalf of its customers if specified future events occur. The guarantees are primarily issued to support public and private borrowing arrangements. The weighted average term of these commitments at December 31, 2016 is 12.7 months. The credit risk involved in issuing letters of credit is essentially the same as that involved in extending loan facilities to customers. In the event of a requested draw by the beneficiary that complies with the terms of the letter of credit, the Company would be required to honor the commitment. The Company has various forms of collateral for these letters of credit, including real estate assets and other customer business assets. The maximum undiscounted exposure related to these commitments at December 31, 2016 was $2.1 billion . The fees related to letters of credit are deferred and amortized over the life of the respective commitments and were immaterial to the Company’s financial statements at December 31, 2016 . Management believes that the utilization rate of these letters of credit will continue to be substantially less than the amount of the commitments, as has been the Company’s experience to date. As of December 31, 2016 and 2015 , the liability related to these letters of credit was $8.1 million and $30.0 million , respectively, which is recorded within the reserve for unfunded lending commitments in Other liabilities on the Consolidated Balance Sheet . The credit risk associated with letters of credit is monitored using the same risk rating system utilized within the loan and financing lease portfolio. Also included within the reserve for unfunded lending commitments at December 31, 2016 and 2015 were lines of credit outstanding of $114.4 million and $119.0 million , respectively. The following table details the amount of letters of credit expiring per period as of the dates indicated: December 31, 2016 December 31, 2015 (in thousands) 1 year or less $ 1,360,495 $ 1,445,048 Over 1 year to 3 years 399,866 380,656 Over 3 years to 5 years 283,975 304,112 Over 5 years 26,753 24,880 Total $ 2,071,089 $ 2,154,696 NOTE 19. COMMITMENTS, CONTINGENCIES AND GUARANTEES (continued) Loans Sold with Recourse The Company has loans sold with recourse that meet the definition of a guarantee. For loans sold with recourse under the terms of its multifamily sales program with FNMA, the Company retained a portion of the associated credit risk. The unpaid principal balance outstanding of loans sold in these programs was $341.7 million as of December 31, 2016 and $552.1 million as of December 31, 2015 . As a result of its agreement with FNMA, the Company retained a 100% first loss position on each multifamily loan sold to FNMA until the earlier to occur of (i) the aggregate approved losses on multifamily loans sold to FNMA reaching the maximum loss exposure for the portfolio as a whole of $34.4 million as of December 31, 2016 and $34.4 million as of December 31, 2015 , or (ii) the time when such loans sold to FNMA under this program are fully paid off. Any losses sustained as a result of impediments in standard representations and warranties would be in addition to the maximum loss exposure. The Company has established a liability which represents the fair value of the retained credit exposure and the amount the Company estimates it would have to pay a third party to assume the retained recourse obligation. The estimated liability is calculated as the present value of losses that the portfolio is projected to incur based upon internal specific information and an industry-based default curve with a range of estimated losses. At December 31, 2016 and 2015 , the Company had $3.8 million and $6.8 million , respectively, of reserves classified in Accrued expenses and payables on the Consolidated Balance Sheets related to the fair value of the retained credit exposure for loans sold to the FNMA under this program. The Company's commitment will expire in March 2039 based on the maturity of the loans sold with recourse. Losses sustained by the Company may be offset, or partially offset, by proceeds resulting from the disposition of the underlying mortgaged properties. Approval from the FNMA is required for all transactions related to the liquidation of properties underlying the mortgages. Commitments to Sell Loans The Company enters into forward contracts relating to its mortgage banking business to hedge the exposures from commitments to make new residential mortgage loans with existing customers and from mortgage loans classified as LHFS. These contracts mature in less than one year . SC Commitments SC is obligated to make purchase price holdback payments to a third-party originator of auto loans it has purchased, when losses are lower than originally expected. SC also is obligated to make total return settlement payments to this third-party originator in 2017 if returns on the purchased loans are greater than originally expected. These obligations are accounted for as derivatives ( Note 14 ). SC has extended revolving lines of credit to certain auto dealers. Under this arrangement, SC is committed to lend up to each dealer’s established credit limit. At December 31, 2016, there was an outstanding balance of $2.5 million and a committed amount of $2.9 million . Under terms of agreements with LendingClub, SC was previously committed to purchase, at a minimum, the lesser of $30 million per month or 50% of the lending platform company's aggregate "near-prime" (as that term is defined in the agreements) originations. This commitment could be reduced or canceled with 90 days' notice. On October 9, 2015, SC sent a notice of termination to LendingClub, and, accordingly, ceased originations on this platform on January 7, 2016. NOTE 19. COMMITMENTS, CONTINGENCIES AND GUARANTEES (continued) SC is committed to purchase certain new advances on personal revolving financings originated by a third-party retailer, along with existing balances on accounts with new advances, for an initial term ending in April 2020 and renewing through April 2022 at the retailer's option.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December 31, 2016 and 2015 , SC was obligated to purchase $12.6 million and $12.5 million , respectively, in receivables that had been originated by the retailer but not yet purchased by SC. SC also is required to make a profit-sharing payment to the retailer each month if performance exceeds a specified return threshold. During the year ended December 31, 2015, SC and the third-party retailer executed an amendment that, among other provisions, increases the profit-sharing percentage retained by SC, gives the retailer the right to repurchase up to 9.99% of the existing portfolio at any time during the term of the agreement, and, provided that repurchase right is exercised, gives the retailer the right to retain up to 20% of new accounts subsequently originated. Under terms of an application transfer agreement with an original equipment manufacturer (“OEM") other than FCA, SC has the first opportunity to review for its own portfolio any credit applications turned down by the OEM's captive finance company. The agreement does not require SC to originate any loans, but for each loan originated SC will pay the OEM a referral fee, comprised of a volume bonus fee and a loss betterment bonus fee. The loss betterment bonus fee will be calculated annually and is based on the amount by which losses on loans originated under the agreement are lower than an established percentage threshold. In connection with the sale of RICs through securitizations and other sales, SC has made standard representations and warranties customary to the consumer finance industry. Violations of these representations and warranties may require SC to repurchase loans previously sold to on- or off-balance sheet Trusts or other third parties. As of December 31, 2016 , there were no loans that were the subject of a demand to repurchase or replace for breach of representations and warranties for SC's ABS or other sales. In the opinion of management, the potential exposure of other recourse obligations related to SC’s RIC sales agreements will not have a material adverse effect on SC’s consolidated financial position, results of operations, or cash flows. Santander has provided guarantees on the covenants, agreements, and obligations of SC under the governing documents of its warehouse facilities and privately issued amortizing notes. These guarantees are limited to the obligations of SC as servicer. Under terms of the Chrysler Agreement, SC must make revenue sharing payments to FCA and also must make gain-sharing payments to FCA when residual gains on leased vehicles exceed a specified threshold. SC had accrued $10.1 million and $12.1 million at December 31, 2016 and December 31, 2015 , respectively, related to these obligations. The Chrysler Agreement requires, among other things, that SC bears the risk of loss on loans originated pursuant to the agreement, but also that FCA shares in any residual gains and losses from consumer leases. The agreement also requires that SC maintains at least $5.0 billion in funding available for dealer inventory financing and $4.5 billion of financing dedicated to FCA retail financing. In turn, FCA must provide designated minimum threshold percentages of its subvention business to SC. The Chrysler Agreement is subject to early termination in certain circumstances, including the failure by either party to comply with certain of its ongoing obligations under the agreement. These obligations include SC's meeting specified escalating penetration rates for the first five years of the agreement. SC has not met these penetration rates at December 31, 2016 . If the Chrysler Agreement were to terminate, there could be a materially adverse impact to our and SC's business financial condition and results of operations. Until January 31, 2017, SC had a flow agreement with Bank of America whereby SC is committed to sell up to a specified amount of eligible loans to the bank each month. On July 27, 2016, SC and Bank of America amended the flow agreement to reduce the maximum commitment to sell eligible loans each month to $300.0 million . On October 27, 2016, Bank of America notified SC that it was terminating the flow agreement effective January 31, 2017 and, accordingly, the flow agreement has terminated. SC retains servicing on all sold loans and may receive or pay a servicer performance payment based on an agreed-upon formula if performance on the sold loans is better or worse, respectively, than expected performance at the time of sale. Servicer payments are due six years from the cut-off date of each loan sale. NOTE 19. COMMITMENTS, CONTINGENCIES AND GUARANTEES (continued) SC has sold loans to CBP under terms of a flow agreement and predecessor sale agreements. SC retains servicing on the sold loans and will owe CBP a loss-sharing payment capped at 0.5% of the original pool balance if losses exceed a specified threshold, established on a pool-by-pool basis. On June 25, 2015 , SC executed an amendment to the servicing agreement with CBP, which increased the servicing fee SC receives. SC and CBP also amended the flow agreement which reduced, effective from and after August 1, 2015 , CBP's committed purchases of Chrysler Capital prime loans from a maximum of $600.0 million and a minimum of $250.0 million per quarter to a maximum of $200.0 million and a minimum of $50.0 million per quarter, as may be adjusted according to the agreement. In January 2016, SC executed a further amendment to the servicing agreement with CBP which decreased the servicing fee SC receives on loans sold to CBP by SC under the flow agreement. On February 13, 2017, SC and CBP entered into a mutual agreement to terminate the flow agreement effective May 1, 2017. As of December 31, 2016 , SC is party to a forward flow asset sale agreement with a third party under terms of which SC is committed to sell charged-off loan receivables in bankruptcy status on a quarterly basis until sales total at least $200.0 million in proceeds. On June 29, 2015, SC and the third party executed an amendment to the forward flow asset sale agreement which increased the committed sales of charged off loan receivables in bankruptcy status to $275.0 million . On September 30, 2015, SC and the third party executed a second amendment to the forward flow asset sale agreement, which required sales to occur quarterly. On November 13, 2015, SC and the third party executed a third amendment to the forward flow asset sale agreement which increased the committed sales of charged off loan receivables in bankruptcy status to $350.0 million . However, any sale more than $275.0 million is subject to a market price check. As of December 31, 2016 and 2015 , the remaining aggregate commitment was $166.2 million and $200.7 million , respectively. In connection with the bulk sales of Chrysler Capital leases to a third party, SC is obligated to make quarterly payments to the purchaser sharing residual losses for lease terminations with losses over a specific percentage threshold. Pursuant to the terms of a separation agreement among SC`s former CEO Thomas G. Dundon, SC, DDFS LLC, the Company and Santander, upon satisfaction of applicable conditions, including receipt of required regulatory approvals, SC will owe Mr. Dundon a cash payment of up to $115.1 million . Other Off-Balance Sheet Risk Other off-balance sheet risk stems from financial instruments that do not meet the definition of guarantees under applicable accounting guidance, and from other relationships that include items such as indemnifications provided in the ordinary course of business and intercompany guarantees. Legal and Regulatory Proceedings Periodically, the Company is party to, or otherwise involved in, various lawsuits, regulatory matter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Accordingly, except as provided below, the Company is unable to reasonably estimate its potential exposure, if any, to these lawsuits, regulatory matters and other legal proceedings at this time. However, it is reasonably possible that actual outcomes or losses may differ materially from the Company's current assessments and estimates and any adverse resolution of any of these matters against it could have a material adverse effect on the Company's financial position, liquidity, and results of operations. NOTE 19. COMMITMENTS, CONTINGENCIES AND GUARANTEES (continued)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December 31, 2016, the Company has accrued aggregate legal and regulatory liabilities of $98.8 million . Other Regulatory and Governmental Proceedings OCC Identity Theft Protection Product ("SIP") Matter In 2014, the Bank commenced discussions with the OCC to address concerns that some customers may have paid for but did not receive certain benefits of SIP, an identity theft protection product from the Bank's third-party vendor. In response to those concerns, as of December 31, 2016, the Bank made $37.3 million in total remediation payments to customers. Notwithstanding those payments, on March 26, 2015, the Bank entered into a Consent Cease and Desist Order ("SIP Consent Order") with the OCC regarding identified deficiencies in SBNA's billing practices with regard to SIP. Pursuant to the SIP Consent Order, the Bank paid a civil monetary penalty of $6.0 million and agreed to remediate customers who paid for but may not have received certain benefits of SIP. As indicated above, as of the end of 2014, all customers had been mailed a refund representing the amount paid for product enrollment. Subsequently, the Bank commenced a further review in order to remediate checking account customers who may have been charged an overdraft fee and credit card customers who may have been charged an over limit fee and/or finance charge related to SIP product fees. The approximate amount of the expected additional remediation was $5.2 million . On June 26, 2015, the Bank sent its formal response to the SIP Consent Order and on October 15, 2015, the OCC responded objecting to the Bank's response and proposed reimbursement and action plans. On December 14, 2015, the Bank re-submitted a revised response and enhanced reimbursement and action plans and on December 21, 2015 received a notice of non-objection from the OCC. Since that time, the actions and remediation set forth in the action plans are underway as is ongoing quarterly reporting to the OCC. The OCC advised that it will conduct an on-site visit in Q1 2017 to follow up on the Bank's commitments in the updated action plan. CFPB Overdraft Coverage Consent Order On April 1, 2014 , the Bank received a civil investigative demand ("CID") from the CFPB requesting information and documents in connection with the Bank’s marketing to consumers of overdraft coverage for ATM and/or onetime debit card transactions through a third party vendor. On July 14, 2016, the Bank entered into a consent order with the CFPB regarding the Bank’s overdraft coverage practices for ATM and onetime debit card transactions. Pursuant to the terms of the consent order, the Bank paid a civil monetary penalty of $10.0 million and agreed to validate the overdraft coverage elections made by customers who opted in to overdraft coverage for ATM and onetime debit card transactions as a result of telemarketing by the third party vendor. The Bank is also required to make certain changes to its third party vendor oversight policy and its customer complaint policy. The Bank is working to meet the consent order requirements. However, it is possible that additional regulatory action could be taken and/or litigation filed as a result of these issues. The OCC has advised that it will conduct a targeted examination of the Bank’s overdraft program and products in March 2017 to ensure that the issues identified by the CFPB have been rectified and to determine whether additional remediation to customers is necessary. NOTE 19. COMMITMENTS, CONTINGENCIES AND GUARANTEES (continued) FIRREA Subpeona On May 22, 2013, the Bank received a subpoena from the U.S. Attorney's Office for the Southern District of New York seeking information regarding claims for foreclosure expenses incurred in connection with the foreclosure of loans insured or guaranteed by the Federal Housing Agency, the FNMA or the FHLMC. The Bank continues to cooperate with the investigation; however, there can be no assurance that claims or litigation will not arise from this matter. There is insufficient information/status to assess a likelihood of fines/penalties or other loss and/or estimates at this time. SC Matters Periodically, SC is party to, or otherwise involved in, various lawsuits, regulatory matters and other legal proceedings that arise in the ordinary course of business. On August 26, 2014 , a purported securities class action lawsuit was filed in the United States District Court, Southern District of New York, captioned Steck v. Santander Consumer USA Holdings Inc. et al., No. 1:14-cv-06942 (the "Deka Lawsuit"). On October 6, 2014 , another purported securities class action lawsuit was filed in the District Court of Dallas County, State of Texas, captioned Kumar v. Santander Consumer USA Holdings, et al., No. DC-14-11783, which was subsequently removed to the United States District Court, Northern District of Texas and re-captioned Kumar v. Santander Consumer USA Holdings, et al., No. 3:14-CV-3746 (the "Kumar Lawsuit"). Both the Deka Lawsuit and the Kumar Lawsuit were brought against SC, certain of its current and former directors and executive officers and certain institutions that served as underwriters in SC's IPO on behalf of a class consisting of those who purchased or otherwise acquired SC's securities between January 23, 2014 and June 12, 2014. In February 2015, the Kumar Lawsuit was voluntarily dismissed with prejudice. In June 2015, the venue of the Deka Lawsuit was transferred to the United States District Court, Northern District of Texas. In September 2015, the court granted a motion to appoint lead plaintiffs and lead counsel, and the Deka Lawsuit is now captioned Deka Investment GmbH et al. v. Santander Consumer USA Holdings Inc. et al., No. 3:15-cv-2129-K. The amended class action complaint in the Deka Lawsuit alleges that that SC's registration statement and prospectus and certain subsequent public disclosures contained misleading statements concerning SC’s ability to pay dividends and the adequacy of SC’s compliance systems and oversight. The amended complaint asserts claims under Sections 11, 12(a) and 15 of the Securities Act of 1933 and Sections 10(b) and 20(a) of the Exchange Act and Rule 10b-5 promulgated thereunder, and seeks damages and other relief. On December 18, 2015, SC and the individual defendants moved to dismiss the amended class action complaint and on June 13, 2016, the motion to dismiss was denied. On December 2, 2016, the plaintiffs moved to certify the proposed classes and, on February 17, 2017, SC filed an opposition to the plaintiffs' motion to certify the proposed classes. On October 15, 2015 , a shareholder derivative complaint was filed in the Court of Chancery of the State of Delaware, captioned Feldman v. Jason A. Kulas, et al., C.A. No. 11614 (the Feldman Lawsuit). The Feldman Lawsuit names as defendants current and former members of SC’s Board, and names SC as a nominal defendant. The complaint alleges, among other things, that the current and former director defendants breached their fiduciary duties in connection with overseeing SC’s subprime auto lending practices, resulting in harm to SC. The complaint seeks unspecified damages and equitable relief. On December 29, 2015, the Feldman Lawsuit was stayed pending the resolution of the Deka Lawsuit. On March 18, 2016, a purported securities class action lawsuit was filed in the United States District Court, Northern District of Texas, captioned Parmelee v. Santander Consumer USA Holdings Inc. et al., No. 3:16-cv-783 (the Parmelee Lawsuit). On April 4, 2016, another purported securities class action lawsuit was filed in the United States District Court, Northern District of Texas, captioned Benson v. Santander Consumer USA Holdings Inc. et al., No. 3:16-cv-919 (the Benson Lawsuit). Both the Parmelee Lawsuit and the Benson Lawsuit were filed against SC and certain of its current and former directors and executive officers on behalf of a class consisting of all those who purchased or otherwise acquired SC's securities between February 3, 2015 and March 15, 2016. On May 25, 2016, the Benson Lawsuit was consolidated into the Parmelee Lawsuit, with the consolidated case captioned as Parmelee v. Santander Consumer USA Holdings Inc. et al., No. 3:16-cv-783. On December 20, 2016, the plaintiffs filed an amended class action complaint. NOTE 19. COMMITMENTS, CONTINGENCIES AND GUARANTEES (continued) The amended class action complaint in the Parmelee Lawsuit alleges that SC made false or misleading statements, as well as failed to disclose material adverse facts, in prior Annual and Quarterly Reports filed under the Exchange Act and certain other public disclosures, in connection with, among other things, SC’s change in its methodology for estimating its ACL and correction of such allowance for prior periods in, among other public disclosures, SC’s Annual Report on Form 10-K for the year ended December 31, 2015, SC’s Quarterly Report on Form 10-Q for the quarter ended June 30, 2016, and SC’s amended filings for prior reporting periods. The amended class action complaint asserts claims under Sections 10(b) and 20(a) of the Exchange Act, and Rule 10b-5 promulgated thereunder, and seeks damages and other relief. On September 27, 2016, a shareholder derivative complaint was filed in the Court of Chancery of the State of Delaware, captioned Jackie888, Inc. v. Jason Kulas, et al., C.A. # 12775 (the Jackie888 Lawsuit). The Jackie888 Lawsuit names as defendants current and former members of SC’s Board, and names SC as a nominal defendant. The complaint alleges, among other things, that the defendants breached their fiduciary duties in connection with SC’s accounting practices and controls. The complaint seeks unspecified damages and equitable relief. SC is also party to various lawsuits pending in federal and state courts alleging violations of state and federal consumer lending laws, including, without limitation, the Equal Credit Opportunity Act (the “ECOA”), the Fair Debt Collection Practices Act, Fair Credit Reporting Act, the Servicemembers Civil Relief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Further, SC is party to, or is periodically otherwise involved in reviews, investigations, examinations and proceedings (both formal and informal), and information-gathering requests, by government and self-regulatory agencies, including the Federal Reserve, the CFPB, the DOJ, the SEC, the Federal Trade Commission and various state regulatory and enforcement agencies. Currently, such proceedings include, but are not limited to, a civil subpoena from the DOJ, under FIRREA, requesting the production of documents and communications that, among other things, relate to the underwriting and securitization of nonprime auto loans since 2007, and from the SEC requesting the production of documents and communications that, among other things, relate to the underwriting and securitization of nonprime auto loans since 2013. In October 2014, May 2015, and July 2015 SC received subpoenas and/or civil investigative demands (“CIDs") from the Attorneys General of California, Illinois, Oregon, New Jersey, Maryland and Washington under the authority of each state's consumer protection statutes. SC has been informed that these states will serve as an executive committee on behalf of a group of 28 state Attorneys General. The subpoenas and/or CIDs from the executive committee states contain broad requests for information and the production of documents related to SC's underwriting and securitization of nonprime auto loans. SC believes that several other companies in the auto finance sector have received similar subpoenas and CIDs. SC is cooperating with the Attorneys General of the states involved. We believe that it is reasonably possible SC will suffer a loss related to t</t>
  </si>
  <si>
    <t>REGULATORY MATTERS</t>
  </si>
  <si>
    <t>Banking and Thrift [Abstract]</t>
  </si>
  <si>
    <t xml:space="preserve"> REGULATORY MATTERS The Company is subject to the regulations of certain federal, state, and foreign agencies, and undergoes periodic examinations by such regulatory authorities. The minimum U.S. regulatory capital ratios for banks under Basel III are 4.5% for the common equity tier 1 ("CET1") capital ratio, 6.0% for the Tier 1 capital ratio, 8.0% for the Total capital ratio, and 4.0% for the leverage ratio. To qualify as “well-capitalized,” regulators require banks to maintain capital ratios of at least 6.5% for the CET1 capital ratio, 8.0% for the Tier 1 capital ratio, 10.0% for the Total capital ratio, and 5.0% for the Leverage ratio. At December 31, 2016 and 2015 , the Company met the well-capitalized capital ratio requirements. As a BHC, SHUSA is required to maintain a CET1 capital ratio of at least 4.5% , Tier 1 capital ratio of at least 6% , total capital ratio of at least 8% , and Leverage ratio of at least 4% . The Company’s capital levels exceeded the ratios required for BHCs. The Company's ability to make capital distributions will depend on the Federal Reserve's accepting the Company's capital plan, the results of the stress tests described in this Form 10-K, and the Company's capital status, as well as other supervisory factors. The DFA mandates an enhanced supervisory framework, which, among other things, means that the Company is subject to annual stress tests by the Federal Reserve, and the Company and the Bank are required to conduct semi-annual and annual stress tests, respectively, reporting results to the Federal Reserve and the OCC. The Federal Reserve also has discretionary authority to establish additional prudential standards, on its own or at the Financial Stability Oversight Council's recommendation, regarding contingent capital, enhanced public disclosures, short-term debt limits, and otherwise as it deems appropriate. The Company is also required to receive a notice of non-objection to its capital plans from the Federal Reserve and the OCC before taking capital actions, such as paying dividends, implementing common equity repurchase programs, or redeeming or repurchasing capital instruments. NOTE 20. REGULATORY MATTERS (continued) For a discussion of Basel III and the standardized approach and related future changes to the minimum U.S. regulatory capital ratios, see the section of the MD&amp;A captioned Regulatory Matters. The FDIA established five capital tiers: well-capitalized, adequately-capitalized, undercapitalized, significantly undercapitalized and critically undercapitalized. A depository institution’s capital tier depends on its capital levels in relation to various capital measures, which include leverage and risk-based capital measures and certain other factors. Depository institutions that are not classified as well-capitalized or adequately-capitalized are subject to various restrictions regarding capital distributions, payment of management fees, acceptance of brokered deposits and other operating activities. Federal banking laws, regulations and policies also limit the Bank’s ability to pay dividends and make other distributions to the Company. The Bank must obtain prior OCC approval to declare a dividend or make any other capital distribution if, after such dividend or distribution: (1) the Bank’s total distributions to the Company within that calendar year would exceed 100% of its net income during the year plus retained net income for the prior two years ; (2) the Bank would not meet capital levels imposed by the OCC in connection with any order, or (3) the Bank is not adequately capitalized at the time. In addition, the OCC's prior approval would be required if the Bank is notified by the OCC that it is a problem association or in troubled condition. In addition, the Bank must obtain the OCC's prior written approval to make any capital distribution until it has positive retained earnings. Under a written agreement with the FRB of Boston, the Company must not declare or pay, and must not permit any non-bank subsidiary that is not wholly-owned by the Company, including SC, to declare or pay, any dividends, and the Company must not make, or permit any such subsidiary to make, any capital distribution, in each case without the prior written approval of the FRB of Boston. Any dividend declared and paid or return of capital has the effect of reducing the Bank’s capital ratios. There were no dividends declared or paid in 2016 or 2015 . The Bank had no returns of capital in 2016 or 2015 . The following schedule summarizes the actual capital balances of the Bank and SHUSA at December 31, 2016 and 2015 : REGULATORY CAPITAL Common Equity Tier 1 Capital Ratio Tier 1 Capital Total Capital Leverage ($ in thousands) Santander Bank at December 31, 2016 (1) : Regulatory capital $ 10,005,701 $ 10,005,701 $ 10,759,357 $ 10,005,701 Capital ratio 16.17 % 16.17 % 17.39 % 12.34 % SHUSA at December 31, 2016 (1) : Regulatory capital $ 15,136,250 $ 16,843,576 $ 18,774,836 $ 16,843,576 Capital ratio 14.51 % 16.14 % 18.00 % 12.52 % Common Equity Tier 1 Capital Ratio Tier 1 Capital Total Capital Leverage Santander Bank at December 31, 2015 (1) : Regulatory capital $ 9,857,655 $ 9,857,655 $ 10,775,851 $ 9,857,655 Capital ratio 13.81 % 13.81 % 15.09 % 11.46 % SHUSA at December 31, 2015 (1)(2) : Regulatory capital $ 12,976,866 $ 14,676,251 $ 16,656,648 $ 14,676,251 Capital ratio 11.97 % 13.54 % 15.37 % 11.58 % (1) Represents transitional ratios under Basel III (2) Capital ratios as of December 31, 2015 have not been re-cast for the consolidation of IHC entities as regulatory filings are only impacted prospectively.</t>
  </si>
  <si>
    <t>RELATED PARTY TRANSACTIONS</t>
  </si>
  <si>
    <t>Related Party Transactions [Abstract]</t>
  </si>
  <si>
    <t xml:space="preserve"> RELATED PARTY TRANSACTIONS The parties related to the Company are deemed to include, in addition to its subsidiaries, jointly controlled entities, the Bank’s key management personnel (the members of its Board of Directors and certain officers at the level of senior executive vice president or above, together with their close family members) and the entities over which the key management personnel may exercise significant influence or control. See Note 11 to the Consolidated Financial Statements for a description of the various debt agreements SHUSA has with Santander. In March 2010, the Company issued a $750.0 million subordinated note to Santander, which was scheduled to mature in March 2020. This subordinated note bore interest at 5.75% until March 2015. SHUSA paid Santander $6.1 million in interest in 2014 . This note was converted to common stock in February 2014. See Note 12 to the Consolidated Financial Statements . The Company has $6.1 billion of public securities consisting of various senior note obligations, trust preferred security obligations and preferred stock issuances. Santander owned approximately 2.0% of the outstanding principal of these securities as of December 31, 2016 . SBNA has entered into derivative agreements with Santander and Abbey National Treasury Services plc, a subsidiary of Santander, which consist primarily of swap agreements to hedge interest rate risk and foreign currency exposure. These contracts had notional values of $2.5 billion and $2.1 billion , respectively, as of December 31, 2016 , compared to $3.8 billion and $2.3 billion , respectively, as of December 31, 2015 . In the normal course of business, the SBNA provides letters of credit and standby letters of credit to affiliates. During the year ended December 31, 2016, the average unfunded balance outstanding under these commitments was $46.5 million . During the year ended December 31, 2016 , the Company paid $6.1 million in rental payments to Santander, compared to $8.1 million in 2015 and $8.4 million in 2014 . In the ordinary course of business, we may provide loans to our executive officers and, directors also known as Regulations O insiders. Pursuant to our policy, such loans are generally issued on the same terms as those prevailing at the time for comparable loans to unrelated persons and do not involve more than the normal risk of collectability. As permitted by Regulation O, certain mortgage loans to directors and executive officers of the Company and the Bank, including the Company's executive officers, are priced at up to a 0.25% discount to market in 2016 and 1.00% in 2015 and require no application fee, but contain no other terms than terms available in comparable transactions with non-employees. The 0.25% discount is discontinued when an employee terminates his or her employment with the Company or the Bank. The outstanding balance of these loans was $2.1 million and $4.7 million at December 31, 2016 and December 31, 2015 , respectively. The Company and its affiliates entered into or were subject to various service agreements with Santander and its affiliates. Each of the agreements was made in the ordinary course of business and on market terms. Those agreements include the following: • NW Services Co., a Santander affiliate doing business as Aquanima, is under contract with the Bank to provide procurement services, with fees paid in 2016 in the amount of $3.6 million , $3.8 million in 2015 and $4.0 million in 2014 . There were no payables in connection with this agreement for the years ended December 31, 2016 and 2015 . The fees related to this agreement are recorded in Outside services in the Consolidated Statement of Operations . • Geoban, S.A., a Santander affiliate, is under contract with the Bank to provide administrative services, consulting and professional services, application support and back-office services, including debit card disputes and claims support, and consumer and mortgage loan set-up and review, with total fees paid in 2016 in the amount of $15.1 million , $9.8 million in 2015 and $13.4 million in 2014 . In addition, as of December 31, 2016 and 2015 , the Company had payables with Geoban, S.A. in the amounts of $2.1 million and $10.5 million , respectively. The fees related to this agreement are recorded in Outside services in the Consolidated Statement of Operations . NOTE 21. RELATED PARTY TRANSACTIONS (continued) • Ingenieria De Software Bancario S.L., a Santander affiliate, is under contract with the Bank to provide information technology development, support and administration, with fees paid in 2016 in the amount of $91.7 million , $101.6 million in 2015 and $116.7 million in 2014 . In addition, as of December 31, 2016 and December 31, 2015 , the Company had payables with Ingenieria De Software Bancario S.L. in the amounts of $17.9 million and $13.0 million , respectively. The fees related to this agreement are capitalized in Premises and equipment on the Consolidated Balance Sheets . • Produban Servicios Informaticos Generales S.L., a Santander affiliate, is under contract with the Bank to provide professional services, and administration and support of information technology production systems, telecommunications and internal/external applications, with fees paid in the amount of $123.4 million in 2016 , $119.1 million in 2015 and $95.0 million in 2014 . In addition, as of December 31, 2016 and December 31, 2015 , the Company had payables with Produban Servicios Informaticos Generales S.L. in the amounts of $8.9 million and $10.8 million , respectively. The fees related to this agreement are recorded in Occupancy and equipment expenses and Technology expense in the Consolidated Statement of Operations . • Santander Back-Offices Globales Mayoristas S.A., a Santander affiliate, is under contract with the Bank to provide administrative services and back-office support for the Bank’s derivative, foreign exchange and hedging transactions and programs. Fees in the amounts of $1.8 million were paid to Santander Back-Offices Globales Mayoristas S.A. with respect to this agreement in 2016 , and $1.6 million and $1.1 million in 2015 and 2014 , respectively. There were no payables in connection with this agreement in 2016 or 2015 . The fees related to this agreement are recorded in Outside services in the Consolidated Statement of Operations . • SGF, a Santander affiliate, is under contracts with the Bank to provide (i) administration and management of employee benefits and payroll functions for the Bank and other affiliates, including employee benefits and payroll processing services provided by third party vendors through sponsorship by SGF, and (ii) property management and related services. In 2016 , fees in the amount of $0.0 million (immaterial) were paid to SGF with respect to this agreement, compared to $8.5 million in 2015 and $13.2 million in 2014 . There were no payables in connection with this agreement in 2016 or 2015 . The fees related to this agreement are recorded in Outside services in the Consolidated Statement of Operations . • Santander and its affiliate Santander Consumer Finance, S.A. have entered into a trademark license agreement with SHUSA. The agreement is a non-exclusive, non-transferable royalty-free license under which SHUSA and its subsidiaries may use Santander’s corporate-owned trademarks in the United States. SC has entered into or was subject to various agreements with Santander, its affiliates or the Company. Each of the agreements was done in the ordinary course of business and on market terms. Those agreements include the following: • SC has a $3.0 billion committed revolving credit agreement with Santander that can be drawn on an unsecured basis. During the years ended December 31, 2016 , December 31, 2015 and December 31, 2014 , SC incurred interest expense, including unused fees of $69.9 million , $96.8 million and $92.2 million . As of December 31, 2016 and 2015, SC had accrued interest payable of $6.3 million and $6.0 million , respectively. In August 2015, under a new agreement with Santander, SC agreed to begin incurring a fee of 12.5 basis points (per annum) on certain warehouse facilities, as they renew, for which Santander provides a guarantee of SC's servicing obligations. SC recognized guarantee fee expense of $6.4 million for the year ended December 31, 2016 and $2.3 million for the year ended December 31, 2015 . As of December 31, 2016 and 2015 , SC had $1.6 million and $2.3 million of fees payable to Santander under this arrangement. • SC has entered into derivative agreements with Santander and its affiliates, which consist primarily of swap agreements to hedge interest rate risk. These contracts had notional values of $7.3 billion and $13.7 billion at December 31, 2016 and 2015 , respectively, which are included in Note 14 of these Consolidated Financial Statements . • During 2014, and until May 9, 2015, SC entered into a flow agreement with SBNA under which SBNA has the first right to review and approve Chrysler Capital consumer vehicle lease applications. SC could review any applications declined by SBNA for SC’s own portfolio. SC provides servicing and received an origination fee on all leases originated under this agreement. Pursuant to the Chrysler Agreement, SC pays FCA on behalf of SBNA for residual gains and losses on the flowed leases. All fees and expenses associated with this agreement between SBNA and SC eliminate in consolidation. NOTE 21. RELATED PARTY TRANSACTIONS (continued) • SC is party to a master service agreement ("MSA") with a company in which it has a cost method investment and holds a warrant to increase its ownership if certain vesting conditions are satisfied. The MSA enables SC to review point-of-sale credit applications of retail store customers. Under terms of the MSA, SC originated personal revolving loans of $0.0 million , $23.5 million and $17.4 million during the years ended December 31, 2016 , 2015 and 2014 , respectively. During the year ended December 31, 2015, SC fully impaired its cost method investment in this entity and recorded a loss of $6.0 million . Effective August 17, 2016, SC ceased funding new originations from all of the retailers for which it reviews credit applications under this MSA. • On July 2, 2015, SC announced the departure of Thomas G. Dundon from his roles as Chairman of the Board and Chief Executive Officer of SC, effective as of the close of business on July 2, 2015. In connection with Mr. Dundon's departure, and subject to the terms and conditions of his employment agreement, including Mr. Dundon's execution of a release of claims against SC, Mr. Dundon became entitled to receive certain payments and benefits under his employment agreement. The separation agreement also provided for the modification of terms for certain other equity-based awards. Certain of the payments, agreements to make payments and benefits may be effective only upon receipt of certain required regulatory approvals. As of December 31, 2016, SC has not made any payments to Mr. Dundon arising from or pursuant to the terms of the separation agreement. If all applicable conditions are satisfied, including receipt of required regulatory approvals and satisfaction of any conditions thereto, SC will be obligated to make a cash payment to Mr. Dundon of up to $115.1 million . This amount would be recorded as compensation expense in its Consolidated Statement of Income and Comprehensive Income. The Company entered into a separation agreement with Mr. Dundon, DDFS, and Santander related to his departure from SC. Pursuant to the separation agreement the Company was deemed to have delivered an irrevocable notice to exercise its option to acquire all of the shares of SC Common Stock owned by DDFS and consummate the transactions contemplated by the call option notice, subject to the receipt of all required regulatory approvals (the "Call Transaction"). At that date, the SC Common Stock held by DDFS ("the DDFS Shares") represented approximately 9.7% of SC Common Stock. The separation agreement did not affect Santander’s option to assume the Company’s obligation under the Call Transaction as provided in the Shareholders Agreement that was entered into by the same parties on January 28, 2014 (the "Shareholders Agreement"). Under the separation agreement, because the Call Transaction was not consummated prior to October 15, 2015 (the “Call End Date”), DDFS is free to transfer any or all of the DDFS Shares, subject to the terms and conditions of the Amended and Restated Loan Agreement, dated as of July 16, 2014, between DDFS and Santander (the "Loan Agreement"). In the event the Call Transaction were to be completed after the Call End Date, interest would accrue on the price paid per share in the Call Transaction at the overnight LIBOR rate on the third business day preceding the consummation of the Call Transaction plus 100 basis points with respect to the shares of SC Common Stock that were ultimately sold in the Call Transaction. The Amended and Restated Loan Agreement provides for a $300.0 million revolving loan, which as of December 31, 2015 , had an unpaid principal balance of approximately $290.0 million . Pursuant to the Loan Agreement, 29,598,506 shares of the SC’s Common Stock owned by DDFS LLC are pledged as collateral under a related pledge agreement. Because the Call Transaction was not consummated prior to the Call End Date, DDFS LLC is free to transfer any or all shares of Company Common Stock it owns, subject to the terms and conditions of the Amended and Restated Loan Agreement, dated as of July 16, 2014, between DDFS LLC and Santander (the Loan Agreement). The Loan Agreement provides for a $300.0 million revolving loan which as of December 31, 2016 and 2015 had an unpaid principal balance of approximately $290.0 million and $290.0 million , respectively. Pursuant to the Loan Agreement, 29,598,506 shares of SC common stock owned by DDFS LLC are pledged as collateral under a related pledge agreement (the "Pledge Agreement"). The Shareholders Agreement further provides that Santander may, at its option, become the direct beneficiary of the Call Option, and Santander has exercised this option. If consummated in full, DDFS LLC would receive $928.3 million plus interest that has accrued since the Call End Date. To date, the Call Transaction has not been consummated. NOTE 21. RELATED PARTY TRANSACTIONS (continued) Pursuant to the Loan Agreement, if at any time the value of SC Common Stock pledged under the Pledge Agreement is less than 150% of the aggregate principal amount outstanding under the Loan Agreement, DDFS has an obligation to either (a) repay a portion of the outstanding principal amount such that the value of the pledged collateral is equal to at least 200% of the outstanding principal amount, or (b) pledge additional shares of SC Common Stock such that the value of the additional shares of SC Common Stock, together with the 29,598,506 shares already pledged under the Pledge Agreement, is equal to at least 200% of the outstanding principal amount. The value of the pledged collateral is less than 150% of aggregate principal amount outstanding under the Loan Agreement, and DDFS has not taken any of the collateral posting actions described in clauses (a) or (b) above. If Santander declares the borrower’s obligations under the Loan Agreement due and payable as a result of an event of default (including with respect to the collateral posting obligations described above), under the terms of the Loan Agreement and the Pledge Agreement, Santander’s ability to rely upon the shares of SC Common Stock subject to the Pledge Agreement is, subject to certain exceptions, limited to the right to consummate the Call Transaction at the price specified in the Shareholders Agreement. If the borrower fails to pay its obligations under the Loan Agreement when due, including because of Santander’s declaration of such obligations as due and payable as a result of an event of default, a higher default interest rate will apply to such overdue amounts. In connection with, and pursuant to, the separation agreement, on July 2, 2015, DDFS LLC and Santander entered into an amendment to the Loan Agreement and an amendment to the Pledge Agreement that provide, among other things, that the outstanding balance under the Loan Agreement will become due and payable upon the consummation of the Call Transaction and that the amount otherwise payable to DDFS under the Call Transaction will be reduced by the amount outstanding under the Loan Agreement, including principal, interest and fees, and further that any net cash proceeds received by DDFS on account of sales of SC Common Stock after the Call End Date are applied to the outstanding balance under the Loan Agreement. On August 31, 2016, Mr. Dundon, DDFS LLC, SC, Santander and SHUSA entered into a Second Amendment to the Separation Agreement, and Mr. Dundon, DDFS LLC, Santander and SHUSA entered into a Third Amendment to the Shareholders Agreement, whereby the price per share to be paid to DDFS LLC in connection with the Call Transaction was reduced from $26.83 to $26.17 , the arithmetic mean of the daily volume-weighted average price for a share of SC common stock for each of the ten consecutive complete trading days immediately prior to July 2, 2015, the date on which the call option was exercised. • SC paid certain expenses incurred by Mr. Dundon in the operation of a private plane in which he owns a partial interest when used for SC business within the contiguous 48 states. Under this practice, payment is based on a set flight time hourly rate. For the years ended December 31, 2015 and December 31, 2014, the Company paid $0.4 million and $0.6 million , respectively, to Meregrass, Inc., the company managing the plane's operations, with an average rate of $5,800 per hour in both years. • As of December 31, 2016 , Jason Kulas, SC's current CEO, Mr. Dundon, and a Santander employee who was a member of the SC Board until the second quarter of 2015, each had a minority equity investment in a property in which SC leases 373,000 square feet as its corporate headquarters. Under the rental agreement, SC was not required to pay base rent until February 2015. During the year ended December 31, 2016 , 2015 and 2014 SC paid $4.9 million , $4.6 million and $5.5 million , respectively, in lease payments on this property. Future minimum lease payments over the 12 -year term of the lease, which extends through 2026, total $69.0 million . • SC is party to certain agreements with Bluestem whereby the SC is committed to purchase receivables originated by Bluestem for an initial term ending in April 2020 and renewable through April 2022 at Bluestem's option. Bluestem is owned by Capmark, a company in which affiliates of Centerbridge own an interest. Centerbridge decreased its ownership in SC from approximately 1% as of January 1, 2015, to zero as of September 30, 2015. Further, an individual that was a member of SC's Board until July 15, 2015, is a member of Centerbridge management and also serves on the board of directors of Capmark. During the year ended December 31, 2015, but only through the date these individuals last were considered related parties (July 15, 2015), SC advanced $442.3 million , respectively, to the retailer, and received $575.2 million , respectively, in payments on receivables originated under its agreements with the retailer. NOTE 21. RELATED PARTY TRANSACTIONS (continued) • At December 31, 2014, SC had tax indemnification payments receivable of $5.5 million representing reimbursement of tax indemnification payments made to the original equity investors in two investment partnerships now owned by SC. One of the equity investors, Centerbridge, also was an investor in SC until February 2015, and both investors had representation on SC's board until July 15, 2015. These payments are expected to be recovered through tax refunds passed through to SC as the original investors recognize tax losses related to the investments. SC also paid expenses totaling zero , zero , and $37 thousand for the years ended December 31, 2016, 2015, and 2014, respectively, on behalf of the former managing member of the investment partnerships. The former managing member was an investor in Auto Finance Holdings. Entities that transferred to the IHC have entered into or were subject to various agreements with Santander or affiliates. Each of the agreements was made in the ordinary course of business and on market terms. Those agreements include the following: • BSI enters into transactions with affiliated entities in the ordinary course of business. As of December 31, 2016 , BSI had short-term borrowings from unconsolidated affiliates of $278.2 million compared to $700.5 million as of December 31, 2015 . As of December 31, 2016 , BSI had no standby letters of credit issued to affiliated entities compared to $148.9 million as of December 31, 2015 . BSI had cash and cash equivalents deposited with affiliates of $28.0 million and $366.8 million as of December 31, 2016 and December 31, 2015 , respectively. BSI has foreign exchange rate forward contracts with affiliated companies as counterparties with notional amounts of approximately $1.8 billion and $3.4 billion as of December 31, 2016 and December 31, 2015 , respectively. • BSPR had deposits from related parties. The balances as of December 31, 2016 and December 31, 2015 were primarily comprised of deposits with Santander of $275.0 million in both years, and Santander Financial Services of $236.2 million and $111.7 million , respectively. Additionally, BSPR had a loan receivable with Santander Financial Services of $385.0 million as of both December 31, 2016 and December 31, 2015 . • SIS enters into transactions with affiliated entities in the ordinary course of business. The Company executes, clears and custodies certain of its securities transactions through various affiliates in Latin America and Europe. The balance of payables to customers (due to Santander) at December 31, 2016 was $929.1 million as compared to $907.4 million at December 31, 2015 . During 2016 , SIS entered into a revolving subordinated loan agreement with Santander not to exceed $290.0 million in aggregate, with a maturity date of June 8, 2018 . The company borrowed under the revolver several times, and all amounts were repaid as of December 31, 2016 . During 2015 , SIS entered into a revolving subordinated loan agreement with Santander not to exceed $290.0 million in aggregate, with a maturity date of June 8, 2017 . The company borrowed under the revolver several times, and all amounts were repaid as of December 31, 2015 . SIS has related party revenue from Investment Advisory and Service Fees of $35.7 million , $22.0 million and $17.9 million for the years ended December 31, 2016 , December 31, 2015 and December 31, 2014 , respectively.</t>
  </si>
  <si>
    <t>PARENT COMPANY FINANCIAL INFORMATION</t>
  </si>
  <si>
    <t>Condensed Financial Information of Parent Company Only Disclosure [Abstract]</t>
  </si>
  <si>
    <t xml:space="preserve"> PARENT COMPANY FINANCIAL INFORMATION Condensed financial information of the parent company is as follows: BALANCE SHEETS AT DECEMBER 31, 2016 2015 (in thousands) Assets Cash and cash equivalents $ 2,812,067 $ 3,169,366 Available-for-sale investment securities 990,860 — Loans to non-bank subsidiaries 300,000 300,000 Investment in subsidiaries: Bank subsidiary 11,046,366 10,947,076 Non-bank subsidiaries 8,715,397 8,202,597 Premises and equipment, net 94,587 57,622 Equity method investments 22,185 22,981 Restricted cash 74,023 73,060 Deferred tax assets, net 37,087 — Other assets 278,474 254,839 Total assets $ 24,371,046 $ 23,027,541 Liabilities and stockholder's equity Borrowings and other debt obligations $ 4,418,516 $ 3,294,976 Borrowings from non-bank subsidiaries 141,154 140,144 Deferred tax liabilities, net — 57,620 Other liabilities 189,493 132,671 Total liabilities 4,749,163 3,625,411 Stockholder's equity 19,621,883 19,402,130 Total liabilities and stockholder's equity $ 24,371,046 $ 23,027,541 NOTE 22. PARENT COMPANY FINANCIAL INFORMATION (continued) STATEMENTS OF OPERATIONS AND COMPREHENSIVE INCOME YEAR ENDED DECEMBER 31, 2016 2015 2014 (1) (in thousands) Dividends from non-bank subsidiaries $ — $ — $ 31,649 Interest income 12,350 7,439 4,987 Income from equity method investments 185 262 24,804 Gain on Change in Control — — 2,417,563 Other income 34,213 2,688 2,049 Total income 46,748 10,389 2,481,052 Interest expense 155,256 108,811 70,816 Other expense 361,229 287,650 142,681 Total expense 516,485 396,461 213,497 (Loss)/income before income taxes and equity in earnings of subsidiaries (469,737 ) (386,072 ) 2,267,555 Income tax (benefit)/provision (121,840 ) (1,062,338 ) 884,110 (Loss)/income before equity in earnings of subsidiaries (347,897 ) 676,266 1,383,445 Equity in undistributed earnings / (deficits) of: Bank subsidiary 230,017 266,072 459,065 Non-bank subsidiaries 480,764 (2,344,055 ) 726,937 Net income/(loss) 362,884 (1,401,717 ) 2,569,447 Other comprehensive income, net of tax: Net unrealized gains/(losses) on cash flow hedge derivative financial instruments 9,856 (2,321 ) 25,163 Net unrealized (losses)/gains recognized on investment securities (34,812 ) (44,102 ) 148,916 Amortization of defined benefit plans 2,278 4,160 (24,452 ) Total other comprehensive (loss)/income (22,678 ) (42,263 ) 149,627 Comprehensive income/(loss) $ 340,206 $ (1,443,980 ) $ 2,719,074 (1) Reflects the impact of the Change in Control and 11 months of activity of SC as a consolidated subsidiary. NOTE 22. PARENT COMPANY FINANCIAL INFORMATION (continued) STATEMENT OF CASH FLOWS FOR THE YEAR ENDED DECEMBER 31 2016 2015 2014 (1) (in thousands) CASH FLOWS FROM OPERATING ACTIVITIES: Net income/(loss) $ 362,884 $ (1,401,717 ) $ 2,569,447 Adjustments to reconcile net income to net cash (paid in)/provided by operating activities: Gain on SC Change in Control — — (2,280,027 ) Net gain on sale of SC shares — — (137,536 ) Deferred tax (expense)/benefit (94,551 ) (1,085,642 ) 1,033,824 Undistributed (earnings)/deficit of: Bank subsidiary (230,017 ) (266,072 ) (459,065 ) Non-bank subsidiaries (480,764 ) 2,344,055 (726,937 ) Stock based compensation expense 395 25 (15 ) Remittance to Santander for stock based compensation — — (1,947 ) Equity earnings from equity method investments (185 ) (262 ) (24,804 ) Depreciation, amortization and accretion 24,201 6,457 (5,339 ) Net change in other assets and other liabilities 11,484 36,478 (11,713 ) Net cash (paid in) / provided by operating activities (406,553 ) (366,678 ) (44,112 ) CASH FLOWS FROM INVESTING ACTIVITIES: Proceeds from repayments and maturities of available-for-sale investment securities 2,000,000 — — Purchases of available-for-sale investment securities (2,990,800 ) — — Net capital returned from/(contributed to) subsidiaries 45,616 5,734 154,204 Net change in restricted cash (963 ) 8,959 (82,019 ) Net (increase)/decrease in loans to subsidiaries — — (300,000 ) Proceeds from sale of SC shares — — 320,145 Proceeds from the sales of equity method investments — 14,947 — Purchases of premises and equipment (33,762 ) (58,524 ) — Net cash (used in) / provided by investing activities (979,909 ) (28,884 ) 92,330 CASH FLOWS FROM FINANCIAL ACTIVITIES: Repayment of parent company debt obligations (1,976,037 ) (600,000 ) — Net proceeds received from parent company senior notes and senior credit facility 3,094,249 2,085,205 — Net change in borrowings 1,010 960 6,906 Dividends to preferred stockholders (15,128 ) (21,162 ) (21,163 ) Net proceeds from the issuance of common stock — — 1,771,000 Impact of SC stock option activity 69 (67 ) — Redemption of preferred stock (75,000 ) — — Net cash provided by / (used in) financing activities 1,029,163 1,464,936 1,756,743 Net (decrease)/increase in cash and cash equivalents (357,299 ) 1,069,374 1,804,961 Cash and cash equivalents at beginning of period 3,169,366 2,099,992 295,031 Cash and cash equivalents at end of period $ 2,812,067 $ 3,169,366 $ 2,099,992 NON-CASH TRANSACTIONS Capital expenditures in accounts payable $ 25,027 $ — $ — Capital distribution to shareholder 30,789 — — (1) Reflects the impact of the Change in Control and 11 months of activity of SC as a consolidated subsidiary.</t>
  </si>
  <si>
    <t>BUSINESS SEGMENT INFORMATION</t>
  </si>
  <si>
    <t>Segment Reporting [Abstract]</t>
  </si>
  <si>
    <t xml:space="preserve"> BUSINESS SEGMENT INFORMATION Business Segment Products and Services The Company’s reportable segments are focused principally around the customers the Company serves. During 2016, certain management and business line changes became effective as the Company reorganized its management reporting in order to improve its structure and focus to better align management teams and resources with the business goals of the Company and provide enhanced customer service to its clients. Accordingly, the following changes were made within the Company's reportable segments to provide greater focus on each of its core businesses: • The small business banking, commercial business banking, and auto leasing lines of business formerly included in the Auto Finance and Business Banking reportable segment, were combined with the Consumer and Business Banking reportable segment. • The auto leasing line of business formerly included in the Consumer and Business Banking reportable segment was moved to Other. • Santander Universities formerly included in the Other segment was moved to Consumer and Business Banking reportable segment. • The Real Estate and Commercial reportable segment was split into the Commercial Real Estate reportable segment and the Commercial Banking reportable segment. • The CEVF and dealer floor plan lines of business, formerly included in the Auto Finance &amp; Business Banking reportable segment, were moved to the Commercial Banking business unit. • The internal funds transfer pricing (“FTP") guidelines and methodologies were revised to align with Santander corporate criteria for internal management reporting. These FTP changes impact all reporting segments, excluding SC and the IHC entities. NOTE 23. BUSINESS SEGMENT INFORMATION (continued) The Company has identified the following reportable segments: • The Consumer and Business Banking segment (formerly known as the Retail Banking segment) primarily comprises the Bank's branch locations, residential mortgage business and business banking customers. The branch locations offer a wide range of products and services to both consumers and business banking customers, which attract deposits by offering a variety of deposit instruments including demand and interest-bearing demand deposit accounts, money market and savings accounts, CDs and retirement savings products. The branch locations also offer consumer loans such as credit cards, home equity loans and lines of credit, and business loans such as commercial lines of credit and business credit cards. In addition, investment services provide annuities, mutual funds, managed monies, and insurance products and this business line serves as an investment brokerage agent to the customers of the Consumer and Business Banking segment. Santander Universities, which provides grants and scholarships to universities and colleges around the globe as a way to foster education through research, innovation and entrepreneurship, is the last component of this segment. • The Commercial Banking segment currently provides commercial lines, loans, and deposits to medium and large business banking customers as well as financing and deposits for government entities, commercial loans to dealers and financing for commercial vehicles and municipal equipment. This segment also provides financing and deposits for government entities and niche product financing for specific industries, including oil and gas and mortgage warehousing, among others. • The Commercial Real Estate segment offers commercial real estate loans and multifamily loans to customers. • The GCB segment was formerly designated as the Global Corporate Banking &amp; Market &amp; Large Corporate Banking segment, and was renamed during the third quarter of 2015. This segment was formerly designated as the Global Corporate Banking &amp; Market &amp; Large Corporate Banking segment and was renamed during the third quarter of 2015. This segment serves the needs of global commercial and institutional customers by leveraging the international footprint of the Santander group to provide financing and banking services to corporations with over $500 million in annual revenues. GCB's offerings and strategy are based on Santander's local and global capabilities in wholesale banking. • SC is a specialized consumer finance company focused on vehicle finance and third-party servicing. SC’s primary business is the indirect origination of RICs, principally through manufacturer-franchised dealers in connection with their sale of new and used vehicles to retail consumers. In conjunction with a ten -year private label financing agreement with FCA that became effective May 1, 2013, SC offers a full spectrum of auto financing products and services to FCA customers and dealers under the Chrysler Capital brand. These products and services include consumer RICs and leases, as well as dealer loans for inventory, construction, real estate, working capital and revolving lines of credit. SC also originates vehicle loans through a web-based direct lending program, purchases vehicle RICs from other lenders, and services automobile, recreational and marine vehicle portfolios for other lenders. Additionally, SC has several relationships through which it provides personal loans, private label credit cards and other consumer finance products. During 2015, SC announced its intention to exit the personal lending business. SC has entered into a number of intercompany agreements with the Bank as described above as part of the Other segment. All intercompany revenue and fees between the Bank and SC are eliminated in the consolidated results of the Company. The Other category includes certain immaterial subsidiaries such as BSI, Banco Santander Puerto Rico, SIS, and SSLLC, interest expense on the Company's borrowings and other debt obligations and certain unallocated corporate income and indirect expenses. The Company’s segment results, excluding SC and the entities that have become part of the IHC, are derived from the Company’s business unit profitability reporting system by specifically attributing managed balance sheet assets, deposits and other liabilities and their related interest income or expense to each of the segments. FTP methodologies are utilized to allocate a cost for funds used or a credit for funds provided to business line deposits, loans and selected other assets using a matched funding concept. The methodology includes a liquidity premium adjustment, which considers an appropriate market participant spread for commercial loans and deposits by analyzing the mix of borrowings available to the Company with comparable maturity periods. NOTE 23. BUSINESS SEGMENT INFORMATION (continued) Other income and expenses are managed directly by each reportable segment, including fees, service charges, salaries and benefits, and other direct expenses, as well as certain allocated corporate expenses, and are accounted for within each segment’s financial results. Accounting policies for the lines of business are the same as those used in preparation of the Consolidated Financial Statements with respect to activities specifically attributable to each business line. However, the preparation of business line results requires management to establish methodologies to allocate funding costs and benefits, expenses and other financial elements to each line of business. Where practical, the results are adjusted to present consistent methodologies for the segments.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rever practicable. The CODM, as described by ASC 280, Segment Reporting, manages SC on a historical basis by reviewing the results of SC on a pre-Change in Control basis. The Results of Segments table discloses SC's operating information on the same basis that it is reviewed by SHUSA's CODM to reconcile to SC's GAAP results, purchase price adjustments and accounting for SC as an equity method investment. All prior period results have been recast to conform to the new composition of the reportable segments. Certain segments previously deemed quantitatively significant no longer met the threshold and have been combined with the Other category as of December 31, 2016 . Prior period results have been recast to conform to the new composition of the reportable segment. Results of Segments The following tables present certain information regarding the Company’s segments. For the Year Ended SHUSA Reportable Segments December 31, 2016 Consumer &amp; Business Banking Commercial Banking Commercial Real Estate GCB Other (2) SC (3) SC Purchase Price Adjustments (4) Eliminations (4) Total (in thousands) Net interest income/(loss) $ 1,099,097 $ 349,834 $ 287,387 $ 237,635 $ (63,191 ) $ 4,448,535 $ 187,296 $ 18,099 $ 6,564,692 Total non-interest income 384,177 62,882 24,264 82,765 781,403 1,432,634 42,271 (54,691 ) 2,755,705 Provision for credit losses 56,440 79,891 6,025 7,952 52,490 2,468,199 308,728 — 2,979,725 Total expenses 1,565,151 210,984 87,941 118,804 1,140,973 2,252,259 56,557 (46,475 ) 5,386,194 Income/(loss) before income taxes (138,317 ) 121,841 217,685 193,644 (475,251 ) 1,160,711 (135,718 ) 9,883 954,478 Intersegment revenue/(expense) (1) 2,523 4,127 2,273 (9,052 ) 129 — — — — Total assets 19,828,173 11,962,637 14,630,450 9,389,271 43,020,888 38,539,104 — — 137,370,52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3. BUSINESS SEGMENT INFORMATION (continued) For the Year Ended SHUSA Reportable Segments December 31, 2015 Consumer &amp; Business Banking Commercial Banking Commercial Real Estate GCB Other (2) SC (3) SC Purchase Price Adjustments (4) Eliminations (4) Total (in thousands) Net interest income $ 865,044 $ 276,407 $ 272,999 $ 218,917 $ 246,151 $ 4,614,402 $ 407,139 $ 347 $ 6,901,406 Total non-interest income 301,758 53,052 44,170 89,208 864,595 1,303,643 285,882 (46,091 ) 2,896,217 Provision for credit losses 42,629 17,398 25,719 40,881 75,293 2,785,871 1,091,952 — 4,079,743 Total expenses 1,625,814 184,365 72,095 108,718 946,901 1,842,562 4,644,576 (51,957 ) 9,373,074 Income/(loss) before income taxes (501,641 ) 127,696 219,355 158,526 88,552 1,289,612 (5,043,507 ) 6,213 (3,655,194 ) Intersegment revenue/(expense) (1) 1,207 4,146 2,814 (9,601 ) 1,434 — — — — Total assets 19,997,036 16,581,175 15,085,971 12,092,986 41,782,001 35,567,663 — — 141,106,832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Year Ended SHUSA Reportable Segments December 31, 2014 Consumer &amp; Business Banking Commercial Banking Commercial Real Estate GCB Other (2) SC (3) SC Purchase Price Adjustments (4) Eliminations (4) Total (in thousands) Net interest income $ 833,142 $ 242,414 $ 249,949 $ 180,244 $ 397,667 $ 4,155,446 $ 517,393 $ (333,155 ) $ 6,243,100 Total non-interest income 402,674 49,169 36,745 83,715 782,964 1,048,386 345,821 (107,575 ) 2,641,899 Gain on change in control — — — — — — 2,417,563 — 2,417,563 Provision for credit losses 64,970 26,702 (98,192 ) 691 50,585 2,518,366 111,927 (215,051 ) 2,459,998 Total expenses 1,551,105 150,273 80,317 101,223 802,540 1,564,332 155,786 (270,230 ) 4,135,346 Income/(loss) before income taxes (380,259 ) 114,608 304,569 162,045 327,506 1,121,134 3,013,064 44,551 4,707,218 Intersegment revenue/(expense) (1) 884 5,102 1,317 (8,487 ) 1,184 — — — — Total assets 20,884,230 15,074,834 14,046,701 10,207,966 40,720,572 31,905,157 — — 132,839,46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t>
  </si>
  <si>
    <t>INTERMEDIATE HOLDING COMPANY</t>
  </si>
  <si>
    <t>Accounting Changes and Error Corrections [Abstract]</t>
  </si>
  <si>
    <t>INTERMEDIATE HOLDING COMPANY On February 18, 2014, the Federal Reserve issued the final rule implementing certain of the EPS mandated by Section 165 of the DFA(the “Final Rule") to strengthen regulatory oversight of FBOs. Under the Final Rule, FBOs with over $50 billion of U.S. non-branch assets, including Santander, were required to consolidate U.S. subsidiary activities under an IHC. Due to its U.S. non-branch total consolidated asset size, Santander was subject to the Final Rule. As a result of this rule, Santander transferred substantially all of its equity interests in U.S. bank and non-bank subsidiaries previously outside the Company to the Company, which became an IHC effective July 1, 2016. These subsidiaries included Santander BanCorp, BSI, SIS and SSLLC, as well as several other subsidiaries. As these entities were and are solely owned and controlled by Santander prior to and after July 1, 2016, in accordance with ASC 805, the transaction has been accounted for under the common control guidance which requires the Company to recognize the assets and liabilities transferred at their historical cost of the transferring entity at the date of the transfer. Additionally, as this transaction represents a change in reporting entity, the guidance requires retrospective combination of the entities for all periods presented in these financial statements as if the combination had been in effect since inception of common control. The following table summarizes the impact of the transfer to certain captions with the Company's Consolidated Balance Sheet as of December 31, 2015 and the Company's Consolidated Statement of Operations for the years ended December 31, 2015 and 2014. Balance Sheet As Previously Reported Retrospective Adjustments As Retrospectively Adjusted (in thousands) December 31, 2015 Assets: Cash and cash equivalents $ 4,992,042 $ 4,454,965 $ 9,447,007 Available-for-sale at fair value 20,851,495 889,677 21,741,172 LHFI 79,373,792 7,651,994 87,025,786 Allowance for loan losses (3,160,711 ) (85,434 ) (3,246,145 ) Accrued interest receivable 586,263 49,068 635,331 Goodwill 4,444,389 10,536 4,454,925 Intangible assets 639,055 28,221 667,276 Restricted cash 2,429,729 200,779 2,630,508 Total Assets 127,571,282 13,535,550 141,106,832 Liabilities Accrued expenses and payables 1,666,286 1,111,227 2,777,513 Deposits 56,114,232 9,469,196 65,583,428 Borrowings and other debt obligations 49,086,103 742,479 49,828,582 Deferred tax liabilities, net 353,369 (122,791 ) 230,578 Other liabilities 598,380 70,114 668,494 Total Liabilities 107,989,507 11,270,225 119,259,732 Shareholder`s equity 19,581,775 2,265,325 21,847,100 Total Liabilities and shareholder`s equity $ 127,571,282 $ 13,535,550 $ 141,106,832 NOTE 24. INTERMEDIATE HOLDING COMPANY (continued) Income Statement As Previously Reported Retrospective Adjustments As Retrospectively Adjusted (in thousands) Year Ended December 31, 2015 Total interest income $ 7,792,606 $ 345,010 $ 8,137,616 Total interest expense 1,204,325 31,885 1,236,210 Provision for credit losses 4,012,956 66,787 4,079,743 Total fees and other income 2,507,753 369,637 2,877,390 Total general and administrative expenses 4,277,290 447,110 4,724,400 Income tax provision/(benefit) (675,238 ) 75,480 (599,758 ) Net Income (1,480,382 ) 78,665 (1,401,717 ) Year Ended December 31, 2014 Total interest income 6,971,856 358,886 7,330,742 Total interest expense 1,054,723 32,919 1,087,642 Provision for credit losses 2,413,243 46,755 2,459,998 Total fees and other income 2,235,109 379,945 2,615,054 Total general and administrative expenses 3,329,602 447,571 3,777,173 Income tax provision/(benefit) 1,610,958 62,165 1,673,123 Net Income $ 2,434,812 $ 134,635 $ 2,569,447 Additionally, the Consolidated Statement of Comprehensive Income, Shareholder's Equity and Cash Flows along with Footnotes 3, 4, 6, 8, 9, 10, 11, 12, 13, 14, 15, 16, 17, 18, 19, 21, 22, and 23 have been adjusted to reflect these retrospective adjustments.</t>
  </si>
  <si>
    <t>CORRECTION OF ERRORS</t>
  </si>
  <si>
    <t>CORRECTION OF ERRORS On December 7, 2016, the Company filed an amended Annual Report on Form 10-K/A for the year ended December 31, 2015 in which the Company restated its audited financial statements for the year ended December 31, 2015 to correct certain errors which are reflected herein, the most significant of which were as follows: • The methodology for estimating the credit loss allowance for retail installment contract held for investment and the identification of the population of loans that should be classified as TDRs. • The effective rate used to discount expected cash flows to determine TDR impairment. • The classification of subvention payments within the Consolidated Statements of Operations related to leased vehicles. • The application of the retrospective effective interest method for accreting discounts, subvention payments from manufacturers, and other organizational costs (collectively "discount") on individually acquired retail installment contracts held for investment. • The consideration of net unaccreted discounts when estimating the allowance for credit losses for non-TDR portfolio of retail installment contracts held for investment. • The recognition of and disclosure of severance and stock compensation expenses, a deferred tax asset, and a liability for certain benefits payable to the former CEO of SC. • The recognition of the gain on the Change in Control of SC and related goodwill. • As a result of the restatement, the Company made corrections to the goodwill impairment charge recorded during the year ended December 31, 2015.</t>
  </si>
  <si>
    <t>BASIS OF PRESENTATION AND ACCOUNTING POLICIES (Policies)</t>
  </si>
  <si>
    <t>Basis of Presentation</t>
  </si>
  <si>
    <t>Basis of Presentation These Consolidated Financial Statements include the accounts of the Company and its subsidiaries, including the Bank, SC, and certain special purpose financing trusts utilized in financing transactions that are considered variable interest entities ("VIEs"). The Company generally consolidates VIEs for which it is deemed to be the primary beneficiary and generally consolidates voting interest entities ("VOEs") in which the Company has a controlling financial interest. The Consolidated Financial Statements have been prepared by the Company pursuant to Security and Exchange Commission ("SEC") regulations. All significant intercompany balances and transactions have been eliminated in consolidation. Additionally, where applicable, the Company's accounting policies conform to the accounting and reporting guidelines prescribed by bank regulatory authorities. However, in the opinion of management, the accompanying Consolidated Financial Statements reflect all adjustments of a normal and recurring nature necessary to present fairly the Consolidated Balance Sheets, Statements of Operations, Statements of Comprehensive Income, Statements of Stockholder's Equity and Statements of Cash Flows ("SCF") for the periods indicated, and contain adequate disclosure to make the information presented not misleading.</t>
  </si>
  <si>
    <t>Recently Adopted Accounting Policies and Recent Accounting Developments</t>
  </si>
  <si>
    <t>Recently Adopted Accounting Policies Since January 1, 2016, the Company adopted the following Financial Accounting Standards Board ("FASB") Accounting Standards Updates ("ASUs"), none of which had a material impact to the Company's Consolidated Financial Statements: • The Company adopted ASU 2014-12, Accounting for Share-Based Payments When the Terms of an Award Provide That a Performance Target Could Be Achieved after the Requisite Service Period (Topic 718) on a prospective basis. This ASU was issued by the FASB in June 2014 and requires that a performance target that affects vesting, and could be achieved after the requisite service period, be treated as a performance condition. Application of existing guidance in Accounting Standards Codification ("ASC") 718 as it relates to awards with performance conditions that affect vesting should continue to be used to account for such awards. • The Company also adopted ASU 2014-15, Disclosure of Uncertainties about an Entity’s Ability to Continue as a Going Concern (Subtopic 205-40), which was issued in August 2014. This ASU requires management to perform an assessment of going concern and provides specific guidance on when and how to assess or disclose going concern uncertainties. The new standard also defines terms used in the evaluation of going concern, such as "substantial doubt." The adoption of this ASU did not have an impact on the Company’s financial position, result of operations, or disclosures. • The Company also adopted ASU 2015-01, Income Statement - Extraordinary and Unusual Items (Subtopic 225-20): Simplifying Income Statement Presentation by Eliminating the Concept of Extraordinary Items on a prospective basis . This ASU was issued by the FASB in January 2015 and eliminates the concept of extraordinary items from GAAP, which previously required the separate classification, presentation, and disclosure of extraordinary events and transactions. The adoption of this ASU did not have an impact on the Company’s result of operations. NOTE 1. BASIS OF PRESENTATION AND ACCOUNTING POLICIES (continued) • The Company also adopted ASU 2015-02, Consolidation (Topic 820): Amendments to the Consolidation Analysis, which the FASB issued in February 2015. This ASU changes the analysis that a reporting entity must perform to determine whether it should consolidate certain types of legal entities. Specifically, this ASU modifies the evaluation of whether limited partnerships and similar legal entities are variable interest entities ("VIEs") or voting interest entities ("VOEs"); eliminates the presumption that a general partner should consolidate a limited partnership; potentially changes the consolidation conclusions of reporting entities that are involved with VIEs, in particular those that have fee arrangements and related party arrangements; and provides a scope exception for reporting entities with interests held in certain money market funds and similar unregistered money market funds. As the adoption did not result in any significant impact to the Company’s Consolidated Financial Statements, it did not result in a retrospective or modified retrospective application. • The Company also adopted ASU 2015-07, Fair Value Measurement (Topic 820): Disclosures for Investments in Certain Entities that Calculate Net Asset Value per Share (or Its Equivalent) on a retrospective basis . This ASU removes the requirement to categorize investments fair valued using the net asset value per share practical expedient within the fair value hierarchy. It also modifies disclosure requirements to include only investments for which the entity elects to use the practical expedient rather than the prior guidance which required disclosures for all investments eligible to use the practical expedient. The adoption of ASU 2015-07 had an immaterial impact on the Company's fair value disclosures. • The Company also adopted ASU 2015-16, Business Combinations (Topic 805): Simplifying the Accounting for Measurement Period Adjustments on a prospective basis . This amendment eliminates the requirement to account for adjustments to provisional amounts recognized in a business combination retrospectively. Instead, the acquirer will recognize the adjustments to provisional amounts during the period in which the adjustments are determined, including the effect on earnings of any amounts the acquirer would have recorded in previous periods if the accounting had been completed at the acquisition date.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securities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to determine the effect on certain non-interest income items presented in the Consolidated Statements of Operations.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the fair value of instruments measured at their amortized cost on the balance sheet, requires that the disclosed fair values of financial instruments represent the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in the process of evaluating the impacts of the adoption of this ASU, we do not expect the impact to be significant to our financial position or results of operations given the immaterial amount of our investment in equity securities.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ification will determine whether the lease expense is recognized based on an effective interest method or on a straight-line basis over the term of the lease. The lessee is also required to record a right-of-use asset and a lease liability for all leases with a term of greater than 12 months regardless of their classification. Leases with a term of 12 months or less will be accounted for similarly to today’s guidance for operating leases. The new guidance will require lessors to account for leases using an approach that is substantially similar to the existing guidance for sales-type, direct financing leases and operating leases. This new guidance will be effective for the Company for the first reporting period beginning after December 15, 2018, with earlier adoption permitted. The Company does not intend to early adopt this ASU. Adoption of this amendment must be applied on a modified retrospective approach. The Company is in the process of reviewing our existing property and equipment lease contracts as well as service contracts that may include embedded leases. Upon adoption, the Company expects to report higher assets and liabilities from recording the present value of the future minimum lease payments of the leases. In March 2016, the FASB issued ASU 2016-05, Derivatives and Hedging (Topic 815): Effect of Derivative Contract Novations on Existing Hedge Accounting Relationships. This new guidance clarifies that a change in the counterparties to a derivative contract (i.e. a novation), in and of itself does not require the de-designation of a hedging relationship. An entity will, however, still need to evaluate whether it is probable that the counterparty will perform under the contract as part of its ongoing effectiveness assessment for hedge accounting. This new guidance will be effective for the Company for the first reporting period beginning after December 15, 2016, with earlier adoption permitted. Adoption of the new guidance can be applied on a modified retrospective or prospective basis. The Company does not expect that the adoption of this ASU will have a material impact on the Company’s financial position or results of operations. NOTE 2. RECENT ACCOUNTING DEVELOPMENTS (continued) In March 2016, the FASB issued ASU 2016-06, Derivatives and Hedging (Topic 815): Contingent Put and Call Options in Debt Instruments . This new guidance clarifies that an exercise contingency does not need to be evaluated to determine whether it relates to interest rates and credit risk in an embedded derivative analysis of hybrid financial instruments. In other words, a contingent put or call option embedded in a debt instrument would be evaluated for possible separate accounting as a derivative instrument without regard to the nature of the exercise contingency. However, as required under existing guidance, companies will still need to evaluate other relevant embedded derivative guidance, such as whether the payoff from the contingent put or call option is adjusted based on changes in an index other than interest rates or credit risk, and whether the debt involves a substantial premium or discount. This new guidance will be effective for the Company for the first reporting period beginning after December 15, 2016, with earlier adoption permitted. The new guidance is required to be adopted on a modified retrospective basis to all existing and future debt instruments. The Company does not expect that the adoption of this ASU will have a material impact on the Company’s financial position or results of operations. In March 2016, the FASB issued ASU 2016-07, Investments-Equity Method and Joint Ventures (Topic 323) . This new guidanc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Investors should add the cost of acquiring the additional interest in the investee (if any) to the current basis of their previously held interest. The new standard also provides specific guidance for available-for-sale securities that become eligible for the equity method of accounting. In those cases, any unrealized gain or loss recorded within accumulated other comprehensive income should be recognized in earnings at the date the investment initially qualifies for the use of the equity method of accounting. This new guidance will be effective for the Company for the first reporting period beginning after December 15, 2016, with earlier adoption permitted. Adoption of this new guidance can be applied only on a prospective basis for investments that qualify for the equity method of accounting after the effective date. The Company does not expect that the adoption of this ASU will have a material impact on the Company’s financial position or results of operations. In March 2016, the FASB issued ASU 2016-09, Compensation - Stock Compensation (Topic 718) . This new guidance simplifies certain aspects related to income taxes, the statement of cash flows ("SCF"), and forfeitures when accounting for share-based payment transactions. This new guidance will be effective for the Company for the first reporting period beginning after December 15, 2016, with earlier adoption permitted. Certain of the amendments related to timing of the recognition of tax benefits and tax withholding requirements should be applied using a modified retrospective transition method. Amendments related to the presentation of the SCF should be applied retrospectively. All other provisions may be applied on a prospective or modified retrospective basis. The Company is in the process of evaluating the impacts of the adoption of this ASU. At adoption of this ASU on January 1, 2017, the cumulative-effect for previously unrecognized excess tax benefits will be recognized through an adjustment in the Company’s beginning total equity, which at current income tax rates would approximate $26.5 million . In June 2016, the FASB issued ASU 2016-13, Financial Instruments - Credit Losses (Topic 326), Measurement of Credit Losses on Financial Instruments . This new guidance significantly changes how entities will measure credit losses for most financial assets and certain other instruments that are no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TI model. It also simplifies the accounting model for purchased credit-impaired debt securities and loans. The new guidance will be effective for the Company for the first reporting period beginning after December 15, 2019, with earlier adoption permitted. Adoption of the new guidance can be applied only on a prospective basis as a cumulative-effect adjustment to retained earnings. The Company is currently evaluating the impact of the new guidance on its Consolidated Financial Statements. It is expected that the new model will include different assumptions used in calculating credit losses, such as estimating losses over the estimated life of a financial asset and will consider expected future changes in macroeconomic conditions. The adoption of this ASU may result in an increase to the Company’s ACL which will depend upon the nature and characteristics of the Company's portfolio at the adoption date, as well as the macroeconomic conditions and forecasts at that date. The Company currently does not intend to early adopt this new guidance. NOTE 2. RECENT ACCOUNTING DEVELOPMENTS (continued) In August 2016, the FASB issued ASU 2016-15, Statement of Cash Flows (Topic 230), Classification of Certain Cash Receipts and Cash Payments. This update amends the guidance in ASC 230 on the classification of certain cash receipts and payments in the SCF. The ASU’s amendments add or clarify guidance on eight cash flow issues including debt extinguishment cos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guidance will be effective for the fiscal year beginning after December 15, 2017, including interim periods within that year. Early adoption is permitted, including adoption in an interim period, however any adjustments should be reflected as of the beginning of the fiscal year that includes the period of adoption. All of the amended guidance must be adopted in the same period. The Company does not expect the adoption of this ASU to have an impact on its financial position or results of operations and expects the impact to be disclosure only. In October 2016, the FASB issued ASU 2016-16, Income Taxes (Topic 740), Intra-Entity Transfers of Assets Other Than Inventory, which will require an entity to recognize the income tax consequences of an intra-entity transfer of an asset, other than inventory, when the transfer occurs. This eliminates the current exception for all intra-entity transfers of an asset other than inventory that requires deferral of the tax effects until the asset is sold to a third party or otherwise recovered through use. The guidance will be effective for the Company for annual reporting periods beginning after December 15, 2017, including interim reporting periods. Early adoption is permitted at the beginning of an annual reporting period for which annual or interim financial statements have not been issued or made available for issuance. The Company is in the process of evaluating the impacts of the adoption of this ASU. In October 2016, the FASB issued ASU 2016-17, Consolidation (Topic 810), Interest Held Through Related Parties That Are Under Common Control - which amends the guidance in GAAP on related parties that are under common control. Specifically, the new ASU requires that a single decision maker consider indirect interests held by related parties under common control on a proportionate basis in a manner consistent with its evaluation of indirect interests held through other related parties. The guidance will be effective for the fiscal year beginning after December 15, 2016, including interim periods within that year. The Company is in the process of evaluating the impacts of the adoption of this ASU. In November 2016, the FASB issued ASU 2016-18, Statement of Cash Flows (Topic 230): Restricted Cash (A consensus of the FASB Emerging Issues Task Force), which requires that the SCF include restricted cash in the beginning and end-of-period total amounts shown on the SCF and that the SCF explain changes in restricted cash during the period. The guidance will be effective for the Company for annual periods beginning after December 15, 2017, including interim periods within those fiscal years. Early adoption is permitted, however, adjustments should be reflected as of the beginning of the fiscal year that includes that interim period. The Company does not expect the adoption of this ASU to have an impact on its financial position or result of operations and expects the impact to be disclosure only. In January 2017, the FASB issued ASU 2017-01, Business Combinations (Topic 805): Clarifying the Definition of a Business. This new guidance revises the definition of a business, potentially affecting areas of accounting such as acquisitions, disposals, goodwill impairment, and consolidation. Under the new guidance, when substantially all of the fair value of gross assets acquired (or disposed of) is concentrated in a single identifiable asset or a group of similar identifiable assets, the assets acquired (or disposed of) would not represent a business. If this initial screen is met, no further analysis would be required. To be considered a business, an acquisition would have to include an input and a substantive process that together significantly contribute to the ability to create an output. In addition, the amendments narrow the definition of the term “output” so that it is consistent with how outputs are defined in ASC Topic 606, Revenue from Contracts with Customers . This new guidance will be effective for the Company for the first reporting period beginning after December 15, 2017, with earlier adoption permitted. Adoption of these amendments must be applied on a prospective basis. The Company is in the process of evaluating the impacts of the adoption of this ASU. NOTE 2. RECENT ACCOUNTING DEVELOPMENTS (continued) In January 2017, the FASB issued ASU 2017-04, Intangibles - Goodwill and Other (Topic 350): Simplifying the Test for Goodwill Impairment. It removes Step 2 of the goodwill impairment test, which requires a hypothetical purchase price allocation. The new rules provide that a goodwill impairment will be the amount by which a reporting unit’s carrying value exceeds its fair value, not to exceed the carrying amount of goodwill. All other goodwill impairment guidance will remain largely unchanged. The same one-step impairment test will be applied to goodwill at all reporting units, even those with zero or negative carrying amounts. Entities will be required to disclose the amount of goodwill at reporting units with zero or negative carrying amounts. The revised guidance will be applied prospectively, and is effective for calendar year-end SEC filers in 2020. Early adoption is permitted for impairment tests performed after January 1, 2017. The Company is in the process of evaluating the impacts of the adoption of this ASU. In February 2017, the FASB issued ASU 2017-05, Other Income - Gains and Losses from the Derecognition of Nonfinancial Assets (Subtopic 610-20): Clarifying the Scope of Asset Derecognition Guidance and Accounting for Partial Sales of Nonfinancial Assets. It defines an in-substance nonfinancial asset, unifies guidance related to partial sales of nonfinancial assets, eliminates rules specifically addressing the sales of real estate, removes exceptions to the financial asset derecognition model, and clarifies the accounting for contributions of nonfinancial assets to joint ventures. The revised guidance is effective January 1, 2018 and will be applied under either a full retrospective approach or a modified retrospective approach. The Company is in the process of evaluating the impacts of the adoption of this ASU. In March 2017, the FASB issued ASU 2017-07, Compensation - Retirement Benefits (Topic 715): Improving the Presentation of Net Periodic Pension Cost and Net Periodic Postretirement Benefit Cost. This new guidanc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new guidance will be effective for the Company for the first reporting period beginning after December 15, 2017, with earlier adoption permitted. The amendment will be applied retrospectively for the presentation requirements and prospectively for the capitalization of the service cost component requirements. The Company does not expect that the adoption of this ASU will have a material impact on the Company’s financial position or results of operations. In May 2014, the FASB issued ASU 2014-09, Revenue from Contracts with Customers (Topic 606) , superseding the revenue recognition requirements in ASC 605. This ASU requires an entity to recognize revenue for the transfer of promised goods or services to customers in an amount that reflects the consideration to which the entity expects to be entitled in exchange for those goods or services. The amendment includes a five-step process to assist an entity in achieving the main principle(s) of revenue recognition under ASC 605. In August 2015, the FASB issued ASU 2015-14, which formalized the deferral of the effective date of the amendment for a period of one-year from the original effective date. Following the issuance of ASU 2015-14, the amendment will be effective for the Company for the first annual period ending beginning after December 15, 2017. In March 2016, the FASB also issued ASU 2016-08, an amendment to the guidance in ASU 2014-09, which revises the structure of the indicators to provide indicators of when the entity is the principal or agent in a revenue transaction, and eliminated two of the indicators (“the entity’s consideration is in the form of a commission” and “the entity is not exposed to credit risk”) in making that determination. This amendment also clarifies that each indicator may be more or less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In May 2016, the FASB issued ASU 2016-12, an amendment to ASU 2014-09, which provided practical expedients related to disclosures of remaining performance obligations, as well as other amendments to guidance on transition, collectability, non-cash consideration and the presentation of sales and other similar taxes. The amendments, collectively, should be applied retrospectively to each prior reporting period presented or as a cumulative effect adjustment as of the date of adoption. Because the ASU does not apply to revenue associated with leases and financial instruments (including loans and securities), the Company does not expect the new guidance to have a material impact on the elements of its Consolidated Statements of Operations most closely associated with leases and financial instruments (such as interest income, interest expense and securities gain). The Company expects to adopt this ASU in the first quarter of 2018 with a cumulative-effect adjustment to opening retained earnings. The Company’s ongoing implementation efforts include the identification of other revenue streams that are within the scope of the new guidance and reviewing related contracts with customers to determine the effect on certain non-interest income items presented in the Consolidated Statements of Operations. NOTE 2. RECENT ACCOUNTING DEVELOPMENTS (continued) In January 2016, the FASB issued ASU 2016-01, Financial Instruments - Overall (Subtopic 825-10): Recognition and Measurement of Financial Assets and Financial Liabilities. This amendment requires that equity investments, except those accounted for under the equity method of accounting or which result in consolidation of the investee, be measured at fair value with changes in the fair value being recorded in net income. However, equity investments that do not have readily determinable fair values will be measured at cost less impairment, if any, plus the effect of changes resulting from observable price transactions in orderly transactions or for the identical or similar investment of the same issuer. This amendment also simplifies the impairment assessment of equity instruments that do not have readily determinable fair values, eliminates the requirement to disclose methods and assumptions used to estimate the fair value of instruments measured at their amortized cost on the balance sheet, requires that the disclosed fair values of financial instruments represent the "exit price," requires entities to separately present in other comprehensive income the portion of the total change in fair value of a liability resulting from instrument-specific credit risk when the FVO has been elected for that liability, requires separate presentation of financial assets and financial liabilities by measurement category and form of financial asset on the balance sheet or in the accompanying notes, and clarifies that an entity should evaluate the need for a valuation allowance on its deferred tax asset related to its available-for-sale securities in combination with its other deferred tax assets. This amendment will be effective for the Company for the first reporting period beginning after December 15, 2017, with earlier adoption permitted by public entities on a limited basis. Adoption of this amendment must be applied by means of a cumulative-effect adjustment to the balance sheet as of the beginning of the fiscal year of adoption, except for amendments related to equity instruments that do not have readily determinable fair values for which it should be applied prospectively. While the Company is in the process of evaluating the impacts of the adoption of this ASU, we do not expect the impact to be significant to our financial position or results of operations given the immaterial amount of our investment in equity securities. In February 2016, the FASB issued ASU 2016-02, Leases (Topic 842). The guidance in this update supersedes the current lease accounting guidance for both lessees and lessors under ASC 840, Leases. The new guidance requires lessees to evaluate whether a lease is a finance lease using criteria similar to what lessees use today to determine whether they have a capital lease. Leases not classified as finance leases are classified as operating leases. This class</t>
  </si>
  <si>
    <t>Consolidation</t>
  </si>
  <si>
    <t xml:space="preserve">Consolidation The Consolidated Financial Statements include VOEs and VIEs in which the Company has a controlling financial interest. In accordance with the applicable accounting guidance for consolidations, the Company generally consolidates a VIE if the Company is considered to be the primary beneficiary because it has: (i) a variable interest in the entity; (ii) the power to direct activities of the VIE that most significantly impact the entity's economic performance; and (iii) the obligation to absorb losses of the entity or the right to receive benefits from the entity that could potentially be significant to the VIE (i.e., the Company is consider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Interests in VIEs and VOEs can include equity interests in corporations, partnerships and similar legal entities, subordinated debt, securitizations, derivative contracts, leases, service agreements, guarantees, standby letters of credit, loan commitments, and other contracts, agreements and financial instruments. Upon the occurrence of certain significant events, as required by the VIE model the Company reassesses whether a legal entity in which the Company is involved is a VIE. The reassessment process considers whether the Company has acquired or divested the power to direct the activities of the VIE through changes in governing documents or other circumstances. The reassessment also considers whether the Company has acquired or disposed of a financial interest that could be significant to the VIE, or whether an interest in the VIE has become significant or is no longer significant. The consolidation status of the entities with which the Company is involved may change as a result of such reassessments. Changes in consolidation status are applied prospectively, with assets and liabilities of a newly consolidated VIE initially recorded at fair value. A gain or loss may be recognized upon deconsolidation of a VIE, depending on the carrying amounts of deconsolidated assets and liabilities compared to the fair value of retained interests and ongoing contractual arrangements. The Company uses the equity method to account for unconsolidated investments in VOEs if the Company has significant influence over the entity's operating and financing decisions but does not maintain a controlling financial interest. Unconsolidated investments in VOEs or VIEs in which the Company has a voting or economic interest of less than 20% generally are carried at cost. These investments are included in "Equity method investments" on the Consolidated Balance Sheets, and the Company's proportionate share of income or loss is included in "Equity method investments (expense)/income, net" within the Consolidated Statements of Operations. </t>
  </si>
  <si>
    <t>Business Combinations</t>
  </si>
  <si>
    <t xml:space="preserve">Business Combinations The Company records the identifiable assets acquired, the liabilities assumed, and any NCI of companies that are acquired at their estimated fair value at the date of acquisition, and includes the results of operations of the acquired companies in the Consolidated Statement of Operations from the date of acquisition. The Company recognizes as goodwill the excess of the acquisition price over the estimated fair value of the net assets acquired. The Company accounted for its acquisition of SC in 2014 as a business combination. The Company accounted for the July 1, 2016, transfer of ownership of several Santander subsidiaries (which were solely owned and contributed by Santander prior to and after July 1, 2016) in accordance with ASC 805 common control guidance which requires the Company to recognize the assets and liabilities transferred at their historical cost of the transferring entity at the date of the transfer. </t>
  </si>
  <si>
    <t>Use of Estimates</t>
  </si>
  <si>
    <t>Use of Estimates The preparation of financial statements in conformity with generally accepted accounting principles ("GAAP") requires management to make estimates and assumptions that affect the amounts reported in the financial statements and accompanying notes. The most significant estimates pertain to consolidation, fair value measurements, allowance for loan and lease losses ("ALLL") and reserve for unfunded lending commitments, accretion of discounts and subvention on retail installment contracts, estimates of expected residual values of leased vehicles subject to operating leases, goodwill, derivatives and hedge activities, and income taxes. Actual results may differ from the estimates, and the differences may be material to the Consolidated Financial Statements.</t>
  </si>
  <si>
    <t>Revenue Recognition</t>
  </si>
  <si>
    <t>Revenue Recognition The Company primarily earns interest and non-interest income from various sources, including: • Lending • Investment securities • Customer deposit and loan fees • Bank owned life insurance ("BOLI") • Loan sales and servicing • Leases The principal source of revenue is interest income from loans and investment securities. Interest income is recognized on an accrual basis primarily according to non-discretionary formulas in written contracts, such as loan agreements or securities contracts. Revenue earned on interest-earning assets, including unearned income and the accretion of discounts recognized on acquired or purchased loans, is recognized based on the constant effective yield of such interest-earning assets. Unearned income pertains to the net of fees collected and certain costs incurred from loan originations. Gains or losses on sales of investment securities are recognized on the trade date. The Company recognizes revenue from servicing commercial mortgages and consumer loans as earned. Mortgage banking income, net includes fees associated with servicing loans for third parties based on the specific contractual terms and changes in the fair value of mortgage servicing rights ("MSRs"). Gains or losses on sales of residential mortgage, multifamily and home equity loans are included within mortgage banking revenues and are recognized when the sale is complete. Service charges on deposit accounts are recognized when earned. Income from BOLI represents increases in the cash surrender value of the policies, as well as insurance proceeds and interest. NOTE 1. BASIS OF PRESENTATION AND ACCOUNTING POLICIES (continued) Income from finance leases is recognized as part of interest income over the term of the lease using the constant effective yield method; while income arising from operating leases is recognized as part of other non-interest income over the term of the lease on a straight-line basis.</t>
  </si>
  <si>
    <t>Fair Value Measurements</t>
  </si>
  <si>
    <t xml:space="preserve">Fair Value Measurements The Company values assets and liabilities based on the principal market in which each would be sold (in the case of assets) or transferred (in the case of liabilities). The principal market is the forum with the greatest volume and level of activity. In the absence of a principal market, valuation is based on the most advantageous market. In the absence of observable market transactions, the Company considers liquidity valuation adjustments to reflect the uncertainty in pricing the instruments. The fair value of a financial asset is measured on a stand-alone basis and cannot be measured as a group, with the exception of certain financial instruments held and managed on a net portfolio basis. In measuring the fair value of a nonfinancial asset, the Company assumes the highest and best use of the asset by a market participant, not just the intended use, to maximize the value of the asset. The Company also considers whether any credit valuation adjustments are necessary based on the counterparty's credit quality. When measuring the fair value of a liability, the Company assumes that the transfer will not affect the nonperformance risk associated with the liability. The Company considers the effect of the credit risk on the fair value for any period in which fair value is measured. There are three valuation approaches for measuring fair value: the market approach, the income approach and the cost approach. Selecting the appropriate technique for valuing a particular asset or liability should consider the exit market for the asset or liability, the nature of the asset or liability being measured, and how a market participant would value the same asset or liability. Ultimately, selecting the appropriate valuation method requires significant judgment. Valuation inputs refer to the assumptions market participants would use in pricing a given asset or liability. Inputs can be observable or unobservable. Observable inputs are assumptions based on market data obtained from an independent source. Unobservable inputs are assumptions based on the Company's own information or assessment of assumptions used by other market participants in pricing the asset or liability. The unobservable inputs are based on the best and most current information available on the measurement date. </t>
  </si>
  <si>
    <t>Cash and Cash Equivalents</t>
  </si>
  <si>
    <t xml:space="preserve">Cash and Cash Equivalents Cash and cash equivalents include cash and amounts due from depository institutions, interest-bearing deposits in other banks, federal funds sold, and securities purchased under agreements to resell. Cash and cash equivalents have original maturities of three months or less and, accordingly, the carrying amount of these instruments is deemed to be a reasonable estimate of fair value. As of December 31, 2016 , the Company has maintained balances in various operating and money market accounts in excess of federally insured limits. Cash deposited to support securitization transactions, lockbox collections, and related required reserve accounts are recorded in the Company's Consolidated Balance Sheet as of December 31, 2016 as restricted cash. Excess cash flows generated by the Trusts are added to the restricted cash reserve account, creating additional over-collateralization until the contractual securitization requirement has been reached. Once the targeted reserve requirement is satisfied, additional excess cash flows generated by the Trusts are released to the Company as distributions from the Trusts. Lockbox collections are added to restricted cash and released when transferred to the appropriate warehouse line of credit or Trust. The Company also maintains restricted cash primarily related to cash posted as collateral related to derivative agreements and cash restricted for investment purposes. </t>
  </si>
  <si>
    <t>Investment Securities and Other Investments</t>
  </si>
  <si>
    <t xml:space="preserve">Investment Securities and Other Investments Investment securities are classified as either available for sale, held to maturity, trading, or other investments. Management determines the appropriate classification at the time of purchase. NOTE 1. BASIS OF PRESENTATION AND ACCOUNTING POLICIES (continued) Investments that are purchased principally for the purpose of economically hedging the MSR in the near term are classified as trading securities and carried at fair value, with changes in fair value recorded as a component of the Mortgage banking income, net, line of the Consolidated Statements of Operations. Securities expected to be held for an indefinite period of time are classified as available for sale and are carried at fair value, with temporary unrealized gains and losses reported as a component of accumulated other comprehensive income within stockholder's equity, net of estimated income taxes. Debt securities purchased which the Company has the positive intent and ability to hold the securities until maturity are classified as held to maturity securities. Held to maturity securities are reported at cost and adjusted for amortization of premium and accretion of discount. Transfers of debt securities into the HTM category from the AFS category are made at fair value at the date of transfer. The unrealized holding gain or loss at the date of transfer is retained in OCI and in the carrying value of the HTM securities. Such amounts are amortized over the remaining lives of the securities. There were no transfers from AFS to HTM during the year ended December 31, 2016. The Company conducts a comprehensive security-level impairment assessment quarterly on all securities with a fair value that is less than their amortized cost basis to determine whether the loss represents other-than-temporary impairment ("OTTI"). The quarterly OTTI assessment takes into consideration whether (i) the Company has the intent to sell or, (ii) it is more likely than not that it will be required to sell the security before the expected recovery of its amortized cost. The Company also considers whether or not it would expect to receive all of the contractual cash flows from the investment based on its assessment of the security structure, recent security collateral performance metrics, external credit ratings, failure of the issuer to make scheduled interest or principal payments, judgment and expectations of future performance, and relevant independent industry research, analysis and forecasts. The Company also considers the severity of the impairment in its assessment. In the event of a credit loss, the credit component of the impairment is recognized within non-interest income as a separate line item, and the non-credit component is recognized through accumulated other comprehensive income. Realized gains and losses on sales of investment securities are recognized on the trade date and included in earnings within Net gain on sale of investment securities, which is a component of non-interest income. Unamortized premiums and discounts are recognized in interest income over the contractual life of the security using the interest method. Trading securities are carried at fair value, with changes in fair value recorded in non-interest income. Other investments primarily include the Company's investment in the stock of the Federal Home Loan Bank ("FHLB") of Pittsburgh and the Federal Reserve Bank ("FRB"). Although FHLB and FRB stock is an equity interest in the FHLB and FRB, respectively, it does not have a readily determinable fair value, because its ownership is restricted and it is not readily marketable. FHLB stock can be sold back only at its par value of $100 per share and only to FHLBs or to another member institution. Accordingly, FHLB stock is carried at cost. The Company evaluates this investment for impairment on the ultimate recoverability of the par value rather than by recognizing temporary declines in value. </t>
  </si>
  <si>
    <t>Loans held for investment (LHFI)</t>
  </si>
  <si>
    <t xml:space="preserve">Loans held for investment ("LHFI") LHFI include commercial and consumer loans originated by the Company as well as RICs and personal unsecured loans acquired in connection with the Change in Control and originated for investment by SC after the Change in Control and which the Company intends to hold for the foreseeable future or until maturity. RICs consist largely of nonprime automobile finance receivables that are acquired individually from dealers at a nonrefundable discount from the contractual principal amount. RICs also include receivables originated through a direct lending program and loan portfolios purchased from other lenders. Personal unsecured loans include both revolving and amortizing term finance receivables acquired individually and also include private label revolving lines of credit. NOTE 1. BASIS OF PRESENTATION AND ACCOUNTING POLICIES (continued) Originated LHFI Originated LHFI are reported net of cumulative charge offs, unamortized loan origination fees and costs, and unamortized discounts and premiums and unearned income. Interest on loans is credited to income as it is earned. Loan origination fees and certain direct loan origination costs are deferred and recognized as adjustments to interest income in the Consolidated Statements of Operations over the contractual life of the loan utilizing the interest method using estimated prepayment speeds, which are updated on a quarterly basis. Premiums and discounts associated with RICs are deferred and amortized as adjustments to interest income utilizing the interest method using estimated prepayment speeds, which are updated on a quarterly basis. Interest income is generally not recognized on loans when the loan payment is 90 days or more delinquent for commercial loans and consumer loans and more than 60 days delinquent for RICs or sooner if management believes the loan has become impaired. Credit cards continue to accrue interest until they become 180 days past due, at which point they are charged off. When loans held for investment are re-designated as loans held for sale ("LHFS"), any specific and allocated allowance for credit losses ("ACL") is charged-off to reduce the basis of the loans to the extent the estimated fair value is lower than the loan's recorded investment. The Company’s LHFI, including RICs and personal unsecured loans originated by SC since the Change in Control, are carried at amortized cost, net of the allowance for loan and lease losses ("ALLL"). When a RIC is originated, certain cost basis adjustments (the net discounts) to the principal balance of the loan are recognized in accordance with ASC 310-20. These cost basis adjustments generally include the following: • Origination costs • Dealer discounts - dealer discounts to the principal balance of the loan generally occur in circumstances in which the contractual interest rate on the loan is not sufficient to compensate for the credit risk of the borrower. • Participation - participation fees, or premiums, paid to the dealer as a form of profit-sharing rewarding the dealer for originating loans that perform. • Subvention - payments received from the vehicle manufacturer as compensation (yield enhancement) for the cost of below-market interest rates offered to consumers. Originated loans are initially recorded at the proceeds paid to fund the loan. Any discount at origination for loans is considered by the Company to reflect yield enhancements and is accreted to income using the effective interest method. Provisions for credit losses are charged to provision expense in amounts sufficient to maintain the ACL at levels considered adequate to cover probable credit losses incurred in the Company’s held for investment loan portfolios. The Company uses the incurred loss approach in providing an ACL on the recorded investment of its existing loans. This approach requires that loan loss provisions are recognized and the corresponding allowance recorded when, based on all available information, it is probable that a credit loss has been incurred. The estimate for credit losses for loans that are individually evaluated for impairment is generally determined through an analysis of the present value of the loan’s expected future cash flows, except for those that are deemed to be collateral dependent. For those loans that are collectively assessed for impairment, the Company utilizes historical loan loss experience information as part of its evaluation. In addition, when establishing the collective ACL for originated loans, the Company’s estimate of losses on recorded investment includes the estimate of the related net discount balance that is expected at the time of charge-off. Although the ACL is established on a collective basis, actual charge-offs are recorded on a loan by loan basis when losses are confirmed or when established delinquency thresholds have been met. Additional discussions related to the Company’s charge-off and credit loss provision policies are provided in the “Charge-offs of Uncollectible Loans” and “Allowance for Loan and Lease Losses for Originated Loans and Reserve for Unfunded Lending Commitments” sections below . The Company applies different accounting policies to the treatment of discounts in the ACL specific to loans purchased in a bulk purchase or a business combination versus originated loans. </t>
  </si>
  <si>
    <t>Allowance for Loan and Lease Losses for Originated Loans and Reserve for Unfunded Lending Commitments</t>
  </si>
  <si>
    <t>Allowance for Loan and Lease Losses for Originated Loans and Reserve for Unfunded Lending Commitments The ALLL for originated loans and reserve for unfunded lending commitments are maintained at levels that management considers adequate to provide for losses on the recorded investment of the loan portfolio, based upon an evaluation of known and inherent risks in the loan portfolio. Management's evaluation takes into consideration the risks inherent in the loan portfolio, past loan and lease loss experience, specific loans with loss potential, geographic and industry concentrations, delinquency trends, economic conditions and other relevant factors. While management uses the best information available to make such evaluations, future adjustments to the ACL may be necessary if conditions differ substantially from the assumptions used in making the evaluations. The ALLL consists of two elements: (i) an allocated allowance, which is comprised of allowances established on loans specifically evaluated for impairment, and loans collectively evaluated for impairment, based on historical loan and lease loss experience adjusted for current trends and both general economic conditions and other risk factors in the Company's loan portfolios, and (ii) an unallocated allowance to account for a level of imprecision in management's estimation process. Reserve levels are collectively reviewed for adequacy and approved quarterly by Board-level committees. Management regularly monitors the condition of borrowers and assesses both internal and external factors in determining whether any relationships have deteriorated considering factors such as historical loss experience, trends in delinquency and non-performing loans ("NPLs"), changes in risk composition and underwriting standards, experience and ability of staff and regional and national economic conditions and trends. For the commercial loan portfolio segment, the Company has specialized credit officers and workout units that identify and manage potential problem loans. Changes in management factors, financial and operating performance, company behavior, industry factors and external events and circumstances are evaluated on an ongoing basis to determine whether potential impairment is evident and additional analysis is needed. For the commercial loan portfolio segment, risk ratings are assigned to each loan to differentiate risk within the portfolio, and are reviewed on an ongoing basis by Credit Risk Management and revised, if needed, to reflect the borrower's current risk profile and the related collateral positions. The risk ratings consider factors such as financial condition, debt capacity and coverage ratios, market presence and quality of management. Generally, credit officers reassess a borrower's risk rating on no less than an annual basis, and more frequently if warranted. This reassessment process is managed on a continual basis by the Credit Risk Review group to ensure consistency and accuracy in risk ratings as well as appropriate frequency of risk rating review by the Company's credit officers. The Company's Credit Risk Review group regularly performs loan reviews and assesses the appropriateness of assigned risk ratings. When a loan's risk rating is downgraded beyond a certain level, the Company's Workout Department becomes responsible for managing the credit risk. Risk rating actions are generally reviewed formally by one or more credit committees, depending on the size of the loan and the type of risk rating action being taken. Detailed analyses are completed that support the risk rating and management's strategies for the customer relationship going forward. The consumer loan portfolio segment and small business loans are monitored for credit risk and deterioration with statistical tools considering factors such as delinquency, loan-to-value ("LTV") ratio, and credit scores. The Bank evaluates the consumer portfolios throughout their life cycles on a portfolio basis. When problem loans are identified that are secured with collateral, management examines the loan files to evaluate the nature and type of collateral supporting the loans. Management documents the collateral type, the date of the most recent valuation, and whether any liens exist, to determine the value to compare against the committed loan amount. For non-troubled debt restructuring ("TDR") RIC and personal unsecured loans, the Company estimates the ALLL at a level considered adequate to cover probable credit losses inherent in the recorded investment of the portfolio. Probable losses are estimated based on contractual delinquency status and historical loss experience, in addition to the Company’s judgment of estimates of the value of the underlying collateral, bankruptcy trends, economic conditions such as unemployment rates, changes in the used vehicle value index, delinquency status, historical collection rates and other information in order to make the necessary judgments as to probable loan and lease losses. NOTE 1. BASIS OF PRESENTATION AND ACCOUNTING POLICIES (continued) When the Company determines that the present value of an impaired loan is less than its carrying amount, the Company recognizes impairment through a provision estimate or a charge-off to the allowance. Management performs these assessments on at least a quarterly basis. For the commercial loan portfolio segment, a charge-off is recorded when a loan, or a portion thereof, is considered uncollectible and of such little value that its continuance on the Company's books as an asset is not warranted. Charge-offs are recorded on a monthly basis and partially charged-off loans continue to be evaluated on not less than a quarterly basis, with additional charge-offs or loan and lease loss provisions taken on the remaining loan balance, if warranted, utilizing the same criteria. Consumer loans (excluding auto loans and credit cards) and any portion of a consumer loan secured by a real estate mortgage not adequately secured are generally charged off when deemed to be uncollectible or delinquent 180 days or more ( 120 days for closed-end consumer loans not secured by real estate), whichever comes first, unless it can be clearly demonstrated that repayment will occur regardless of the delinquency status. Factors that would demonstrate repayment include: a loan that is secured by collateral and is in the process of collection; a loan supported by a valid guarantee or insurance; or a loan supported by a valid claim against a solvent estate. Auto loans are charged off to the estimated net recovery value in the month an account becomes greater than 120 days delinquent if the Company has not repossessed the related vehicle. The Company charges off accounts in repossession to estimated net recovery value when the automobile is repossessed and legally available for disposition. Credit cards are charged off when they are 180 days delinquent or within 60 days after the receipt of notification of the cardholder's death or bankruptcy. RICs acquired individually are charged off when the account becomes 120 days past due if the Company has not repossessed the related vehicle. The Company charges off accounts in repossession when the automobile is repossessed and is legally available for disposition. A charge-off represents the difference between the estimated net sales proceeds and the outstanding amount of the delinquent contract. Accounts in repossession that have been charged off and are pending liquidation are removed from RIC status and the related repossessed automobiles are included in other assets in the Company’s Consolidated Balance Sheets. Personal revolving and term loans are charged off when the account becomes 180 and 120 days past due, respectively. Within the consumer loan portfolio segment, for both residential and home equity loans, loss severity assumptions are incorporated into the loan and lease loss reserve models to estimate loan balances that will ultimately charge off. These assumptions are based on recent loss experience for six LTV bands within the portfolios. LTV ratios are updated based on movements in the state-level Federal Housing Finance Agency house pricing indices. The Company reserves for certain incurred, but undetected, losses within the loan portfolio. This is due to several factors such as inherent delays in obtaining information regarding a customer's financial condition or changes in its unique business conditions and the interpretation of economic trends. While this analysis is conducted at least quarterly, the Company has the ability to revise the allowance factors whenever necessary in order to address improving or deteriorating credit quality trends or specific risks associated with a loan pool classification. Regardless of the extent of the Company's analysis of customer performance, portfolio evaluations, trends or risk management processes established, a level of imprecision will always exist due to the judgmental nature of loan portfolio and/or individual loan evaluations. The Company maintains an unallocated allowance to recognize the existence of these exposures. In addition to the ALLL, management estimates probable losses related to unfunded lending commitments. Unfunded lending commitments for commercial customers are analyzed and segregated by risk according to the Company's internal risk rating scale. These risk classifications, in conjunction with an analysis of historical loss experience, current economic conditions and performance trends within specific portfolio segments, and any other pertinent information result in the estimation of the reserve for unfunded lending commitments. Additions to the reserve for unfunded lending commitments are made by charges to the provision for credit losses, and this reserve is classified within Other liabilities on the Company's Consolidated Balance Sheets. Risk factors are continuously reviewed and revised by management when conditions warrant. A comprehensive analysis of the ACL is performed by the Company on a quarterly basis. In addition, a review of allowance levels based on nationally published statistics is conducted on at least an annual basis. NOTE 1. BASIS OF PRESENTATION AND ACCOUNTING POLICIES (continued) The factors supporting the ACL do not diminish the fact that the entire ACL is available to absorb losses in the loan and lease portfolio and related commitment portfolio, respectively. The Company's principal focus, therefore, is on the adequacy of the total ACL. The ACL is subject to review by banking regulators. The Company's primary bank regulators conduct examinations of the ACL and make assessments regarding its adequacy and the methodology employed in its determination. When a loan in any portfolio or class has been determined to be impaired (e.g., as discussed above, TDRs and non-accrual commercial loans in excess of $1 million ) as of the balance sheet date, the Company measures impairment based on the present value of expected future cash flows discounted at the loan's original effective interest rate. However, as a practical expedient, the Company may measure impairment based on a loan's observable market price, or the fair value of the collateral less costs to sell if the loan is a collateral-dependent loan. A specific reserve is established as a component of ACL for these impaired loans. Subsequent to the initial measurement of impairment, if there is a significant change to the impaired loan’s expected future cash flows, the Company recalculates the impairment and appropriately adjusts the specific reserve. This is also the case if there was a significant change in the initial estimate for impaired loans that are measured based on a loan's observable market price or the fair value of the collateral less costs to sell if the loan is a collateral-dependent loan. Some impaired loans have risk characteristics similar to other impaired loans and may be aggregated for the measurement of impairment. For those impaired loans that are collectively assessed for impairment, the Company utilizes historical loan loss experience information as part of its evaluation. See the “Allowance for Loan and Lease Losses for Purchased Loans” section below and Note 4 to the Consolidated Financial Statements for detail on the Company's purchased loans and related allowance. Purchased Loans held for investment Purchased loans are loans acquired in a bulk purchase or business combination. RICs acquired directly from a dealer are considered to be originated loans, not purchased loans. The Company has accounted for its January 2014 consolidation of SC as a business combination. The RIC and personal unsecured loans purchased in the Change in Control were initially recognized at fair value, and no ALLL was recognized at the Change in Control date pursuant to business combination accounting. The purchased portfolio acquired included performing loans as well as those loans acquired with evidence of credit deterioration (defined as those on non-accrual status at the time of the acquisition). All of SC’s performing RICs and personal unsecured loans that were held for investment were recorded by the Company at a discount. Subsequent to the Change in Control, the purchase discounts on the retail installment loans are accreted over the remaining expected lives of the loans to their par values using the retrospective effective interest method, which considers the impact of estimated prepayments that is updated on a quarterly basis. The purchase discount on the personal unsecured loans (given their revolving nature) are amortized on a straight-line basis in accordance with ASC 310-20. The Company irrevocably elected to account for RICs acquired with evidence of credit deterioration at the Change in Control date at fair value in accordance with ASC 825. Accordingly, the Company does not recognize interest income for these RIC and recognizes the fair value adjustments on these loans as part of other non-interest income in the Company’s Consolidated Statement of Operations. For certain of the RICs which the Company has elected to account for at fair value but are not considered non-accruals, the Company separately recognizes interest income from the total fair value adjustment. No ALLL is recognized for loans that the Company has elected to account for at fair value. Allowance for Loan and Lease Losses for Purchased Loans The Company assesses the collectability of the recorded investment in the RICs and personal unsecured loans on a collective basis quarterly and determines the ALLL at levels considered adequate to cover probable credit losses incurred in the portfolio. Purchased loans, including the loans acquired at the Change in Control, were initially recognized at fair value with no allowance. The Company only recognizes an allowance for loan losses on purchased loans through a provision expense when incurred losses in the portfolio exceed the unaccreted purchase discount on the portfolio. NOTE 1. BASIS OF PRESENTATION AND ACCOUNTING POLICIES (continued) Loans purchased in a bulk purchase or business combination are expected to have greater uncertainty in cash flows which generally result in larger discounts compared to newly originated loans. Purchase discounts on purchased loans are accreted over the remaining expected lives of the loans using the retrospective effective interest method. The unamortized portion of the purchase discount is a reduction to the loans’ recorded investment and therefore reduces allowance requirements. Because the loans purchased in a bulk purchase or in a business combination are initially recognized at fair value with no allowance, the Company considers the entire discount on the purchased portfolio as available to absorb the credit losses in the purchased portfolio when determining the ACL. Except for purchased loan portfolios acquired with evidence of credit deterioration (on which we elected to apply the fair value option ("FVO"), this accounting policy is applicable to all loan purchases, including loan portfolio acquisitions or business combinations. Currently, the portfolio acquired in the Change of Control is the only purchased loan portfolio meeting this criteria. The other considerations utilized by the Company to determine the ALLL for purchased loans are described in the “ Allowance for Loan and Lease Losses for Originated Loans and Reserve for Unfunded Lending Commitments” section.</t>
  </si>
  <si>
    <t>Interest Recognition and Non-accrual loans, Charge-off of Uncollectible Loans, Troubled Debt Restructurings (TDRs) and Impaired loans</t>
  </si>
  <si>
    <t>Interest Recognition and Non-accrual loans Interest from loans is accrued when earned in accordance with the terms of the loan agreement. The accrual of interest is discontinued and accrued but uncollected interest is reversed once a loan is placed in non-accrual status. A loan is determined to be non-accrual when it is probable that scheduled payments of principal and interest will not be received when due according to the contractual terms of the loan agreement. The Company generally places commercial loans and consumer loans on a non-accrual status when they become 90 days or more past due. When the collectability of the recorded loan balance of a nonaccrual loan is in doubt, any cash payments received from the borrower are applied first to reduce the carrying value of the loan. Otherwise, interest income may be recognized to the extent cash is received. Generally, a nonaccrual loan is returned to accrual status when, based on the Company’s judgment, the borrower’s ability to make the required principal and interest payments has resumed and collectability of remaining principal and interest is no longer doubtful. Interest income recognition resumes for nonaccrual loans that were accounted for on a cash basis method when they return to accrual status, while interest income that was previously recorded as a reduction in the carrying value of the loan would be recognized as interest income based on the effective yield to maturity on the loan. Please refer to the TDRs section below for discussion related to TDR loans placed on non-accrual status. For RICs, the accrual of interest is discontinued and accrued but uncollected interest is reversed once a RIC becomes 60 days past due, and is resumed and reinstated if a delinquent account subsequently becomes 60 days or less past due. A Chrysler Capital RIC is considered current if the borrower has made all prior payments in full and at least 90% of the payment currently due, and a non-Chrysler Capital RIC is considered current if the borrower has made all prior payments in full and at least 50% of the payment currently due. Payments generally are applied to fees first, then interest, then principal, regardless of a contract's accrual status. Charge-off of Uncollectible Loans Any loan may be charged-off if a loss confirming event has occurred. Loss confirming events usually involve the receipt of specific adverse information about the borrower and may include bankruptcy (unsecured), foreclosure, or receipt of an asset valuation indicating a shortfall between the value of the collateral and the book value of the loan and that collateral asset is the sole source of repayment. The Company generally charges off commercial loans when it is determined that the specific loan or a portion thereof, is uncollectible. This determination is based on facts and circumstances of the individual loans and normally includes considering the viability of the related business, the value of any collateral, the ability and willingness of any guarantors to perform and the overall financial condition of the borrower. The Company generally charges off consumer loans and personal unsecured loans, or a portion thereof, as follows: residential mortgage loans and home equity loans are charged-off to the estimated fair value of their collateral (net of selling costs) when they become 180 days past due; and loans (closed-end), and automobile loans are charged-off when they become 120 days past due. Revolving personal unsecured loans are charged off when they become 180 days past due. Credit cards are charged off when they are 180 days delinquent or within 60 days after the receipt of notification of the cardholder’s death or bankruptcy. NOTE 1. BASIS OF PRESENTATION AND ACCOUNTING POLICIES (continued) RICs acquired individually are charged off against the allowance in the month in which the account becomes 120 days contractually delinquent if the Company has not repossessed the related vehicle. The Company charges off accounts in repossession when the automobile is repossessed and legally available for disposition. A net charge off represents the difference between the estimated net sales proceeds and the Company's recorded investment in the related contract. Troubled Debt Restructurings (“TDRs”) TDRs are loans that have been modified for which the Company has agreed to make certain concessions to customers to both meet the needs of the customers and maximize the ultimate recovery of the loan. TDRs occur when a borrower is experiencing financial difficulties and the loan is modified involving a concession that would otherwise not be granted to the borrower. TDRs are generally placed on non-accrual status until the Company believes repayment under the revised terms is reasonably assured and a sustained period of repayment performance has been achieved (typically defined as six months for a monthly amortizing loan). RIC TDRs are generally placed on non-accrual status until they become 60 days or less past due. All costs incurred by the Company in connection with a TDR are expensed as incurred. The TDR classification remains on the loan until it is paid in full or liquidated. Impaired loans A loan is considered to be impaired when, based upon current information and events, it is probable that the Company will be unable to collect all amounts due according to the contractual terms of the loan. An insignificant delay (e.g., less than 61 days for RICs or less than 90 days for all of the Company's other loans) or insignificant shortfall in amount of payments does not necessarily result in the loan being identified as impaired. The Company considers all of its loans identified as TDRs as well as all of its non-accrual commercial loans in excess of $1 million to be impaired as of the balance sheet date. The Company may perform an impairment analysis on loans that fail to meet this threshold if the nature of the collateral or business conditions warrant. The Company considers all individually acquired RICs that have been modified at least once, deferred for a period of 90 days or more, or deferred at least twice as TDRs. For loans that are individually assessed for impairment, the Company measures impairment based on the present value of expected future cash flows discounted at the loan's original effective interest rate, except that, as a practical expedient, the Company may measure impairment based on a loan's observable market price, or the fair value of the collateral, less the costs to sell, if the loan is a collateral-dependent loan. Some impaired loans share common risk characteristics. Such loans are collectively assessed for impairment and the Company utilizes historical loan loss experience information as part of its evaluation. Additional discussions related to the Company’s loan and lease loss provisions is included in the “ Allowance for Loan and Lease Losses for Originated Loans and Reserve for Unfunded Lending Commitments” section above .</t>
  </si>
  <si>
    <t>Loans Held For Sale (LHFS)</t>
  </si>
  <si>
    <t>Loans Held for Sale ("LHFS") LHFS are recorded at either estimated fair value (if the FVO is elected) or the lower of cost or fair value. The Company has elected to account for residential real estate mortgages originated with the intent to sell at fair value. Generally, residential loans are valued on an aggregate portfolio basis, and commercial loans are valued on an individual loan basis. Gains and losses on LHFS which are accounted for at fair value are recorded in Mortgage banking income, net. For residential mortgages for which the FVO is selected, direct loan origination costs and fees are recorded in Mortgage banking income, net at origination. The fair value of LHFS is based on what secondary markets are currently offering for portfolios with similar characteristics, and related gains and losses are recorded in Mortgage banking income, net. All other LHFS which the Company does not have the intent and ability to hold for the foreseeable future or until maturity or payoff, are carried at the lower of cost or fair value. When loans are transferred from held for investment, if the recorded investment of the loan exceeds its market value at the time of initial designation as held for sale, the Company will recognize a direct write-down of the excess of the recorded investment over market through a charge off to ALLL. Subsequent to the initial measurement of LHFS, market declines in the recorded investment, whether due to credit or market risk, are recorded through miscellaneous income, net as lower of cost or market adjustments.</t>
  </si>
  <si>
    <t>Leases</t>
  </si>
  <si>
    <t>Leases The Company provides financing for various types of equipment, aircraft, energy and power systems, and automobiles through a variety of lease arrangements. Prior to the Change in Control, leased vehicles under operating leases were carried at amortized cost net of accumulated depreciation and any impairment charges and presented as Leased Vehicles, net in the Company’s Consolidated Balance Sheets. As a result of the Change in Control, the assets acquired were adjusted to their estimated fair value. Leased vehicles purchased in connection with newly originated operating leases are recorded at amortized cost. The depreciation expense of the vehicles is recognized on a straight-line basis over the contractual term of the leases to the expected residual value. The expected residual value and, accordingly, the monthly depreciation expense may change throughout the term of the lease. The Company estimates expected residual values using independent data sources and internal statistical models that take into consideration economic conditions, current auction results, the Company’s remarketing abilities, and manufacturer vehicle and marketing programs. Lease payments due from customers are recorded as income within Lease income in the Company’s Consolidated Statement of Operations, unless and until a customer becomes more than 60 days delinquent, at which time the accrual of revenue is discontinued. The accrual is resumed and reinstated if a delinquent account subsequently becomes 60 days or less past due. Payments from the vehicle’s manufacturer under its subvention programs are recorded as reductions to the cost of the vehicle and are recognized as an adjustment to depreciation expense on a straight-line basis over the contractual term of the lease. The Company periodically evaluates its investment in operating leases for impairment if circumstances, such as a general decline in used vehicle values, indicate that impairment may exist. The Company’s investments in leases that are accounted for as direct financing leases are carried at the aggregate of lease payments plus estimated residual value of the leased property less unearned income, and are reported as part of LHFI in the Company’s Consolidated Balance Sheets. Leveraged leases, a form of financing lease, are carried net of non-recourse debt. The Company recognizes income over the term of the lease using the constant effective yield method. Under the accounting for impairment or disposal of long-lived assets, residual values of leased assets under operating leases are evaluated individually for impairment. When aggregate future cash flows from the operating lease, including the expected realizable fair value of the leased asset at the end of the lease, are less than the book value of the lease, an immediate impairment write-down is recognized if the difference is deemed not recoverable. Otherwise, reductions in the expected residual value result in additional depreciation of the leased asset over the remaining term of the lease. Upon disposition, a gain or loss is recorded for any difference between the net book value of the leased asset and the proceeds from the disposition of the asset, including any insurance proceeds. Gains or losses on the sale of leased assets are included in Lease income, while valuation adjustments on lease residuals are included in Other administrative expense in the Consolidated Statements of Operations.</t>
  </si>
  <si>
    <t>Premises and Equipment</t>
  </si>
  <si>
    <t xml:space="preserve">Premises and Equipment Premises and equipment are carried at cost, less accumulated depreciation. Depreciation is calculated utilizing the straight-line method. Estimated useful lives are as follows: Office buildings 10 to 3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The standard depreciable period for software is three years . However, for certain software implementation projects, a five -year period is utilized. NOTE 1. BASIS OF PRESENTATION AND ACCOUNTING POLICIES (continued) Expenditures for maintenance and repairs are charged to Occupancy and equipment expense in the Consolidated Statements of Operations as incurred. </t>
  </si>
  <si>
    <t>Cost and Equity Method Investments</t>
  </si>
  <si>
    <t>Cost and Equity Method Investments For investments in limited partnerships, limited liability companies and other investments that are not required to be consolidated, the Company uses either the equity method or the cost method of accounting. The Company uses the equity method for general and limited partnership ownership interests, limited liability companies and other unconsolidated equity investments in which the Company is considered to have significant influence over the operations of the investee. Under the equity method, the Company records its equity ownership share of net income or loss of the investee in " Equity investment (expense)/income, net ." The Company uses the cost method for all other investments. Under the cost method, there is no change to the cost basis unless there is an other-than-temporary decline in value or dividends are received. If the decline is determined to be other-than-temporary, the Company writes down the cost basis of the investment to a new cost basis that represents realizable value. The amount of the write-down is accounted for as a loss included in " Equity investment (expense)/income, net ." Distributions received from the income of an investee on cost method investments are included in " Equity investment (expense)/income, net ." Investments accounted for under the equity method or cost method of accounting above are included in the caption "Equity method investments" on the Consolidated Balance Sheets.</t>
  </si>
  <si>
    <t>Goodwill and Intangible Assets</t>
  </si>
  <si>
    <t>Goodwill and Intangible Assets Goodwill is the excess of the purchase price over the fair value of the tangible and identifiable intangible assets and liabilities of companies acquired through business combinations accounted for under the acquisition method. Goodwill and other indefinite-lived intangible assets are not amortized on a recurring basis, but rather are subject to periodic impairment testing. The Company conducts its evaluation of goodwill impairment at the reporting unit level on an annual basis during the fourth quarter, and more frequently if events or circumstances indicate that the carrying value of a reporting unit exceeds its fair value. A reporting unit is an operating segment or one level below. Under ASC 350, Intangibles - Goodwill and Other, an entity's goodwill impairment analysis is required to be completed in two steps unless the entity determines, based on certain qualitative factors, that it is more likely than not (that is, a likelihood of more than 50 percent) that the fair value of a reporting unit is greater than its carrying amount, including goodwill, in which case the two-step process may be bypassed. It is worth noting that an entity has an unconditional option to bypass the preceding qualitative assessment (often referred to as step 0) for any reporting unit in any period and proceed directly to the first step of the goodwill impairment test. The first step required by ASC 350 includes a comparison of the fair value of each reporting unit to its respective carrying amount, including its allocated goodwill. If the fair value of the reporting unit is in excess of the carrying value, the related goodwill is considered not to be impaired and no further analysis is necessary. If the carrying value of the reporting unit is higher than the fair value, there is an indication that impairment exists and a second step must be performed to measure the amount of impairment, if any, for that reporting unit. NOTE 1. BASIS OF PRESENTATION AND ACCOUNTING POLICIES (continued) When required, the second step of testing involves calculating the implied fair value of each of the affected reporting units. The implied fair value of goodwill is determined in the same manner as the amount of goodwill that is recognized in a business combination, which is the excess of the fair value of the reporting unit determined in step one over the fair value of the net assets and identifiable intangibles as if the reporting unit were being acquired. If the implied fair value of goodwill is in excess of the reporting unit's allocated goodwill amount, then no impairment charge is required. If the amount of goodwill allocated to the reporting unit exceeds the implied fair value of the goodwill, an impairment charged is recognized for the excess. A recognized impairment charge cannot exceed the amount of goodwill allocated to a reporting unit and cannot subsequently be reversed even if the fair value of the reporting unit recovers. Goodwill impairment testing involves management judgment, requiring an assessment of whether the carrying value of the reporting unit can be supported by its fair value using widely accepted valuation techniques, such as the market approach (e.g., earnings and price-to-book value multiples of comparable public companies) and/or the income approach (e.g., the discounted cash flow ("DCF") method). These fair value determinations require considerable judgment and are sensitive to changes in underlying assumptions and factors. As a result, there can be no assurance that the estimates and assumptions made for purposes of the annual goodwill impairment test will prove to be accurate predictions in the future. The Company's intangible assets consist of assets purchased or acquired through business combinations, including trade names, dealer networks, and core deposit intangibles. Certain intangible assets are amortized over their useful lives. The Company evaluates identifiable intangibles for impairment when an indicator of impairment exists, but not less than annually. Separable intangible assets that are not deemed to have an indefinite life continue to be amortized over their useful lives. Indefinite-lived intangible assets are not amortized on a recurring basis, but rather are subject to annual impairment testing as prescribed in ASC 350. The Company performs the impairment analysis during the fourth quarter, or whenever events or changes in business circumstances indicate that an indefinite-lived intangible asset may be impaired. If the estimated fair value is less than the carrying amount of intangible assets with indefinite lives, an impairment charge would be recognized to reduce the asset to its estimated fair value.</t>
  </si>
  <si>
    <t>MSRs</t>
  </si>
  <si>
    <t xml:space="preserve">MSRs The Company has elected to measure its residential MSRs' at fair value to be consistent with the risk management strategy to hedge changes in the fair value of these assets. The fair value of residential MSRs is estimated by using a cash flow valuation model which calculates the present value of estimated future net servicing cash flows, taking into consideration actual and expected mortgage loan prepayment rates, discount rates, servicing costs, and other economic factors which are determined based on current market conditions. Assumptions incorporated into the residential MSRs valuation model reflect management's best estimate of factors that a market participant would use in valuing the residential MSRs. Although sales of residential MSRs do occur, residential MSRs do not trade in an active market with readily observable prices. As a benchmark for the reasonableness of the residential MSRs' fair value, opinions of value from independent third parties ("Brokers") are obtained. Brokers provide a range of values based upon their own DCF calculations of our portfolio that reflect conditions in the secondary market and any recently executed servicing transactions. Management compares the internally-developed residential MSR values to the ranges of values received from Brokers. If the residential MSRs fair value falls outside of the Brokers' ranges, management will assess whether a valuation adjustment is warranted. Residential MSRs value is considered to represent a reasonable estimate of fair value. </t>
  </si>
  <si>
    <t>BOLI</t>
  </si>
  <si>
    <t xml:space="preserve">BOLI BOLI represents the cash surrender value of life insurance policies for certain current and former employees who have provided positive consent to allow the Bank to be the beneficiary of such policies. Increases in the net cash surrender value of the policies, as well as insurance proceeds received, are recorded in non-interest income, and are not subject to income taxes. </t>
  </si>
  <si>
    <t>Other Real Estate Owned (OREO) and Other Repossessed Assets</t>
  </si>
  <si>
    <t>Other Real Estate Owned ("OREO") and Other Repossessed Assets OREO and other repossessed assets consist of properties, vehicles, and other assets acquired by, or in lieu of, foreclosure or repossession in partial or total satisfaction of NPLs, including RICs and leases. Assets obtained in satisfaction of a loan are recorded at the estimated fair value minus estimated costs to sell based upon the asset's appraisal value at the date of transfer. The excess of the carrying value of the loan over the fair value of the asset minus estimated costs to sell are charged to the ALLL at the initial measurement date. Subsequent to the acquisition date, OREO and repossessed assets are carried at the lower of cost or estimated fair value, net of estimated cost to sell. Any declines in the fair value of OREO and repossessed assets below the initial cost basis are recorded through a valuation allowance with a charge to non-interest income. Increases in the fair value of OREO and repossessed assets net of estimated selling costs will reverse the valuation allowance, but only up to the cost basis which was established at the initial measurement date. Costs of holding the assets are recorded as operating expenses, except for significant property improvements, which are capitalized to the extent that the carrying value does not exceed the estimated fair value. The Company generally begins vehicle repossession activity once a customer's account becomes 60 days past due. The customer has an opportunity to redeem the repossessed vehicle by paying all outstanding balances, including finance changes and fees. Any vehicles not redeemed are sold at auction. OREO and other repossessed assets are recorded within Other assets on the Consolidated Balance Sheets.</t>
  </si>
  <si>
    <t>Derivative Instruments and Hedging Activities</t>
  </si>
  <si>
    <t xml:space="preserve">Derivative Instruments and Hedging Activities The Company uses derivative financial instruments primarily to help manage exposure to interest rate, foreign exchange, equity, and credit risk. Derivative financial instruments are also used to reduce the effects that changes in interest rates may have on net income, the fair value of assets and liabilities, and cash flows. The Company also enters into derivatives with customers to facilitate their risk management activities. Derivative instruments designated in a hedge relationship to mitigate exposure to changes in the fair value of an asset, liability or firm commitment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The Company formally documents the relationships of certain qualifying hedging instruments and hedged items, as well as its risk management objective and strategy for undertaking each hedge transaction. Fair value hedges that are highly effective are accounted for by recording the change in the fair value of the derivative instrument and the related hedged asset, liability or firm commitment on the Consolidated Balance Sheets, with the corresponding income or expense recorded in the Consolidated Statements of Operations. The adjustment to the hedged asset or liability is included in the basis of the hedged item, while the fair value of the derivative is recorded as an other asset or other liability. Actual cash receipts or payments and related amounts accrued during the period on derivatives included in a fair value hedge relationship are recorded as adjustments to the income or expense associated with the hedged asset or liability. Cash flow hedges that are highly effective are accounted for by recording the fair value of the derivative instrument on the Consolidated Balance Sheets as an asset or liability, with a corresponding charge or credit for the effective portion of the change in the fair value of the derivative, net of tax, recorded in accumulated other comprehensive income within stockholder's equity in the accompanying Consolidated Balance Sheets. Amounts are reclassified from accumulated other comprehensive income to the Consolidated Statements of Operations in the period or periods the hedged transaction affects earnings. In the case in which certain cash flow hedging relationships have been terminated, the Company continues to defer the net gain or loss in accumulated other comprehensive income and reclassifies it into interest expense as the future cash flows occur, unless it becomes probable that the future cash flows will not occur. We discontinue hedge accounting when it is determined that the derivative no longer qualifies as an effective hedge; the derivative expires or is sold, terminated or exercised; the derivativ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reviously hedged item is no longer adjusted for changes in fair value. NOTE 1. BASIS OF PRESENTATION AND ACCOUNTING POLICIES (continued) The portion of gains and losses on derivative instruments not considered highly effective in hedging the change in fair value or expected cash flows of the hedged item, or derivatives not designated in hedging relationships, are recognized immediately in the Consolidated Statements of Operations. </t>
  </si>
  <si>
    <t>Income Taxes</t>
  </si>
  <si>
    <t xml:space="preserve">Income Taxes The Company accounts for income taxes under the asset and liability method. Deferred taxes are recognized for the future tax consequences attributable to differences between the financial statement carrying amounts of existing assets and liabilities and their respective tax bases. Deferred tax assets and liabilities are measured using enacted tax rates that will apply to taxable income in the years in which those temporary differences are expected to reverse or be realized. The effect of a change in tax rates on deferred tax assets and liabilities is recognized as income or expense in the period that includes the enactment date. A valuation allowance will be established if the Company determines that it is more likely than not that a deferred tax asset will not be realized. This requires periodic analysis of the carrying amount of deferred tax assets and when the deferred tax assets will be realized in future periods. Consideration is given to all positive and negative evidence related to the realization of deferred tax assets. The critical assumptions used in the Company's deferred tax asset valuation allowance analysis are as follows: (a) the expectations of future earnings (b) estimates of the Company's long-term annual growth rate, based on the Company's long-term economic outlook in the U.S.; (c) estimates of book income to tax income differences, based on the analysis of historical differences and the historical timing of the reversal of temporary differences; (d) the ability to carry back losses to recoup taxes previously paid; (e) estimates of tax credits to be earned on current investments, based on the Company's evaluation of the credits applicable to each investment; (f) experience with operating loss and tax credit carry-forwards not expiring unused; (g) estimates of applicable state tax rates based on current/most recent enacted tax rates and state apportionment calculations; (h) tax planning strategies; and (i) current tax laws. Significant judgment is required to assess future earnings trends and the timing of reversals of temporary differences. The Company bases its expectations of future earnings, which are used to assess the realizability of its deferred tax assets, on financial performance forecasts of the Company. The budgets and estimates used in these forecasts are approved by the Company's management, and the assumptions underlying the forecasts are reviewed at least annually and adjusted as necessary based on current developments or when new information becomes available. The updates made and the variances between the Company's forecasts and its actual performance have not been significant enough to alter the Company's conclusions with regard to the realizability of its deferred tax assets. In establishing a provision for income tax expense, the Company must make judgments and interpretations about the application of inherently complex tax laws of the U.S., its states and municipalities, and abroad. Actual income taxes paid may vary from estimates depending upon changes in income tax laws, actual results of operations, and the final audit of tax returns by taxing authorities. Tax assessments may arise several years after tax returns have been filed. The Company reviews its tax balances quarterly and, as new information becomes available. Interest and penalties on income tax payments are included within Income tax provision on the Consolidated Statements of Operations. The Company recognizes tax benefits in its financial statements when it is more likely than not the related tax position will be sustained upon examination by tax authorities. Such tax positions are initially and subsequently measured as the largest amount of tax benefit that is greater than 50% likely of being realized upon ultimate settlement with the taxing authority, assuming full knowledge of the position and all relevant facts. </t>
  </si>
  <si>
    <t>Sale of Retail Installment Contracts and Leases</t>
  </si>
  <si>
    <t>Sale of Retail Installment Contracts and Leases The Company, through SC, transfers RICs into newly formed Trusts which then issue one or more classes of notes payable backed by the RICs. The Company’s continuing involvement with the credit facilities and Trusts are in the form of servicing loans held by the special purpose entities ("SPEs") and, generally, through holding a residual interest in the SPE. These transactions are structured without recourse. The Trusts are considered VIEs under U.S. GAAP and are consolidated when the Company has: (a) power over the significant activities of the entity and (b) an obligation to absorb losses or the right to receive benefits from the VIE which are potentially significant to the VIE. The Company has power over the significant activities of those Trusts as servicer of the financial assets held in the Trust. Servicing fees are not considered significant variable interests in the Trusts; however, when the Company also retains a residual interest in the Trust, either in the form of a debt security or equity interest, the Company has an obligation to absorb losses or the right to receive benefits that are potentially significant to the SPE. Accordingly, these Trusts are consolidated within the Consolidated Financial Statements, and the associated RICs, borrowings under credit facilities and securitization notes payable remain on the Consolidated Balance Sheets. Securitizations involving Trusts in which the Company does not retain a residual interest or any other debt or equity interests are treated as sales of the associated RICs. While these Trusts are included in our Consolidated Financial Statements, these Trusts are separate legal entities; thus, the finance receivables and other assets sold to these Trusts are legally owned by the Trusts, are available only to satisfy the notes payable related to the securitized RICs, and are not available to our creditors or our other subsidiaries. The Company also sells retail installment contracts and leases to VIEs or directly to third parties, which the Company may determine meet sale accounting treatment in accordance with the applicable guidance. Due to the nature, purpose, and activity of these transactions, the Company either does not hold potentially significant variable interests or is not the primary beneficiary as a result of the Company's limited further involvement with the financial assets. The transferred financial assets are removed from the Company's consolidated balance sheets at the time the sale is completed. The Company generally remains the servicer of the financial assets and receives servicing fees. The Company also recognizes a gain or loss for the difference between the fair value, as measured based on sales proceeds plus (or minus) the value of any servicing asset (or liability) retained and carrying value of the assets sold.</t>
  </si>
  <si>
    <t>Stock-Based Compensation</t>
  </si>
  <si>
    <t>Stock-Based Compensation The Company, through Santander, sponsors stock plans under which incentive and non-qualified stock options and non-vested stock may be granted periodically to certain employees. The Company recognizes compensation expense related to stock options and non-vested stock awards based upon the fair value of the awards on the date of the grant, adjusted for expected forfeitures, which is charged to earnings over the requisite service period (i.e., the vesting period). Additionally, the Company estimates the number of awards for which it is probable that service will be rendered and adjusts compensation cost accordingly. Estimated forfeitures are subsequently adjusted to reflect actual forfeitures. Amounts in the Consolidated Statements of Operations associated with the Bank's stock compensation plan were negligible in all years presented. The Company assumed stock-based arrangements in connection with the Change in Control. The Company was required to recognize stock option awards that were outstanding as of the Change in Control date at fair value. The portion of the fair value measurement of the share-based payments that is attributable to pre-business combination service is recognized as non-controlling interest and the portion relating to any remaining post business combination service is recognized as stock compensation expense over the remaining vesting period of the awards in the Company’s post-business combination financial statements.</t>
  </si>
  <si>
    <t>Guarantees</t>
  </si>
  <si>
    <t>Guarantees Certain off-balance sheet financial instruments of the Company meet the definition of a guarantee that require the Company to perform and make future payments in the event specified triggering events or conditions were to occur over the term of the guarantee. In accordance with the applicable accounting rules, it is the Company’s accounting policy to recognize a liability at inception associated with such a guarantee at the greater of the fair value of the guarantee or the contingent liability. Subsequent to initial recognition, the liability is adjusted based on the passage of time to perform under the guarantee and the changes to the probabilities of occurrence related to the specified triggering events or conditions that would require the Company to perform on the guarantee.</t>
  </si>
  <si>
    <t>Subsequent Events</t>
  </si>
  <si>
    <t>Subsequent Events The Company evaluated events from the date of the Consolidated Financial Statements on December 31, 2016 through the issuance of these Consolidated Financial Statements , and has determined that there have been no material events that would require recognition in its Consolidated Financial Statements or disclosure in the Notes to the Consolidated Financial Statements for the year ended December 31, 2016 other than the transaction disclosed in Note 15 of these Consolidated Financial Statements .</t>
  </si>
  <si>
    <t>Commercial Lending Asset Quality Indicators</t>
  </si>
  <si>
    <t>Commercial Lending Asset Quality Indicators Commercial credit quality disaggregated by class of financing receivables is summarized according to standard regulatory classifications as follows: PASS. Asset is well-protected by the current net worth and paying capacity of the obligor or guarantors, if any, or by the fair value less costs to acquire and sell any underlying collateral in a timely manner. SPECIAL MENTION. Asset has potential weaknesses that deserve management’s close attention, which, if left uncorrected, may result in deterioration of the repayment prospects for an asset at some future date. Special Mention assets are not adversely classified. SUBSTANDARD. Asset is inadequately protected by the current net worth and paying capacity of the obligor or by the collateral pledged, if any. A well-defined weakness or weaknesses exist that jeopardize the liquidation of the debt. The loans are characterized by the distinct possibility that the Company will sustain some loss if deficiencies are not corrected. DOUBTFUL. Exhibits the inherent weaknesses of a substandard credit. Additional characteristics exist that make collection or liquidation in full highly questionable and improbable, on the basis of currently known facts, conditions and values. Possibility of loss is extremely high, but because of certain important and reasonable specific pending factors which may work to the advantage and strengthening of the credit, an estimated loss cannot yet be determined. LOSS. Credit is considered uncollectible and of such little value that it does not warrant consideration as an active asset. There may be some recovery or salvage value, but there is doubt as to whether, how much or when the recovery would occur.</t>
  </si>
  <si>
    <t>Troubled Debt Restructurings</t>
  </si>
  <si>
    <t xml:space="preserve">Commercial Loan TDRs All of the Company’s commercial loan modifications are based on the circumstances of the individual customer, including specific customers' complete relationships with the Company. Loan terms are modified to meet each borrower’s specific circumstances at a point in time and may allow for modifications such as term extensions, interest rate reductions, etc. Modifications for commercial loan TDRs generally, although not always, result in bifurcation of the original loan into A and B notes. The A note is restructured to allow for upgraded risk rating and return to accrual status after a sustained period of payment performance has been achieved (typically six months for monthly payment schedules). The B note, if any, is structured as a deficiency note; the balance is charged off but the debt is usually not forgiven. Commercial TDRs are generally placed on non-accrual status until the Company believes repayment under the revised terms is reasonably assured and a sustained period of repayment performance has been achieved (typically six months for a monthly amortizing loan). TDRs are subject to analysis for specific reserves by either calculating the present value of expected future cash flows or, if collateral-dependent, calculating the fair value of the collateral less its estimated cost to sell. The TDR classification will remain on the loan until it is paid in full or liquidated. Consumer Loan TDRs The primary modification program for the Company’s residential mortgage and home equity portfolios is a proprietary program designed to keep customers in their homes and, when appropriate, prevent them from entering into foreclosure. The program is available to all customers facing a financial hardship regardless of their delinquency status. The main goal of the modification program is to review the customer’s entire financial condition to ensure that the proposed modified payment solution is affordable according to a specific debt-to-income ("DTI") ratio range. The main modification benefits of the program allow for term extensions, interest rate reductions, and/or deferment of principal. The Company reviews each customer on a case-by-case basis to determine which benefit or combination of benefits will be offered to achieve the target DTI range. NOTE 4. LOANS AND ALLOWANCE FOR CREDIT LOSSES (continued) For the Company’s other consumer portfolios, including RICs and auto loans, the terms of the modifications generally include one or a combination of: a reduction of the stated interest rate of the loan to a rate of interest lower than the current market rate for new debt with similar risk, an extension of the maturity date or principal forgiveness. Consumer TDRs excluding RICs are generally placed on non-accrual status until the Company believes repayment under the revised terms is reasonably assured and a sustained period of repayment performance has been achieved (typically six months for a monthly amortizing loan). Any loan that has remained current for the six months immediately prior to modification will remain on accrual status after the modification is implemented. After modification, RICs are classified as current and continue to accrue interest as long as they remain less than 60 days past due. The TDR classification will remain on the loan until it is paid in full or liquidated. In addition to loans identified as TDRs above, the guidance also requires loans discharged under Chapter 7 bankruptcy proceedings to be considered TDRs and collateral-dependent, regardless of delinquency status. TDRs that are collateral-dependent loans must be written down to fair market value and classified as non-accrual/non-performing loans for the remaining life of the loan. TDR Impact to ALLL The ALLL is established to recognize losses inherent in funded loans intended to be held-for-investment that are probable and can be reasonably estimated. Prior to loans being placed in TDR status, the Company generally measures its allowance under a loss contingency methodology in which consumer loans with similar risk characteristics are pooled and loss experience information is monitored for credit risk and deterioration with statistical tools considering factors such as delinquency, LTV and credit scores. Upon TDR modification, the Company generally measures impairment based on a present value of expected future cash flows methodology considering all available evidence using the original effective interest rate or fair value of collateral, less costs to sell. The amount of the required ALLL is equal to the difference between the loan’s impaired value and the recorded investment. When a consumer TDR subsequently defaults, the Company generally measures impairment based on the fair value of the collateral, if applicable, less its estimated cost to sell. Typically, commercial loans whose terms are modified in a TDR will have been identified as impaired prior to modification and accounted for generally using a present value of expected future cash flows methodology, unless the loan is considered collateral-dependent. Loans considered collateral-dependent are measured for impairment based on their fair values of collateral less estimated cost to sell. Accordingly, upon TDR modification or if a TDR modification subsequently defaults, the allowance methodology remains unchanged. </t>
  </si>
  <si>
    <t>BASIS OF PRESENTATION AND ACCOUNTING POLICIES (Tables)</t>
  </si>
  <si>
    <t>Estimated useful lives are as follows: Office buildings 10 to 30 years Leasehold improvements (1) 10 to 30 years Software (2) 3 to 5 years Furniture, fixtures and equipment 3 to 10 years Automobiles 5 years (1) Leasehold improvements are depreciated over the shorter of the useful lives of the assets or the remaining term of the leases. The useful life of the leasehold improvements may be extended beyond the base term of the lease contract when the lease contract includes renewal option period(s) that are reasonably assured of being exercised at the date the leasehold improvements are purchased. At no point does the depreciable life exceed the economic useful life of the leasehold improvement or the expected term of the lease contract. (2) The standard depreciable period for software is three years . However, for certain software implementation projects, a five -year period is utilized. A summary of premises and equipment, less accumulated depreciation, follows: AT DECEMBER 31, 2016 2015 (in thousands) Land $ 97,583 $ 97,636 Office buildings 225,578 222,778 Furniture, fixtures, and equipment 428,606 384,610 Leasehold improvement 530,119 497,733 Computer Software 921,231 793,121 Automobiles and other 7,960 9,340 Total premise and equipment 2,211,077 2,005,218 Less accumulated depreciation (1,214,579 ) (970,756 ) Total premises and equipments, net $ 996,498 $ 1,034,462</t>
  </si>
  <si>
    <t>INVESTMENT SECURITIES (Tables)</t>
  </si>
  <si>
    <t>Summary of Available-for-sale Securities</t>
  </si>
  <si>
    <t>The following tables present the amortized cost, gross unrealized gains and losses and approximate fair values of securities available-for-sale at the dates indicated: December 31, 2016 Amortized Cost Gross Unrealized Gains Gross Unrealized Loss Fair Value (in thousands) U.S. Treasury securities $ 1,857,357 $ 1,826 $ (2,326 ) $ 1,856,857 ABS 1,196,702 16,410 (2,388 ) 1,210,724 Equity securities 11,716 — (565 ) 11,151 State and municipal securities 30 — — 30 MBS: U.S. government agencies - Residential 5,424,412 3,253 (64,537 ) 5,363,128 U.S. government agencies - Commercial 948,696 1,998 (8,196 ) 942,498 FHLMC and FNMA - Residential debt securities 7,765,003 6,712 (154,858 ) 7,616,857 FHLMC and FNMA - Commercial debt securities 23,636 — (670 ) 22,966 Non-agency securities 14 — — 14 Total investment securities available-for-sale $ 17,227,566 $ 30,199 $ (233,540 ) $ 17,024,225 NOTE 3. INVESTMENT SECURITIES (continued) December 31, 2015 Amortized Cost Gross Unrealized Gains Gross Unrealized Loss Fair Value (in thousands) U.S. Treasury securities $ 4,015,214 $ 2,090 $ (5,709 ) $ 4,011,595 Corporate debt securities 1,476,801 10,060 (11,248 ) 1,475,613 ABS 1,763,178 7,826 (1,494 ) 1,769,510 Equity securities 10,894 1 (408 ) 10,487 State and municipal securities 748,696 19,616 (432 ) 767,880 MBS: U.S. government agencies - Residential 4,099,386 10,675 (36,877 ) 4,073,184 U.S. government agencies - Commercial 1,006,161 3,347 (7,153 ) 1,002,355 FHLMC and FNMA - Residential debt securities 8,636,745 10,556 (153,128 ) 8,494,173 FHLMC and FNMA - Commercial debt securities 138,094 723 (2,487 ) 136,330 Non-agency securities 45 — — 45 Total investment securities available-for-sale $ 21,895,214 $ 64,894 $ (218,936 ) $ 21,741,172</t>
  </si>
  <si>
    <t>Summary of Held-to-maturity Securities</t>
  </si>
  <si>
    <t>The following tables present the amortized cost, gross unrealized gains and losses and approximate fair values of securities held-to-maturity at the dates indicated: December 31, 2016 Amortized Cost Gross Unrealized Gains Gross Unrealized Loss Fair Value (in thousands) MBS: U.S. government agencies - Residential 1,658,644 2,195 (25,426 ) 1,635,413 Total investment securities held-to-maturity $ 1,658,644 $ 2,195 $ (25,426 ) $ 1,635,413</t>
  </si>
  <si>
    <t>Investments Classified by Contractual Maturity Date</t>
  </si>
  <si>
    <t>Contractual maturities of the Company’s debt securities available-for-sale at December 31, 2016 were as follows: Due Within One Year Due After 1 Within 5 Years Due After 5 Within 10 Years Due After 10 Years/No Maturity Total (1) Weighted Average Yield (2) (in thousands) U.S Treasury securities $ 865,997 $ 990,860 $ — $ — $ 1,856,857 0.80 % ABS 399,539 622,877 36,257 152,051 1,210,724 1.71 % State and municipal securities — 30 — — 30 7.35 % MBS: U.S. government agencies - Residential — 4,988 167 5,357,973 5,363,128 1.44 % U.S government agencies - Commercial — — — 942,498 942,498 2.20 % FHLMC and FNMA - Residential debt securities 154 6,083 196,193 7,414,427 7,616,857 1.55 % FHLMC and FNMA - Commercial debt securities — 7,536 7,436 7,994 22,966 2.52 % Non-agencies 14 — — — 14 0.27 % Total fair value $ 1,265,704 $ 1,632,374 $ 240,053 $ 13,874,943 $ 17,013,074 1.48 % Weighted Average Yield 0.59 % 1.54 % 1.72 % 1.55 % 1.48 % Total amortized cost $ 1,265,454 $ 1,616,888 $ 241,627 $ 14,091,881 $ 17,215,850 (1) The maturities above do not represent the effective duration of the Company's portfolio, since the amounts above are based on contractual maturities and do not contemplate anticipated prepayments. (2) Yields on tax-exempt securities are calculated on a tax equivalent basis and are based on the statutory federal tax rate of 35.0% . Contractual maturities of the Company’s debt securities held-to-maturity at December 31, 2016 are as follows: Due After 10 Years/No Maturity Total (1) Weighted Average Yield (in thousands) MBS: U.S. government agencies - Residential 1,635,413 1,635,413 2.60 % Total fair value $ 1,635,413 $ 1,635,413 2.60 % Weighted Average Yield 2.60 % 2.60 % Total amortized cost $ 1,658,644 $ 1,658,644 (1) The maturities above do not represent the effective duration of the Company's portfolio, since the amounts above are based on contractual maturities and do not contemplate anticipated prepayments.</t>
  </si>
  <si>
    <t>Gross Unrealized Loss and Fair Value of Securities Available-for-Sale</t>
  </si>
  <si>
    <t>The following tables present the aggregate amount of unrealized losses as of December 31, 2016 and December 31, 2015 on securities in the Company’s available-for-sale investment portfolios classified according to the amount of time those securities have been in a continuous loss position: December 31, 2016 Less than 12 months 12 months or longer Total Fair Value Unrealized Losses Fair Value Unrealized Losses Fair Value Unrealized Losses (in thousands) U.S. Treasury securities $ 1,016,654 $ (2,326 ) $ — $ — $ 1,016,654 $ (2,326 ) ABS 76,552 (1,021 ) 111,758 (1,367 ) 188,310 (2,388 ) Equity securities 770 (16 ) 9,800 (549 ) 10,570 (565 ) MBS: U.S. government agencies - Residential 3,831,354 (46,846 ) 1,027,609 (17,691 ) 4,858,963 (64,537 ) U.S. government agencies - Commercial 532,334 (4,451 ) 98,918 (3,745 ) 631,252 (8,196 ) FHLMC and FNMA - Residential debt securities 4,740,824 (58,514 ) 1,981,886 (96,344 ) 6,722,710 (154,858 ) FHLMC and FNMA - Commercial debt securities 22,504 (659 ) 462 (11 ) 22,966 (670 ) Total investment securities available-for-sale $ 10,220,992 $ (113,833 ) $ 3,230,433 $ (119,707 ) $ 13,451,425 $ (233,540 ) December 31, 2015 Less than 12 months 12 months or longer Total Fair Value Unrealized Losses Fair Value Unrealized Losses Fair Value Unrealized Losses (in thousands) U.S. Treasury securities $ 2,323,244 $ (5,709 ) $ — $ — $ 2,323,244 $ (5,709 ) Corporate debt securities 775,366 (5,269 ) 152,486 (5,979 ) 927,852 (11,248 ) ABS 300,869 (1,083 ) 35,126 (411 ) 335,995 (1,494 ) Equity securities 596 (7 ) 9,748 (401 ) 10,344 (408 ) State and municipal securities 15,665 (119 ) 26,024 (313 ) 41,689 (432 ) MBS: U.S. government agencies - Residential 1,723,439 (11,528 ) 954,916 (25,349 ) 2,678,355 (36,877 ) U.S. government agencies - Commercial 367,706 (3,382 ) 114,038 (3,771 ) 481,744 (7,153 ) FHLMC and FNMA - Residential debt securities 4,650,327 (38,013 ) 2,127,962 (115,115 ) 6,778,289 (153,128 ) FHLMC and FNMA - Commercial debt securities 115,347 (2,487 ) — — 115,347 (2,487 ) Total investment securities available-for-sale $ 10,272,559 $ (67,597 ) $ 3,420,300 $ (151,339 ) $ 13,692,859 $ (218,936 )</t>
  </si>
  <si>
    <t>Gross Unrealized Loss and Fair Value of Securities Held-to-maturity</t>
  </si>
  <si>
    <t>The following tables present the aggregate amount of unrealized losses as of December 31, 2016 on securities in the Company’s held-to-maturity investment portfolios classified according to the amount of time those securities have been in a continuous loss position: December 31, 2016 Less than 12 months 12 months or longer Total Fair Value Unrealized Losses Fair Value Unrealized Losses Fair Value Unrealized Losses (in thousands) MBS: U.S. government agencies - Residential $ 1,311,390 $ (25,426 ) $ — $ — $ 1,311,390 $ (25,426 ) Total investment securities held-to-maturity $ 1,311,390 $ (25,426 ) $ — $ — $ 1,311,390 $ (25,426 )</t>
  </si>
  <si>
    <t>Gains (Losses) and Proceeds on Sales of Securities</t>
  </si>
  <si>
    <t>Proceeds from sales of investment securities and the realized gross gains and losses from those sales are as follows: Year Ended December 31, 2016 2015 2014 (in thousands) Proceeds from the sales of available-for-sale securities $ 6,755,299 $ 2,809,779 $ 341,513 Gross realized gains $ 60,367 $ 24,183 $ 38,491 Gross realized losses (2,559 ) (5,692 ) (12,546 ) OTTI (44 ) (1,092 ) — Net realized gains (1) $ 57,764 $ 17,399 $ 25,945 (1) Excludes the net realized gains/(losses) related to Trading Securities.</t>
  </si>
  <si>
    <t>LOANS AND ALLOWANCE FOR CREDIT LOSSES (Tables)</t>
  </si>
  <si>
    <t>Schedule of Loans Receivable</t>
  </si>
  <si>
    <t xml:space="preserve">The following presents the composition of the gross loans and leases held-for-investment by portfolio and by rate type: December 31, 2016 December 31, 2015 Amount Percent Amount Percent (dollars in thousands) Commercial LHFI: Commercial real estate loans $ 10,112,043 11.8 % $ 9,846,236 11.3 % Commercial and industrial loans 18,812,002 21.9 % 20,908,107 24.0 % Multifamily loans 8,683,680 10.1 % 9,438,463 10.8 % Other commercial (2) 6,832,403 8.0 % 6,257,072 7.2 % Total commercial LHFI 44,440,128 51.8 % 46,449,878 53.3 % Consumer loans secured by real estate: Residential mortgages 7,775,272 9.1 % 7,566,301 8.7 % Home equity loans and lines of credit 6,001,192 7.0 % 6,151,232 7.1 % Total consumer loans secured by real estate 13,776,464 16.1 % 13,717,533 15.8 % Consumer loans not secured by real estate: RICs and auto loans - originated 22,104,918 25.8 % 18,539,588 21.3 % RICs and auto loans - purchased 3,468,803 4.0 % 6,108,210 7.0 % Personal unsecured loans 1,234,094 1.4 % 1,177,998 1.4 % Other consumer (3) 795,378 0.9 % 1,032,579 1.2 % Total consumer loans 41,379,657 48.2 % 40,575,908 46.7 % Total LHFI (1) $ 85,819,785 100.0 % $ 87,025,786 100.0 % Total LHFI: Fixed rate $ 51,752,761 60.3 % $ 52,283,715 60.1 % Variable rate 34,067,024 39.7 % 34,742,071 39.9 % Total loans held-for-investment (1) $ 85,819,785 100.0 % $ 87,025,786 100.0 % (1) Total LHFI includes deferred loan fees, net of deferred origination costs and unamortized purchase premiums, net of discounts as well as purchase accounting adjustments. These items resulted in a net increase in the loan balances of $845.8 million and $8.4 million as of December 31, 2016 and December 31, 2015 , respectively. (2) Other commercial includes $3.7 billion and $3.6 billion at December 31, 2016 and December 31, 2015 , respectively, of loans not defined as commercial or consumer for regulatory purposes, but which are defined as "Other." The remainder of the balance primarily includes commercial equipment vehicle financing ("CEVF") leveraged leases and loans. (3) Other consumer primarily includes recreational vehicles ("RV") and marine loans. </t>
  </si>
  <si>
    <t>Financing Receivable, Recorded Investment [Line Items]</t>
  </si>
  <si>
    <t>Schedule of Loans by Credit Quality Indicators</t>
  </si>
  <si>
    <t>Consumer financing receivables for which either an internal or external credit score is a core component of the allowance model are summarized by credit score as follows: December 31, 2016 December 31, 2015 Credit Score Range (2) RICs and auto loans (3) Percent RICs and auto loans (3) Percent (dollars in thousands) No FICO ®(1) $ 4,154,228 15.7 % $ 4,913,606 19.2 % &lt;600 14,100,215 53.2 % 13,374,065 52.3 % 600-639 4,597,541 17.4 % 4,260,982 16.7 % &gt;=640 3,646,485 13.7 % 3,004,854 11.8 % Total $ 26,498,469 100.0 % $ 25,553,507 100.0 % (1) Consists primarily of loans for which credit scores are not considered in the ALLL model. (2) Credit scores updated quarterly. (3) RICs and auto loans include $924.7 million and $905.7 million of LHFS at December 31, 2016 and December 31, 2015 that do not have an allowance.</t>
  </si>
  <si>
    <t>Allowance for Credit Losses by Portfolio Segment</t>
  </si>
  <si>
    <t>The activity in the ACL by portfolio segment for the year ended December 31, 2016 , 2015 , and 2014 was as follows: Year Ended December 31, 2016 Commercial Consumer Unallocated Total (in thousands) ALLL, beginning of period $ 456,812 $ 2,742,088 $ 47,245 $ 3,246,145 Provision for loan and lease losses 152,112 2,852,730 (222 ) 3,004,620 Charge-offs (245,399 ) (4,720,135 ) — (4,965,534 ) Recoveries 86,312 2,442,921 — 2,529,233 Charge-offs, net of recoveries (159,087 ) (2,277,214 ) — (2,436,301 ) ALLL, end of period $ 449,837 $ 3,317,604 $ 47,023 $ 3,814,464 Reserve for unfunded lending commitments, beginning of period $ 148,207 $ 814 $ — $ 149,021 Provision for unfunded lending commitments (24,887 ) (8 ) — (24,895 ) Loss on unfunded lending commitments (1,708 ) — — (1,708 ) Reserve for unfunded lending commitments, end of period 121,612 806 — 122,418 Total ACL, end of period $ 571,449 $ 3,318,410 $ 47,023 $ 3,936,882 Ending balance, individually evaluated for impairment (1) $ 98,595 $ 1,520,375 $ 1 $ 1,618,971 Ending balance, collectively evaluated for impairment 351,242 1,797,229 47,022 2,195,493 Financing receivables: Ending balance $ 44,561,193 $ 43,844,900 $ — $ 88,406,093 Ending balance, evaluated under the FVO or lower of cost or fair value 121,065 2,482,595 — 2,603,660 Ending balance, individually evaluated for impairment (1) 666,386 5,795,366 — 6,461,752 Ending balance, collectively evaluated for impairment 43,773,742 35,566,939 — 79,340,681 (1) Consists of loans in TDR status NOTE 4. LOANS AND ALLOWANCE FOR CREDIT LOSSES (continued) Year Ended December 31, 2015 Commercial Consumer Unallocated Total (in thousands) ALLL, beginning of period $ 413,885 $ 1,329,063 $ 34,941 $ 1,777,889 Provision for loan and lease losses 152,944 3,899,813 12,304 4,065,061 Other (1) — (27,117 ) — (27,117 ) Charge-offs (175,234 ) (4,489,848 ) — (4,665,082 ) Recoveries 65,217 2,030,177 — 2,095,394 Charge-offs, net of recoveries (110,017 ) (2,459,671 ) — (2,569,688 ) ALLL, end of period $ 456,812 $ 2,742,088 $ 47,245 $ 3,246,145 Reserve for unfunded lending commitments, beginning of period $ 133,002 $ 1,001 $ — $ 134,003 Provision for unfunded lending commitments 14,756 (74 ) — 14,682 Loss on unfunded lending commitments 449 (113 ) — 336 Reserve for unfunded lending commitments, end of period 148,207 814 — 149,021 Total ACL, end of period $ 605,019 $ 2,742,902 $ 47,245 $ 3,395,166 Ending balance, individually evaluated for impairment (2) $ 54,836 $ 911,364 $ — $ 966,200 Ending balance, collectively evaluated for impairment 401,976 1,830,724 47,245 2,279,945 Financing receivables: Ending balance $ 46,536,277 $ 43,679,576 $ — $ 90,215,853 Ending balance, evaluated under the fair value option or lower of cost or fair value (1) 86,399 3,432,322 — 3,518,721 Ending balance, individually evaluated for impairment (2) 504,919 4,473,320 — 4,978,239 Ending balance, collectively evaluated for impairment 45,944,959 35,773,934 — 81,718,893 (1) The "Other" amount represents the impact on the ALLL in connection with SC classifying approximately $1 billion of RICs as held-for-sale during the year.. (2) Consists of loans in TDR status. NOTE 4. LOANS AND ALLOWANCE FOR CREDIT LOSSES (continued) Year Ended December 31, 2014 Commercial Consumer Unallocated Total (in thousands) ALLL, beginning of period $ 462,435 $ 425,158 $ 29,533 $ 917,126 Provision for loan losses 26,394 2,510,458 5,408 2,542,260 Other(1) — (61,220 ) — (61,220 ) Charge-offs (117,028 ) (2,714,784 ) — (2,831,812 ) Recoveries 42,084 1,169,451 — 1,211,535 Charge-offs, net of recoveries (74,944 ) (1,545,333 ) — (1,620,277 ) ALLL, end of period $ 413,885 $ 1,329,063 $ 34,941 $ 1,777,889 Reserve for unfunded lending commitments, beginning of period $ 220,499 $ 1,125 $ — $ 221,624 Provision for unfunded lending commitments (82,138 ) (124 ) — (82,262 ) Loss on unfunded lending commitments (5,359 ) — — (5,359 ) Reserve for unfunded lending commitments, end of period 133,002 1,001 — 134,003 Total ACL end of period $ 546,887 $ 1,330,064 $ 34,941 $ 1,911,892 Ending balance, individually evaluated for impairment (2) $ 85,316 $ 68,313 $ — $ 153,629 Ending balance, collectively evaluated for impairment 328,569 1,260,750 34,941 1,624,260 Financing receivables: Ending balance $ 42,459,439 $ 41,574,365 $ — $ 84,033,804 Ending balance, evaluated at fair value 19,094 1,121,079 — 1,140,173 Ending balance, individually evaluated for impairment (2) 592,022 2,388,706 — 2,980,728 Ending balance, collectively evaluated for impairment 41,848,323 38,064,580 — 79,912,903 (1) The "Other" amount represents the impact on the ALLL in connection with SC classifying approximately $484.2 million of RICs as held-for-sale during the year. (2) Consists of loans in TDR status. NOTE 4. LOANS AND ALLOWANCE FOR CREDIT LOSSES (continued) The following table presents the activity in the Allowance for loan losses for the Retail Installment Contracts acquired ("Purchased") in the Change in Control and those originated by SC subsequent to the Change in Control. Year ended December 31, 2016 Purchased Originated Total (in thousands) ALLL, beginning of period $ 590,807 $ 1,891,989 $ 2,482,796 Provision for / (release of) loan and lease losses 309,664 2,459,588 2,769,252 Charge-offs (1,024,882 ) (3,539,153 ) (4,564,035 ) Recoveries 683,503 1,725,703 2,409,206 Charge-offs, net of recoveries (341,379 ) (1,813,450 ) (2,154,829 ) ALLL, end of period $ 559,092 $ 2,538,127 $ 3,097,219 Year ended December 31, 2015 Purchased Originated Total (in thousands) ALLL, beginning of period $ 963 $ 709,024 $ 709,987 Provision for / (release of) loan and lease losses 1,106,462 2,313,825 3,420,287 Other (1) (27,117 ) — (27,117 ) Charge-offs (1,516,951 ) (2,035,878 ) (3,552,829 ) Recoveries 1,027,450 905,018 1,932,468 Charge-offs, net of recoveries (489,501 ) (1,130,860 ) (1,620,361 ) ALLL, end of period $ 590,807 $ 1,891,989 $ 2,482,796 (1) The "Other" amount represents the impact on the ALLL in connection with SC classifying approximately $1 billion of RICs as held-for-sale during the first quarter of 2015. Year ended December 31, 2014 Purchased Originated Total (in thousands) ALLL, beginning of period $ — $ — $ — Provision for / (release of) loan and lease losses 799,208 982,506 1,781,714 Charge-offs (1,732,218 ) (420,500 ) (2,152,718 ) Recoveries 933,973 147,018 1,080,991 Charge-offs, net of recoveries (798,245 ) (273,482 ) (1,071,727 ) ALLL, end of period $ 963 $ 709,024 $ 709,987</t>
  </si>
  <si>
    <t>Schedule of Non-accrual Loans</t>
  </si>
  <si>
    <t>The recorded investment in non-accrual loans disaggregated by class of financing receivables and other non-performing assets is summarized as follows: December 31, 2016 December 31, 2015 (in thousands) Non-accrual loans: Commercial: Commercial real estate: Corporate banking $ 104,879 $ 101,803 Middle market commercial real estate 71,264 59,112 Santander real estate capital 3,077 3,454 Commercial and industrial 182,368 95,538 Multifamily 8,196 9,162 Other commercial 11,097 2,982 Total commercial loans 380,881 272,051 Consumer: Residential mortgages 287,140 304,935 Home equity loans and lines of credit 120,065 127,171 RICs and auto loans - originated 1,045,587 701,785 RICs - purchased 284,486 417,276 Personal unsecured loans 5,201 5,623 Other consumer 12,694 23,125 Total consumer loans 1,755,173 1,579,915 Total non-accrual loans 2,136,054 1,851,966 Other real estate owned ("OREO") 116,705 117,746 Repossessed vehicles 173,754 172,375 Foreclosed and other repossessed assets 3,838 374 Total OREO and other repossessed assets 294,297 290,495 Total non-performing assets $ 2,430,351 $ 2,142,461</t>
  </si>
  <si>
    <t>Aging Analysis of Loan Portfolio</t>
  </si>
  <si>
    <t>The age of recorded investments in past due loans and accruing loans greater than 90 days past due disaggregated by class of financing receivables is summarized as follows: As of: December 31, 2016 30-89 Greater Total Current Total (1) Recorded Investment (in thousands) Commercial: Commercial real estate: Corporate banking $ 14,973 $ 40,170 $ 55,143 $ 3,637,966 $ 3,693,109 $ — Middle market commercial real estate 6,967 57,520 64,487 5,116,085 5,180,572 — Santander real estate capital 177 — 177 1,238,185 1,238,362 — Commercial and industrial 46,104 33,800 79,904 18,853,163 18,933,067 — Multifamily 7,133 2,339 9,472 8,674,208 8,683,680 — Other commercial 45,379 2,590 47,969 6,784,434 6,832,403 1 Consumer: Residential mortgages 230,850 224,790 455,640 7,782,525 8,238,165 — Home equity loans and lines of credit 37,209 75,668 112,877 5,888,315 6,001,192 — RICs and auto loans - originated 3,092,841 296,085 3,388,926 19,640,740 23,029,666 — RICs and auto loans - purchased 800,993 71,273 872,266 2,596,537 3,468,803 — Personal unsecured loans 89,524 103,698 193,222 2,118,474 2,311,696 93,845 Other consumer 31,980 20,386 52,366 743,012 795,378 — Total $ 4,404,130 $ 928,319 $ 5,332,449 $ 83,073,644 $ 88,406,093 $ 93,846 (1) Financing receivables include LHFS. NOTE 4. LOANS AND ALLOWANCE FOR CREDIT LOSSES (continued) As of December 31, 2015 30-89 Greater Total Current Total (1) Recorded (in thousands) Commercial: Commercial real estate: Corporate banking $ 18,402 $ 41,167 $ 59,569 $ 3,620,948 $ 3,680,517 $ — Middle market commercial real estate 9,778 42,622 52,400 4,562,850 4,615,250 192 Santander real estate capital — 654 654 1,549,815 1,550,469 — Commercial and industrial 36,834 49,315 86,149 20,908,357 20,994,506 — Multifamily 2,951 4,537 7,488 9,430,975 9,438,463 — Other commercial 50,649 2,083 52,732 6,204,340 6,257,072 — Consumer: Residential mortgages 205,140 240,623 445,763 7,364,082 7,809,845 — Home equity loans and lines of credit 28,166 79,715 107,881 6,043,351 6,151,232 — RICs and auto loans - originated 2,149,480 212,569 2,362,049 17,083,248 19,445,297 — RICs and auto loans - purchased 1,242,545 109,258 1,351,803 4,756,407 6,108,210 — Personal unsecured loans 88,938 88,445 177,383 2,955,029 3,132,412 79,760 Other consumer 41,667 32,573 74,240 958,340 1,032,580 — Total $ 3,874,550 $ 903,561 $ 4,778,111 $ 85,437,742 $ 90,215,853 $ 79,952 (1) Financing receivables include LHFS.</t>
  </si>
  <si>
    <t>Schedule of Impaired Loans by Class</t>
  </si>
  <si>
    <t>Impaired loans disaggregated by class of financing receivables are summarized as follows: December 31, 2016 Recorded Investment (1) Unpaid Related Average (in thousands) With no related allowance recorded: Commercial: Commercial real estate: Corporate banking $ 89,014 $ 106,212 $ — $ 93,495 Middle market commercial real estate 60,086 83,173 — 69,206 Santander real estate capital 2,618 2,618 — 2,717 Commercial and industrial 68,135 74,034 — 40,163 Multifamily 10,370 11,127 — 9,919 Other commercial 1,038 1,038 — 639 Consumer: Residential mortgages 175,070 222,142 — 160,373 Home equity loans and lines of credit 48,872 48,872 — 39,976 RICs and auto loans - originated — — — 8 RICs and auto loans - purchased 34,373 44,296 — 55,036 Personal unsecured loans (2) 26,008 26,008 — 19,437 Other consumer 19,335 23,864 — 15,915 With an allowance recorded: Commercial: Commercial real estate: Corporate banking 80,440 85,309 21,202 71,667 Middle market commercial real estate 50,270 66,059 12,575 44,158 Santander real estate capital 8,591 8,591 890 4,623 Commercial and industrial 216,578 232,204 57,855 166,999 Multifamily 2,930 2,930 876 4,292 Other commercial 7,218 7,218 5,198 5,217 Consumer: Residential mortgages 284,630 324,188 38,764 303,845 Home equity loans and lines of credit 49,862 63,775 3,467 60,855 RICs and auto loans - originated 3,271,316 3,332,297 997,169 2,298,646 RICs and auto loans - purchased 1,855,948 2,097,520 471,687 2,155,028 Personal unsecured loans 16,858 17,126 6,846 9,349 Other consumer 13,093 17,253 2,442 15,878 Total: Commercial $ 597,288 $ 680,513 $ 98,596 $ 513,095 Consumer 5,795,365 6,217,341 1,520,375 5,134,346 Total $ 6,392,653 $ 6,897,854 $ 1,618,971 $ 5,647,441 (1) Recorded investment includes deferred loan fees, net of deferred origination costs and unamortized purchase premiums, net of discounts as well as purchase accounting adjustments. (2) Includes LHFS. NOTE 4. LOANS AND ALLOWANCE FOR CREDIT LOSSES (continued) The Company recognized interest income, not including the impact of purchase accounting adjustments, of $657.5 million for the year ended December 31, 2016 on approximately $5.2 billion of TDRs that were returned to performing status as of December 31, 2016 . December 31, 2015 Recorded Investment (1) Unpaid Related Average (in thousands) With no related allowance recorded: Commercial: Commercial real estate: Corporate banking $ 97,975 $ 108,760 $ — $ 95,447 Middle market commercial real estate 78,325 123,495 — 103,059 Santander real estate capital 2,815 2,815 — 2,899 Commercial and industrial 12,190 17,513 — 13,494 Multifamily 9,467 10,488 — 15,980 Other commercial 239 239 — 797 Consumer: Residential mortgages 145,676 190,240 — 140,285 Home equity loans and lines of credit 31,080 31,080 — 29,155 RICs and auto loans - originated 15 15 — 8 RICs and auto loans - purchased 75,698 96,768 — 931,411 Personal unsecured loans 12,865 12,865 — 6,729 Other consumer 12,495 16,002 — 9,047 With an allowance recorded: Commercial: Corporate banking 62,894 66,460 12,314 75,261 Middle market commercial real estate 38,046 43,745 5,624 49,072 Santander real estate capital 654 782 98 2,266 Commercial and industrial 117,419 146,394 35,607 94,030 Multifamily 5,653 5,658 443 5,816 Other commercial 3,216 4,465 750 2,574 Consumer: Residential mortgages 323,060 360,450 40,818 303,455 Home equity loans and lines of credit 71,847 86,355 3,757 65,990 RICs and auto loans - originated 1,325,975 1,359,585 408,208 691,244 RICs and auto loans - purchased 2,454,108 2,773,536 454,926 1,227,054 Personal unsecured loans 1,839 2,226 430 9,158 Other consumer 18,663 23,790 3,225 17,479 Total: Commercial $ 428,893 $ 530,814 $ 54,836 $ 460,695 Consumer 4,473,321 4,952,912 911,364 3,431,015 Total $ 4,902,214 $ 5,483,726 $ 966,200 $ 3,891,710 (1) Recorded investment includes deferred loan fees, net of deferred origination costs and unamortized purchase premiums, net of discounts as well as purchase accounting adjustments.</t>
  </si>
  <si>
    <t>Schedule of Financing Receivable by LTV</t>
  </si>
  <si>
    <t>Residential mortgage and home equity financing receivables by LTV and FICO ® range are summarized as follows: Residential Mortgages (1)(3) December 31, 2016 N/A (2) LTV&lt;=70% 70.01-80% 80.01-90% 90.01-100% 100.01-110% LTV&gt;110% Grand Total FICO ® Score (dollars in thousands) N/A (2) $ 696,730 $ 102,911 $ 4,635 $ 2,327 $ 196 $ 150 $ — $ 806,949 &lt;600 80 228,794 70,793 49,253 30,720 6,622 5,885 392,147 600-639 147 152,728 48,006 42,443 42,356 4,538 6,675 296,893 640-679 98 283,054 101,495 81,669 93,552 5,287 4,189 569,344 680-719 112 487,257 193,351 136,937 146,090 6,766 11,795 982,308 720-759 56 767,192 348,524 163,163 178,264 8,473 16,504 1,482,176 &gt;=760 495 2,415,542 860,582 219,014 180,841 11,134 20,740 3,708,348 Grand Total $ 697,718 $ 4,437,478 $ 1,627,386 $ 694,806 $ 672,019 $ 42,970 $ 65,788 $ 8,238,165 (1) Includes LHFS. (2) Residential mortgages and home equity loans and lines of credit in the "N/A" range for LTV or FICO ® score primarily represent the balance on loans serviced by others, in run-off portfolios or for which a current LTV or FICO ® score is unavailable. (3) Allowance model considers LTV for financing receivables in first lien position for the Company and combined LTV ("CLTV") for financing receivables in second lien position for the Company. Home Equity Loans and Lines of Credit (2) December 31, 2016 N/A (1) LTV&lt;=70% 70.01-90% 90.01-110% LTV&gt;110% Grand Total FICO ® Score (dollars in thousands) N/A (1) $ 172,836 $ 530 $ 157 $ — $ — $ 173,523 &lt;600 10,198 166,702 64,446 14,474 12,684 268,504 600-639 7,323 143,666 68,415 16,680 8,873 244,957 640-679 10,225 278,913 139,940 27,823 14,127 471,028 680-719 11,507 461,285 271,264 39,668 25,158 808,882 720-759 12,640 662,217 383,186 45,496 28,608 1,132,147 &gt;=760 25,425 1,814,060 919,295 94,522 48,849 2,902,151 Grand Total $ 250,154 $ 3,527,373 $ 1,846,703 $ 238,663 $ 138,299 $ 6,001,192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 Residential Mortgages (1)(3) December 31, 2015 N/A (2) LTV&lt;=70% 70.01-80% 80.01-90% 90.01-100% 100.01-110% LTV&gt;110% Grand Total FICO ® Score (dollars in thousands) N/A (2) $ 468,624 $ 12,251 $ 2,770 $ — $ — $ — $ — $ 483,645 &lt;600 128 236,107 87,871 53,621 37,437 9,407 9,814 434,385 600-639 1 164,571 56,149 48,965 46,247 5,531 8,494 329,958 640-679 230 271,557 110,301 94,738 107,858 10,003 12,671 607,358 680-719 19 488,461 219,492 157,938 170,519 10,441 25,241 1,072,111 720-759 339 713,358 393,638 174,507 199,703 12,517 24,803 1,518,865 &gt;=760 84 2,094,970 784,463 248,123 186,966 23,703 25,214 3,363,523 Grand Total $ 469,425 $ 3,981,275 $ 1,654,684 $ 777,892 $ 748,730 $ 71,602 $ 106,237 $ 7,809,845 (1) Includes LHFS. (2) Residential mortgages and home equity loans and lines of credit in the "N/A" range for LTV or FICO® score primarily represent the balance on loans serviced by others, in run-off portfolios or for which a current LTV or FICO® score is unavailable. (3) Allowance model considers LTV for financing receivables in first lien position for the Company and CLTV for financing receivables in second lien position for the Company. NOTE 4. LOANS AND ALLOWANCE FOR CREDIT LOSSES (continued) Home Equity Loans and Lines of Credit (1) December 31, 2015 N/A (1) LTV&lt;=70% 70.01-90% 90.01-110% LTV&gt;110% Grand Total FICO ® Score (dollars in thousands) N/A (1) $ 192,379 $ 390 $ 305 $ — $ — $ 193,074 &lt;600 11,110 155,306 79,389 22,373 22,261 290,439 600-639 8,871 140,277 83,548 20,766 12,525 265,987 640-679 12,534 254,481 174,223 32,925 26,565 500,728 680-719 14,273 431,818 317,260 56,589 31,722 851,662 720-759 12,673 614,748 425,744 63,840 39,981 1,156,986 &gt;=760 34,579 1,644,168 1,007,561 135,571 70,477 2,892,356 Grand Total $ 286,419 $ 3,241,188 $ 2,088,030 $ 332,064 $ 203,531 $ 6,151,232 (1) Residential mortgages and home equity loans and lines of credit in the "N/A" range for LTV or FICO ® score primarily represent the balance on loans serviced by others, in run-off portfolios or for which a current LTV or FICO ® score is unavailable. (2) Allowance model considers LTV for financing receivables in first lien position for the Company and CLTV for financing receivables in second lien position for the Company.</t>
  </si>
  <si>
    <t>Summary of Performing and Non-performing TDRs</t>
  </si>
  <si>
    <t>The following table summarizes the Company’s performing and non-performing TDRs at the dates indicated: December 31, 2016 December 31, 2015 (in thousands) Performing $ 5,169,788 $ 3,984,382 Non-performing 937,127 704,600 Total $ 6,106,915 $ 4,688,982</t>
  </si>
  <si>
    <t>Schedule of Troubled Debt Restructurings</t>
  </si>
  <si>
    <t>The following tables detail the activity of TDRs for the year ended December 31, 2016 and December 31, 2015 , respectively: Year Ended December 31, 2016 Number of Pre-TDR Recorded (1) Term Extension Principal Forbearance Other (4) Post-TDR Recorded Investment (2) (dollars in thousands) Commercial: Commercial real estate: Corporate Banking 91 $ 198,275 $ 567 $ (24,861 ) $ 922 $ 174,903 Middle market commercial real estate — — — — — — Santander real estate capital 1 8,729 — — (18 ) 8,711 Commercial and industrial 1,416 47,003 (7 ) — (149 ) 46,847 Consumer: Residential mortgages (3) 277 36,203 (53 ) — 9,982 46,132 Home equity loans and lines of credit 161 10,360 — — 416 10,776 RICs and auto loans - originated 155,114 2,878,648 (438 ) — (292 ) 2,877,918 RICs - purchased 42,774 496,224 (2,353 ) — (115 ) 493,756 Personal unsecured loans 19,723 30,845 — — (744 ) 30,101 Other consumer 691 18,246 (38 ) — (1,133 ) 17,075 Total 220,248 $ 3,724,533 $ (2,322 ) $ (24,861 ) $ 8,869 $ 3,706,219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NOTE 4. LOANS AND ALLOWANCE FOR CREDIT LOSSES (continued) Year Ended December 31, 2015 Number of Pre-TDR Recorded (1) Term Extension Principal Forbearance Other (4) Post-TDR Recorded Investment (2) (dollars in thousands) Commercial: Commercial real estate: Corporate Banking 73 $ 55,896 $ (1,027 ) $ (4,159 ) $ (194 ) $ 50,516 Middle market commercial real estate 2 17,024 — — (2,110 ) 14,914 Santander real estate capital 1 4,977 — — (7 ) 4,970 Commercial and industrial 615 23,179 — (1,469 ) — 21,710 Consumer: Residential mortgages (3) 769 114,731 10 (911 ) 265 114,095 Home equity loans and lines of credit 470 31,848 — — (256 ) 31,592 RICs and auto loans - originated 78,576 1,486,951 (335 ) — (274 ) 1,486,342 RICs - purchased 175,780 2,412,434 (4,619 ) — (829 ) 2,406,986 Personal unsecured loans 16,266 28,099 — (430 ) (96 ) 27,573 Other consumer 55 3,218 (1 ) — (217 ) 3,000 Total 272,607 $ 4,178,357 $ (5,972 ) $ (6,969 ) $ (3,718 ) $ 4,161,698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 Year Ended December 31, 2014 Number of Pre-TDR Recorded (1) Term Extension Principal Forbearance Other (4) Post-TDR Recorded Investment (2) (dollars in thousands) Commercial: Commercial real estate: Corporate Banking 99 $ 115,492 $ (355 ) $ (8,110 ) $ (670 ) $ 106,357 Middle market commercial real estate 7 70,353 — — (2,900 ) 67,453 Santander real estate capital — — — — — — Commercial and industrial 94 9,746 (3 ) (60 ) — 9,683 Consumer: — Residential mortgages (3) 554 103,908 (18 ) 364 987 105,241 Home equity loans and lines of credit 115 10,509 — — — 10,509 RICs and auto loans - originated 2,871 57,997 — — (93 ) 57,904 RICs - purchased 140,029 1,918,542 (7,504 ) — (2,364 ) 1,908,674 Personal unsecured loans 14,465 21,808 — (208 ) (127 ) 21,473 Other consumer 13 863 (1 ) — 30 892 Total 158,252 $ 2,311,721 $ (7,914 ) $ (8,012 ) $ (5,137 ) $ 2,290,658 (1) Pre-TDR modification outstanding recorded investment amount is the month-end balance prior to the month in which the modification occurred. (2) Post-TDR modification outstanding recorded investment amount is the month-end balance for the month in which the modification occurred. (3) The post-TDR modification outstanding recorded investment amounts for residential mortgages exclude interest reserves. (4) Other modifications may include modifications such as interest rate reductions, fee waivers, or capitalization of fees.</t>
  </si>
  <si>
    <t>Schedule of Troubled Debt Restructurings Subsequently Defaulted</t>
  </si>
  <si>
    <t>The following table details period-end recorded investment balances of TDRs that became TDRs during the past twelve-month period and have subsequently defaulted during the year ended December 31, 2016 and December 31, 2015 , respectively. Year Ended December 31, 2016 2015 2014 Number of Recorded Investment (1) Number of Recorded Investment (1) Number of Recorded Investment (1) (dollars in thousands) Commercial Commercial and industrial 264 $ 16,996 81 $ 5,522 18 $ 4,496 Consumer: Residential mortgages 63 9,120 46 7,742 55 8,312 Home equity loans and lines of credit 15 890 15 1,789 9 785 RICs and auto loans 48,686 814,454 51,202 792,721 6,398 87,019 Unsecured loans 4,104 6,155 3,662 4,083 2,412 2,531 Other consumer 215 3,117 32 1,773 1 27 Total 53,347 $ 850,732 55,038 $ 813,630 8,893 $ 103,170 (1) The recorded investment represents the period-end balance at December 31, 2016 , 2015 , and 2014 . Does not include Chapter 7 bankruptcy TDRs.</t>
  </si>
  <si>
    <t>Commercial</t>
  </si>
  <si>
    <t>The following table reconciles the Company's recorded investment classified by its major portfolio classifications to its commercial loan classifications utilized in its determination of the ALLL and other credit quality disclosures at December 31, 2016 and December 31, 2015 , respectively: Commercial Portfolio Segment (2) Major Loan Classifications (1) December 31, 2016 December 31, 2015 (in thousands) Commercial loans held for investment: Commercial real estate: Corporate Banking $ 3,693,109 $ 3,680,517 Middle Market Real Estate 5,180,572 4,615,250 Santander Real Estate Capital 1,238,362 1,550,469 Total commercial real estate 10,112,043 9,846,236 Commercial and industrial (3) 18,812,002 20,908,107 Multifamily 8,683,680 9,438,463 Other commercial 6,832,403 6,257,072 Total commercial LHFI $ 44,440,128 $ 46,449,878 (1) These represent the Company's loan categories based on SEC Regulation S-X, Article 9. (2) These represent the Company's loan classes used to determine its ALLL. (3) Commercial and industrial loans excluded $121.1 million of LHFS at December 31, 2016 and excluded $86.4 million of LHFS at December 31, 2015 . Commercial loan credit quality indicators by class of financing receivables are summarized as follows: December 31, 2016 Corporate Middle Santander Commercial and industrial Multifamily Remaining Total (1) (in thousands) Rating: Pass $ 3,303,428 $ 4,843,468 $ 1,170,259 $ 17,865,871 $ 8,515,866 $ 6,804,184 $ 42,503,076 Special Mention 144,125 136,989 44,281 541,828 120,731 10,651 998,605 Substandard 226,206 161,962 23,822 503,185 47,083 11,932 974,190 Doubtful 19,350 38,153 — 22,183 — 5,636 85,322 Total commercial loans $ 3,693,109 $ 5,180,572 $ 1,238,362 $ 18,933,067 $ 8,683,680 $ 6,832,403 $ 44,561,193 (1) Financing receivables include LHFS. December 31, 2015 Corporate Middle Santander Commercial and industrial Multifamily Remaining Total (1) (in thousands) Rating: Pass $ 2,940,461 $ 4,335,501 $ 1,363,031 $ 19,730,170 $ 9,114,466 $ 6,211,672 $ 43,695,301 Special Mention 188,324 33,256 144,597 516,776 249,165 28,686 1,160,804 Substandard 345,668 163,939 42,187 475,405 74,410 15,601 1,117,210 Doubtful 206,064 82,554 654 272,984 422 284 562,962 Total commercial loans $ 3,680,517 $ 4,615,250 $ 1,550,469 $ 20,995,335 $ 9,438,463 $ 6,256,243 $ 46,536,277 (1) Financing receivables include LHFS.</t>
  </si>
  <si>
    <t>Consumer</t>
  </si>
  <si>
    <t>The composition of the portfolio segment is as follows: December 31, 2016 December 31, 2015 (in thousands) RICs - Purchased: Unpaid principle balance ("UPB") (1) $ 3,765,714 $ 6,709,748 UPB - FVO (2) 29,481 140,995 Total UPB 3,795,195 6,850,743 Purchase Marks (3) (326,392 ) (742,533 ) Total RICs - Purchased 3,468,803 6,108,210 RICs - Originated: UPB (1) 22,527,753 19,069,801 Net discount (441,131 ) (548,057 ) Total RICs - Originated 22,086,622 18,521,744 SBNA auto loans 18,296 17,844 Total RICs - originated post change in control $ 22,104,918 $ 18,539,588 Total RICs and auto loans $ 25,573,721 $ 24,647,798 (1) UPB does not include amounts related to the loan receivables - unsecured and loan receivables from dealers due to the short-term and revolving nature of these receivables. (2) The Company elected to account for these loans, which were acquired with evidence of credit deterioration, under the FVO. (3) Includes purchase marks of $6.7 million and $33.1 million related to purchased loan portfolios on which we elected to apply the FVO at December 31, 2016 and December 31, 2015 , respectively. Consumer Portfolio Segment (2) Major Loan Classifications (1) December 31, 2016 December 31, 2015 (in thousands) Consumer loans secured by real estate: Residential mortgages (3) $ 7,775,272 $ 7,566,301 Home equity loans and lines of credit 6,001,192 6,151,232 Total consumer loans secured by real estate 13,776,464 13,717,533 Consumer loans not secured by real estate: RICs and auto loans - originated (4) 22,104,918 18,539,588 RICs and auto loans - purchased (4) 3,468,803 6,108,210 Personal unsecured loans (5) 1,234,094 1,177,998 Other consumer 795,378 1,032,579 Total consumer loans held-for-investment $ 41,379,657 $ 40,575,908 (1) These represent the Company's loan categories based on the SEC's Regulation S-X, Article 9. (2) These represent the Company's loan classes used to determine its ALLL. (3) Residential mortgages exclude $462.9 million and $243.5 million of LHFS at December 31, 2016 and December 31, 2015 , respectively. (4) RIC and auto loans exclude $924.7 million and $905.7 million of LHFS at December 31, 2016 and December 31, 2015 , respectively. (5) Personal unsecured loans exclude $1.1 billion and $2.0 billion of LHFS at December 31, 2016 and December 31, 2015 , respectively.</t>
  </si>
  <si>
    <t>OPERATING LEASE ASSETS, NET (Tables)</t>
  </si>
  <si>
    <t>Schedule of Leased Vehicles, Net</t>
  </si>
  <si>
    <t>Operating leases, net consisted of the following as of December 31, 2016 and December 31, 2015 : Year Ended December 31, 2016 2015 (in thousands) Leased vehicles $ 13,603,494 $ 11,297,752 Origination fees and other costs 23,141 29,800 Manufacturer subvention payments (1,126,323 ) (1,048,713 ) Leased vehicles, gross 12,500,312 10,278,839 Less: accumulated depreciation (2,811,855 ) (1,901,004 ) Leased vehicles, net $ 9,688,457 $ 8,377,835 Commercial equipment vehicles and aircraft, gross $ 65,401 $ 20,082 Less: accumulated depreciation (6,635 ) (504 ) Commercial equipment vehicles and aircraft, net $ 58,766 $ 19,578 Total operating leases, net $ 9,747,223 $ 8,397,413</t>
  </si>
  <si>
    <t>Schedule of Future Minimum Rental Payments Due to the Company Under Operating Leases</t>
  </si>
  <si>
    <t>The following summarizes the future minimum rental payments due to the Company as lessor under operating leases as of December 31, 2016 (in thousands): 2017 1,606,095 2018 917,983 2019 268,161 2020 12,552 Total $ 2,804,791</t>
  </si>
  <si>
    <t>PREMISES AND EQUIPMENT (Tables)</t>
  </si>
  <si>
    <t>Summary of Premises and Equipment</t>
  </si>
  <si>
    <t>VARIABLE INTEREST ENTITIES AND EQUITY METHOD INVESTMENTS (Tables)</t>
  </si>
  <si>
    <t>Schedule of Variable Interest Entities</t>
  </si>
  <si>
    <t xml:space="preserve">The assets of consolidated VIEs that are included in the Company's Consolidated Financial Statements, presented based upon the legal transfer of the underlying assets in order to reflect legal ownership, that can be used to settle obligations of the consolidated VIE and the liabilities of these consolidated entities for which creditors (or beneficial interest holders) do not have recourse to our general credit were as follows: December 31, 2016 December 31, 2015 (in thousands) Assets Restricted cash $ 2,087,177 $ 1,842,877 Loans (1) 23,568,066 23,494,541 Leased vehicles, net 8,564,628 6,497,310 Various other assets 686,253 630,017 Total Assets $ 34,906,124 $ 32,464,745 Liabilities Notes payable $ 31,667,976 $ 30,628,837 Various other liabilities 91,234 85,844 Total Liabilities $ 31,759,210 $ 30,714,681 (1) Includes $1.0 billion and $1.5 billion of RICs held for sale at December 31, 2016 and December 31, 2015 , respectively. </t>
  </si>
  <si>
    <t>Summary of Cash Flows Received</t>
  </si>
  <si>
    <t>A summary of the cash flows received from the off-balance sheet Trusts for the periods indicated is as follows: Year Ended December 31, 2016 Year Ended December 31, 2015 Period from January 28, 2014 to December 31, 2014 (in thousands) Assets securitized (a) $ 904,108 $ 1,557,099 $ 1,802,461 Net proceeds from new securitizations $ 876,592 $ 1,578,320 $ 1,894,052 Cash received for servicing fees 47,804 23,848 17,000 Total cash received from Trusts $ 924,396 $ 1,602,168 $ 1,911,052 (a) Represents the unpaid principal balance at the time of original securitization. Below is a summary of the cash flows received from the on-balance sheet Trusts for the periods indicated: Year Ended December 31, 2016 Year Ended December 31, 2015 Period from January 28, 2014 to December 31, 2014 (in thousands) Assets securitized $ 15,828,921 $ 18,516,641 $ 12,509,094 Net proceeds from new securitizations (1) $ 13,319,530 $ 15,232,692 $ 10,452,530 Net proceeds from sale of retained bonds 436,812 — — Cash received for servicing fees (2) 787,778 700,156 585,117 Net distributions from Trusts (2) 1,748,013 1,960,418 1,717,839 Total cash received from Trusts $ 16,292,133 $ 17,893,266 $ 12,755,486 (1) Includes additional advances on existing securitizations. (2) These amounts are not reflected in the accompanying Consolidated Statements of Cash Flows because the cash flows are between the VIEs and other entities included in the consolidation</t>
  </si>
  <si>
    <t>Schedule of Equity Method Investments</t>
  </si>
  <si>
    <t>Equity method investments as of December 31, 2016 and 2015 include the following: December 31, December 31, (in thousands) Community reinvestment projects $ 26,616 $ 33,103 Tax credit investments 189,336 197,113 Other equity method investments 39,392 36,353 Total $ 255,344 $ 266,569</t>
  </si>
  <si>
    <t>GOODWILL AND OTHER INTANGIBLES (Tables)</t>
  </si>
  <si>
    <t>Schedule of Goodwill</t>
  </si>
  <si>
    <t>The following table presents activity in the Company's goodwill by its reportable segments for the year ended December 31, 2016 : Consumer and Business Banking (1) Auto Finance &amp; Business Banking Commercial Real Estate (2) Commercial Banking (2) Global Corporate Banking SC Santander BanCorp Total (in thousands) Goodwill at December 31, 2015 $ 1,550,320 $ 445,923 $ — $ 1,297,055 $ 131,130 $ 1,019,960 $ 10,537 $ 4,454,925 Disposals during the period — — — — — — — — Additions during the period — — — — — — — — Re-allocations during the period 329,983 (445,923 ) 870,411 (754,471 ) — — — — Impairment during the period — — — — — — — — Goodwill at December 31, 2016 $ 1,880,303 $ — $ 870,411 $ 542,584 $ 131,130 $ 1,019,960 $ 10,537 $ 4,454,925 (1) Consumer and Business Banking were formerly designated as the Retail Banking segment and was renamed during the first quarter of 2016. (2) Commercial Real Estate and Commercial Banking were formerly disclosed as the combined Real Estate and Commercial Banking segment.</t>
  </si>
  <si>
    <t>Schedule of Finite-Lived Intangible Assets</t>
  </si>
  <si>
    <t>The following table details amounts related to the Company's finite-lived and indefinite-lived intangible assets for the dates indicated. December 31, 2016 December 31, 2015 Net Carrying Amount Accumulated Amortization Net Carrying Amount Accumulated Amortization (in thousands) Intangibles subject to amortization: Dealer networks $ 465,625 $ (114,375 ) $ 504,839 $ (75,161 ) Chrysler relationship 95,000 (43,750 ) 110,000 (28,750 ) Core deposit intangibles — (295,842 ) 763 (295,079 ) Trade name (1) 17,100 (900 ) — — Other intangibles 19,519 (98,492 ) 33,674 (84,335 ) Total intangibles subject to amortization 597,244 (553,359 ) 649,276 (483,325 ) Intangibles not subject to amortization: Trade name (1) — — 18,000 — Total Intangibles $ 597,244 $ (553,359 ) $ 667,276 $ (483,325 ) (1) As of December 31, 2015 , the trade name intangible asset was identified as an indefinite-lived intangible not subject to amortization. Effective April 1, 2016 , management has determined this asset to be a definite-lived intangible with a remaining useful life of 15 years .</t>
  </si>
  <si>
    <t>Schedule of Indefinite-Lived Intangible Assets</t>
  </si>
  <si>
    <t>Schedule of Finite-Lived Intangible Assets, Future Amortization Expense</t>
  </si>
  <si>
    <t>The estimated aggregate amortization expense related to intangibles, excluding any impairment charges, for each of the five succeeding calendar years ending December 31 is: Year Calendar Year Amount (in thousands) 2017 $ 61,491 2018 60,644 2019 58,975 2020 58,642 2021 55,603 Thereafter 301,889</t>
  </si>
  <si>
    <t>OTHER ASSETS (Tables)</t>
  </si>
  <si>
    <t>Schedule of Other Assets</t>
  </si>
  <si>
    <t>The following is a detail of items that comprise other assets at December 31, 2016 and December 31, 2015 : December 31, 2016 December 31, 2015 (in thousands) Income tax receivables $ 294,796 $ 634,262 Derivative assets at fair value 413,779 383,034 Other repossessed assets 177,592 172,749 MSRs 150,343 151,490 Prepaid expenses 172,559 174,406 OREO 116,705 117,746 Miscellaneous assets and receivables 567,327 473,896 Total other assets $ 1,893,101 $ 2,107,583</t>
  </si>
  <si>
    <t>Schedule of Servicing Assets at Fair Value</t>
  </si>
  <si>
    <t>The following table presents a summary of activity for the Company's residential MSRs that are included in the Consolidated Balance Sheets . Year ended December 31, 2016 December 31, 2015 December 31, 2014 (in thousands) Fair value at beginning of period (1) $ 147,233 $ 145,047 $ 141,787 Mortgage servicing assets recognized 20,256 22,964 28,058 Principal reductions (24,787 ) (24,726 ) (21,981 ) Change in fair value due to valuation assumptions 3,887 3,948 (2,817 ) Fair value at end of period (1) $ 146,589 $ 147,233 $ 145,047 (1) The Company has total MSRs of $150.3 million , $151.5 million and $150.0 million as of December 31, 2016 , December 31, 2015 and December 31, 2014 , respectively. The Company has elected to account for the majority of its MSR balance using the fair value option, while the remainder of the MSRs are accounted for using the lower of cost or market and are not presented within this table.</t>
  </si>
  <si>
    <t>DEPOSITS AND OTHER CUSTOMER ACCOUNTS (Tables)</t>
  </si>
  <si>
    <t>Summary of Deposits and Other Customer Accounts</t>
  </si>
  <si>
    <t>Deposits and other customer accounts are summarized as follows: December 31, 2016 December 31, 2015 Balance Percent of total deposits Balance Percent of total deposits (in thousands) Interest-bearing demand deposits $ 11,284,881 16.8 % $ 11,711,117 17.9 % Non-interest-bearing demand deposits 15,413,609 22.9 % 12,916,322 19.7 % Savings 5,988,852 8.9 % 5,978,538 9.1 % Customer repurchase accounts 868,544 1.3 % 896,736 1.4 % Money market 24,511,906 36.5 % 24,437,346 37.2 % Certificates of deposit ("CDs") 9,172,898 13.6 % 9,643,369 14.7 % Total Deposits (1) $ 67,240,690 100.0 % $ 65,583,428 100.0 % (1) Includes foreign deposits, as defined by the FRB, of $10.7 billion and $10.0 billion at December 31, 2016 and December 31, 2015 , respectively.</t>
  </si>
  <si>
    <t>Summary of Interest Expense on Deposits</t>
  </si>
  <si>
    <t>Interest expense on deposits and other customer accounts is summarized as follows: YEAR ENDED DECEMBER 31, 2016 2015 2014 (in thousands) Interest-bearing demand deposits $ 40,262 $ 54,348 $ 37,656 Savings 12,723 14,389 17,836 Customer repurchase accounts 1,750 1,979 1,890 Money market 126,418 127,576 89,380 CD's 95,869 90,853 91,803 Total Deposits $ 277,022 $ 289,145 $ 238,565</t>
  </si>
  <si>
    <t>Schedule of Maturity of Certificates of Deposit Equal $100,000 or More</t>
  </si>
  <si>
    <t>The following table sets forth the maturity of the Company's CDs of $100,000 or more at December 31, 2016 as scheduled to mature contractually: (in thousands) Three months or less $ 1,527,219 Over three through six months 276,226 Over six through twelve months 362,147 Over twelve months 934,011 Total $ 3,099,603</t>
  </si>
  <si>
    <t>Schedule of Maturity of All Certificates of Deposit</t>
  </si>
  <si>
    <t>The following table sets forth the maturity of all of the Company's CDs at December 31, 2016 as scheduled to mature contractually: (in thousands) 2017 $ 7,038,405 2018 631,159 2019 541,722 2020 234,149 2021 719,975 Thereafter 7,488 Total $ 9,172,898</t>
  </si>
  <si>
    <t>BORROWINGS (Tables)</t>
  </si>
  <si>
    <t>Debt Instrument [Line Items]</t>
  </si>
  <si>
    <t>Schedule of Maturities of Long-term Debt</t>
  </si>
  <si>
    <t xml:space="preserve">The following table sets forth the maturities of the Company’s consolidated borrowings and debt obligations at December 31, 2016 : (in thousands) 2017 $ 9,474,468 2018 10,508,425 2019 6,270,776 2020 6,273,128 2021 4,650,675 Thereafter 6,346,973 Total $ 43,524,445 </t>
  </si>
  <si>
    <t>SHUSA</t>
  </si>
  <si>
    <t>Schedule of Borrowings and Other Debt Obligation</t>
  </si>
  <si>
    <t>The following table presents information regarding the Parent Company &amp; other IHC entities' borrowings and other debt obligations at the dates indicated: December 31, 2016 December 31, 2015 Balance Effective Rate Balance Effective Rate (dollars in thousands) 4.625% senior notes, due April 2016 $ — — % $ 475,723 4.85 % Senior notes, due November 2017 (1) 599,206 2.67 % — — % 3.45% senior notes, due August 2018 498,604 3.62 % 497,800 3.62 % 2.70% senior notes, due May 2019 997,207 2.82 % — — % 2.65% senior notes, due April 2020 994,672 2.82 % 993,151 2.82 % 4.50% senior notes, due July 2025 1,094,955 4.56 % 1,094,483 4.56 % Junior subordinated debentures - Capital Trust VI, due June 2036 69,798 7.91 % 69,775 7.91 % Common securities - Capital Trust VI 10,000 7.91 % 10,000 7.91 % Junior subordinated debentures - Capital Trust IX, due July 2036 149,434 2.49 % 149,404 2.18 % Common securities - Capital Trust IX 4,640 2.49 % 4,640 2.18 % Overnight funds purchase, due January 2017 (2) 830 0.50 % 1,445 0.15 % Short-term borrowings, due January 2017 (2) 54,000 0.63 % — — % 2.00% subordinated debt, maturing through 2042 (2) 40,457 2.00 % 40,549 2.00 % Overnight borrowings (2) 17,000 0.63 % 12,959 0.54 % Short-term borrowings, maturing in less than one year (2) 207,173 0.25 % 687,526 0.50 % Total Parent Company &amp; other IHC entities borrowings and other debt obligations $ 4,737,976 3.21 % $ 4,037,455 3.29 % (1) These notes bear interest at a rate equal to three-month LIBOR plus 145 basis points per annum (2) These debt instruments have been entered into by certain of the IHC entities.</t>
  </si>
  <si>
    <t>Santander Bank</t>
  </si>
  <si>
    <t>The following table presents information regarding the Bank's borrowings and other debt obligations at the dates indicated: December 31, 2016 December 31, 2015 Balance Effective Rate Balance Effective Rate (dollars in thousands) 2.00% senior notes, due January 2018 $ 748,143 2.24 % $ 746,381 2.24 % Senior notes, due January 2018 (1) 249,705 1.99 % 249,415 1.31 % 8.750% subordinated debentures, due May 2018 498,882 8.92 % 498,175 8.92 % Subordinated term loan, due February 2019 122,313 6.78 % 130,899 6.15 % FHLB advances, maturing through July 2019 5,950,000 0.85 % 13,885,000 1.40 % Real estate investment trust preferred, due May 2020 156,457 13.46 % 154,930 13.66 % Subordinated term loan, due August 2022 29,202 8.35 % 30,344 7.89 % Total Bank borrowings and other debt obligations $ 7,754,702 1.92 % $ 15,695,144 1.85 % (1) These notes will bear interest at a rate equal to three-month LIBOR plus 93 basis points per annum.</t>
  </si>
  <si>
    <t>SC</t>
  </si>
  <si>
    <t xml:space="preserve">The following tables present information regarding SC's secured structured financings as of December 31, 2016 and December 31, 2015 : December 31, 2016 Balance Initial Note Amounts Issued Initial Weighted Average Interest Rate Range Collateral Restricted Cash (dollars in thousands) SC public securitizations, maturing on various dates (1) $ 13,444,543 $ 32,386,082 0.89% - 2.46% $ 17,474,524 $ 1,423,599 SC privately issued amortizing notes, maturing on various dates (1) 8,172,407 14,085,991 0.88% - 2.86% 12,021,887 500,868 Total SC secured structured financings $ 21,616,950 $ 46,472,073 0.88% - 2.86% $ 29,496,411 $ 1,924,46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NOTE 11. BORROWINGS (continued) December 31, 2015 Balance Initial Note Amounts Issued Initial Weighted Average Interest Rate Range Collateral Restricted Cash (dollars in thousands) SC public securitizations, maturing on various dates (1) $ 12,679,987 $ 24,923,292 0.89% - 2.29% $ 16,256,067 $ 1,242,857 SC privately issued amortizing notes, maturing on various dates (1) 8,213,217 11,729,171 0.88% - 2.81% 11,495,352 457,840 Total SC secured structured financings $ 20,893,204 $ 36,652,463 0.88% - 2.81% $ 27,751,419 $ 1,700,697 (1) SC has entered into various securitization transactions involving its retail automotive installment loans and leases. These transactions are accounted for as secured financings and therefore both the securitized RICs, and the related securitization debt issued by SPEs, remain on the Consolidated Balance Sheets . The maturity of this debt is based on the timing of repayments from the securitized assets. The following tables present information regarding SC's credit facilities as of December 31, 2016 and December 31, 2015 : December 31, 2016 Balance Committed Amount Effective Rate Assets Pledged Restricted Cash Pledged (dollars in thousands) Warehouse line, maturing on various dates (1) $ 462,085 $ 1,250,000 2.52 % $ 653,014 $ 14,916 Warehouse line, due August 2018 (2) 534,220 780,000 1.98 % 608,025 24,520 Warehouse line, due August 2018 (3) 3,119,943 3,120,000 1.91 % 4,700,774 70,991 Warehouse line, due October 2018 (5) 702,377 1,800,000 2.51 % 994,684 23,378 Warehouse line, due October 2018 202,000 400,000 2.22 % 290,867 5,435 Warehouse line, due January 2018 153,784 500,000 3.17 % 213,578 — Warehouse line, due November 2018 578,999 1,000,000 1.56 % 850,758 17,642 Warehouse line, due October 2017 243,100 300,000 2.38 % 295,045 9,235 Warehouse line, due November 2018 — 500,000 2.07 % — — Repurchase facility, due December 2017 (4) 507,800 507,800 2.83 % — 22,613 Repurchase facility, due April 2017 (4) 235,509 235,509 2.04 % — — Line of credit with related party, due December 2017 (5) 1,000,000 1,000,000 2.86 % — — Line of credit with related party, due December 2017 (5) 500,000 500,000 3.04 % — — Line of credit with related party, due December 2018 (5) 175,000 500,000 3.87 % — — Line of credit with related party, due December 2018 (5) 1,000,000 1,000,000 2.88 % — — Total SC revolving credit facilities $ 9,414,817 $ 13,393,309 2.36 % $ 8,606,745 $ 188,730 (1) As of December 31, 2016 , half of the outstanding balance on this facility matures in March 2017 and half matures in March 2018. (2) This line is held exclusively for financing of Chrysler Capital loans. (3) This line is held exclusively for financing of Chrysler Capital leases. (4) These repurchase facilities are collateralized by securitization notes payable retained by SC. No portion of these facilities are unsecured. These facilities have rolling maturities of up to one year . (5) These lines are also collateralized by securitization notes payable and residuals retained by SC. As of December 31, 2016 , $1.3 billion of the aggregate outstanding balances on these credit facilities was unsecured. NOTE 11. BORROWINGS (continued) December 31, 2015 Balance Committed Amount Effective Assets Pledged Restricted Cash Pledged (dollars in thousands) Warehouse line, maturing on various dates (1) $ 808,135 $ 1,250,000 1.29 % $ 1,137,257 $ 24,942 Warehouse line, due June 2016 378,301 500,000 1.48 % 535,737 — Warehouse line, due November 2016 (2) 175,000 175,000 1.90 % — — Warehouse line, due November 2016 (2) 250,000 250,000 1.90 % — 2,501 Warehouse line, due July 2017 (3) 682,720 1,260,000 1.35 % 809,185 20,852 Warehouse line, due July 2017 (4) 2,247,443 2,940,000 1.41 % 3,412,321 48,589 Warehouse line, due September 2017 565,399 1,000,000 1.20 % 824,327 15,759 Warehouse line, due December 2017 (5) 944,877 2,000,000 1.56 % 1,345,051 32,038 Repurchase facility, due December 2016 (6) 850,904 850,904 2.07 % — 34,166 Line of credit with related party, due December 2016 (7) 1,000,000 1,750,000 2.61 % — — Line of credit with related party, due December 2018 (7) — 500,000 3.48 % — — Line of credit with related party, due December 2016 (7) 500,000 500,000 2.65 % — — Line of credit with related party, due December 2018 (7) 800,000 1,750,000 2.84 % — — Total SC revolving credit facilities $ 9,202,779 $ 14,725,904 1.81 % $ 8,063,878 $ 178,847 (1) As of December 31, 2015 , half of the outstanding balance on this facility matured in March 2016 and half matured in March 2017. On March 29, 2016, the facility was amended to, among other changes, extend the maturity for half of the balance to March 2017 and half to March 2018. (2) These lines are collateralized by residuals retained by SC. (3) This line is held exclusively for financing of Chrysler Capital loans. (4) This line is held exclusively for financing of Chrysler Capital leases. (5) In December 2015, the commitment on this warehouse line was amended to extend the commitment termination date to December 2017. (6) This repurchase facility is collateralized by securitization notes payable retained by SC. No portion of this facility is unsecured. This facility has rolling 30 -day and 90 -day maturities. (7) These lines are also collateralized by securitization notes payable and residuals retained by SC. As of December 31, 2015 , $1.4 billion of the aggregate outstanding balances on these credit facilities was unsecured. </t>
  </si>
  <si>
    <t>ACCUMULATED OTHER COMPREHENSIVE INCOME / (LOSS) (Tables)</t>
  </si>
  <si>
    <t>Schedule of Accumulated Other Comprehensive Income / (Loss)</t>
  </si>
  <si>
    <t>The following table presents the components of accumulated other comprehensive (loss)/income, net of related tax, for the year ended December 31, 2016 , 2015 , and 2014 respectively. Total Other Total Accumulated For the Year Ended December 31, 2016 December 31, 2015 December 31, 2016 Pretax Tax Net Activity Beginning Net Ending (in thousands) Change in accumulated gains/(losses) on cash flow hedge derivative financial instruments $ 1,203 $ (130 ) $ 1,073 Reclassification adjustment for net gains/(losses) on cash flow hedge derivative financial instruments (1) 9,848 (1,065 ) 8,783 Net unrealized gains/(losses) on cash flow hedge derivative financial instruments 11,051 (1,195 ) 9,856 $ (16,581 ) $ 9,856 $ (6,725 ) Change in unrealized gains/(losses) on investment securities available-for-sale 4,040 (1,459 ) 2,581 Reclassification adjustment for net (gains)/losses included in net income/(expense) on non-OTTI securities (2) (57,771 ) 20,350 (37,421 ) Reclassification adjustment for net losses/(gains) included in net income/(expense) on OTTI securities (3) 44 (16 ) 28 Reclassification adjustment for net (gains)/losses included in net income (57,727 ) 20,334 (37,393 ) Net unrealized (losses)/gains on investment securities available-for-sale (53,687 ) 18,875 (34,812 ) (95,942 ) (34,812 ) (130,754 ) Pension and post-retirement actuarial gains/(losses) (4) 3,768 (1,490 ) 2,278 (58,007 ) 2,278 (55,729 ) As of December 31, 2016 $ (38,868 ) $ 16,190 $ (22,678 ) $ (170,530 ) $ (22,678 ) $ (193,208 ) (1) Net gains/(losses) reclassified into Interest on borrowings and other debt obligations in the Consolidated Statement of Operations for settlements of interest rate swap contracts designated as cash flow hedges in Note 14 to the Consolidated Financial Statements . (2) Net (gains)/losses reclassified into Net gain on sale of investment securiti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5 December 31, 2014 December 31, 2015 Pretax Tax Net Activity Beginning Net Ending (in thousands) Change in accumulated (losses)/gains on cash flow hedge derivative financial instruments $ (15,073 ) $ 5,013 $ (10,060 ) Reclassification adjustment for net gains/(losses) on cash flow hedge derivative financial instruments (1) 11,595 (3,856 ) 7,739 Net unrealized (losses)/gains on cash flow hedge derivative financial instruments (3,478 ) 1,157 (2,321 ) $ (14,260 ) $ (2,321 ) $ (16,581 ) Change in unrealized (losses)/gains on investment securities available-for-sale (54,134 ) 20,542 (33,592 ) Reclassification adjustment for net (gains)/losses included in net income/(expense) on non-OTTI securities (2) (18,095 ) 6,910 (11,185 ) Reclassification adjustment for net losses/(gains) included in net income/(expense) on OTTI securities (3) 1,092 (417 ) 675 Reclassification adjustment for net (gains)/losses included in net income (17,003 ) 6,493 (10,510 ) Net unrealized (losses)/gains on investment securities available-for-sale (71,137 ) 27,035 (44,102 ) (51,840 ) (44,102 ) (95,942 ) Pension and post-retirement actuarial gains/(losses) (4) 7,041 (2,881 ) 4,160 (62,167 ) 4,160 (58,007 ) As of December 31, 2015 $ (67,574 ) $ 25,311 $ (42,263 ) $ (128,267 ) $ (42,263 ) $ (170,530 ) (1) Net gains/(losses0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Unrealized losses/(gains) previously recognized in accumulated other comprehensive income on securities for which OTTI was recognized during the period. See further discussion in Note 3 to the Consolidated Financial Statements . (4) Included in the computation of net periodic pension costs. NOTE 13. ACCUMULATED OTHER COMPREHENSIVE INCOME / (LOSS) (continued) Total Other Total Accumulated For the Year Ended December 31, 2014 January 1, 2014 December 31, 2014 Pretax Tax Net Activity Beginning Net Ending (in thousands) Change in accumulated (losses)/gains on cash flow hedge derivative financial instruments $ (13,460 ) $ 4,918 $ (8,542 ) Reclassification adjustment for net gains/(losses) on cash flow hedge derivative financial instruments (1) 53,112 (19,407 ) 33,705 Net unrealized gains/(losses) on cash flow hedge derivative financial instruments 39,652 (14,489 ) 25,163 $ (39,423 ) $ 25,163 $ (14,260 ) Change in unrealized gains/(losses) on investment securities available-for-sale 270,548 (104,979 ) 165,569 Reclassification adjustment for net (gains)/losses included in net income on non-OTTI securities (2) (27,277 ) 10,624 (16,653 ) Net unrealized gains/(losses) on investment securities available-for-sale 243,271 (94,355 ) 148,916 (200,756 ) 148,916 (51,840 ) Pension and post-retirement actuarial (losses)/gains (3) (40,799 ) 16,347 (24,452 ) (37,715 ) (24,452 ) (62,167 ) As of December 31, 2014 $ 242,124 $ (92,497 ) $ 149,627 $ (277,894 ) $ 149,627 $ (128,267 ) (1) Net gains/(losses) reclassified into Interest on borrowings and other debt obligations in the Consolidated Statement of Operations for settlements of interest rate swap contracts designated as cash flow hedges. (2) Net (gains)/losses reclassified into Net gain on sale of investment securities sales in the Consolidated Statement of Operations for the sale of available-for-sale securities. (3) Included in the computation of net periodic pension costs.</t>
  </si>
  <si>
    <t>DERIVATIVES (Tables)</t>
  </si>
  <si>
    <t>Derivative [Line Items]</t>
  </si>
  <si>
    <t>Impact of Derivative Activities in the Condensed Consolidated Statement of Operations</t>
  </si>
  <si>
    <t>The following Consolidated Statement of Operations line items were impacted by the Company’s derivative activities for the years ended December 31, 2016 and 2015 : Year Ended December 31, Derivative Activity (1) Line Item 2016 2015 2014 (in thousands) Fair value hedges: Cross-currency swaps Miscellaneous income $ 174 $ 62 $ 777 Interest rate swaps Miscellaneous income 1,959 (1,412 ) (547 ) Cash flow hedges: Pay fixed-receive variable interest rate swaps Net interest income (9,848 ) (11,595 ) (53,112 ) Other derivative activities: Forward commitments to sell loans Mortgage banking income 8,028 2,963 (4,510 ) Interest rate lock commitments Mortgage banking income (224 ) (522 ) 2,516 Mortgage servicing Mortgage banking income 2,027 (2,806 ) (5,683 ) Customer related derivatives Miscellaneous income 23,770 1,100 4,022 Foreign exchange Miscellaneous income 7,526 6,705 8,966 Interest rate swaps, caps, and options Miscellaneous income 4,450 13,593 35,438 Net interest income 51,862 78,640 (5,226 ) Total return settlement Other administrative expenses (4,365 ) (10,973 ) (7,856 ) Other Miscellaneous income (1,018 ) (1,129 ) (906 ) (1) Gains are disclosed as positive numbers while losses are shown as a negative number regardless of the line item being affected.</t>
  </si>
  <si>
    <t>Offsetting Assets</t>
  </si>
  <si>
    <t>Information about financial assets and liabilities that are eligible for offset on the Consolidated Balance Sheet as of December 31, 2016 and December 31, 2015 , respectively, is presented in the following tables: Offsetting of Financial Assets Gross Amounts Not Offset in the Consolidated Balance Sheet Gross Amounts of Recognized Assets Gross Amounts Offset in the Consolidated Balance Sheet Net Amounts of Assets Presented in the Consolidated Balance Sheet Financial Instruments Cash Collateral Received Net Amount (in thousands) December 31, 2016 Cash flow hedges $ 45,681 $ — $ 45,681 $ — $ 21,690 $ 23,991 Other derivative activities (1) 374,052 7,551 366,501 4,484 39,474 322,543 Total derivatives subject to a master netting arrangement or similar arrangement 419,733 7,551 412,182 4,484 61,164 346,534 Total derivatives not subject to a master netting arrangement or similar arrangement (2) 1,597 — 1,597 — — 1,597 Total Derivative Assets $ 421,330 $ 7,551 $ 413,779 $ 4,484 $ 61,164 $ 348,131 Total Financial Assets $ 421,330 $ 7,551 $ 413,779 $ 4,484 $ 61,164 $ 348,131 December 31, 2015 Fair value hedges $ 3,742 $ — $ 3,742 $ — $ — $ 3,742 Cash flow hedges 7,295 — 7,295 — — 7,295 Other derivative activities (1) 379,626 10,161 369,465 8,008 21,784 339,673 Total derivatives subject to a master netting arrangement or similar arrangement 390,663 10,161 380,502 8,008 21,784 350,710 Total derivatives not subject to a master netting arrangement or similar arrangement (2) 2,532 — 2,532 — — 2,532 Total Derivative Assets $ 393,195 $ 10,161 $ 383,034 $ 8,008 $ 21,784 $ 353,242 Total Financial Assets $ 393,195 $ 10,161 $ 383,034 $ 8,008 $ 21,784 $ 353,242 (1) Includes customer-related and other derivatives. (2) Includes mortgage banking derivatives.</t>
  </si>
  <si>
    <t>Offsetting Liabilities</t>
  </si>
  <si>
    <t xml:space="preserve"> Offsetting of Financial Liabilities Gross Amounts Not Offset in the Consolidated Balance Sheet Gross Amounts of Recognized Liabilities Gross Amounts Offset in the Consolidated Balance Sheet Net Amounts of Liabilities Presented in the Consolidated Balance Sheet Financial Instruments Cash Collateral Pledged Net Amount (in thousands) December 31, 2016 Cash flow hedges $ 59,812 $ — $ 59,812 $ — $ 110,856 $ (51,044 ) Other derivative activities (1) 292,708 34,197 258,511 — 95,138 163,373 Total derivatives subject to a master netting arrangement or similar arrangement 352,520 34,197 318,323 — 205,994 112,329 Total derivatives not subject to a master netting arrangement or similar arrangement (2) 30,618 — 30,618 — — 30,618 Total Derivative Liabilities $ 383,138 $ 34,197 $ 348,941 $ — $ 205,994 $ 142,947 Total Financial Liabilities $ 383,138 $ 34,197 $ 348,941 $ — $ 205,994 $ 142,947 December 31, 2015 Fair value hedges $ 2,098 $ — $ 2,098 $ 87 $ 10,602 $ (8,591 ) Cash flow hedges 23,047 — 23,047 — 38,607 (15,560 ) Other derivative activities (1) 338,887 77,734 261,153 4,265 209,087 47,801 Total derivatives subject to a master netting arrangement or similar arrangement 364,032 77,734 286,298 4,352 258,296 23,650 Total derivatives not subject to a master netting arrangement or similar arrangement (2) 53,432 — 53,432 — — 53,432 Total Derivative Liabilities $ 417,464 $ 77,734 $ 339,730 $ 4,352 $ 258,296 $ 77,082 Total Financial Liabilities $ 417,464 $ 77,734 $ 339,730 $ 4,352 $ 258,296 $ 77,082 (1) Includes customer-related and other derivatives. (2) Includes mortgage banking derivatives</t>
  </si>
  <si>
    <t>Designated as hedging instrument</t>
  </si>
  <si>
    <t>Schedule of Derivative Instruments</t>
  </si>
  <si>
    <t>Derivatives designated as accounting hedges at December 31, 2016 and December 31, 2015 included: Notional Amount Asset Liability Weighted Average Receive Rate Weighted Average Pay Rate Weighted Average Life (Years) (dollars in thousands) December 31, 2016 Cash flow hedges: Pay fixed — receive floating interest rate swaps $ 10,124,172 $ 45,681 $ 59,812 0.91 % 1.03 % 3.01 Total $ 10,124,172 $ 45,681 $ 59,812 0.91 % 1.03 % 3.01 December 31, 2015 Fair Value hedges: Cross-currency swaps $ 16,390 $ 3,695 $ 92 4.76 % 4.75 % 0.11 Interest rate swaps 318,000 47 2,006 1.07 % 2.31 % 3.50 Cash flow hedges: Pay fixed — receive floating interest rate swaps 11,030,431 7,295 23,047 0.32 % 1.13 % 3.00 Total $ 11,364,821 $ 11,037 $ 25,145 0.35 % 1.17 % 3.01</t>
  </si>
  <si>
    <t>Not designated as hedging instrument</t>
  </si>
  <si>
    <t>Schedule of Other Derivative Activities</t>
  </si>
  <si>
    <t>Other derivative activities at December 31, 2016 and December 31, 2015 included: Notional Asset derivatives Fair value Liability derivatives Fair value December 31, 2016 December 31, 2015 December 31, 2016 December 31, 2015 December 31, 2016 December 31, 2015 (in thousands) Mortgage banking derivatives: Forward commitments to sell loans $ 693,137 $ 396,984 $ 8,577 $ 550 $ — $ — Interest rate lock commitments 253,568 187,930 2,316 2,540 — — Mortgage servicing 295,000 435,000 838 679 1,635 3,502 Total mortgage banking risk management 1,241,705 1,019,914 11,731 3,769 1,635 3,502 Customer related derivatives: Swaps receive fixed 9,646,151 9,110,944 127,123 209,379 49,642 6,023 Swaps pay fixed 9,785,170 9,279,446 85,877 16,196 97,759 177,114 Other 1,611,342 3,063,466 3,421 53,418 1,989 52,632 Total customer related derivatives 21,042,663 21,453,856 216,421 278,993 149,390 235,769 Other derivative activities: Foreign exchange contracts 3,366,483 6,599,760 56,742 53,994 46,430 45,418 Interest rate swap agreements 1,064,289 2,443,991 2,075 1,176 2,647 6,668 Interest rate cap agreements 9,491,468 10,042,293 76,387 33,080 — — Options for interest rate cap agreements 9,463,935 10,013,912 — — 76,281 32,977 Total return settlement 658,471 1,404,726 — — 30,618 53,432 Other 1,265,583 899,394 12,293 11,146 16,325 14,553 Total $ 47,594,597 $ 53,877,846 $ 375,649 $ 382,158 $ 323,326 $ 392,319</t>
  </si>
  <si>
    <t>INCOME TAXES (Tables)</t>
  </si>
  <si>
    <t>Schedule of Provision for Income Taxes</t>
  </si>
  <si>
    <t>The provision for income taxes in the Consolidated Statement of Operations is comprised of the following components: Year Ended December 31, 2016 2015 2014 (in thousands) Current: Foreign $ 30,983 $ 26,042 $ 26,590 Federal 71,429 160,107 (190,672 ) State (2,646 ) 44,712 829 Total current 99,766 230,861 (163,253 ) Deferred: Foreign (36,039 ) (5,878 ) (10,766 ) Federal 143,494 (755,630 ) 1,664,516 State 106,494 (69,111 ) 182,626 Total deferred 213,949 (830,619 ) 1,836,376 Total income tax provision/(benefit) $ 313,715 $ (599,758 ) $ 1,673,123</t>
  </si>
  <si>
    <t>Reconciliation of the U.S. Federal Statutory Rate</t>
  </si>
  <si>
    <t>The following is a reconciliation of the U.S. federal statutory rate of 35.0% to the Company's effective tax rate for each of the years indicated: Year Ended December 31, 2016 2015 2014 Federal income tax at statutory rate 35.0 % 35.0 % 35.0 % Increase/(decrease) in taxes resulting from: Valuation allowance (5.0 )% (0.1 )% (0.1 )% Tax-exempt income (1.6 )% 0.5 % (0.6 )% Bank owned life insurance (2.1 )% 0.6 % (0.4 )% State income taxes, net of federal tax benefit 5.9 % (1.8 )% 1.0 % General business tax credits (2.1 )% 0.3 % (0.3 )% Electric vehicle credits (2.7 )% 0.8 % (0.6 )% Basis in SC 3.1 % 26.6 % 2.2 % Nondeductible goodwill impairment — % (45.7 )% — % Uncertain tax position reserve 3.2 % (2.9 )% (0.5 )% Other (0.8 )% 3.1 % (0.2 )% Effective tax rate 32.9 % 16.4 % 35.5 %</t>
  </si>
  <si>
    <t>Schedule of Deferred Tax Assets and Liabilities</t>
  </si>
  <si>
    <t>The tax effects of temporary differences that give rise to the deferred tax assets and deferred tax liabilities are presented below: At December 31, 2016 2015 (in thousands) Deferred tax assets: ALLL $ 255,221 $ 262,595 Internal Revenue Code ("IRC") Section 475 mark to market adjustment 474,366 598,346 Unrealized loss on available-for-sale securities 80,958 62,092 Unrealized loss on derivatives 6,512 5,652 Capital loss carryforwards 35,770 41,016 Net operating loss carry forwards 1,441,368 855,307 Non-solicitation payments 643 952 Employee benefits 152,324 151,070 General business credit &amp; other tax credit carry forwards 564,011 479,380 Broker commissions paid on originated mortgage loans 15,665 19,375 Minimum tax credit carry forwards 162,956 161,977 Recourse reserves 10,812 11,990 Deferred interest expense 80,421 77,536 Other 146,911 140,260 Total gross deferred tax assets 3,427,938 2,867,548 Valuation allowance (124,953 ) (153,616 ) Total deferred tax assets 3,302,985 2,713,932 Deferred tax liabilities: Purchase accounting adjustments 123,518 167,488 Deferred income 31,231 22,310 Originated mortgage servicing rights 58,754 58,873 Change in Control deferred gain 396,600 367,647 Leasing transactions (1) 2,622,331 1,954,674 Depreciation and amortization 297,314 324,386 Unremitted foreign earnings 67,720 — Other 136,065 49,132 Total gross deferred tax liabilities 3,733,533 2,944,510 Net deferred tax (liability) $ (430,548 ) $ (230,578 ) (1) Deferred tax liability related to leasing transactions is primarily the result of accelerated tax depreciation on leasing transactions.</t>
  </si>
  <si>
    <t>Schedule of Unrecognized Tax Benefits Roll Forward</t>
  </si>
  <si>
    <t>A reconciliation of the beginning and ending amount of unrecognized tax benefits is as follows: Unrecognized Tax Benefits Accrued Interest and Penalties Total (in thousands) Gross unrecognized tax benefits at January 1, 2014 $ 127,804 $ 23,959 $ 151,763 Change in Control 1,487 746 2,233 IHC Reorganization 22,688 1,457 24,145 Additions based on tax positions related to 2014 4,218 1,277 5,495 Additions for tax positions of prior years 35,354 4,927 40,281 Reductions for tax positions of prior years (24,807 ) (6,351 ) (31,158 ) Reductions to unrecognized tax benefits as a result of a lapse of the applicable statute of limitations (2,656 ) (966 ) (3,622 ) Settlements (8,372 ) (428 ) (8,800 ) Gross unrecognized tax benefits at December 31, 2014 155,716 24,621 180,337 Additions based on tax positions related to 2015 2,752 31 2,783 Additions for tax positions of prior years 105,526 3,677 109,203 Reductions for tax positions of prior years (15 ) (9 ) (24 ) Reductions to unrecognized tax benefits as a result of a lapse of the applicable statute of limitations (4,116 ) (2,061 ) (6,177 ) Settlements — — — Gross unrecognized tax benefits at December 31, 2015 259,863 26,259 286,122 Additions based on tax positions related to the current year 17,323 1,505 18,828 Additions for tax positions of prior years 4,644 37,508 42,152 Reductions for tax positions of prior years (218,994 ) (18,828 ) (237,822 ) Reductions to unrecognized tax benefits as a result of a lapse of the applicable statute of limitations (4,194 ) (43 ) (4,237 ) Settlements (2,886 ) (3,028 ) (5,914 ) Gross unrecognized tax benefits at December 31, 2016 $ 55,756 $ 43,373 $ 99,129 Gross net unrecognized tax benefits that if recognized would impact the effective tax rate at December 31, 2016 $ 55,756 $ 43,373 Less: Federal, state and local income tax benefits (10,557 ) Net unrecognized tax benefit reserves $ 88,572</t>
  </si>
  <si>
    <t>STOCK-BASED COMPENSATION (Tables) - SC</t>
  </si>
  <si>
    <t>Share-based Compensation Arrangement by Share-based Payment Award [Line Items]</t>
  </si>
  <si>
    <t>Schedule of Stock Options, Valuation Assumptions</t>
  </si>
  <si>
    <t>The assumptions used by the Company at that date were as follows: As of the date of Change in Control: January 28, 2014 Assumption: Risk-free interest rate 1.94% - 2.12% Expected life (in years) 6.0 - 6.5 Expected volatility 49% - 51% Dividend yield 2.3% - 4.2% Weighted average grant date fair value $7.54 - $8.38</t>
  </si>
  <si>
    <t>Schedule of Stock Options, Activity</t>
  </si>
  <si>
    <t>A summary of SC's stock options and related activity as of and for the year ended December 31, 2016 is as follows: Shares Weighted Average Exercise Price Weighted Average Remaining Contractual Term (Years) Aggregate Intrinsic Value (in whole dollars) (in 000's) Options outstanding at January 1, 2016 5,675,327 $ 12.30 6.5 $ 20,151 Granted 456,662 10.84 Exercised (868,332 ) 9.49 3,028 Expired (560,523 ) 11.32 Forfeited (407,304 ) 13.76 Options outstanding at December 31, 2016 4,295,830 $ 12.70 5.6 $ 12,982 Options exercisable at December 31, 2016 3,144,763 $ 10.90 5.3 $ 11,348 Options expected to vest at December 31, 2016 995,104 $ 17.97 6.7 A summary of the status and changes of SC's non-vested stock option shares as of and for the year ended December 31, 2016 , is presented below: Shares Weighted Average Grant Date Fair Value Non-vested at January 1, 2016 2,902,766 $ 6.68 Granted 456,662 10.18 Vested (1,240,534 ) 7.88 Forfeited or expired (967,827 ) 6.48 Non-vested at December 31, 2016 1,151,067 $ 7.02</t>
  </si>
  <si>
    <t>Management Equity Plan</t>
  </si>
  <si>
    <t>The following summarizes the assumptions used in estimating the fair value of stock options granted under the Management Equity Plan to employees for the years ended December 31, 2016 , 2015 and 2014 . For the year ended December 31, 2016 For the year ended December 31, 2015 For the period beginning January 28, 2014 through December 31, 2014 Assumption: Risk-free interest rate 1.79% 1.64% - 1.97% 1.94% - 2.12% Expected life (in years) 6.5 6.0 - 6.5 6.0 - 6.5 Expected volatility 33% 32% - 48% 49% - 51% Dividend yield 3.69% 1.6% - 2.7% 2.3% - 4.2% Weighted average grant date fair value $3.14 $6.92 - $9.67 $7.54 - $8.38</t>
  </si>
  <si>
    <t>EMPLOYEE BENEFIT PLANS (Tables)</t>
  </si>
  <si>
    <t>Schedule of Changes in Benefit Obligation and Plan Assets, Components of Net Period Pension Expense</t>
  </si>
  <si>
    <t>The following table summarizes the benefit obligations, change in Plan assets and components of net periodic pension expense for the Significant Plans as of the years ending December 31, 2016 and 2015 : ICBC Plan BSPR Plan BCH Plan 2016 2015 2016 2015 2016 2015 (in thousands) Change in benefit obligation: Benefit obligation at beginning of year $ 99,700 $ 109,422 $ 60,403 $ 65,359 $ 36,955 $ 39,909 Service cost 825 443 — — — — Interest cost 4,307 4,291 2,422 2,465 1,406 1,380 Actuarial loss/(gain) 932 (7,880 ) 98 (3,560 ) 416 (2,151 ) Annuity payments (5,235 ) (6,576 ) (2,502 ) (3,861 ) (1,860 ) (2,183 ) Projected benefit obligation at year end $ 100,529 $ 99,700 $ 60,421 $ 60,403 $ 36,917 $ 36,955 Change in plan assets: Fair value at beginning of year $ 65,196 $ 73,356 $ 48,334 $ 51,956 $ 36,027 $ 38,057 Employer contributions 6,538 1,820 — — — — Actual return on plan assets 4,043 (3,404 ) 3,592 239 2,584 153 Annuity payments (5,235 ) (6,576 ) (2,502 ) (3,861 ) (1,860 ) (2,183 ) Fair value at year end $ 70,542 $ 65,196 $ 49,424 $ 48,334 $ 36,751 $ 36,027 Components of net periodic pension expense: Service cost $ 825 $ 443 $ — $ — $ — $ — Interest cost 4,307 4,291 2,422 2,465 1,406 1,380 Expected return on plan assets (4,450 ) (5,005 ) (3,293 ) (3,549 ) (2,417 ) (2,536 ) Amortization of unrecognized actuarial loss 3,883 4,214 1,692 1,845 808 770 Net periodic pension expense $ 4,565 $ 3,943 $ 821 $ 761 $ (203 ) $ (386 )</t>
  </si>
  <si>
    <t>Schedule of Assumptions Used</t>
  </si>
  <si>
    <t>The assumptions utilized to calculate the projected benefit obligations and net periodic pension expenses for the Significant Plans at December 31, 2016 and 2015 were: ICBC Plan BSPR Plan BCH Plan 2016 2015 2016 2015 2016 2015 Discount rate 4.25 % 4.50 % 3.93 % 4.14 % 3.81 % 3.98 % Expected long-term return on plan assets 7.00 % 7.00 % 7.00 % 7.00 % 7.00 % 7.00 % Salary increase rate — % — % — % — % — % — %</t>
  </si>
  <si>
    <t>Schedule of Expected Benefit Payments</t>
  </si>
  <si>
    <t>The following table sets forth the expected benefit payments to be paid in future years for the Significant Plans (in thousands): ICBC Plan BSPR Plan BCH Plan 2017 $ 5,301 $ 2,622 $ 3,514 2018 5,431 2,700 3,899 2019 5,463 2,764 3,090 2020 5,565 2,860 2,870 2021 5,601 2,958 2,789 2022-2026 28,436 16,802 12,444 Total $ 55,797 $ 30,706 $ 28,606</t>
  </si>
  <si>
    <t>Schedule of Allocation and Fair Value of Plan Assets</t>
  </si>
  <si>
    <t>The fair value of the assets of the Significant Plans as of December 31, 2016 and 2015 , by asset category, are as follows (in thousands): Asset Category 2016 Quoted Prices in Active Markets for Identical Assets (Level 1) Significant Other Significant Balance at Cash $ 237 $ — $ — $ 237 Mortgage-backed securities — 1,218 — 1,218 U.S. corporate bonds — 15,912 — 15,912 International corporate bonds — 1,968 — 1,968 U.S. Treasury notes and bills 5,216 — — 5,216 U.S. Municipal bonds — 363 — 363 Interest-bearing deposits 1,178 — — 1,178 Other assets 5,632 — — 5,632 Total assets at fair value (1) $ 12,263 $ 19,461 $ — $ 31,724 (1) Pension assets at December 31, 2016 includes $125.0 million of equity securities that are not presented within this table in accordance with the adoption of ASU 2015-07. Refer to Note 1 to the Consolidated Financial Statements for additional details related to this ASU implementation. Asset Category 2015 Quoted Prices in Active Markets for Identical Assets (Level 1) Significant Other Significant Balance at Cash $ 176 $ — $ — $ 176 Mortgage-backed securities — 1,273 — 1,273 U.S. corporate bonds — 13,950 — 13,950 International corporate bonds — 2,823 — 2,823 U.S. Treasury notes and bills 5,228 — — 5,228 U.S. Municipal bonds — 1,257 — 1,257 Interest-bearing deposits 1,820 — — 1,820 Other assets 5,100 — — 5,100 Total assets at fair value (1) $ 12,324 $ 19,303 $ — $ 31,627 (1) Pension assets at December 31, 2015 includes $117.9 million of equity securities that are not presented within this table in accordance with the adoption of ASU 2015-07. Refer to Note 1 to the Consolidated Financial Statements for additional details related to this ASU implementation. The Company's asset allocation for the BSPR Plan and BCH Plan as of December 31, 2016, by asset category, are as follows: December 31, 2016 BSPR Plan BCH Plan Equity securities 66.4 % 64.7 % Debt securities 31.4 % 32.5 % Other 2.2 % 2.8 % In accordance with the ICBC Plan’s investment policy, the ICBC Plan’s assets were invested in the following allocation as of December 31, 2016 : December 31, 2016 ICBC Plan Equity mutual funds 40.9 % Fixed income mutual funds 51.1 % Alternative investments (1) 8.0 % (1) Includes asset allocation funds and collective trusts</t>
  </si>
  <si>
    <t>FAIR VALUE (Tables)</t>
  </si>
  <si>
    <t>Schedule of Fair Value, Assets and Liabilities Measured on Recurring Basis</t>
  </si>
  <si>
    <t>The following tables present the assets and liabilities that are measured at fair value on a recurring basis by major product category and fair value hierarchy as of December 31, 2016 and December 31, 2015 . Quoted Prices in Active Markets for Identical Assets (Level 1) Significant Other Significant Balance at (in thousands) Financial assets: U.S. Treasury securities $ 224,506 $ 1,632,351 $ — $ 1,856,857 ABS — 396,157 814,567 1,210,724 Equity securities (1) 544 — — 544 State and municipal securities — 30 — 30 MBS — 13,945,463 — 13,945,463 Total investment securities available-for-sale (1) 225,050 15,974,001 814,567 17,013,618 Trading securities 214 1,416 — 1,630 RICs held-for-investment — — 217,170 217,170 LHFS (2) — 453,293 — 453,293 MSRs (3) — — 146,589 146,589 Derivatives: Cash flow — 45,681 — 45,681 Mortgage banking interest rate lock commitments — — 2,316 2,316 Mortgage banking forward sell commitments — 8,575 2 8,577 Customer related — 216,421 — 216,421 Foreign exchange — 56,742 — 56,742 Mortgage servicing — 838 — 838 Interest rate swap agreements — 2,075 — 2,075 Interest rate cap agreements — 76,387 — 76,387 Other — 12,293 — 12,293 Total financial assets $ 225,264 $ 16,847,722 $ 1,180,644 $ 18,253,630 Financial liabilities: Derivatives: Cash flow $ — $ 59,812 $ — $ 59,812 Customer related — 149,390 — 149,390 Total return swap — — 639 639 Foreign exchange — 46,430 — 46,430 Mortgage servicing — 1,635 — 1,635 Interest rate swaps — 2,647 — 2,647 Option for interest rate cap — 76,281 — 76,281 Total return settlement — — 30,618 30,618 Other — 15,625 61 15,686 Total financial liabilities $ — $ 351,820 $ 31,318 $ 383,138 (1) Investment securities available-for-sale disclosed on the Consolidated Balance Sheet at December 31, 2016 includes $10.6 million of equity securities that are not presented within this table in accordance with the adoption of ASU 2015-07. Refer to Note 1 to the Consolidated Financial Statements for additional details related to this ASU implementation. (2) LHFS disclosed on the Consolidated Balance Sheet also includes LHFS that are held at the lower of cost or fair value and are not presented within this table. (3) The Company has total MSRs of $150.3 million as of December 31, 2016 . The Company has elected to account for the majority of its MSR balance using the FVO, while the remainder of the MSRs are accounted for using the lower of cost or fair value and are not presented within this table. NOTE 18. FAIR VALUE (continued) Quoted Prices in Active Significant Other Significant Balance at (in thousands) Financial assets: U.S. Treasury securities $ 185,362 $ 3,826,233 $ — $ 4,011,595 Corporate debt — 1,475,613 — 1,475,613 ABS — 409,270 1,360,240 1,769,510 State and municipal securities — 767,880 — 767,880 MBS — 13,706,087 — 13,706,087 Total investment securities available-for-sale (1) 185,362 20,185,083 1,360,240 21,730,685 Trading securities — 230 18 248 RICs held-for-investment — — 335,425 335,425 LHFS (2) — 236,760 — 236,760 MSRs (3) — — 147,233 147,233 Derivatives: Fair value — 3,742 — 3,742 Cash flow — 7,295 — 7,295 Mortgage banking interest rate lock commitments — — 2,540 2,540 Mortgage banking forward sell commitments — 542 8 550 Customer related — 278,993 — 278,993 Foreign exchange — 53,994 — 53,994 Mortgage servicing — 679 — 679 Interest rate swap agreements — 1,176 — 1,176 Interest rate cap agreements — 33,080 — 33,080 Other — 11,136 10 11,146 Total financial assets $ 185,362 $ 20,812,710 $ 1,845,474 $ 22,843,546 Financial liabilities: Derivatives: Fair value $ — $ 2,098 $ — $ 2,098 Cash flow — 23,047 — 23,047 Customer related — 235,769 — 235,769 Total return swap — — 282 282 Foreign exchange — 45,418 — 45,418 Mortgage servicing — 3,502 — 3,502 Interest rate swaps — 6,668 — 6,668 Option for interest rate cap — 32,977 — 32,977 Total return settlement — — 53,432 53,432 Other — 14,149 122 14,271 Total financial liabilities $ — $ 363,628 $ 53,836 $ 417,464 (1) Investment securities available-for-sale disclosed on the Consolidated Balance Sheet at December 31, 2015 includes $10.5 million of equity securities that are not presented within this table in accordance with the adoption of ASU 2015-07. Refer to Note 1 to the Consolidated Financial Statements for additional details related to this ASU implementation. (2) LHFS disclosed on the Consolidated Balance Sheet also includes LHFS that are held at the lower of cost or fair value and are not presented within this table. (3) The Company had total MSRs of $151.5 million as of December 31, 2015 . The Company has elected to account for the majority of its MSR balance using the FVO, while the remainder of the MSRs are accounted for using the lower of cost or fair value and are not presented within this table.</t>
  </si>
  <si>
    <t>Fair Value Measurements, Nonrecurring</t>
  </si>
  <si>
    <t>Assets measured at fair value on a nonrecurring basis that were still held on the balance sheet were as follows: Quoted Prices in Active Markets for Identical Assets (Level 1) Significant Other Observable Inputs (Level 2) Significant Unobservable Inputs (Level 3) Fair Value (in thousands) December 31, 2016 Impaired LHFI $ 13,147 $ 244,986 $ 265,664 $ 523,797 Foreclosed assets — 30,792 79,721 110,513 Vehicle inventory — 257,659 — 257,659 LHFS — — 2,133,040 2,133,040 MSRs — — 10,287 10,287 December 31, 2015 Impaired LHFI $ — $ 122,792 $ 214,659 $ 337,451 Foreclosed assets — 27,574 78,085 105,659 Vehicle inventory — 204,120 — 204,120 LHFS — — 2,040,813 2,040,813 Goodwill — — 1,019,960 1,019,960 Indefinite lived intangibles — — 18,000 18,000 MSRs — — 10,478 10,478</t>
  </si>
  <si>
    <t>Increases and Decreases in Value of Certain Assets Measured at Fair Value on Nonrecurring Basis</t>
  </si>
  <si>
    <t>The following table presents the increases and decreases in value of certain assets that are measured at fair value on a nonrecurring basis for which a fair value adjustment has been included in the Consolidated Statements of Operations relating to assets held at period-end: Statement of Operations Year Ended December 31, 2016 2015 2014 (in thousands) Impaired loans held-for-investment Provision for credit losses $ (99,082 ) $ (30,287 ) $ (59,278 ) Foreclosed assets Miscellaneous income (1) (8,339 ) (8,001 ) (7,764 ) Loans held for sale Provision for credit losses — (323,514 ) — Miscellaneous income (1) (424,121 ) (243,047 ) (812 ) Goodwill impairment Impairment of goodwill (2) — (4,507,095 ) — Indefinite lived intangibles Amortization of intangibles — (3,500 ) (28,500 ) Mortgage servicing rights Mortgage banking income, net 503 1,505 2,741 $ (531,039 ) $ (5,113,939 ) $ (93,613 ) (1) These amounts reduce Miscellaneous income. (2) In the year ended December 31, 2015 , goodwill totaling $5.5 billion was written down to its implied fair value of $1.0 billion , resulting in a goodwill impairment charge of $4.5 billion .</t>
  </si>
  <si>
    <t>Rollforward for Recurring Assets and Liabilities</t>
  </si>
  <si>
    <t>The tables below present the changes in Level 3 balances for the years ended December 31, 2016 and 2015 , respectively, for those assets and liabilities measured at fair value on a recurring basis. Year Ended December 31, 2016 Investments RICs Held for Investment MSRs Derivatives Total (in thousands) Balance, December 31, 2015 $ 1,360,240 $ 335,425 $ 147,233 $ (51,278 ) $ 1,791,620 Gains in other comprehensive income 8,779 — — — 8,779 Gains/(losses) in earnings — 98,494 3,887 (5,295 ) 97,086 Additions/Issuances 509,006 36,623 20,256 — 565,885 Settlements (1) (1,063,458 ) (253,372 ) (24,787 ) 27,573 (1,314,044 ) Balance, December 31, 2016 $ 814,567 $ 217,170 $ 146,589 $ (29,000 ) $ 1,149,326 Changes in unrealized gains (losses) included in earnings related to balances still held at December 31, 2016 $ — $ 98,494 $ 3,887 $ (5,071 ) $ 97,310 (1) Settlements include charge-offs, prepayments, pay downs and maturities. Year Ended December 31, 2015 Investments RICs Held for Investment MSRs Derivatives Total (in thousands) Balance, December 31, 2014 $ 1,267,643 $ 845,911 $ 145,047 $ (46,168 ) $ 2,212,433 Losses in other comprehensive income (8,392 ) — — — (8,392 ) Gains/(losses) in earnings — 254,744 3,948 (11,940 ) 246,752 Additions/Issuances 1,207,466 6,770 22,964 — 1,237,200 Settlements (1) (1,106,477 ) (772,000 ) (24,726 ) 6,830 (1,896,373 ) Balance, December 31, 2015 $ 1,360,240 $ 335,425 $ 147,233 $ (51,278 ) $ 1,791,620 Changes in unrealized gains (losses) included in earnings related to balances still held at December 31, 2015 $ — $ 254,744 $ 3,948 $ (11,417 ) $ 247,275 (1) Settlements include charge-offs, prepayments, pay downs and maturities.</t>
  </si>
  <si>
    <t>Quantitative Information on Level 3 Recurring Assets and Liabilities</t>
  </si>
  <si>
    <t>The following table presents quantitative information about the significant unobservable inputs within significant Level 3 recurring assets and liabilities. Fair Value at December 31, 2016 Valuation Technique Unobservable Inputs Range (in thousands) Financial Assets: ABS Financing bonds $ 764,196 Discounted Cash Flow Discount Rate (1) 1.42% - 2.69% (1.82%) Sale-leaseback securities $ 50,371 Consensus Pricing (2) Offered quotes (3) 128.27 % RICs held-for-investment $ 217,170 Discounted Cash Flow Prepayment rate (CPR) (4) 6.66 % Discount Rate (5) 9.50% - 14.50% (9.99%) Recovery Rate (6) 25.00% - 43.00% (28.78%) MSRs $ 146,589 Discounted Cash Flow Prepayment rate (CPR) (7) 0.29% - 38.80% (9.36%) Discount Rate (8) 9.90 % Mortgage banking interest rate lock commitments $ 2,316 Discounted Cash Flow Pull through percentage (9) 78.71 % MSR value (10) 0.73% - 1.03% (0.95%) Financial Liabilities: Total return settlement $ 30,618 Discounted Cash Flow Discount Rate (4) 6.50 % (1) Based on the applicable term and discount index. (2) Consensus pricing refers to fair value estimates that are generally developed using information such as dealer quotes or other third-party valuations or comparable asset prices. (3) Based on the nature of the input, a range or weighted average does not exist. For sale-leaseback securities, the Company owns one security. (4) Based on the analysis of available data from a comparable market securitization of similar assets. (5) Based on the cost of funding of debt issuance and recent historical equity yields. (6) Based on the average severity utilizing reported severity rates and loss severity utilizing available market data from a comparable securitized pool. (7) Average CPR projected from collateral stratified by loan type, note rate and maturity. (8) Based on the nature of the input, a range or weighted average does not exist. (9) Historical weighted average based on principal balance calculated as the percentage of loans originated for sale divided by total commitments less outstanding commitments. (10) MSR value is the estimated value of the servicing right embedded in the underlying loan, expressed in basis points of outstanding unpaid principal balance.</t>
  </si>
  <si>
    <t>Schedule of Fair Value of Financial Instruments</t>
  </si>
  <si>
    <t>The carrying amounts and estimated fair values, as well as the level within the fair value hierarchy, of the Company's financial instruments are as follows: December 31, 2016 Carrying Value Fair Value Level 1 Level 2 Level 3 (in thousands) Financial assets: Cash and amounts due from depository institutions $ 10,035,859 $ 10,035,859 $ 10,035,859 $ — $ — Available-for-sale investment securities (1) 17,013,618 17,013,618 225,050 15,974,001 814,567 Held to maturity investment securities 1,658,644 1,635,413 — 1,635,413 — Trading securities 1,630 1,630 214 1,416 — LHFI, net 82,005,321 81,955,122 13,147 244,986 81,696,989 LHFS 2,586,308 2,586,333 — 453,293 2,133,040 Restricted cash 3,016,948 3,016,948 3,016,948 — — MSRs (2) 150,343 156,876 — — 156,876 Derivatives 421,330 421,330 — 419,012 2,318 Financial liabilities: Deposits 67,240,690 67,141,041 58,067,792 9,073,249 — Borrowings and other debt obligations 43,524,445 43,770,267 830 26,132,197 17,637,240 Derivatives 383,138 383,138 — 351,820 31,318 December 31, 2015 Carrying Value Fair Value Level 1 Level 2 Level 3 (in thousands) Financial assets: Cash and amounts due from depository institutions $ 9,447,007 $ 9,447,007 $ 9,447,007 $ — $ — Available-for-sale investment securities (1) 21,730,685 21,730,685 185,362 20,185,083 1,360,240 Trading securities 248 248 — 230 18 LHFI, net 83,779,641 83,419,422 — 122,792 83,296,630 LHFS 3,190,067 3,202,397 — 236,760 2,965,637 Restricted cash 2,630,508 2,630,508 2,630,508 — — MSRs (2) 151,490 157,711 — — 157,711 Derivatives 393,195 393,195 — 390,637 2,558 Financial liabilities: Deposits 65,583,428 65,585,248 55,940,059 9,645,189 — Borrowings and other debt obligations 49,828,582 50,037,708 1,445 40,833,484 9,202,779 Derivatives 417,464 417,464 — 363,628 53,836 (1) Investment securities available-for-sale disclosed on the Consolidated Balance Sheet at December 31, 2016 and December 31, 2015 includes $10.6 million and $10.5 million , respectively, of equity securities that are not presented within these tables in accordance with the adoption of ASU 2015-07. Refer to Note 1 to the Consolidated Financial Statements for additional details related to this ASU implementation. (2) The Company has elected to account for the majority of its MSR balance using the FVO, while the remainder of the MSRs are accounted for using the lower of cost or fair value.</t>
  </si>
  <si>
    <t>Summary of Difference Between Fair Value and Principal Balance of LHFS</t>
  </si>
  <si>
    <t>The following table summarizes the differences between the fair value and the principal balance of LHFS and RICs measured at fair value as of December 31, 2016 and December 31, 2015 . Fair Value Aggregate Unpaid Principal Balance Difference (in thousands) December 31, 2016 LHFS (1) $ 453,293 $ 459,378 $ (6,085 ) Nonaccrual loans — — — RICs held-for-investment $ 217,170 $ 279,004 $ (61,834 ) Nonaccrual loans 27,731 39,390 (11,659 ) December 31, 2015 LHFS (1) $ 236,760 $ 234,313 $ 2,447 Nonaccrual loans — — — RICs held-for-investment $ 335,425 $ 433,854 $ (98,429 ) Nonaccrual loans 44,996 70,890 (25,894 ) (1) LHFS disclosed on the Consolidated Balance Sheet also includes LHFS that are held at the lower of cost or fair value that are not presented within this table.</t>
  </si>
  <si>
    <t>COMMITMENTS, CONTINGENCIES AND GUARANTEES (Tables)</t>
  </si>
  <si>
    <t>Schedule of Commitments Amount</t>
  </si>
  <si>
    <t>The following table details the amount of commitments at the dates indicated: Other Commitments December 31, 2016 December 31, 2015 (in thousands) Commitments to extend credit $ 28,889,904 $ 32,114,672 Unsecured revolving lines of credit 30,547 33,586 Letters of credit 2,071,089 2,154,696 Recourse exposure on sold loans 69,877 70,394 Commitments to sell loans 49,121 56,982 Total commitments $ 31,110,538 $ 34,430,330</t>
  </si>
  <si>
    <t>Schedule of Commitments to Extend Credit, Expiration Periods</t>
  </si>
  <si>
    <t>The following table details the amount of commitments to extend credit expiring per period as of the dates indicated: December 31, 2016 December 31, 2015 (in thousands) 1 year or less $ 5,656,552 $ 7,176,748 Over 1 year to 3 years 5,265,685 5,260,636 Over 3 years to 5 years 4,680,057 12,136,625 Over 5 years (1) 13,287,610 7,540,663 Total $ 28,889,904 $ 32,114,672 (1) Includes certain commitments to extend credit that do not have a contractual maturity date, but are expected to be outstanding greater than 5 years .</t>
  </si>
  <si>
    <t>Schedule of Letters of Credit, Expiration Periods</t>
  </si>
  <si>
    <t>The following table details the amount of letters of credit expiring per period as of the dates indicated: December 31, 2016 December 31, 2015 (in thousands) 1 year or less $ 1,360,495 $ 1,445,048 Over 1 year to 3 years 399,866 380,656 Over 3 years to 5 years 283,975 304,112 Over 5 years 26,753 24,880 Total $ 2,071,089 $ 2,154,696</t>
  </si>
  <si>
    <t>Schedule of Future Minimum Rental Payments for Operating Leases and Sale Leaseback</t>
  </si>
  <si>
    <t>Future minimum annual rentals under non-cancelable operating leases and sale-leaseback leases, net of expected sublease income, at December 31, 2016, are summarized as follows: AT DECEMBER 31, 2016 Lease Payments Future Minimum Expected Sublease Income Net Payments (in thousands) 2017 $ 132,903 $ (7,562 ) $ 125,341 2018 116,730 (5,193 ) 111,537 2019 102,447 (3,996 ) 98,451 2020 78,790 (2,452 ) 76,338 2021 70,279 (932 ) 69,347 Thereafter 231,081 (4,871 ) 226,210 Total $ 732,230 $ (25,006 ) $ 707,224</t>
  </si>
  <si>
    <t>REGULATORY MATTERS (Tables)</t>
  </si>
  <si>
    <t>Schedule of Compliance with Regulatory Capital Requirements under Banking Regulations</t>
  </si>
  <si>
    <t>The following schedule summarizes the actual capital balances of the Bank and SHUSA at December 31, 2016 and 2015 : REGULATORY CAPITAL Common Equity Tier 1 Capital Ratio Tier 1 Capital Total Capital Leverage ($ in thousands) Santander Bank at December 31, 2016 (1) : Regulatory capital $ 10,005,701 $ 10,005,701 $ 10,759,357 $ 10,005,701 Capital ratio 16.17 % 16.17 % 17.39 % 12.34 % SHUSA at December 31, 2016 (1) : Regulatory capital $ 15,136,250 $ 16,843,576 $ 18,774,836 $ 16,843,576 Capital ratio 14.51 % 16.14 % 18.00 % 12.52 % Common Equity Tier 1 Capital Ratio Tier 1 Capital Total Capital Leverage Santander Bank at December 31, 2015 (1) : Regulatory capital $ 9,857,655 $ 9,857,655 $ 10,775,851 $ 9,857,655 Capital ratio 13.81 % 13.81 % 15.09 % 11.46 % SHUSA at December 31, 2015 (1)(2) : Regulatory capital $ 12,976,866 $ 14,676,251 $ 16,656,648 $ 14,676,251 Capital ratio 11.97 % 13.54 % 15.37 % 11.58 % (1) Represents transitional ratios under Basel III (2) Capital ratios as of December 31, 2015 have not been re-cast for the consolidation of IHC entities as regulatory filings are only impacted prospectively.</t>
  </si>
  <si>
    <t>PARENT COMPANY FINANCIAL INFORMATION (Tables)</t>
  </si>
  <si>
    <t>Balance Sheets</t>
  </si>
  <si>
    <t>BALANCE SHEETS AT DECEMBER 31, 2016 2015 (in thousands) Assets Cash and cash equivalents $ 2,812,067 $ 3,169,366 Available-for-sale investment securities 990,860 — Loans to non-bank subsidiaries 300,000 300,000 Investment in subsidiaries: Bank subsidiary 11,046,366 10,947,076 Non-bank subsidiaries 8,715,397 8,202,597 Premises and equipment, net 94,587 57,622 Equity method investments 22,185 22,981 Restricted cash 74,023 73,060 Deferred tax assets, net 37,087 — Other assets 278,474 254,839 Total assets $ 24,371,046 $ 23,027,541 Liabilities and stockholder's equity Borrowings and other debt obligations $ 4,418,516 $ 3,294,976 Borrowings from non-bank subsidiaries 141,154 140,144 Deferred tax liabilities, net — 57,620 Other liabilities 189,493 132,671 Total liabilities 4,749,163 3,625,411 Stockholder's equity 19,621,883 19,402,130 Total liabilities and stockholder's equity $ 24,371,046 $ 23,027,541</t>
  </si>
  <si>
    <t>Statements of Operations and Comprehensive Income</t>
  </si>
  <si>
    <t>STATEMENTS OF OPERATIONS AND COMPREHENSIVE INCOME YEAR ENDED DECEMBER 31, 2016 2015 2014 (1) (in thousands) Dividends from non-bank subsidiaries $ — $ — $ 31,649 Interest income 12,350 7,439 4,987 Income from equity method investments 185 262 24,804 Gain on Change in Control — — 2,417,563 Other income 34,213 2,688 2,049 Total income 46,748 10,389 2,481,052 Interest expense 155,256 108,811 70,816 Other expense 361,229 287,650 142,681 Total expense 516,485 396,461 213,497 (Loss)/income before income taxes and equity in earnings of subsidiaries (469,737 ) (386,072 ) 2,267,555 Income tax (benefit)/provision (121,840 ) (1,062,338 ) 884,110 (Loss)/income before equity in earnings of subsidiaries (347,897 ) 676,266 1,383,445 Equity in undistributed earnings / (deficits) of: Bank subsidiary 230,017 266,072 459,065 Non-bank subsidiaries 480,764 (2,344,055 ) 726,937 Net income/(loss) 362,884 (1,401,717 ) 2,569,447 Other comprehensive income, net of tax: Net unrealized gains/(losses) on cash flow hedge derivative financial instruments 9,856 (2,321 ) 25,163 Net unrealized (losses)/gains recognized on investment securities (34,812 ) (44,102 ) 148,916 Amortization of defined benefit plans 2,278 4,160 (24,452 ) Total other comprehensive (loss)/income (22,678 ) (42,263 ) 149,627 Comprehensive income/(loss) $ 340,206 $ (1,443,980 ) $ 2,719,074 (1) Reflects the impact of the Change in Control and 11 months of activity of SC as a consolidated subsidiary.</t>
  </si>
  <si>
    <t>Statement of Cash Flows</t>
  </si>
  <si>
    <t>STATEMENT OF CASH FLOWS FOR THE YEAR ENDED DECEMBER 31 2016 2015 2014 (1) (in thousands) CASH FLOWS FROM OPERATING ACTIVITIES: Net income/(loss) $ 362,884 $ (1,401,717 ) $ 2,569,447 Adjustments to reconcile net income to net cash (paid in)/provided by operating activities: Gain on SC Change in Control — — (2,280,027 ) Net gain on sale of SC shares — — (137,536 ) Deferred tax (expense)/benefit (94,551 ) (1,085,642 ) 1,033,824 Undistributed (earnings)/deficit of: Bank subsidiary (230,017 ) (266,072 ) (459,065 ) Non-bank subsidiaries (480,764 ) 2,344,055 (726,937 ) Stock based compensation expense 395 25 (15 ) Remittance to Santander for stock based compensation — — (1,947 ) Equity earnings from equity method investments (185 ) (262 ) (24,804 ) Depreciation, amortization and accretion 24,201 6,457 (5,339 ) Net change in other assets and other liabilities 11,484 36,478 (11,713 ) Net cash (paid in) / provided by operating activities (406,553 ) (366,678 ) (44,112 ) CASH FLOWS FROM INVESTING ACTIVITIES: Proceeds from repayments and maturities of available-for-sale investment securities 2,000,000 — — Purchases of available-for-sale investment securities (2,990,800 ) — — Net capital returned from/(contributed to) subsidiaries 45,616 5,734 154,204 Net change in restricted cash (963 ) 8,959 (82,019 ) Net (increase)/decrease in loans to subsidiaries — — (300,000 ) Proceeds from sale of SC shares — — 320,145 Proceeds from the sales of equity method investments — 14,947 — Purchases of premises and equipment (33,762 ) (58,524 ) — Net cash (used in) / provided by investing activities (979,909 ) (28,884 ) 92,330 CASH FLOWS FROM FINANCIAL ACTIVITIES: Repayment of parent company debt obligations (1,976,037 ) (600,000 ) — Net proceeds received from parent company senior notes and senior credit facility 3,094,249 2,085,205 — Net change in borrowings 1,010 960 6,906 Dividends to preferred stockholders (15,128 ) (21,162 ) (21,163 ) Net proceeds from the issuance of common stock — — 1,771,000 Impact of SC stock option activity 69 (67 ) — Redemption of preferred stock (75,000 ) — — Net cash provided by / (used in) financing activities 1,029,163 1,464,936 1,756,743 Net (decrease)/increase in cash and cash equivalents (357,299 ) 1,069,374 1,804,961 Cash and cash equivalents at beginning of period 3,169,366 2,099,992 295,031 Cash and cash equivalents at end of period $ 2,812,067 $ 3,169,366 $ 2,099,992 NON-CASH TRANSACTIONS Capital expenditures in accounts payable $ 25,027 $ — $ — Capital distribution to shareholder 30,789 — — (1) Reflects the impact of the Change in Control and 11 months of activity of SC as a consolidated subsidiary.</t>
  </si>
  <si>
    <t>BUSINESS SEGMENT INFORMATION (Tables)</t>
  </si>
  <si>
    <t>Schedule of Segment Reporting Information</t>
  </si>
  <si>
    <t>The following tables present certain information regarding the Company’s segments. For the Year Ended SHUSA Reportable Segments December 31, 2016 Consumer &amp; Business Banking Commercial Banking Commercial Real Estate GCB Other (2) SC (3) SC Purchase Price Adjustments (4) Eliminations (4) Total (in thousands) Net interest income/(loss) $ 1,099,097 $ 349,834 $ 287,387 $ 237,635 $ (63,191 ) $ 4,448,535 $ 187,296 $ 18,099 $ 6,564,692 Total non-interest income 384,177 62,882 24,264 82,765 781,403 1,432,634 42,271 (54,691 ) 2,755,705 Provision for credit losses 56,440 79,891 6,025 7,952 52,490 2,468,199 308,728 — 2,979,725 Total expenses 1,565,151 210,984 87,941 118,804 1,140,973 2,252,259 56,557 (46,475 ) 5,386,194 Income/(loss) before income taxes (138,317 ) 121,841 217,685 193,644 (475,251 ) 1,160,711 (135,718 ) 9,883 954,478 Intersegment revenue/(expense) (1) 2,523 4,127 2,273 (9,052 ) 129 — — — — Total assets 19,828,173 11,962,637 14,630,450 9,389,271 43,020,888 38,539,104 — — 137,370,523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NOTE 23. BUSINESS SEGMENT INFORMATION (continued) For the Year Ended SHUSA Reportable Segments December 31, 2015 Consumer &amp; Business Banking Commercial Banking Commercial Real Estate GCB Other (2) SC (3) SC Purchase Price Adjustments (4) Eliminations (4) Total (in thousands) Net interest income $ 865,044 $ 276,407 $ 272,999 $ 218,917 $ 246,151 $ 4,614,402 $ 407,139 $ 347 $ 6,901,406 Total non-interest income 301,758 53,052 44,170 89,208 864,595 1,303,643 285,882 (46,091 ) 2,896,217 Provision for credit losses 42,629 17,398 25,719 40,881 75,293 2,785,871 1,091,952 — 4,079,743 Total expenses 1,625,814 184,365 72,095 108,718 946,901 1,842,562 4,644,576 (51,957 ) 9,373,074 Income/(loss) before income taxes (501,641 ) 127,696 219,355 158,526 88,552 1,289,612 (5,043,507 ) 6,213 (3,655,194 ) Intersegment revenue/(expense) (1) 1,207 4,146 2,814 (9,601 ) 1,434 — — — — Total assets 19,997,036 16,581,175 15,085,971 12,092,986 41,782,001 35,567,663 — — 141,106,832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 For the Year Ended SHUSA Reportable Segments December 31, 2014 Consumer &amp; Business Banking Commercial Banking Commercial Real Estate GCB Other (2) SC (3) SC Purchase Price Adjustments (4) Eliminations (4) Total (in thousands) Net interest income $ 833,142 $ 242,414 $ 249,949 $ 180,244 $ 397,667 $ 4,155,446 $ 517,393 $ (333,155 ) $ 6,243,100 Total non-interest income 402,674 49,169 36,745 83,715 782,964 1,048,386 345,821 (107,575 ) 2,641,899 Gain on change in control — — — — — — 2,417,563 — 2,417,563 Provision for credit losses 64,970 26,702 (98,192 ) 691 50,585 2,518,366 111,927 (215,051 ) 2,459,998 Total expenses 1,551,105 150,273 80,317 101,223 802,540 1,564,332 155,786 (270,230 ) 4,135,346 Income/(loss) before income taxes (380,259 ) 114,608 304,569 162,045 327,506 1,121,134 3,013,064 44,551 4,707,218 Intersegment revenue/(expense) (1) 884 5,102 1,317 (8,487 ) 1,184 — — — — Total assets 20,884,230 15,074,834 14,046,701 10,207,966 40,720,572 31,905,157 — — 132,839,460 (1) Intersegment revenue/(expense) represents charges or credits for funds used or provided by each of the segments and is included in net interest income. (2) Other includes the results of the entities transferred to the IHC, earnings from non-strategic assets, the investment portfolio, interest expense on the Bank’s and the Parent Company's borrowings and other debt obligations, amortization of intangible assets and certain unallocated corporate income and indirect expenses. (3) Management of SHUSA manages SC by analyzing the pre-Change in Control results of SC as disclosed in this column. (4) Purchase Price Adjustments represents the impact that SC purchase marks had on the results of SC included within the consolidated operations of SHUSA, while eliminations eliminate intercompany transactions.</t>
  </si>
  <si>
    <t>INTERMEDIATE HOLDING COMPANY (Tables)</t>
  </si>
  <si>
    <t>Impact of the Transfer in the Financial Statements</t>
  </si>
  <si>
    <t>The following table summarizes the impact of the transfer to certain captions with the Company's Consolidated Balance Sheet as of December 31, 2015 and the Company's Consolidated Statement of Operations for the years ended December 31, 2015 and 2014. Balance Sheet As Previously Reported Retrospective Adjustments As Retrospectively Adjusted (in thousands) December 31, 2015 Assets: Cash and cash equivalents $ 4,992,042 $ 4,454,965 $ 9,447,007 Available-for-sale at fair value 20,851,495 889,677 21,741,172 LHFI 79,373,792 7,651,994 87,025,786 Allowance for loan losses (3,160,711 ) (85,434 ) (3,246,145 ) Accrued interest receivable 586,263 49,068 635,331 Goodwill 4,444,389 10,536 4,454,925 Intangible assets 639,055 28,221 667,276 Restricted cash 2,429,729 200,779 2,630,508 Total Assets 127,571,282 13,535,550 141,106,832 Liabilities Accrued expenses and payables 1,666,286 1,111,227 2,777,513 Deposits 56,114,232 9,469,196 65,583,428 Borrowings and other debt obligations 49,086,103 742,479 49,828,582 Deferred tax liabilities, net 353,369 (122,791 ) 230,578 Other liabilities 598,380 70,114 668,494 Total Liabilities 107,989,507 11,270,225 119,259,732 Shareholder`s equity 19,581,775 2,265,325 21,847,100 Total Liabilities and shareholder`s equity $ 127,571,282 $ 13,535,550 $ 141,106,832 NOTE 24. INTERMEDIATE HOLDING COMPANY (continued) Income Statement As Previously Reported Retrospective Adjustments As Retrospectively Adjusted (in thousands) Year Ended December 31, 2015 Total interest income $ 7,792,606 $ 345,010 $ 8,137,616 Total interest expense 1,204,325 31,885 1,236,210 Provision for credit losses 4,012,956 66,787 4,079,743 Total fees and other income 2,507,753 369,637 2,877,390 Total general and administrative expenses 4,277,290 447,110 4,724,400 Income tax provision/(benefit) (675,238 ) 75,480 (599,758 ) Net Income (1,480,382 ) 78,665 (1,401,717 ) Year Ended December 31, 2014 Total interest income 6,971,856 358,886 7,330,742 Total interest expense 1,054,723 32,919 1,087,642 Provision for credit losses 2,413,243 46,755 2,459,998 Total fees and other income 2,235,109 379,945 2,615,054 Total general and administrative expenses 3,329,602 447,571 3,777,173 Income tax provision/(benefit) 1,610,958 62,165 1,673,123 Net Income $ 2,434,812 $ 134,635 $ 2,569,447</t>
  </si>
  <si>
    <t>BASIS OF PRESENTATION AND ACCOUNTING POLICIES (Narrative) (Details) $ / shares in Units, $ in Thousands</t>
  </si>
  <si>
    <t>Dec. 31, 2016USD ($)band$ / shares</t>
  </si>
  <si>
    <t>Dec. 31, 2015USD ($)</t>
  </si>
  <si>
    <t>Basis of Presentation and Accounting Policies [Line Items]</t>
  </si>
  <si>
    <t>FHLB Stock, par value (in usd per share) | $ / shares</t>
  </si>
  <si>
    <t>Threshold period past due for write-off of financing receivable</t>
  </si>
  <si>
    <t>120 days</t>
  </si>
  <si>
    <t>Number of LTV bands | band</t>
  </si>
  <si>
    <t>Impaired financing receivable, unpaid principal balance (in excess of)</t>
  </si>
  <si>
    <t>TDR, threshold period of sustained repayment performance</t>
  </si>
  <si>
    <t>6 months</t>
  </si>
  <si>
    <t>Period of time not resulting loan identified as impaired (less than)</t>
  </si>
  <si>
    <t>90 days</t>
  </si>
  <si>
    <t>Delinquency period for operating leases (more than)</t>
  </si>
  <si>
    <t>60 days</t>
  </si>
  <si>
    <t>Past due period for repossession</t>
  </si>
  <si>
    <t>Commercial Loans and Consumer Loans</t>
  </si>
  <si>
    <t>Financing receivable, nonaccrual status, threshold period past due</t>
  </si>
  <si>
    <t>Retail Installment Contracts</t>
  </si>
  <si>
    <t>TDR, nonaccrual status, threshold period past due</t>
  </si>
  <si>
    <t>61 days</t>
  </si>
  <si>
    <t>Retail Installment Contracts | Minimum</t>
  </si>
  <si>
    <t>Percentage of payments made to classify as current</t>
  </si>
  <si>
    <t>50.00%</t>
  </si>
  <si>
    <t>Retail Installment Contracts | Minimum | Chrysler</t>
  </si>
  <si>
    <t>90.00%</t>
  </si>
  <si>
    <t>Credit Card</t>
  </si>
  <si>
    <t>180 days</t>
  </si>
  <si>
    <t>Financing receivable, nonaccrual status, threshold period after receipt of notification of death or bankruptcy</t>
  </si>
  <si>
    <t>Consumer Loan</t>
  </si>
  <si>
    <t>Consumer Loans Not Secured by Real Estate</t>
  </si>
  <si>
    <t>Auto Loans</t>
  </si>
  <si>
    <t>Revolving Loans</t>
  </si>
  <si>
    <t>Term Loan</t>
  </si>
  <si>
    <t>Commercial Loan | Minimum</t>
  </si>
  <si>
    <t>Residential Mortgages</t>
  </si>
  <si>
    <t>Retail Installment Contracts and Auto Loans</t>
  </si>
  <si>
    <t>Personal Unsecured Loans</t>
  </si>
  <si>
    <t>Financing contract term</t>
  </si>
  <si>
    <t>10 years</t>
  </si>
  <si>
    <t>Ownership percentage by parent</t>
  </si>
  <si>
    <t>58.80%</t>
  </si>
  <si>
    <t>Percentage owned by noncontrolling shareholders</t>
  </si>
  <si>
    <t>41.20%</t>
  </si>
  <si>
    <t>BASIS OF PRESENTATION AND ACCOUNTING POLICIES (Premises and Equipment) (Details)</t>
  </si>
  <si>
    <t>Office buildings | Minimum</t>
  </si>
  <si>
    <t>Property, Plant and Equipment [Line Items]</t>
  </si>
  <si>
    <t>Estimated useful lives</t>
  </si>
  <si>
    <t>Office buildings | Maximum</t>
  </si>
  <si>
    <t>30 years</t>
  </si>
  <si>
    <t>Leasehold improvements | Minimum</t>
  </si>
  <si>
    <t>Leasehold improvements | Maximum</t>
  </si>
  <si>
    <t>Software | Minimum</t>
  </si>
  <si>
    <t>3 years</t>
  </si>
  <si>
    <t>Software | Maximum</t>
  </si>
  <si>
    <t>5 years</t>
  </si>
  <si>
    <t>Furniture, fixtures and equipment | Minimum</t>
  </si>
  <si>
    <t>Furniture, fixtures and equipment | Maximum</t>
  </si>
  <si>
    <t>Automobiles</t>
  </si>
  <si>
    <t>RECENT ACCOUNTING DEVELOPMENTS (Details) $ in Millions</t>
  </si>
  <si>
    <t>Jan. 01, 2017USD ($)</t>
  </si>
  <si>
    <t>Accounting Standards Update 2016-09 | Scenario, Forecast</t>
  </si>
  <si>
    <t>New Accounting Pronouncements or Change in Accounting Principle [Line Items]</t>
  </si>
  <si>
    <t>Cumulative effect for previously unrecognized excess tax benefits</t>
  </si>
  <si>
    <t>INVESTMENT SECURITIES (Available-for-sale Securities) (Details) - USD ($) $ in Thousands</t>
  </si>
  <si>
    <t>Schedule of Available-for-sale Securities [Line Items]</t>
  </si>
  <si>
    <t>Amortized Cost</t>
  </si>
  <si>
    <t>Gross Unrealized Gains</t>
  </si>
  <si>
    <t>Gross Unrealized Loss</t>
  </si>
  <si>
    <t>Fair Value</t>
  </si>
  <si>
    <t>Accrued investment income receivable</t>
  </si>
  <si>
    <t>FHLMC | Mortgage banking income</t>
  </si>
  <si>
    <t>Gain on sale of MBS</t>
  </si>
  <si>
    <t>U.S. Treasury securities</t>
  </si>
  <si>
    <t>Corporate debt securities</t>
  </si>
  <si>
    <t>ABS</t>
  </si>
  <si>
    <t>Equity securities</t>
  </si>
  <si>
    <t>State and municipal securities</t>
  </si>
  <si>
    <t>U.S. government agencies - Residential</t>
  </si>
  <si>
    <t>U.S. government agencies - Commercial</t>
  </si>
  <si>
    <t>FHLMC and FNMA - Residential debt securities</t>
  </si>
  <si>
    <t>FHLMC and FNMA - Residential debt securities | FHLMC</t>
  </si>
  <si>
    <t>MBS issued by FHLMC</t>
  </si>
  <si>
    <t>FHLMC and FNMA - Commercial debt securities</t>
  </si>
  <si>
    <t>Non-agency securities</t>
  </si>
  <si>
    <t>Residential mortgages | FHLMC</t>
  </si>
  <si>
    <t>INVESTMENT SECURITIES (Held-to-maturity Securities) (Details) - USD ($)</t>
  </si>
  <si>
    <t>Schedule of Held-to-maturity Securities [Line Items]</t>
  </si>
  <si>
    <t>INVESTMENT SECURITIES (Securities Pledged as Collateral) (Details) - USD ($) $ in Millions</t>
  </si>
  <si>
    <t>Financial Instruments Owned and Pledged as Collateral [Line Items]</t>
  </si>
  <si>
    <t>Securities pledged as collateral, fair value</t>
  </si>
  <si>
    <t>Collateral with Federal Reserve Bank</t>
  </si>
  <si>
    <t>Public fund deposits</t>
  </si>
  <si>
    <t>Repurchase agreements, hedging activities and recourse on loan sales</t>
  </si>
  <si>
    <t>Deposits with Clearing Organizations</t>
  </si>
  <si>
    <t>Overnight customer deposits</t>
  </si>
  <si>
    <t>INVESTMENT SECURITIES (Contractual Maturity of Available-for-sale Securities) (Details) - USD ($) $ in Thousands</t>
  </si>
  <si>
    <t>Total fair value</t>
  </si>
  <si>
    <t>Due within one year</t>
  </si>
  <si>
    <t>Due after 1 year but within 5 years</t>
  </si>
  <si>
    <t>Due after 5 years but within 10 years</t>
  </si>
  <si>
    <t>Due After 10 Years/No Maturity</t>
  </si>
  <si>
    <t>Weighted Average Yield</t>
  </si>
  <si>
    <t>Due Within One Year (as a percent)</t>
  </si>
  <si>
    <t>0.59%</t>
  </si>
  <si>
    <t>Due After 1 Within 5 Years (as a percent)</t>
  </si>
  <si>
    <t>1.54%</t>
  </si>
  <si>
    <t>Due After 5 Within 10 Years (as a percent)</t>
  </si>
  <si>
    <t>1.72%</t>
  </si>
  <si>
    <t>Due After 10 Years/No Maturity (as a percent)</t>
  </si>
  <si>
    <t>1.55%</t>
  </si>
  <si>
    <t>Total (as a percent)</t>
  </si>
  <si>
    <t>1.48%</t>
  </si>
  <si>
    <t>Total amortized cost</t>
  </si>
  <si>
    <t>Federal income tax at statutory rate</t>
  </si>
  <si>
    <t>35.00%</t>
  </si>
  <si>
    <t>0.80%</t>
  </si>
  <si>
    <t>1.71%</t>
  </si>
  <si>
    <t>7.35%</t>
  </si>
  <si>
    <t>1.44%</t>
  </si>
  <si>
    <t>2.20%</t>
  </si>
  <si>
    <t>2.52%</t>
  </si>
  <si>
    <t>Non-agencies</t>
  </si>
  <si>
    <t>0.27%</t>
  </si>
  <si>
    <t>INVESTMENT SECURITIES (Contractual Maturity of Held-to-maturity Securities) (Details) - USD ($)</t>
  </si>
  <si>
    <t>Weighted Average Yield (as a percent)</t>
  </si>
  <si>
    <t>2.60%</t>
  </si>
  <si>
    <t>Held-to-maturity securities</t>
  </si>
  <si>
    <t>INVESTMENT SECURITIES (Gross Unrealized Loss and Fair Value of Available-for-sale Securities) (Details) - USD ($) $ in Thousands</t>
  </si>
  <si>
    <t>Less than 12 months</t>
  </si>
  <si>
    <t>12 months or longer</t>
  </si>
  <si>
    <t>Unrealized Losses</t>
  </si>
  <si>
    <t>INVESTMENT SECURITIES (Gross Unrealized Loss and Fair Value of Held-to-maturity Securities) (Details) (Details) $ in Thousands</t>
  </si>
  <si>
    <t>INVESTMENT SECURITIES (Other-Than-Temporary Impairment) (Details) $ in Millions</t>
  </si>
  <si>
    <t>3 Months Ended</t>
  </si>
  <si>
    <t>Sep. 30, 2015USD ($)</t>
  </si>
  <si>
    <t>Dec. 31, 2015USD ($)security</t>
  </si>
  <si>
    <t>Dec. 31, 2016security</t>
  </si>
  <si>
    <t>Number of securities in an unrealized loss position, not yet sold | security</t>
  </si>
  <si>
    <t>Book value of securities in an unrealized loss position, not yet sold</t>
  </si>
  <si>
    <t>OTTI charge</t>
  </si>
  <si>
    <t>Loss on securities sold</t>
  </si>
  <si>
    <t>Number of securities in unrealized loss position | security</t>
  </si>
  <si>
    <t>INVESTMENT SECURITIES (Gains (Losses) and Proceeds on Sale of Securities) (Details) - USD ($) $ in Thousands</t>
  </si>
  <si>
    <t>Proceeds from the sales of available-for-sale securities</t>
  </si>
  <si>
    <t>Gross realized gains</t>
  </si>
  <si>
    <t>Gross realized losses</t>
  </si>
  <si>
    <t>OTTI</t>
  </si>
  <si>
    <t>Net realized gains</t>
  </si>
  <si>
    <t>Realized investment gain (loss)</t>
  </si>
  <si>
    <t>Nontaxable interest and dividend income earned on investment securities</t>
  </si>
  <si>
    <t>Net realized gains and losses from sale of investment securities, tax expenses</t>
  </si>
  <si>
    <t>Investment securities sold during the period</t>
  </si>
  <si>
    <t>MBS</t>
  </si>
  <si>
    <t>INVESTMENT SECURITIES (Trading Securities) (Details) - USD ($) $ in Thousands</t>
  </si>
  <si>
    <t>INVESTMENT SECURITIES (Other Investments) (Details) - USD ($) $ / shares in Units, $ in Millions</t>
  </si>
  <si>
    <t>Stock of FHLB of Pittsburgh and the Federal Reserve Bank</t>
  </si>
  <si>
    <t>FHLB Stock, par value (in usd per share)</t>
  </si>
  <si>
    <t>Purchases of FHLB stock</t>
  </si>
  <si>
    <t>FHLB stock redeemed</t>
  </si>
  <si>
    <t>Low income housing tax credit investment</t>
  </si>
  <si>
    <t>LOANS AND ALLOWANCE FOR CREDIT LOSSES (Narrative) (Details) $ in Thousands</t>
  </si>
  <si>
    <t>Dec. 31, 2016USD ($)business_line</t>
  </si>
  <si>
    <t>Feb. 01, 2016USD ($)</t>
  </si>
  <si>
    <t>Loans Receivable [Line Items]</t>
  </si>
  <si>
    <t>Loans pledged as collateral</t>
  </si>
  <si>
    <t>Lower of cost or market adjustment on LHFS</t>
  </si>
  <si>
    <t>Financing receivable</t>
  </si>
  <si>
    <t>Percentage of payment needed on past due loans for qualification</t>
  </si>
  <si>
    <t>Troubled debt restructurings</t>
  </si>
  <si>
    <t>TDR, threshold period loan needed to remain current prior to modification to remain on accrual status</t>
  </si>
  <si>
    <t>TDRs, number of days past due after modification considered to have subsequently defaulted</t>
  </si>
  <si>
    <t>Performing</t>
  </si>
  <si>
    <t>Interest income</t>
  </si>
  <si>
    <t>Loans receivable</t>
  </si>
  <si>
    <t>SC | Chrysler Capital Loans</t>
  </si>
  <si>
    <t>Loan originations</t>
  </si>
  <si>
    <t>SC | Chrysler Capital Loans | Accounts Receivable | Credit Concentration Risk</t>
  </si>
  <si>
    <t>Percentage of loan origination</t>
  </si>
  <si>
    <t>49.00%</t>
  </si>
  <si>
    <t>SC | Chrysler Capital Leases</t>
  </si>
  <si>
    <t>Retail installment contracts and auto loans</t>
  </si>
  <si>
    <t>Retail installment contracts and auto loans | SC | Chrysler Capital Leases</t>
  </si>
  <si>
    <t>Retail installment contracts and auto loans | SC | Chrysler Capital Leases | Accounts Receivable | Credit Concentration Risk</t>
  </si>
  <si>
    <t>32.00%</t>
  </si>
  <si>
    <t>RICs held-for-investment</t>
  </si>
  <si>
    <t>Threshold period past due for nonaccrual status</t>
  </si>
  <si>
    <t>Retail installment contracts</t>
  </si>
  <si>
    <t>Consumer | Personal unsecured loans</t>
  </si>
  <si>
    <t>LHFS</t>
  </si>
  <si>
    <t>Consumer | Personal unsecured loans | SC</t>
  </si>
  <si>
    <t>Loans receivable held-for-sale</t>
  </si>
  <si>
    <t>Commercial | Commercial real estate loans</t>
  </si>
  <si>
    <t>Number of business lines | business_line</t>
  </si>
  <si>
    <t>LOANS AND ALLOWANCE FOR CREDIT LOSSES (Loan and Lease Portfolio Composition) (Details) - USD ($) $ in Thousands</t>
  </si>
  <si>
    <t>Total loans held for investment</t>
  </si>
  <si>
    <t>Loans held for investment with fixed rate of interest</t>
  </si>
  <si>
    <t>Loans held for investment with variable rate of interest</t>
  </si>
  <si>
    <t>Loans held for investment, percent of total loans</t>
  </si>
  <si>
    <t>100.00%</t>
  </si>
  <si>
    <t>Loans held for investment with fixed rate of interest, percent of total loans</t>
  </si>
  <si>
    <t>60.30%</t>
  </si>
  <si>
    <t>60.10%</t>
  </si>
  <si>
    <t>Loans held for investment with variable rate of interest, percent of total loans</t>
  </si>
  <si>
    <t>39.70%</t>
  </si>
  <si>
    <t>39.90%</t>
  </si>
  <si>
    <t>Net increase in loan balances</t>
  </si>
  <si>
    <t>Ending balance, collectively evaluated for impairment</t>
  </si>
  <si>
    <t>51.80%</t>
  </si>
  <si>
    <t>53.30%</t>
  </si>
  <si>
    <t>11.80%</t>
  </si>
  <si>
    <t>11.30%</t>
  </si>
  <si>
    <t>Commercial | Commercial and industrial loans</t>
  </si>
  <si>
    <t>21.90%</t>
  </si>
  <si>
    <t>24.00%</t>
  </si>
  <si>
    <t>Commercial | Multifamily loans</t>
  </si>
  <si>
    <t>10.10%</t>
  </si>
  <si>
    <t>10.80%</t>
  </si>
  <si>
    <t>Commercial | Other commercial</t>
  </si>
  <si>
    <t>8.00%</t>
  </si>
  <si>
    <t>7.20%</t>
  </si>
  <si>
    <t>48.20%</t>
  </si>
  <si>
    <t>46.70%</t>
  </si>
  <si>
    <t>Consumer | RICs and auto loans - originated</t>
  </si>
  <si>
    <t>Consumer loans secured by real estate</t>
  </si>
  <si>
    <t>16.10%</t>
  </si>
  <si>
    <t>15.80%</t>
  </si>
  <si>
    <t>Consumer loans secured by real estate | Residential mortgages</t>
  </si>
  <si>
    <t>9.10%</t>
  </si>
  <si>
    <t>8.70%</t>
  </si>
  <si>
    <t>Consumer loans secured by real estate | Home equity loans and lines of credit</t>
  </si>
  <si>
    <t>7.00%</t>
  </si>
  <si>
    <t>7.10%</t>
  </si>
  <si>
    <t>Consumer loans not secured by real estate | RICs and auto loans - originated</t>
  </si>
  <si>
    <t>25.80%</t>
  </si>
  <si>
    <t>21.30%</t>
  </si>
  <si>
    <t>Consumer loans not secured by real estate | RICs and auto loans - purchased</t>
  </si>
  <si>
    <t>4.00%</t>
  </si>
  <si>
    <t>Consumer loans not secured by real estate | Personal unsecured loans</t>
  </si>
  <si>
    <t>1.40%</t>
  </si>
  <si>
    <t>Consumer loans not secured by real estate | Other consumer</t>
  </si>
  <si>
    <t>0.90%</t>
  </si>
  <si>
    <t>1.20%</t>
  </si>
  <si>
    <t>Unallocated</t>
  </si>
  <si>
    <t>Unallocated | Other commercial</t>
  </si>
  <si>
    <t>LOANS AND ALLOWANCE FOR CREDIT LOSSES (Portfolio Segments and Classes) (Details) - USD ($) $ in Thousands</t>
  </si>
  <si>
    <t>Commercial | Corporate banking</t>
  </si>
  <si>
    <t>Commercial | Middle market commercial real estate</t>
  </si>
  <si>
    <t>Commercial | Santander real estate capital</t>
  </si>
  <si>
    <t>Consumer | Residential mortgages</t>
  </si>
  <si>
    <t>Consumer | Retail installment contracts and auto loans</t>
  </si>
  <si>
    <t>Consumer | Retail installment contracts and auto loans, originated</t>
  </si>
  <si>
    <t>Consumer loans not secured by real estate | Retail installment contracts and auto loans, originated</t>
  </si>
  <si>
    <t>Consumer loans not secured by real estate | Retail installment contracts and auto loans, purchased</t>
  </si>
  <si>
    <t>LOANS AND ALLOWANCE FOR CREDIT LOSSES (Retail Installment Contracts and Auto Loans) (Details) - USD ($) $ in Thousands</t>
  </si>
  <si>
    <t>Consumer | Retail installment contracts, purchased</t>
  </si>
  <si>
    <t>UPB</t>
  </si>
  <si>
    <t>UPB, FVO</t>
  </si>
  <si>
    <t>Total UPB</t>
  </si>
  <si>
    <t>Purchase Marks</t>
  </si>
  <si>
    <t>Purchase marks, FVO</t>
  </si>
  <si>
    <t>Consumer | Retail installment contracts, originated</t>
  </si>
  <si>
    <t>Net Discounts</t>
  </si>
  <si>
    <t>Consumer | Auto loans</t>
  </si>
  <si>
    <t>LOANS AND ALLOWANCE FOR CREDIT LOSSES (Rollforward of Allowance for Credit Losses) (Details) - USD ($) $ in Thousands</t>
  </si>
  <si>
    <t>Allowance for Loan Losses [Roll Forward]</t>
  </si>
  <si>
    <t>ALLL, beginning of period</t>
  </si>
  <si>
    <t>Provision for / (release of) loan and lease losses</t>
  </si>
  <si>
    <t>Charge-offs</t>
  </si>
  <si>
    <t>Recoveries</t>
  </si>
  <si>
    <t>Charge-offs, net of recoveries</t>
  </si>
  <si>
    <t>ALLL, end of period</t>
  </si>
  <si>
    <t>Reserve for unfunded lending commitments, beginning of period</t>
  </si>
  <si>
    <t>Provision for unfunded lending commitments</t>
  </si>
  <si>
    <t>Loss on unfunded lending commitments</t>
  </si>
  <si>
    <t>Reserve for unfunded lending commitments, end of period</t>
  </si>
  <si>
    <t>Total ACL, end of period</t>
  </si>
  <si>
    <t>Ending balance, individually evaluated for impairment</t>
  </si>
  <si>
    <t>Financing receivables:</t>
  </si>
  <si>
    <t>Ending balance</t>
  </si>
  <si>
    <t>Ending balance, evaluated under the FVO or lower of cost or fair value</t>
  </si>
  <si>
    <t>Financing Receivable, Individually Evaluated for Impairment</t>
  </si>
  <si>
    <t>Financing Receivable, Collectively Evaluated for Impairment</t>
  </si>
  <si>
    <t>Sale of TDRs and NPLs classified as held-for-sale</t>
  </si>
  <si>
    <t>Total | Consumer</t>
  </si>
  <si>
    <t>Purchased</t>
  </si>
  <si>
    <t>Purchased | Consumer</t>
  </si>
  <si>
    <t>Originated</t>
  </si>
  <si>
    <t>Originated | Consumer</t>
  </si>
  <si>
    <t>LOANS AND ALLOWANCE FOR CREDIT LOSSES (Non-accrual Loans) (Details) - USD ($) $ in Thousands</t>
  </si>
  <si>
    <t>Financing Receivable, Recorded Investment, Past Due [Line Items]</t>
  </si>
  <si>
    <t>Non-accrual loans</t>
  </si>
  <si>
    <t>Foreclosed and other repossessed assets</t>
  </si>
  <si>
    <t>Nonperforming</t>
  </si>
  <si>
    <t>Other real estate owned (OREO)</t>
  </si>
  <si>
    <t>Repossessed vehicles</t>
  </si>
  <si>
    <t>Total OREO and other repossessed assets</t>
  </si>
  <si>
    <t>Total non-performing assets</t>
  </si>
  <si>
    <t>Commercial | Commercial and industrial</t>
  </si>
  <si>
    <t>Commercial | Multifamily</t>
  </si>
  <si>
    <t>Consumer | Home equity loans and lines of credit</t>
  </si>
  <si>
    <t>Consumer | Retail installment contracts and auto loans, purchased</t>
  </si>
  <si>
    <t>Consumer | Other consumer</t>
  </si>
  <si>
    <t>LOANS AND ALLOWANCE FOR CREDIT LOSSES (Age Analysis of Past Due Loans) (Details) - USD ($) $ in Thousands</t>
  </si>
  <si>
    <t>Total Past Due</t>
  </si>
  <si>
    <t>Current</t>
  </si>
  <si>
    <t>Total Financing Receivables</t>
  </si>
  <si>
    <t>Recorded Investment Greater than 90 Days and Accruing</t>
  </si>
  <si>
    <t>30-89 Days Past Due</t>
  </si>
  <si>
    <t>Greater Than 90 Days</t>
  </si>
  <si>
    <t>Commercial | Corporate banking | 30-89 Days Past Due</t>
  </si>
  <si>
    <t>Commercial | Corporate banking | Greater Than 90 Days</t>
  </si>
  <si>
    <t>Commercial | Middle market commercial real estate | 30-89 Days Past Due</t>
  </si>
  <si>
    <t>Commercial | Middle market commercial real estate | Greater Than 90 Days</t>
  </si>
  <si>
    <t>Commercial | Santander real estate capital | 30-89 Days Past Due</t>
  </si>
  <si>
    <t>Commercial | Santander real estate capital | Greater Than 90 Days</t>
  </si>
  <si>
    <t>Commercial | Commercial and industrial loans | 30-89 Days Past Due</t>
  </si>
  <si>
    <t>Commercial | Commercial and industrial loans | Greater Than 90 Days</t>
  </si>
  <si>
    <t>Commercial | Multifamily | 30-89 Days Past Due</t>
  </si>
  <si>
    <t>Commercial | Multifamily | Greater Than 90 Days</t>
  </si>
  <si>
    <t>Commercial | Other commercial | 30-89 Days Past Due</t>
  </si>
  <si>
    <t>Commercial | Other commercial | Greater Than 90 Days</t>
  </si>
  <si>
    <t>Consumer | Residential mortgages | 30-89 Days Past Due</t>
  </si>
  <si>
    <t>Consumer | Residential mortgages | Greater Than 90 Days</t>
  </si>
  <si>
    <t>Consumer | Home equity loans and lines of credit | 30-89 Days Past Due</t>
  </si>
  <si>
    <t>Consumer | Home equity loans and lines of credit | Greater Than 90 Days</t>
  </si>
  <si>
    <t>Consumer | Retail installment contracts and auto loans, originated | 30-89 Days Past Due</t>
  </si>
  <si>
    <t>Consumer | Retail installment contracts and auto loans, originated | Greater Than 90 Days</t>
  </si>
  <si>
    <t>Consumer | Retail installment contracts and auto loans, purchased | 30-89 Days Past Due</t>
  </si>
  <si>
    <t>Consumer | Retail installment contracts and auto loans, purchased | Greater Than 90 Days</t>
  </si>
  <si>
    <t>Consumer | Personal unsecured loans | 30-89 Days Past Due</t>
  </si>
  <si>
    <t>Consumer | Personal unsecured loans | Greater Than 90 Days</t>
  </si>
  <si>
    <t>Consumer | Other consumer | 30-89 Days Past Due</t>
  </si>
  <si>
    <t>Consumer | Other consumer | Greater Than 90 Days</t>
  </si>
  <si>
    <t>LOANS AND ALLOWANCE FOR CREDIT LOSSES (Impaired Loans) (Details) - USD ($)</t>
  </si>
  <si>
    <t>Minimum amount for commercial non-accrual loans (in excess of)</t>
  </si>
  <si>
    <t>Financing Receivable, Impaired [Line Items]</t>
  </si>
  <si>
    <t>Impaired financing receivable, recorded investment</t>
  </si>
  <si>
    <t>Impaired financing receivable, unpaid principal balance</t>
  </si>
  <si>
    <t>Impaired financing receivable, related specific reserves</t>
  </si>
  <si>
    <t>Impaired financing receivables, average recorded investment</t>
  </si>
  <si>
    <t>Impaired financing receivable with no related allowance recorded, recorded investment</t>
  </si>
  <si>
    <t>Impaired financing receivable with related allowance recorded, recorded investment</t>
  </si>
  <si>
    <t>Impaired financing receivable with no related allowance recorded, unpaid principal balance</t>
  </si>
  <si>
    <t>Impaired financing receivable with related allowance recorded, unpaid principal balance</t>
  </si>
  <si>
    <t>Impaired financing receivable with no related allowance recorded, average recorded investment</t>
  </si>
  <si>
    <t>Impaired financing receivable with related allowance recorded, average recorded investment</t>
  </si>
  <si>
    <t>LOANS AND ALLOWANCE FOR CREDIT LOSSES (Lending Asset Quality Indicators) (Details) - USD ($) $ in Thousands</t>
  </si>
  <si>
    <t>Commercial loans</t>
  </si>
  <si>
    <t>Pass</t>
  </si>
  <si>
    <t>Special Mention</t>
  </si>
  <si>
    <t>Substandard</t>
  </si>
  <si>
    <t>Doubtful</t>
  </si>
  <si>
    <t>Commercial and industrial loans</t>
  </si>
  <si>
    <t>Commercial and industrial loans | Pass</t>
  </si>
  <si>
    <t>Commercial and industrial loans | Special Mention</t>
  </si>
  <si>
    <t>Commercial and industrial loans | Substandard</t>
  </si>
  <si>
    <t>Commercial and industrial loans | Doubtful</t>
  </si>
  <si>
    <t>Multifamily</t>
  </si>
  <si>
    <t>Multifamily | Pass</t>
  </si>
  <si>
    <t>Multifamily | Special Mention</t>
  </si>
  <si>
    <t>Multifamily | Substandard</t>
  </si>
  <si>
    <t>Multifamily | Doubtful</t>
  </si>
  <si>
    <t>Remaining commercial</t>
  </si>
  <si>
    <t>Remaining commercial | Pass</t>
  </si>
  <si>
    <t>Remaining commercial | Special Mention</t>
  </si>
  <si>
    <t>Remaining commercial | Substandard</t>
  </si>
  <si>
    <t>Remaining commercial | Doubtful</t>
  </si>
  <si>
    <t>Commercial | Corporate banking | Pass</t>
  </si>
  <si>
    <t>Commercial | Corporate banking | Special Mention</t>
  </si>
  <si>
    <t>Commercial | Corporate banking | Substandard</t>
  </si>
  <si>
    <t>Commercial | Corporate banking | Doubtful</t>
  </si>
  <si>
    <t>Commercial | Middle market commercial real estate | Pass</t>
  </si>
  <si>
    <t>Commercial | Middle market commercial real estate | Special Mention</t>
  </si>
  <si>
    <t>Commercial | Middle market commercial real estate | Substandard</t>
  </si>
  <si>
    <t>Commercial | Middle market commercial real estate | Doubtful</t>
  </si>
  <si>
    <t>Commercial | Santander real estate capital | Pass</t>
  </si>
  <si>
    <t>Commercial | Santander real estate capital | Special Mention</t>
  </si>
  <si>
    <t>Commercial | Santander real estate capital | Substandard</t>
  </si>
  <si>
    <t>Commercial | Santander real estate capital | Doubtful</t>
  </si>
  <si>
    <t>LOANS AND ALLOWANCE FOR CREDIT LOSSES (Consumer Lending Asset Quality Indicators - Credit Score) (Details) - Consumer - Retail installment contracts and auto loans - USD ($) $ in Thousands</t>
  </si>
  <si>
    <t>Percentage of total loans, Retail installment contracts and auto loans</t>
  </si>
  <si>
    <t>FICO score not applicable</t>
  </si>
  <si>
    <t>15.70%</t>
  </si>
  <si>
    <t>19.20%</t>
  </si>
  <si>
    <t>FICO score less than 600</t>
  </si>
  <si>
    <t>53.20%</t>
  </si>
  <si>
    <t>52.30%</t>
  </si>
  <si>
    <t>FICO score of 600 to 639</t>
  </si>
  <si>
    <t>17.40%</t>
  </si>
  <si>
    <t>16.70%</t>
  </si>
  <si>
    <t>FICO score of 640 or greater</t>
  </si>
  <si>
    <t>13.70%</t>
  </si>
  <si>
    <t>LOANS AND ALLOWANCE FOR CREDIT LOSSES (Consumer Lending Asset Quality Indicators - FICO and CLTV Range) (Details) - Consumer - USD ($) $ in Thousands</t>
  </si>
  <si>
    <t>Financing receivables</t>
  </si>
  <si>
    <t>Home Equity Loans and Lines of Credit</t>
  </si>
  <si>
    <t>LTV not applicable | Residential Mortgages</t>
  </si>
  <si>
    <t>LTV not applicable | Home Equity Loans and Lines of Credit</t>
  </si>
  <si>
    <t>LTV less than or equal to 70% | Residential Mortgages</t>
  </si>
  <si>
    <t>LTV less than or equal to 70% | Home Equity Loans and Lines of Credit</t>
  </si>
  <si>
    <t>LTV of 70.01% to 80% | Residential Mortgages</t>
  </si>
  <si>
    <t>LTV of 70.01% to 90% | Home Equity Loans and Lines of Credit</t>
  </si>
  <si>
    <t>LTV of 80.01% to 90% | Residential Mortgages</t>
  </si>
  <si>
    <t>LTV of 90.01% to 100% | Residential Mortgages</t>
  </si>
  <si>
    <t>LTV of 90.01% to 110% | Home Equity Loans and Lines of Credit</t>
  </si>
  <si>
    <t>LTV of 100.01% to 110% | Residential Mortgages</t>
  </si>
  <si>
    <t>LTV greater than 110% | Residential Mortgages</t>
  </si>
  <si>
    <t>LTV greater than 110% | Home Equity Loans and Lines of Credit</t>
  </si>
  <si>
    <t>FICO score not applicable | Residential Mortgages</t>
  </si>
  <si>
    <t>FICO score not applicable | Home Equity Loans and Lines of Credit</t>
  </si>
  <si>
    <t>FICO score not applicable | LTV not applicable | Residential Mortgages</t>
  </si>
  <si>
    <t>FICO score not applicable | LTV not applicable | Home Equity Loans and Lines of Credit</t>
  </si>
  <si>
    <t>FICO score not applicable | LTV less than or equal to 70% | Residential Mortgages</t>
  </si>
  <si>
    <t>FICO score not applicable | LTV less than or equal to 70% | Home Equity Loans and Lines of Credit</t>
  </si>
  <si>
    <t>FICO score not applicable | LTV of 70.01% to 80% | Residential Mortgages</t>
  </si>
  <si>
    <t>FICO score not applicable | LTV of 70.01% to 90% | Home Equity Loans and Lines of Credit</t>
  </si>
  <si>
    <t>FICO score not applicable | LTV of 80.01% to 90% | Residential Mortgages</t>
  </si>
  <si>
    <t>FICO score not applicable | LTV of 90.01% to 100% | Residential Mortgages</t>
  </si>
  <si>
    <t>FICO score not applicable | LTV of 90.01% to 110% | Home Equity Loans and Lines of Credit</t>
  </si>
  <si>
    <t>FICO score not applicable | LTV of 100.01% to 110% | Residential Mortgages</t>
  </si>
  <si>
    <t>FICO score not applicable | LTV greater than 110% | Residential Mortgages</t>
  </si>
  <si>
    <t>FICO score not applicable | LTV greater than 110% | Home Equity Loans and Lines of Credit</t>
  </si>
  <si>
    <t>FICO score less than 600 | Residential Mortgages</t>
  </si>
  <si>
    <t>FICO score less than 600 | Home Equity Loans and Lines of Credit</t>
  </si>
  <si>
    <t>FICO score less than 600 | LTV not applicable | Residential Mortgages</t>
  </si>
  <si>
    <t>FICO score less than 600 | LTV not applicable | Home Equity Loans and Lines of Credit</t>
  </si>
  <si>
    <t>FICO score less than 600 | LTV less than or equal to 70% | Residential Mortgages</t>
  </si>
  <si>
    <t>FICO score less than 600 | LTV less than or equal to 70% | Home Equity Loans and Lines of Credit</t>
  </si>
  <si>
    <t>FICO score less than 600 | LTV of 70.01% to 80% | Residential Mortgages</t>
  </si>
  <si>
    <t>FICO score less than 600 | LTV of 70.01% to 90% | Home Equity Loans and Lines of Credit</t>
  </si>
  <si>
    <t>FICO score less than 600 | LTV of 80.01% to 90% | Residential Mortgages</t>
  </si>
  <si>
    <t>FICO score less than 600 | LTV of 90.01% to 100% | Residential Mortgages</t>
  </si>
  <si>
    <t>FICO score less than 600 | LTV of 90.01% to 110% | Home Equity Loans and Lines of Credit</t>
  </si>
  <si>
    <t>FICO score less than 600 | LTV of 100.01% to 110% | Residential Mortgages</t>
  </si>
  <si>
    <t>FICO score less than 600 | LTV greater than 110% | Residential Mortgages</t>
  </si>
  <si>
    <t>FICO score less than 600 | LTV greater than 110% | Home Equity Loans and Lines of Credit</t>
  </si>
  <si>
    <t>FICO score of 600 to 639 | Residential Mortgages</t>
  </si>
  <si>
    <t>FICO score of 600 to 639 | Home Equity Loans and Lines of Credit</t>
  </si>
  <si>
    <t>FICO score of 600 to 639 | LTV not applicable | Residential Mortgages</t>
  </si>
  <si>
    <t>FICO score of 600 to 639 | LTV not applicable | Home Equity Loans and Lines of Credit</t>
  </si>
  <si>
    <t>FICO score of 600 to 639 | LTV less than or equal to 70% | Residential Mortgages</t>
  </si>
  <si>
    <t>FICO score of 600 to 639 | LTV less than or equal to 70% | Home Equity Loans and Lines of Credit</t>
  </si>
  <si>
    <t>FICO score of 600 to 639 | LTV of 70.01% to 80% | Residential Mortgages</t>
  </si>
  <si>
    <t>FICO score of 600 to 639 | LTV of 70.01% to 90% | Home Equity Loans and Lines of Credit</t>
  </si>
  <si>
    <t>FICO score of 600 to 639 | LTV of 80.01% to 90% | Residential Mortgages</t>
  </si>
  <si>
    <t>FICO score of 600 to 639 | LTV of 90.01% to 100% | Residential Mortgages</t>
  </si>
  <si>
    <t>FICO score of 600 to 639 | LTV of 90.01% to 110% | Home Equity Loans and Lines of Credit</t>
  </si>
  <si>
    <t>FICO score of 600 to 639 | LTV of 100.01% to 110% | Residential Mortgages</t>
  </si>
  <si>
    <t>FICO score of 600 to 639 | LTV greater than 110% | Residential Mortgages</t>
  </si>
  <si>
    <t>FICO score of 600 to 639 | LTV greater than 110% | Home Equity Loans and Lines of Credit</t>
  </si>
  <si>
    <t>FICO Score of 640 to 679 | Residential Mortgages</t>
  </si>
  <si>
    <t>FICO Score of 640 to 679 | Home Equity Loans and Lines of Credit</t>
  </si>
  <si>
    <t>FICO Score of 640 to 679 | LTV not applicable | Residential Mortgages</t>
  </si>
  <si>
    <t>FICO Score of 640 to 679 | LTV not applicable | Home Equity Loans and Lines of Credit</t>
  </si>
  <si>
    <t>FICO Score of 640 to 679 | LTV less than or equal to 70% | Residential Mortgages</t>
  </si>
  <si>
    <t>FICO Score of 640 to 679 | LTV less than or equal to 70% | Home Equity Loans and Lines of Credit</t>
  </si>
  <si>
    <t>FICO Score of 640 to 679 | LTV of 70.01% to 80% | Residential Mortgages</t>
  </si>
  <si>
    <t>FICO Score of 640 to 679 | LTV of 70.01% to 90% | Home Equity Loans and Lines of Credit</t>
  </si>
  <si>
    <t>FICO Score of 640 to 679 | LTV of 80.01% to 90% | Residential Mortgages</t>
  </si>
  <si>
    <t>FICO Score of 640 to 679 | LTV of 90.01% to 100% | Residential Mortgages</t>
  </si>
  <si>
    <t>FICO Score of 640 to 679 | LTV of 90.01% to 110% | Home Equity Loans and Lines of Credit</t>
  </si>
  <si>
    <t>FICO Score of 640 to 679 | LTV of 100.01% to 110% | Residential Mortgages</t>
  </si>
  <si>
    <t>FICO Score of 640 to 679 | LTV greater than 110% | Residential Mortgages</t>
  </si>
  <si>
    <t>FICO Score of 640 to 679 | LTV greater than 110% | Home Equity Loans and Lines of Credit</t>
  </si>
  <si>
    <t>FICO Score of 680 to 719 | Residential Mortgages</t>
  </si>
  <si>
    <t>FICO Score of 680 to 719 | Home Equity Loans and Lines of Credit</t>
  </si>
  <si>
    <t>FICO Score of 680 to 719 | LTV not applicable | Residential Mortgages</t>
  </si>
  <si>
    <t>FICO Score of 680 to 719 | LTV not applicable | Home Equity Loans and Lines of Credit</t>
  </si>
  <si>
    <t>FICO Score of 680 to 719 | LTV less than or equal to 70% | Residential Mortgages</t>
  </si>
  <si>
    <t>FICO Score of 680 to 719 | LTV less than or equal to 70% | Home Equity Loans and Lines of Credit</t>
  </si>
  <si>
    <t>FICO Score of 680 to 719 | LTV of 70.01% to 80% | Residential Mortgages</t>
  </si>
  <si>
    <t>FICO Score of 680 to 719 | LTV of 70.01% to 90% | Home Equity Loans and Lines of Credit</t>
  </si>
  <si>
    <t>FICO Score of 680 to 719 | LTV of 80.01% to 90% | Residential Mortgages</t>
  </si>
  <si>
    <t>FICO Score of 680 to 719 | LTV of 90.01% to 100% | Residential Mortgages</t>
  </si>
  <si>
    <t>FICO Score of 680 to 719 | LTV of 90.01% to 110% | Home Equity Loans and Lines of Credit</t>
  </si>
  <si>
    <t>FICO Score of 680 to 719 | LTV of 100.01% to 110% | Residential Mortgages</t>
  </si>
  <si>
    <t>FICO Score of 680 to 719 | LTV greater than 110% | Residential Mortgages</t>
  </si>
  <si>
    <t>FICO Score of 680 to 719 | LTV greater than 110% | Home Equity Loans and Lines of Credit</t>
  </si>
  <si>
    <t>FICO Score of 720 to 759 | Residential Mortgages</t>
  </si>
  <si>
    <t>FICO Score of 720 to 759 | Home Equity Loans and Lines of Credit</t>
  </si>
  <si>
    <t>FICO Score of 720 to 759 | LTV not applicable | Residential Mortgages</t>
  </si>
  <si>
    <t>FICO Score of 720 to 759 | LTV not applicable | Home Equity Loans and Lines of Credit</t>
  </si>
  <si>
    <t>FICO Score of 720 to 759 | LTV less than or equal to 70% | Residential Mortgages</t>
  </si>
  <si>
    <t>FICO Score of 720 to 759 | LTV less than or equal to 70% | Home Equity Loans and Lines of Credit</t>
  </si>
  <si>
    <t>FICO Score of 720 to 759 | LTV of 70.01% to 80% | Residential Mortgages</t>
  </si>
  <si>
    <t>FICO Score of 720 to 759 | LTV of 70.01% to 90% | Home Equity Loans and Lines of Credit</t>
  </si>
  <si>
    <t>FICO Score of 720 to 759 | LTV of 80.01% to 90% | Residential Mortgages</t>
  </si>
  <si>
    <t>FICO Score of 720 to 759 | LTV of 90.01% to 100% | Residential Mortgages</t>
  </si>
  <si>
    <t>FICO Score of 720 to 759 | LTV of 90.01% to 110% | Home Equity Loans and Lines of Credit</t>
  </si>
  <si>
    <t>FICO Score of 720 to 759 | LTV of 100.01% to 110% | Residential Mortgages</t>
  </si>
  <si>
    <t>FICO Score of 720 to 759 | LTV greater than 110% | Residential Mortgages</t>
  </si>
  <si>
    <t>FICO Score of 720 to 759 | LTV greater than 110% | Home Equity Loans and Lines of Credit</t>
  </si>
  <si>
    <t>FICO Score Equal to or Greater than 760 | Residential Mortgages</t>
  </si>
  <si>
    <t>FICO Score Equal to or Greater than 760 | Home Equity Loans and Lines of Credit</t>
  </si>
  <si>
    <t>FICO Score Equal to or Greater than 760 | LTV not applicable | Residential Mortgages</t>
  </si>
  <si>
    <t>FICO Score Equal to or Greater than 760 | LTV not applicable | Home Equity Loans and Lines of Credit</t>
  </si>
  <si>
    <t>FICO Score Equal to or Greater than 760 | LTV less than or equal to 70% | Residential Mortgages</t>
  </si>
  <si>
    <t>FICO Score Equal to or Greater than 760 | LTV less than or equal to 70% | Home Equity Loans and Lines of Credit</t>
  </si>
  <si>
    <t>FICO Score Equal to or Greater than 760 | LTV of 70.01% to 80% | Residential Mortgages</t>
  </si>
  <si>
    <t>FICO Score Equal to or Greater than 760 | LTV of 70.01% to 90% | Home Equity Loans and Lines of Credit</t>
  </si>
  <si>
    <t>FICO Score Equal to or Greater than 760 | LTV of 80.01% to 90% | Residential Mortgages</t>
  </si>
  <si>
    <t>FICO Score Equal to or Greater than 760 | LTV of 90.01% to 100% | Residential Mortgages</t>
  </si>
  <si>
    <t>FICO Score Equal to or Greater than 760 | LTV of 90.01% to 110% | Home Equity Loans and Lines of Credit</t>
  </si>
  <si>
    <t>FICO Score Equal to or Greater than 760 | LTV of 100.01% to 110% | Residential Mortgages</t>
  </si>
  <si>
    <t>FICO Score Equal to or Greater than 760 | LTV greater than 110% | Residential Mortgages</t>
  </si>
  <si>
    <t>FICO Score Equal to or Greater than 760 | LTV greater than 110% | Home Equity Loans and Lines of Credit</t>
  </si>
  <si>
    <t>LOANS AND ALLOWANCE FOR CREDIT LOSSES (Troubled Debt Restructuring Activity) (Details) $ in Thousands</t>
  </si>
  <si>
    <t>Dec. 31, 2016USD ($)Contractcontract</t>
  </si>
  <si>
    <t>Dec. 31, 2015USD ($)Contractcontract</t>
  </si>
  <si>
    <t>Dec. 31, 2014USD ($)contract</t>
  </si>
  <si>
    <t>Financing Receivable, Modifications [Line Items]</t>
  </si>
  <si>
    <t>Number of Contracts | contract</t>
  </si>
  <si>
    <t>Pre-TDR Recorded Investment</t>
  </si>
  <si>
    <t>Post-TDR Recorded Investment</t>
  </si>
  <si>
    <t>Recorded Investment</t>
  </si>
  <si>
    <t>Term Extension</t>
  </si>
  <si>
    <t>Principal Forbearance</t>
  </si>
  <si>
    <t>Commercial | Corporate banking | Term Extension</t>
  </si>
  <si>
    <t>Commercial | Corporate banking | Principal Forbearance</t>
  </si>
  <si>
    <t>Commercial | Corporate banking | Other</t>
  </si>
  <si>
    <t>Commercial | Middle market commercial real estate | Term Extension</t>
  </si>
  <si>
    <t>Commercial | Middle market commercial real estate | Principal Forbearance</t>
  </si>
  <si>
    <t>Commercial | Middle market commercial real estate | Other</t>
  </si>
  <si>
    <t>Number of Contracts</t>
  </si>
  <si>
    <t>Commercial | Santander real estate capital | Term Extension</t>
  </si>
  <si>
    <t>Commercial | Santander real estate capital | Principal Forbearance</t>
  </si>
  <si>
    <t>Commercial | Santander real estate capital | Other</t>
  </si>
  <si>
    <t>Commercial | Commercial and industrial | Term Extension</t>
  </si>
  <si>
    <t>Commercial | Commercial and industrial | Principal Forbearance</t>
  </si>
  <si>
    <t>Commercial | Commercial and industrial | Other</t>
  </si>
  <si>
    <t>Consumer | Residential mortgages | Term Extension</t>
  </si>
  <si>
    <t>Consumer | Residential mortgages | Principal Forbearance</t>
  </si>
  <si>
    <t>Consumer | Residential mortgages | Other</t>
  </si>
  <si>
    <t>Consumer | Home equity loans and lines of credit | Term Extension</t>
  </si>
  <si>
    <t>Consumer | Home equity loans and lines of credit | Principal Forbearance</t>
  </si>
  <si>
    <t>Consumer | Home equity loans and lines of credit | Other</t>
  </si>
  <si>
    <t>Consumer | Retail installment contracts and auto loans, originated | Term Extension</t>
  </si>
  <si>
    <t>Consumer | Retail installment contracts and auto loans, originated | Principal Forbearance</t>
  </si>
  <si>
    <t>Consumer | Retail installment contracts and auto loans, originated | Other</t>
  </si>
  <si>
    <t>Consumer | Retail installment contracts and auto loans, purchased | Term Extension</t>
  </si>
  <si>
    <t>Consumer | Retail installment contracts and auto loans, purchased | Principal Forbearance</t>
  </si>
  <si>
    <t>Consumer | Retail installment contracts and auto loans, purchased | Other</t>
  </si>
  <si>
    <t>Consumer | Personal unsecured loans | Term Extension</t>
  </si>
  <si>
    <t>Consumer | Personal unsecured loans | Principal Forbearance</t>
  </si>
  <si>
    <t>Consumer | Personal unsecured loans | Other</t>
  </si>
  <si>
    <t>Consumer | Other consumer | Term Extension</t>
  </si>
  <si>
    <t>Consumer | Other consumer | Principal Forbearance</t>
  </si>
  <si>
    <t>Consumer | Other consumer | Other</t>
  </si>
  <si>
    <t>Non-performing</t>
  </si>
  <si>
    <t>OPERATING LEASE ASSETS, NET (Components of Leased Vehicles, Net) (Details) - USD ($) $ in Thousands</t>
  </si>
  <si>
    <t>Operating Leased Assets [Line Items]</t>
  </si>
  <si>
    <t>Total operating leases, net</t>
  </si>
  <si>
    <t>Operating leases</t>
  </si>
  <si>
    <t>Origination fees and other costs</t>
  </si>
  <si>
    <t>Manufacturer subvention payments</t>
  </si>
  <si>
    <t>Leased vehicles, gross</t>
  </si>
  <si>
    <t>Less: accumulated depreciation</t>
  </si>
  <si>
    <t>Commercial Equipment Vehicles and Aircraft</t>
  </si>
  <si>
    <t>OPERATING LEASE ASSETS, NET (Narrative) (Details) - USD ($) $ in Thousands</t>
  </si>
  <si>
    <t>FCA</t>
  </si>
  <si>
    <t>Sale of leases originated, depreciated net capitalized costs</t>
  </si>
  <si>
    <t>Sale of leases, net book value</t>
  </si>
  <si>
    <t>OPERATING LEASE ASSETS, NET (Future Minimum Rental Receivables) (Details) $ in Thousands</t>
  </si>
  <si>
    <t>PREMISES AND EQUIPMENT (Details)</t>
  </si>
  <si>
    <t>Dec. 31, 2016USD ($)property</t>
  </si>
  <si>
    <t>Dec. 31, 2015USD ($)property</t>
  </si>
  <si>
    <t>Dec. 31, 2014USD ($)property</t>
  </si>
  <si>
    <t>Total premises and equipment</t>
  </si>
  <si>
    <t>Less accumulated depreciation</t>
  </si>
  <si>
    <t>Total premises and equipment, net</t>
  </si>
  <si>
    <t>Depreciation</t>
  </si>
  <si>
    <t>Number of properties sold | property</t>
  </si>
  <si>
    <t>Gain on sale of premises and equipment</t>
  </si>
  <si>
    <t>Land</t>
  </si>
  <si>
    <t>Office buildings</t>
  </si>
  <si>
    <t>Furniture, fixtures, and equipment</t>
  </si>
  <si>
    <t>Leasehold improvement</t>
  </si>
  <si>
    <t>Computer Software</t>
  </si>
  <si>
    <t>Automobiles and other</t>
  </si>
  <si>
    <t>VARIABLE INTEREST ENTITIES AND EQUITY METHOD INVESTMENTS (Assets and Liabilities of VIEs) (Details) - USD ($) $ in Thousands</t>
  </si>
  <si>
    <t>Variable Interest Entity [Line Items]</t>
  </si>
  <si>
    <t>Leased vehicles, net</t>
  </si>
  <si>
    <t>Various other assets</t>
  </si>
  <si>
    <t>[1],[3]</t>
  </si>
  <si>
    <t>Various other liabilities</t>
  </si>
  <si>
    <t>VIEs, Primary Beneficiary</t>
  </si>
  <si>
    <t>Notes payable</t>
  </si>
  <si>
    <t>VIEs, Primary Beneficiary | Retail installment contracts held for sale</t>
  </si>
  <si>
    <t>VARIABLE INTEREST ENTITIES AND EQUITY METHOD INVESTMENTS (Narrative) (Details) - USD ($) $ in Millions</t>
  </si>
  <si>
    <t>Aggregate of assets held by LIHTC investments</t>
  </si>
  <si>
    <t>Aggregate of liabilities held by LIHTC investments</t>
  </si>
  <si>
    <t>Community Reinvestment Projects</t>
  </si>
  <si>
    <t>Maximum risk of loss exposure</t>
  </si>
  <si>
    <t>Trusts | VIE, Not Primary Beneficiary</t>
  </si>
  <si>
    <t>Gross retail installment contracts transferred to consolidated Trusts</t>
  </si>
  <si>
    <t>Off-balance Securitization Trusts</t>
  </si>
  <si>
    <t>Proceeds from securitization of retail installment contracts</t>
  </si>
  <si>
    <t>VARIABLE INTEREST ENTITIES AND EQUITY METHOD INVESTMENTS (Cash Flow Summary) (Details) - USD ($) $ in Thousands</t>
  </si>
  <si>
    <t>11 Months Ended</t>
  </si>
  <si>
    <t>VIE, Primary Beneficiary | Trusts</t>
  </si>
  <si>
    <t>Assets securitized</t>
  </si>
  <si>
    <t>Net proceeds from new securitizations</t>
  </si>
  <si>
    <t>Net proceeds from sale of retained bonds</t>
  </si>
  <si>
    <t>Cash received for servicing fees</t>
  </si>
  <si>
    <t>Net distributions from Trusts</t>
  </si>
  <si>
    <t>Total cash received from Trusts</t>
  </si>
  <si>
    <t>VIE, Not Primary Beneficiary | Off-balance Securitization Trusts</t>
  </si>
  <si>
    <t>VARIABLE INTEREST ENTITIES AND EQUITY METHOD INVESTMENTS (Equity Method Investments) (Details) - USD ($) $ in Thousands</t>
  </si>
  <si>
    <t>Schedule of Equity Method Investments [Line Items]</t>
  </si>
  <si>
    <t>Community reinvestment projects</t>
  </si>
  <si>
    <t>Tax credit investments</t>
  </si>
  <si>
    <t>Other equity method investments</t>
  </si>
  <si>
    <t>VARIABLE INTEREST ENTITIES AND EQUITY METHOD INVESTMENTS (Equity Method Investments, Narrative) (Details) - USD ($)</t>
  </si>
  <si>
    <t>Cost method investments</t>
  </si>
  <si>
    <t>First Wind Texas Holdings, LLC</t>
  </si>
  <si>
    <t>Minimum</t>
  </si>
  <si>
    <t>Ownership percentage</t>
  </si>
  <si>
    <t>2.00%</t>
  </si>
  <si>
    <t>Maximum</t>
  </si>
  <si>
    <t>99.00%</t>
  </si>
  <si>
    <t>GOODWILL AND OTHER INTANGIBLES (Goodwill) (Details) - USD ($)</t>
  </si>
  <si>
    <t>Goodwill [Roll Forward]</t>
  </si>
  <si>
    <t>Goodwill, Beginning balance</t>
  </si>
  <si>
    <t>Disposals during the period</t>
  </si>
  <si>
    <t>Additions during the period</t>
  </si>
  <si>
    <t>Re-allocations during the period</t>
  </si>
  <si>
    <t>Impairment during the period</t>
  </si>
  <si>
    <t>Goodwill, Ending balance</t>
  </si>
  <si>
    <t>Consumer and Business Banking</t>
  </si>
  <si>
    <t>Auto Finance &amp; Business Banking</t>
  </si>
  <si>
    <t>Commercial Real Estate</t>
  </si>
  <si>
    <t>Commercial Banking</t>
  </si>
  <si>
    <t>Global Corporate Banking</t>
  </si>
  <si>
    <t>Santander BanCorp</t>
  </si>
  <si>
    <t>GOODWILL AND OTHER INTANGIBLES (Narrative) (Details) - USD ($)</t>
  </si>
  <si>
    <t>Mar. 31, 2016</t>
  </si>
  <si>
    <t>Goodwill [Line Items]</t>
  </si>
  <si>
    <t>Core deposit intangibles and purchased credit card relationships</t>
  </si>
  <si>
    <t>Intangible asset useful life</t>
  </si>
  <si>
    <t>Trade name</t>
  </si>
  <si>
    <t>Impairment charge</t>
  </si>
  <si>
    <t>Goodwill reallocated</t>
  </si>
  <si>
    <t>Commercial Real Estate Banking</t>
  </si>
  <si>
    <t>GOODWILL AND OTHER INTANGIBLES (Finite-lived and Indefinite-lived Intangibles) (Details) - USD ($) $ in Thousands</t>
  </si>
  <si>
    <t>Apr. 01, 2016</t>
  </si>
  <si>
    <t>Finite-Lived Intangible Assets [Line Items]</t>
  </si>
  <si>
    <t>Intangibles subject to amortization</t>
  </si>
  <si>
    <t>Accumulated Amortization</t>
  </si>
  <si>
    <t>Indefinite-lived Intangible Assets [Line Items]</t>
  </si>
  <si>
    <t>Net Carrying Amount</t>
  </si>
  <si>
    <t>Intangibles not subject to amortization</t>
  </si>
  <si>
    <t>Dealer networks</t>
  </si>
  <si>
    <t>Chrysler relationship</t>
  </si>
  <si>
    <t>Core deposit intangibles</t>
  </si>
  <si>
    <t>Trade name | Intangible Assets, Amortization Period</t>
  </si>
  <si>
    <t>15 years</t>
  </si>
  <si>
    <t>Other intangibles</t>
  </si>
  <si>
    <t>GOODWILL AND OTHER INTANGIBLES (Future Amortization Expense) (Details) $ in Thousands</t>
  </si>
  <si>
    <t>Thereafter</t>
  </si>
  <si>
    <t>OTHER ASSETS (Other Assets Schedule) (Details) - USD ($) $ in Thousands</t>
  </si>
  <si>
    <t>Income tax receivables</t>
  </si>
  <si>
    <t>Derivative assets at fair value</t>
  </si>
  <si>
    <t>Other repossessed assets</t>
  </si>
  <si>
    <t>Prepaid expenses</t>
  </si>
  <si>
    <t>OREO</t>
  </si>
  <si>
    <t>Miscellaneous assets and receivables</t>
  </si>
  <si>
    <t>OTHER ASSETS (Narrative) (Details) - USD ($) $ in Thousands</t>
  </si>
  <si>
    <t>Dec. 31, 2013</t>
  </si>
  <si>
    <t>Servicing Assets [Line Items]</t>
  </si>
  <si>
    <t>Mortgage servicing fee income</t>
  </si>
  <si>
    <t>Gains (losses) on sale of mortgage loans</t>
  </si>
  <si>
    <t>Principal balance of loans serviced for others</t>
  </si>
  <si>
    <t>Net changes in the fair value of MSRs</t>
  </si>
  <si>
    <t>OTHER ASSETS (Servicing Assets Rollforward) (Details) - USD ($) $ in Thousands</t>
  </si>
  <si>
    <t>Servicing Asset at Amortized Value, Balance [Roll Forward]</t>
  </si>
  <si>
    <t>Residential MSRs</t>
  </si>
  <si>
    <t>Fair value at beginning of period</t>
  </si>
  <si>
    <t>Mortgage servicing assets recognized</t>
  </si>
  <si>
    <t>Principal reductions</t>
  </si>
  <si>
    <t>Change in fair value due to valuation assumptions</t>
  </si>
  <si>
    <t>Fair value at end of period</t>
  </si>
  <si>
    <t>DEPOSITS AND OTHER CUSTOMER ACCOUNTS (Summary of Deposits and Other Customer Accounts) (Details) - USD ($) $ in Thousands</t>
  </si>
  <si>
    <t>Interest-bearing demand deposits</t>
  </si>
  <si>
    <t>Interest-bearing demand deposits (as a percent)</t>
  </si>
  <si>
    <t>16.80%</t>
  </si>
  <si>
    <t>17.90%</t>
  </si>
  <si>
    <t>Non-interest-bearing demand deposits</t>
  </si>
  <si>
    <t>Non-interest-bearing demand deposits (as a percent)</t>
  </si>
  <si>
    <t>22.90%</t>
  </si>
  <si>
    <t>19.70%</t>
  </si>
  <si>
    <t>Savings</t>
  </si>
  <si>
    <t>Savings (as a percent)</t>
  </si>
  <si>
    <t>8.90%</t>
  </si>
  <si>
    <t>Customer repurchase accounts</t>
  </si>
  <si>
    <t>Customer repurchase accounts (as a percent)</t>
  </si>
  <si>
    <t>1.30%</t>
  </si>
  <si>
    <t>Money market</t>
  </si>
  <si>
    <t>Money market (as a percent)</t>
  </si>
  <si>
    <t>36.50%</t>
  </si>
  <si>
    <t>37.20%</t>
  </si>
  <si>
    <t>Certificates of deposit (CDs)</t>
  </si>
  <si>
    <t>Certificates of deposit (CDs) (as a percent)</t>
  </si>
  <si>
    <t>13.60%</t>
  </si>
  <si>
    <t>14.70%</t>
  </si>
  <si>
    <t>Total Deposits</t>
  </si>
  <si>
    <t>Total Deposits (as a percent)</t>
  </si>
  <si>
    <t>Foreign deposits</t>
  </si>
  <si>
    <t>DEPOSITS AND OTHER CUSTOMER ACCOUNTS (Interest Expense) (Details) - USD ($) $ in Thousands</t>
  </si>
  <si>
    <t>CD's</t>
  </si>
  <si>
    <t>DEPOSITS AND OTHER CUSTOMER ACCOUNTS (Maturities of CDs of $100,000 or More) (Details) $ in Thousands</t>
  </si>
  <si>
    <t>Three months or less</t>
  </si>
  <si>
    <t>Over three through six months</t>
  </si>
  <si>
    <t>Over six through twelve months</t>
  </si>
  <si>
    <t>Over twelve months</t>
  </si>
  <si>
    <t>DEPOSITS AND OTHER CUSTOMER ACCOUNTS (Narrative) (Details) - USD ($) $ in Millions</t>
  </si>
  <si>
    <t>CD in denominations greater than $250,000</t>
  </si>
  <si>
    <t>Demand deposit overdrafts that have been reclassified as loan balances</t>
  </si>
  <si>
    <t>DEPOSITS AND OTHER CUSTOMER ACCOUNTS (Maturities of All CDs) (Details) - USD ($) $ in Thousands</t>
  </si>
  <si>
    <t>BORROWINGS (Narrative) (Details) - USD ($)</t>
  </si>
  <si>
    <t>May 23, 2016</t>
  </si>
  <si>
    <t>Feb. 22, 2016</t>
  </si>
  <si>
    <t>Total borrowings and other debt obligations</t>
  </si>
  <si>
    <t>Senior Notes | Senior notes with related party, due August 2017 | Santander Bank</t>
  </si>
  <si>
    <t>Aggregate principal amount</t>
  </si>
  <si>
    <t>Senior Notes | Senior notes with related party, due August 2017 | Santander Bank | 3-month LIBOR</t>
  </si>
  <si>
    <t>Basis spread on LIBOR</t>
  </si>
  <si>
    <t>2.18%</t>
  </si>
  <si>
    <t>Senior Notes | 2.70% senior notes, due May 2019</t>
  </si>
  <si>
    <t>Stated interest rate</t>
  </si>
  <si>
    <t>2.70%</t>
  </si>
  <si>
    <t>Senior Notes | Senior notes, due November 2017</t>
  </si>
  <si>
    <t>Senior Notes | Senior notes, due November 2017 | 3-month LIBOR</t>
  </si>
  <si>
    <t>1.45%</t>
  </si>
  <si>
    <t>FHLB Advances</t>
  </si>
  <si>
    <t>Debt terminated</t>
  </si>
  <si>
    <t>Santander Bank | FHLB convertible rate</t>
  </si>
  <si>
    <t>FHLB advances</t>
  </si>
  <si>
    <t>FHLB callable period without prepayment penalty</t>
  </si>
  <si>
    <t>3 months</t>
  </si>
  <si>
    <t>Outstanding letters of credit</t>
  </si>
  <si>
    <t>BORROWINGS (Parent Company and Other IHC Entities) (Details) - USD ($) $ in Thousands</t>
  </si>
  <si>
    <t>Parent Company and Other IHC Entities</t>
  </si>
  <si>
    <t>Effective Rate</t>
  </si>
  <si>
    <t>3.21%</t>
  </si>
  <si>
    <t>3.29%</t>
  </si>
  <si>
    <t>Parent Company and Other IHC Entities | 4.625% senior notes, due April 2016</t>
  </si>
  <si>
    <t>Senior notes, Balance</t>
  </si>
  <si>
    <t>0.00%</t>
  </si>
  <si>
    <t>4.85%</t>
  </si>
  <si>
    <t>4.625%</t>
  </si>
  <si>
    <t>Parent Company and Other IHC Entities | Senior notes, due November 2017</t>
  </si>
  <si>
    <t>2.67%</t>
  </si>
  <si>
    <t>Parent Company and Other IHC Entities | Senior notes, due November 2017 | 3-month LIBOR</t>
  </si>
  <si>
    <t>Parent Company and Other IHC Entities | 3.45% senior notes, due August 2018</t>
  </si>
  <si>
    <t>3.62%</t>
  </si>
  <si>
    <t>3.45%</t>
  </si>
  <si>
    <t>Parent Company and Other IHC Entities | 2.70% senior notes, due May 2019</t>
  </si>
  <si>
    <t>2.82%</t>
  </si>
  <si>
    <t>Parent Company and Other IHC Entities | 2.65% senior notes, due April 2020</t>
  </si>
  <si>
    <t>2.65%</t>
  </si>
  <si>
    <t>Parent Company and Other IHC Entities | 4.50% senior notes, due July 2025</t>
  </si>
  <si>
    <t>4.56%</t>
  </si>
  <si>
    <t>4.50%</t>
  </si>
  <si>
    <t>Parent Company and Other IHC Entities | Junior subordinated debentures - Capital Trust VI, due June 2036</t>
  </si>
  <si>
    <t>Subordinated debentures, Balance</t>
  </si>
  <si>
    <t>7.91%</t>
  </si>
  <si>
    <t>Parent Company and Other IHC Entities | Common securities - Capital Trust VI</t>
  </si>
  <si>
    <t>Common securities, Balance</t>
  </si>
  <si>
    <t>Parent Company and Other IHC Entities | Junior subordinated debentures - Capital Trust IX, due July 2036</t>
  </si>
  <si>
    <t>2.49%</t>
  </si>
  <si>
    <t>Parent Company and Other IHC Entities | Common securities - Capital Trust IX</t>
  </si>
  <si>
    <t>Parent Company and Other IHC Entities | Overnight funds purchase, due January 2017</t>
  </si>
  <si>
    <t>Short-term borrowings, Balance</t>
  </si>
  <si>
    <t>0.50%</t>
  </si>
  <si>
    <t>0.15%</t>
  </si>
  <si>
    <t>Parent Company and Other IHC Entities | Short-term borrowings, due January 2017</t>
  </si>
  <si>
    <t>0.63%</t>
  </si>
  <si>
    <t>Parent Company and Other IHC Entities | 2.00% subordinated debt, maturing through 2042</t>
  </si>
  <si>
    <t>Parent Company and Other IHC Entities | Overnight borrowings</t>
  </si>
  <si>
    <t>0.54%</t>
  </si>
  <si>
    <t>Parent Company and Other IHC Entities | Short-term borrowings, maturing in less than one year</t>
  </si>
  <si>
    <t>0.25%</t>
  </si>
  <si>
    <t>BORROWINGS (Santander Bank) (Details) - Santander Bank - USD ($) $ in Thousands</t>
  </si>
  <si>
    <t>1.92%</t>
  </si>
  <si>
    <t>1.85%</t>
  </si>
  <si>
    <t>2.00% senior notes, due January 2018</t>
  </si>
  <si>
    <t>2.24%</t>
  </si>
  <si>
    <t>Senior Notes Due January 2018</t>
  </si>
  <si>
    <t>1.99%</t>
  </si>
  <si>
    <t>1.31%</t>
  </si>
  <si>
    <t>Senior Notes Due January 2018 | 3-month LIBOR</t>
  </si>
  <si>
    <t>0.93%</t>
  </si>
  <si>
    <t>8.750% subordinated debentures, due May 2018</t>
  </si>
  <si>
    <t>8.92%</t>
  </si>
  <si>
    <t>8.75%</t>
  </si>
  <si>
    <t>Subordinated term loan, due February 2019</t>
  </si>
  <si>
    <t>Subordinated term loan, Balance</t>
  </si>
  <si>
    <t>6.78%</t>
  </si>
  <si>
    <t>6.15%</t>
  </si>
  <si>
    <t>FHLB advances, maturing through July 2019</t>
  </si>
  <si>
    <t>FHLB advances, Balance</t>
  </si>
  <si>
    <t>0.85%</t>
  </si>
  <si>
    <t>Real estate investment trust preferred, due May 2020</t>
  </si>
  <si>
    <t>Real estate investment trust preferred, due May 2020, Balance</t>
  </si>
  <si>
    <t>13.46%</t>
  </si>
  <si>
    <t>13.66%</t>
  </si>
  <si>
    <t>Subordinated term loan, due August 2022</t>
  </si>
  <si>
    <t>8.35%</t>
  </si>
  <si>
    <t>7.89%</t>
  </si>
  <si>
    <t>BORROWINGS (SC) (Details) - USD ($) $ in Thousands</t>
  </si>
  <si>
    <t>Balance</t>
  </si>
  <si>
    <t>Restricted Cash Pledged</t>
  </si>
  <si>
    <t>SC | Minimum</t>
  </si>
  <si>
    <t>0.88%</t>
  </si>
  <si>
    <t>SC | Maximum</t>
  </si>
  <si>
    <t>2.86%</t>
  </si>
  <si>
    <t>2.81%</t>
  </si>
  <si>
    <t>SC | Revolving Credit Facility</t>
  </si>
  <si>
    <t>Committed Amount</t>
  </si>
  <si>
    <t>2.36%</t>
  </si>
  <si>
    <t>1.81%</t>
  </si>
  <si>
    <t>Assets Pledged</t>
  </si>
  <si>
    <t>SC | Revolving Credit Facility | Maximum</t>
  </si>
  <si>
    <t>Facility rolling maturity period</t>
  </si>
  <si>
    <t>1 year</t>
  </si>
  <si>
    <t>SC | Revolving Credit Facility | Warehouse line, maturing on various dates</t>
  </si>
  <si>
    <t>1.29%</t>
  </si>
  <si>
    <t>SC | Revolving Credit Facility | Warehouse line, due June 2016</t>
  </si>
  <si>
    <t>SC | Revolving Credit Facility | Warehouse line, due November 2016</t>
  </si>
  <si>
    <t>1.90%</t>
  </si>
  <si>
    <t>SC | Revolving Credit Facility | Warehouse line, due July 2017</t>
  </si>
  <si>
    <t>1.35%</t>
  </si>
  <si>
    <t>1.41%</t>
  </si>
  <si>
    <t>SC | Revolving Credit Facility | Warehouse line, due September 2017</t>
  </si>
  <si>
    <t>SC | Revolving Credit Facility | Warehouse line, due December 2017</t>
  </si>
  <si>
    <t>1.56%</t>
  </si>
  <si>
    <t>SC | Revolving Credit Facility | Warehouse line, due August 2018</t>
  </si>
  <si>
    <t>1.98%</t>
  </si>
  <si>
    <t>1.91%</t>
  </si>
  <si>
    <t>SC | Revolving Credit Facility | Warehouse line, due October 2018</t>
  </si>
  <si>
    <t>2.51%</t>
  </si>
  <si>
    <t>2.22%</t>
  </si>
  <si>
    <t>SC | Revolving Credit Facility | Warehouse line, due January 2018</t>
  </si>
  <si>
    <t>3.17%</t>
  </si>
  <si>
    <t>SC | Revolving Credit Facility | Warehouse line, due November 2018</t>
  </si>
  <si>
    <t>SC | Revolving Credit Facility | Warehouse line, due October 2017</t>
  </si>
  <si>
    <t>2.38%</t>
  </si>
  <si>
    <t>2.07%</t>
  </si>
  <si>
    <t>SC | Revolving Credit Facility | Repurchase facility, due December 2016</t>
  </si>
  <si>
    <t>SC | Revolving Credit Facility | Repurchase facility, due December 2016 | Minimum</t>
  </si>
  <si>
    <t>30 days</t>
  </si>
  <si>
    <t>SC | Revolving Credit Facility | Repurchase facility, due December 2016 | Maximum</t>
  </si>
  <si>
    <t>SC | Revolving Credit Facility | Repurchase facility, due December 2017</t>
  </si>
  <si>
    <t>2.83%</t>
  </si>
  <si>
    <t>SC | Revolving Credit Facility | Repurchase facility, due April 2017</t>
  </si>
  <si>
    <t>2.04%</t>
  </si>
  <si>
    <t>SC | Revolving Credit Facility | Line of credit with related party, due December 2016</t>
  </si>
  <si>
    <t>2.61%</t>
  </si>
  <si>
    <t>SC | Revolving Credit Facility | Line of credit with related party, due December 2017</t>
  </si>
  <si>
    <t>3.04%</t>
  </si>
  <si>
    <t>SC | Revolving Credit Facility | Line of credit with related party, due December 2018</t>
  </si>
  <si>
    <t>3.87%</t>
  </si>
  <si>
    <t>3.48%</t>
  </si>
  <si>
    <t>2.88%</t>
  </si>
  <si>
    <t>2.84%</t>
  </si>
  <si>
    <t>SC | Revolving Credit Facility | Line of credit with related party</t>
  </si>
  <si>
    <t>Unsecured debt</t>
  </si>
  <si>
    <t>BORROWINGS (Secured Structured Financings) (Details) - USD ($) $ in Thousands</t>
  </si>
  <si>
    <t>Initial Note Amounts Issued</t>
  </si>
  <si>
    <t>Collateral</t>
  </si>
  <si>
    <t>Restricted Cash</t>
  </si>
  <si>
    <t>Initial Weighted Average Interest Rate Range</t>
  </si>
  <si>
    <t>SC | SC public securitizations, maturing on various dates</t>
  </si>
  <si>
    <t>SC | SC public securitizations, maturing on various dates | Minimum</t>
  </si>
  <si>
    <t>0.89%</t>
  </si>
  <si>
    <t>SC | SC public securitizations, maturing on various dates | Maximum</t>
  </si>
  <si>
    <t>2.46%</t>
  </si>
  <si>
    <t>2.29%</t>
  </si>
  <si>
    <t>SC | SC privately issued amortizing notes, maturing on various dates</t>
  </si>
  <si>
    <t>SC | SC privately issued amortizing notes, maturing on various dates | Minimum</t>
  </si>
  <si>
    <t>SC | SC privately issued amortizing notes, maturing on various dates | Maximum</t>
  </si>
  <si>
    <t>BORROWINGS (Maturities Schedule) (Details) $ in Thousands</t>
  </si>
  <si>
    <t>STOCKHOLDER'S EQUITY (Details) $ / shares in Units, $ in Thousands</t>
  </si>
  <si>
    <t>Jan. 29, 2016USD ($)$ / shares</t>
  </si>
  <si>
    <t>May 28, 2014USD ($)shares</t>
  </si>
  <si>
    <t>Feb. 21, 2014USD ($)shares</t>
  </si>
  <si>
    <t>Aug. 31, 2010USD ($)$ / sharesshares</t>
  </si>
  <si>
    <t>May 31, 2006USD ($)shares</t>
  </si>
  <si>
    <t>Apr. 30, 2006$ / sharesshares</t>
  </si>
  <si>
    <t>Dec. 31, 2016USD ($)shares</t>
  </si>
  <si>
    <t>Dec. 31, 2015USD ($)$ / sharesshares</t>
  </si>
  <si>
    <t>Dec. 31, 2014USD ($)$ / sharesshares</t>
  </si>
  <si>
    <t>Dec. 31, 2013shares</t>
  </si>
  <si>
    <t>Class of Stock [Line Items]</t>
  </si>
  <si>
    <t>Issuance of stock</t>
  </si>
  <si>
    <t>Common stock, shares outstanding (in shares) | shares</t>
  </si>
  <si>
    <t>Dividends to preferred stockholders</t>
  </si>
  <si>
    <t>Preferred stock redeemed</t>
  </si>
  <si>
    <t>Issuance of stock (in shares) | shares</t>
  </si>
  <si>
    <t>Preferred stock, shares authorized (in shares) | shares</t>
  </si>
  <si>
    <t>Preferred stock, dividend rate</t>
  </si>
  <si>
    <t>7.30%</t>
  </si>
  <si>
    <t>Ownership interest in preferred stock per each depository shareholder</t>
  </si>
  <si>
    <t>Preferred stock, redemption price per share (in usd per share) | $ / shares</t>
  </si>
  <si>
    <t>Preferred stock, redemption price per depository share | $ / shares</t>
  </si>
  <si>
    <t>Number of shares redeemed | shares</t>
  </si>
  <si>
    <t>Common Stock</t>
  </si>
  <si>
    <t>SHUSA | Common Stock</t>
  </si>
  <si>
    <t>Number of shares of stock issued in exchange of debt cancelation | shares</t>
  </si>
  <si>
    <t>Banco Santander Puerto Rico</t>
  </si>
  <si>
    <t>Preferred stock, dividends per share declared (in usd per share) | $ / shares</t>
  </si>
  <si>
    <t>Banco Santander Puerto Rico | Noncumulative Preferred Stock, Series B</t>
  </si>
  <si>
    <t>Preferred stock, par value (in usd per share) | $ / shares</t>
  </si>
  <si>
    <t>Banco Santander Puerto Rico | Preferred Stock | Noncumulative Preferred Stock, Series B</t>
  </si>
  <si>
    <t>ACCUMULATED OTHER COMPREHENSIVE INCOME / (LOSS) (Details) - USD ($) $ in Thousands</t>
  </si>
  <si>
    <t>Accumulated Other Comprehensive Income (Loss) [Line Items]</t>
  </si>
  <si>
    <t>Total other comprehensive income/(loss), pretax activity</t>
  </si>
  <si>
    <t>Total other comprehensive income/(loss), tax effect</t>
  </si>
  <si>
    <t>AOCI Attributable to Parent, Net of Tax [Roll Forward]</t>
  </si>
  <si>
    <t>Equity, Beginning balance</t>
  </si>
  <si>
    <t>Net Activity</t>
  </si>
  <si>
    <t>Equity, Ending balance</t>
  </si>
  <si>
    <t>Net unrealized gains/(losses) on cash flow hedge derivative financial instruments</t>
  </si>
  <si>
    <t>Other comprehensive income/(loss), pretax activity</t>
  </si>
  <si>
    <t>Other comprehensive income/(loss), tax effect</t>
  </si>
  <si>
    <t>Other comprehensive income/(loss), net activity</t>
  </si>
  <si>
    <t>Reclassification adjustment, pretax activity</t>
  </si>
  <si>
    <t>Reclassification adjustment, tax effect</t>
  </si>
  <si>
    <t>Reclassification adjustment, net activity</t>
  </si>
  <si>
    <t>Net unrealized (losses)/gains on investment securities available-for-sale</t>
  </si>
  <si>
    <t>Reclassification adjustment for net loss included in net income/(expense) on non-OTTI securities</t>
  </si>
  <si>
    <t>Reclassification adjustment for net losses/(gains) included in net income on OTTI securities</t>
  </si>
  <si>
    <t>Pension and post-retirement actuarial gain/(loss)</t>
  </si>
  <si>
    <t>DERIVATIVES (Narrative) (Details) - USD ($)</t>
  </si>
  <si>
    <t>Credit Risk Contingent Features</t>
  </si>
  <si>
    <t>Fair value of derivatives with credit risk contingent feature associated with credit ratings</t>
  </si>
  <si>
    <t>Additional collateral required</t>
  </si>
  <si>
    <t>Fair value of derivatives with credit risk contingent features</t>
  </si>
  <si>
    <t>Collateral posted</t>
  </si>
  <si>
    <t>Cash Flow Hedges</t>
  </si>
  <si>
    <t>Cash flow hedge loss to be reclassified within next twelve months</t>
  </si>
  <si>
    <t>Derivatives Designated in Hedge Relationships - Notional and Fair Values</t>
  </si>
  <si>
    <t>Notional</t>
  </si>
  <si>
    <t>Discontinued cash flow hedges</t>
  </si>
  <si>
    <t>Deferred loss on discontinued cash flow hedge</t>
  </si>
  <si>
    <t>Discontinued cash flow hedges | Cash flow hedges | Designated as hedging instrument</t>
  </si>
  <si>
    <t>Discontinued fair value hedges | Fair value hedges | Designated as hedging instrument</t>
  </si>
  <si>
    <t>DERIVATIVES (Derivatives Designated in Hedge Relationships) (Details) - Designated as hedging instrument - USD ($) $ in Thousands</t>
  </si>
  <si>
    <t>Notional Amount</t>
  </si>
  <si>
    <t>Asset, Total</t>
  </si>
  <si>
    <t>Liability, Total</t>
  </si>
  <si>
    <t>Weighted Average Receive Rate</t>
  </si>
  <si>
    <t>0.91%</t>
  </si>
  <si>
    <t>0.35%</t>
  </si>
  <si>
    <t>Weighted Average Pay Rate</t>
  </si>
  <si>
    <t>1.03%</t>
  </si>
  <si>
    <t>1.17%</t>
  </si>
  <si>
    <t>Weighted Average</t>
  </si>
  <si>
    <t>Weighted Average Life (Years)</t>
  </si>
  <si>
    <t>3 years 3 days</t>
  </si>
  <si>
    <t>3 years 2 days</t>
  </si>
  <si>
    <t>Fair value hedges | Cross-currency swaps</t>
  </si>
  <si>
    <t>Asset, Cross-currency swaps</t>
  </si>
  <si>
    <t>Liability, Cross-currency swaps</t>
  </si>
  <si>
    <t>4.76%</t>
  </si>
  <si>
    <t>4.75%</t>
  </si>
  <si>
    <t>Fair value hedges | Cross-currency swaps | Weighted Average</t>
  </si>
  <si>
    <t>1 month 8 days</t>
  </si>
  <si>
    <t>Fair value hedges | Interest rate swaps</t>
  </si>
  <si>
    <t>Asset, Interest rate swaps</t>
  </si>
  <si>
    <t>Liability, Interest rate swaps</t>
  </si>
  <si>
    <t>1.07%</t>
  </si>
  <si>
    <t>2.31%</t>
  </si>
  <si>
    <t>Fair value hedges | Interest rate swaps | Weighted Average</t>
  </si>
  <si>
    <t>3 years 6 months</t>
  </si>
  <si>
    <t>Cash flow hedges | Interest rate swaps</t>
  </si>
  <si>
    <t>Asset, Pay fixed — receive floating interest rate swaps</t>
  </si>
  <si>
    <t>Liability, Pay fixed — receive floating interest rate swaps</t>
  </si>
  <si>
    <t>0.32%</t>
  </si>
  <si>
    <t>1.13%</t>
  </si>
  <si>
    <t>Cash flow hedges | Interest rate swaps | Weighted Average</t>
  </si>
  <si>
    <t>DERIVATIVES (Other Derivatives) (Details) - Not designated as hedging instrument - USD ($) $ in Thousands</t>
  </si>
  <si>
    <t>Derivative Instruments Not Designated as Hedging Instruments [Abstract]</t>
  </si>
  <si>
    <t>Asset derivatives Fair value</t>
  </si>
  <si>
    <t>Liability derivatives Fair value</t>
  </si>
  <si>
    <t>Foreign exchange contracts</t>
  </si>
  <si>
    <t>Interest rate swap agreements</t>
  </si>
  <si>
    <t>Interest rate cap agreements</t>
  </si>
  <si>
    <t>Options for interest rate cap agreements</t>
  </si>
  <si>
    <t>Total return settlement</t>
  </si>
  <si>
    <t>Mortgage banking derivatives</t>
  </si>
  <si>
    <t>Mortgage banking derivatives | Forward commitments to sell loans</t>
  </si>
  <si>
    <t>Mortgage banking derivatives | Interest rate lock commitments</t>
  </si>
  <si>
    <t>Mortgage banking derivatives | Mortgage servicing</t>
  </si>
  <si>
    <t>Customer related derivatives</t>
  </si>
  <si>
    <t>Customer related derivatives | Swaps receive fixed</t>
  </si>
  <si>
    <t>Customer related derivatives | Swaps pay fixed</t>
  </si>
  <si>
    <t>Customer related derivatives | Other</t>
  </si>
  <si>
    <t>DERIVATIVES (Income Statement Effect) (Details) - USD ($) $ in Thousands</t>
  </si>
  <si>
    <t>Cross-currency swaps | Miscellaneous income | Fair value hedges</t>
  </si>
  <si>
    <t>Derivative Instruments, Gain (Loss) [Line Items]</t>
  </si>
  <si>
    <t>Gain (loss) recognized on all derivatives</t>
  </si>
  <si>
    <t>Interest rate swaps | Miscellaneous income | Fair value hedges</t>
  </si>
  <si>
    <t>Interest rate swaps | Net interest income | Cash flow hedges</t>
  </si>
  <si>
    <t>Forward commitments to sell loans | Mortgage banking income</t>
  </si>
  <si>
    <t>Interest rate lock commitments | Mortgage banking income</t>
  </si>
  <si>
    <t>Mortgage servicing | Mortgage banking income</t>
  </si>
  <si>
    <t>Customer related derivatives | Miscellaneous income</t>
  </si>
  <si>
    <t>Foreign exchange | Miscellaneous income</t>
  </si>
  <si>
    <t>Interest rate swaps, caps, and options | Miscellaneous income</t>
  </si>
  <si>
    <t>Interest rate swaps, caps, and options | Net interest income</t>
  </si>
  <si>
    <t>Total return settlement | Other administrative expenses</t>
  </si>
  <si>
    <t>Other | Miscellaneous income</t>
  </si>
  <si>
    <t>DERIVATIVES (Offsetting of Financial Assets) (Details) - USD ($) $ in Thousands</t>
  </si>
  <si>
    <t>Offsetting Assets [Line Items]</t>
  </si>
  <si>
    <t>Gross Amounts of Recognized Assets, Total derivatives subject to a master netting arrangement or similar arrangement</t>
  </si>
  <si>
    <t>Gross Amounts Offset in the Condensed Consolidated Balance Sheet, Total Derivative Assets</t>
  </si>
  <si>
    <t>Net Amounts of Assets Presented in the Condensed Consolidated Balance Sheet, Total derivatives subject to a master netting arrangement or similar arrangement</t>
  </si>
  <si>
    <t>Gross Amounts Not Offset in the Condensed Consolidated Balance Sheet - Financial Instruments, Total Derivative Assets</t>
  </si>
  <si>
    <t>Gross Amounts Not Offset in the Condensed Consolidated Balance Sheet - Cash Collateral Received, Total Derivative Assets</t>
  </si>
  <si>
    <t>Gross Amounts Not Offset in the Condensed Consolidated Balance Sheet - Net Amount, Total derivatives subject to a master netting arrangement or similar arrangement</t>
  </si>
  <si>
    <t>Total derivatives not subject to a master netting arrangement or similar arrangement</t>
  </si>
  <si>
    <t>Gross Amounts of Recognized Assets, Total Derivative Assets</t>
  </si>
  <si>
    <t>Net Amounts of Assets Presented in the Condensed Consolidated Balance Sheet, Total Derivative Assets</t>
  </si>
  <si>
    <t>Gross Amounts Not Offset in the Condensed Consolidated Balance Sheet - Net Amount, Total Derivative Assets</t>
  </si>
  <si>
    <t>Gross Amounts of Recognized Assets, Total Financial Assets</t>
  </si>
  <si>
    <t>Gross Amounts Offset in the Condensed Consolidated Balance Sheet, Total Financial Assets</t>
  </si>
  <si>
    <t>Net Amounts of Assets Presented in the Condensed Consolidated Balance Sheet, Total Financial Assets</t>
  </si>
  <si>
    <t>Gross Amounts Not Offset in the Condensed Consolidated Balance Sheet - Financial Instruments, Total Financial Assets</t>
  </si>
  <si>
    <t>Gross Amounts Not Offset in the Condensed Consolidated Balance Sheet - Cash Collateral Received, Total Financial Assets</t>
  </si>
  <si>
    <t>Gross Amounts Not Offset in the Condensed Consolidated Balance Sheet - Net Amount, Total Financial Assets</t>
  </si>
  <si>
    <t>Other derivative activities</t>
  </si>
  <si>
    <t>Cash flow hedges</t>
  </si>
  <si>
    <t>Fair value hedges</t>
  </si>
  <si>
    <t>DERIVATIVES (Offsetting of Financial Liabilities) (Details) - USD ($) $ in Thousands</t>
  </si>
  <si>
    <t>Offsetting Liabilities [Line Items]</t>
  </si>
  <si>
    <t>Gross Amounts of Recognized Liabilities, Total derivatives subject to a master netting arrangement or similar arrangement</t>
  </si>
  <si>
    <t>Gross Amounts Offset in the Condensed Consolidated Balance Sheet</t>
  </si>
  <si>
    <t>Net Amounts of Liabilities Presented in the Condensed Consolidated Balance Sheet, Total derivatives subject to a master netting arrangement or similar arrangement</t>
  </si>
  <si>
    <t>Gross Amounts Not Offset in the Condensed Consolidated Balance Sheet, Financial Instruments, Total Derivative Liabilities</t>
  </si>
  <si>
    <t>Gross Amounts Not Offset in the Condensed Consolidated Balance Sheet, Cash Collateral Pledged, Total Derivative Liabilities</t>
  </si>
  <si>
    <t>Gross Amounts Not Offset in the Condensed Consolidated Balance Sheet, Net Amount, Total derivatives subject to a master netting arrangement or similar arrangement</t>
  </si>
  <si>
    <t>Gross Amounts of Recognized Liabilities, Total Derivative Liabilities</t>
  </si>
  <si>
    <t>Net Amounts of Liabilities Presented in the Condensed Consolidated Balance Sheet, Total Derivative Liabilities</t>
  </si>
  <si>
    <t>Gross Amounts Not Offset in the Condensed Consolidated Balance Sheet, Net Amount, Total Derivatives Liabilities</t>
  </si>
  <si>
    <t>Gross Amounts of Recognized Liabilities, Total Financial Liabilities</t>
  </si>
  <si>
    <t>Gross Amounts Offset in the Condensed Consolidated Balance Sheet, Total Financial Liabilities</t>
  </si>
  <si>
    <t>Net Amounts of Liabilities Presented in the Condensed Consolidated Balance Sheet, Total Financial Liabilities</t>
  </si>
  <si>
    <t>Gross Amounts Not Offset in the Condensed Consolidated Balance Sheet - Financial Instruments, Total Financial Liabilities</t>
  </si>
  <si>
    <t>Gross Amounts Not Offset in the Condensed Consolidated Balance Sheet - Cash Collateral Pledged, Total Financial Liabilities</t>
  </si>
  <si>
    <t>Gross Amounts Not Offset in the Condensed Consolidated Balance Sheet, Net Amount, Total Financial Liabilities</t>
  </si>
  <si>
    <t>INCOME TAXES (Components of Income Tax Provision(Benefit) (Details) - USD ($) $ in Thousands</t>
  </si>
  <si>
    <t>Current:</t>
  </si>
  <si>
    <t>Foreign</t>
  </si>
  <si>
    <t>Federal</t>
  </si>
  <si>
    <t>State</t>
  </si>
  <si>
    <t>Total current</t>
  </si>
  <si>
    <t>Deferred:</t>
  </si>
  <si>
    <t>Total deferred</t>
  </si>
  <si>
    <t>Total income tax provision/(benefit)</t>
  </si>
  <si>
    <t>INCOME TAXES (Effective Income Tax Rate Reconciliation) (Details)</t>
  </si>
  <si>
    <t>Increase/(decrease) in taxes resulting from:</t>
  </si>
  <si>
    <t>Valuation allowance</t>
  </si>
  <si>
    <t>(5.00%)</t>
  </si>
  <si>
    <t>(0.10%)</t>
  </si>
  <si>
    <t>Tax-exempt income</t>
  </si>
  <si>
    <t>(1.60%)</t>
  </si>
  <si>
    <t>(0.60%)</t>
  </si>
  <si>
    <t>Bank owned life insurance</t>
  </si>
  <si>
    <t>(2.10%)</t>
  </si>
  <si>
    <t>0.60%</t>
  </si>
  <si>
    <t>(0.40%)</t>
  </si>
  <si>
    <t>State income taxes, net of federal tax benefit</t>
  </si>
  <si>
    <t>5.90%</t>
  </si>
  <si>
    <t>(1.80%)</t>
  </si>
  <si>
    <t>1.00%</t>
  </si>
  <si>
    <t>General business tax credits</t>
  </si>
  <si>
    <t>0.30%</t>
  </si>
  <si>
    <t>(0.30%)</t>
  </si>
  <si>
    <t>Electric vehicle credits</t>
  </si>
  <si>
    <t>(2.70%)</t>
  </si>
  <si>
    <t>Basis in SC</t>
  </si>
  <si>
    <t>3.10%</t>
  </si>
  <si>
    <t>26.60%</t>
  </si>
  <si>
    <t>Nondeductible goodwill impairment</t>
  </si>
  <si>
    <t>(45.70%)</t>
  </si>
  <si>
    <t>Uncertain tax position reserve</t>
  </si>
  <si>
    <t>3.20%</t>
  </si>
  <si>
    <t>(2.90%)</t>
  </si>
  <si>
    <t>(0.50%)</t>
  </si>
  <si>
    <t>(0.80%)</t>
  </si>
  <si>
    <t>(0.20%)</t>
  </si>
  <si>
    <t>Effective tax rate</t>
  </si>
  <si>
    <t>32.90%</t>
  </si>
  <si>
    <t>16.40%</t>
  </si>
  <si>
    <t>35.50%</t>
  </si>
  <si>
    <t>INCOME TAXES (Deferred Tax Assets and Liabilities) (Details) - USD ($) $ in Thousands</t>
  </si>
  <si>
    <t>Deferred tax assets:</t>
  </si>
  <si>
    <t>ALLL</t>
  </si>
  <si>
    <t>Internal Revenue Code (IRC) Section 475 mark to market adjustment</t>
  </si>
  <si>
    <t>Unrealized loss on available-for-sale securities</t>
  </si>
  <si>
    <t>Unrealized loss on derivatives</t>
  </si>
  <si>
    <t>Capital loss carryforwards</t>
  </si>
  <si>
    <t>Net operating loss carry forwards</t>
  </si>
  <si>
    <t>Non-solicitation payments</t>
  </si>
  <si>
    <t>Employee benefits</t>
  </si>
  <si>
    <t>General business credit &amp; other tax credit carry forwards</t>
  </si>
  <si>
    <t>Broker commissions paid on originated mortgage loans</t>
  </si>
  <si>
    <t>Minimum tax credit carry forwards</t>
  </si>
  <si>
    <t>Recourse reserves</t>
  </si>
  <si>
    <t>Deferred interest expense</t>
  </si>
  <si>
    <t>Total gross deferred tax assets</t>
  </si>
  <si>
    <t>Total deferred tax assets</t>
  </si>
  <si>
    <t>Deferred tax liabilities:</t>
  </si>
  <si>
    <t>Purchase accounting adjustments</t>
  </si>
  <si>
    <t>Deferred income</t>
  </si>
  <si>
    <t>Originated mortgage servicing rights</t>
  </si>
  <si>
    <t>Change in Control deferred gain</t>
  </si>
  <si>
    <t>Leasing transactions</t>
  </si>
  <si>
    <t>Depreciation and amortization</t>
  </si>
  <si>
    <t>Unremitted foreign earnings</t>
  </si>
  <si>
    <t>Total gross deferred tax liabilities</t>
  </si>
  <si>
    <t>Net deferred tax (liability)</t>
  </si>
  <si>
    <t>INCOME TAXES (Narrative) (Details)</t>
  </si>
  <si>
    <t>Dec. 15, 2016USD ($)</t>
  </si>
  <si>
    <t>Dec. 31, 2009USD ($)transaction</t>
  </si>
  <si>
    <t>Dec. 31, 2007USD ($)</t>
  </si>
  <si>
    <t>Income Tax Contingency [Line Items]</t>
  </si>
  <si>
    <t>Federal net operating loss carryforward</t>
  </si>
  <si>
    <t>State net operating loss carryforward</t>
  </si>
  <si>
    <t>Valuation allowance, tax credit carryforward</t>
  </si>
  <si>
    <t>Deferred tax liability not yet recognized, undistributed earnings of foreign entity</t>
  </si>
  <si>
    <t>Undistributed earnings of foreign entity</t>
  </si>
  <si>
    <t>Deferred income taxes on bad debt reserve</t>
  </si>
  <si>
    <t>Bad debt reserves</t>
  </si>
  <si>
    <t>Number of financing transactions related to lawsuit | transaction</t>
  </si>
  <si>
    <t>Transaction amount related to lawsuit seeking refund of taxes paid</t>
  </si>
  <si>
    <t>Disallowed interest expense and transaction costs deductions</t>
  </si>
  <si>
    <t>Penalties and interest expense</t>
  </si>
  <si>
    <t>Foreign taxes paid</t>
  </si>
  <si>
    <t>Tax reserve</t>
  </si>
  <si>
    <t>Reasonably possible decrease in reserve for uncertain tax positions</t>
  </si>
  <si>
    <t>Reasonably possible increase in reserve for uncertain tax positions</t>
  </si>
  <si>
    <t>Settled Litigation</t>
  </si>
  <si>
    <t>Deferred Tax Timing Differences</t>
  </si>
  <si>
    <t>Capital Loss Carryforward</t>
  </si>
  <si>
    <t>U.K. | Settled Litigation</t>
  </si>
  <si>
    <t>Federal and Puerto Rico</t>
  </si>
  <si>
    <t>Valuation allowance, state operating loss carryforward</t>
  </si>
  <si>
    <t>INCOME TAXES (Unrecognized Tax Benefits Rollforward) (Details) - USD ($) $ in Thousands</t>
  </si>
  <si>
    <t>Reconciliation of Unrecognized Tax Benefits, Excluding Amounts Pertaining to Examined Tax Returns [Roll Forward]</t>
  </si>
  <si>
    <t>Gross unrecognized tax benefits, beginning balance</t>
  </si>
  <si>
    <t>Change in Control</t>
  </si>
  <si>
    <t>IHC Reorganization</t>
  </si>
  <si>
    <t>Additions based on tax positions related to the current year</t>
  </si>
  <si>
    <t>Additions for tax positions of prior years</t>
  </si>
  <si>
    <t>Reductions for tax positions of prior years</t>
  </si>
  <si>
    <t>Reductions to unrecognized tax benefits as a result of a lapse of the applicable statute of limitations</t>
  </si>
  <si>
    <t>Settlements</t>
  </si>
  <si>
    <t>Gross unrecognized tax benefits, ending balance</t>
  </si>
  <si>
    <t>Less: Federal, state and local income tax benefits</t>
  </si>
  <si>
    <t>Net unrecognized tax benefit reserves</t>
  </si>
  <si>
    <t>Unrecognized Tax Benefits</t>
  </si>
  <si>
    <t>Gross net unrecognized tax benefits that if recognized would impact the effective tax rate at December 31, 2016</t>
  </si>
  <si>
    <t>Accrued Interest and Penalties</t>
  </si>
  <si>
    <t>STOCK-BASED COMPENSATION (SC Compensation Plan - Narrative) (Details) - SC - USD ($)</t>
  </si>
  <si>
    <t>Jul. 02, 2015</t>
  </si>
  <si>
    <t>Jan. 28, 2014</t>
  </si>
  <si>
    <t>Jan. 23, 2014</t>
  </si>
  <si>
    <t>Dec. 28, 2013</t>
  </si>
  <si>
    <t>Nov. 30, 2016</t>
  </si>
  <si>
    <t>Apr. 30, 2016</t>
  </si>
  <si>
    <t>Jun. 30, 2015</t>
  </si>
  <si>
    <t>Dec. 31, 2011</t>
  </si>
  <si>
    <t>Common stock, shares issued (up to)</t>
  </si>
  <si>
    <t>Stock compensation expense</t>
  </si>
  <si>
    <t>Common stock, par value (in usd per share)</t>
  </si>
  <si>
    <t>Proceeds from IPO</t>
  </si>
  <si>
    <t>Accelerated vesting cost for certain executives</t>
  </si>
  <si>
    <t>Additional stock options granted (in shares)</t>
  </si>
  <si>
    <t>Fair value of options granted in period</t>
  </si>
  <si>
    <t>Total number of stock options outstanding (in shares)</t>
  </si>
  <si>
    <t>Stock options awards outstanding, fair value</t>
  </si>
  <si>
    <t>Fair value of additional stock option grant</t>
  </si>
  <si>
    <t>Compensation not yet recognized, stock options</t>
  </si>
  <si>
    <t>Stock Compensation Expense</t>
  </si>
  <si>
    <t>Employees</t>
  </si>
  <si>
    <t>Stock vesting period</t>
  </si>
  <si>
    <t>Chief Executive Officer | Separation Agreement</t>
  </si>
  <si>
    <t>Regulatory approval period</t>
  </si>
  <si>
    <t>Stock options expired (in shares)</t>
  </si>
  <si>
    <t>Amount of compensation expense payable if regulatory approval is obtained</t>
  </si>
  <si>
    <t>Stock Options</t>
  </si>
  <si>
    <t>Compensation not yet recognized, period for recognition</t>
  </si>
  <si>
    <t>2 years 7 months 6 days</t>
  </si>
  <si>
    <t>RSUs | Director</t>
  </si>
  <si>
    <t>Common shares stock awards available for grant</t>
  </si>
  <si>
    <t>Percentage of equity invested in the Company for the stock awards available for grant</t>
  </si>
  <si>
    <t>8.50%</t>
  </si>
  <si>
    <t>Omnibus Incentive Plan</t>
  </si>
  <si>
    <t>Omnibus Incentive Plan | Stock Options</t>
  </si>
  <si>
    <t>Expiration period</t>
  </si>
  <si>
    <t>Omnibus Incentive Plan | RSUs</t>
  </si>
  <si>
    <t>Award holding period</t>
  </si>
  <si>
    <t>Omnibus Incentive Plan | RSUs | Employees</t>
  </si>
  <si>
    <t>Omnibus Incentive Plan | RSUs | Certain Officers and Employees</t>
  </si>
  <si>
    <t>Omnibus Incentive Plan | RSUs | Officer</t>
  </si>
  <si>
    <t>Omnibus Incentive Plan | Common Shares Outstanding</t>
  </si>
  <si>
    <t>STOCK-BASED COMPENSATION (SC - Stock Options Activity) (Details) - SC - USD ($) $ / shares in Units, $ in Thousands</t>
  </si>
  <si>
    <t>Shares</t>
  </si>
  <si>
    <t>Options outstanding at beginning of period (in shares)</t>
  </si>
  <si>
    <t>Granted (in shares)</t>
  </si>
  <si>
    <t>Exercised (in shares)</t>
  </si>
  <si>
    <t>Expired (in shares)</t>
  </si>
  <si>
    <t>Forfeited (in shares)</t>
  </si>
  <si>
    <t>Options outstanding at end of period (in shares)</t>
  </si>
  <si>
    <t>Options exercisable at end of period (in shares)</t>
  </si>
  <si>
    <t>Options expected to vest at end of period (in shares)</t>
  </si>
  <si>
    <t>Weighted Average Exercise Price</t>
  </si>
  <si>
    <t>Options outstanding at beginning of period (in usd per share)</t>
  </si>
  <si>
    <t>Granted (in usd per share)</t>
  </si>
  <si>
    <t>Exercised (in usd per share)</t>
  </si>
  <si>
    <t>Expired (in usd per share)</t>
  </si>
  <si>
    <t>Forfeited (in usd per share)</t>
  </si>
  <si>
    <t>Options outstanding at end of period (in usd per share)</t>
  </si>
  <si>
    <t>Options exercisable at end of period (in usd per share)</t>
  </si>
  <si>
    <t>Options expected to vest at end of period (in usd per share)</t>
  </si>
  <si>
    <t>Weighted Average Remaining Contractual Term (Years)</t>
  </si>
  <si>
    <t>Options outstanding at end of period</t>
  </si>
  <si>
    <t>5 years 7 months 6 days</t>
  </si>
  <si>
    <t>6 years 6 months</t>
  </si>
  <si>
    <t>Options exercisable at end of period</t>
  </si>
  <si>
    <t>5 years 3 months 18 days</t>
  </si>
  <si>
    <t>Options expected to vest at end of period</t>
  </si>
  <si>
    <t>6 years 8 months 12 days</t>
  </si>
  <si>
    <t>Aggregate Intrinsic Value</t>
  </si>
  <si>
    <t>Options outstanding at beginning of period</t>
  </si>
  <si>
    <t>Exercised</t>
  </si>
  <si>
    <t>STOCK-BASED COMPENSATION (SC - Fair Value Assumptions) (Details) - SC - $ / shares</t>
  </si>
  <si>
    <t>Risk-free interest rate, minimum</t>
  </si>
  <si>
    <t>1.94%</t>
  </si>
  <si>
    <t>Risk-free interest rate, maximum</t>
  </si>
  <si>
    <t>2.12%</t>
  </si>
  <si>
    <t>Weighted average grant date fair value (in usd per share)</t>
  </si>
  <si>
    <t>Risk free interest rate</t>
  </si>
  <si>
    <t>1.79%</t>
  </si>
  <si>
    <t>1.64%</t>
  </si>
  <si>
    <t>1.97%</t>
  </si>
  <si>
    <t>Expected life (in years)</t>
  </si>
  <si>
    <t>Expected volatility</t>
  </si>
  <si>
    <t>33.00%</t>
  </si>
  <si>
    <t>Dividend yield</t>
  </si>
  <si>
    <t>3.69%</t>
  </si>
  <si>
    <t>6 years</t>
  </si>
  <si>
    <t>2.30%</t>
  </si>
  <si>
    <t>Minimum | Management Equity Plan</t>
  </si>
  <si>
    <t>1.60%</t>
  </si>
  <si>
    <t>51.00%</t>
  </si>
  <si>
    <t>4.20%</t>
  </si>
  <si>
    <t>Maximum | Management Equity Plan</t>
  </si>
  <si>
    <t>48.00%</t>
  </si>
  <si>
    <t>STOCK-BASED COMPENSATION (SC - Change in Non-vested Shares) (Details) - SC - $ / shares</t>
  </si>
  <si>
    <t>Non-vested at beginning of period (in shares)</t>
  </si>
  <si>
    <t>Vested (in shares)</t>
  </si>
  <si>
    <t>Forfeited or expired (in shares)</t>
  </si>
  <si>
    <t>Non-vested at end of period (in shares)</t>
  </si>
  <si>
    <t>Weighted Average Grant Date Fair Value</t>
  </si>
  <si>
    <t>Non-vested at beginning of period (in usd per share)</t>
  </si>
  <si>
    <t>Vested (in usd per share)</t>
  </si>
  <si>
    <t>Forfeited or expired (in usd per share)</t>
  </si>
  <si>
    <t>Non-vested at end of period (in usd per share)</t>
  </si>
  <si>
    <t>EMPLOYEE BENEFIT PLANS (Defined Contribution Plans) (Details) - USD ($) $ in Millions</t>
  </si>
  <si>
    <t>Defined Contribution Plan Disclosure [Line Items]</t>
  </si>
  <si>
    <t>Period of time following completion of service to participate in 401K Plan</t>
  </si>
  <si>
    <t>1 month</t>
  </si>
  <si>
    <t>Contribution expense recognized</t>
  </si>
  <si>
    <t>BSI</t>
  </si>
  <si>
    <t>Employer matching contribution, percent of match</t>
  </si>
  <si>
    <t>Employee's maximum contributions as a percentage of base salary</t>
  </si>
  <si>
    <t>75.00%</t>
  </si>
  <si>
    <t>Maximum | SC</t>
  </si>
  <si>
    <t>Employer matching contribution, percent of employees' gross pay</t>
  </si>
  <si>
    <t>6.00%</t>
  </si>
  <si>
    <t>One Hundred Percent Match</t>
  </si>
  <si>
    <t>3.00%</t>
  </si>
  <si>
    <t>One Hundred Percent Match | BSI</t>
  </si>
  <si>
    <t>Fifty Percent Match | BSI</t>
  </si>
  <si>
    <t>Fifty Percent Match | Minimum</t>
  </si>
  <si>
    <t>Fifty Percent Match | Maximum</t>
  </si>
  <si>
    <t>5.00%</t>
  </si>
  <si>
    <t>Three Percent of Compensation</t>
  </si>
  <si>
    <t>Three Percent of Compensation | BSI</t>
  </si>
  <si>
    <t>Three to Five Percent of Compensation</t>
  </si>
  <si>
    <t>Two Percent of Compensation | BSI</t>
  </si>
  <si>
    <t>EMPLOYEE BENEFIT PLANS (Defined Benefit Plans Narrative) (Details) $ in Thousands</t>
  </si>
  <si>
    <t>Dec. 31, 2016USD ($)plan</t>
  </si>
  <si>
    <t>Dec. 31, 2014USD ($)</t>
  </si>
  <si>
    <t>Dec. 31, 2010distribution</t>
  </si>
  <si>
    <t>Defined Benefit Plan Disclosure [Line Items]</t>
  </si>
  <si>
    <t>Unfunded status of plan</t>
  </si>
  <si>
    <t>Unrecognized actuarial losses, net of tax</t>
  </si>
  <si>
    <t>Estimated future contributions to the Plan in 2017</t>
  </si>
  <si>
    <t>Pension liability</t>
  </si>
  <si>
    <t>SIS</t>
  </si>
  <si>
    <t>Deferred compensation arrangement, number of installment distributions | distribution</t>
  </si>
  <si>
    <t>Deferred compensation, plan distribution period</t>
  </si>
  <si>
    <t>Deferred compensation liability</t>
  </si>
  <si>
    <t>Deferred compensation expense</t>
  </si>
  <si>
    <t>ICBC Plan</t>
  </si>
  <si>
    <t>Benefit obligation</t>
  </si>
  <si>
    <t>BSPR Plan</t>
  </si>
  <si>
    <t>BSPR Plan | Banco Santander Puerto Rico</t>
  </si>
  <si>
    <t>Number of inactive noncontributory defined benefit pension plans | plan</t>
  </si>
  <si>
    <t>BCH Plan</t>
  </si>
  <si>
    <t>BCH Plan | Banco Santander Puerto Rico</t>
  </si>
  <si>
    <t>SERP</t>
  </si>
  <si>
    <t>Other Postretirement Benefit Plan</t>
  </si>
  <si>
    <t>Pension Plan | Banco Santander Puerto Rico</t>
  </si>
  <si>
    <t>EMPLOYEE BENEFIT PLANS (Defined Benefit Plans) (Details) - USD ($) $ in Thousands</t>
  </si>
  <si>
    <t>Change in benefit obligation:</t>
  </si>
  <si>
    <t>Benefit obligation at beginning of year</t>
  </si>
  <si>
    <t>Service cost</t>
  </si>
  <si>
    <t>Interest cost</t>
  </si>
  <si>
    <t>Actuarial loss/(gain)</t>
  </si>
  <si>
    <t>Annuity payments</t>
  </si>
  <si>
    <t>Projected benefit obligation at year end</t>
  </si>
  <si>
    <t>Change in plan assets:</t>
  </si>
  <si>
    <t>Fair value at beginning of year</t>
  </si>
  <si>
    <t>Employer contributions</t>
  </si>
  <si>
    <t>Actual return on plan assets</t>
  </si>
  <si>
    <t>Fair value at year end</t>
  </si>
  <si>
    <t>Components of net periodic pension expense:</t>
  </si>
  <si>
    <t>Expected return on plan assets</t>
  </si>
  <si>
    <t>Amortization of unrecognized actuarial loss</t>
  </si>
  <si>
    <t>Net periodic pension expense</t>
  </si>
  <si>
    <t>EMPLOYEE BENEFIT PLANS (Schedule of Assumptions Used) (Details)</t>
  </si>
  <si>
    <t>Discount rate</t>
  </si>
  <si>
    <t>4.25%</t>
  </si>
  <si>
    <t>Expected long-term return on plan assets</t>
  </si>
  <si>
    <t>Salary increase rate</t>
  </si>
  <si>
    <t>3.93%</t>
  </si>
  <si>
    <t>4.14%</t>
  </si>
  <si>
    <t>3.81%</t>
  </si>
  <si>
    <t>3.98%</t>
  </si>
  <si>
    <t>EMPLOYEE BENEFIT PLANS (Expected Future Benefit Payments) (Details) - USD ($) $ in Thousands</t>
  </si>
  <si>
    <t>2022-2026</t>
  </si>
  <si>
    <t>Pension Plan</t>
  </si>
  <si>
    <t>Actuarial loss not yet recognized</t>
  </si>
  <si>
    <t>Actuarial loss to be recognized in net periodic pension cost during 2016</t>
  </si>
  <si>
    <t>EMPLOYEE BENEFIT PLANS (Allocation of Plan Assets) (Details)</t>
  </si>
  <si>
    <t>ICBC Plan | Equity mutual funds</t>
  </si>
  <si>
    <t>Actual plan asset allocations (as a percent)</t>
  </si>
  <si>
    <t>40.90%</t>
  </si>
  <si>
    <t>ICBC Plan | Fixed income mutual funds</t>
  </si>
  <si>
    <t>51.10%</t>
  </si>
  <si>
    <t>ICBC Plan | Alternative investments</t>
  </si>
  <si>
    <t>BSPR Plan | Equity securities</t>
  </si>
  <si>
    <t>66.40%</t>
  </si>
  <si>
    <t>BSPR Plan | Debt securities</t>
  </si>
  <si>
    <t>31.40%</t>
  </si>
  <si>
    <t>BSPR Plan | Other</t>
  </si>
  <si>
    <t>BCH Plan | Equity securities</t>
  </si>
  <si>
    <t>64.70%</t>
  </si>
  <si>
    <t>BCH Plan | Debt securities</t>
  </si>
  <si>
    <t>32.50%</t>
  </si>
  <si>
    <t>BCH Plan | Other</t>
  </si>
  <si>
    <t>2.80%</t>
  </si>
  <si>
    <t>EMPLOYEE BENEFIT PLANS (Fair Value of Assets of Significant Plans) (Details) - Pension Plan - USD ($) $ in Thousands</t>
  </si>
  <si>
    <t>Fair Value, Balance Sheet Grouping, Financial Statement Captions [Line Items]</t>
  </si>
  <si>
    <t>Total assets at fair value</t>
  </si>
  <si>
    <t>Cash</t>
  </si>
  <si>
    <t>Investments | Mortgage-backed securities</t>
  </si>
  <si>
    <t>Investments | U.S. corporate bonds</t>
  </si>
  <si>
    <t>Investments | International corporate bonds</t>
  </si>
  <si>
    <t>Investments | U.S. Treasury notes and bills</t>
  </si>
  <si>
    <t>Investments | U.S. Municipal bonds</t>
  </si>
  <si>
    <t>Interest-bearing deposits</t>
  </si>
  <si>
    <t>Quoted Prices in Active Markets for Identical Assets (Level 1)</t>
  </si>
  <si>
    <t>Quoted Prices in Active Markets for Identical Assets (Level 1) | Cash</t>
  </si>
  <si>
    <t>Quoted Prices in Active Markets for Identical Assets (Level 1) | Investments | Mortgage-backed securities</t>
  </si>
  <si>
    <t>Quoted Prices in Active Markets for Identical Assets (Level 1) | Investments | U.S. corporate bonds</t>
  </si>
  <si>
    <t>Quoted Prices in Active Markets for Identical Assets (Level 1) | Investments | International corporate bonds</t>
  </si>
  <si>
    <t>Quoted Prices in Active Markets for Identical Assets (Level 1) | Investments | U.S. Treasury notes and bills</t>
  </si>
  <si>
    <t>Quoted Prices in Active Markets for Identical Assets (Level 1) | Investments | U.S. Municipal bonds</t>
  </si>
  <si>
    <t>Quoted Prices in Active Markets for Identical Assets (Level 1) | Interest-bearing deposits</t>
  </si>
  <si>
    <t>Quoted Prices in Active Markets for Identical Assets (Level 1) | Other assets</t>
  </si>
  <si>
    <t>Significant Other Observable Inputs (Level 2)</t>
  </si>
  <si>
    <t>Significant Other Observable Inputs (Level 2) | Cash</t>
  </si>
  <si>
    <t>Significant Other Observable Inputs (Level 2) | Investments | Mortgage-backed securities</t>
  </si>
  <si>
    <t>Significant Other Observable Inputs (Level 2) | Investments | U.S. corporate bonds</t>
  </si>
  <si>
    <t>Significant Other Observable Inputs (Level 2) | Investments | International corporate bonds</t>
  </si>
  <si>
    <t>Significant Other Observable Inputs (Level 2) | Investments | U.S. Treasury notes and bills</t>
  </si>
  <si>
    <t>Significant Other Observable Inputs (Level 2) | Investments | U.S. Municipal bonds</t>
  </si>
  <si>
    <t>Significant Other Observable Inputs (Level 2) | Interest-bearing deposits</t>
  </si>
  <si>
    <t>Significant Other Observable Inputs (Level 2) | Other assets</t>
  </si>
  <si>
    <t>Significant Unobservable Inputs (Level 3)</t>
  </si>
  <si>
    <t>Significant Unobservable Inputs (Level 3) | Cash</t>
  </si>
  <si>
    <t>Significant Unobservable Inputs (Level 3) | Investments | Mortgage-backed securities</t>
  </si>
  <si>
    <t>Significant Unobservable Inputs (Level 3) | Investments | U.S. corporate bonds</t>
  </si>
  <si>
    <t>Significant Unobservable Inputs (Level 3) | Investments | International corporate bonds</t>
  </si>
  <si>
    <t>Significant Unobservable Inputs (Level 3) | Investments | U.S. Treasury notes and bills</t>
  </si>
  <si>
    <t>Significant Unobservable Inputs (Level 3) | Investments | U.S. Municipal bonds</t>
  </si>
  <si>
    <t>Significant Unobservable Inputs (Level 3) | Interest-bearing deposits</t>
  </si>
  <si>
    <t>Significant Unobservable Inputs (Level 3) | Other assets</t>
  </si>
  <si>
    <t>FAIR VALUE (General) (Details) - Recurring - USD ($) $ in Thousands</t>
  </si>
  <si>
    <t>Fair Value, Assets and Liabilities Measured on Recurring and Nonrecurring Basis [Line Items]</t>
  </si>
  <si>
    <t>Assets</t>
  </si>
  <si>
    <t>Percentage of level 3 assets to total assets held at fair value</t>
  </si>
  <si>
    <t>6.50%</t>
  </si>
  <si>
    <t>Percentage of level 3 assets to total assets</t>
  </si>
  <si>
    <t>FAIR VALUE (Fair Value Measurements, Recurring) (Details) - USD ($) $ in Thousands</t>
  </si>
  <si>
    <t>Financial assets:</t>
  </si>
  <si>
    <t>Available-for-sale investment securities</t>
  </si>
  <si>
    <t>Derivatives</t>
  </si>
  <si>
    <t>Financial liabilities:</t>
  </si>
  <si>
    <t>Corporate debt</t>
  </si>
  <si>
    <t>Recurring</t>
  </si>
  <si>
    <t>Total financial assets</t>
  </si>
  <si>
    <t>Total financial liabilities</t>
  </si>
  <si>
    <t>Recurring | Mortgage banking interest rate lock commitments</t>
  </si>
  <si>
    <t>Recurring | Mortgage banking forward sell commitments</t>
  </si>
  <si>
    <t>Recurring | Customer related</t>
  </si>
  <si>
    <t>Recurring | Total return swap</t>
  </si>
  <si>
    <t>Recurring | Foreign exchange</t>
  </si>
  <si>
    <t>Recurring | Mortgage servicing</t>
  </si>
  <si>
    <t>Recurring | Interest rate swaps</t>
  </si>
  <si>
    <t>Recurring | Interest rate cap agreements</t>
  </si>
  <si>
    <t>Recurring | Option for interest rate cap</t>
  </si>
  <si>
    <t>Recurring | Total return settlement</t>
  </si>
  <si>
    <t>Recurring | Other</t>
  </si>
  <si>
    <t>Recurring | Fair value</t>
  </si>
  <si>
    <t>Recurring | Cash flow</t>
  </si>
  <si>
    <t>Recurring | U.S. Treasury securities</t>
  </si>
  <si>
    <t>Recurring | Corporate debt</t>
  </si>
  <si>
    <t>Recurring | ABS</t>
  </si>
  <si>
    <t>Recurring | Equity securities</t>
  </si>
  <si>
    <t>Equity securities excluded in accordance with adoption of ASU 2015-07</t>
  </si>
  <si>
    <t>Recurring | State and municipal securities</t>
  </si>
  <si>
    <t>Recurring | MBS</t>
  </si>
  <si>
    <t>Recurring | Quoted Prices in Active Markets for Identical Assets (Level 1)</t>
  </si>
  <si>
    <t>Recurring | Quoted Prices in Active Markets for Identical Assets (Level 1) | Mortgage banking interest rate lock commitments</t>
  </si>
  <si>
    <t>Recurring | Quoted Prices in Active Markets for Identical Assets (Level 1) | Mortgage banking forward sell commitments</t>
  </si>
  <si>
    <t>Recurring | Quoted Prices in Active Markets for Identical Assets (Level 1) | Customer related</t>
  </si>
  <si>
    <t>Recurring | Quoted Prices in Active Markets for Identical Assets (Level 1) | Total return swap</t>
  </si>
  <si>
    <t>Recurring | Quoted Prices in Active Markets for Identical Assets (Level 1) | Foreign exchange</t>
  </si>
  <si>
    <t>Recurring | Quoted Prices in Active Markets for Identical Assets (Level 1) | Mortgage servicing</t>
  </si>
  <si>
    <t>Recurring | Quoted Prices in Active Markets for Identical Assets (Level 1) | Interest rate swaps</t>
  </si>
  <si>
    <t>Recurring | Quoted Prices in Active Markets for Identical Assets (Level 1) | Interest rate cap agreements</t>
  </si>
  <si>
    <t>Recurring | Quoted Prices in Active Markets for Identical Assets (Level 1) | Option for interest rate cap</t>
  </si>
  <si>
    <t>Recurring | Quoted Prices in Active Markets for Identical Assets (Level 1) | Total return settlement</t>
  </si>
  <si>
    <t>Recurring | Quoted Prices in Active Markets for Identical Assets (Level 1) | Other</t>
  </si>
  <si>
    <t>Recurring | Quoted Prices in Active Markets for Identical Assets (Level 1) | Fair value</t>
  </si>
  <si>
    <t>Recurring | Quoted Prices in Active Markets for Identical Assets (Level 1) | Cash flow</t>
  </si>
  <si>
    <t>Recurring | Quoted Prices in Active Markets for Identical Assets (Level 1) | U.S. Treasury securities</t>
  </si>
  <si>
    <t>Recurring | Quoted Prices in Active Markets for Identical Assets (Level 1) | Corporate debt</t>
  </si>
  <si>
    <t>Recurring | Quoted Prices in Active Markets for Identical Assets (Level 1) | ABS</t>
  </si>
  <si>
    <t>Recurring | Quoted Prices in Active Markets for Identical Assets (Level 1) | Equity securities</t>
  </si>
  <si>
    <t>Recurring | Quoted Prices in Active Markets for Identical Assets (Level 1) | State and municipal securities</t>
  </si>
  <si>
    <t>Recurring | Quoted Prices in Active Markets for Identical Assets (Level 1) | MBS</t>
  </si>
  <si>
    <t>Recurring | Significant Other Observable Inputs (Level 2)</t>
  </si>
  <si>
    <t>Recurring | Significant Other Observable Inputs (Level 2) | Mortgage banking interest rate lock commitments</t>
  </si>
  <si>
    <t>Recurring | Significant Other Observable Inputs (Level 2) | Mortgage banking forward sell commitments</t>
  </si>
  <si>
    <t>Recurring | Significant Other Observable Inputs (Level 2) | Customer related</t>
  </si>
  <si>
    <t>Recurring | Significant Other Observable Inputs (Level 2) | Total return swap</t>
  </si>
  <si>
    <t>Recurring | Significant Other Observable Inputs (Level 2) | Foreign exchange</t>
  </si>
  <si>
    <t>Recurring | Significant Other Observable Inputs (Level 2) | Mortgage servicing</t>
  </si>
  <si>
    <t>Recurring | Significant Other Observable Inputs (Level 2) | Interest rate swaps</t>
  </si>
  <si>
    <t>Recurring | Significant Other Observable Inputs (Level 2) | Interest rate cap agreements</t>
  </si>
  <si>
    <t>Recurring | Significant Other Observable Inputs (Level 2) | Option for interest rate cap</t>
  </si>
  <si>
    <t>Recurring | Significant Other Observable Inputs (Level 2) | Total return settlement</t>
  </si>
  <si>
    <t>Recurring | Significant Other Observable Inputs (Level 2) | Other</t>
  </si>
  <si>
    <t>Recurring | Significant Other Observable Inputs (Level 2) | Fair value</t>
  </si>
  <si>
    <t>Recurring | Significant Other Observable Inputs (Level 2) | Cash flow</t>
  </si>
  <si>
    <t>Recurring | Significant Other Observable Inputs (Level 2) | U.S. Treasury securities</t>
  </si>
  <si>
    <t>Recurring | Significant Other Observable Inputs (Level 2) | Corporate debt</t>
  </si>
  <si>
    <t>Recurring | Significant Other Observable Inputs (Level 2) | ABS</t>
  </si>
  <si>
    <t>Recurring | Significant Other Observable Inputs (Level 2) | Equity securities</t>
  </si>
  <si>
    <t>Recurring | Significant Other Observable Inputs (Level 2) | State and municipal securities</t>
  </si>
  <si>
    <t>Recurring | Significant Other Observable Inputs (Level 2) | MBS</t>
  </si>
  <si>
    <t>Recurring | Significant Unobservable Inputs (Level 3)</t>
  </si>
  <si>
    <t>Recurring | Significant Unobservable Inputs (Level 3) | Mortgage banking interest rate lock commitments</t>
  </si>
  <si>
    <t>Recurring | Significant Unobservable Inputs (Level 3) | Mortgage banking forward sell commitments</t>
  </si>
  <si>
    <t>Recurring | Significant Unobservable Inputs (Level 3) | Customer related</t>
  </si>
  <si>
    <t>Recurring | Significant Unobservable Inputs (Level 3) | Total return swap</t>
  </si>
  <si>
    <t>Recurring | Significant Unobservable Inputs (Level 3) | Foreign exchange</t>
  </si>
  <si>
    <t>Recurring | Significant Unobservable Inputs (Level 3) | Mortgage servicing</t>
  </si>
  <si>
    <t>Recurring | Significant Unobservable Inputs (Level 3) | Interest rate swaps</t>
  </si>
  <si>
    <t>Recurring | Significant Unobservable Inputs (Level 3) | Interest rate cap agreements</t>
  </si>
  <si>
    <t>Recurring | Significant Unobservable Inputs (Level 3) | Option for interest rate cap</t>
  </si>
  <si>
    <t>Recurring | Significant Unobservable Inputs (Level 3) | Total return settlement</t>
  </si>
  <si>
    <t>Recurring | Significant Unobservable Inputs (Level 3) | Other</t>
  </si>
  <si>
    <t>Recurring | Significant Unobservable Inputs (Level 3) | Fair value</t>
  </si>
  <si>
    <t>Recurring | Significant Unobservable Inputs (Level 3) | Cash flow</t>
  </si>
  <si>
    <t>Recurring | Significant Unobservable Inputs (Level 3) | U.S. Treasury securities</t>
  </si>
  <si>
    <t>Recurring | Significant Unobservable Inputs (Level 3) | Corporate debt</t>
  </si>
  <si>
    <t>Recurring | Significant Unobservable Inputs (Level 3) | ABS</t>
  </si>
  <si>
    <t>Recurring | Significant Unobservable Inputs (Level 3) | Equity securities</t>
  </si>
  <si>
    <t>Recurring | Significant Unobservable Inputs (Level 3) | State and municipal securities</t>
  </si>
  <si>
    <t>Recurring | Significant Unobservable Inputs (Level 3) | MBS</t>
  </si>
  <si>
    <t>FAIR VALUE (Fair Value Measurements, Non-recurring) (Details) - USD ($) $ in Thousands</t>
  </si>
  <si>
    <t>Impaired LHFI</t>
  </si>
  <si>
    <t>Total carrying value of the loans</t>
  </si>
  <si>
    <t>Nonrecurring</t>
  </si>
  <si>
    <t>Foreclosed assets</t>
  </si>
  <si>
    <t>Vehicle inventory</t>
  </si>
  <si>
    <t>Indefinite lived intangibles</t>
  </si>
  <si>
    <t>Nonrecurring | Impaired LHFI</t>
  </si>
  <si>
    <t>Nonrecurring | Quoted Prices in Active Markets for Identical Assets (Level 1)</t>
  </si>
  <si>
    <t>Nonrecurring | Quoted Prices in Active Markets for Identical Assets (Level 1) | Impaired LHFI</t>
  </si>
  <si>
    <t>Nonrecurring | Significant Other Observable Inputs (Level 2)</t>
  </si>
  <si>
    <t>Nonrecurring | Significant Other Observable Inputs (Level 2) | Impaired LHFI</t>
  </si>
  <si>
    <t>Nonrecurring | Significant Unobservable Inputs (Level 3)</t>
  </si>
  <si>
    <t>Nonrecurring | Significant Unobservable Inputs (Level 3) | Impaired LHFI</t>
  </si>
  <si>
    <t>FAIR VALUE (Fair Value Adjustments) (Details) - USD ($) $ in Thousands</t>
  </si>
  <si>
    <t>Fair value adjustment</t>
  </si>
  <si>
    <t>Nonrecurring | Impaired loans held-for-investment | Provision for credit losses</t>
  </si>
  <si>
    <t>Nonrecurring | Foreclosed assets | Miscellaneous income</t>
  </si>
  <si>
    <t>Nonrecurring | Loans held for sale | Provision for credit losses</t>
  </si>
  <si>
    <t>Nonrecurring | Loans held for sale | Miscellaneous income</t>
  </si>
  <si>
    <t>Nonrecurring | Goodwill impairment | Impairment of goodwill</t>
  </si>
  <si>
    <t>Nonrecurring | Indefinite lived intangibles | Amortization of intangibles</t>
  </si>
  <si>
    <t>Nonrecurring | Mortgage servicing rights | Mortgage banking income, net</t>
  </si>
  <si>
    <t>FAIR VALUE (Reconciliation of Assets and Liabilities Using Level 3 Inputs) (Details) $ in Thousands</t>
  </si>
  <si>
    <t>Dec. 31, 2016USD ($)factor</t>
  </si>
  <si>
    <t>Jan. 28, 2014USD ($)</t>
  </si>
  <si>
    <t>Fair Value, Assets, Unobservable Input Reconciliation [Roll Forward]</t>
  </si>
  <si>
    <t>Number of primary factors driving gains | factor</t>
  </si>
  <si>
    <t>RICs Held for Investment</t>
  </si>
  <si>
    <t>Unpaid principal balance on previously charged-off RIC portfolio</t>
  </si>
  <si>
    <t>Level 3 | Recurring</t>
  </si>
  <si>
    <t>Balance at beginning of period</t>
  </si>
  <si>
    <t>Gains/(losses) in other comprehensive income</t>
  </si>
  <si>
    <t>Gains/(losses) in earnings</t>
  </si>
  <si>
    <t>Additions/Issuances</t>
  </si>
  <si>
    <t>Balance at ending of period</t>
  </si>
  <si>
    <t>Changes in unrealized gains (losses) included in earnings related to balances still held at end of period</t>
  </si>
  <si>
    <t>Level 3 | Recurring | Investments Available-for-Sale</t>
  </si>
  <si>
    <t>Level 3 | Recurring | RICs Held for Investment</t>
  </si>
  <si>
    <t>Level 3 | Recurring | MSRs</t>
  </si>
  <si>
    <t>Level 3 | Recurring | Derivatives</t>
  </si>
  <si>
    <t>FAIR VALUE (Sensitivity Analysis of Fair Value, Mortgage Servicing Rights) (Details) - MSRs $ in Millions</t>
  </si>
  <si>
    <t>Sensitivity Analysis of Fair Value of Interests Continued to be Held by Transferor, Servicing Assets or Liabilities, Impact of Adverse Change in Assumption [Line Items]</t>
  </si>
  <si>
    <t>Sensitivity analysis of fair value, impact of 10 percent adverse change in prepayment speed</t>
  </si>
  <si>
    <t>Sensitivity analysis of fair value, impact of 20 percent adverse change in prepayment speed</t>
  </si>
  <si>
    <t>Sensitivity analysis of fair value, impact of 10 percent adverse change in discount rate</t>
  </si>
  <si>
    <t>Sensitivity analysis of fair value, impact of 20 percent adverse change in discount rate</t>
  </si>
  <si>
    <t>FAIR VALUE (Quantitative Information) (Details) - USD ($) $ in Thousands</t>
  </si>
  <si>
    <t>Financial Assets:</t>
  </si>
  <si>
    <t>Financial Liabilities:</t>
  </si>
  <si>
    <t>Derivative liability</t>
  </si>
  <si>
    <t>Recurring | Level 3</t>
  </si>
  <si>
    <t>Recurring | Level 3 | Mortgage banking interest rate lock commitments</t>
  </si>
  <si>
    <t>Recurring | Level 3 | Mortgage banking interest rate lock commitments | Discounted Cash Flow</t>
  </si>
  <si>
    <t>Unobservable Inputs</t>
  </si>
  <si>
    <t>Pull through percentage</t>
  </si>
  <si>
    <t>78.71%</t>
  </si>
  <si>
    <t>Recurring | Level 3 | Mortgage banking interest rate lock commitments | Discounted Cash Flow | Minimum</t>
  </si>
  <si>
    <t>MSR value</t>
  </si>
  <si>
    <t>0.73%</t>
  </si>
  <si>
    <t>Recurring | Level 3 | Mortgage banking interest rate lock commitments | Discounted Cash Flow | Maximum</t>
  </si>
  <si>
    <t>Recurring | Level 3 | Mortgage banking interest rate lock commitments | Discounted Cash Flow | Weighted Average</t>
  </si>
  <si>
    <t>0.95%</t>
  </si>
  <si>
    <t>Recurring | Level 3 | Total return settlement</t>
  </si>
  <si>
    <t>Recurring | Level 3 | Total return settlement | Discounted Cash Flow</t>
  </si>
  <si>
    <t>Discount Rate</t>
  </si>
  <si>
    <t>Recurring | Level 3 | Financing bonds | Discounted Cash Flow</t>
  </si>
  <si>
    <t>Recurring | Level 3 | Financing bonds | Discounted Cash Flow | Minimum</t>
  </si>
  <si>
    <t>1.42%</t>
  </si>
  <si>
    <t>Recurring | Level 3 | Financing bonds | Discounted Cash Flow | Maximum</t>
  </si>
  <si>
    <t>2.69%</t>
  </si>
  <si>
    <t>Recurring | Level 3 | Financing bonds | Discounted Cash Flow | Weighted Average</t>
  </si>
  <si>
    <t>1.82%</t>
  </si>
  <si>
    <t>Recurring | Level 3 | Sale-leaseback securities | Consensus Pricing</t>
  </si>
  <si>
    <t>Offered quotes</t>
  </si>
  <si>
    <t>128.27%</t>
  </si>
  <si>
    <t>Recurring | Level 3 | RICs held-for-investment | Discounted Cash Flow</t>
  </si>
  <si>
    <t>Prepayment rate (CPR)</t>
  </si>
  <si>
    <t>6.66%</t>
  </si>
  <si>
    <t>Recurring | Level 3 | RICs held-for-investment | Discounted Cash Flow | Minimum</t>
  </si>
  <si>
    <t>9.50%</t>
  </si>
  <si>
    <t>Recovery Rate</t>
  </si>
  <si>
    <t>25.00%</t>
  </si>
  <si>
    <t>Recurring | Level 3 | RICs held-for-investment | Discounted Cash Flow | Maximum</t>
  </si>
  <si>
    <t>14.50%</t>
  </si>
  <si>
    <t>43.00%</t>
  </si>
  <si>
    <t>Recurring | Level 3 | RICs held-for-investment | Discounted Cash Flow | Weighted Average</t>
  </si>
  <si>
    <t>9.99%</t>
  </si>
  <si>
    <t>28.78%</t>
  </si>
  <si>
    <t>Recurring | Level 3 | MSRs | Discounted Cash Flow</t>
  </si>
  <si>
    <t>9.90%</t>
  </si>
  <si>
    <t>Recurring | Level 3 | MSRs | Discounted Cash Flow | Minimum</t>
  </si>
  <si>
    <t>0.29%</t>
  </si>
  <si>
    <t>Recurring | Level 3 | MSRs | Discounted Cash Flow | Maximum</t>
  </si>
  <si>
    <t>38.80%</t>
  </si>
  <si>
    <t>Recurring | Level 3 | MSRs | Discounted Cash Flow | Weighted Average</t>
  </si>
  <si>
    <t>9.36%</t>
  </si>
  <si>
    <t>FAIR VALUE (Fair Value of Financial Instruments) (Details) - USD ($) $ in Thousands</t>
  </si>
  <si>
    <t>LHFI, net</t>
  </si>
  <si>
    <t>Level 1 | Recurring</t>
  </si>
  <si>
    <t>Level 1 | Recurring | Equity securities</t>
  </si>
  <si>
    <t>Level 2 | Recurring</t>
  </si>
  <si>
    <t>Level 2 | Recurring | Equity securities</t>
  </si>
  <si>
    <t>Level 3 | Recurring | Equity securities</t>
  </si>
  <si>
    <t>Carrying Value</t>
  </si>
  <si>
    <t>Cash and amounts due from depository institutions</t>
  </si>
  <si>
    <t>Deposits</t>
  </si>
  <si>
    <t>Fair Value | Level 1</t>
  </si>
  <si>
    <t>Fair Value | Level 2</t>
  </si>
  <si>
    <t>Fair Value | Level 3</t>
  </si>
  <si>
    <t>FAIR VALUE (Fair Value Option for Financial Assets and Liabilities) (Details) - USD ($) $ in Thousands</t>
  </si>
  <si>
    <t>Threshold period for discontinuing and reversing accrual of interest (more than)</t>
  </si>
  <si>
    <t>Nonaccrual loans</t>
  </si>
  <si>
    <t>Aggregate Unpaid Principal Balance</t>
  </si>
  <si>
    <t>Difference</t>
  </si>
  <si>
    <t>SC | RICs held-for-investment</t>
  </si>
  <si>
    <t>COMMITMENTS, CONTINGENCIES AND GUARANTEES (Other Commitments) (Details) - USD ($) $ in Thousands</t>
  </si>
  <si>
    <t>Other Commitments [Line Items]</t>
  </si>
  <si>
    <t>Lines of credit outstanding</t>
  </si>
  <si>
    <t>Total commitments</t>
  </si>
  <si>
    <t>Commitments to extend credit</t>
  </si>
  <si>
    <t>Other commitments</t>
  </si>
  <si>
    <t>Unsecured revolving lines of credit</t>
  </si>
  <si>
    <t>Letters of credit</t>
  </si>
  <si>
    <t>Recourse exposure on sold loans</t>
  </si>
  <si>
    <t>Commitments to sell loans</t>
  </si>
  <si>
    <t>COMMITMENTS, CONTINGENCIES AND GUARANTEES (Commitments to Extend Credit) (Details) - USD ($) $ in Thousands</t>
  </si>
  <si>
    <t>Commitments to extend credit | Unfunded Loan Commitment | Affiliated Entity | Transfer of Unfunded Commitment to Extend Credit</t>
  </si>
  <si>
    <t>Loans transferred and settled</t>
  </si>
  <si>
    <t>Loss on sale of unfunded commitments to extend credit</t>
  </si>
  <si>
    <t>Commitments that can be canceled without notice</t>
  </si>
  <si>
    <t>Commitments to extend credit expiring per period:</t>
  </si>
  <si>
    <t>1 year or less</t>
  </si>
  <si>
    <t>Over 1 year to 3 years</t>
  </si>
  <si>
    <t>Over 3 years to 5 years</t>
  </si>
  <si>
    <t>Over 5 years</t>
  </si>
  <si>
    <t>Commitment period</t>
  </si>
  <si>
    <t>COMMITMENTS, CONTINGENCIES AND GUARANTEES (Letters of Credit) (Details) - USD ($) $ in Thousands</t>
  </si>
  <si>
    <t>Reserve for unfunded lending commitments</t>
  </si>
  <si>
    <t>Commitments, weighted average term</t>
  </si>
  <si>
    <t>1 year 21 days</t>
  </si>
  <si>
    <t>Letters of credit expiring per period:</t>
  </si>
  <si>
    <t>COMMITMENTS, CONTINGENCIES AND GUARANTEES (Loans Sold with Recourse and Commitments to Sell Loans) (Details) - USD ($) $ in Millions</t>
  </si>
  <si>
    <t>Retained credit risk, multifamily servicing</t>
  </si>
  <si>
    <t>Recourse exposure on sold loans | FNMA | Multifamily loans</t>
  </si>
  <si>
    <t>Loans sold with recourse, portion of first credit loss position retained, percent</t>
  </si>
  <si>
    <t>Value of underlying collateral</t>
  </si>
  <si>
    <t>Loans sold with recourse, unpaid principal balance</t>
  </si>
  <si>
    <t>Forward contracts maturity period (less than)</t>
  </si>
  <si>
    <t>COMMITMENTS, CONTINGENCIES AND GUARANTEES (SC Commitments) (Details) - USD ($)</t>
  </si>
  <si>
    <t>Jul. 27, 2016</t>
  </si>
  <si>
    <t>Nov. 13, 2015</t>
  </si>
  <si>
    <t>Aug. 01, 2015</t>
  </si>
  <si>
    <t>Jul. 31, 2015</t>
  </si>
  <si>
    <t>Jun. 29, 2015</t>
  </si>
  <si>
    <t>Long-term Purchase Commitment [Line Items]</t>
  </si>
  <si>
    <t>Outstanding balance</t>
  </si>
  <si>
    <t>Forward commitments to sell loans</t>
  </si>
  <si>
    <t>Payment obligation</t>
  </si>
  <si>
    <t>Servicer payments period</t>
  </si>
  <si>
    <t>Minimum sales commitment, charged off loan receivables</t>
  </si>
  <si>
    <t>Threshold for sales subject to market price check (over)</t>
  </si>
  <si>
    <t>Minimum sales commitment, loans receivable, written off, remaining</t>
  </si>
  <si>
    <t>SC | Separation Agreement | Chief Executive Officer</t>
  </si>
  <si>
    <t>Compensation liability</t>
  </si>
  <si>
    <t>SC | Chrysler</t>
  </si>
  <si>
    <t>Financing dedicated to FCA retail financing</t>
  </si>
  <si>
    <t>Commitment to meet escalating penetration rates, period</t>
  </si>
  <si>
    <t>SC | Minimum | Chrysler</t>
  </si>
  <si>
    <t>Funding available for dealer inventory financing</t>
  </si>
  <si>
    <t>Purchase commitment, repurchase rate (up to) (as a percent)</t>
  </si>
  <si>
    <t>Purchase commitment, exercise of repurchase rights, retainer rate (up to) (as a percent)</t>
  </si>
  <si>
    <t>20.00%</t>
  </si>
  <si>
    <t>SC | Maximum | CBP</t>
  </si>
  <si>
    <t>Loss-sharing payment percentage</t>
  </si>
  <si>
    <t>SC | Loan purchase commitments</t>
  </si>
  <si>
    <t>Loan purchase commitment, cancellation period</t>
  </si>
  <si>
    <t>SC | Loan purchase commitments | Minimum</t>
  </si>
  <si>
    <t>Loan purchase commitment amount (lesser of)</t>
  </si>
  <si>
    <t>Percentage of the lending near-prime originations</t>
  </si>
  <si>
    <t>SC | Loan purchase commitments | Minimum | CBP</t>
  </si>
  <si>
    <t>SC | Loan purchase commitments | Maximum | CBP</t>
  </si>
  <si>
    <t>SC | Forward commitments to sell loans | Obligation to repurchase receivables sold</t>
  </si>
  <si>
    <t>SC | Revenue sharing payments and gain-sharing payments to FCA | Chrysler</t>
  </si>
  <si>
    <t>Consumer | Unfunded Loan Commitment | Receivables from Dealers | SC</t>
  </si>
  <si>
    <t>Committed amount</t>
  </si>
  <si>
    <t>COMMITMENTS, CONTINGENCIES AND GUARANTEES (Legal and Other Regulatory and Governmental Proceedings) (Details)</t>
  </si>
  <si>
    <t>Sep. 12, 2016USD ($)</t>
  </si>
  <si>
    <t>Jul. 14, 2016USD ($)</t>
  </si>
  <si>
    <t>Nov. 04, 2015USD ($)</t>
  </si>
  <si>
    <t>Mar. 26, 2015USD ($)</t>
  </si>
  <si>
    <t>Feb. 25, 2015USD ($)</t>
  </si>
  <si>
    <t>Dec. 31, 2016USD ($)claim</t>
  </si>
  <si>
    <t>Loss Contingencies [Line Items]</t>
  </si>
  <si>
    <t>Accrued legal and regulatory liabilities</t>
  </si>
  <si>
    <t>Pending gain (loss) related to litigation settlement</t>
  </si>
  <si>
    <t>Identity Theft Protection Product Matter</t>
  </si>
  <si>
    <t>Identity theft protection payments returned to customers</t>
  </si>
  <si>
    <t>Overdraft Coverage Consent Order</t>
  </si>
  <si>
    <t>Remediation payment</t>
  </si>
  <si>
    <t>Violation of Service Members Civil Relief Act</t>
  </si>
  <si>
    <t>SCRA compliance period</t>
  </si>
  <si>
    <t>Violation of Service Members Civil Relief Act | Civil Fine</t>
  </si>
  <si>
    <t>Damages sought, value</t>
  </si>
  <si>
    <t>Violation of Service Members Civil Relief Act | Civil Fine to Affected Service Members | Minimum</t>
  </si>
  <si>
    <t>Violation of Service Members Civil Relief Act | Lost Equity for Each Repossession</t>
  </si>
  <si>
    <t>Violation of Service Members Civil Relief Act | Sought to Collect Repossession-related Fees</t>
  </si>
  <si>
    <t>Assurance of Discontinuance | Unfavorable Regulatory Action</t>
  </si>
  <si>
    <t>Puerto Rico FINRA Arbitrations</t>
  </si>
  <si>
    <t>Number of FINRA arbitration cases | claim</t>
  </si>
  <si>
    <t>Number of claims that remain pending | claim</t>
  </si>
  <si>
    <t>Puerto Rico Closed-End Funds Shareholder Derivative and Class Action | Minimum</t>
  </si>
  <si>
    <t>COMMITMENTS, CONTINGENCIES AND GUARANTEES (Leases) (Details) - USD ($) $ in Thousands</t>
  </si>
  <si>
    <t>Lease Payments</t>
  </si>
  <si>
    <t>Future Minimum Expected Sublease Income</t>
  </si>
  <si>
    <t>Net Payments</t>
  </si>
  <si>
    <t>Rental expense</t>
  </si>
  <si>
    <t>Sublease income</t>
  </si>
  <si>
    <t>REGULATORY MATTERS (Narrative) (Details) - USD ($)</t>
  </si>
  <si>
    <t>Total distributions as a percentage of net income during the year plus retained net income for the prior two years</t>
  </si>
  <si>
    <t>Number of years of retained net income for distribution percentage calculation</t>
  </si>
  <si>
    <t>2 years</t>
  </si>
  <si>
    <t>Dividends declared or paid</t>
  </si>
  <si>
    <t>Return of capital</t>
  </si>
  <si>
    <t>REGULATORY MATTERS (Actual Capital Balances) (Details) - USD ($) $ in Thousands</t>
  </si>
  <si>
    <t>Regulatory capital</t>
  </si>
  <si>
    <t>Common Equity Tier 1 Capital Ratio</t>
  </si>
  <si>
    <t>Tier 1 Capital Ratio</t>
  </si>
  <si>
    <t>Total Capital Ratio</t>
  </si>
  <si>
    <t>Leverage Ratio</t>
  </si>
  <si>
    <t>Capital ratio</t>
  </si>
  <si>
    <t>16.17%</t>
  </si>
  <si>
    <t>13.81%</t>
  </si>
  <si>
    <t>17.39%</t>
  </si>
  <si>
    <t>15.09%</t>
  </si>
  <si>
    <t>12.34%</t>
  </si>
  <si>
    <t>11.46%</t>
  </si>
  <si>
    <t>14.51%</t>
  </si>
  <si>
    <t>11.97%</t>
  </si>
  <si>
    <t>16.14%</t>
  </si>
  <si>
    <t>13.54%</t>
  </si>
  <si>
    <t>18.00%</t>
  </si>
  <si>
    <t>15.37%</t>
  </si>
  <si>
    <t>12.52%</t>
  </si>
  <si>
    <t>11.58%</t>
  </si>
  <si>
    <t>RELATED PARTY TRANSACTIONS (Related Parties) (Details) - USD ($)</t>
  </si>
  <si>
    <t>Mar. 31, 2010</t>
  </si>
  <si>
    <t>Related Party Transaction [Line Items]</t>
  </si>
  <si>
    <t>Public securities</t>
  </si>
  <si>
    <t>Outstanding principal of public securities owned (as a percent)</t>
  </si>
  <si>
    <t>Agreement Between Santander and SHUSA</t>
  </si>
  <si>
    <t>Notional values</t>
  </si>
  <si>
    <t>Agreement Between SHUSA and Abbey</t>
  </si>
  <si>
    <t>Santander, Affiliate</t>
  </si>
  <si>
    <t>Expenses from transactions with related party</t>
  </si>
  <si>
    <t>Executives</t>
  </si>
  <si>
    <t>Mortgage loans to related parties, discount to market threshold (up to)</t>
  </si>
  <si>
    <t>Due from related parties</t>
  </si>
  <si>
    <t>NW Services-Aquanima, Affiliate</t>
  </si>
  <si>
    <t>Accounts payable to related parties, current</t>
  </si>
  <si>
    <t>Geoban, Affiliate</t>
  </si>
  <si>
    <t>Isban, Affiliate</t>
  </si>
  <si>
    <t>Produban, Affiliate</t>
  </si>
  <si>
    <t>Santander Bank Offices, Affiliate</t>
  </si>
  <si>
    <t>Santander Global Facilities, Affiliate</t>
  </si>
  <si>
    <t>Letters of credit | Agreement Between Santander and Bank</t>
  </si>
  <si>
    <t>Average unfunded balance outstanding</t>
  </si>
  <si>
    <t>Foreign Exchange Forward | Agreement Between Santander and SHUSA</t>
  </si>
  <si>
    <t>Foreign Exchange Forward | Agreement Between SHUSA and Abbey</t>
  </si>
  <si>
    <t>Subordinated Notes Due March 2020</t>
  </si>
  <si>
    <t>5.75%</t>
  </si>
  <si>
    <t>SHUSA | Subordinated Notes Due March 2020</t>
  </si>
  <si>
    <t>Interest paid to parent</t>
  </si>
  <si>
    <t>RELATED PARTY TRANSACTIONS (SC Transactions) (Details) $ / shares in Units, ft² in Thousands</t>
  </si>
  <si>
    <t>Jul. 02, 2015$ / shares</t>
  </si>
  <si>
    <t>Jul. 16, 2014USD ($)</t>
  </si>
  <si>
    <t>Aug. 31, 2015</t>
  </si>
  <si>
    <t>Dec. 31, 2016USD ($)ft²shares</t>
  </si>
  <si>
    <t>Dec. 31, 2015USD ($)state$ / hshares</t>
  </si>
  <si>
    <t>Dec. 31, 2014USD ($)partnership$ / h</t>
  </si>
  <si>
    <t>Aug. 31, 2016$ / shares</t>
  </si>
  <si>
    <t>Oct. 15, 2015</t>
  </si>
  <si>
    <t>Sep. 30, 2015</t>
  </si>
  <si>
    <t>Feb. 28, 2015investor</t>
  </si>
  <si>
    <t>Jan. 01, 2015</t>
  </si>
  <si>
    <t>Debt, principal balance</t>
  </si>
  <si>
    <t>Future minimum lease payments due</t>
  </si>
  <si>
    <t>Accrued interest payable</t>
  </si>
  <si>
    <t>Guarantee fee (as a percent)</t>
  </si>
  <si>
    <t>0.125%</t>
  </si>
  <si>
    <t>Guarantee fee expense</t>
  </si>
  <si>
    <t>Fees payable</t>
  </si>
  <si>
    <t>Cost-method investments, impairment</t>
  </si>
  <si>
    <t>Number of investment partnerships owned | partnership</t>
  </si>
  <si>
    <t>SC | Management</t>
  </si>
  <si>
    <t>Operating leases, area of leased property (in square feet) | ft²</t>
  </si>
  <si>
    <t>Lease payments</t>
  </si>
  <si>
    <t>Term of lease</t>
  </si>
  <si>
    <t>12 years</t>
  </si>
  <si>
    <t>SC | Company Owned by Affiliates of the Entity</t>
  </si>
  <si>
    <t>Advance payments</t>
  </si>
  <si>
    <t>Receipt of payments on receivables originated</t>
  </si>
  <si>
    <t>SC | Stockholder</t>
  </si>
  <si>
    <t>SC | Investor</t>
  </si>
  <si>
    <t>Tax indemnification payments receivable</t>
  </si>
  <si>
    <t>Number of equity investors | investor</t>
  </si>
  <si>
    <t>SC | Former Managing Member</t>
  </si>
  <si>
    <t>Reimbursed expenses</t>
  </si>
  <si>
    <t>SC | Chief Executive Officer | Modified Stock Option</t>
  </si>
  <si>
    <t>Share-based compensation, contingent liability</t>
  </si>
  <si>
    <t>SC | Cost-method Investments</t>
  </si>
  <si>
    <t>Revolving unsecured consumer loans originated</t>
  </si>
  <si>
    <t>SC | DDFS LLC</t>
  </si>
  <si>
    <t>Equity method investment, ownership percentage</t>
  </si>
  <si>
    <t>9.70%</t>
  </si>
  <si>
    <t>SC | DDFS LLC | Affiliated Entity</t>
  </si>
  <si>
    <t>Call transaction, basis spread on variable rate (as a percent)</t>
  </si>
  <si>
    <t>SC | Loan Agreement | DDFS LLC</t>
  </si>
  <si>
    <t>Common stock pledged as collateral (in shares) | shares</t>
  </si>
  <si>
    <t>SC | Call Transaction | DDFS LLC | Affiliated Entity</t>
  </si>
  <si>
    <t>Proceeds payable upon consummation</t>
  </si>
  <si>
    <t>SC | Amended and Restated Loan Agreement | DDFS LLC | Affiliated Entity</t>
  </si>
  <si>
    <t>Minimum pledged collateral to outstanding principal requirement, percentage</t>
  </si>
  <si>
    <t>150.00%</t>
  </si>
  <si>
    <t>Minimum pledged collateral to outstanding principal requirement default, repayment of outstanding principal, percentage</t>
  </si>
  <si>
    <t>200.00%</t>
  </si>
  <si>
    <t>SC | Shareholders Agreement | DDFS LLC | Affiliated Entity</t>
  </si>
  <si>
    <t>Call Transaction, average share price (in usd per share) | $ / shares</t>
  </si>
  <si>
    <t>Number of consecutive trading days</t>
  </si>
  <si>
    <t>10 days</t>
  </si>
  <si>
    <t>SC | Expenses Paid for Use of CEO Private Plane</t>
  </si>
  <si>
    <t>Related party transactions, average hourly rate (in usd per hour) | $ / h</t>
  </si>
  <si>
    <t>SC | Expenses Paid for Use of CEO Private Plane | Chief Executive Officer</t>
  </si>
  <si>
    <t>Number of states | state</t>
  </si>
  <si>
    <t>Amounts paid for transactions with related parties</t>
  </si>
  <si>
    <t>Committed revolving credit agreement</t>
  </si>
  <si>
    <t>Loan amount</t>
  </si>
  <si>
    <t>SC | Revolving Credit Facility | Loan Agreement | DDFS LLC | Line of Credit</t>
  </si>
  <si>
    <t>SC | Line of Credit</t>
  </si>
  <si>
    <t>Line of credit, unused fees</t>
  </si>
  <si>
    <t>RELATED PARTY TRANSACTIONS (IHC Entities) (Details) - USD ($)</t>
  </si>
  <si>
    <t>Affiliates | BSI</t>
  </si>
  <si>
    <t>Short-term borrowings</t>
  </si>
  <si>
    <t>Cash and cash equivalents deposited with affiliates</t>
  </si>
  <si>
    <t>Affiliates | BSI | Standby Letters of Credit</t>
  </si>
  <si>
    <t>Standby letters of credit</t>
  </si>
  <si>
    <t>Affiliates | BSPR | Santander</t>
  </si>
  <si>
    <t>Affiliates | BSPR | Santander Financial Services</t>
  </si>
  <si>
    <t>Loan receivable</t>
  </si>
  <si>
    <t>Affiliates | SIS | Investment Advisory and Service Fees</t>
  </si>
  <si>
    <t>Revenue from related parties</t>
  </si>
  <si>
    <t>Affiliates | SIS | Santander | Execution, Clearance and Custodies of Certain Securities Transaction in Latin America and Europe</t>
  </si>
  <si>
    <t>Affiliates | SIS | Revolving Credit Facility | Santander | Revolving Subordinated Loan Agreement with Santander</t>
  </si>
  <si>
    <t>Revolving subordinated loan, maximum</t>
  </si>
  <si>
    <t>PARENT COMPANY FINANCIAL INFORMATION (Balance Sheets) (Details) - USD ($) $ in Thousands</t>
  </si>
  <si>
    <t>Assets:</t>
  </si>
  <si>
    <t>Investment in subsidiaries:</t>
  </si>
  <si>
    <t>[2],[3]</t>
  </si>
  <si>
    <t>Liabilities and stockholder's equity</t>
  </si>
  <si>
    <t>Stockholder's equity</t>
  </si>
  <si>
    <t>Parent Company</t>
  </si>
  <si>
    <t>Loans to non-bank subsidiaries</t>
  </si>
  <si>
    <t>Bank subsidiary</t>
  </si>
  <si>
    <t>Non-bank subsidiaries</t>
  </si>
  <si>
    <t>Deferred tax assets, net</t>
  </si>
  <si>
    <t>Borrowings from non-bank subsidiaries</t>
  </si>
  <si>
    <t>PARENT COMPANY FINANCIAL INFORMATION (Statements of Operations and Comprehensive Income) (Details) - USD ($) $ in Thousands</t>
  </si>
  <si>
    <t>Condensed Income Statements, Captions [Line Items]</t>
  </si>
  <si>
    <t>Income from equity method investments</t>
  </si>
  <si>
    <t>Gain on Change in Control</t>
  </si>
  <si>
    <t>Interest expense</t>
  </si>
  <si>
    <t>Other expense</t>
  </si>
  <si>
    <t>Equity in undistributed earnings / (deficits) of:</t>
  </si>
  <si>
    <t>Other comprehensive income, net of tax:</t>
  </si>
  <si>
    <t>Amortization of defined benefit plans</t>
  </si>
  <si>
    <t>Dividends from non-bank subsidiaries</t>
  </si>
  <si>
    <t>Other income</t>
  </si>
  <si>
    <t>Total income</t>
  </si>
  <si>
    <t>Total expense</t>
  </si>
  <si>
    <t>(Loss)/income before income taxes and equity in earnings of subsidiaries</t>
  </si>
  <si>
    <t>(Loss)/income before equity in earnings of subsidiaries</t>
  </si>
  <si>
    <t>Period that subsidiary is consolidated</t>
  </si>
  <si>
    <t>11 months</t>
  </si>
  <si>
    <t>PARENT COMPANY FINANCIAL INFORMATION (Statement of Cash Flows) (Details) - USD ($) $ in Thousands</t>
  </si>
  <si>
    <t>May 28, 2014</t>
  </si>
  <si>
    <t>Feb. 21, 2014</t>
  </si>
  <si>
    <t>Net income/(loss)</t>
  </si>
  <si>
    <t>Adjustments to reconcile net income to net cash (paid in)/provided by operating activities:</t>
  </si>
  <si>
    <t>Deferred tax (expense)/benefit</t>
  </si>
  <si>
    <t>Undistributed (earnings)/deficit of:</t>
  </si>
  <si>
    <t>Stock based compensation expense</t>
  </si>
  <si>
    <t>Equity earnings from equity method investments</t>
  </si>
  <si>
    <t>Proceeds from repayments and maturities of available-for-sale investment securities</t>
  </si>
  <si>
    <t>Net proceeds from the issuance of common stock</t>
  </si>
  <si>
    <t>Remittance to Santander for stock based compensation</t>
  </si>
  <si>
    <t>Net capital returned from/(contributed to) subsidiaries</t>
  </si>
  <si>
    <t>Net (increase)/decrease in loans to subsidiaries</t>
  </si>
  <si>
    <t>Repayment of parent company debt obligations</t>
  </si>
  <si>
    <t>Net proceeds received from parent company senior notes and senior credit facility</t>
  </si>
  <si>
    <t>Net change in borrowings</t>
  </si>
  <si>
    <t>Impact of SC stock option activity</t>
  </si>
  <si>
    <t>Capital expenditures in accounts payable</t>
  </si>
  <si>
    <t>BUSINESS SEGMENT INFORMATION (Narrative) (Details) - USD ($)</t>
  </si>
  <si>
    <t>May 01, 2013</t>
  </si>
  <si>
    <t>Segment Reporting Information [Line Items]</t>
  </si>
  <si>
    <t>Private label financing agreement, term</t>
  </si>
  <si>
    <t>GCB</t>
  </si>
  <si>
    <t>Minimum annual revenue to service corporations</t>
  </si>
  <si>
    <t>BUSINESS SEGMENT INFORMATION (Segment Information) (Details) - USD ($) $ in Thousands</t>
  </si>
  <si>
    <t>Net interest income/(loss)</t>
  </si>
  <si>
    <t>Total non-interest income</t>
  </si>
  <si>
    <t>Provision/(release) for credit losses</t>
  </si>
  <si>
    <t>Total expenses</t>
  </si>
  <si>
    <t>Intersegment revenue/(expense)</t>
  </si>
  <si>
    <t>Total assets</t>
  </si>
  <si>
    <t>Operating Segments | Consumer &amp; Business Banking</t>
  </si>
  <si>
    <t>Operating Segments | Commercial Banking</t>
  </si>
  <si>
    <t>Operating Segments | Commercial Real Estate</t>
  </si>
  <si>
    <t>Operating Segments | GCB</t>
  </si>
  <si>
    <t>Operating Segments | Other</t>
  </si>
  <si>
    <t>Operating Segments | SC</t>
  </si>
  <si>
    <t>SC Purchase Price Adjustments | SC</t>
  </si>
  <si>
    <t>Eliminations</t>
  </si>
  <si>
    <t>INTERMEDIATE HOLDING COMPANY (Balance Sheet) (Details) - USD ($) $ in Thousands</t>
  </si>
  <si>
    <t>LHFI</t>
  </si>
  <si>
    <t>Allowance for loan losses</t>
  </si>
  <si>
    <t>Intangible assets</t>
  </si>
  <si>
    <t>Liabilities</t>
  </si>
  <si>
    <t>Total Liabilities</t>
  </si>
  <si>
    <t>Shareholder`s equity</t>
  </si>
  <si>
    <t>Transfer of Equity Interests Resulting from the Final Rule by the Federal Reserve</t>
  </si>
  <si>
    <t>Transfer of Equity Interests Resulting from the Final Rule by the Federal Reserve | As Previously Reported</t>
  </si>
  <si>
    <t>Transfer of Equity Interests Resulting from the Final Rule by the Federal Reserve | Retrospective Adjustments</t>
  </si>
  <si>
    <t>INTERMEDIATE HOLDING COMPANY (Income Statement) (Details) - USD ($) $ in Thousands</t>
  </si>
  <si>
    <t>Error Corrections and Prior Period Adjustments Restatement [Line Items]</t>
  </si>
  <si>
    <t>Total interest income</t>
  </si>
  <si>
    <t>Total interest expense</t>
  </si>
  <si>
    <t>Total fees and other income</t>
  </si>
  <si>
    <t>Total general and administrative expenses</t>
  </si>
  <si>
    <t>Income tax provision/(benefit)</t>
  </si>
  <si>
    <t>Net Income</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0.000_);(#,##0.000)" numFmtId="167"/>
    <numFmt formatCode="_(&quot;$ &quot;#,##0.00_);_(&quot;$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sharedStrings.xml" Type="http://schemas.openxmlformats.org/officeDocument/2006/relationships/sharedStrings"/><Relationship Id="rId163" Target="styles.xml" Type="http://schemas.openxmlformats.org/officeDocument/2006/relationships/styles"/><Relationship Id="rId1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183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5303910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106</v>
      </c>
    </row>
    <row r="3" spans="1:4">
      <c r="A3" s="3" t="s">
        <v>310</v>
      </c>
    </row>
    <row r="4" spans="1:4">
      <c r="A4" s="4" t="s">
        <v>1264</v>
      </c>
      <c r="B4" s="6" t="n">
        <v>40262</v>
      </c>
      <c r="C4" s="6" t="n">
        <v>54348</v>
      </c>
      <c r="D4" s="6" t="n">
        <v>37656</v>
      </c>
    </row>
    <row r="5" spans="1:4">
      <c r="A5" s="4" t="s">
        <v>1272</v>
      </c>
      <c r="B5" s="5" t="n">
        <v>12723</v>
      </c>
      <c r="C5" s="5" t="n">
        <v>14389</v>
      </c>
      <c r="D5" s="5" t="n">
        <v>17836</v>
      </c>
    </row>
    <row r="6" spans="1:4">
      <c r="A6" s="4" t="s">
        <v>1275</v>
      </c>
      <c r="B6" s="5" t="n">
        <v>1750</v>
      </c>
      <c r="C6" s="5" t="n">
        <v>1979</v>
      </c>
      <c r="D6" s="5" t="n">
        <v>1890</v>
      </c>
    </row>
    <row r="7" spans="1:4">
      <c r="A7" s="4" t="s">
        <v>1278</v>
      </c>
      <c r="B7" s="5" t="n">
        <v>126418</v>
      </c>
      <c r="C7" s="5" t="n">
        <v>127576</v>
      </c>
      <c r="D7" s="5" t="n">
        <v>89380</v>
      </c>
    </row>
    <row r="8" spans="1:4">
      <c r="A8" s="4" t="s">
        <v>1290</v>
      </c>
      <c r="B8" s="5" t="n">
        <v>95869</v>
      </c>
      <c r="C8" s="5" t="n">
        <v>90853</v>
      </c>
      <c r="D8" s="5" t="n">
        <v>91803</v>
      </c>
    </row>
    <row r="9" spans="1:4">
      <c r="A9" s="4" t="s">
        <v>1286</v>
      </c>
      <c r="B9" s="6" t="n">
        <v>277022</v>
      </c>
      <c r="C9" s="6" t="n">
        <v>289145</v>
      </c>
      <c r="D9" s="6" t="n">
        <v>23856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57</v>
      </c>
    </row>
    <row r="2" spans="1:2">
      <c r="A2" s="3" t="s">
        <v>310</v>
      </c>
    </row>
    <row r="3" spans="1:2">
      <c r="A3" s="4" t="s">
        <v>1292</v>
      </c>
      <c r="B3" s="6" t="n">
        <v>1527219</v>
      </c>
    </row>
    <row r="4" spans="1:2">
      <c r="A4" s="4" t="s">
        <v>1293</v>
      </c>
      <c r="B4" s="5" t="n">
        <v>276226</v>
      </c>
    </row>
    <row r="5" spans="1:2">
      <c r="A5" s="4" t="s">
        <v>1294</v>
      </c>
      <c r="B5" s="5" t="n">
        <v>362147</v>
      </c>
    </row>
    <row r="6" spans="1:2">
      <c r="A6" s="4" t="s">
        <v>1295</v>
      </c>
      <c r="B6" s="5" t="n">
        <v>934011</v>
      </c>
    </row>
    <row r="7" spans="1:2">
      <c r="A7" s="4" t="s">
        <v>173</v>
      </c>
      <c r="B7" s="6" t="n">
        <v>309960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0</v>
      </c>
    </row>
    <row r="2" spans="1:3">
      <c r="A2" s="3" t="s">
        <v>310</v>
      </c>
    </row>
    <row r="3" spans="1:3">
      <c r="A3" s="4" t="s">
        <v>1297</v>
      </c>
      <c r="B3" s="6" t="n">
        <v>1800</v>
      </c>
      <c r="C3" s="6" t="n">
        <v>2500</v>
      </c>
    </row>
    <row r="4" spans="1:3">
      <c r="A4" s="3" t="s">
        <v>671</v>
      </c>
    </row>
    <row r="5" spans="1:3">
      <c r="A5" s="4" t="s">
        <v>672</v>
      </c>
      <c r="B5" s="5" t="n">
        <v>7200</v>
      </c>
      <c r="C5" s="5" t="n">
        <v>4300</v>
      </c>
    </row>
    <row r="6" spans="1:3">
      <c r="A6" s="4" t="s">
        <v>1298</v>
      </c>
      <c r="B6" s="8" t="n">
        <v>61.1</v>
      </c>
      <c r="C6" s="8" t="n">
        <v>751.1</v>
      </c>
    </row>
    <row r="7" spans="1:3">
      <c r="A7" s="4" t="s">
        <v>674</v>
      </c>
    </row>
    <row r="8" spans="1:3">
      <c r="A8" s="3" t="s">
        <v>671</v>
      </c>
    </row>
    <row r="9" spans="1:3">
      <c r="A9" s="4" t="s">
        <v>672</v>
      </c>
      <c r="B9" s="6" t="n">
        <v>3000</v>
      </c>
      <c r="C9" s="6" t="n">
        <v>32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0</v>
      </c>
    </row>
    <row r="2" spans="1:3">
      <c r="A2" s="3" t="s">
        <v>310</v>
      </c>
    </row>
    <row r="3" spans="1:3">
      <c r="A3" s="5" t="n">
        <v>2017</v>
      </c>
      <c r="B3" s="6" t="n">
        <v>7038405</v>
      </c>
    </row>
    <row r="4" spans="1:3">
      <c r="A4" s="5" t="n">
        <v>2018</v>
      </c>
      <c r="B4" s="5" t="n">
        <v>631159</v>
      </c>
    </row>
    <row r="5" spans="1:3">
      <c r="A5" s="5" t="n">
        <v>2019</v>
      </c>
      <c r="B5" s="5" t="n">
        <v>541722</v>
      </c>
    </row>
    <row r="6" spans="1:3">
      <c r="A6" s="5" t="n">
        <v>2020</v>
      </c>
      <c r="B6" s="5" t="n">
        <v>234149</v>
      </c>
    </row>
    <row r="7" spans="1:3">
      <c r="A7" s="5" t="n">
        <v>2021</v>
      </c>
      <c r="B7" s="5" t="n">
        <v>719975</v>
      </c>
    </row>
    <row r="8" spans="1:3">
      <c r="A8" s="4" t="s">
        <v>1240</v>
      </c>
      <c r="B8" s="5" t="n">
        <v>7488</v>
      </c>
    </row>
    <row r="9" spans="1:3">
      <c r="A9" s="4" t="s">
        <v>173</v>
      </c>
      <c r="B9" s="6" t="n">
        <v>9172898</v>
      </c>
      <c r="C9" s="6" t="n">
        <v>96433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6"/>
    <col customWidth="1" max="6" min="6" width="16"/>
    <col customWidth="1" max="7" min="7" width="14"/>
  </cols>
  <sheetData>
    <row r="1" spans="1:7">
      <c r="A1" s="1" t="s">
        <v>1300</v>
      </c>
      <c r="C1" s="2" t="s">
        <v>1301</v>
      </c>
      <c r="D1" s="2" t="s">
        <v>1302</v>
      </c>
      <c r="E1" s="2" t="s">
        <v>2</v>
      </c>
      <c r="F1" s="2" t="s">
        <v>30</v>
      </c>
      <c r="G1" s="2" t="s">
        <v>106</v>
      </c>
    </row>
    <row r="2" spans="1:7">
      <c r="A2" s="3" t="s">
        <v>489</v>
      </c>
    </row>
    <row r="3" spans="1:7">
      <c r="A3" s="4" t="s">
        <v>1303</v>
      </c>
      <c r="B3" s="4" t="s">
        <v>76</v>
      </c>
      <c r="E3" s="6" t="n">
        <v>43524445000</v>
      </c>
      <c r="F3" s="6" t="n">
        <v>49828582000</v>
      </c>
    </row>
    <row r="4" spans="1:7">
      <c r="A4" s="4" t="s">
        <v>145</v>
      </c>
      <c r="E4" s="5" t="n">
        <v>114232000</v>
      </c>
      <c r="F4" s="5" t="n">
        <v>0</v>
      </c>
      <c r="G4" s="6" t="n">
        <v>127063000</v>
      </c>
    </row>
    <row r="5" spans="1:7">
      <c r="A5" s="4" t="s">
        <v>1304</v>
      </c>
    </row>
    <row r="6" spans="1:7">
      <c r="A6" s="3" t="s">
        <v>489</v>
      </c>
    </row>
    <row r="7" spans="1:7">
      <c r="A7" s="4" t="s">
        <v>1305</v>
      </c>
      <c r="D7" s="6" t="n">
        <v>1500000000</v>
      </c>
    </row>
    <row r="8" spans="1:7">
      <c r="A8" s="4" t="s">
        <v>1306</v>
      </c>
    </row>
    <row r="9" spans="1:7">
      <c r="A9" s="3" t="s">
        <v>489</v>
      </c>
    </row>
    <row r="10" spans="1:7">
      <c r="A10" s="4" t="s">
        <v>1307</v>
      </c>
      <c r="D10" s="4" t="s">
        <v>1308</v>
      </c>
    </row>
    <row r="11" spans="1:7">
      <c r="A11" s="4" t="s">
        <v>1309</v>
      </c>
    </row>
    <row r="12" spans="1:7">
      <c r="A12" s="3" t="s">
        <v>489</v>
      </c>
    </row>
    <row r="13" spans="1:7">
      <c r="A13" s="4" t="s">
        <v>1305</v>
      </c>
      <c r="C13" s="6" t="n">
        <v>1000000000</v>
      </c>
    </row>
    <row r="14" spans="1:7">
      <c r="A14" s="4" t="s">
        <v>1310</v>
      </c>
      <c r="C14" s="4" t="s">
        <v>1311</v>
      </c>
    </row>
    <row r="15" spans="1:7">
      <c r="A15" s="4" t="s">
        <v>1312</v>
      </c>
    </row>
    <row r="16" spans="1:7">
      <c r="A16" s="3" t="s">
        <v>489</v>
      </c>
    </row>
    <row r="17" spans="1:7">
      <c r="A17" s="4" t="s">
        <v>1305</v>
      </c>
      <c r="C17" s="6" t="n">
        <v>600000000</v>
      </c>
    </row>
    <row r="18" spans="1:7">
      <c r="A18" s="4" t="s">
        <v>1313</v>
      </c>
    </row>
    <row r="19" spans="1:7">
      <c r="A19" s="3" t="s">
        <v>489</v>
      </c>
    </row>
    <row r="20" spans="1:7">
      <c r="A20" s="4" t="s">
        <v>1307</v>
      </c>
      <c r="C20" s="4" t="s">
        <v>1314</v>
      </c>
    </row>
    <row r="21" spans="1:7">
      <c r="A21" s="4" t="s">
        <v>1315</v>
      </c>
    </row>
    <row r="22" spans="1:7">
      <c r="A22" s="3" t="s">
        <v>489</v>
      </c>
    </row>
    <row r="23" spans="1:7">
      <c r="A23" s="4" t="s">
        <v>1316</v>
      </c>
      <c r="E23" s="5" t="n">
        <v>3800000000</v>
      </c>
    </row>
    <row r="24" spans="1:7">
      <c r="A24" s="4" t="s">
        <v>145</v>
      </c>
      <c r="E24" s="5" t="n">
        <v>114200000</v>
      </c>
    </row>
    <row r="25" spans="1:7">
      <c r="A25" s="4" t="s">
        <v>1317</v>
      </c>
    </row>
    <row r="26" spans="1:7">
      <c r="A26" s="3" t="s">
        <v>489</v>
      </c>
    </row>
    <row r="27" spans="1:7">
      <c r="A27" s="4" t="s">
        <v>1318</v>
      </c>
      <c r="E27" s="6" t="n">
        <v>0</v>
      </c>
      <c r="F27" s="6" t="n">
        <v>650000000</v>
      </c>
    </row>
    <row r="28" spans="1:7">
      <c r="A28" s="4" t="s">
        <v>1319</v>
      </c>
      <c r="E28" s="4" t="s">
        <v>1320</v>
      </c>
    </row>
    <row r="29" spans="1:7">
      <c r="A29" s="4" t="s">
        <v>1321</v>
      </c>
      <c r="E29" s="6" t="n">
        <v>1200000000</v>
      </c>
    </row>
    <row r="30" spans="1:7"/>
    <row r="31" spans="1:7">
      <c r="A31" s="4" t="s">
        <v>76</v>
      </c>
      <c r="B31" s="4" t="s">
        <v>78</v>
      </c>
    </row>
  </sheetData>
  <mergeCells count="3">
    <mergeCell ref="A1:B1"/>
    <mergeCell ref="A30:F30"/>
    <mergeCell ref="B31:F3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22</v>
      </c>
      <c r="C1" s="2" t="s">
        <v>1</v>
      </c>
    </row>
    <row r="2" spans="1:4">
      <c r="C2" s="2" t="s">
        <v>2</v>
      </c>
      <c r="D2" s="2" t="s">
        <v>30</v>
      </c>
    </row>
    <row r="3" spans="1:4">
      <c r="A3" s="3" t="s">
        <v>489</v>
      </c>
    </row>
    <row r="4" spans="1:4">
      <c r="A4" s="4" t="s">
        <v>1303</v>
      </c>
      <c r="B4" s="4" t="s">
        <v>76</v>
      </c>
      <c r="C4" s="6" t="n">
        <v>43524445</v>
      </c>
      <c r="D4" s="6" t="n">
        <v>49828582</v>
      </c>
    </row>
    <row r="5" spans="1:4">
      <c r="A5" s="4" t="s">
        <v>1323</v>
      </c>
    </row>
    <row r="6" spans="1:4">
      <c r="A6" s="3" t="s">
        <v>489</v>
      </c>
    </row>
    <row r="7" spans="1:4">
      <c r="A7" s="4" t="s">
        <v>1303</v>
      </c>
      <c r="C7" s="6" t="n">
        <v>4737976</v>
      </c>
      <c r="D7" s="6" t="n">
        <v>4037455</v>
      </c>
    </row>
    <row r="8" spans="1:4">
      <c r="A8" s="4" t="s">
        <v>1324</v>
      </c>
      <c r="C8" s="4" t="s">
        <v>1325</v>
      </c>
      <c r="D8" s="4" t="s">
        <v>1326</v>
      </c>
    </row>
    <row r="9" spans="1:4">
      <c r="A9" s="4" t="s">
        <v>1327</v>
      </c>
    </row>
    <row r="10" spans="1:4">
      <c r="A10" s="3" t="s">
        <v>489</v>
      </c>
    </row>
    <row r="11" spans="1:4">
      <c r="A11" s="4" t="s">
        <v>1328</v>
      </c>
      <c r="C11" s="6" t="n">
        <v>0</v>
      </c>
      <c r="D11" s="6" t="n">
        <v>475723</v>
      </c>
    </row>
    <row r="12" spans="1:4">
      <c r="A12" s="4" t="s">
        <v>1324</v>
      </c>
      <c r="C12" s="4" t="s">
        <v>1329</v>
      </c>
      <c r="D12" s="4" t="s">
        <v>1330</v>
      </c>
    </row>
    <row r="13" spans="1:4">
      <c r="A13" s="4" t="s">
        <v>1310</v>
      </c>
      <c r="D13" s="4" t="s">
        <v>1331</v>
      </c>
    </row>
    <row r="14" spans="1:4">
      <c r="A14" s="4" t="s">
        <v>1332</v>
      </c>
    </row>
    <row r="15" spans="1:4">
      <c r="A15" s="3" t="s">
        <v>489</v>
      </c>
    </row>
    <row r="16" spans="1:4">
      <c r="A16" s="4" t="s">
        <v>1328</v>
      </c>
      <c r="C16" s="6" t="n">
        <v>599206</v>
      </c>
      <c r="D16" s="6" t="n">
        <v>0</v>
      </c>
    </row>
    <row r="17" spans="1:4">
      <c r="A17" s="4" t="s">
        <v>1324</v>
      </c>
      <c r="C17" s="4" t="s">
        <v>1333</v>
      </c>
      <c r="D17" s="4" t="s">
        <v>1329</v>
      </c>
    </row>
    <row r="18" spans="1:4">
      <c r="A18" s="4" t="s">
        <v>1334</v>
      </c>
    </row>
    <row r="19" spans="1:4">
      <c r="A19" s="3" t="s">
        <v>489</v>
      </c>
    </row>
    <row r="20" spans="1:4">
      <c r="A20" s="4" t="s">
        <v>1307</v>
      </c>
      <c r="C20" s="4" t="s">
        <v>1314</v>
      </c>
    </row>
    <row r="21" spans="1:4">
      <c r="A21" s="4" t="s">
        <v>1335</v>
      </c>
    </row>
    <row r="22" spans="1:4">
      <c r="A22" s="3" t="s">
        <v>489</v>
      </c>
    </row>
    <row r="23" spans="1:4">
      <c r="A23" s="4" t="s">
        <v>1328</v>
      </c>
      <c r="C23" s="6" t="n">
        <v>498604</v>
      </c>
      <c r="D23" s="6" t="n">
        <v>497800</v>
      </c>
    </row>
    <row r="24" spans="1:4">
      <c r="A24" s="4" t="s">
        <v>1324</v>
      </c>
      <c r="C24" s="4" t="s">
        <v>1336</v>
      </c>
      <c r="D24" s="4" t="s">
        <v>1336</v>
      </c>
    </row>
    <row r="25" spans="1:4">
      <c r="A25" s="4" t="s">
        <v>1310</v>
      </c>
      <c r="C25" s="4" t="s">
        <v>1337</v>
      </c>
    </row>
    <row r="26" spans="1:4">
      <c r="A26" s="4" t="s">
        <v>1338</v>
      </c>
    </row>
    <row r="27" spans="1:4">
      <c r="A27" s="3" t="s">
        <v>489</v>
      </c>
    </row>
    <row r="28" spans="1:4">
      <c r="A28" s="4" t="s">
        <v>1328</v>
      </c>
      <c r="C28" s="6" t="n">
        <v>997207</v>
      </c>
      <c r="D28" s="6" t="n">
        <v>0</v>
      </c>
    </row>
    <row r="29" spans="1:4">
      <c r="A29" s="4" t="s">
        <v>1324</v>
      </c>
      <c r="C29" s="4" t="s">
        <v>1339</v>
      </c>
      <c r="D29" s="4" t="s">
        <v>1329</v>
      </c>
    </row>
    <row r="30" spans="1:4">
      <c r="A30" s="4" t="s">
        <v>1310</v>
      </c>
      <c r="C30" s="4" t="s">
        <v>1311</v>
      </c>
    </row>
    <row r="31" spans="1:4">
      <c r="A31" s="4" t="s">
        <v>1340</v>
      </c>
    </row>
    <row r="32" spans="1:4">
      <c r="A32" s="3" t="s">
        <v>489</v>
      </c>
    </row>
    <row r="33" spans="1:4">
      <c r="A33" s="4" t="s">
        <v>1328</v>
      </c>
      <c r="C33" s="6" t="n">
        <v>994672</v>
      </c>
      <c r="D33" s="6" t="n">
        <v>993151</v>
      </c>
    </row>
    <row r="34" spans="1:4">
      <c r="A34" s="4" t="s">
        <v>1324</v>
      </c>
      <c r="C34" s="4" t="s">
        <v>1339</v>
      </c>
      <c r="D34" s="4" t="s">
        <v>1339</v>
      </c>
    </row>
    <row r="35" spans="1:4">
      <c r="A35" s="4" t="s">
        <v>1310</v>
      </c>
      <c r="C35" s="4" t="s">
        <v>1341</v>
      </c>
    </row>
    <row r="36" spans="1:4">
      <c r="A36" s="4" t="s">
        <v>1342</v>
      </c>
    </row>
    <row r="37" spans="1:4">
      <c r="A37" s="3" t="s">
        <v>489</v>
      </c>
    </row>
    <row r="38" spans="1:4">
      <c r="A38" s="4" t="s">
        <v>1328</v>
      </c>
      <c r="C38" s="6" t="n">
        <v>1094955</v>
      </c>
      <c r="D38" s="6" t="n">
        <v>1094483</v>
      </c>
    </row>
    <row r="39" spans="1:4">
      <c r="A39" s="4" t="s">
        <v>1324</v>
      </c>
      <c r="C39" s="4" t="s">
        <v>1343</v>
      </c>
      <c r="D39" s="4" t="s">
        <v>1343</v>
      </c>
    </row>
    <row r="40" spans="1:4">
      <c r="A40" s="4" t="s">
        <v>1310</v>
      </c>
      <c r="C40" s="4" t="s">
        <v>1344</v>
      </c>
    </row>
    <row r="41" spans="1:4">
      <c r="A41" s="4" t="s">
        <v>1345</v>
      </c>
    </row>
    <row r="42" spans="1:4">
      <c r="A42" s="3" t="s">
        <v>489</v>
      </c>
    </row>
    <row r="43" spans="1:4">
      <c r="A43" s="4" t="s">
        <v>1346</v>
      </c>
      <c r="C43" s="6" t="n">
        <v>69798</v>
      </c>
      <c r="D43" s="6" t="n">
        <v>69775</v>
      </c>
    </row>
    <row r="44" spans="1:4">
      <c r="A44" s="4" t="s">
        <v>1324</v>
      </c>
      <c r="C44" s="4" t="s">
        <v>1347</v>
      </c>
      <c r="D44" s="4" t="s">
        <v>1347</v>
      </c>
    </row>
    <row r="45" spans="1:4">
      <c r="A45" s="4" t="s">
        <v>1348</v>
      </c>
    </row>
    <row r="46" spans="1:4">
      <c r="A46" s="3" t="s">
        <v>489</v>
      </c>
    </row>
    <row r="47" spans="1:4">
      <c r="A47" s="4" t="s">
        <v>1349</v>
      </c>
      <c r="C47" s="6" t="n">
        <v>10000</v>
      </c>
      <c r="D47" s="6" t="n">
        <v>10000</v>
      </c>
    </row>
    <row r="48" spans="1:4">
      <c r="A48" s="4" t="s">
        <v>1324</v>
      </c>
      <c r="C48" s="4" t="s">
        <v>1347</v>
      </c>
      <c r="D48" s="4" t="s">
        <v>1347</v>
      </c>
    </row>
    <row r="49" spans="1:4">
      <c r="A49" s="4" t="s">
        <v>1350</v>
      </c>
    </row>
    <row r="50" spans="1:4">
      <c r="A50" s="3" t="s">
        <v>489</v>
      </c>
    </row>
    <row r="51" spans="1:4">
      <c r="A51" s="4" t="s">
        <v>1346</v>
      </c>
      <c r="C51" s="6" t="n">
        <v>149434</v>
      </c>
      <c r="D51" s="6" t="n">
        <v>149404</v>
      </c>
    </row>
    <row r="52" spans="1:4">
      <c r="A52" s="4" t="s">
        <v>1324</v>
      </c>
      <c r="C52" s="4" t="s">
        <v>1351</v>
      </c>
      <c r="D52" s="4" t="s">
        <v>1308</v>
      </c>
    </row>
    <row r="53" spans="1:4">
      <c r="A53" s="4" t="s">
        <v>1352</v>
      </c>
    </row>
    <row r="54" spans="1:4">
      <c r="A54" s="3" t="s">
        <v>489</v>
      </c>
    </row>
    <row r="55" spans="1:4">
      <c r="A55" s="4" t="s">
        <v>1349</v>
      </c>
      <c r="C55" s="6" t="n">
        <v>4640</v>
      </c>
      <c r="D55" s="6" t="n">
        <v>4640</v>
      </c>
    </row>
    <row r="56" spans="1:4">
      <c r="A56" s="4" t="s">
        <v>1324</v>
      </c>
      <c r="C56" s="4" t="s">
        <v>1351</v>
      </c>
      <c r="D56" s="4" t="s">
        <v>1308</v>
      </c>
    </row>
    <row r="57" spans="1:4">
      <c r="A57" s="4" t="s">
        <v>1353</v>
      </c>
    </row>
    <row r="58" spans="1:4">
      <c r="A58" s="3" t="s">
        <v>489</v>
      </c>
    </row>
    <row r="59" spans="1:4">
      <c r="A59" s="4" t="s">
        <v>1354</v>
      </c>
      <c r="C59" s="6" t="n">
        <v>830</v>
      </c>
      <c r="D59" s="6" t="n">
        <v>1445</v>
      </c>
    </row>
    <row r="60" spans="1:4">
      <c r="A60" s="4" t="s">
        <v>1324</v>
      </c>
      <c r="C60" s="4" t="s">
        <v>1355</v>
      </c>
      <c r="D60" s="4" t="s">
        <v>1356</v>
      </c>
    </row>
    <row r="61" spans="1:4">
      <c r="A61" s="4" t="s">
        <v>1357</v>
      </c>
    </row>
    <row r="62" spans="1:4">
      <c r="A62" s="3" t="s">
        <v>489</v>
      </c>
    </row>
    <row r="63" spans="1:4">
      <c r="A63" s="4" t="s">
        <v>1354</v>
      </c>
      <c r="C63" s="6" t="n">
        <v>54000</v>
      </c>
      <c r="D63" s="6" t="n">
        <v>0</v>
      </c>
    </row>
    <row r="64" spans="1:4">
      <c r="A64" s="4" t="s">
        <v>1324</v>
      </c>
      <c r="C64" s="4" t="s">
        <v>1358</v>
      </c>
      <c r="D64" s="4" t="s">
        <v>1329</v>
      </c>
    </row>
    <row r="65" spans="1:4">
      <c r="A65" s="4" t="s">
        <v>1359</v>
      </c>
    </row>
    <row r="66" spans="1:4">
      <c r="A66" s="3" t="s">
        <v>489</v>
      </c>
    </row>
    <row r="67" spans="1:4">
      <c r="A67" s="4" t="s">
        <v>1346</v>
      </c>
      <c r="C67" s="6" t="n">
        <v>40457</v>
      </c>
      <c r="D67" s="6" t="n">
        <v>40549</v>
      </c>
    </row>
    <row r="68" spans="1:4">
      <c r="A68" s="4" t="s">
        <v>1324</v>
      </c>
      <c r="C68" s="4" t="s">
        <v>1199</v>
      </c>
      <c r="D68" s="4" t="s">
        <v>1199</v>
      </c>
    </row>
    <row r="69" spans="1:4">
      <c r="A69" s="4" t="s">
        <v>1310</v>
      </c>
      <c r="C69" s="4" t="s">
        <v>1199</v>
      </c>
    </row>
    <row r="70" spans="1:4">
      <c r="A70" s="4" t="s">
        <v>1360</v>
      </c>
    </row>
    <row r="71" spans="1:4">
      <c r="A71" s="3" t="s">
        <v>489</v>
      </c>
    </row>
    <row r="72" spans="1:4">
      <c r="A72" s="4" t="s">
        <v>1354</v>
      </c>
      <c r="C72" s="6" t="n">
        <v>17000</v>
      </c>
      <c r="D72" s="6" t="n">
        <v>12959</v>
      </c>
    </row>
    <row r="73" spans="1:4">
      <c r="A73" s="4" t="s">
        <v>1324</v>
      </c>
      <c r="C73" s="4" t="s">
        <v>1358</v>
      </c>
      <c r="D73" s="4" t="s">
        <v>1361</v>
      </c>
    </row>
    <row r="74" spans="1:4">
      <c r="A74" s="4" t="s">
        <v>1362</v>
      </c>
    </row>
    <row r="75" spans="1:4">
      <c r="A75" s="3" t="s">
        <v>489</v>
      </c>
    </row>
    <row r="76" spans="1:4">
      <c r="A76" s="4" t="s">
        <v>1354</v>
      </c>
      <c r="C76" s="6" t="n">
        <v>207173</v>
      </c>
      <c r="D76" s="6" t="n">
        <v>687526</v>
      </c>
    </row>
    <row r="77" spans="1:4">
      <c r="A77" s="4" t="s">
        <v>1324</v>
      </c>
      <c r="C77" s="4" t="s">
        <v>1363</v>
      </c>
      <c r="D77" s="4" t="s">
        <v>1355</v>
      </c>
    </row>
    <row r="78" spans="1:4"/>
    <row r="79" spans="1:4">
      <c r="A79" s="4" t="s">
        <v>76</v>
      </c>
      <c r="B79" s="4" t="s">
        <v>78</v>
      </c>
    </row>
  </sheetData>
  <mergeCells count="3">
    <mergeCell ref="A1:B2"/>
    <mergeCell ref="A78:C78"/>
    <mergeCell ref="B79:C79"/>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4</v>
      </c>
      <c r="B1" s="2" t="s">
        <v>1</v>
      </c>
    </row>
    <row r="2" spans="1:3">
      <c r="B2" s="2" t="s">
        <v>2</v>
      </c>
      <c r="C2" s="2" t="s">
        <v>30</v>
      </c>
    </row>
    <row r="3" spans="1:3">
      <c r="A3" s="3" t="s">
        <v>489</v>
      </c>
    </row>
    <row r="4" spans="1:3">
      <c r="A4" s="4" t="s">
        <v>1303</v>
      </c>
      <c r="B4" s="6" t="n">
        <v>7754702</v>
      </c>
      <c r="C4" s="6" t="n">
        <v>15695144</v>
      </c>
    </row>
    <row r="5" spans="1:3">
      <c r="A5" s="4" t="s">
        <v>1324</v>
      </c>
      <c r="B5" s="4" t="s">
        <v>1365</v>
      </c>
      <c r="C5" s="4" t="s">
        <v>1366</v>
      </c>
    </row>
    <row r="6" spans="1:3">
      <c r="A6" s="4" t="s">
        <v>1367</v>
      </c>
    </row>
    <row r="7" spans="1:3">
      <c r="A7" s="3" t="s">
        <v>489</v>
      </c>
    </row>
    <row r="8" spans="1:3">
      <c r="A8" s="4" t="s">
        <v>1328</v>
      </c>
      <c r="B8" s="6" t="n">
        <v>748143</v>
      </c>
      <c r="C8" s="6" t="n">
        <v>746381</v>
      </c>
    </row>
    <row r="9" spans="1:3">
      <c r="A9" s="4" t="s">
        <v>1324</v>
      </c>
      <c r="B9" s="4" t="s">
        <v>1368</v>
      </c>
      <c r="C9" s="4" t="s">
        <v>1368</v>
      </c>
    </row>
    <row r="10" spans="1:3">
      <c r="A10" s="4" t="s">
        <v>1310</v>
      </c>
      <c r="B10" s="4" t="s">
        <v>1199</v>
      </c>
    </row>
    <row r="11" spans="1:3">
      <c r="A11" s="4" t="s">
        <v>1369</v>
      </c>
    </row>
    <row r="12" spans="1:3">
      <c r="A12" s="3" t="s">
        <v>489</v>
      </c>
    </row>
    <row r="13" spans="1:3">
      <c r="A13" s="4" t="s">
        <v>1328</v>
      </c>
      <c r="B13" s="6" t="n">
        <v>249705</v>
      </c>
      <c r="C13" s="6" t="n">
        <v>249415</v>
      </c>
    </row>
    <row r="14" spans="1:3">
      <c r="A14" s="4" t="s">
        <v>1324</v>
      </c>
      <c r="B14" s="4" t="s">
        <v>1370</v>
      </c>
      <c r="C14" s="4" t="s">
        <v>1371</v>
      </c>
    </row>
    <row r="15" spans="1:3">
      <c r="A15" s="4" t="s">
        <v>1372</v>
      </c>
    </row>
    <row r="16" spans="1:3">
      <c r="A16" s="3" t="s">
        <v>489</v>
      </c>
    </row>
    <row r="17" spans="1:3">
      <c r="A17" s="4" t="s">
        <v>1307</v>
      </c>
      <c r="B17" s="4" t="s">
        <v>1373</v>
      </c>
    </row>
    <row r="18" spans="1:3">
      <c r="A18" s="4" t="s">
        <v>1374</v>
      </c>
    </row>
    <row r="19" spans="1:3">
      <c r="A19" s="3" t="s">
        <v>489</v>
      </c>
    </row>
    <row r="20" spans="1:3">
      <c r="A20" s="4" t="s">
        <v>1346</v>
      </c>
      <c r="B20" s="6" t="n">
        <v>498882</v>
      </c>
      <c r="C20" s="6" t="n">
        <v>498175</v>
      </c>
    </row>
    <row r="21" spans="1:3">
      <c r="A21" s="4" t="s">
        <v>1324</v>
      </c>
      <c r="B21" s="4" t="s">
        <v>1375</v>
      </c>
      <c r="C21" s="4" t="s">
        <v>1375</v>
      </c>
    </row>
    <row r="22" spans="1:3">
      <c r="A22" s="4" t="s">
        <v>1310</v>
      </c>
      <c r="B22" s="4" t="s">
        <v>1376</v>
      </c>
    </row>
    <row r="23" spans="1:3">
      <c r="A23" s="4" t="s">
        <v>1377</v>
      </c>
    </row>
    <row r="24" spans="1:3">
      <c r="A24" s="3" t="s">
        <v>489</v>
      </c>
    </row>
    <row r="25" spans="1:3">
      <c r="A25" s="4" t="s">
        <v>1378</v>
      </c>
      <c r="B25" s="6" t="n">
        <v>122313</v>
      </c>
      <c r="C25" s="6" t="n">
        <v>130899</v>
      </c>
    </row>
    <row r="26" spans="1:3">
      <c r="A26" s="4" t="s">
        <v>1324</v>
      </c>
      <c r="B26" s="4" t="s">
        <v>1379</v>
      </c>
      <c r="C26" s="4" t="s">
        <v>1380</v>
      </c>
    </row>
    <row r="27" spans="1:3">
      <c r="A27" s="4" t="s">
        <v>1381</v>
      </c>
    </row>
    <row r="28" spans="1:3">
      <c r="A28" s="3" t="s">
        <v>489</v>
      </c>
    </row>
    <row r="29" spans="1:3">
      <c r="A29" s="4" t="s">
        <v>1382</v>
      </c>
      <c r="B29" s="6" t="n">
        <v>5950000</v>
      </c>
      <c r="C29" s="6" t="n">
        <v>13885000</v>
      </c>
    </row>
    <row r="30" spans="1:3">
      <c r="A30" s="4" t="s">
        <v>1324</v>
      </c>
      <c r="B30" s="4" t="s">
        <v>1383</v>
      </c>
      <c r="C30" s="4" t="s">
        <v>821</v>
      </c>
    </row>
    <row r="31" spans="1:3">
      <c r="A31" s="4" t="s">
        <v>1384</v>
      </c>
    </row>
    <row r="32" spans="1:3">
      <c r="A32" s="3" t="s">
        <v>489</v>
      </c>
    </row>
    <row r="33" spans="1:3">
      <c r="A33" s="4" t="s">
        <v>1385</v>
      </c>
      <c r="B33" s="6" t="n">
        <v>156457</v>
      </c>
      <c r="C33" s="6" t="n">
        <v>154930</v>
      </c>
    </row>
    <row r="34" spans="1:3">
      <c r="A34" s="4" t="s">
        <v>1324</v>
      </c>
      <c r="B34" s="4" t="s">
        <v>1386</v>
      </c>
      <c r="C34" s="4" t="s">
        <v>1387</v>
      </c>
    </row>
    <row r="35" spans="1:3">
      <c r="A35" s="4" t="s">
        <v>1388</v>
      </c>
    </row>
    <row r="36" spans="1:3">
      <c r="A36" s="3" t="s">
        <v>489</v>
      </c>
    </row>
    <row r="37" spans="1:3">
      <c r="A37" s="4" t="s">
        <v>1378</v>
      </c>
      <c r="B37" s="6" t="n">
        <v>29202</v>
      </c>
      <c r="C37" s="6" t="n">
        <v>30344</v>
      </c>
    </row>
    <row r="38" spans="1:3">
      <c r="A38" s="4" t="s">
        <v>1324</v>
      </c>
      <c r="B38" s="4" t="s">
        <v>1389</v>
      </c>
      <c r="C38" s="4" t="s">
        <v>139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2</v>
      </c>
      <c r="C2" s="2" t="s">
        <v>30</v>
      </c>
    </row>
    <row r="3" spans="1:3">
      <c r="A3" s="3" t="s">
        <v>489</v>
      </c>
    </row>
    <row r="4" spans="1:3">
      <c r="A4" s="4" t="s">
        <v>1392</v>
      </c>
      <c r="B4" s="6" t="n">
        <v>114400</v>
      </c>
      <c r="C4" s="6" t="n">
        <v>119000</v>
      </c>
    </row>
    <row r="5" spans="1:3">
      <c r="A5" s="4" t="s">
        <v>497</v>
      </c>
    </row>
    <row r="6" spans="1:3">
      <c r="A6" s="3" t="s">
        <v>489</v>
      </c>
    </row>
    <row r="7" spans="1:3">
      <c r="A7" s="4" t="s">
        <v>1392</v>
      </c>
      <c r="B7" s="5" t="n">
        <v>46472073</v>
      </c>
      <c r="C7" s="5" t="n">
        <v>36652463</v>
      </c>
    </row>
    <row r="8" spans="1:3">
      <c r="A8" s="4" t="s">
        <v>1393</v>
      </c>
      <c r="B8" s="6" t="n">
        <v>1924467</v>
      </c>
      <c r="C8" s="6" t="n">
        <v>1700697</v>
      </c>
    </row>
    <row r="9" spans="1:3">
      <c r="A9" s="4" t="s">
        <v>1394</v>
      </c>
    </row>
    <row r="10" spans="1:3">
      <c r="A10" s="3" t="s">
        <v>489</v>
      </c>
    </row>
    <row r="11" spans="1:3">
      <c r="A11" s="4" t="s">
        <v>1324</v>
      </c>
      <c r="B11" s="4" t="s">
        <v>1395</v>
      </c>
      <c r="C11" s="4" t="s">
        <v>1395</v>
      </c>
    </row>
    <row r="12" spans="1:3">
      <c r="A12" s="4" t="s">
        <v>1396</v>
      </c>
    </row>
    <row r="13" spans="1:3">
      <c r="A13" s="3" t="s">
        <v>489</v>
      </c>
    </row>
    <row r="14" spans="1:3">
      <c r="A14" s="4" t="s">
        <v>1324</v>
      </c>
      <c r="B14" s="4" t="s">
        <v>1397</v>
      </c>
      <c r="C14" s="4" t="s">
        <v>1398</v>
      </c>
    </row>
    <row r="15" spans="1:3">
      <c r="A15" s="4" t="s">
        <v>1399</v>
      </c>
    </row>
    <row r="16" spans="1:3">
      <c r="A16" s="3" t="s">
        <v>489</v>
      </c>
    </row>
    <row r="17" spans="1:3">
      <c r="A17" s="4" t="s">
        <v>1392</v>
      </c>
      <c r="B17" s="6" t="n">
        <v>9414817</v>
      </c>
      <c r="C17" s="6" t="n">
        <v>9202779</v>
      </c>
    </row>
    <row r="18" spans="1:3">
      <c r="A18" s="4" t="s">
        <v>1400</v>
      </c>
      <c r="B18" s="6" t="n">
        <v>13393309</v>
      </c>
      <c r="C18" s="6" t="n">
        <v>14725904</v>
      </c>
    </row>
    <row r="19" spans="1:3">
      <c r="A19" s="4" t="s">
        <v>1324</v>
      </c>
      <c r="B19" s="4" t="s">
        <v>1401</v>
      </c>
      <c r="C19" s="4" t="s">
        <v>1402</v>
      </c>
    </row>
    <row r="20" spans="1:3">
      <c r="A20" s="4" t="s">
        <v>1403</v>
      </c>
      <c r="B20" s="6" t="n">
        <v>8606745</v>
      </c>
      <c r="C20" s="6" t="n">
        <v>8063878</v>
      </c>
    </row>
    <row r="21" spans="1:3">
      <c r="A21" s="4" t="s">
        <v>1393</v>
      </c>
      <c r="B21" s="6" t="n">
        <v>188730</v>
      </c>
      <c r="C21" s="5" t="n">
        <v>178847</v>
      </c>
    </row>
    <row r="22" spans="1:3">
      <c r="A22" s="4" t="s">
        <v>1404</v>
      </c>
    </row>
    <row r="23" spans="1:3">
      <c r="A23" s="3" t="s">
        <v>489</v>
      </c>
    </row>
    <row r="24" spans="1:3">
      <c r="A24" s="4" t="s">
        <v>1405</v>
      </c>
      <c r="B24" s="4" t="s">
        <v>1406</v>
      </c>
    </row>
    <row r="25" spans="1:3">
      <c r="A25" s="4" t="s">
        <v>1407</v>
      </c>
    </row>
    <row r="26" spans="1:3">
      <c r="A26" s="3" t="s">
        <v>489</v>
      </c>
    </row>
    <row r="27" spans="1:3">
      <c r="A27" s="4" t="s">
        <v>1392</v>
      </c>
      <c r="B27" s="6" t="n">
        <v>462085</v>
      </c>
      <c r="C27" s="5" t="n">
        <v>808135</v>
      </c>
    </row>
    <row r="28" spans="1:3">
      <c r="A28" s="4" t="s">
        <v>1400</v>
      </c>
      <c r="B28" s="6" t="n">
        <v>1250000</v>
      </c>
      <c r="C28" s="6" t="n">
        <v>1250000</v>
      </c>
    </row>
    <row r="29" spans="1:3">
      <c r="A29" s="4" t="s">
        <v>1324</v>
      </c>
      <c r="B29" s="4" t="s">
        <v>703</v>
      </c>
      <c r="C29" s="4" t="s">
        <v>1408</v>
      </c>
    </row>
    <row r="30" spans="1:3">
      <c r="A30" s="4" t="s">
        <v>1403</v>
      </c>
      <c r="B30" s="6" t="n">
        <v>653014</v>
      </c>
      <c r="C30" s="6" t="n">
        <v>1137257</v>
      </c>
    </row>
    <row r="31" spans="1:3">
      <c r="A31" s="4" t="s">
        <v>1393</v>
      </c>
      <c r="B31" s="5" t="n">
        <v>14916</v>
      </c>
      <c r="C31" s="5" t="n">
        <v>24942</v>
      </c>
    </row>
    <row r="32" spans="1:3">
      <c r="A32" s="4" t="s">
        <v>1409</v>
      </c>
    </row>
    <row r="33" spans="1:3">
      <c r="A33" s="3" t="s">
        <v>489</v>
      </c>
    </row>
    <row r="34" spans="1:3">
      <c r="A34" s="4" t="s">
        <v>1392</v>
      </c>
      <c r="C34" s="5" t="n">
        <v>378301</v>
      </c>
    </row>
    <row r="35" spans="1:3">
      <c r="A35" s="4" t="s">
        <v>1400</v>
      </c>
      <c r="C35" s="6" t="n">
        <v>500000</v>
      </c>
    </row>
    <row r="36" spans="1:3">
      <c r="A36" s="4" t="s">
        <v>1324</v>
      </c>
      <c r="C36" s="4" t="s">
        <v>694</v>
      </c>
    </row>
    <row r="37" spans="1:3">
      <c r="A37" s="4" t="s">
        <v>1403</v>
      </c>
      <c r="C37" s="6" t="n">
        <v>535737</v>
      </c>
    </row>
    <row r="38" spans="1:3">
      <c r="A38" s="4" t="s">
        <v>1393</v>
      </c>
      <c r="C38" s="5" t="n">
        <v>0</v>
      </c>
    </row>
    <row r="39" spans="1:3">
      <c r="A39" s="4" t="s">
        <v>1410</v>
      </c>
    </row>
    <row r="40" spans="1:3">
      <c r="A40" s="3" t="s">
        <v>489</v>
      </c>
    </row>
    <row r="41" spans="1:3">
      <c r="A41" s="4" t="s">
        <v>1392</v>
      </c>
      <c r="C41" s="5" t="n">
        <v>175000</v>
      </c>
    </row>
    <row r="42" spans="1:3">
      <c r="A42" s="4" t="s">
        <v>1400</v>
      </c>
      <c r="C42" s="6" t="n">
        <v>175000</v>
      </c>
    </row>
    <row r="43" spans="1:3">
      <c r="A43" s="4" t="s">
        <v>1324</v>
      </c>
      <c r="C43" s="4" t="s">
        <v>1411</v>
      </c>
    </row>
    <row r="44" spans="1:3">
      <c r="A44" s="4" t="s">
        <v>1403</v>
      </c>
      <c r="C44" s="6" t="n">
        <v>0</v>
      </c>
    </row>
    <row r="45" spans="1:3">
      <c r="A45" s="4" t="s">
        <v>1393</v>
      </c>
      <c r="C45" s="5" t="n">
        <v>0</v>
      </c>
    </row>
    <row r="46" spans="1:3">
      <c r="A46" s="4" t="s">
        <v>1410</v>
      </c>
    </row>
    <row r="47" spans="1:3">
      <c r="A47" s="3" t="s">
        <v>489</v>
      </c>
    </row>
    <row r="48" spans="1:3">
      <c r="A48" s="4" t="s">
        <v>1392</v>
      </c>
      <c r="C48" s="5" t="n">
        <v>250000</v>
      </c>
    </row>
    <row r="49" spans="1:3">
      <c r="A49" s="4" t="s">
        <v>1400</v>
      </c>
      <c r="C49" s="6" t="n">
        <v>250000</v>
      </c>
    </row>
    <row r="50" spans="1:3">
      <c r="A50" s="4" t="s">
        <v>1324</v>
      </c>
      <c r="C50" s="4" t="s">
        <v>1411</v>
      </c>
    </row>
    <row r="51" spans="1:3">
      <c r="A51" s="4" t="s">
        <v>1403</v>
      </c>
      <c r="C51" s="6" t="n">
        <v>0</v>
      </c>
    </row>
    <row r="52" spans="1:3">
      <c r="A52" s="4" t="s">
        <v>1393</v>
      </c>
      <c r="C52" s="5" t="n">
        <v>2501</v>
      </c>
    </row>
    <row r="53" spans="1:3">
      <c r="A53" s="4" t="s">
        <v>1412</v>
      </c>
    </row>
    <row r="54" spans="1:3">
      <c r="A54" s="3" t="s">
        <v>489</v>
      </c>
    </row>
    <row r="55" spans="1:3">
      <c r="A55" s="4" t="s">
        <v>1392</v>
      </c>
      <c r="C55" s="5" t="n">
        <v>682720</v>
      </c>
    </row>
    <row r="56" spans="1:3">
      <c r="A56" s="4" t="s">
        <v>1400</v>
      </c>
      <c r="C56" s="6" t="n">
        <v>1260000</v>
      </c>
    </row>
    <row r="57" spans="1:3">
      <c r="A57" s="4" t="s">
        <v>1324</v>
      </c>
      <c r="C57" s="4" t="s">
        <v>1413</v>
      </c>
    </row>
    <row r="58" spans="1:3">
      <c r="A58" s="4" t="s">
        <v>1403</v>
      </c>
      <c r="C58" s="6" t="n">
        <v>809185</v>
      </c>
    </row>
    <row r="59" spans="1:3">
      <c r="A59" s="4" t="s">
        <v>1393</v>
      </c>
      <c r="C59" s="5" t="n">
        <v>20852</v>
      </c>
    </row>
    <row r="60" spans="1:3">
      <c r="A60" s="4" t="s">
        <v>1412</v>
      </c>
    </row>
    <row r="61" spans="1:3">
      <c r="A61" s="3" t="s">
        <v>489</v>
      </c>
    </row>
    <row r="62" spans="1:3">
      <c r="A62" s="4" t="s">
        <v>1392</v>
      </c>
      <c r="C62" s="5" t="n">
        <v>2247443</v>
      </c>
    </row>
    <row r="63" spans="1:3">
      <c r="A63" s="4" t="s">
        <v>1400</v>
      </c>
      <c r="C63" s="6" t="n">
        <v>2940000</v>
      </c>
    </row>
    <row r="64" spans="1:3">
      <c r="A64" s="4" t="s">
        <v>1324</v>
      </c>
      <c r="C64" s="4" t="s">
        <v>1414</v>
      </c>
    </row>
    <row r="65" spans="1:3">
      <c r="A65" s="4" t="s">
        <v>1403</v>
      </c>
      <c r="C65" s="6" t="n">
        <v>3412321</v>
      </c>
    </row>
    <row r="66" spans="1:3">
      <c r="A66" s="4" t="s">
        <v>1393</v>
      </c>
      <c r="C66" s="5" t="n">
        <v>48589</v>
      </c>
    </row>
    <row r="67" spans="1:3">
      <c r="A67" s="4" t="s">
        <v>1415</v>
      </c>
    </row>
    <row r="68" spans="1:3">
      <c r="A68" s="3" t="s">
        <v>489</v>
      </c>
    </row>
    <row r="69" spans="1:3">
      <c r="A69" s="4" t="s">
        <v>1392</v>
      </c>
      <c r="C69" s="5" t="n">
        <v>565399</v>
      </c>
    </row>
    <row r="70" spans="1:3">
      <c r="A70" s="4" t="s">
        <v>1400</v>
      </c>
      <c r="C70" s="6" t="n">
        <v>1000000</v>
      </c>
    </row>
    <row r="71" spans="1:3">
      <c r="A71" s="4" t="s">
        <v>1324</v>
      </c>
      <c r="C71" s="4" t="s">
        <v>824</v>
      </c>
    </row>
    <row r="72" spans="1:3">
      <c r="A72" s="4" t="s">
        <v>1403</v>
      </c>
      <c r="C72" s="6" t="n">
        <v>824327</v>
      </c>
    </row>
    <row r="73" spans="1:3">
      <c r="A73" s="4" t="s">
        <v>1393</v>
      </c>
      <c r="C73" s="5" t="n">
        <v>15759</v>
      </c>
    </row>
    <row r="74" spans="1:3">
      <c r="A74" s="4" t="s">
        <v>1416</v>
      </c>
    </row>
    <row r="75" spans="1:3">
      <c r="A75" s="3" t="s">
        <v>489</v>
      </c>
    </row>
    <row r="76" spans="1:3">
      <c r="A76" s="4" t="s">
        <v>1392</v>
      </c>
      <c r="C76" s="5" t="n">
        <v>944877</v>
      </c>
    </row>
    <row r="77" spans="1:3">
      <c r="A77" s="4" t="s">
        <v>1400</v>
      </c>
      <c r="C77" s="6" t="n">
        <v>2000000</v>
      </c>
    </row>
    <row r="78" spans="1:3">
      <c r="A78" s="4" t="s">
        <v>1324</v>
      </c>
      <c r="C78" s="4" t="s">
        <v>1417</v>
      </c>
    </row>
    <row r="79" spans="1:3">
      <c r="A79" s="4" t="s">
        <v>1403</v>
      </c>
      <c r="C79" s="6" t="n">
        <v>1345051</v>
      </c>
    </row>
    <row r="80" spans="1:3">
      <c r="A80" s="4" t="s">
        <v>1393</v>
      </c>
      <c r="C80" s="5" t="n">
        <v>32038</v>
      </c>
    </row>
    <row r="81" spans="1:3">
      <c r="A81" s="4" t="s">
        <v>1418</v>
      </c>
    </row>
    <row r="82" spans="1:3">
      <c r="A82" s="3" t="s">
        <v>489</v>
      </c>
    </row>
    <row r="83" spans="1:3">
      <c r="A83" s="4" t="s">
        <v>1392</v>
      </c>
      <c r="B83" s="5" t="n">
        <v>534220</v>
      </c>
    </row>
    <row r="84" spans="1:3">
      <c r="A84" s="4" t="s">
        <v>1400</v>
      </c>
      <c r="B84" s="6" t="n">
        <v>780000</v>
      </c>
    </row>
    <row r="85" spans="1:3">
      <c r="A85" s="4" t="s">
        <v>1324</v>
      </c>
      <c r="B85" s="4" t="s">
        <v>1419</v>
      </c>
    </row>
    <row r="86" spans="1:3">
      <c r="A86" s="4" t="s">
        <v>1403</v>
      </c>
      <c r="B86" s="6" t="n">
        <v>608025</v>
      </c>
    </row>
    <row r="87" spans="1:3">
      <c r="A87" s="4" t="s">
        <v>1393</v>
      </c>
      <c r="B87" s="5" t="n">
        <v>24520</v>
      </c>
    </row>
    <row r="88" spans="1:3">
      <c r="A88" s="4" t="s">
        <v>1418</v>
      </c>
    </row>
    <row r="89" spans="1:3">
      <c r="A89" s="3" t="s">
        <v>489</v>
      </c>
    </row>
    <row r="90" spans="1:3">
      <c r="A90" s="4" t="s">
        <v>1392</v>
      </c>
      <c r="B90" s="5" t="n">
        <v>3119943</v>
      </c>
    </row>
    <row r="91" spans="1:3">
      <c r="A91" s="4" t="s">
        <v>1400</v>
      </c>
      <c r="B91" s="6" t="n">
        <v>3120000</v>
      </c>
    </row>
    <row r="92" spans="1:3">
      <c r="A92" s="4" t="s">
        <v>1324</v>
      </c>
      <c r="B92" s="4" t="s">
        <v>1420</v>
      </c>
    </row>
    <row r="93" spans="1:3">
      <c r="A93" s="4" t="s">
        <v>1403</v>
      </c>
      <c r="B93" s="6" t="n">
        <v>4700774</v>
      </c>
    </row>
    <row r="94" spans="1:3">
      <c r="A94" s="4" t="s">
        <v>1393</v>
      </c>
      <c r="B94" s="5" t="n">
        <v>70991</v>
      </c>
    </row>
    <row r="95" spans="1:3">
      <c r="A95" s="4" t="s">
        <v>1421</v>
      </c>
    </row>
    <row r="96" spans="1:3">
      <c r="A96" s="3" t="s">
        <v>489</v>
      </c>
    </row>
    <row r="97" spans="1:3">
      <c r="A97" s="4" t="s">
        <v>1392</v>
      </c>
      <c r="B97" s="5" t="n">
        <v>702377</v>
      </c>
    </row>
    <row r="98" spans="1:3">
      <c r="A98" s="4" t="s">
        <v>1400</v>
      </c>
      <c r="B98" s="6" t="n">
        <v>1800000</v>
      </c>
    </row>
    <row r="99" spans="1:3">
      <c r="A99" s="4" t="s">
        <v>1324</v>
      </c>
      <c r="B99" s="4" t="s">
        <v>1422</v>
      </c>
    </row>
    <row r="100" spans="1:3">
      <c r="A100" s="4" t="s">
        <v>1403</v>
      </c>
      <c r="B100" s="6" t="n">
        <v>994684</v>
      </c>
    </row>
    <row r="101" spans="1:3">
      <c r="A101" s="4" t="s">
        <v>1393</v>
      </c>
      <c r="B101" s="5" t="n">
        <v>23378</v>
      </c>
    </row>
    <row r="102" spans="1:3">
      <c r="A102" s="4" t="s">
        <v>1421</v>
      </c>
    </row>
    <row r="103" spans="1:3">
      <c r="A103" s="3" t="s">
        <v>489</v>
      </c>
    </row>
    <row r="104" spans="1:3">
      <c r="A104" s="4" t="s">
        <v>1392</v>
      </c>
      <c r="B104" s="5" t="n">
        <v>202000</v>
      </c>
    </row>
    <row r="105" spans="1:3">
      <c r="A105" s="4" t="s">
        <v>1400</v>
      </c>
      <c r="B105" s="6" t="n">
        <v>400000</v>
      </c>
    </row>
    <row r="106" spans="1:3">
      <c r="A106" s="4" t="s">
        <v>1324</v>
      </c>
      <c r="B106" s="4" t="s">
        <v>1423</v>
      </c>
    </row>
    <row r="107" spans="1:3">
      <c r="A107" s="4" t="s">
        <v>1403</v>
      </c>
      <c r="B107" s="6" t="n">
        <v>290867</v>
      </c>
    </row>
    <row r="108" spans="1:3">
      <c r="A108" s="4" t="s">
        <v>1393</v>
      </c>
      <c r="B108" s="5" t="n">
        <v>5435</v>
      </c>
    </row>
    <row r="109" spans="1:3">
      <c r="A109" s="4" t="s">
        <v>1424</v>
      </c>
    </row>
    <row r="110" spans="1:3">
      <c r="A110" s="3" t="s">
        <v>489</v>
      </c>
    </row>
    <row r="111" spans="1:3">
      <c r="A111" s="4" t="s">
        <v>1392</v>
      </c>
      <c r="B111" s="5" t="n">
        <v>153784</v>
      </c>
    </row>
    <row r="112" spans="1:3">
      <c r="A112" s="4" t="s">
        <v>1400</v>
      </c>
      <c r="B112" s="6" t="n">
        <v>500000</v>
      </c>
    </row>
    <row r="113" spans="1:3">
      <c r="A113" s="4" t="s">
        <v>1324</v>
      </c>
      <c r="B113" s="4" t="s">
        <v>1425</v>
      </c>
    </row>
    <row r="114" spans="1:3">
      <c r="A114" s="4" t="s">
        <v>1403</v>
      </c>
      <c r="B114" s="6" t="n">
        <v>213578</v>
      </c>
    </row>
    <row r="115" spans="1:3">
      <c r="A115" s="4" t="s">
        <v>1393</v>
      </c>
      <c r="B115" s="5" t="n">
        <v>0</v>
      </c>
    </row>
    <row r="116" spans="1:3">
      <c r="A116" s="4" t="s">
        <v>1426</v>
      </c>
    </row>
    <row r="117" spans="1:3">
      <c r="A117" s="3" t="s">
        <v>489</v>
      </c>
    </row>
    <row r="118" spans="1:3">
      <c r="A118" s="4" t="s">
        <v>1392</v>
      </c>
      <c r="B118" s="5" t="n">
        <v>578999</v>
      </c>
    </row>
    <row r="119" spans="1:3">
      <c r="A119" s="4" t="s">
        <v>1400</v>
      </c>
      <c r="B119" s="6" t="n">
        <v>1000000</v>
      </c>
    </row>
    <row r="120" spans="1:3">
      <c r="A120" s="4" t="s">
        <v>1324</v>
      </c>
      <c r="B120" s="4" t="s">
        <v>1417</v>
      </c>
    </row>
    <row r="121" spans="1:3">
      <c r="A121" s="4" t="s">
        <v>1403</v>
      </c>
      <c r="B121" s="6" t="n">
        <v>850758</v>
      </c>
    </row>
    <row r="122" spans="1:3">
      <c r="A122" s="4" t="s">
        <v>1393</v>
      </c>
      <c r="B122" s="5" t="n">
        <v>17642</v>
      </c>
    </row>
    <row r="123" spans="1:3">
      <c r="A123" s="4" t="s">
        <v>1427</v>
      </c>
    </row>
    <row r="124" spans="1:3">
      <c r="A124" s="3" t="s">
        <v>489</v>
      </c>
    </row>
    <row r="125" spans="1:3">
      <c r="A125" s="4" t="s">
        <v>1392</v>
      </c>
      <c r="B125" s="5" t="n">
        <v>243100</v>
      </c>
    </row>
    <row r="126" spans="1:3">
      <c r="A126" s="4" t="s">
        <v>1400</v>
      </c>
      <c r="B126" s="6" t="n">
        <v>300000</v>
      </c>
    </row>
    <row r="127" spans="1:3">
      <c r="A127" s="4" t="s">
        <v>1324</v>
      </c>
      <c r="B127" s="4" t="s">
        <v>1428</v>
      </c>
    </row>
    <row r="128" spans="1:3">
      <c r="A128" s="4" t="s">
        <v>1403</v>
      </c>
      <c r="B128" s="6" t="n">
        <v>295045</v>
      </c>
    </row>
    <row r="129" spans="1:3">
      <c r="A129" s="4" t="s">
        <v>1393</v>
      </c>
      <c r="B129" s="5" t="n">
        <v>9235</v>
      </c>
    </row>
    <row r="130" spans="1:3">
      <c r="A130" s="4" t="s">
        <v>1426</v>
      </c>
    </row>
    <row r="131" spans="1:3">
      <c r="A131" s="3" t="s">
        <v>489</v>
      </c>
    </row>
    <row r="132" spans="1:3">
      <c r="A132" s="4" t="s">
        <v>1392</v>
      </c>
      <c r="B132" s="5" t="n">
        <v>0</v>
      </c>
    </row>
    <row r="133" spans="1:3">
      <c r="A133" s="4" t="s">
        <v>1400</v>
      </c>
      <c r="B133" s="6" t="n">
        <v>500000</v>
      </c>
    </row>
    <row r="134" spans="1:3">
      <c r="A134" s="4" t="s">
        <v>1324</v>
      </c>
      <c r="B134" s="4" t="s">
        <v>1429</v>
      </c>
    </row>
    <row r="135" spans="1:3">
      <c r="A135" s="4" t="s">
        <v>1403</v>
      </c>
      <c r="B135" s="6" t="n">
        <v>0</v>
      </c>
    </row>
    <row r="136" spans="1:3">
      <c r="A136" s="4" t="s">
        <v>1393</v>
      </c>
      <c r="B136" s="5" t="n">
        <v>0</v>
      </c>
    </row>
    <row r="137" spans="1:3">
      <c r="A137" s="4" t="s">
        <v>1430</v>
      </c>
    </row>
    <row r="138" spans="1:3">
      <c r="A138" s="3" t="s">
        <v>489</v>
      </c>
    </row>
    <row r="139" spans="1:3">
      <c r="A139" s="4" t="s">
        <v>1392</v>
      </c>
      <c r="C139" s="5" t="n">
        <v>850904</v>
      </c>
    </row>
    <row r="140" spans="1:3">
      <c r="A140" s="4" t="s">
        <v>1400</v>
      </c>
      <c r="C140" s="6" t="n">
        <v>850904</v>
      </c>
    </row>
    <row r="141" spans="1:3">
      <c r="A141" s="4" t="s">
        <v>1324</v>
      </c>
      <c r="C141" s="4" t="s">
        <v>1429</v>
      </c>
    </row>
    <row r="142" spans="1:3">
      <c r="A142" s="4" t="s">
        <v>1403</v>
      </c>
      <c r="C142" s="6" t="n">
        <v>0</v>
      </c>
    </row>
    <row r="143" spans="1:3">
      <c r="A143" s="4" t="s">
        <v>1393</v>
      </c>
      <c r="C143" s="6" t="n">
        <v>34166</v>
      </c>
    </row>
    <row r="144" spans="1:3">
      <c r="A144" s="4" t="s">
        <v>1431</v>
      </c>
    </row>
    <row r="145" spans="1:3">
      <c r="A145" s="3" t="s">
        <v>489</v>
      </c>
    </row>
    <row r="146" spans="1:3">
      <c r="A146" s="4" t="s">
        <v>1405</v>
      </c>
      <c r="C146" s="4" t="s">
        <v>1432</v>
      </c>
    </row>
    <row r="147" spans="1:3">
      <c r="A147" s="4" t="s">
        <v>1433</v>
      </c>
    </row>
    <row r="148" spans="1:3">
      <c r="A148" s="3" t="s">
        <v>489</v>
      </c>
    </row>
    <row r="149" spans="1:3">
      <c r="A149" s="4" t="s">
        <v>1405</v>
      </c>
      <c r="C149" s="4" t="s">
        <v>594</v>
      </c>
    </row>
    <row r="150" spans="1:3">
      <c r="A150" s="4" t="s">
        <v>1434</v>
      </c>
    </row>
    <row r="151" spans="1:3">
      <c r="A151" s="3" t="s">
        <v>489</v>
      </c>
    </row>
    <row r="152" spans="1:3">
      <c r="A152" s="4" t="s">
        <v>1392</v>
      </c>
      <c r="B152" s="5" t="n">
        <v>507800</v>
      </c>
    </row>
    <row r="153" spans="1:3">
      <c r="A153" s="4" t="s">
        <v>1400</v>
      </c>
      <c r="B153" s="6" t="n">
        <v>507800</v>
      </c>
    </row>
    <row r="154" spans="1:3">
      <c r="A154" s="4" t="s">
        <v>1324</v>
      </c>
      <c r="B154" s="4" t="s">
        <v>1435</v>
      </c>
    </row>
    <row r="155" spans="1:3">
      <c r="A155" s="4" t="s">
        <v>1403</v>
      </c>
      <c r="B155" s="6" t="n">
        <v>0</v>
      </c>
    </row>
    <row r="156" spans="1:3">
      <c r="A156" s="4" t="s">
        <v>1393</v>
      </c>
      <c r="B156" s="5" t="n">
        <v>22613</v>
      </c>
    </row>
    <row r="157" spans="1:3">
      <c r="A157" s="4" t="s">
        <v>1436</v>
      </c>
    </row>
    <row r="158" spans="1:3">
      <c r="A158" s="3" t="s">
        <v>489</v>
      </c>
    </row>
    <row r="159" spans="1:3">
      <c r="A159" s="4" t="s">
        <v>1392</v>
      </c>
      <c r="B159" s="5" t="n">
        <v>235509</v>
      </c>
    </row>
    <row r="160" spans="1:3">
      <c r="A160" s="4" t="s">
        <v>1400</v>
      </c>
      <c r="B160" s="6" t="n">
        <v>235509</v>
      </c>
    </row>
    <row r="161" spans="1:3">
      <c r="A161" s="4" t="s">
        <v>1324</v>
      </c>
      <c r="B161" s="4" t="s">
        <v>1437</v>
      </c>
    </row>
    <row r="162" spans="1:3">
      <c r="A162" s="4" t="s">
        <v>1403</v>
      </c>
      <c r="B162" s="6" t="n">
        <v>0</v>
      </c>
    </row>
    <row r="163" spans="1:3">
      <c r="A163" s="4" t="s">
        <v>1393</v>
      </c>
      <c r="B163" s="5" t="n">
        <v>0</v>
      </c>
    </row>
    <row r="164" spans="1:3">
      <c r="A164" s="4" t="s">
        <v>1438</v>
      </c>
    </row>
    <row r="165" spans="1:3">
      <c r="A165" s="3" t="s">
        <v>489</v>
      </c>
    </row>
    <row r="166" spans="1:3">
      <c r="A166" s="4" t="s">
        <v>1392</v>
      </c>
      <c r="C166" s="6" t="n">
        <v>1000000</v>
      </c>
    </row>
    <row r="167" spans="1:3">
      <c r="A167" s="4" t="s">
        <v>1400</v>
      </c>
      <c r="C167" s="6" t="n">
        <v>1750000</v>
      </c>
    </row>
    <row r="168" spans="1:3">
      <c r="A168" s="4" t="s">
        <v>1324</v>
      </c>
      <c r="C168" s="4" t="s">
        <v>1439</v>
      </c>
    </row>
    <row r="169" spans="1:3">
      <c r="A169" s="4" t="s">
        <v>1403</v>
      </c>
      <c r="C169" s="6" t="n">
        <v>0</v>
      </c>
    </row>
    <row r="170" spans="1:3">
      <c r="A170" s="4" t="s">
        <v>1393</v>
      </c>
      <c r="C170" s="5" t="n">
        <v>0</v>
      </c>
    </row>
    <row r="171" spans="1:3">
      <c r="A171" s="4" t="s">
        <v>1438</v>
      </c>
    </row>
    <row r="172" spans="1:3">
      <c r="A172" s="3" t="s">
        <v>489</v>
      </c>
    </row>
    <row r="173" spans="1:3">
      <c r="A173" s="4" t="s">
        <v>1392</v>
      </c>
      <c r="C173" s="5" t="n">
        <v>500000</v>
      </c>
    </row>
    <row r="174" spans="1:3">
      <c r="A174" s="4" t="s">
        <v>1400</v>
      </c>
      <c r="C174" s="6" t="n">
        <v>500000</v>
      </c>
    </row>
    <row r="175" spans="1:3">
      <c r="A175" s="4" t="s">
        <v>1324</v>
      </c>
      <c r="C175" s="4" t="s">
        <v>1341</v>
      </c>
    </row>
    <row r="176" spans="1:3">
      <c r="A176" s="4" t="s">
        <v>1403</v>
      </c>
      <c r="C176" s="6" t="n">
        <v>0</v>
      </c>
    </row>
    <row r="177" spans="1:3">
      <c r="A177" s="4" t="s">
        <v>1393</v>
      </c>
      <c r="C177" s="5" t="n">
        <v>0</v>
      </c>
    </row>
    <row r="178" spans="1:3">
      <c r="A178" s="4" t="s">
        <v>1440</v>
      </c>
    </row>
    <row r="179" spans="1:3">
      <c r="A179" s="3" t="s">
        <v>489</v>
      </c>
    </row>
    <row r="180" spans="1:3">
      <c r="A180" s="4" t="s">
        <v>1392</v>
      </c>
      <c r="B180" s="5" t="n">
        <v>1000000</v>
      </c>
    </row>
    <row r="181" spans="1:3">
      <c r="A181" s="4" t="s">
        <v>1400</v>
      </c>
      <c r="B181" s="6" t="n">
        <v>1000000</v>
      </c>
    </row>
    <row r="182" spans="1:3">
      <c r="A182" s="4" t="s">
        <v>1324</v>
      </c>
      <c r="B182" s="4" t="s">
        <v>1397</v>
      </c>
    </row>
    <row r="183" spans="1:3">
      <c r="A183" s="4" t="s">
        <v>1403</v>
      </c>
      <c r="B183" s="6" t="n">
        <v>0</v>
      </c>
    </row>
    <row r="184" spans="1:3">
      <c r="A184" s="4" t="s">
        <v>1393</v>
      </c>
      <c r="B184" s="5" t="n">
        <v>0</v>
      </c>
    </row>
    <row r="185" spans="1:3">
      <c r="A185" s="4" t="s">
        <v>1440</v>
      </c>
    </row>
    <row r="186" spans="1:3">
      <c r="A186" s="3" t="s">
        <v>489</v>
      </c>
    </row>
    <row r="187" spans="1:3">
      <c r="A187" s="4" t="s">
        <v>1392</v>
      </c>
      <c r="B187" s="5" t="n">
        <v>500000</v>
      </c>
    </row>
    <row r="188" spans="1:3">
      <c r="A188" s="4" t="s">
        <v>1400</v>
      </c>
      <c r="B188" s="6" t="n">
        <v>500000</v>
      </c>
    </row>
    <row r="189" spans="1:3">
      <c r="A189" s="4" t="s">
        <v>1324</v>
      </c>
      <c r="B189" s="4" t="s">
        <v>1441</v>
      </c>
    </row>
    <row r="190" spans="1:3">
      <c r="A190" s="4" t="s">
        <v>1403</v>
      </c>
      <c r="B190" s="6" t="n">
        <v>0</v>
      </c>
    </row>
    <row r="191" spans="1:3">
      <c r="A191" s="4" t="s">
        <v>1393</v>
      </c>
      <c r="B191" s="5" t="n">
        <v>0</v>
      </c>
    </row>
    <row r="192" spans="1:3">
      <c r="A192" s="4" t="s">
        <v>1442</v>
      </c>
    </row>
    <row r="193" spans="1:3">
      <c r="A193" s="3" t="s">
        <v>489</v>
      </c>
    </row>
    <row r="194" spans="1:3">
      <c r="A194" s="4" t="s">
        <v>1392</v>
      </c>
      <c r="B194" s="5" t="n">
        <v>175000</v>
      </c>
      <c r="C194" s="5" t="n">
        <v>0</v>
      </c>
    </row>
    <row r="195" spans="1:3">
      <c r="A195" s="4" t="s">
        <v>1400</v>
      </c>
      <c r="B195" s="6" t="n">
        <v>500000</v>
      </c>
      <c r="C195" s="6" t="n">
        <v>500000</v>
      </c>
    </row>
    <row r="196" spans="1:3">
      <c r="A196" s="4" t="s">
        <v>1324</v>
      </c>
      <c r="B196" s="4" t="s">
        <v>1443</v>
      </c>
      <c r="C196" s="4" t="s">
        <v>1444</v>
      </c>
    </row>
    <row r="197" spans="1:3">
      <c r="A197" s="4" t="s">
        <v>1403</v>
      </c>
      <c r="B197" s="6" t="n">
        <v>0</v>
      </c>
      <c r="C197" s="6" t="n">
        <v>0</v>
      </c>
    </row>
    <row r="198" spans="1:3">
      <c r="A198" s="4" t="s">
        <v>1393</v>
      </c>
      <c r="B198" s="5" t="n">
        <v>0</v>
      </c>
      <c r="C198" s="5" t="n">
        <v>0</v>
      </c>
    </row>
    <row r="199" spans="1:3">
      <c r="A199" s="4" t="s">
        <v>1442</v>
      </c>
    </row>
    <row r="200" spans="1:3">
      <c r="A200" s="3" t="s">
        <v>489</v>
      </c>
    </row>
    <row r="201" spans="1:3">
      <c r="A201" s="4" t="s">
        <v>1392</v>
      </c>
      <c r="B201" s="5" t="n">
        <v>1000000</v>
      </c>
      <c r="C201" s="5" t="n">
        <v>800000</v>
      </c>
    </row>
    <row r="202" spans="1:3">
      <c r="A202" s="4" t="s">
        <v>1400</v>
      </c>
      <c r="B202" s="6" t="n">
        <v>1000000</v>
      </c>
      <c r="C202" s="6" t="n">
        <v>1750000</v>
      </c>
    </row>
    <row r="203" spans="1:3">
      <c r="A203" s="4" t="s">
        <v>1324</v>
      </c>
      <c r="B203" s="4" t="s">
        <v>1445</v>
      </c>
      <c r="C203" s="4" t="s">
        <v>1446</v>
      </c>
    </row>
    <row r="204" spans="1:3">
      <c r="A204" s="4" t="s">
        <v>1403</v>
      </c>
      <c r="B204" s="6" t="n">
        <v>0</v>
      </c>
      <c r="C204" s="6" t="n">
        <v>0</v>
      </c>
    </row>
    <row r="205" spans="1:3">
      <c r="A205" s="4" t="s">
        <v>1393</v>
      </c>
      <c r="B205" s="5" t="n">
        <v>0</v>
      </c>
      <c r="C205" s="5" t="n">
        <v>0</v>
      </c>
    </row>
    <row r="206" spans="1:3">
      <c r="A206" s="4" t="s">
        <v>1447</v>
      </c>
    </row>
    <row r="207" spans="1:3">
      <c r="A207" s="3" t="s">
        <v>489</v>
      </c>
    </row>
    <row r="208" spans="1:3">
      <c r="A208" s="4" t="s">
        <v>1448</v>
      </c>
      <c r="B208" s="6" t="n">
        <v>1300000</v>
      </c>
      <c r="C208" s="6" t="n">
        <v>14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49</v>
      </c>
      <c r="B1" s="2" t="s">
        <v>2</v>
      </c>
      <c r="C1" s="2" t="s">
        <v>30</v>
      </c>
    </row>
    <row r="2" spans="1:3">
      <c r="A2" s="3" t="s">
        <v>489</v>
      </c>
    </row>
    <row r="3" spans="1:3">
      <c r="A3" s="4" t="s">
        <v>1450</v>
      </c>
      <c r="B3" s="6" t="n">
        <v>114400</v>
      </c>
      <c r="C3" s="6" t="n">
        <v>119000</v>
      </c>
    </row>
    <row r="4" spans="1:3">
      <c r="A4" s="4" t="s">
        <v>497</v>
      </c>
    </row>
    <row r="5" spans="1:3">
      <c r="A5" s="3" t="s">
        <v>489</v>
      </c>
    </row>
    <row r="6" spans="1:3">
      <c r="A6" s="4" t="s">
        <v>1392</v>
      </c>
      <c r="B6" s="5" t="n">
        <v>21616950</v>
      </c>
      <c r="C6" s="5" t="n">
        <v>20893204</v>
      </c>
    </row>
    <row r="7" spans="1:3">
      <c r="A7" s="4" t="s">
        <v>1450</v>
      </c>
      <c r="B7" s="5" t="n">
        <v>46472073</v>
      </c>
      <c r="C7" s="5" t="n">
        <v>36652463</v>
      </c>
    </row>
    <row r="8" spans="1:3">
      <c r="A8" s="4" t="s">
        <v>1451</v>
      </c>
      <c r="B8" s="5" t="n">
        <v>29496411</v>
      </c>
      <c r="C8" s="5" t="n">
        <v>27751419</v>
      </c>
    </row>
    <row r="9" spans="1:3">
      <c r="A9" s="4" t="s">
        <v>1452</v>
      </c>
      <c r="B9" s="6" t="n">
        <v>1924467</v>
      </c>
      <c r="C9" s="6" t="n">
        <v>1700697</v>
      </c>
    </row>
    <row r="10" spans="1:3">
      <c r="A10" s="4" t="s">
        <v>1394</v>
      </c>
    </row>
    <row r="11" spans="1:3">
      <c r="A11" s="3" t="s">
        <v>489</v>
      </c>
    </row>
    <row r="12" spans="1:3">
      <c r="A12" s="4" t="s">
        <v>1453</v>
      </c>
      <c r="B12" s="4" t="s">
        <v>1395</v>
      </c>
      <c r="C12" s="4" t="s">
        <v>1395</v>
      </c>
    </row>
    <row r="13" spans="1:3">
      <c r="A13" s="4" t="s">
        <v>1396</v>
      </c>
    </row>
    <row r="14" spans="1:3">
      <c r="A14" s="3" t="s">
        <v>489</v>
      </c>
    </row>
    <row r="15" spans="1:3">
      <c r="A15" s="4" t="s">
        <v>1453</v>
      </c>
      <c r="B15" s="4" t="s">
        <v>1397</v>
      </c>
      <c r="C15" s="4" t="s">
        <v>1398</v>
      </c>
    </row>
    <row r="16" spans="1:3">
      <c r="A16" s="4" t="s">
        <v>1454</v>
      </c>
    </row>
    <row r="17" spans="1:3">
      <c r="A17" s="3" t="s">
        <v>489</v>
      </c>
    </row>
    <row r="18" spans="1:3">
      <c r="A18" s="4" t="s">
        <v>1392</v>
      </c>
      <c r="B18" s="6" t="n">
        <v>13444543</v>
      </c>
      <c r="C18" s="6" t="n">
        <v>12679987</v>
      </c>
    </row>
    <row r="19" spans="1:3">
      <c r="A19" s="4" t="s">
        <v>1450</v>
      </c>
      <c r="B19" s="5" t="n">
        <v>32386082</v>
      </c>
      <c r="C19" s="5" t="n">
        <v>24923292</v>
      </c>
    </row>
    <row r="20" spans="1:3">
      <c r="A20" s="4" t="s">
        <v>1451</v>
      </c>
      <c r="B20" s="5" t="n">
        <v>17474524</v>
      </c>
      <c r="C20" s="5" t="n">
        <v>16256067</v>
      </c>
    </row>
    <row r="21" spans="1:3">
      <c r="A21" s="4" t="s">
        <v>1452</v>
      </c>
      <c r="B21" s="6" t="n">
        <v>1423599</v>
      </c>
      <c r="C21" s="6" t="n">
        <v>1242857</v>
      </c>
    </row>
    <row r="22" spans="1:3">
      <c r="A22" s="4" t="s">
        <v>1455</v>
      </c>
    </row>
    <row r="23" spans="1:3">
      <c r="A23" s="3" t="s">
        <v>489</v>
      </c>
    </row>
    <row r="24" spans="1:3">
      <c r="A24" s="4" t="s">
        <v>1453</v>
      </c>
      <c r="B24" s="4" t="s">
        <v>1456</v>
      </c>
      <c r="C24" s="4" t="s">
        <v>1456</v>
      </c>
    </row>
    <row r="25" spans="1:3">
      <c r="A25" s="4" t="s">
        <v>1457</v>
      </c>
    </row>
    <row r="26" spans="1:3">
      <c r="A26" s="3" t="s">
        <v>489</v>
      </c>
    </row>
    <row r="27" spans="1:3">
      <c r="A27" s="4" t="s">
        <v>1453</v>
      </c>
      <c r="B27" s="4" t="s">
        <v>1458</v>
      </c>
      <c r="C27" s="4" t="s">
        <v>1459</v>
      </c>
    </row>
    <row r="28" spans="1:3">
      <c r="A28" s="4" t="s">
        <v>1460</v>
      </c>
    </row>
    <row r="29" spans="1:3">
      <c r="A29" s="3" t="s">
        <v>489</v>
      </c>
    </row>
    <row r="30" spans="1:3">
      <c r="A30" s="4" t="s">
        <v>1392</v>
      </c>
      <c r="B30" s="6" t="n">
        <v>8172407</v>
      </c>
      <c r="C30" s="6" t="n">
        <v>8213217</v>
      </c>
    </row>
    <row r="31" spans="1:3">
      <c r="A31" s="4" t="s">
        <v>1450</v>
      </c>
      <c r="B31" s="5" t="n">
        <v>14085991</v>
      </c>
      <c r="C31" s="5" t="n">
        <v>11729171</v>
      </c>
    </row>
    <row r="32" spans="1:3">
      <c r="A32" s="4" t="s">
        <v>1451</v>
      </c>
      <c r="B32" s="5" t="n">
        <v>12021887</v>
      </c>
      <c r="C32" s="5" t="n">
        <v>11495352</v>
      </c>
    </row>
    <row r="33" spans="1:3">
      <c r="A33" s="4" t="s">
        <v>1452</v>
      </c>
      <c r="B33" s="6" t="n">
        <v>500868</v>
      </c>
      <c r="C33" s="6" t="n">
        <v>457840</v>
      </c>
    </row>
    <row r="34" spans="1:3">
      <c r="A34" s="4" t="s">
        <v>1461</v>
      </c>
    </row>
    <row r="35" spans="1:3">
      <c r="A35" s="3" t="s">
        <v>489</v>
      </c>
    </row>
    <row r="36" spans="1:3">
      <c r="A36" s="4" t="s">
        <v>1453</v>
      </c>
      <c r="B36" s="4" t="s">
        <v>1395</v>
      </c>
      <c r="C36" s="4" t="s">
        <v>1395</v>
      </c>
    </row>
    <row r="37" spans="1:3">
      <c r="A37" s="4" t="s">
        <v>1462</v>
      </c>
    </row>
    <row r="38" spans="1:3">
      <c r="A38" s="3" t="s">
        <v>489</v>
      </c>
    </row>
    <row r="39" spans="1:3">
      <c r="A39" s="4" t="s">
        <v>1453</v>
      </c>
      <c r="B39" s="4" t="s">
        <v>1397</v>
      </c>
      <c r="C39" s="4" t="s">
        <v>139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1463</v>
      </c>
      <c r="B1" s="2" t="s">
        <v>157</v>
      </c>
    </row>
    <row r="2" spans="1:2">
      <c r="A2" s="3" t="s">
        <v>313</v>
      </c>
    </row>
    <row r="3" spans="1:2">
      <c r="A3" s="5" t="n">
        <v>2017</v>
      </c>
      <c r="B3" s="6" t="n">
        <v>9474468</v>
      </c>
    </row>
    <row r="4" spans="1:2">
      <c r="A4" s="5" t="n">
        <v>2018</v>
      </c>
      <c r="B4" s="5" t="n">
        <v>10508425</v>
      </c>
    </row>
    <row r="5" spans="1:2">
      <c r="A5" s="5" t="n">
        <v>2019</v>
      </c>
      <c r="B5" s="5" t="n">
        <v>6270776</v>
      </c>
    </row>
    <row r="6" spans="1:2">
      <c r="A6" s="5" t="n">
        <v>2020</v>
      </c>
      <c r="B6" s="5" t="n">
        <v>6273128</v>
      </c>
    </row>
    <row r="7" spans="1:2">
      <c r="A7" s="5" t="n">
        <v>2021</v>
      </c>
      <c r="B7" s="5" t="n">
        <v>4650675</v>
      </c>
    </row>
    <row r="8" spans="1:2">
      <c r="A8" s="4" t="s">
        <v>1240</v>
      </c>
      <c r="B8" s="5" t="n">
        <v>6346973</v>
      </c>
    </row>
    <row r="9" spans="1:2">
      <c r="A9" s="4" t="s">
        <v>173</v>
      </c>
      <c r="B9" s="6" t="n">
        <v>4352444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31"/>
    <col customWidth="1" max="3" min="3" width="26"/>
    <col customWidth="1" max="4" min="4" width="27"/>
    <col customWidth="1" max="5" min="5" width="37"/>
    <col customWidth="1" max="6" min="6" width="26"/>
    <col customWidth="1" max="7" min="7" width="30"/>
    <col customWidth="1" max="8" min="8" width="27"/>
    <col customWidth="1" max="9" min="9" width="37"/>
    <col customWidth="1" max="10" min="10" width="37"/>
    <col customWidth="1" max="11" min="11" width="20"/>
  </cols>
  <sheetData>
    <row r="1" spans="1:11">
      <c r="A1" s="1" t="s">
        <v>1464</v>
      </c>
      <c r="B1" s="2" t="s">
        <v>1465</v>
      </c>
      <c r="C1" s="2" t="s">
        <v>1466</v>
      </c>
      <c r="D1" s="2" t="s">
        <v>1467</v>
      </c>
      <c r="E1" s="2" t="s">
        <v>1468</v>
      </c>
      <c r="F1" s="2" t="s">
        <v>1469</v>
      </c>
      <c r="G1" s="2" t="s">
        <v>1470</v>
      </c>
      <c r="H1" s="2" t="s">
        <v>1471</v>
      </c>
      <c r="I1" s="2" t="s">
        <v>1472</v>
      </c>
      <c r="J1" s="2" t="s">
        <v>1473</v>
      </c>
      <c r="K1" s="2" t="s">
        <v>1474</v>
      </c>
    </row>
    <row r="2" spans="1:11">
      <c r="A2" s="3" t="s">
        <v>1475</v>
      </c>
    </row>
    <row r="3" spans="1:11">
      <c r="A3" s="4" t="s">
        <v>1476</v>
      </c>
      <c r="I3" s="6" t="n">
        <v>0</v>
      </c>
      <c r="J3" s="6" t="n">
        <v>2521000</v>
      </c>
    </row>
    <row r="4" spans="1:11">
      <c r="A4" s="4" t="s">
        <v>264</v>
      </c>
      <c r="H4" s="6" t="n">
        <v>7979</v>
      </c>
      <c r="I4" s="6" t="n">
        <v>87772</v>
      </c>
      <c r="J4" s="5" t="n">
        <v>1787533</v>
      </c>
    </row>
    <row r="5" spans="1:11">
      <c r="A5" s="4" t="s">
        <v>1477</v>
      </c>
      <c r="H5" s="5" t="n">
        <v>530391043</v>
      </c>
      <c r="I5" s="5" t="n">
        <v>530391043</v>
      </c>
    </row>
    <row r="6" spans="1:11">
      <c r="A6" s="4" t="s">
        <v>1478</v>
      </c>
      <c r="H6" s="6" t="n">
        <v>15128</v>
      </c>
      <c r="I6" s="6" t="n">
        <v>21162</v>
      </c>
      <c r="J6" s="5" t="n">
        <v>21163</v>
      </c>
    </row>
    <row r="7" spans="1:11">
      <c r="A7" s="4" t="s">
        <v>1479</v>
      </c>
      <c r="H7" s="6" t="n">
        <v>75000</v>
      </c>
    </row>
    <row r="8" spans="1:11">
      <c r="A8" s="4" t="s">
        <v>95</v>
      </c>
    </row>
    <row r="9" spans="1:11">
      <c r="A9" s="3" t="s">
        <v>1475</v>
      </c>
    </row>
    <row r="10" spans="1:11">
      <c r="A10" s="4" t="s">
        <v>1480</v>
      </c>
      <c r="F10" s="5" t="n">
        <v>8000000</v>
      </c>
    </row>
    <row r="11" spans="1:11">
      <c r="A11" s="4" t="s">
        <v>1476</v>
      </c>
      <c r="F11" s="6" t="n">
        <v>195400</v>
      </c>
    </row>
    <row r="12" spans="1:11">
      <c r="A12" s="4" t="s">
        <v>1481</v>
      </c>
      <c r="G12" s="5" t="n">
        <v>8000</v>
      </c>
      <c r="H12" s="5" t="n">
        <v>7500000</v>
      </c>
      <c r="I12" s="5" t="n">
        <v>7500000</v>
      </c>
    </row>
    <row r="13" spans="1:11">
      <c r="A13" s="4" t="s">
        <v>1482</v>
      </c>
      <c r="G13" s="4" t="s">
        <v>1483</v>
      </c>
    </row>
    <row r="14" spans="1:11">
      <c r="A14" s="4" t="s">
        <v>1484</v>
      </c>
      <c r="F14" s="9" t="n">
        <v>0.001</v>
      </c>
    </row>
    <row r="15" spans="1:11">
      <c r="A15" s="4" t="s">
        <v>1478</v>
      </c>
      <c r="H15" s="6" t="n">
        <v>14600</v>
      </c>
      <c r="I15" s="6" t="n">
        <v>14600</v>
      </c>
      <c r="J15" s="5" t="n">
        <v>14600</v>
      </c>
    </row>
    <row r="16" spans="1:11">
      <c r="A16" s="4" t="s">
        <v>1485</v>
      </c>
      <c r="G16" s="6" t="n">
        <v>25000</v>
      </c>
    </row>
    <row r="17" spans="1:11">
      <c r="A17" s="4" t="s">
        <v>1486</v>
      </c>
      <c r="G17" s="6" t="n">
        <v>25</v>
      </c>
    </row>
    <row r="18" spans="1:11">
      <c r="A18" s="4" t="s">
        <v>1487</v>
      </c>
      <c r="H18" s="5" t="n">
        <v>0</v>
      </c>
    </row>
    <row r="19" spans="1:11">
      <c r="A19" s="4" t="s">
        <v>1488</v>
      </c>
    </row>
    <row r="20" spans="1:11">
      <c r="A20" s="3" t="s">
        <v>1475</v>
      </c>
    </row>
    <row r="21" spans="1:11">
      <c r="A21" s="4" t="s">
        <v>1476</v>
      </c>
      <c r="J21" s="6" t="n">
        <v>10084</v>
      </c>
    </row>
    <row r="22" spans="1:11">
      <c r="A22" s="4" t="s">
        <v>1477</v>
      </c>
      <c r="H22" s="5" t="n">
        <v>530391000</v>
      </c>
      <c r="I22" s="5" t="n">
        <v>530391000</v>
      </c>
      <c r="J22" s="5" t="n">
        <v>530391000</v>
      </c>
      <c r="K22" s="5" t="n">
        <v>520307000</v>
      </c>
    </row>
    <row r="23" spans="1:11">
      <c r="A23" s="4" t="s">
        <v>176</v>
      </c>
    </row>
    <row r="24" spans="1:11">
      <c r="A24" s="3" t="s">
        <v>1475</v>
      </c>
    </row>
    <row r="25" spans="1:11">
      <c r="A25" s="4" t="s">
        <v>1479</v>
      </c>
      <c r="H25" s="6" t="n">
        <v>75000</v>
      </c>
    </row>
    <row r="26" spans="1:11">
      <c r="A26" s="4" t="s">
        <v>492</v>
      </c>
    </row>
    <row r="27" spans="1:11">
      <c r="A27" s="3" t="s">
        <v>1475</v>
      </c>
    </row>
    <row r="28" spans="1:11">
      <c r="A28" s="4" t="s">
        <v>1476</v>
      </c>
      <c r="D28" s="6" t="n">
        <v>1750000</v>
      </c>
    </row>
    <row r="29" spans="1:11">
      <c r="A29" s="4" t="s">
        <v>264</v>
      </c>
      <c r="C29" s="6" t="n">
        <v>21000</v>
      </c>
      <c r="D29" s="6" t="n">
        <v>750000</v>
      </c>
      <c r="H29" s="6" t="n">
        <v>0</v>
      </c>
      <c r="I29" s="6" t="n">
        <v>0</v>
      </c>
      <c r="J29" s="6" t="n">
        <v>1771000</v>
      </c>
    </row>
    <row r="30" spans="1:11">
      <c r="A30" s="4" t="s">
        <v>1489</v>
      </c>
    </row>
    <row r="31" spans="1:11">
      <c r="A31" s="3" t="s">
        <v>1475</v>
      </c>
    </row>
    <row r="32" spans="1:11">
      <c r="A32" s="4" t="s">
        <v>1480</v>
      </c>
      <c r="C32" s="5" t="n">
        <v>84000</v>
      </c>
      <c r="D32" s="5" t="n">
        <v>7000000</v>
      </c>
      <c r="H32" s="5" t="n">
        <v>0</v>
      </c>
      <c r="I32" s="5" t="n">
        <v>0</v>
      </c>
    </row>
    <row r="33" spans="1:11">
      <c r="A33" s="4" t="s">
        <v>1490</v>
      </c>
      <c r="D33" s="5" t="n">
        <v>3000000</v>
      </c>
    </row>
    <row r="34" spans="1:11">
      <c r="A34" s="4" t="s">
        <v>1491</v>
      </c>
    </row>
    <row r="35" spans="1:11">
      <c r="A35" s="3" t="s">
        <v>1475</v>
      </c>
    </row>
    <row r="36" spans="1:11">
      <c r="A36" s="4" t="s">
        <v>1478</v>
      </c>
      <c r="I36" s="6" t="n">
        <v>6600</v>
      </c>
      <c r="J36" s="6" t="n">
        <v>6600</v>
      </c>
    </row>
    <row r="37" spans="1:11">
      <c r="A37" s="4" t="s">
        <v>1492</v>
      </c>
      <c r="I37" s="10" t="n">
        <v>2.19</v>
      </c>
      <c r="J37" s="10" t="n">
        <v>2.19</v>
      </c>
    </row>
    <row r="38" spans="1:11">
      <c r="A38" s="4" t="s">
        <v>1493</v>
      </c>
    </row>
    <row r="39" spans="1:11">
      <c r="A39" s="3" t="s">
        <v>1475</v>
      </c>
    </row>
    <row r="40" spans="1:11">
      <c r="A40" s="4" t="s">
        <v>1482</v>
      </c>
      <c r="E40" s="4" t="s">
        <v>1376</v>
      </c>
    </row>
    <row r="41" spans="1:11">
      <c r="A41" s="4" t="s">
        <v>1494</v>
      </c>
      <c r="E41" s="6" t="n">
        <v>25</v>
      </c>
    </row>
    <row r="42" spans="1:11">
      <c r="A42" s="4" t="s">
        <v>1495</v>
      </c>
    </row>
    <row r="43" spans="1:11">
      <c r="A43" s="3" t="s">
        <v>1475</v>
      </c>
    </row>
    <row r="44" spans="1:11">
      <c r="A44" s="4" t="s">
        <v>1480</v>
      </c>
      <c r="E44" s="5" t="n">
        <v>3000000</v>
      </c>
    </row>
    <row r="45" spans="1:11">
      <c r="A45" s="4" t="s">
        <v>1476</v>
      </c>
      <c r="E45" s="6" t="n">
        <v>75000</v>
      </c>
    </row>
    <row r="46" spans="1:11">
      <c r="A46" s="4" t="s">
        <v>1485</v>
      </c>
      <c r="B46" s="6" t="n">
        <v>25</v>
      </c>
    </row>
    <row r="47" spans="1:11">
      <c r="A47" s="4" t="s">
        <v>1479</v>
      </c>
      <c r="B47" s="6" t="n">
        <v>75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2</v>
      </c>
      <c r="C2" s="2" t="s">
        <v>30</v>
      </c>
      <c r="D2" s="2" t="s">
        <v>106</v>
      </c>
    </row>
    <row r="3" spans="1:4">
      <c r="A3" s="3" t="s">
        <v>1497</v>
      </c>
    </row>
    <row r="4" spans="1:4">
      <c r="A4" s="4" t="s">
        <v>1498</v>
      </c>
      <c r="B4" s="6" t="n">
        <v>-38868</v>
      </c>
      <c r="C4" s="6" t="n">
        <v>-67574</v>
      </c>
      <c r="D4" s="6" t="n">
        <v>242124</v>
      </c>
    </row>
    <row r="5" spans="1:4">
      <c r="A5" s="4" t="s">
        <v>1499</v>
      </c>
      <c r="B5" s="5" t="n">
        <v>16190</v>
      </c>
      <c r="C5" s="5" t="n">
        <v>25311</v>
      </c>
      <c r="D5" s="5" t="n">
        <v>-92497</v>
      </c>
    </row>
    <row r="6" spans="1:4">
      <c r="A6" s="4" t="s">
        <v>165</v>
      </c>
      <c r="B6" s="5" t="n">
        <v>-22678</v>
      </c>
      <c r="C6" s="5" t="n">
        <v>-42263</v>
      </c>
      <c r="D6" s="5" t="n">
        <v>149627</v>
      </c>
    </row>
    <row r="7" spans="1:4">
      <c r="A7" s="3" t="s">
        <v>1500</v>
      </c>
    </row>
    <row r="8" spans="1:4">
      <c r="A8" s="4" t="s">
        <v>1501</v>
      </c>
      <c r="B8" s="5" t="n">
        <v>21847100</v>
      </c>
      <c r="C8" s="5" t="n">
        <v>24919709</v>
      </c>
      <c r="D8" s="5" t="n">
        <v>15650365</v>
      </c>
    </row>
    <row r="9" spans="1:4">
      <c r="A9" s="4" t="s">
        <v>1502</v>
      </c>
      <c r="B9" s="5" t="n">
        <v>-22678</v>
      </c>
      <c r="C9" s="5" t="n">
        <v>-42263</v>
      </c>
      <c r="D9" s="5" t="n">
        <v>149627</v>
      </c>
    </row>
    <row r="10" spans="1:4">
      <c r="A10" s="4" t="s">
        <v>1503</v>
      </c>
      <c r="B10" s="5" t="n">
        <v>22378758</v>
      </c>
      <c r="C10" s="5" t="n">
        <v>21847100</v>
      </c>
      <c r="D10" s="5" t="n">
        <v>24919709</v>
      </c>
    </row>
    <row r="11" spans="1:4">
      <c r="A11" s="4" t="s">
        <v>1504</v>
      </c>
    </row>
    <row r="12" spans="1:4">
      <c r="A12" s="3" t="s">
        <v>1497</v>
      </c>
    </row>
    <row r="13" spans="1:4">
      <c r="A13" s="4" t="s">
        <v>1505</v>
      </c>
      <c r="B13" s="5" t="n">
        <v>1203</v>
      </c>
      <c r="C13" s="5" t="n">
        <v>-15073</v>
      </c>
      <c r="D13" s="5" t="n">
        <v>-13460</v>
      </c>
    </row>
    <row r="14" spans="1:4">
      <c r="A14" s="4" t="s">
        <v>1506</v>
      </c>
      <c r="B14" s="5" t="n">
        <v>-130</v>
      </c>
      <c r="C14" s="5" t="n">
        <v>5013</v>
      </c>
      <c r="D14" s="5" t="n">
        <v>4918</v>
      </c>
    </row>
    <row r="15" spans="1:4">
      <c r="A15" s="4" t="s">
        <v>1507</v>
      </c>
      <c r="B15" s="5" t="n">
        <v>1073</v>
      </c>
      <c r="C15" s="5" t="n">
        <v>-10060</v>
      </c>
      <c r="D15" s="5" t="n">
        <v>-8542</v>
      </c>
    </row>
    <row r="16" spans="1:4">
      <c r="A16" s="4" t="s">
        <v>1508</v>
      </c>
      <c r="B16" s="5" t="n">
        <v>9848</v>
      </c>
      <c r="C16" s="5" t="n">
        <v>11595</v>
      </c>
      <c r="D16" s="5" t="n">
        <v>53112</v>
      </c>
    </row>
    <row r="17" spans="1:4">
      <c r="A17" s="4" t="s">
        <v>1509</v>
      </c>
      <c r="B17" s="5" t="n">
        <v>-1065</v>
      </c>
      <c r="C17" s="5" t="n">
        <v>-3856</v>
      </c>
      <c r="D17" s="5" t="n">
        <v>-19407</v>
      </c>
    </row>
    <row r="18" spans="1:4">
      <c r="A18" s="4" t="s">
        <v>1510</v>
      </c>
      <c r="B18" s="5" t="n">
        <v>8783</v>
      </c>
      <c r="C18" s="5" t="n">
        <v>7739</v>
      </c>
      <c r="D18" s="5" t="n">
        <v>33705</v>
      </c>
    </row>
    <row r="19" spans="1:4">
      <c r="A19" s="4" t="s">
        <v>1498</v>
      </c>
      <c r="B19" s="5" t="n">
        <v>11051</v>
      </c>
      <c r="C19" s="5" t="n">
        <v>-3478</v>
      </c>
      <c r="D19" s="5" t="n">
        <v>39652</v>
      </c>
    </row>
    <row r="20" spans="1:4">
      <c r="A20" s="4" t="s">
        <v>1499</v>
      </c>
      <c r="B20" s="5" t="n">
        <v>-1195</v>
      </c>
      <c r="C20" s="5" t="n">
        <v>1157</v>
      </c>
      <c r="D20" s="5" t="n">
        <v>-14489</v>
      </c>
    </row>
    <row r="21" spans="1:4">
      <c r="A21" s="4" t="s">
        <v>165</v>
      </c>
      <c r="B21" s="5" t="n">
        <v>9856</v>
      </c>
      <c r="C21" s="5" t="n">
        <v>-2321</v>
      </c>
      <c r="D21" s="5" t="n">
        <v>25163</v>
      </c>
    </row>
    <row r="22" spans="1:4">
      <c r="A22" s="3" t="s">
        <v>1500</v>
      </c>
    </row>
    <row r="23" spans="1:4">
      <c r="A23" s="4" t="s">
        <v>1501</v>
      </c>
      <c r="B23" s="5" t="n">
        <v>-16581</v>
      </c>
      <c r="C23" s="5" t="n">
        <v>-14260</v>
      </c>
      <c r="D23" s="5" t="n">
        <v>-39423</v>
      </c>
    </row>
    <row r="24" spans="1:4">
      <c r="A24" s="4" t="s">
        <v>1502</v>
      </c>
      <c r="B24" s="5" t="n">
        <v>9856</v>
      </c>
      <c r="C24" s="5" t="n">
        <v>-2321</v>
      </c>
      <c r="D24" s="5" t="n">
        <v>25163</v>
      </c>
    </row>
    <row r="25" spans="1:4">
      <c r="A25" s="4" t="s">
        <v>1503</v>
      </c>
      <c r="B25" s="5" t="n">
        <v>-6725</v>
      </c>
      <c r="C25" s="5" t="n">
        <v>-16581</v>
      </c>
      <c r="D25" s="5" t="n">
        <v>-14260</v>
      </c>
    </row>
    <row r="26" spans="1:4">
      <c r="A26" s="4" t="s">
        <v>1511</v>
      </c>
    </row>
    <row r="27" spans="1:4">
      <c r="A27" s="3" t="s">
        <v>1497</v>
      </c>
    </row>
    <row r="28" spans="1:4">
      <c r="A28" s="4" t="s">
        <v>1505</v>
      </c>
      <c r="B28" s="5" t="n">
        <v>4040</v>
      </c>
      <c r="C28" s="5" t="n">
        <v>-54134</v>
      </c>
      <c r="D28" s="5" t="n">
        <v>270548</v>
      </c>
    </row>
    <row r="29" spans="1:4">
      <c r="A29" s="4" t="s">
        <v>1506</v>
      </c>
      <c r="B29" s="5" t="n">
        <v>-1459</v>
      </c>
      <c r="C29" s="5" t="n">
        <v>20542</v>
      </c>
      <c r="D29" s="5" t="n">
        <v>-104979</v>
      </c>
    </row>
    <row r="30" spans="1:4">
      <c r="A30" s="4" t="s">
        <v>1507</v>
      </c>
      <c r="B30" s="5" t="n">
        <v>2581</v>
      </c>
      <c r="C30" s="5" t="n">
        <v>-33592</v>
      </c>
      <c r="D30" s="5" t="n">
        <v>165569</v>
      </c>
    </row>
    <row r="31" spans="1:4">
      <c r="A31" s="4" t="s">
        <v>1508</v>
      </c>
      <c r="B31" s="5" t="n">
        <v>-57727</v>
      </c>
      <c r="C31" s="5" t="n">
        <v>-17003</v>
      </c>
      <c r="D31" s="5" t="n">
        <v>-27277</v>
      </c>
    </row>
    <row r="32" spans="1:4">
      <c r="A32" s="4" t="s">
        <v>1509</v>
      </c>
      <c r="B32" s="5" t="n">
        <v>20334</v>
      </c>
      <c r="C32" s="5" t="n">
        <v>6493</v>
      </c>
      <c r="D32" s="5" t="n">
        <v>10624</v>
      </c>
    </row>
    <row r="33" spans="1:4">
      <c r="A33" s="4" t="s">
        <v>1510</v>
      </c>
      <c r="B33" s="5" t="n">
        <v>-37393</v>
      </c>
      <c r="C33" s="5" t="n">
        <v>-10510</v>
      </c>
      <c r="D33" s="5" t="n">
        <v>-16653</v>
      </c>
    </row>
    <row r="34" spans="1:4">
      <c r="A34" s="4" t="s">
        <v>1498</v>
      </c>
      <c r="B34" s="5" t="n">
        <v>-53687</v>
      </c>
      <c r="C34" s="5" t="n">
        <v>-71137</v>
      </c>
      <c r="D34" s="5" t="n">
        <v>243271</v>
      </c>
    </row>
    <row r="35" spans="1:4">
      <c r="A35" s="4" t="s">
        <v>1499</v>
      </c>
      <c r="B35" s="5" t="n">
        <v>18875</v>
      </c>
      <c r="C35" s="5" t="n">
        <v>27035</v>
      </c>
      <c r="D35" s="5" t="n">
        <v>-94355</v>
      </c>
    </row>
    <row r="36" spans="1:4">
      <c r="A36" s="4" t="s">
        <v>165</v>
      </c>
      <c r="B36" s="5" t="n">
        <v>-34812</v>
      </c>
      <c r="C36" s="5" t="n">
        <v>-44102</v>
      </c>
      <c r="D36" s="5" t="n">
        <v>148916</v>
      </c>
    </row>
    <row r="37" spans="1:4">
      <c r="A37" s="3" t="s">
        <v>1500</v>
      </c>
    </row>
    <row r="38" spans="1:4">
      <c r="A38" s="4" t="s">
        <v>1501</v>
      </c>
      <c r="B38" s="5" t="n">
        <v>-95942</v>
      </c>
      <c r="C38" s="5" t="n">
        <v>-51840</v>
      </c>
      <c r="D38" s="5" t="n">
        <v>-200756</v>
      </c>
    </row>
    <row r="39" spans="1:4">
      <c r="A39" s="4" t="s">
        <v>1502</v>
      </c>
      <c r="B39" s="5" t="n">
        <v>-34812</v>
      </c>
      <c r="C39" s="5" t="n">
        <v>-44102</v>
      </c>
      <c r="D39" s="5" t="n">
        <v>148916</v>
      </c>
    </row>
    <row r="40" spans="1:4">
      <c r="A40" s="4" t="s">
        <v>1503</v>
      </c>
      <c r="B40" s="5" t="n">
        <v>-130754</v>
      </c>
      <c r="C40" s="5" t="n">
        <v>-95942</v>
      </c>
      <c r="D40" s="5" t="n">
        <v>-51840</v>
      </c>
    </row>
    <row r="41" spans="1:4">
      <c r="A41" s="4" t="s">
        <v>1512</v>
      </c>
    </row>
    <row r="42" spans="1:4">
      <c r="A42" s="3" t="s">
        <v>1497</v>
      </c>
    </row>
    <row r="43" spans="1:4">
      <c r="A43" s="4" t="s">
        <v>1508</v>
      </c>
      <c r="B43" s="5" t="n">
        <v>-57771</v>
      </c>
      <c r="C43" s="5" t="n">
        <v>-18095</v>
      </c>
    </row>
    <row r="44" spans="1:4">
      <c r="A44" s="4" t="s">
        <v>1509</v>
      </c>
      <c r="B44" s="5" t="n">
        <v>20350</v>
      </c>
      <c r="C44" s="5" t="n">
        <v>6910</v>
      </c>
    </row>
    <row r="45" spans="1:4">
      <c r="A45" s="4" t="s">
        <v>1510</v>
      </c>
      <c r="B45" s="5" t="n">
        <v>-37421</v>
      </c>
      <c r="C45" s="5" t="n">
        <v>-11185</v>
      </c>
    </row>
    <row r="46" spans="1:4">
      <c r="A46" s="4" t="s">
        <v>1513</v>
      </c>
    </row>
    <row r="47" spans="1:4">
      <c r="A47" s="3" t="s">
        <v>1497</v>
      </c>
    </row>
    <row r="48" spans="1:4">
      <c r="A48" s="4" t="s">
        <v>1508</v>
      </c>
      <c r="B48" s="5" t="n">
        <v>44</v>
      </c>
      <c r="C48" s="5" t="n">
        <v>1092</v>
      </c>
    </row>
    <row r="49" spans="1:4">
      <c r="A49" s="4" t="s">
        <v>1509</v>
      </c>
      <c r="B49" s="5" t="n">
        <v>-16</v>
      </c>
      <c r="C49" s="5" t="n">
        <v>-417</v>
      </c>
    </row>
    <row r="50" spans="1:4">
      <c r="A50" s="4" t="s">
        <v>1510</v>
      </c>
      <c r="B50" s="5" t="n">
        <v>28</v>
      </c>
      <c r="C50" s="5" t="n">
        <v>675</v>
      </c>
    </row>
    <row r="51" spans="1:4">
      <c r="A51" s="4" t="s">
        <v>1514</v>
      </c>
    </row>
    <row r="52" spans="1:4">
      <c r="A52" s="3" t="s">
        <v>1497</v>
      </c>
    </row>
    <row r="53" spans="1:4">
      <c r="A53" s="4" t="s">
        <v>1498</v>
      </c>
      <c r="B53" s="5" t="n">
        <v>3768</v>
      </c>
      <c r="C53" s="5" t="n">
        <v>7041</v>
      </c>
      <c r="D53" s="5" t="n">
        <v>-40799</v>
      </c>
    </row>
    <row r="54" spans="1:4">
      <c r="A54" s="4" t="s">
        <v>1499</v>
      </c>
      <c r="B54" s="5" t="n">
        <v>-1490</v>
      </c>
      <c r="C54" s="5" t="n">
        <v>-2881</v>
      </c>
      <c r="D54" s="5" t="n">
        <v>16347</v>
      </c>
    </row>
    <row r="55" spans="1:4">
      <c r="A55" s="4" t="s">
        <v>165</v>
      </c>
      <c r="B55" s="5" t="n">
        <v>2278</v>
      </c>
      <c r="C55" s="5" t="n">
        <v>4160</v>
      </c>
      <c r="D55" s="5" t="n">
        <v>-24452</v>
      </c>
    </row>
    <row r="56" spans="1:4">
      <c r="A56" s="3" t="s">
        <v>1500</v>
      </c>
    </row>
    <row r="57" spans="1:4">
      <c r="A57" s="4" t="s">
        <v>1501</v>
      </c>
      <c r="B57" s="5" t="n">
        <v>-58007</v>
      </c>
      <c r="C57" s="5" t="n">
        <v>-62167</v>
      </c>
      <c r="D57" s="5" t="n">
        <v>-37715</v>
      </c>
    </row>
    <row r="58" spans="1:4">
      <c r="A58" s="4" t="s">
        <v>1502</v>
      </c>
      <c r="B58" s="5" t="n">
        <v>2278</v>
      </c>
      <c r="C58" s="5" t="n">
        <v>4160</v>
      </c>
      <c r="D58" s="5" t="n">
        <v>-24452</v>
      </c>
    </row>
    <row r="59" spans="1:4">
      <c r="A59" s="4" t="s">
        <v>1503</v>
      </c>
      <c r="B59" s="5" t="n">
        <v>-55729</v>
      </c>
      <c r="C59" s="5" t="n">
        <v>-58007</v>
      </c>
      <c r="D59" s="5" t="n">
        <v>-62167</v>
      </c>
    </row>
    <row r="60" spans="1:4">
      <c r="A60" s="4" t="s">
        <v>179</v>
      </c>
    </row>
    <row r="61" spans="1:4">
      <c r="A61" s="3" t="s">
        <v>1500</v>
      </c>
    </row>
    <row r="62" spans="1:4">
      <c r="A62" s="4" t="s">
        <v>1501</v>
      </c>
      <c r="B62" s="5" t="n">
        <v>-170530</v>
      </c>
      <c r="C62" s="5" t="n">
        <v>-128267</v>
      </c>
      <c r="D62" s="5" t="n">
        <v>-277894</v>
      </c>
    </row>
    <row r="63" spans="1:4">
      <c r="A63" s="4" t="s">
        <v>1503</v>
      </c>
      <c r="B63" s="6" t="n">
        <v>-193208</v>
      </c>
      <c r="C63" s="6" t="n">
        <v>-170530</v>
      </c>
      <c r="D63" s="6" t="n">
        <v>-12826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515</v>
      </c>
      <c r="B1" s="2" t="s">
        <v>716</v>
      </c>
      <c r="C1" s="2" t="s">
        <v>1</v>
      </c>
    </row>
    <row r="2" spans="1:4">
      <c r="B2" s="2" t="s">
        <v>4</v>
      </c>
      <c r="C2" s="2" t="s">
        <v>2</v>
      </c>
      <c r="D2" s="2" t="s">
        <v>30</v>
      </c>
    </row>
    <row r="3" spans="1:4">
      <c r="A3" s="3" t="s">
        <v>1516</v>
      </c>
    </row>
    <row r="4" spans="1:4">
      <c r="A4" s="4" t="s">
        <v>1517</v>
      </c>
      <c r="C4" s="6" t="n">
        <v>7200000</v>
      </c>
    </row>
    <row r="5" spans="1:4">
      <c r="A5" s="4" t="s">
        <v>1518</v>
      </c>
      <c r="C5" s="5" t="n">
        <v>0</v>
      </c>
    </row>
    <row r="6" spans="1:4">
      <c r="A6" s="4" t="s">
        <v>1519</v>
      </c>
      <c r="C6" s="5" t="n">
        <v>27000000</v>
      </c>
      <c r="D6" s="6" t="n">
        <v>132500000</v>
      </c>
    </row>
    <row r="7" spans="1:4">
      <c r="A7" s="4" t="s">
        <v>1520</v>
      </c>
      <c r="C7" s="5" t="n">
        <v>28300000</v>
      </c>
      <c r="D7" s="5" t="n">
        <v>134200000</v>
      </c>
    </row>
    <row r="8" spans="1:4">
      <c r="A8" s="3" t="s">
        <v>1521</v>
      </c>
    </row>
    <row r="9" spans="1:4">
      <c r="A9" s="4" t="s">
        <v>1522</v>
      </c>
      <c r="C9" s="5" t="n">
        <v>500000</v>
      </c>
    </row>
    <row r="10" spans="1:4">
      <c r="A10" s="4" t="s">
        <v>510</v>
      </c>
    </row>
    <row r="11" spans="1:4">
      <c r="A11" s="3" t="s">
        <v>1523</v>
      </c>
    </row>
    <row r="12" spans="1:4">
      <c r="A12" s="4" t="s">
        <v>1524</v>
      </c>
      <c r="C12" s="6" t="n">
        <v>10124172000</v>
      </c>
      <c r="D12" s="6" t="n">
        <v>11364821000</v>
      </c>
    </row>
    <row r="13" spans="1:4">
      <c r="A13" s="4" t="s">
        <v>1525</v>
      </c>
    </row>
    <row r="14" spans="1:4">
      <c r="A14" s="3" t="s">
        <v>1523</v>
      </c>
    </row>
    <row r="15" spans="1:4">
      <c r="A15" s="4" t="s">
        <v>1526</v>
      </c>
      <c r="B15" s="6" t="n">
        <v>20600000</v>
      </c>
    </row>
    <row r="16" spans="1:4">
      <c r="A16" s="4" t="s">
        <v>1527</v>
      </c>
    </row>
    <row r="17" spans="1:4">
      <c r="A17" s="3" t="s">
        <v>1523</v>
      </c>
    </row>
    <row r="18" spans="1:4">
      <c r="A18" s="4" t="s">
        <v>1524</v>
      </c>
      <c r="B18" s="5" t="n">
        <v>1500000000</v>
      </c>
    </row>
    <row r="19" spans="1:4">
      <c r="A19" s="4" t="s">
        <v>1528</v>
      </c>
    </row>
    <row r="20" spans="1:4">
      <c r="A20" s="3" t="s">
        <v>1523</v>
      </c>
    </row>
    <row r="21" spans="1:4">
      <c r="A21" s="4" t="s">
        <v>1524</v>
      </c>
      <c r="B21" s="6" t="n">
        <v>356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1529</v>
      </c>
      <c r="B1" s="2" t="s">
        <v>1</v>
      </c>
    </row>
    <row r="2" spans="1:3">
      <c r="B2" s="2" t="s">
        <v>2</v>
      </c>
      <c r="C2" s="2" t="s">
        <v>30</v>
      </c>
    </row>
    <row r="3" spans="1:3">
      <c r="A3" s="3" t="s">
        <v>503</v>
      </c>
    </row>
    <row r="4" spans="1:3">
      <c r="A4" s="4" t="s">
        <v>1530</v>
      </c>
      <c r="B4" s="6" t="n">
        <v>10124172</v>
      </c>
      <c r="C4" s="6" t="n">
        <v>11364821</v>
      </c>
    </row>
    <row r="5" spans="1:3">
      <c r="A5" s="4" t="s">
        <v>1531</v>
      </c>
      <c r="B5" s="5" t="n">
        <v>45681</v>
      </c>
      <c r="C5" s="5" t="n">
        <v>11037</v>
      </c>
    </row>
    <row r="6" spans="1:3">
      <c r="A6" s="4" t="s">
        <v>1532</v>
      </c>
      <c r="B6" s="6" t="n">
        <v>59812</v>
      </c>
      <c r="C6" s="6" t="n">
        <v>25145</v>
      </c>
    </row>
    <row r="7" spans="1:3">
      <c r="A7" s="4" t="s">
        <v>1533</v>
      </c>
      <c r="B7" s="4" t="s">
        <v>1534</v>
      </c>
      <c r="C7" s="4" t="s">
        <v>1535</v>
      </c>
    </row>
    <row r="8" spans="1:3">
      <c r="A8" s="4" t="s">
        <v>1536</v>
      </c>
      <c r="B8" s="4" t="s">
        <v>1537</v>
      </c>
      <c r="C8" s="4" t="s">
        <v>1538</v>
      </c>
    </row>
    <row r="9" spans="1:3">
      <c r="A9" s="4" t="s">
        <v>1539</v>
      </c>
    </row>
    <row r="10" spans="1:3">
      <c r="A10" s="3" t="s">
        <v>503</v>
      </c>
    </row>
    <row r="11" spans="1:3">
      <c r="A11" s="4" t="s">
        <v>1540</v>
      </c>
      <c r="B11" s="4" t="s">
        <v>1541</v>
      </c>
      <c r="C11" s="4" t="s">
        <v>1542</v>
      </c>
    </row>
    <row r="12" spans="1:3">
      <c r="A12" s="4" t="s">
        <v>1543</v>
      </c>
    </row>
    <row r="13" spans="1:3">
      <c r="A13" s="3" t="s">
        <v>503</v>
      </c>
    </row>
    <row r="14" spans="1:3">
      <c r="A14" s="4" t="s">
        <v>1530</v>
      </c>
      <c r="C14" s="6" t="n">
        <v>16390</v>
      </c>
    </row>
    <row r="15" spans="1:3">
      <c r="A15" s="4" t="s">
        <v>1544</v>
      </c>
      <c r="C15" s="5" t="n">
        <v>3695</v>
      </c>
    </row>
    <row r="16" spans="1:3">
      <c r="A16" s="4" t="s">
        <v>1545</v>
      </c>
      <c r="C16" s="6" t="n">
        <v>92</v>
      </c>
    </row>
    <row r="17" spans="1:3">
      <c r="A17" s="4" t="s">
        <v>1533</v>
      </c>
      <c r="C17" s="4" t="s">
        <v>1546</v>
      </c>
    </row>
    <row r="18" spans="1:3">
      <c r="A18" s="4" t="s">
        <v>1536</v>
      </c>
      <c r="C18" s="4" t="s">
        <v>1547</v>
      </c>
    </row>
    <row r="19" spans="1:3">
      <c r="A19" s="4" t="s">
        <v>1548</v>
      </c>
    </row>
    <row r="20" spans="1:3">
      <c r="A20" s="3" t="s">
        <v>503</v>
      </c>
    </row>
    <row r="21" spans="1:3">
      <c r="A21" s="4" t="s">
        <v>1540</v>
      </c>
      <c r="C21" s="4" t="s">
        <v>1549</v>
      </c>
    </row>
    <row r="22" spans="1:3">
      <c r="A22" s="4" t="s">
        <v>1550</v>
      </c>
    </row>
    <row r="23" spans="1:3">
      <c r="A23" s="3" t="s">
        <v>503</v>
      </c>
    </row>
    <row r="24" spans="1:3">
      <c r="A24" s="4" t="s">
        <v>1530</v>
      </c>
      <c r="C24" s="6" t="n">
        <v>318000</v>
      </c>
    </row>
    <row r="25" spans="1:3">
      <c r="A25" s="4" t="s">
        <v>1551</v>
      </c>
      <c r="C25" s="5" t="n">
        <v>47</v>
      </c>
    </row>
    <row r="26" spans="1:3">
      <c r="A26" s="4" t="s">
        <v>1552</v>
      </c>
      <c r="C26" s="6" t="n">
        <v>2006</v>
      </c>
    </row>
    <row r="27" spans="1:3">
      <c r="A27" s="4" t="s">
        <v>1533</v>
      </c>
      <c r="C27" s="4" t="s">
        <v>1553</v>
      </c>
    </row>
    <row r="28" spans="1:3">
      <c r="A28" s="4" t="s">
        <v>1536</v>
      </c>
      <c r="C28" s="4" t="s">
        <v>1554</v>
      </c>
    </row>
    <row r="29" spans="1:3">
      <c r="A29" s="4" t="s">
        <v>1555</v>
      </c>
    </row>
    <row r="30" spans="1:3">
      <c r="A30" s="3" t="s">
        <v>503</v>
      </c>
    </row>
    <row r="31" spans="1:3">
      <c r="A31" s="4" t="s">
        <v>1540</v>
      </c>
      <c r="C31" s="4" t="s">
        <v>1556</v>
      </c>
    </row>
    <row r="32" spans="1:3">
      <c r="A32" s="4" t="s">
        <v>1557</v>
      </c>
    </row>
    <row r="33" spans="1:3">
      <c r="A33" s="3" t="s">
        <v>503</v>
      </c>
    </row>
    <row r="34" spans="1:3">
      <c r="A34" s="4" t="s">
        <v>1530</v>
      </c>
      <c r="B34" s="6" t="n">
        <v>10124172</v>
      </c>
      <c r="C34" s="6" t="n">
        <v>11030431</v>
      </c>
    </row>
    <row r="35" spans="1:3">
      <c r="A35" s="4" t="s">
        <v>1558</v>
      </c>
      <c r="B35" s="5" t="n">
        <v>45681</v>
      </c>
      <c r="C35" s="5" t="n">
        <v>7295</v>
      </c>
    </row>
    <row r="36" spans="1:3">
      <c r="A36" s="4" t="s">
        <v>1559</v>
      </c>
      <c r="B36" s="6" t="n">
        <v>59812</v>
      </c>
      <c r="C36" s="6" t="n">
        <v>23047</v>
      </c>
    </row>
    <row r="37" spans="1:3">
      <c r="A37" s="4" t="s">
        <v>1533</v>
      </c>
      <c r="B37" s="4" t="s">
        <v>1534</v>
      </c>
      <c r="C37" s="4" t="s">
        <v>1560</v>
      </c>
    </row>
    <row r="38" spans="1:3">
      <c r="A38" s="4" t="s">
        <v>1536</v>
      </c>
      <c r="B38" s="4" t="s">
        <v>1537</v>
      </c>
      <c r="C38" s="4" t="s">
        <v>1561</v>
      </c>
    </row>
    <row r="39" spans="1:3">
      <c r="A39" s="4" t="s">
        <v>1562</v>
      </c>
    </row>
    <row r="40" spans="1:3">
      <c r="A40" s="3" t="s">
        <v>503</v>
      </c>
    </row>
    <row r="41" spans="1:3">
      <c r="A41" s="4" t="s">
        <v>1540</v>
      </c>
      <c r="B41" s="4" t="s">
        <v>1541</v>
      </c>
      <c r="C41" s="4" t="s">
        <v>63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0</v>
      </c>
    </row>
    <row r="2" spans="1:3">
      <c r="A2" s="3" t="s">
        <v>1564</v>
      </c>
    </row>
    <row r="3" spans="1:3">
      <c r="A3" s="4" t="s">
        <v>1524</v>
      </c>
      <c r="B3" s="6" t="n">
        <v>47594597</v>
      </c>
      <c r="C3" s="6" t="n">
        <v>53877846</v>
      </c>
    </row>
    <row r="4" spans="1:3">
      <c r="A4" s="4" t="s">
        <v>1565</v>
      </c>
      <c r="B4" s="5" t="n">
        <v>375649</v>
      </c>
      <c r="C4" s="5" t="n">
        <v>382158</v>
      </c>
    </row>
    <row r="5" spans="1:3">
      <c r="A5" s="4" t="s">
        <v>1566</v>
      </c>
      <c r="B5" s="5" t="n">
        <v>323326</v>
      </c>
      <c r="C5" s="5" t="n">
        <v>392319</v>
      </c>
    </row>
    <row r="6" spans="1:3">
      <c r="A6" s="4" t="s">
        <v>227</v>
      </c>
    </row>
    <row r="7" spans="1:3">
      <c r="A7" s="3" t="s">
        <v>1564</v>
      </c>
    </row>
    <row r="8" spans="1:3">
      <c r="A8" s="4" t="s">
        <v>1524</v>
      </c>
      <c r="B8" s="5" t="n">
        <v>1265583</v>
      </c>
      <c r="C8" s="5" t="n">
        <v>899394</v>
      </c>
    </row>
    <row r="9" spans="1:3">
      <c r="A9" s="4" t="s">
        <v>1565</v>
      </c>
      <c r="B9" s="5" t="n">
        <v>12293</v>
      </c>
      <c r="C9" s="5" t="n">
        <v>11146</v>
      </c>
    </row>
    <row r="10" spans="1:3">
      <c r="A10" s="4" t="s">
        <v>1566</v>
      </c>
      <c r="B10" s="5" t="n">
        <v>16325</v>
      </c>
      <c r="C10" s="5" t="n">
        <v>14553</v>
      </c>
    </row>
    <row r="11" spans="1:3">
      <c r="A11" s="4" t="s">
        <v>1567</v>
      </c>
    </row>
    <row r="12" spans="1:3">
      <c r="A12" s="3" t="s">
        <v>1564</v>
      </c>
    </row>
    <row r="13" spans="1:3">
      <c r="A13" s="4" t="s">
        <v>1524</v>
      </c>
      <c r="B13" s="5" t="n">
        <v>3366483</v>
      </c>
      <c r="C13" s="5" t="n">
        <v>6599760</v>
      </c>
    </row>
    <row r="14" spans="1:3">
      <c r="A14" s="4" t="s">
        <v>1565</v>
      </c>
      <c r="B14" s="5" t="n">
        <v>56742</v>
      </c>
      <c r="C14" s="5" t="n">
        <v>53994</v>
      </c>
    </row>
    <row r="15" spans="1:3">
      <c r="A15" s="4" t="s">
        <v>1566</v>
      </c>
      <c r="B15" s="5" t="n">
        <v>46430</v>
      </c>
      <c r="C15" s="5" t="n">
        <v>45418</v>
      </c>
    </row>
    <row r="16" spans="1:3">
      <c r="A16" s="4" t="s">
        <v>1568</v>
      </c>
    </row>
    <row r="17" spans="1:3">
      <c r="A17" s="3" t="s">
        <v>1564</v>
      </c>
    </row>
    <row r="18" spans="1:3">
      <c r="A18" s="4" t="s">
        <v>1524</v>
      </c>
      <c r="B18" s="5" t="n">
        <v>1064289</v>
      </c>
      <c r="C18" s="5" t="n">
        <v>2443991</v>
      </c>
    </row>
    <row r="19" spans="1:3">
      <c r="A19" s="4" t="s">
        <v>1565</v>
      </c>
      <c r="B19" s="5" t="n">
        <v>2075</v>
      </c>
      <c r="C19" s="5" t="n">
        <v>1176</v>
      </c>
    </row>
    <row r="20" spans="1:3">
      <c r="A20" s="4" t="s">
        <v>1566</v>
      </c>
      <c r="B20" s="5" t="n">
        <v>2647</v>
      </c>
      <c r="C20" s="5" t="n">
        <v>6668</v>
      </c>
    </row>
    <row r="21" spans="1:3">
      <c r="A21" s="4" t="s">
        <v>1569</v>
      </c>
    </row>
    <row r="22" spans="1:3">
      <c r="A22" s="3" t="s">
        <v>1564</v>
      </c>
    </row>
    <row r="23" spans="1:3">
      <c r="A23" s="4" t="s">
        <v>1524</v>
      </c>
      <c r="B23" s="5" t="n">
        <v>9491468</v>
      </c>
      <c r="C23" s="5" t="n">
        <v>10042293</v>
      </c>
    </row>
    <row r="24" spans="1:3">
      <c r="A24" s="4" t="s">
        <v>1565</v>
      </c>
      <c r="B24" s="5" t="n">
        <v>76387</v>
      </c>
      <c r="C24" s="5" t="n">
        <v>33080</v>
      </c>
    </row>
    <row r="25" spans="1:3">
      <c r="A25" s="4" t="s">
        <v>1566</v>
      </c>
      <c r="B25" s="5" t="n">
        <v>0</v>
      </c>
      <c r="C25" s="5" t="n">
        <v>0</v>
      </c>
    </row>
    <row r="26" spans="1:3">
      <c r="A26" s="4" t="s">
        <v>1570</v>
      </c>
    </row>
    <row r="27" spans="1:3">
      <c r="A27" s="3" t="s">
        <v>1564</v>
      </c>
    </row>
    <row r="28" spans="1:3">
      <c r="A28" s="4" t="s">
        <v>1524</v>
      </c>
      <c r="B28" s="5" t="n">
        <v>9463935</v>
      </c>
      <c r="C28" s="5" t="n">
        <v>10013912</v>
      </c>
    </row>
    <row r="29" spans="1:3">
      <c r="A29" s="4" t="s">
        <v>1565</v>
      </c>
      <c r="B29" s="5" t="n">
        <v>0</v>
      </c>
      <c r="C29" s="5" t="n">
        <v>0</v>
      </c>
    </row>
    <row r="30" spans="1:3">
      <c r="A30" s="4" t="s">
        <v>1566</v>
      </c>
      <c r="B30" s="5" t="n">
        <v>76281</v>
      </c>
      <c r="C30" s="5" t="n">
        <v>32977</v>
      </c>
    </row>
    <row r="31" spans="1:3">
      <c r="A31" s="4" t="s">
        <v>1571</v>
      </c>
    </row>
    <row r="32" spans="1:3">
      <c r="A32" s="3" t="s">
        <v>1564</v>
      </c>
    </row>
    <row r="33" spans="1:3">
      <c r="A33" s="4" t="s">
        <v>1524</v>
      </c>
      <c r="B33" s="5" t="n">
        <v>658471</v>
      </c>
      <c r="C33" s="5" t="n">
        <v>1404726</v>
      </c>
    </row>
    <row r="34" spans="1:3">
      <c r="A34" s="4" t="s">
        <v>1565</v>
      </c>
      <c r="B34" s="5" t="n">
        <v>0</v>
      </c>
      <c r="C34" s="5" t="n">
        <v>0</v>
      </c>
    </row>
    <row r="35" spans="1:3">
      <c r="A35" s="4" t="s">
        <v>1566</v>
      </c>
      <c r="B35" s="5" t="n">
        <v>30618</v>
      </c>
      <c r="C35" s="5" t="n">
        <v>53432</v>
      </c>
    </row>
    <row r="36" spans="1:3">
      <c r="A36" s="4" t="s">
        <v>1572</v>
      </c>
    </row>
    <row r="37" spans="1:3">
      <c r="A37" s="3" t="s">
        <v>1564</v>
      </c>
    </row>
    <row r="38" spans="1:3">
      <c r="A38" s="4" t="s">
        <v>1524</v>
      </c>
      <c r="B38" s="5" t="n">
        <v>1241705</v>
      </c>
      <c r="C38" s="5" t="n">
        <v>1019914</v>
      </c>
    </row>
    <row r="39" spans="1:3">
      <c r="A39" s="4" t="s">
        <v>1565</v>
      </c>
      <c r="B39" s="5" t="n">
        <v>11731</v>
      </c>
      <c r="C39" s="5" t="n">
        <v>3769</v>
      </c>
    </row>
    <row r="40" spans="1:3">
      <c r="A40" s="4" t="s">
        <v>1566</v>
      </c>
      <c r="B40" s="5" t="n">
        <v>1635</v>
      </c>
      <c r="C40" s="5" t="n">
        <v>3502</v>
      </c>
    </row>
    <row r="41" spans="1:3">
      <c r="A41" s="4" t="s">
        <v>1573</v>
      </c>
    </row>
    <row r="42" spans="1:3">
      <c r="A42" s="3" t="s">
        <v>1564</v>
      </c>
    </row>
    <row r="43" spans="1:3">
      <c r="A43" s="4" t="s">
        <v>1524</v>
      </c>
      <c r="B43" s="5" t="n">
        <v>693137</v>
      </c>
      <c r="C43" s="5" t="n">
        <v>396984</v>
      </c>
    </row>
    <row r="44" spans="1:3">
      <c r="A44" s="4" t="s">
        <v>1565</v>
      </c>
      <c r="B44" s="5" t="n">
        <v>8577</v>
      </c>
      <c r="C44" s="5" t="n">
        <v>550</v>
      </c>
    </row>
    <row r="45" spans="1:3">
      <c r="A45" s="4" t="s">
        <v>1566</v>
      </c>
      <c r="B45" s="5" t="n">
        <v>0</v>
      </c>
      <c r="C45" s="5" t="n">
        <v>0</v>
      </c>
    </row>
    <row r="46" spans="1:3">
      <c r="A46" s="4" t="s">
        <v>1574</v>
      </c>
    </row>
    <row r="47" spans="1:3">
      <c r="A47" s="3" t="s">
        <v>1564</v>
      </c>
    </row>
    <row r="48" spans="1:3">
      <c r="A48" s="4" t="s">
        <v>1524</v>
      </c>
      <c r="B48" s="5" t="n">
        <v>253568</v>
      </c>
      <c r="C48" s="5" t="n">
        <v>187930</v>
      </c>
    </row>
    <row r="49" spans="1:3">
      <c r="A49" s="4" t="s">
        <v>1565</v>
      </c>
      <c r="B49" s="5" t="n">
        <v>2316</v>
      </c>
      <c r="C49" s="5" t="n">
        <v>2540</v>
      </c>
    </row>
    <row r="50" spans="1:3">
      <c r="A50" s="4" t="s">
        <v>1566</v>
      </c>
      <c r="B50" s="5" t="n">
        <v>0</v>
      </c>
      <c r="C50" s="5" t="n">
        <v>0</v>
      </c>
    </row>
    <row r="51" spans="1:3">
      <c r="A51" s="4" t="s">
        <v>1575</v>
      </c>
    </row>
    <row r="52" spans="1:3">
      <c r="A52" s="3" t="s">
        <v>1564</v>
      </c>
    </row>
    <row r="53" spans="1:3">
      <c r="A53" s="4" t="s">
        <v>1524</v>
      </c>
      <c r="B53" s="5" t="n">
        <v>295000</v>
      </c>
      <c r="C53" s="5" t="n">
        <v>435000</v>
      </c>
    </row>
    <row r="54" spans="1:3">
      <c r="A54" s="4" t="s">
        <v>1565</v>
      </c>
      <c r="B54" s="5" t="n">
        <v>838</v>
      </c>
      <c r="C54" s="5" t="n">
        <v>679</v>
      </c>
    </row>
    <row r="55" spans="1:3">
      <c r="A55" s="4" t="s">
        <v>1566</v>
      </c>
      <c r="B55" s="5" t="n">
        <v>1635</v>
      </c>
      <c r="C55" s="5" t="n">
        <v>3502</v>
      </c>
    </row>
    <row r="56" spans="1:3">
      <c r="A56" s="4" t="s">
        <v>1576</v>
      </c>
    </row>
    <row r="57" spans="1:3">
      <c r="A57" s="3" t="s">
        <v>1564</v>
      </c>
    </row>
    <row r="58" spans="1:3">
      <c r="A58" s="4" t="s">
        <v>1524</v>
      </c>
      <c r="B58" s="5" t="n">
        <v>21042663</v>
      </c>
      <c r="C58" s="5" t="n">
        <v>21453856</v>
      </c>
    </row>
    <row r="59" spans="1:3">
      <c r="A59" s="4" t="s">
        <v>1565</v>
      </c>
      <c r="B59" s="5" t="n">
        <v>216421</v>
      </c>
      <c r="C59" s="5" t="n">
        <v>278993</v>
      </c>
    </row>
    <row r="60" spans="1:3">
      <c r="A60" s="4" t="s">
        <v>1566</v>
      </c>
      <c r="B60" s="5" t="n">
        <v>149390</v>
      </c>
      <c r="C60" s="5" t="n">
        <v>235769</v>
      </c>
    </row>
    <row r="61" spans="1:3">
      <c r="A61" s="4" t="s">
        <v>1577</v>
      </c>
    </row>
    <row r="62" spans="1:3">
      <c r="A62" s="3" t="s">
        <v>1564</v>
      </c>
    </row>
    <row r="63" spans="1:3">
      <c r="A63" s="4" t="s">
        <v>1524</v>
      </c>
      <c r="B63" s="5" t="n">
        <v>9646151</v>
      </c>
      <c r="C63" s="5" t="n">
        <v>9110944</v>
      </c>
    </row>
    <row r="64" spans="1:3">
      <c r="A64" s="4" t="s">
        <v>1565</v>
      </c>
      <c r="B64" s="5" t="n">
        <v>127123</v>
      </c>
      <c r="C64" s="5" t="n">
        <v>209379</v>
      </c>
    </row>
    <row r="65" spans="1:3">
      <c r="A65" s="4" t="s">
        <v>1566</v>
      </c>
      <c r="B65" s="5" t="n">
        <v>49642</v>
      </c>
      <c r="C65" s="5" t="n">
        <v>6023</v>
      </c>
    </row>
    <row r="66" spans="1:3">
      <c r="A66" s="4" t="s">
        <v>1578</v>
      </c>
    </row>
    <row r="67" spans="1:3">
      <c r="A67" s="3" t="s">
        <v>1564</v>
      </c>
    </row>
    <row r="68" spans="1:3">
      <c r="A68" s="4" t="s">
        <v>1524</v>
      </c>
      <c r="B68" s="5" t="n">
        <v>9785170</v>
      </c>
      <c r="C68" s="5" t="n">
        <v>9279446</v>
      </c>
    </row>
    <row r="69" spans="1:3">
      <c r="A69" s="4" t="s">
        <v>1565</v>
      </c>
      <c r="B69" s="5" t="n">
        <v>85877</v>
      </c>
      <c r="C69" s="5" t="n">
        <v>16196</v>
      </c>
    </row>
    <row r="70" spans="1:3">
      <c r="A70" s="4" t="s">
        <v>1566</v>
      </c>
      <c r="B70" s="5" t="n">
        <v>97759</v>
      </c>
      <c r="C70" s="5" t="n">
        <v>177114</v>
      </c>
    </row>
    <row r="71" spans="1:3">
      <c r="A71" s="4" t="s">
        <v>1579</v>
      </c>
    </row>
    <row r="72" spans="1:3">
      <c r="A72" s="3" t="s">
        <v>1564</v>
      </c>
    </row>
    <row r="73" spans="1:3">
      <c r="A73" s="4" t="s">
        <v>1524</v>
      </c>
      <c r="B73" s="5" t="n">
        <v>1611342</v>
      </c>
      <c r="C73" s="5" t="n">
        <v>3063466</v>
      </c>
    </row>
    <row r="74" spans="1:3">
      <c r="A74" s="4" t="s">
        <v>1565</v>
      </c>
      <c r="B74" s="5" t="n">
        <v>3421</v>
      </c>
      <c r="C74" s="5" t="n">
        <v>53418</v>
      </c>
    </row>
    <row r="75" spans="1:3">
      <c r="A75" s="4" t="s">
        <v>1566</v>
      </c>
      <c r="B75" s="6" t="n">
        <v>1989</v>
      </c>
      <c r="C75" s="6" t="n">
        <v>5263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80</v>
      </c>
      <c r="B1" s="2" t="s">
        <v>1</v>
      </c>
    </row>
    <row r="2" spans="1:4">
      <c r="B2" s="2" t="s">
        <v>2</v>
      </c>
      <c r="C2" s="2" t="s">
        <v>30</v>
      </c>
      <c r="D2" s="2" t="s">
        <v>106</v>
      </c>
    </row>
    <row r="3" spans="1:4">
      <c r="A3" s="4" t="s">
        <v>1581</v>
      </c>
    </row>
    <row r="4" spans="1:4">
      <c r="A4" s="3" t="s">
        <v>1582</v>
      </c>
    </row>
    <row r="5" spans="1:4">
      <c r="A5" s="4" t="s">
        <v>1583</v>
      </c>
      <c r="B5" s="6" t="n">
        <v>174</v>
      </c>
      <c r="C5" s="6" t="n">
        <v>62</v>
      </c>
      <c r="D5" s="6" t="n">
        <v>777</v>
      </c>
    </row>
    <row r="6" spans="1:4">
      <c r="A6" s="4" t="s">
        <v>1584</v>
      </c>
    </row>
    <row r="7" spans="1:4">
      <c r="A7" s="3" t="s">
        <v>1582</v>
      </c>
    </row>
    <row r="8" spans="1:4">
      <c r="A8" s="4" t="s">
        <v>1583</v>
      </c>
      <c r="B8" s="5" t="n">
        <v>1959</v>
      </c>
      <c r="C8" s="5" t="n">
        <v>-1412</v>
      </c>
      <c r="D8" s="5" t="n">
        <v>-547</v>
      </c>
    </row>
    <row r="9" spans="1:4">
      <c r="A9" s="4" t="s">
        <v>1585</v>
      </c>
    </row>
    <row r="10" spans="1:4">
      <c r="A10" s="3" t="s">
        <v>1582</v>
      </c>
    </row>
    <row r="11" spans="1:4">
      <c r="A11" s="4" t="s">
        <v>1583</v>
      </c>
      <c r="B11" s="5" t="n">
        <v>-9848</v>
      </c>
      <c r="C11" s="5" t="n">
        <v>-11595</v>
      </c>
      <c r="D11" s="5" t="n">
        <v>-53112</v>
      </c>
    </row>
    <row r="12" spans="1:4">
      <c r="A12" s="4" t="s">
        <v>1586</v>
      </c>
    </row>
    <row r="13" spans="1:4">
      <c r="A13" s="3" t="s">
        <v>1582</v>
      </c>
    </row>
    <row r="14" spans="1:4">
      <c r="A14" s="4" t="s">
        <v>1583</v>
      </c>
      <c r="B14" s="5" t="n">
        <v>8028</v>
      </c>
      <c r="C14" s="5" t="n">
        <v>2963</v>
      </c>
      <c r="D14" s="5" t="n">
        <v>-4510</v>
      </c>
    </row>
    <row r="15" spans="1:4">
      <c r="A15" s="4" t="s">
        <v>1587</v>
      </c>
    </row>
    <row r="16" spans="1:4">
      <c r="A16" s="3" t="s">
        <v>1582</v>
      </c>
    </row>
    <row r="17" spans="1:4">
      <c r="A17" s="4" t="s">
        <v>1583</v>
      </c>
      <c r="B17" s="5" t="n">
        <v>-224</v>
      </c>
      <c r="C17" s="5" t="n">
        <v>-522</v>
      </c>
      <c r="D17" s="5" t="n">
        <v>2516</v>
      </c>
    </row>
    <row r="18" spans="1:4">
      <c r="A18" s="4" t="s">
        <v>1588</v>
      </c>
    </row>
    <row r="19" spans="1:4">
      <c r="A19" s="3" t="s">
        <v>1582</v>
      </c>
    </row>
    <row r="20" spans="1:4">
      <c r="A20" s="4" t="s">
        <v>1583</v>
      </c>
      <c r="B20" s="5" t="n">
        <v>2027</v>
      </c>
      <c r="C20" s="5" t="n">
        <v>-2806</v>
      </c>
      <c r="D20" s="5" t="n">
        <v>-5683</v>
      </c>
    </row>
    <row r="21" spans="1:4">
      <c r="A21" s="4" t="s">
        <v>1589</v>
      </c>
    </row>
    <row r="22" spans="1:4">
      <c r="A22" s="3" t="s">
        <v>1582</v>
      </c>
    </row>
    <row r="23" spans="1:4">
      <c r="A23" s="4" t="s">
        <v>1583</v>
      </c>
      <c r="B23" s="5" t="n">
        <v>23770</v>
      </c>
      <c r="C23" s="5" t="n">
        <v>1100</v>
      </c>
      <c r="D23" s="5" t="n">
        <v>4022</v>
      </c>
    </row>
    <row r="24" spans="1:4">
      <c r="A24" s="4" t="s">
        <v>1590</v>
      </c>
    </row>
    <row r="25" spans="1:4">
      <c r="A25" s="3" t="s">
        <v>1582</v>
      </c>
    </row>
    <row r="26" spans="1:4">
      <c r="A26" s="4" t="s">
        <v>1583</v>
      </c>
      <c r="B26" s="5" t="n">
        <v>7526</v>
      </c>
      <c r="C26" s="5" t="n">
        <v>6705</v>
      </c>
      <c r="D26" s="5" t="n">
        <v>8966</v>
      </c>
    </row>
    <row r="27" spans="1:4">
      <c r="A27" s="4" t="s">
        <v>1591</v>
      </c>
    </row>
    <row r="28" spans="1:4">
      <c r="A28" s="3" t="s">
        <v>1582</v>
      </c>
    </row>
    <row r="29" spans="1:4">
      <c r="A29" s="4" t="s">
        <v>1583</v>
      </c>
      <c r="B29" s="5" t="n">
        <v>4450</v>
      </c>
      <c r="C29" s="5" t="n">
        <v>13593</v>
      </c>
      <c r="D29" s="5" t="n">
        <v>35438</v>
      </c>
    </row>
    <row r="30" spans="1:4">
      <c r="A30" s="4" t="s">
        <v>1592</v>
      </c>
    </row>
    <row r="31" spans="1:4">
      <c r="A31" s="3" t="s">
        <v>1582</v>
      </c>
    </row>
    <row r="32" spans="1:4">
      <c r="A32" s="4" t="s">
        <v>1583</v>
      </c>
      <c r="B32" s="5" t="n">
        <v>51862</v>
      </c>
      <c r="C32" s="5" t="n">
        <v>78640</v>
      </c>
      <c r="D32" s="5" t="n">
        <v>-5226</v>
      </c>
    </row>
    <row r="33" spans="1:4">
      <c r="A33" s="4" t="s">
        <v>1593</v>
      </c>
    </row>
    <row r="34" spans="1:4">
      <c r="A34" s="3" t="s">
        <v>1582</v>
      </c>
    </row>
    <row r="35" spans="1:4">
      <c r="A35" s="4" t="s">
        <v>1583</v>
      </c>
      <c r="B35" s="5" t="n">
        <v>-4365</v>
      </c>
      <c r="C35" s="5" t="n">
        <v>-10973</v>
      </c>
      <c r="D35" s="5" t="n">
        <v>-7856</v>
      </c>
    </row>
    <row r="36" spans="1:4">
      <c r="A36" s="4" t="s">
        <v>1594</v>
      </c>
    </row>
    <row r="37" spans="1:4">
      <c r="A37" s="3" t="s">
        <v>1582</v>
      </c>
    </row>
    <row r="38" spans="1:4">
      <c r="A38" s="4" t="s">
        <v>1583</v>
      </c>
      <c r="B38" s="6" t="n">
        <v>-1018</v>
      </c>
      <c r="C38" s="6" t="n">
        <v>-1129</v>
      </c>
      <c r="D38" s="6" t="n">
        <v>-90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v>
      </c>
      <c r="C1" s="2" t="s">
        <v>30</v>
      </c>
    </row>
    <row r="2" spans="1:3">
      <c r="A2" s="3" t="s">
        <v>1596</v>
      </c>
    </row>
    <row r="3" spans="1:3">
      <c r="A3" s="4" t="s">
        <v>1597</v>
      </c>
      <c r="B3" s="6" t="n">
        <v>419733</v>
      </c>
      <c r="C3" s="6" t="n">
        <v>390663</v>
      </c>
    </row>
    <row r="4" spans="1:3">
      <c r="A4" s="4" t="s">
        <v>1598</v>
      </c>
      <c r="B4" s="5" t="n">
        <v>7551</v>
      </c>
      <c r="C4" s="5" t="n">
        <v>10161</v>
      </c>
    </row>
    <row r="5" spans="1:3">
      <c r="A5" s="4" t="s">
        <v>1599</v>
      </c>
      <c r="B5" s="5" t="n">
        <v>412182</v>
      </c>
      <c r="C5" s="5" t="n">
        <v>380502</v>
      </c>
    </row>
    <row r="6" spans="1:3">
      <c r="A6" s="4" t="s">
        <v>1600</v>
      </c>
      <c r="B6" s="5" t="n">
        <v>4484</v>
      </c>
      <c r="C6" s="5" t="n">
        <v>8008</v>
      </c>
    </row>
    <row r="7" spans="1:3">
      <c r="A7" s="4" t="s">
        <v>1601</v>
      </c>
      <c r="B7" s="5" t="n">
        <v>61164</v>
      </c>
      <c r="C7" s="5" t="n">
        <v>21784</v>
      </c>
    </row>
    <row r="8" spans="1:3">
      <c r="A8" s="4" t="s">
        <v>1602</v>
      </c>
      <c r="B8" s="5" t="n">
        <v>346534</v>
      </c>
      <c r="C8" s="5" t="n">
        <v>350710</v>
      </c>
    </row>
    <row r="9" spans="1:3">
      <c r="A9" s="4" t="s">
        <v>1603</v>
      </c>
      <c r="B9" s="5" t="n">
        <v>1597</v>
      </c>
      <c r="C9" s="5" t="n">
        <v>2532</v>
      </c>
    </row>
    <row r="10" spans="1:3">
      <c r="A10" s="4" t="s">
        <v>1604</v>
      </c>
      <c r="B10" s="5" t="n">
        <v>421330</v>
      </c>
      <c r="C10" s="5" t="n">
        <v>393195</v>
      </c>
    </row>
    <row r="11" spans="1:3">
      <c r="A11" s="4" t="s">
        <v>1605</v>
      </c>
      <c r="B11" s="5" t="n">
        <v>413779</v>
      </c>
      <c r="C11" s="5" t="n">
        <v>383034</v>
      </c>
    </row>
    <row r="12" spans="1:3">
      <c r="A12" s="4" t="s">
        <v>1606</v>
      </c>
      <c r="B12" s="5" t="n">
        <v>348131</v>
      </c>
      <c r="C12" s="5" t="n">
        <v>353242</v>
      </c>
    </row>
    <row r="13" spans="1:3">
      <c r="A13" s="4" t="s">
        <v>1607</v>
      </c>
      <c r="B13" s="5" t="n">
        <v>421330</v>
      </c>
      <c r="C13" s="5" t="n">
        <v>393195</v>
      </c>
    </row>
    <row r="14" spans="1:3">
      <c r="A14" s="4" t="s">
        <v>1608</v>
      </c>
      <c r="B14" s="5" t="n">
        <v>7551</v>
      </c>
      <c r="C14" s="5" t="n">
        <v>10161</v>
      </c>
    </row>
    <row r="15" spans="1:3">
      <c r="A15" s="4" t="s">
        <v>1609</v>
      </c>
      <c r="B15" s="5" t="n">
        <v>413779</v>
      </c>
      <c r="C15" s="5" t="n">
        <v>383034</v>
      </c>
    </row>
    <row r="16" spans="1:3">
      <c r="A16" s="4" t="s">
        <v>1610</v>
      </c>
      <c r="B16" s="5" t="n">
        <v>4484</v>
      </c>
      <c r="C16" s="5" t="n">
        <v>8008</v>
      </c>
    </row>
    <row r="17" spans="1:3">
      <c r="A17" s="4" t="s">
        <v>1611</v>
      </c>
      <c r="B17" s="5" t="n">
        <v>61164</v>
      </c>
      <c r="C17" s="5" t="n">
        <v>21784</v>
      </c>
    </row>
    <row r="18" spans="1:3">
      <c r="A18" s="4" t="s">
        <v>1612</v>
      </c>
      <c r="B18" s="5" t="n">
        <v>348131</v>
      </c>
      <c r="C18" s="5" t="n">
        <v>353242</v>
      </c>
    </row>
    <row r="19" spans="1:3">
      <c r="A19" s="4" t="s">
        <v>1613</v>
      </c>
    </row>
    <row r="20" spans="1:3">
      <c r="A20" s="3" t="s">
        <v>1596</v>
      </c>
    </row>
    <row r="21" spans="1:3">
      <c r="A21" s="4" t="s">
        <v>1597</v>
      </c>
      <c r="B21" s="5" t="n">
        <v>374052</v>
      </c>
      <c r="C21" s="5" t="n">
        <v>379626</v>
      </c>
    </row>
    <row r="22" spans="1:3">
      <c r="A22" s="4" t="s">
        <v>1598</v>
      </c>
      <c r="B22" s="5" t="n">
        <v>7551</v>
      </c>
      <c r="C22" s="5" t="n">
        <v>10161</v>
      </c>
    </row>
    <row r="23" spans="1:3">
      <c r="A23" s="4" t="s">
        <v>1599</v>
      </c>
      <c r="B23" s="5" t="n">
        <v>366501</v>
      </c>
      <c r="C23" s="5" t="n">
        <v>369465</v>
      </c>
    </row>
    <row r="24" spans="1:3">
      <c r="A24" s="4" t="s">
        <v>1600</v>
      </c>
      <c r="B24" s="5" t="n">
        <v>4484</v>
      </c>
      <c r="C24" s="5" t="n">
        <v>8008</v>
      </c>
    </row>
    <row r="25" spans="1:3">
      <c r="A25" s="4" t="s">
        <v>1601</v>
      </c>
      <c r="B25" s="5" t="n">
        <v>39474</v>
      </c>
      <c r="C25" s="5" t="n">
        <v>21784</v>
      </c>
    </row>
    <row r="26" spans="1:3">
      <c r="A26" s="4" t="s">
        <v>1602</v>
      </c>
      <c r="B26" s="5" t="n">
        <v>322543</v>
      </c>
      <c r="C26" s="5" t="n">
        <v>339673</v>
      </c>
    </row>
    <row r="27" spans="1:3">
      <c r="A27" s="4" t="s">
        <v>1614</v>
      </c>
    </row>
    <row r="28" spans="1:3">
      <c r="A28" s="3" t="s">
        <v>1596</v>
      </c>
    </row>
    <row r="29" spans="1:3">
      <c r="A29" s="4" t="s">
        <v>1597</v>
      </c>
      <c r="B29" s="5" t="n">
        <v>45681</v>
      </c>
      <c r="C29" s="5" t="n">
        <v>7295</v>
      </c>
    </row>
    <row r="30" spans="1:3">
      <c r="A30" s="4" t="s">
        <v>1598</v>
      </c>
      <c r="B30" s="5" t="n">
        <v>0</v>
      </c>
      <c r="C30" s="5" t="n">
        <v>0</v>
      </c>
    </row>
    <row r="31" spans="1:3">
      <c r="A31" s="4" t="s">
        <v>1599</v>
      </c>
      <c r="B31" s="5" t="n">
        <v>45681</v>
      </c>
      <c r="C31" s="5" t="n">
        <v>7295</v>
      </c>
    </row>
    <row r="32" spans="1:3">
      <c r="A32" s="4" t="s">
        <v>1600</v>
      </c>
      <c r="B32" s="5" t="n">
        <v>0</v>
      </c>
      <c r="C32" s="5" t="n">
        <v>0</v>
      </c>
    </row>
    <row r="33" spans="1:3">
      <c r="A33" s="4" t="s">
        <v>1601</v>
      </c>
      <c r="B33" s="5" t="n">
        <v>21690</v>
      </c>
      <c r="C33" s="5" t="n">
        <v>0</v>
      </c>
    </row>
    <row r="34" spans="1:3">
      <c r="A34" s="4" t="s">
        <v>1602</v>
      </c>
      <c r="B34" s="6" t="n">
        <v>23991</v>
      </c>
      <c r="C34" s="5" t="n">
        <v>7295</v>
      </c>
    </row>
    <row r="35" spans="1:3">
      <c r="A35" s="4" t="s">
        <v>1615</v>
      </c>
    </row>
    <row r="36" spans="1:3">
      <c r="A36" s="3" t="s">
        <v>1596</v>
      </c>
    </row>
    <row r="37" spans="1:3">
      <c r="A37" s="4" t="s">
        <v>1597</v>
      </c>
      <c r="C37" s="5" t="n">
        <v>3742</v>
      </c>
    </row>
    <row r="38" spans="1:3">
      <c r="A38" s="4" t="s">
        <v>1598</v>
      </c>
      <c r="C38" s="5" t="n">
        <v>0</v>
      </c>
    </row>
    <row r="39" spans="1:3">
      <c r="A39" s="4" t="s">
        <v>1599</v>
      </c>
      <c r="C39" s="5" t="n">
        <v>3742</v>
      </c>
    </row>
    <row r="40" spans="1:3">
      <c r="A40" s="4" t="s">
        <v>1600</v>
      </c>
      <c r="C40" s="5" t="n">
        <v>0</v>
      </c>
    </row>
    <row r="41" spans="1:3">
      <c r="A41" s="4" t="s">
        <v>1601</v>
      </c>
      <c r="C41" s="5" t="n">
        <v>0</v>
      </c>
    </row>
    <row r="42" spans="1:3">
      <c r="A42" s="4" t="s">
        <v>1602</v>
      </c>
      <c r="C42" s="6" t="n">
        <v>374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6</v>
      </c>
      <c r="B1" s="2" t="s">
        <v>2</v>
      </c>
      <c r="C1" s="2" t="s">
        <v>30</v>
      </c>
    </row>
    <row r="2" spans="1:3">
      <c r="A2" s="3" t="s">
        <v>1617</v>
      </c>
    </row>
    <row r="3" spans="1:3">
      <c r="A3" s="4" t="s">
        <v>1618</v>
      </c>
      <c r="B3" s="6" t="n">
        <v>352520</v>
      </c>
      <c r="C3" s="6" t="n">
        <v>364032</v>
      </c>
    </row>
    <row r="4" spans="1:3">
      <c r="A4" s="4" t="s">
        <v>1619</v>
      </c>
      <c r="B4" s="5" t="n">
        <v>34197</v>
      </c>
      <c r="C4" s="5" t="n">
        <v>77734</v>
      </c>
    </row>
    <row r="5" spans="1:3">
      <c r="A5" s="4" t="s">
        <v>1620</v>
      </c>
      <c r="B5" s="5" t="n">
        <v>318323</v>
      </c>
      <c r="C5" s="5" t="n">
        <v>286298</v>
      </c>
    </row>
    <row r="6" spans="1:3">
      <c r="A6" s="4" t="s">
        <v>1621</v>
      </c>
      <c r="B6" s="5" t="n">
        <v>0</v>
      </c>
      <c r="C6" s="5" t="n">
        <v>4352</v>
      </c>
    </row>
    <row r="7" spans="1:3">
      <c r="A7" s="4" t="s">
        <v>1622</v>
      </c>
      <c r="B7" s="5" t="n">
        <v>205994</v>
      </c>
      <c r="C7" s="5" t="n">
        <v>258296</v>
      </c>
    </row>
    <row r="8" spans="1:3">
      <c r="A8" s="4" t="s">
        <v>1623</v>
      </c>
      <c r="B8" s="5" t="n">
        <v>112329</v>
      </c>
      <c r="C8" s="5" t="n">
        <v>23650</v>
      </c>
    </row>
    <row r="9" spans="1:3">
      <c r="A9" s="4" t="s">
        <v>1603</v>
      </c>
      <c r="B9" s="5" t="n">
        <v>30618</v>
      </c>
      <c r="C9" s="5" t="n">
        <v>53432</v>
      </c>
    </row>
    <row r="10" spans="1:3">
      <c r="A10" s="4" t="s">
        <v>1624</v>
      </c>
      <c r="B10" s="5" t="n">
        <v>383138</v>
      </c>
      <c r="C10" s="5" t="n">
        <v>417464</v>
      </c>
    </row>
    <row r="11" spans="1:3">
      <c r="A11" s="4" t="s">
        <v>1625</v>
      </c>
      <c r="B11" s="5" t="n">
        <v>348941</v>
      </c>
      <c r="C11" s="5" t="n">
        <v>339730</v>
      </c>
    </row>
    <row r="12" spans="1:3">
      <c r="A12" s="4" t="s">
        <v>1626</v>
      </c>
      <c r="B12" s="5" t="n">
        <v>142947</v>
      </c>
      <c r="C12" s="5" t="n">
        <v>77082</v>
      </c>
    </row>
    <row r="13" spans="1:3">
      <c r="A13" s="4" t="s">
        <v>1627</v>
      </c>
      <c r="B13" s="5" t="n">
        <v>383138</v>
      </c>
      <c r="C13" s="5" t="n">
        <v>417464</v>
      </c>
    </row>
    <row r="14" spans="1:3">
      <c r="A14" s="4" t="s">
        <v>1628</v>
      </c>
      <c r="B14" s="5" t="n">
        <v>34197</v>
      </c>
      <c r="C14" s="5" t="n">
        <v>77734</v>
      </c>
    </row>
    <row r="15" spans="1:3">
      <c r="A15" s="4" t="s">
        <v>1629</v>
      </c>
      <c r="B15" s="5" t="n">
        <v>348941</v>
      </c>
      <c r="C15" s="5" t="n">
        <v>339730</v>
      </c>
    </row>
    <row r="16" spans="1:3">
      <c r="A16" s="4" t="s">
        <v>1630</v>
      </c>
      <c r="B16" s="5" t="n">
        <v>0</v>
      </c>
      <c r="C16" s="5" t="n">
        <v>4352</v>
      </c>
    </row>
    <row r="17" spans="1:3">
      <c r="A17" s="4" t="s">
        <v>1631</v>
      </c>
      <c r="B17" s="5" t="n">
        <v>205994</v>
      </c>
      <c r="C17" s="5" t="n">
        <v>258296</v>
      </c>
    </row>
    <row r="18" spans="1:3">
      <c r="A18" s="4" t="s">
        <v>1632</v>
      </c>
      <c r="B18" s="5" t="n">
        <v>142947</v>
      </c>
      <c r="C18" s="5" t="n">
        <v>77082</v>
      </c>
    </row>
    <row r="19" spans="1:3">
      <c r="A19" s="4" t="s">
        <v>1613</v>
      </c>
    </row>
    <row r="20" spans="1:3">
      <c r="A20" s="3" t="s">
        <v>1617</v>
      </c>
    </row>
    <row r="21" spans="1:3">
      <c r="A21" s="4" t="s">
        <v>1618</v>
      </c>
      <c r="B21" s="5" t="n">
        <v>292708</v>
      </c>
      <c r="C21" s="5" t="n">
        <v>338887</v>
      </c>
    </row>
    <row r="22" spans="1:3">
      <c r="A22" s="4" t="s">
        <v>1619</v>
      </c>
      <c r="B22" s="5" t="n">
        <v>34197</v>
      </c>
      <c r="C22" s="5" t="n">
        <v>77734</v>
      </c>
    </row>
    <row r="23" spans="1:3">
      <c r="A23" s="4" t="s">
        <v>1620</v>
      </c>
      <c r="B23" s="5" t="n">
        <v>258511</v>
      </c>
      <c r="C23" s="5" t="n">
        <v>261153</v>
      </c>
    </row>
    <row r="24" spans="1:3">
      <c r="A24" s="4" t="s">
        <v>1621</v>
      </c>
      <c r="B24" s="5" t="n">
        <v>0</v>
      </c>
      <c r="C24" s="5" t="n">
        <v>4265</v>
      </c>
    </row>
    <row r="25" spans="1:3">
      <c r="A25" s="4" t="s">
        <v>1622</v>
      </c>
      <c r="B25" s="5" t="n">
        <v>95138</v>
      </c>
      <c r="C25" s="5" t="n">
        <v>209087</v>
      </c>
    </row>
    <row r="26" spans="1:3">
      <c r="A26" s="4" t="s">
        <v>1623</v>
      </c>
      <c r="B26" s="5" t="n">
        <v>163373</v>
      </c>
      <c r="C26" s="5" t="n">
        <v>47801</v>
      </c>
    </row>
    <row r="27" spans="1:3">
      <c r="A27" s="4" t="s">
        <v>1614</v>
      </c>
    </row>
    <row r="28" spans="1:3">
      <c r="A28" s="3" t="s">
        <v>1617</v>
      </c>
    </row>
    <row r="29" spans="1:3">
      <c r="A29" s="4" t="s">
        <v>1618</v>
      </c>
      <c r="B29" s="5" t="n">
        <v>59812</v>
      </c>
      <c r="C29" s="5" t="n">
        <v>23047</v>
      </c>
    </row>
    <row r="30" spans="1:3">
      <c r="A30" s="4" t="s">
        <v>1619</v>
      </c>
      <c r="B30" s="5" t="n">
        <v>0</v>
      </c>
      <c r="C30" s="5" t="n">
        <v>0</v>
      </c>
    </row>
    <row r="31" spans="1:3">
      <c r="A31" s="4" t="s">
        <v>1620</v>
      </c>
      <c r="B31" s="5" t="n">
        <v>59812</v>
      </c>
      <c r="C31" s="5" t="n">
        <v>23047</v>
      </c>
    </row>
    <row r="32" spans="1:3">
      <c r="A32" s="4" t="s">
        <v>1621</v>
      </c>
      <c r="B32" s="5" t="n">
        <v>0</v>
      </c>
      <c r="C32" s="5" t="n">
        <v>0</v>
      </c>
    </row>
    <row r="33" spans="1:3">
      <c r="A33" s="4" t="s">
        <v>1622</v>
      </c>
      <c r="B33" s="5" t="n">
        <v>110856</v>
      </c>
      <c r="C33" s="5" t="n">
        <v>38607</v>
      </c>
    </row>
    <row r="34" spans="1:3">
      <c r="A34" s="4" t="s">
        <v>1623</v>
      </c>
      <c r="B34" s="6" t="n">
        <v>-51044</v>
      </c>
      <c r="C34" s="5" t="n">
        <v>-15560</v>
      </c>
    </row>
    <row r="35" spans="1:3">
      <c r="A35" s="4" t="s">
        <v>1615</v>
      </c>
    </row>
    <row r="36" spans="1:3">
      <c r="A36" s="3" t="s">
        <v>1617</v>
      </c>
    </row>
    <row r="37" spans="1:3">
      <c r="A37" s="4" t="s">
        <v>1618</v>
      </c>
      <c r="C37" s="5" t="n">
        <v>2098</v>
      </c>
    </row>
    <row r="38" spans="1:3">
      <c r="A38" s="4" t="s">
        <v>1619</v>
      </c>
      <c r="C38" s="5" t="n">
        <v>0</v>
      </c>
    </row>
    <row r="39" spans="1:3">
      <c r="A39" s="4" t="s">
        <v>1620</v>
      </c>
      <c r="C39" s="5" t="n">
        <v>2098</v>
      </c>
    </row>
    <row r="40" spans="1:3">
      <c r="A40" s="4" t="s">
        <v>1621</v>
      </c>
      <c r="C40" s="5" t="n">
        <v>87</v>
      </c>
    </row>
    <row r="41" spans="1:3">
      <c r="A41" s="4" t="s">
        <v>1622</v>
      </c>
      <c r="C41" s="5" t="n">
        <v>10602</v>
      </c>
    </row>
    <row r="42" spans="1:3">
      <c r="A42" s="4" t="s">
        <v>1623</v>
      </c>
      <c r="C42" s="6" t="n">
        <v>-859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3</v>
      </c>
      <c r="B1" s="2" t="s">
        <v>1</v>
      </c>
    </row>
    <row r="2" spans="1:4">
      <c r="B2" s="2" t="s">
        <v>2</v>
      </c>
      <c r="C2" s="2" t="s">
        <v>30</v>
      </c>
      <c r="D2" s="2" t="s">
        <v>106</v>
      </c>
    </row>
    <row r="3" spans="1:4">
      <c r="A3" s="3" t="s">
        <v>1634</v>
      </c>
    </row>
    <row r="4" spans="1:4">
      <c r="A4" s="4" t="s">
        <v>1635</v>
      </c>
      <c r="B4" s="6" t="n">
        <v>30983</v>
      </c>
      <c r="C4" s="6" t="n">
        <v>26042</v>
      </c>
      <c r="D4" s="6" t="n">
        <v>26590</v>
      </c>
    </row>
    <row r="5" spans="1:4">
      <c r="A5" s="4" t="s">
        <v>1636</v>
      </c>
      <c r="B5" s="5" t="n">
        <v>71429</v>
      </c>
      <c r="C5" s="5" t="n">
        <v>160107</v>
      </c>
      <c r="D5" s="5" t="n">
        <v>-190672</v>
      </c>
    </row>
    <row r="6" spans="1:4">
      <c r="A6" s="4" t="s">
        <v>1637</v>
      </c>
      <c r="B6" s="5" t="n">
        <v>-2646</v>
      </c>
      <c r="C6" s="5" t="n">
        <v>44712</v>
      </c>
      <c r="D6" s="5" t="n">
        <v>829</v>
      </c>
    </row>
    <row r="7" spans="1:4">
      <c r="A7" s="4" t="s">
        <v>1638</v>
      </c>
      <c r="B7" s="5" t="n">
        <v>99766</v>
      </c>
      <c r="C7" s="5" t="n">
        <v>230861</v>
      </c>
      <c r="D7" s="5" t="n">
        <v>-163253</v>
      </c>
    </row>
    <row r="8" spans="1:4">
      <c r="A8" s="3" t="s">
        <v>1639</v>
      </c>
    </row>
    <row r="9" spans="1:4">
      <c r="A9" s="4" t="s">
        <v>1635</v>
      </c>
      <c r="B9" s="5" t="n">
        <v>-36039</v>
      </c>
      <c r="C9" s="5" t="n">
        <v>-5878</v>
      </c>
      <c r="D9" s="5" t="n">
        <v>-10766</v>
      </c>
    </row>
    <row r="10" spans="1:4">
      <c r="A10" s="4" t="s">
        <v>1636</v>
      </c>
      <c r="B10" s="5" t="n">
        <v>143494</v>
      </c>
      <c r="C10" s="5" t="n">
        <v>-755630</v>
      </c>
      <c r="D10" s="5" t="n">
        <v>1664516</v>
      </c>
    </row>
    <row r="11" spans="1:4">
      <c r="A11" s="4" t="s">
        <v>1637</v>
      </c>
      <c r="B11" s="5" t="n">
        <v>106494</v>
      </c>
      <c r="C11" s="5" t="n">
        <v>-69111</v>
      </c>
      <c r="D11" s="5" t="n">
        <v>182626</v>
      </c>
    </row>
    <row r="12" spans="1:4">
      <c r="A12" s="4" t="s">
        <v>1640</v>
      </c>
      <c r="B12" s="5" t="n">
        <v>213949</v>
      </c>
      <c r="C12" s="5" t="n">
        <v>-830619</v>
      </c>
      <c r="D12" s="5" t="n">
        <v>1836376</v>
      </c>
    </row>
    <row r="13" spans="1:4">
      <c r="A13" s="4" t="s">
        <v>1641</v>
      </c>
      <c r="B13" s="6" t="n">
        <v>313715</v>
      </c>
      <c r="C13" s="6" t="n">
        <v>-599758</v>
      </c>
      <c r="D13" s="6" t="n">
        <v>16731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42</v>
      </c>
      <c r="B1" s="2" t="s">
        <v>1</v>
      </c>
    </row>
    <row r="2" spans="1:4">
      <c r="B2" s="2" t="s">
        <v>2</v>
      </c>
      <c r="C2" s="2" t="s">
        <v>30</v>
      </c>
      <c r="D2" s="2" t="s">
        <v>106</v>
      </c>
    </row>
    <row r="3" spans="1:4">
      <c r="A3" s="3" t="s">
        <v>323</v>
      </c>
    </row>
    <row r="4" spans="1:4">
      <c r="A4" s="4" t="s">
        <v>696</v>
      </c>
      <c r="B4" s="4" t="s">
        <v>697</v>
      </c>
      <c r="C4" s="4" t="s">
        <v>697</v>
      </c>
      <c r="D4" s="4" t="s">
        <v>697</v>
      </c>
    </row>
    <row r="5" spans="1:4">
      <c r="A5" s="3" t="s">
        <v>1643</v>
      </c>
    </row>
    <row r="6" spans="1:4">
      <c r="A6" s="4" t="s">
        <v>1644</v>
      </c>
      <c r="B6" s="4" t="s">
        <v>1645</v>
      </c>
      <c r="C6" s="4" t="s">
        <v>1646</v>
      </c>
      <c r="D6" s="4" t="s">
        <v>1646</v>
      </c>
    </row>
    <row r="7" spans="1:4">
      <c r="A7" s="4" t="s">
        <v>1647</v>
      </c>
      <c r="B7" s="4" t="s">
        <v>1648</v>
      </c>
      <c r="C7" s="4" t="s">
        <v>1355</v>
      </c>
      <c r="D7" s="4" t="s">
        <v>1649</v>
      </c>
    </row>
    <row r="8" spans="1:4">
      <c r="A8" s="4" t="s">
        <v>1650</v>
      </c>
      <c r="B8" s="4" t="s">
        <v>1651</v>
      </c>
      <c r="C8" s="4" t="s">
        <v>1652</v>
      </c>
      <c r="D8" s="4" t="s">
        <v>1653</v>
      </c>
    </row>
    <row r="9" spans="1:4">
      <c r="A9" s="4" t="s">
        <v>1654</v>
      </c>
      <c r="B9" s="4" t="s">
        <v>1655</v>
      </c>
      <c r="C9" s="4" t="s">
        <v>1656</v>
      </c>
      <c r="D9" s="4" t="s">
        <v>1657</v>
      </c>
    </row>
    <row r="10" spans="1:4">
      <c r="A10" s="4" t="s">
        <v>1658</v>
      </c>
      <c r="B10" s="4" t="s">
        <v>1651</v>
      </c>
      <c r="C10" s="4" t="s">
        <v>1659</v>
      </c>
      <c r="D10" s="4" t="s">
        <v>1660</v>
      </c>
    </row>
    <row r="11" spans="1:4">
      <c r="A11" s="4" t="s">
        <v>1661</v>
      </c>
      <c r="B11" s="4" t="s">
        <v>1662</v>
      </c>
      <c r="C11" s="4" t="s">
        <v>698</v>
      </c>
      <c r="D11" s="4" t="s">
        <v>1649</v>
      </c>
    </row>
    <row r="12" spans="1:4">
      <c r="A12" s="4" t="s">
        <v>1663</v>
      </c>
      <c r="B12" s="4" t="s">
        <v>1664</v>
      </c>
      <c r="C12" s="4" t="s">
        <v>1665</v>
      </c>
      <c r="D12" s="4" t="s">
        <v>702</v>
      </c>
    </row>
    <row r="13" spans="1:4">
      <c r="A13" s="4" t="s">
        <v>1666</v>
      </c>
      <c r="B13" s="4" t="s">
        <v>1329</v>
      </c>
      <c r="C13" s="4" t="s">
        <v>1667</v>
      </c>
      <c r="D13" s="4" t="s">
        <v>1329</v>
      </c>
    </row>
    <row r="14" spans="1:4">
      <c r="A14" s="4" t="s">
        <v>1668</v>
      </c>
      <c r="B14" s="4" t="s">
        <v>1669</v>
      </c>
      <c r="C14" s="4" t="s">
        <v>1670</v>
      </c>
      <c r="D14" s="4" t="s">
        <v>1671</v>
      </c>
    </row>
    <row r="15" spans="1:4">
      <c r="A15" s="4" t="s">
        <v>227</v>
      </c>
      <c r="B15" s="4" t="s">
        <v>1672</v>
      </c>
      <c r="C15" s="4" t="s">
        <v>1664</v>
      </c>
      <c r="D15" s="4" t="s">
        <v>1673</v>
      </c>
    </row>
    <row r="16" spans="1:4">
      <c r="A16" s="4" t="s">
        <v>1674</v>
      </c>
      <c r="B16" s="4" t="s">
        <v>1675</v>
      </c>
      <c r="C16" s="4" t="s">
        <v>1676</v>
      </c>
      <c r="D16" s="4" t="s">
        <v>167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2</v>
      </c>
      <c r="C1" s="2" t="s">
        <v>30</v>
      </c>
    </row>
    <row r="2" spans="1:3">
      <c r="A2" s="3" t="s">
        <v>1679</v>
      </c>
    </row>
    <row r="3" spans="1:3">
      <c r="A3" s="4" t="s">
        <v>1680</v>
      </c>
      <c r="B3" s="6" t="n">
        <v>255221</v>
      </c>
      <c r="C3" s="6" t="n">
        <v>262595</v>
      </c>
    </row>
    <row r="4" spans="1:3">
      <c r="A4" s="4" t="s">
        <v>1681</v>
      </c>
      <c r="B4" s="5" t="n">
        <v>474366</v>
      </c>
      <c r="C4" s="5" t="n">
        <v>598346</v>
      </c>
    </row>
    <row r="5" spans="1:3">
      <c r="A5" s="4" t="s">
        <v>1682</v>
      </c>
      <c r="B5" s="5" t="n">
        <v>80958</v>
      </c>
      <c r="C5" s="5" t="n">
        <v>62092</v>
      </c>
    </row>
    <row r="6" spans="1:3">
      <c r="A6" s="4" t="s">
        <v>1683</v>
      </c>
      <c r="B6" s="5" t="n">
        <v>6512</v>
      </c>
      <c r="C6" s="5" t="n">
        <v>5652</v>
      </c>
    </row>
    <row r="7" spans="1:3">
      <c r="A7" s="4" t="s">
        <v>1684</v>
      </c>
      <c r="B7" s="5" t="n">
        <v>35770</v>
      </c>
      <c r="C7" s="5" t="n">
        <v>41016</v>
      </c>
    </row>
    <row r="8" spans="1:3">
      <c r="A8" s="4" t="s">
        <v>1685</v>
      </c>
      <c r="B8" s="5" t="n">
        <v>1441368</v>
      </c>
      <c r="C8" s="5" t="n">
        <v>855307</v>
      </c>
    </row>
    <row r="9" spans="1:3">
      <c r="A9" s="4" t="s">
        <v>1686</v>
      </c>
      <c r="B9" s="5" t="n">
        <v>643</v>
      </c>
      <c r="C9" s="5" t="n">
        <v>952</v>
      </c>
    </row>
    <row r="10" spans="1:3">
      <c r="A10" s="4" t="s">
        <v>1687</v>
      </c>
      <c r="B10" s="5" t="n">
        <v>152324</v>
      </c>
      <c r="C10" s="5" t="n">
        <v>151070</v>
      </c>
    </row>
    <row r="11" spans="1:3">
      <c r="A11" s="4" t="s">
        <v>1688</v>
      </c>
      <c r="B11" s="5" t="n">
        <v>564011</v>
      </c>
      <c r="C11" s="5" t="n">
        <v>479380</v>
      </c>
    </row>
    <row r="12" spans="1:3">
      <c r="A12" s="4" t="s">
        <v>1689</v>
      </c>
      <c r="B12" s="5" t="n">
        <v>15665</v>
      </c>
      <c r="C12" s="5" t="n">
        <v>19375</v>
      </c>
    </row>
    <row r="13" spans="1:3">
      <c r="A13" s="4" t="s">
        <v>1690</v>
      </c>
      <c r="B13" s="5" t="n">
        <v>162956</v>
      </c>
      <c r="C13" s="5" t="n">
        <v>161977</v>
      </c>
    </row>
    <row r="14" spans="1:3">
      <c r="A14" s="4" t="s">
        <v>1691</v>
      </c>
      <c r="B14" s="5" t="n">
        <v>10812</v>
      </c>
      <c r="C14" s="5" t="n">
        <v>11990</v>
      </c>
    </row>
    <row r="15" spans="1:3">
      <c r="A15" s="4" t="s">
        <v>1692</v>
      </c>
      <c r="B15" s="5" t="n">
        <v>80421</v>
      </c>
      <c r="C15" s="5" t="n">
        <v>77536</v>
      </c>
    </row>
    <row r="16" spans="1:3">
      <c r="A16" s="4" t="s">
        <v>227</v>
      </c>
      <c r="B16" s="5" t="n">
        <v>146911</v>
      </c>
      <c r="C16" s="5" t="n">
        <v>140260</v>
      </c>
    </row>
    <row r="17" spans="1:3">
      <c r="A17" s="4" t="s">
        <v>1693</v>
      </c>
      <c r="B17" s="5" t="n">
        <v>3427938</v>
      </c>
      <c r="C17" s="5" t="n">
        <v>2867548</v>
      </c>
    </row>
    <row r="18" spans="1:3">
      <c r="A18" s="4" t="s">
        <v>1644</v>
      </c>
      <c r="B18" s="5" t="n">
        <v>-124953</v>
      </c>
      <c r="C18" s="5" t="n">
        <v>-153616</v>
      </c>
    </row>
    <row r="19" spans="1:3">
      <c r="A19" s="4" t="s">
        <v>1694</v>
      </c>
      <c r="B19" s="5" t="n">
        <v>3302985</v>
      </c>
      <c r="C19" s="5" t="n">
        <v>2713932</v>
      </c>
    </row>
    <row r="20" spans="1:3">
      <c r="A20" s="3" t="s">
        <v>1695</v>
      </c>
    </row>
    <row r="21" spans="1:3">
      <c r="A21" s="4" t="s">
        <v>1696</v>
      </c>
      <c r="B21" s="5" t="n">
        <v>123518</v>
      </c>
      <c r="C21" s="5" t="n">
        <v>167488</v>
      </c>
    </row>
    <row r="22" spans="1:3">
      <c r="A22" s="4" t="s">
        <v>1697</v>
      </c>
      <c r="B22" s="5" t="n">
        <v>31231</v>
      </c>
      <c r="C22" s="5" t="n">
        <v>22310</v>
      </c>
    </row>
    <row r="23" spans="1:3">
      <c r="A23" s="4" t="s">
        <v>1698</v>
      </c>
      <c r="B23" s="5" t="n">
        <v>58754</v>
      </c>
      <c r="C23" s="5" t="n">
        <v>58873</v>
      </c>
    </row>
    <row r="24" spans="1:3">
      <c r="A24" s="4" t="s">
        <v>1699</v>
      </c>
      <c r="B24" s="5" t="n">
        <v>396600</v>
      </c>
      <c r="C24" s="5" t="n">
        <v>367647</v>
      </c>
    </row>
    <row r="25" spans="1:3">
      <c r="A25" s="4" t="s">
        <v>1700</v>
      </c>
      <c r="B25" s="5" t="n">
        <v>2622331</v>
      </c>
      <c r="C25" s="5" t="n">
        <v>1954674</v>
      </c>
    </row>
    <row r="26" spans="1:3">
      <c r="A26" s="4" t="s">
        <v>1701</v>
      </c>
      <c r="B26" s="5" t="n">
        <v>297314</v>
      </c>
      <c r="C26" s="5" t="n">
        <v>324386</v>
      </c>
    </row>
    <row r="27" spans="1:3">
      <c r="A27" s="4" t="s">
        <v>1702</v>
      </c>
      <c r="B27" s="5" t="n">
        <v>67720</v>
      </c>
      <c r="C27" s="5" t="n">
        <v>0</v>
      </c>
    </row>
    <row r="28" spans="1:3">
      <c r="A28" s="4" t="s">
        <v>227</v>
      </c>
      <c r="B28" s="5" t="n">
        <v>136065</v>
      </c>
      <c r="C28" s="5" t="n">
        <v>49132</v>
      </c>
    </row>
    <row r="29" spans="1:3">
      <c r="A29" s="4" t="s">
        <v>1703</v>
      </c>
      <c r="B29" s="5" t="n">
        <v>3733533</v>
      </c>
      <c r="C29" s="5" t="n">
        <v>2944510</v>
      </c>
    </row>
    <row r="30" spans="1:3">
      <c r="A30" s="4" t="s">
        <v>1704</v>
      </c>
      <c r="B30" s="6" t="n">
        <v>-430548</v>
      </c>
      <c r="C30" s="6" t="n">
        <v>-23057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1705</v>
      </c>
      <c r="B1" s="2" t="s">
        <v>1706</v>
      </c>
      <c r="C1" s="2" t="s">
        <v>1707</v>
      </c>
      <c r="D1" s="2" t="s">
        <v>1708</v>
      </c>
      <c r="E1" s="2" t="s">
        <v>157</v>
      </c>
      <c r="F1" s="2" t="s">
        <v>584</v>
      </c>
    </row>
    <row r="2" spans="1:6">
      <c r="A2" s="3" t="s">
        <v>1709</v>
      </c>
    </row>
    <row r="3" spans="1:6">
      <c r="A3" s="4" t="s">
        <v>1644</v>
      </c>
      <c r="E3" s="6" t="n">
        <v>124953000</v>
      </c>
      <c r="F3" s="6" t="n">
        <v>153616000</v>
      </c>
    </row>
    <row r="4" spans="1:6">
      <c r="A4" s="4" t="s">
        <v>1710</v>
      </c>
      <c r="E4" s="5" t="n">
        <v>1300000000</v>
      </c>
    </row>
    <row r="5" spans="1:6">
      <c r="A5" s="4" t="s">
        <v>1711</v>
      </c>
      <c r="E5" s="5" t="n">
        <v>92900000</v>
      </c>
    </row>
    <row r="6" spans="1:6">
      <c r="A6" s="4" t="s">
        <v>1684</v>
      </c>
      <c r="E6" s="5" t="n">
        <v>35770000</v>
      </c>
      <c r="F6" s="5" t="n">
        <v>41016000</v>
      </c>
    </row>
    <row r="7" spans="1:6">
      <c r="A7" s="4" t="s">
        <v>1688</v>
      </c>
      <c r="E7" s="5" t="n">
        <v>564011000</v>
      </c>
      <c r="F7" s="6" t="n">
        <v>479380000</v>
      </c>
    </row>
    <row r="8" spans="1:6">
      <c r="A8" s="4" t="s">
        <v>1712</v>
      </c>
      <c r="E8" s="5" t="n">
        <v>32600000</v>
      </c>
    </row>
    <row r="9" spans="1:6">
      <c r="A9" s="4" t="s">
        <v>1713</v>
      </c>
      <c r="E9" s="5" t="n">
        <v>46400000</v>
      </c>
    </row>
    <row r="10" spans="1:6">
      <c r="A10" s="4" t="s">
        <v>1714</v>
      </c>
      <c r="E10" s="5" t="n">
        <v>132600000</v>
      </c>
    </row>
    <row r="11" spans="1:6">
      <c r="A11" s="4" t="s">
        <v>1715</v>
      </c>
      <c r="E11" s="5" t="n">
        <v>43800000</v>
      </c>
    </row>
    <row r="12" spans="1:6">
      <c r="A12" s="4" t="s">
        <v>1716</v>
      </c>
      <c r="E12" s="5" t="n">
        <v>112100000</v>
      </c>
    </row>
    <row r="13" spans="1:6">
      <c r="A13" s="4" t="s">
        <v>1717</v>
      </c>
      <c r="C13" s="5" t="n">
        <v>2</v>
      </c>
    </row>
    <row r="14" spans="1:6">
      <c r="A14" s="4" t="s">
        <v>1718</v>
      </c>
      <c r="C14" s="6" t="n">
        <v>1200000000</v>
      </c>
    </row>
    <row r="15" spans="1:6">
      <c r="A15" s="4" t="s">
        <v>1719</v>
      </c>
      <c r="C15" s="5" t="n">
        <v>74600000</v>
      </c>
    </row>
    <row r="16" spans="1:6">
      <c r="A16" s="4" t="s">
        <v>1720</v>
      </c>
      <c r="C16" s="6" t="n">
        <v>92500000</v>
      </c>
    </row>
    <row r="17" spans="1:6">
      <c r="A17" s="4" t="s">
        <v>1721</v>
      </c>
      <c r="D17" s="6" t="n">
        <v>264000000</v>
      </c>
    </row>
    <row r="18" spans="1:6">
      <c r="A18" s="4" t="s">
        <v>1722</v>
      </c>
      <c r="E18" s="5" t="n">
        <v>36000000</v>
      </c>
    </row>
    <row r="19" spans="1:6">
      <c r="A19" s="4" t="s">
        <v>1723</v>
      </c>
      <c r="E19" s="5" t="n">
        <v>36000000</v>
      </c>
    </row>
    <row r="20" spans="1:6">
      <c r="A20" s="4" t="s">
        <v>1724</v>
      </c>
      <c r="E20" s="5" t="n">
        <v>0</v>
      </c>
    </row>
    <row r="21" spans="1:6">
      <c r="A21" s="4" t="s">
        <v>1725</v>
      </c>
    </row>
    <row r="22" spans="1:6">
      <c r="A22" s="3" t="s">
        <v>1709</v>
      </c>
    </row>
    <row r="23" spans="1:6">
      <c r="A23" s="4" t="s">
        <v>1722</v>
      </c>
      <c r="E23" s="5" t="n">
        <v>230100000</v>
      </c>
    </row>
    <row r="24" spans="1:6">
      <c r="A24" s="4" t="s">
        <v>1726</v>
      </c>
    </row>
    <row r="25" spans="1:6">
      <c r="A25" s="3" t="s">
        <v>1709</v>
      </c>
    </row>
    <row r="26" spans="1:6">
      <c r="A26" s="4" t="s">
        <v>1644</v>
      </c>
      <c r="E26" s="5" t="n">
        <v>31900000</v>
      </c>
    </row>
    <row r="27" spans="1:6">
      <c r="A27" s="4" t="s">
        <v>1727</v>
      </c>
    </row>
    <row r="28" spans="1:6">
      <c r="A28" s="3" t="s">
        <v>1709</v>
      </c>
    </row>
    <row r="29" spans="1:6">
      <c r="A29" s="4" t="s">
        <v>1712</v>
      </c>
      <c r="E29" s="5" t="n">
        <v>23600000</v>
      </c>
    </row>
    <row r="30" spans="1:6">
      <c r="A30" s="4" t="s">
        <v>1728</v>
      </c>
    </row>
    <row r="31" spans="1:6">
      <c r="A31" s="3" t="s">
        <v>1709</v>
      </c>
    </row>
    <row r="32" spans="1:6">
      <c r="A32" s="4" t="s">
        <v>1721</v>
      </c>
      <c r="B32" s="6" t="n">
        <v>132000000</v>
      </c>
    </row>
    <row r="33" spans="1:6">
      <c r="A33" s="4" t="s">
        <v>1729</v>
      </c>
    </row>
    <row r="34" spans="1:6">
      <c r="A34" s="3" t="s">
        <v>1709</v>
      </c>
    </row>
    <row r="35" spans="1:6">
      <c r="A35" s="4" t="s">
        <v>1730</v>
      </c>
      <c r="E35" s="5" t="n">
        <v>32600000</v>
      </c>
    </row>
    <row r="36" spans="1:6">
      <c r="A36" s="4" t="s">
        <v>1637</v>
      </c>
    </row>
    <row r="37" spans="1:6">
      <c r="A37" s="3" t="s">
        <v>1709</v>
      </c>
    </row>
    <row r="38" spans="1:6">
      <c r="A38" s="4" t="s">
        <v>1730</v>
      </c>
      <c r="E38" s="6" t="n">
        <v>43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1</v>
      </c>
      <c r="B1" s="2" t="s">
        <v>1</v>
      </c>
    </row>
    <row r="2" spans="1:4">
      <c r="B2" s="2" t="s">
        <v>2</v>
      </c>
      <c r="C2" s="2" t="s">
        <v>30</v>
      </c>
      <c r="D2" s="2" t="s">
        <v>106</v>
      </c>
    </row>
    <row r="3" spans="1:4">
      <c r="A3" s="3" t="s">
        <v>1732</v>
      </c>
    </row>
    <row r="4" spans="1:4">
      <c r="A4" s="4" t="s">
        <v>1733</v>
      </c>
      <c r="B4" s="6" t="n">
        <v>286122</v>
      </c>
      <c r="C4" s="6" t="n">
        <v>180337</v>
      </c>
      <c r="D4" s="6" t="n">
        <v>151763</v>
      </c>
    </row>
    <row r="5" spans="1:4">
      <c r="A5" s="4" t="s">
        <v>1734</v>
      </c>
      <c r="D5" s="5" t="n">
        <v>2233</v>
      </c>
    </row>
    <row r="6" spans="1:4">
      <c r="A6" s="4" t="s">
        <v>1735</v>
      </c>
      <c r="D6" s="5" t="n">
        <v>24145</v>
      </c>
    </row>
    <row r="7" spans="1:4">
      <c r="A7" s="4" t="s">
        <v>1736</v>
      </c>
      <c r="B7" s="5" t="n">
        <v>18828</v>
      </c>
      <c r="C7" s="5" t="n">
        <v>2783</v>
      </c>
      <c r="D7" s="5" t="n">
        <v>5495</v>
      </c>
    </row>
    <row r="8" spans="1:4">
      <c r="A8" s="4" t="s">
        <v>1737</v>
      </c>
      <c r="B8" s="5" t="n">
        <v>42152</v>
      </c>
      <c r="C8" s="5" t="n">
        <v>109203</v>
      </c>
      <c r="D8" s="5" t="n">
        <v>40281</v>
      </c>
    </row>
    <row r="9" spans="1:4">
      <c r="A9" s="4" t="s">
        <v>1738</v>
      </c>
      <c r="B9" s="5" t="n">
        <v>-237822</v>
      </c>
      <c r="C9" s="5" t="n">
        <v>-24</v>
      </c>
      <c r="D9" s="5" t="n">
        <v>-31158</v>
      </c>
    </row>
    <row r="10" spans="1:4">
      <c r="A10" s="4" t="s">
        <v>1739</v>
      </c>
      <c r="B10" s="5" t="n">
        <v>-4237</v>
      </c>
      <c r="C10" s="5" t="n">
        <v>-6177</v>
      </c>
      <c r="D10" s="5" t="n">
        <v>-3622</v>
      </c>
    </row>
    <row r="11" spans="1:4">
      <c r="A11" s="4" t="s">
        <v>1740</v>
      </c>
      <c r="B11" s="5" t="n">
        <v>-5914</v>
      </c>
      <c r="C11" s="5" t="n">
        <v>0</v>
      </c>
      <c r="D11" s="5" t="n">
        <v>-8800</v>
      </c>
    </row>
    <row r="12" spans="1:4">
      <c r="A12" s="4" t="s">
        <v>1741</v>
      </c>
      <c r="B12" s="5" t="n">
        <v>99129</v>
      </c>
      <c r="C12" s="5" t="n">
        <v>286122</v>
      </c>
      <c r="D12" s="5" t="n">
        <v>180337</v>
      </c>
    </row>
    <row r="13" spans="1:4">
      <c r="A13" s="4" t="s">
        <v>1742</v>
      </c>
      <c r="B13" s="5" t="n">
        <v>-10557</v>
      </c>
    </row>
    <row r="14" spans="1:4">
      <c r="A14" s="4" t="s">
        <v>1743</v>
      </c>
      <c r="B14" s="5" t="n">
        <v>88572</v>
      </c>
    </row>
    <row r="15" spans="1:4">
      <c r="A15" s="4" t="s">
        <v>1744</v>
      </c>
    </row>
    <row r="16" spans="1:4">
      <c r="A16" s="3" t="s">
        <v>1732</v>
      </c>
    </row>
    <row r="17" spans="1:4">
      <c r="A17" s="4" t="s">
        <v>1733</v>
      </c>
      <c r="B17" s="5" t="n">
        <v>259863</v>
      </c>
      <c r="C17" s="5" t="n">
        <v>155716</v>
      </c>
      <c r="D17" s="5" t="n">
        <v>127804</v>
      </c>
    </row>
    <row r="18" spans="1:4">
      <c r="A18" s="4" t="s">
        <v>1734</v>
      </c>
      <c r="D18" s="5" t="n">
        <v>1487</v>
      </c>
    </row>
    <row r="19" spans="1:4">
      <c r="A19" s="4" t="s">
        <v>1735</v>
      </c>
      <c r="D19" s="5" t="n">
        <v>22688</v>
      </c>
    </row>
    <row r="20" spans="1:4">
      <c r="A20" s="4" t="s">
        <v>1736</v>
      </c>
      <c r="B20" s="5" t="n">
        <v>17323</v>
      </c>
      <c r="C20" s="5" t="n">
        <v>2752</v>
      </c>
      <c r="D20" s="5" t="n">
        <v>4218</v>
      </c>
    </row>
    <row r="21" spans="1:4">
      <c r="A21" s="4" t="s">
        <v>1737</v>
      </c>
      <c r="B21" s="5" t="n">
        <v>4644</v>
      </c>
      <c r="C21" s="5" t="n">
        <v>105526</v>
      </c>
      <c r="D21" s="5" t="n">
        <v>35354</v>
      </c>
    </row>
    <row r="22" spans="1:4">
      <c r="A22" s="4" t="s">
        <v>1738</v>
      </c>
      <c r="B22" s="5" t="n">
        <v>-218994</v>
      </c>
      <c r="C22" s="5" t="n">
        <v>-15</v>
      </c>
      <c r="D22" s="5" t="n">
        <v>-24807</v>
      </c>
    </row>
    <row r="23" spans="1:4">
      <c r="A23" s="4" t="s">
        <v>1739</v>
      </c>
      <c r="B23" s="5" t="n">
        <v>-4194</v>
      </c>
      <c r="C23" s="5" t="n">
        <v>-4116</v>
      </c>
      <c r="D23" s="5" t="n">
        <v>-2656</v>
      </c>
    </row>
    <row r="24" spans="1:4">
      <c r="A24" s="4" t="s">
        <v>1740</v>
      </c>
      <c r="B24" s="5" t="n">
        <v>-2886</v>
      </c>
      <c r="C24" s="5" t="n">
        <v>0</v>
      </c>
      <c r="D24" s="5" t="n">
        <v>-8372</v>
      </c>
    </row>
    <row r="25" spans="1:4">
      <c r="A25" s="4" t="s">
        <v>1741</v>
      </c>
      <c r="B25" s="5" t="n">
        <v>55756</v>
      </c>
      <c r="C25" s="5" t="n">
        <v>259863</v>
      </c>
      <c r="D25" s="5" t="n">
        <v>155716</v>
      </c>
    </row>
    <row r="26" spans="1:4">
      <c r="A26" s="4" t="s">
        <v>1745</v>
      </c>
      <c r="B26" s="5" t="n">
        <v>55756</v>
      </c>
    </row>
    <row r="27" spans="1:4">
      <c r="A27" s="4" t="s">
        <v>1746</v>
      </c>
    </row>
    <row r="28" spans="1:4">
      <c r="A28" s="3" t="s">
        <v>1732</v>
      </c>
    </row>
    <row r="29" spans="1:4">
      <c r="A29" s="4" t="s">
        <v>1733</v>
      </c>
      <c r="B29" s="5" t="n">
        <v>26259</v>
      </c>
      <c r="C29" s="5" t="n">
        <v>24621</v>
      </c>
      <c r="D29" s="5" t="n">
        <v>23959</v>
      </c>
    </row>
    <row r="30" spans="1:4">
      <c r="A30" s="4" t="s">
        <v>1734</v>
      </c>
      <c r="D30" s="5" t="n">
        <v>746</v>
      </c>
    </row>
    <row r="31" spans="1:4">
      <c r="A31" s="4" t="s">
        <v>1735</v>
      </c>
      <c r="D31" s="5" t="n">
        <v>1457</v>
      </c>
    </row>
    <row r="32" spans="1:4">
      <c r="A32" s="4" t="s">
        <v>1736</v>
      </c>
      <c r="B32" s="5" t="n">
        <v>1505</v>
      </c>
      <c r="C32" s="5" t="n">
        <v>31</v>
      </c>
      <c r="D32" s="5" t="n">
        <v>1277</v>
      </c>
    </row>
    <row r="33" spans="1:4">
      <c r="A33" s="4" t="s">
        <v>1737</v>
      </c>
      <c r="B33" s="5" t="n">
        <v>37508</v>
      </c>
      <c r="C33" s="5" t="n">
        <v>3677</v>
      </c>
      <c r="D33" s="5" t="n">
        <v>4927</v>
      </c>
    </row>
    <row r="34" spans="1:4">
      <c r="A34" s="4" t="s">
        <v>1738</v>
      </c>
      <c r="B34" s="5" t="n">
        <v>-18828</v>
      </c>
      <c r="C34" s="5" t="n">
        <v>-9</v>
      </c>
      <c r="D34" s="5" t="n">
        <v>-6351</v>
      </c>
    </row>
    <row r="35" spans="1:4">
      <c r="A35" s="4" t="s">
        <v>1739</v>
      </c>
      <c r="B35" s="5" t="n">
        <v>-43</v>
      </c>
      <c r="C35" s="5" t="n">
        <v>-2061</v>
      </c>
      <c r="D35" s="5" t="n">
        <v>-966</v>
      </c>
    </row>
    <row r="36" spans="1:4">
      <c r="A36" s="4" t="s">
        <v>1740</v>
      </c>
      <c r="B36" s="5" t="n">
        <v>-3028</v>
      </c>
      <c r="C36" s="5" t="n">
        <v>0</v>
      </c>
      <c r="D36" s="5" t="n">
        <v>-428</v>
      </c>
    </row>
    <row r="37" spans="1:4">
      <c r="A37" s="4" t="s">
        <v>1741</v>
      </c>
      <c r="B37" s="5" t="n">
        <v>43373</v>
      </c>
      <c r="C37" s="6" t="n">
        <v>26259</v>
      </c>
      <c r="D37" s="6" t="n">
        <v>24621</v>
      </c>
    </row>
    <row r="38" spans="1:4">
      <c r="A38" s="4" t="s">
        <v>1745</v>
      </c>
      <c r="B38" s="6" t="n">
        <v>4337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4"/>
    <col customWidth="1" max="12" min="12" width="14"/>
    <col customWidth="1" max="13" min="13" width="14"/>
    <col customWidth="1" max="14" min="14" width="14"/>
  </cols>
  <sheetData>
    <row r="1" spans="1:14">
      <c r="A1" s="1" t="s">
        <v>1747</v>
      </c>
      <c r="B1" s="2" t="s">
        <v>1748</v>
      </c>
      <c r="C1" s="2" t="s">
        <v>1749</v>
      </c>
      <c r="D1" s="2" t="s">
        <v>1750</v>
      </c>
      <c r="E1" s="2" t="s">
        <v>1751</v>
      </c>
      <c r="F1" s="2" t="s">
        <v>1752</v>
      </c>
      <c r="G1" s="2" t="s">
        <v>1753</v>
      </c>
      <c r="H1" s="2" t="s">
        <v>30</v>
      </c>
      <c r="I1" s="2" t="s">
        <v>1754</v>
      </c>
      <c r="J1" s="2" t="s">
        <v>106</v>
      </c>
      <c r="K1" s="2" t="s">
        <v>2</v>
      </c>
      <c r="L1" s="2" t="s">
        <v>30</v>
      </c>
      <c r="M1" s="2" t="s">
        <v>1755</v>
      </c>
      <c r="N1" s="2" t="s">
        <v>1249</v>
      </c>
    </row>
    <row r="2" spans="1:14">
      <c r="A2" s="3" t="s">
        <v>526</v>
      </c>
    </row>
    <row r="3" spans="1:14">
      <c r="A3" s="4" t="s">
        <v>1756</v>
      </c>
      <c r="D3" s="5" t="n">
        <v>85242042</v>
      </c>
    </row>
    <row r="4" spans="1:14">
      <c r="A4" s="4" t="s">
        <v>1757</v>
      </c>
      <c r="C4" s="6" t="n">
        <v>82600000</v>
      </c>
      <c r="D4" s="6" t="n">
        <v>117800000</v>
      </c>
      <c r="J4" s="6" t="n">
        <v>98900000</v>
      </c>
    </row>
    <row r="5" spans="1:14">
      <c r="A5" s="4" t="s">
        <v>1758</v>
      </c>
      <c r="D5" s="6" t="n">
        <v>24</v>
      </c>
    </row>
    <row r="6" spans="1:14">
      <c r="A6" s="4" t="s">
        <v>1759</v>
      </c>
      <c r="D6" s="6" t="n">
        <v>0</v>
      </c>
    </row>
    <row r="7" spans="1:14">
      <c r="A7" s="4" t="s">
        <v>1760</v>
      </c>
      <c r="D7" s="6" t="n">
        <v>33800000</v>
      </c>
    </row>
    <row r="8" spans="1:14">
      <c r="A8" s="4" t="s">
        <v>1761</v>
      </c>
      <c r="D8" s="5" t="n">
        <v>1406835</v>
      </c>
      <c r="K8" s="5" t="n">
        <v>456662</v>
      </c>
    </row>
    <row r="9" spans="1:14">
      <c r="A9" s="4" t="s">
        <v>1762</v>
      </c>
      <c r="D9" s="6" t="n">
        <v>10200000</v>
      </c>
      <c r="K9" s="6" t="n">
        <v>700000</v>
      </c>
    </row>
    <row r="10" spans="1:14">
      <c r="A10" s="4" t="s">
        <v>1763</v>
      </c>
      <c r="D10" s="5" t="n">
        <v>25400000</v>
      </c>
      <c r="H10" s="5" t="n">
        <v>5675327</v>
      </c>
      <c r="K10" s="5" t="n">
        <v>4295830</v>
      </c>
      <c r="L10" s="5" t="n">
        <v>5675327</v>
      </c>
    </row>
    <row r="11" spans="1:14">
      <c r="A11" s="4" t="s">
        <v>1764</v>
      </c>
      <c r="C11" s="5" t="n">
        <v>369300000</v>
      </c>
      <c r="H11" s="6" t="n">
        <v>20151000</v>
      </c>
      <c r="K11" s="6" t="n">
        <v>12982000</v>
      </c>
      <c r="L11" s="6" t="n">
        <v>20151000</v>
      </c>
    </row>
    <row r="12" spans="1:14">
      <c r="A12" s="4" t="s">
        <v>1765</v>
      </c>
      <c r="C12" s="5" t="n">
        <v>15000000</v>
      </c>
    </row>
    <row r="13" spans="1:14">
      <c r="A13" s="4" t="s">
        <v>1766</v>
      </c>
      <c r="K13" s="6" t="n">
        <v>4100000</v>
      </c>
    </row>
    <row r="14" spans="1:14">
      <c r="A14" s="4" t="s">
        <v>1767</v>
      </c>
    </row>
    <row r="15" spans="1:14">
      <c r="A15" s="3" t="s">
        <v>526</v>
      </c>
    </row>
    <row r="16" spans="1:14">
      <c r="A16" s="4" t="s">
        <v>1764</v>
      </c>
      <c r="C16" s="5" t="n">
        <v>159100000</v>
      </c>
    </row>
    <row r="17" spans="1:14">
      <c r="A17" s="4" t="s">
        <v>181</v>
      </c>
    </row>
    <row r="18" spans="1:14">
      <c r="A18" s="3" t="s">
        <v>526</v>
      </c>
    </row>
    <row r="19" spans="1:14">
      <c r="A19" s="4" t="s">
        <v>1764</v>
      </c>
      <c r="C19" s="6" t="n">
        <v>210200000</v>
      </c>
    </row>
    <row r="20" spans="1:14">
      <c r="A20" s="4" t="s">
        <v>1768</v>
      </c>
    </row>
    <row r="21" spans="1:14">
      <c r="A21" s="3" t="s">
        <v>526</v>
      </c>
    </row>
    <row r="22" spans="1:14">
      <c r="A22" s="4" t="s">
        <v>1769</v>
      </c>
      <c r="D22" s="4" t="s">
        <v>637</v>
      </c>
    </row>
    <row r="23" spans="1:14">
      <c r="A23" s="4" t="s">
        <v>1770</v>
      </c>
    </row>
    <row r="24" spans="1:14">
      <c r="A24" s="3" t="s">
        <v>526</v>
      </c>
    </row>
    <row r="25" spans="1:14">
      <c r="A25" s="4" t="s">
        <v>1771</v>
      </c>
      <c r="B25" s="4" t="s">
        <v>596</v>
      </c>
    </row>
    <row r="26" spans="1:14">
      <c r="A26" s="4" t="s">
        <v>1772</v>
      </c>
      <c r="B26" s="5" t="n">
        <v>6847379</v>
      </c>
    </row>
    <row r="27" spans="1:14">
      <c r="A27" s="4" t="s">
        <v>1773</v>
      </c>
      <c r="B27" s="6" t="n">
        <v>102800000</v>
      </c>
    </row>
    <row r="28" spans="1:14">
      <c r="A28" s="4" t="s">
        <v>1774</v>
      </c>
    </row>
    <row r="29" spans="1:14">
      <c r="A29" s="3" t="s">
        <v>526</v>
      </c>
    </row>
    <row r="30" spans="1:14">
      <c r="A30" s="4" t="s">
        <v>1775</v>
      </c>
      <c r="K30" s="4" t="s">
        <v>1776</v>
      </c>
    </row>
    <row r="31" spans="1:14">
      <c r="A31" s="4" t="s">
        <v>1777</v>
      </c>
    </row>
    <row r="32" spans="1:14">
      <c r="A32" s="3" t="s">
        <v>526</v>
      </c>
    </row>
    <row r="33" spans="1:14">
      <c r="A33" s="4" t="s">
        <v>1769</v>
      </c>
      <c r="D33" s="4" t="s">
        <v>635</v>
      </c>
    </row>
    <row r="34" spans="1:14">
      <c r="A34" s="4" t="s">
        <v>175</v>
      </c>
    </row>
    <row r="35" spans="1:14">
      <c r="A35" s="3" t="s">
        <v>526</v>
      </c>
    </row>
    <row r="36" spans="1:14">
      <c r="A36" s="4" t="s">
        <v>1778</v>
      </c>
      <c r="M36" s="5" t="n">
        <v>29400000</v>
      </c>
    </row>
    <row r="37" spans="1:14">
      <c r="A37" s="4" t="s">
        <v>1779</v>
      </c>
      <c r="M37" s="4" t="s">
        <v>1780</v>
      </c>
    </row>
    <row r="38" spans="1:14">
      <c r="A38" s="4" t="s">
        <v>1781</v>
      </c>
    </row>
    <row r="39" spans="1:14">
      <c r="A39" s="3" t="s">
        <v>526</v>
      </c>
    </row>
    <row r="40" spans="1:14">
      <c r="A40" s="4" t="s">
        <v>1778</v>
      </c>
      <c r="E40" s="5" t="n">
        <v>583890</v>
      </c>
    </row>
    <row r="41" spans="1:14">
      <c r="A41" s="4" t="s">
        <v>1769</v>
      </c>
      <c r="E41" s="4" t="s">
        <v>637</v>
      </c>
    </row>
    <row r="42" spans="1:14">
      <c r="A42" s="4" t="s">
        <v>1757</v>
      </c>
      <c r="K42" s="6" t="n">
        <v>700000</v>
      </c>
      <c r="L42" s="6" t="n">
        <v>8900000</v>
      </c>
    </row>
    <row r="43" spans="1:14">
      <c r="A43" s="4" t="s">
        <v>1782</v>
      </c>
    </row>
    <row r="44" spans="1:14">
      <c r="A44" s="3" t="s">
        <v>526</v>
      </c>
    </row>
    <row r="45" spans="1:14">
      <c r="A45" s="4" t="s">
        <v>1783</v>
      </c>
      <c r="K45" s="4" t="s">
        <v>621</v>
      </c>
    </row>
    <row r="46" spans="1:14">
      <c r="A46" s="4" t="s">
        <v>1784</v>
      </c>
    </row>
    <row r="47" spans="1:14">
      <c r="A47" s="3" t="s">
        <v>526</v>
      </c>
    </row>
    <row r="48" spans="1:14">
      <c r="A48" s="4" t="s">
        <v>1769</v>
      </c>
      <c r="H48" s="4" t="s">
        <v>635</v>
      </c>
      <c r="I48" s="4" t="s">
        <v>635</v>
      </c>
      <c r="K48" s="4" t="s">
        <v>635</v>
      </c>
    </row>
    <row r="49" spans="1:14">
      <c r="A49" s="4" t="s">
        <v>1785</v>
      </c>
      <c r="I49" s="4" t="s">
        <v>1406</v>
      </c>
    </row>
    <row r="50" spans="1:14">
      <c r="A50" s="4" t="s">
        <v>1786</v>
      </c>
    </row>
    <row r="51" spans="1:14">
      <c r="A51" s="3" t="s">
        <v>526</v>
      </c>
    </row>
    <row r="52" spans="1:14">
      <c r="A52" s="4" t="s">
        <v>1769</v>
      </c>
      <c r="K52" s="4" t="s">
        <v>635</v>
      </c>
    </row>
    <row r="53" spans="1:14">
      <c r="A53" s="4" t="s">
        <v>1787</v>
      </c>
    </row>
    <row r="54" spans="1:14">
      <c r="A54" s="3" t="s">
        <v>526</v>
      </c>
    </row>
    <row r="55" spans="1:14">
      <c r="A55" s="4" t="s">
        <v>1769</v>
      </c>
      <c r="K55" s="4" t="s">
        <v>635</v>
      </c>
    </row>
    <row r="56" spans="1:14">
      <c r="A56" s="4" t="s">
        <v>1785</v>
      </c>
      <c r="K56" s="4" t="s">
        <v>1406</v>
      </c>
    </row>
    <row r="57" spans="1:14">
      <c r="A57" s="4" t="s">
        <v>1788</v>
      </c>
    </row>
    <row r="58" spans="1:14">
      <c r="A58" s="3" t="s">
        <v>526</v>
      </c>
    </row>
    <row r="59" spans="1:14">
      <c r="A59" s="4" t="s">
        <v>1769</v>
      </c>
      <c r="F59" s="4" t="s">
        <v>635</v>
      </c>
      <c r="G59" s="4" t="s">
        <v>635</v>
      </c>
    </row>
    <row r="60" spans="1:14">
      <c r="A60" s="4" t="s">
        <v>1785</v>
      </c>
      <c r="F60" s="4" t="s">
        <v>1406</v>
      </c>
      <c r="G60" s="4" t="s">
        <v>1406</v>
      </c>
    </row>
    <row r="61" spans="1:14">
      <c r="A61" s="4" t="s">
        <v>1789</v>
      </c>
    </row>
    <row r="62" spans="1:14">
      <c r="A62" s="3" t="s">
        <v>526</v>
      </c>
    </row>
    <row r="63" spans="1:14">
      <c r="A63" s="4" t="s">
        <v>1756</v>
      </c>
      <c r="N63" s="5" t="n">
        <v>519264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7"/>
  </cols>
  <sheetData>
    <row r="1" spans="1:4">
      <c r="A1" s="1" t="s">
        <v>1790</v>
      </c>
      <c r="B1" s="2" t="s">
        <v>1750</v>
      </c>
      <c r="C1" s="2" t="s">
        <v>2</v>
      </c>
      <c r="D1" s="2" t="s">
        <v>30</v>
      </c>
    </row>
    <row r="2" spans="1:4">
      <c r="A2" s="3" t="s">
        <v>1791</v>
      </c>
    </row>
    <row r="3" spans="1:4">
      <c r="A3" s="4" t="s">
        <v>1792</v>
      </c>
      <c r="C3" s="5" t="n">
        <v>5675327</v>
      </c>
    </row>
    <row r="4" spans="1:4">
      <c r="A4" s="4" t="s">
        <v>1793</v>
      </c>
      <c r="B4" s="5" t="n">
        <v>1406835</v>
      </c>
      <c r="C4" s="5" t="n">
        <v>456662</v>
      </c>
    </row>
    <row r="5" spans="1:4">
      <c r="A5" s="4" t="s">
        <v>1794</v>
      </c>
      <c r="C5" s="5" t="n">
        <v>-868332</v>
      </c>
    </row>
    <row r="6" spans="1:4">
      <c r="A6" s="4" t="s">
        <v>1795</v>
      </c>
      <c r="C6" s="5" t="n">
        <v>-560523</v>
      </c>
    </row>
    <row r="7" spans="1:4">
      <c r="A7" s="4" t="s">
        <v>1796</v>
      </c>
      <c r="C7" s="5" t="n">
        <v>-407304</v>
      </c>
    </row>
    <row r="8" spans="1:4">
      <c r="A8" s="4" t="s">
        <v>1797</v>
      </c>
      <c r="B8" s="5" t="n">
        <v>25400000</v>
      </c>
      <c r="C8" s="5" t="n">
        <v>4295830</v>
      </c>
      <c r="D8" s="5" t="n">
        <v>5675327</v>
      </c>
    </row>
    <row r="9" spans="1:4">
      <c r="A9" s="4" t="s">
        <v>1798</v>
      </c>
      <c r="C9" s="5" t="n">
        <v>3144763</v>
      </c>
    </row>
    <row r="10" spans="1:4">
      <c r="A10" s="4" t="s">
        <v>1799</v>
      </c>
      <c r="C10" s="5" t="n">
        <v>995104</v>
      </c>
    </row>
    <row r="11" spans="1:4">
      <c r="A11" s="3" t="s">
        <v>1800</v>
      </c>
    </row>
    <row r="12" spans="1:4">
      <c r="A12" s="4" t="s">
        <v>1801</v>
      </c>
      <c r="C12" s="10" t="n">
        <v>12.3</v>
      </c>
    </row>
    <row r="13" spans="1:4">
      <c r="A13" s="4" t="s">
        <v>1802</v>
      </c>
      <c r="C13" s="11" t="n">
        <v>10.84</v>
      </c>
    </row>
    <row r="14" spans="1:4">
      <c r="A14" s="4" t="s">
        <v>1803</v>
      </c>
      <c r="C14" s="11" t="n">
        <v>9.49</v>
      </c>
    </row>
    <row r="15" spans="1:4">
      <c r="A15" s="4" t="s">
        <v>1804</v>
      </c>
      <c r="C15" s="11" t="n">
        <v>11.32</v>
      </c>
    </row>
    <row r="16" spans="1:4">
      <c r="A16" s="4" t="s">
        <v>1805</v>
      </c>
      <c r="C16" s="11" t="n">
        <v>13.76</v>
      </c>
    </row>
    <row r="17" spans="1:4">
      <c r="A17" s="4" t="s">
        <v>1806</v>
      </c>
      <c r="C17" s="11" t="n">
        <v>12.7</v>
      </c>
      <c r="D17" s="10" t="n">
        <v>12.3</v>
      </c>
    </row>
    <row r="18" spans="1:4">
      <c r="A18" s="4" t="s">
        <v>1807</v>
      </c>
      <c r="C18" s="11" t="n">
        <v>10.9</v>
      </c>
    </row>
    <row r="19" spans="1:4">
      <c r="A19" s="4" t="s">
        <v>1808</v>
      </c>
      <c r="C19" s="10" t="n">
        <v>17.97</v>
      </c>
    </row>
    <row r="20" spans="1:4">
      <c r="A20" s="3" t="s">
        <v>1809</v>
      </c>
    </row>
    <row r="21" spans="1:4">
      <c r="A21" s="4" t="s">
        <v>1810</v>
      </c>
      <c r="C21" s="4" t="s">
        <v>1811</v>
      </c>
      <c r="D21" s="4" t="s">
        <v>1812</v>
      </c>
    </row>
    <row r="22" spans="1:4">
      <c r="A22" s="4" t="s">
        <v>1813</v>
      </c>
      <c r="C22" s="4" t="s">
        <v>1814</v>
      </c>
    </row>
    <row r="23" spans="1:4">
      <c r="A23" s="4" t="s">
        <v>1815</v>
      </c>
      <c r="C23" s="4" t="s">
        <v>1816</v>
      </c>
    </row>
    <row r="24" spans="1:4">
      <c r="A24" s="3" t="s">
        <v>1817</v>
      </c>
    </row>
    <row r="25" spans="1:4">
      <c r="A25" s="4" t="s">
        <v>1818</v>
      </c>
      <c r="C25" s="6" t="n">
        <v>20151</v>
      </c>
    </row>
    <row r="26" spans="1:4">
      <c r="A26" s="4" t="s">
        <v>1819</v>
      </c>
      <c r="C26" s="5" t="n">
        <v>3028</v>
      </c>
    </row>
    <row r="27" spans="1:4">
      <c r="A27" s="4" t="s">
        <v>1810</v>
      </c>
      <c r="C27" s="5" t="n">
        <v>12982</v>
      </c>
      <c r="D27" s="6" t="n">
        <v>20151</v>
      </c>
    </row>
    <row r="28" spans="1:4">
      <c r="A28" s="4" t="s">
        <v>1813</v>
      </c>
      <c r="C28" s="6" t="n">
        <v>1134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1820</v>
      </c>
      <c r="B1" s="2" t="s">
        <v>1749</v>
      </c>
      <c r="C1" s="2" t="s">
        <v>2</v>
      </c>
      <c r="D1" s="2" t="s">
        <v>30</v>
      </c>
      <c r="E1" s="2" t="s">
        <v>106</v>
      </c>
    </row>
    <row r="2" spans="1:5">
      <c r="A2" s="3" t="s">
        <v>526</v>
      </c>
    </row>
    <row r="3" spans="1:5">
      <c r="A3" s="4" t="s">
        <v>1821</v>
      </c>
      <c r="B3" s="4" t="s">
        <v>1822</v>
      </c>
    </row>
    <row r="4" spans="1:5">
      <c r="A4" s="4" t="s">
        <v>1823</v>
      </c>
      <c r="B4" s="4" t="s">
        <v>1824</v>
      </c>
    </row>
    <row r="5" spans="1:5">
      <c r="A5" s="4" t="s">
        <v>1825</v>
      </c>
      <c r="C5" s="10" t="n">
        <v>10.18</v>
      </c>
    </row>
    <row r="6" spans="1:5">
      <c r="A6" s="4" t="s">
        <v>531</v>
      </c>
    </row>
    <row r="7" spans="1:5">
      <c r="A7" s="3" t="s">
        <v>526</v>
      </c>
    </row>
    <row r="8" spans="1:5">
      <c r="A8" s="4" t="s">
        <v>1826</v>
      </c>
      <c r="C8" s="4" t="s">
        <v>1827</v>
      </c>
    </row>
    <row r="9" spans="1:5">
      <c r="A9" s="4" t="s">
        <v>1821</v>
      </c>
      <c r="D9" s="4" t="s">
        <v>1828</v>
      </c>
      <c r="E9" s="4" t="s">
        <v>1822</v>
      </c>
    </row>
    <row r="10" spans="1:5">
      <c r="A10" s="4" t="s">
        <v>1823</v>
      </c>
      <c r="D10" s="4" t="s">
        <v>1829</v>
      </c>
      <c r="E10" s="4" t="s">
        <v>1824</v>
      </c>
    </row>
    <row r="11" spans="1:5">
      <c r="A11" s="4" t="s">
        <v>1830</v>
      </c>
      <c r="C11" s="4" t="s">
        <v>1812</v>
      </c>
    </row>
    <row r="12" spans="1:5">
      <c r="A12" s="4" t="s">
        <v>1831</v>
      </c>
      <c r="C12" s="4" t="s">
        <v>1832</v>
      </c>
    </row>
    <row r="13" spans="1:5">
      <c r="A13" s="4" t="s">
        <v>1833</v>
      </c>
      <c r="C13" s="4" t="s">
        <v>1834</v>
      </c>
    </row>
    <row r="14" spans="1:5">
      <c r="A14" s="4" t="s">
        <v>1825</v>
      </c>
      <c r="C14" s="10" t="n">
        <v>3.14</v>
      </c>
    </row>
    <row r="15" spans="1:5">
      <c r="A15" s="4" t="s">
        <v>1197</v>
      </c>
    </row>
    <row r="16" spans="1:5">
      <c r="A16" s="3" t="s">
        <v>526</v>
      </c>
    </row>
    <row r="17" spans="1:5">
      <c r="A17" s="4" t="s">
        <v>1830</v>
      </c>
      <c r="B17" s="4" t="s">
        <v>1835</v>
      </c>
    </row>
    <row r="18" spans="1:5">
      <c r="A18" s="4" t="s">
        <v>1831</v>
      </c>
      <c r="B18" s="4" t="s">
        <v>761</v>
      </c>
    </row>
    <row r="19" spans="1:5">
      <c r="A19" s="4" t="s">
        <v>1833</v>
      </c>
      <c r="B19" s="4" t="s">
        <v>1836</v>
      </c>
    </row>
    <row r="20" spans="1:5">
      <c r="A20" s="4" t="s">
        <v>1825</v>
      </c>
      <c r="B20" s="10" t="n">
        <v>7.54</v>
      </c>
    </row>
    <row r="21" spans="1:5">
      <c r="A21" s="4" t="s">
        <v>1837</v>
      </c>
    </row>
    <row r="22" spans="1:5">
      <c r="A22" s="3" t="s">
        <v>526</v>
      </c>
    </row>
    <row r="23" spans="1:5">
      <c r="A23" s="4" t="s">
        <v>1830</v>
      </c>
      <c r="D23" s="4" t="s">
        <v>1835</v>
      </c>
      <c r="E23" s="4" t="s">
        <v>1835</v>
      </c>
    </row>
    <row r="24" spans="1:5">
      <c r="A24" s="4" t="s">
        <v>1831</v>
      </c>
      <c r="D24" s="4" t="s">
        <v>766</v>
      </c>
      <c r="E24" s="4" t="s">
        <v>761</v>
      </c>
    </row>
    <row r="25" spans="1:5">
      <c r="A25" s="4" t="s">
        <v>1833</v>
      </c>
      <c r="D25" s="4" t="s">
        <v>1838</v>
      </c>
      <c r="E25" s="4" t="s">
        <v>1836</v>
      </c>
    </row>
    <row r="26" spans="1:5">
      <c r="A26" s="4" t="s">
        <v>1825</v>
      </c>
      <c r="D26" s="10" t="n">
        <v>6.92</v>
      </c>
      <c r="E26" s="10" t="n">
        <v>7.54</v>
      </c>
    </row>
    <row r="27" spans="1:5">
      <c r="A27" s="4" t="s">
        <v>1200</v>
      </c>
    </row>
    <row r="28" spans="1:5">
      <c r="A28" s="3" t="s">
        <v>526</v>
      </c>
    </row>
    <row r="29" spans="1:5">
      <c r="A29" s="4" t="s">
        <v>1830</v>
      </c>
      <c r="B29" s="4" t="s">
        <v>1812</v>
      </c>
    </row>
    <row r="30" spans="1:5">
      <c r="A30" s="4" t="s">
        <v>1831</v>
      </c>
      <c r="B30" s="4" t="s">
        <v>1839</v>
      </c>
    </row>
    <row r="31" spans="1:5">
      <c r="A31" s="4" t="s">
        <v>1833</v>
      </c>
      <c r="B31" s="4" t="s">
        <v>1840</v>
      </c>
    </row>
    <row r="32" spans="1:5">
      <c r="A32" s="4" t="s">
        <v>1825</v>
      </c>
      <c r="B32" s="10" t="n">
        <v>8.380000000000001</v>
      </c>
    </row>
    <row r="33" spans="1:5">
      <c r="A33" s="4" t="s">
        <v>1841</v>
      </c>
    </row>
    <row r="34" spans="1:5">
      <c r="A34" s="3" t="s">
        <v>526</v>
      </c>
    </row>
    <row r="35" spans="1:5">
      <c r="A35" s="4" t="s">
        <v>1830</v>
      </c>
      <c r="D35" s="4" t="s">
        <v>1812</v>
      </c>
      <c r="E35" s="4" t="s">
        <v>1812</v>
      </c>
    </row>
    <row r="36" spans="1:5">
      <c r="A36" s="4" t="s">
        <v>1831</v>
      </c>
      <c r="D36" s="4" t="s">
        <v>1842</v>
      </c>
      <c r="E36" s="4" t="s">
        <v>1839</v>
      </c>
    </row>
    <row r="37" spans="1:5">
      <c r="A37" s="4" t="s">
        <v>1833</v>
      </c>
      <c r="D37" s="4" t="s">
        <v>1311</v>
      </c>
      <c r="E37" s="4" t="s">
        <v>1840</v>
      </c>
    </row>
    <row r="38" spans="1:5">
      <c r="A38" s="4" t="s">
        <v>1825</v>
      </c>
      <c r="D38" s="10" t="n">
        <v>9.67</v>
      </c>
      <c r="E38" s="10" t="n">
        <v>8.38000000000000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1750</v>
      </c>
      <c r="C1" s="2" t="s">
        <v>2</v>
      </c>
    </row>
    <row r="2" spans="1:3">
      <c r="A2" s="3" t="s">
        <v>1791</v>
      </c>
    </row>
    <row r="3" spans="1:3">
      <c r="A3" s="4" t="s">
        <v>1844</v>
      </c>
      <c r="C3" s="5" t="n">
        <v>2902766</v>
      </c>
    </row>
    <row r="4" spans="1:3">
      <c r="A4" s="4" t="s">
        <v>1793</v>
      </c>
      <c r="B4" s="5" t="n">
        <v>1406835</v>
      </c>
      <c r="C4" s="5" t="n">
        <v>456662</v>
      </c>
    </row>
    <row r="5" spans="1:3">
      <c r="A5" s="4" t="s">
        <v>1845</v>
      </c>
      <c r="C5" s="5" t="n">
        <v>-1240534</v>
      </c>
    </row>
    <row r="6" spans="1:3">
      <c r="A6" s="4" t="s">
        <v>1846</v>
      </c>
      <c r="C6" s="5" t="n">
        <v>-967827</v>
      </c>
    </row>
    <row r="7" spans="1:3">
      <c r="A7" s="4" t="s">
        <v>1847</v>
      </c>
      <c r="C7" s="5" t="n">
        <v>1151067</v>
      </c>
    </row>
    <row r="8" spans="1:3">
      <c r="A8" s="3" t="s">
        <v>1848</v>
      </c>
    </row>
    <row r="9" spans="1:3">
      <c r="A9" s="4" t="s">
        <v>1849</v>
      </c>
      <c r="C9" s="10" t="n">
        <v>6.68</v>
      </c>
    </row>
    <row r="10" spans="1:3">
      <c r="A10" s="4" t="s">
        <v>1802</v>
      </c>
      <c r="C10" s="11" t="n">
        <v>10.18</v>
      </c>
    </row>
    <row r="11" spans="1:3">
      <c r="A11" s="4" t="s">
        <v>1850</v>
      </c>
      <c r="C11" s="11" t="n">
        <v>7.88</v>
      </c>
    </row>
    <row r="12" spans="1:3">
      <c r="A12" s="4" t="s">
        <v>1851</v>
      </c>
      <c r="C12" s="11" t="n">
        <v>6.48</v>
      </c>
    </row>
    <row r="13" spans="1:3">
      <c r="A13" s="4" t="s">
        <v>1852</v>
      </c>
      <c r="C13" s="10" t="n">
        <v>7.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3</v>
      </c>
      <c r="B1" s="2" t="s">
        <v>1</v>
      </c>
    </row>
    <row r="2" spans="1:4">
      <c r="B2" s="2" t="s">
        <v>2</v>
      </c>
      <c r="C2" s="2" t="s">
        <v>30</v>
      </c>
      <c r="D2" s="2" t="s">
        <v>106</v>
      </c>
    </row>
    <row r="3" spans="1:4">
      <c r="A3" s="3" t="s">
        <v>1854</v>
      </c>
    </row>
    <row r="4" spans="1:4">
      <c r="A4" s="4" t="s">
        <v>1855</v>
      </c>
      <c r="B4" s="4" t="s">
        <v>1856</v>
      </c>
    </row>
    <row r="5" spans="1:4">
      <c r="A5" s="4" t="s">
        <v>1857</v>
      </c>
      <c r="B5" s="7" t="n">
        <v>22.6</v>
      </c>
      <c r="C5" s="7" t="n">
        <v>20.4</v>
      </c>
      <c r="D5" s="7" t="n">
        <v>17.4</v>
      </c>
    </row>
    <row r="6" spans="1:4">
      <c r="A6" s="4" t="s">
        <v>1858</v>
      </c>
    </row>
    <row r="7" spans="1:4">
      <c r="A7" s="3" t="s">
        <v>1854</v>
      </c>
    </row>
    <row r="8" spans="1:4">
      <c r="A8" s="4" t="s">
        <v>1855</v>
      </c>
      <c r="B8" s="4" t="s">
        <v>1432</v>
      </c>
    </row>
    <row r="9" spans="1:4">
      <c r="A9" s="4" t="s">
        <v>1857</v>
      </c>
      <c r="B9" s="7" t="n">
        <v>1.5</v>
      </c>
      <c r="C9" s="8" t="n">
        <v>1.4</v>
      </c>
      <c r="D9" s="8" t="n">
        <v>1.3</v>
      </c>
    </row>
    <row r="10" spans="1:4">
      <c r="A10" s="4" t="s">
        <v>497</v>
      </c>
    </row>
    <row r="11" spans="1:4">
      <c r="A11" s="3" t="s">
        <v>1854</v>
      </c>
    </row>
    <row r="12" spans="1:4">
      <c r="A12" s="4" t="s">
        <v>1859</v>
      </c>
      <c r="B12" s="4" t="s">
        <v>781</v>
      </c>
    </row>
    <row r="13" spans="1:4">
      <c r="A13" s="4" t="s">
        <v>1857</v>
      </c>
      <c r="B13" s="7" t="n">
        <v>11.8</v>
      </c>
      <c r="C13" s="7" t="n">
        <v>9.5</v>
      </c>
      <c r="D13" s="7" t="n">
        <v>7.9</v>
      </c>
    </row>
    <row r="14" spans="1:4">
      <c r="A14" s="4" t="s">
        <v>1860</v>
      </c>
      <c r="B14" s="4" t="s">
        <v>1861</v>
      </c>
    </row>
    <row r="15" spans="1:4">
      <c r="A15" s="4" t="s">
        <v>1862</v>
      </c>
    </row>
    <row r="16" spans="1:4">
      <c r="A16" s="3" t="s">
        <v>1854</v>
      </c>
    </row>
    <row r="17" spans="1:4">
      <c r="A17" s="4" t="s">
        <v>1863</v>
      </c>
      <c r="B17" s="4" t="s">
        <v>1864</v>
      </c>
    </row>
    <row r="18" spans="1:4">
      <c r="A18" s="4" t="s">
        <v>1865</v>
      </c>
    </row>
    <row r="19" spans="1:4">
      <c r="A19" s="3" t="s">
        <v>1854</v>
      </c>
    </row>
    <row r="20" spans="1:4">
      <c r="A20" s="4" t="s">
        <v>1859</v>
      </c>
      <c r="B20" s="4" t="s">
        <v>1866</v>
      </c>
    </row>
    <row r="21" spans="1:4">
      <c r="A21" s="4" t="s">
        <v>1867</v>
      </c>
    </row>
    <row r="22" spans="1:4">
      <c r="A22" s="3" t="s">
        <v>1854</v>
      </c>
    </row>
    <row r="23" spans="1:4">
      <c r="A23" s="4" t="s">
        <v>1859</v>
      </c>
      <c r="B23" s="4" t="s">
        <v>1866</v>
      </c>
    </row>
    <row r="24" spans="1:4">
      <c r="A24" s="4" t="s">
        <v>1868</v>
      </c>
    </row>
    <row r="25" spans="1:4">
      <c r="A25" s="3" t="s">
        <v>1854</v>
      </c>
    </row>
    <row r="26" spans="1:4">
      <c r="A26" s="4" t="s">
        <v>1863</v>
      </c>
      <c r="B26" s="4" t="s">
        <v>1199</v>
      </c>
    </row>
    <row r="27" spans="1:4">
      <c r="A27" s="4" t="s">
        <v>1869</v>
      </c>
    </row>
    <row r="28" spans="1:4">
      <c r="A28" s="3" t="s">
        <v>1854</v>
      </c>
    </row>
    <row r="29" spans="1:4">
      <c r="A29" s="4" t="s">
        <v>1863</v>
      </c>
      <c r="B29" s="4" t="s">
        <v>1866</v>
      </c>
    </row>
    <row r="30" spans="1:4">
      <c r="A30" s="4" t="s">
        <v>1870</v>
      </c>
    </row>
    <row r="31" spans="1:4">
      <c r="A31" s="3" t="s">
        <v>1854</v>
      </c>
    </row>
    <row r="32" spans="1:4">
      <c r="A32" s="4" t="s">
        <v>1863</v>
      </c>
      <c r="B32" s="4" t="s">
        <v>1871</v>
      </c>
    </row>
    <row r="33" spans="1:4">
      <c r="A33" s="4" t="s">
        <v>1872</v>
      </c>
    </row>
    <row r="34" spans="1:4">
      <c r="A34" s="3" t="s">
        <v>1854</v>
      </c>
    </row>
    <row r="35" spans="1:4">
      <c r="A35" s="4" t="s">
        <v>1859</v>
      </c>
      <c r="B35" s="4" t="s">
        <v>781</v>
      </c>
    </row>
    <row r="36" spans="1:4">
      <c r="A36" s="4" t="s">
        <v>1873</v>
      </c>
    </row>
    <row r="37" spans="1:4">
      <c r="A37" s="3" t="s">
        <v>1854</v>
      </c>
    </row>
    <row r="38" spans="1:4">
      <c r="A38" s="4" t="s">
        <v>1859</v>
      </c>
      <c r="B38" s="4" t="s">
        <v>781</v>
      </c>
    </row>
    <row r="39" spans="1:4">
      <c r="A39" s="4" t="s">
        <v>1874</v>
      </c>
    </row>
    <row r="40" spans="1:4">
      <c r="A40" s="3" t="s">
        <v>1854</v>
      </c>
    </row>
    <row r="41" spans="1:4">
      <c r="A41" s="4" t="s">
        <v>1859</v>
      </c>
      <c r="B41" s="4" t="s">
        <v>605</v>
      </c>
    </row>
    <row r="42" spans="1:4">
      <c r="A42" s="4" t="s">
        <v>1875</v>
      </c>
    </row>
    <row r="43" spans="1:4">
      <c r="A43" s="3" t="s">
        <v>1854</v>
      </c>
    </row>
    <row r="44" spans="1:4">
      <c r="A44" s="4" t="s">
        <v>1859</v>
      </c>
      <c r="B44" s="4" t="s">
        <v>60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6"/>
  </cols>
  <sheetData>
    <row r="1" spans="1:5">
      <c r="A1" s="1" t="s">
        <v>1876</v>
      </c>
      <c r="B1" s="2" t="s">
        <v>1</v>
      </c>
    </row>
    <row r="2" spans="1:5">
      <c r="B2" s="2" t="s">
        <v>1877</v>
      </c>
      <c r="C2" s="2" t="s">
        <v>584</v>
      </c>
      <c r="D2" s="2" t="s">
        <v>1878</v>
      </c>
      <c r="E2" s="2" t="s">
        <v>1879</v>
      </c>
    </row>
    <row r="3" spans="1:5">
      <c r="A3" s="3" t="s">
        <v>1880</v>
      </c>
    </row>
    <row r="4" spans="1:5">
      <c r="A4" s="4" t="s">
        <v>1881</v>
      </c>
      <c r="B4" s="6" t="n">
        <v>62800</v>
      </c>
      <c r="C4" s="6" t="n">
        <v>67400</v>
      </c>
    </row>
    <row r="5" spans="1:5">
      <c r="A5" s="4" t="s">
        <v>1882</v>
      </c>
      <c r="B5" s="5" t="n">
        <v>-55700</v>
      </c>
      <c r="C5" s="5" t="n">
        <v>-58000</v>
      </c>
    </row>
    <row r="6" spans="1:5">
      <c r="A6" s="4" t="s">
        <v>1883</v>
      </c>
      <c r="B6" s="5" t="n">
        <v>2800</v>
      </c>
    </row>
    <row r="7" spans="1:5">
      <c r="A7" s="4" t="s">
        <v>1858</v>
      </c>
    </row>
    <row r="8" spans="1:5">
      <c r="A8" s="3" t="s">
        <v>1880</v>
      </c>
    </row>
    <row r="9" spans="1:5">
      <c r="A9" s="4" t="s">
        <v>1884</v>
      </c>
      <c r="B9" s="5" t="n">
        <v>1500</v>
      </c>
      <c r="C9" s="5" t="n">
        <v>1500</v>
      </c>
    </row>
    <row r="10" spans="1:5">
      <c r="A10" s="4" t="s">
        <v>1885</v>
      </c>
    </row>
    <row r="11" spans="1:5">
      <c r="A11" s="3" t="s">
        <v>1880</v>
      </c>
    </row>
    <row r="12" spans="1:5">
      <c r="A12" s="4" t="s">
        <v>1884</v>
      </c>
      <c r="B12" s="5" t="n">
        <v>6000</v>
      </c>
      <c r="C12" s="5" t="n">
        <v>6000</v>
      </c>
    </row>
    <row r="13" spans="1:5">
      <c r="A13" s="4" t="s">
        <v>1886</v>
      </c>
      <c r="E13" s="5" t="n">
        <v>3</v>
      </c>
    </row>
    <row r="14" spans="1:5">
      <c r="A14" s="4" t="s">
        <v>1887</v>
      </c>
      <c r="E14" s="4" t="s">
        <v>635</v>
      </c>
    </row>
    <row r="15" spans="1:5">
      <c r="A15" s="4" t="s">
        <v>1888</v>
      </c>
      <c r="B15" s="5" t="n">
        <v>2900</v>
      </c>
      <c r="C15" s="5" t="n">
        <v>7100</v>
      </c>
    </row>
    <row r="16" spans="1:5">
      <c r="A16" s="4" t="s">
        <v>1889</v>
      </c>
      <c r="B16" s="5" t="n">
        <v>2900</v>
      </c>
      <c r="C16" s="5" t="n">
        <v>3200</v>
      </c>
      <c r="D16" s="6" t="n">
        <v>1100</v>
      </c>
    </row>
    <row r="17" spans="1:5">
      <c r="A17" s="4" t="s">
        <v>1890</v>
      </c>
    </row>
    <row r="18" spans="1:5">
      <c r="A18" s="3" t="s">
        <v>1880</v>
      </c>
    </row>
    <row r="19" spans="1:5">
      <c r="A19" s="4" t="s">
        <v>1881</v>
      </c>
      <c r="B19" s="5" t="n">
        <v>30000</v>
      </c>
      <c r="C19" s="5" t="n">
        <v>34500</v>
      </c>
    </row>
    <row r="20" spans="1:5">
      <c r="A20" s="4" t="s">
        <v>1891</v>
      </c>
      <c r="B20" s="5" t="n">
        <v>100529</v>
      </c>
      <c r="C20" s="5" t="n">
        <v>99700</v>
      </c>
      <c r="D20" s="5" t="n">
        <v>109422</v>
      </c>
    </row>
    <row r="21" spans="1:5">
      <c r="A21" s="4" t="s">
        <v>1892</v>
      </c>
    </row>
    <row r="22" spans="1:5">
      <c r="A22" s="3" t="s">
        <v>1880</v>
      </c>
    </row>
    <row r="23" spans="1:5">
      <c r="A23" s="4" t="s">
        <v>1881</v>
      </c>
      <c r="B23" s="5" t="n">
        <v>11000</v>
      </c>
      <c r="C23" s="5" t="n">
        <v>12100</v>
      </c>
    </row>
    <row r="24" spans="1:5">
      <c r="A24" s="4" t="s">
        <v>1891</v>
      </c>
      <c r="B24" s="6" t="n">
        <v>60421</v>
      </c>
      <c r="C24" s="5" t="n">
        <v>60403</v>
      </c>
      <c r="D24" s="5" t="n">
        <v>65359</v>
      </c>
    </row>
    <row r="25" spans="1:5">
      <c r="A25" s="4" t="s">
        <v>1893</v>
      </c>
    </row>
    <row r="26" spans="1:5">
      <c r="A26" s="3" t="s">
        <v>1880</v>
      </c>
    </row>
    <row r="27" spans="1:5">
      <c r="A27" s="4" t="s">
        <v>1894</v>
      </c>
      <c r="B27" s="5" t="n">
        <v>1</v>
      </c>
    </row>
    <row r="28" spans="1:5">
      <c r="A28" s="4" t="s">
        <v>1895</v>
      </c>
    </row>
    <row r="29" spans="1:5">
      <c r="A29" s="3" t="s">
        <v>1880</v>
      </c>
    </row>
    <row r="30" spans="1:5">
      <c r="A30" s="4" t="s">
        <v>1881</v>
      </c>
      <c r="B30" s="6" t="n">
        <v>200</v>
      </c>
      <c r="C30" s="5" t="n">
        <v>900</v>
      </c>
    </row>
    <row r="31" spans="1:5">
      <c r="A31" s="4" t="s">
        <v>1891</v>
      </c>
      <c r="B31" s="6" t="n">
        <v>36917</v>
      </c>
      <c r="C31" s="5" t="n">
        <v>36955</v>
      </c>
      <c r="D31" s="6" t="n">
        <v>39909</v>
      </c>
    </row>
    <row r="32" spans="1:5">
      <c r="A32" s="4" t="s">
        <v>1896</v>
      </c>
    </row>
    <row r="33" spans="1:5">
      <c r="A33" s="3" t="s">
        <v>1880</v>
      </c>
    </row>
    <row r="34" spans="1:5">
      <c r="A34" s="4" t="s">
        <v>1894</v>
      </c>
      <c r="B34" s="5" t="n">
        <v>1</v>
      </c>
    </row>
    <row r="35" spans="1:5">
      <c r="A35" s="4" t="s">
        <v>1897</v>
      </c>
    </row>
    <row r="36" spans="1:5">
      <c r="A36" s="3" t="s">
        <v>1880</v>
      </c>
    </row>
    <row r="37" spans="1:5">
      <c r="A37" s="4" t="s">
        <v>1891</v>
      </c>
      <c r="B37" s="6" t="n">
        <v>24100</v>
      </c>
      <c r="C37" s="5" t="n">
        <v>24400</v>
      </c>
    </row>
    <row r="38" spans="1:5">
      <c r="A38" s="4" t="s">
        <v>1898</v>
      </c>
    </row>
    <row r="39" spans="1:5">
      <c r="A39" s="3" t="s">
        <v>1880</v>
      </c>
    </row>
    <row r="40" spans="1:5">
      <c r="A40" s="4" t="s">
        <v>1891</v>
      </c>
      <c r="B40" s="6" t="n">
        <v>8700</v>
      </c>
      <c r="C40" s="6" t="n">
        <v>8500</v>
      </c>
    </row>
    <row r="41" spans="1:5">
      <c r="A41" s="4" t="s">
        <v>1899</v>
      </c>
    </row>
    <row r="42" spans="1:5">
      <c r="A42" s="3" t="s">
        <v>1880</v>
      </c>
    </row>
    <row r="43" spans="1:5">
      <c r="A43" s="4" t="s">
        <v>1894</v>
      </c>
      <c r="B43" s="5" t="n">
        <v>2</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0</v>
      </c>
      <c r="B1" s="2" t="s">
        <v>1</v>
      </c>
    </row>
    <row r="2" spans="1:3">
      <c r="B2" s="2" t="s">
        <v>2</v>
      </c>
      <c r="C2" s="2" t="s">
        <v>30</v>
      </c>
    </row>
    <row r="3" spans="1:3">
      <c r="A3" s="4" t="s">
        <v>1890</v>
      </c>
    </row>
    <row r="4" spans="1:3">
      <c r="A4" s="3" t="s">
        <v>1901</v>
      </c>
    </row>
    <row r="5" spans="1:3">
      <c r="A5" s="4" t="s">
        <v>1902</v>
      </c>
      <c r="B5" s="6" t="n">
        <v>99700</v>
      </c>
      <c r="C5" s="6" t="n">
        <v>109422</v>
      </c>
    </row>
    <row r="6" spans="1:3">
      <c r="A6" s="4" t="s">
        <v>1903</v>
      </c>
      <c r="B6" s="5" t="n">
        <v>825</v>
      </c>
      <c r="C6" s="5" t="n">
        <v>443</v>
      </c>
    </row>
    <row r="7" spans="1:3">
      <c r="A7" s="4" t="s">
        <v>1904</v>
      </c>
      <c r="B7" s="5" t="n">
        <v>4307</v>
      </c>
      <c r="C7" s="5" t="n">
        <v>4291</v>
      </c>
    </row>
    <row r="8" spans="1:3">
      <c r="A8" s="4" t="s">
        <v>1905</v>
      </c>
      <c r="B8" s="5" t="n">
        <v>932</v>
      </c>
      <c r="C8" s="5" t="n">
        <v>-7880</v>
      </c>
    </row>
    <row r="9" spans="1:3">
      <c r="A9" s="4" t="s">
        <v>1906</v>
      </c>
      <c r="B9" s="5" t="n">
        <v>-5235</v>
      </c>
      <c r="C9" s="5" t="n">
        <v>-6576</v>
      </c>
    </row>
    <row r="10" spans="1:3">
      <c r="A10" s="4" t="s">
        <v>1907</v>
      </c>
      <c r="B10" s="5" t="n">
        <v>100529</v>
      </c>
      <c r="C10" s="5" t="n">
        <v>99700</v>
      </c>
    </row>
    <row r="11" spans="1:3">
      <c r="A11" s="3" t="s">
        <v>1908</v>
      </c>
    </row>
    <row r="12" spans="1:3">
      <c r="A12" s="4" t="s">
        <v>1909</v>
      </c>
      <c r="B12" s="5" t="n">
        <v>65196</v>
      </c>
      <c r="C12" s="5" t="n">
        <v>73356</v>
      </c>
    </row>
    <row r="13" spans="1:3">
      <c r="A13" s="4" t="s">
        <v>1910</v>
      </c>
      <c r="B13" s="5" t="n">
        <v>6538</v>
      </c>
      <c r="C13" s="5" t="n">
        <v>1820</v>
      </c>
    </row>
    <row r="14" spans="1:3">
      <c r="A14" s="4" t="s">
        <v>1911</v>
      </c>
      <c r="B14" s="5" t="n">
        <v>4043</v>
      </c>
      <c r="C14" s="5" t="n">
        <v>-3404</v>
      </c>
    </row>
    <row r="15" spans="1:3">
      <c r="A15" s="4" t="s">
        <v>1906</v>
      </c>
      <c r="B15" s="5" t="n">
        <v>-5235</v>
      </c>
      <c r="C15" s="5" t="n">
        <v>-6576</v>
      </c>
    </row>
    <row r="16" spans="1:3">
      <c r="A16" s="4" t="s">
        <v>1912</v>
      </c>
      <c r="B16" s="5" t="n">
        <v>70542</v>
      </c>
      <c r="C16" s="5" t="n">
        <v>65196</v>
      </c>
    </row>
    <row r="17" spans="1:3">
      <c r="A17" s="3" t="s">
        <v>1913</v>
      </c>
    </row>
    <row r="18" spans="1:3">
      <c r="A18" s="4" t="s">
        <v>1903</v>
      </c>
      <c r="B18" s="5" t="n">
        <v>825</v>
      </c>
      <c r="C18" s="5" t="n">
        <v>443</v>
      </c>
    </row>
    <row r="19" spans="1:3">
      <c r="A19" s="4" t="s">
        <v>1904</v>
      </c>
      <c r="B19" s="5" t="n">
        <v>4307</v>
      </c>
      <c r="C19" s="5" t="n">
        <v>4291</v>
      </c>
    </row>
    <row r="20" spans="1:3">
      <c r="A20" s="4" t="s">
        <v>1914</v>
      </c>
      <c r="B20" s="5" t="n">
        <v>-4450</v>
      </c>
      <c r="C20" s="5" t="n">
        <v>-5005</v>
      </c>
    </row>
    <row r="21" spans="1:3">
      <c r="A21" s="4" t="s">
        <v>1915</v>
      </c>
      <c r="B21" s="5" t="n">
        <v>3883</v>
      </c>
      <c r="C21" s="5" t="n">
        <v>4214</v>
      </c>
    </row>
    <row r="22" spans="1:3">
      <c r="A22" s="4" t="s">
        <v>1916</v>
      </c>
      <c r="B22" s="5" t="n">
        <v>4565</v>
      </c>
      <c r="C22" s="5" t="n">
        <v>3943</v>
      </c>
    </row>
    <row r="23" spans="1:3">
      <c r="A23" s="4" t="s">
        <v>1892</v>
      </c>
    </row>
    <row r="24" spans="1:3">
      <c r="A24" s="3" t="s">
        <v>1901</v>
      </c>
    </row>
    <row r="25" spans="1:3">
      <c r="A25" s="4" t="s">
        <v>1902</v>
      </c>
      <c r="B25" s="5" t="n">
        <v>60403</v>
      </c>
      <c r="C25" s="5" t="n">
        <v>65359</v>
      </c>
    </row>
    <row r="26" spans="1:3">
      <c r="A26" s="4" t="s">
        <v>1903</v>
      </c>
      <c r="B26" s="5" t="n">
        <v>0</v>
      </c>
      <c r="C26" s="5" t="n">
        <v>0</v>
      </c>
    </row>
    <row r="27" spans="1:3">
      <c r="A27" s="4" t="s">
        <v>1904</v>
      </c>
      <c r="B27" s="5" t="n">
        <v>2422</v>
      </c>
      <c r="C27" s="5" t="n">
        <v>2465</v>
      </c>
    </row>
    <row r="28" spans="1:3">
      <c r="A28" s="4" t="s">
        <v>1905</v>
      </c>
      <c r="B28" s="5" t="n">
        <v>98</v>
      </c>
      <c r="C28" s="5" t="n">
        <v>-3560</v>
      </c>
    </row>
    <row r="29" spans="1:3">
      <c r="A29" s="4" t="s">
        <v>1906</v>
      </c>
      <c r="B29" s="5" t="n">
        <v>-2502</v>
      </c>
      <c r="C29" s="5" t="n">
        <v>-3861</v>
      </c>
    </row>
    <row r="30" spans="1:3">
      <c r="A30" s="4" t="s">
        <v>1907</v>
      </c>
      <c r="B30" s="5" t="n">
        <v>60421</v>
      </c>
      <c r="C30" s="5" t="n">
        <v>60403</v>
      </c>
    </row>
    <row r="31" spans="1:3">
      <c r="A31" s="3" t="s">
        <v>1908</v>
      </c>
    </row>
    <row r="32" spans="1:3">
      <c r="A32" s="4" t="s">
        <v>1909</v>
      </c>
      <c r="B32" s="5" t="n">
        <v>48334</v>
      </c>
      <c r="C32" s="5" t="n">
        <v>51956</v>
      </c>
    </row>
    <row r="33" spans="1:3">
      <c r="A33" s="4" t="s">
        <v>1910</v>
      </c>
      <c r="B33" s="5" t="n">
        <v>0</v>
      </c>
      <c r="C33" s="5" t="n">
        <v>0</v>
      </c>
    </row>
    <row r="34" spans="1:3">
      <c r="A34" s="4" t="s">
        <v>1911</v>
      </c>
      <c r="B34" s="5" t="n">
        <v>3592</v>
      </c>
      <c r="C34" s="5" t="n">
        <v>239</v>
      </c>
    </row>
    <row r="35" spans="1:3">
      <c r="A35" s="4" t="s">
        <v>1906</v>
      </c>
      <c r="B35" s="5" t="n">
        <v>-2502</v>
      </c>
      <c r="C35" s="5" t="n">
        <v>-3861</v>
      </c>
    </row>
    <row r="36" spans="1:3">
      <c r="A36" s="4" t="s">
        <v>1912</v>
      </c>
      <c r="B36" s="5" t="n">
        <v>49424</v>
      </c>
      <c r="C36" s="5" t="n">
        <v>48334</v>
      </c>
    </row>
    <row r="37" spans="1:3">
      <c r="A37" s="3" t="s">
        <v>1913</v>
      </c>
    </row>
    <row r="38" spans="1:3">
      <c r="A38" s="4" t="s">
        <v>1903</v>
      </c>
      <c r="B38" s="5" t="n">
        <v>0</v>
      </c>
      <c r="C38" s="5" t="n">
        <v>0</v>
      </c>
    </row>
    <row r="39" spans="1:3">
      <c r="A39" s="4" t="s">
        <v>1904</v>
      </c>
      <c r="B39" s="5" t="n">
        <v>2422</v>
      </c>
      <c r="C39" s="5" t="n">
        <v>2465</v>
      </c>
    </row>
    <row r="40" spans="1:3">
      <c r="A40" s="4" t="s">
        <v>1914</v>
      </c>
      <c r="B40" s="5" t="n">
        <v>-3293</v>
      </c>
      <c r="C40" s="5" t="n">
        <v>-3549</v>
      </c>
    </row>
    <row r="41" spans="1:3">
      <c r="A41" s="4" t="s">
        <v>1915</v>
      </c>
      <c r="B41" s="5" t="n">
        <v>1692</v>
      </c>
      <c r="C41" s="5" t="n">
        <v>1845</v>
      </c>
    </row>
    <row r="42" spans="1:3">
      <c r="A42" s="4" t="s">
        <v>1916</v>
      </c>
      <c r="B42" s="5" t="n">
        <v>821</v>
      </c>
      <c r="C42" s="5" t="n">
        <v>761</v>
      </c>
    </row>
    <row r="43" spans="1:3">
      <c r="A43" s="4" t="s">
        <v>1895</v>
      </c>
    </row>
    <row r="44" spans="1:3">
      <c r="A44" s="3" t="s">
        <v>1901</v>
      </c>
    </row>
    <row r="45" spans="1:3">
      <c r="A45" s="4" t="s">
        <v>1902</v>
      </c>
      <c r="B45" s="5" t="n">
        <v>36955</v>
      </c>
      <c r="C45" s="5" t="n">
        <v>39909</v>
      </c>
    </row>
    <row r="46" spans="1:3">
      <c r="A46" s="4" t="s">
        <v>1903</v>
      </c>
      <c r="B46" s="5" t="n">
        <v>0</v>
      </c>
      <c r="C46" s="5" t="n">
        <v>0</v>
      </c>
    </row>
    <row r="47" spans="1:3">
      <c r="A47" s="4" t="s">
        <v>1904</v>
      </c>
      <c r="B47" s="5" t="n">
        <v>1406</v>
      </c>
      <c r="C47" s="5" t="n">
        <v>1380</v>
      </c>
    </row>
    <row r="48" spans="1:3">
      <c r="A48" s="4" t="s">
        <v>1905</v>
      </c>
      <c r="B48" s="5" t="n">
        <v>416</v>
      </c>
      <c r="C48" s="5" t="n">
        <v>-2151</v>
      </c>
    </row>
    <row r="49" spans="1:3">
      <c r="A49" s="4" t="s">
        <v>1906</v>
      </c>
      <c r="B49" s="5" t="n">
        <v>-1860</v>
      </c>
      <c r="C49" s="5" t="n">
        <v>-2183</v>
      </c>
    </row>
    <row r="50" spans="1:3">
      <c r="A50" s="4" t="s">
        <v>1907</v>
      </c>
      <c r="B50" s="5" t="n">
        <v>36917</v>
      </c>
      <c r="C50" s="5" t="n">
        <v>36955</v>
      </c>
    </row>
    <row r="51" spans="1:3">
      <c r="A51" s="3" t="s">
        <v>1908</v>
      </c>
    </row>
    <row r="52" spans="1:3">
      <c r="A52" s="4" t="s">
        <v>1909</v>
      </c>
      <c r="B52" s="5" t="n">
        <v>36027</v>
      </c>
      <c r="C52" s="5" t="n">
        <v>38057</v>
      </c>
    </row>
    <row r="53" spans="1:3">
      <c r="A53" s="4" t="s">
        <v>1910</v>
      </c>
      <c r="B53" s="5" t="n">
        <v>0</v>
      </c>
      <c r="C53" s="5" t="n">
        <v>0</v>
      </c>
    </row>
    <row r="54" spans="1:3">
      <c r="A54" s="4" t="s">
        <v>1911</v>
      </c>
      <c r="B54" s="5" t="n">
        <v>2584</v>
      </c>
      <c r="C54" s="5" t="n">
        <v>153</v>
      </c>
    </row>
    <row r="55" spans="1:3">
      <c r="A55" s="4" t="s">
        <v>1906</v>
      </c>
      <c r="B55" s="5" t="n">
        <v>-1860</v>
      </c>
      <c r="C55" s="5" t="n">
        <v>-2183</v>
      </c>
    </row>
    <row r="56" spans="1:3">
      <c r="A56" s="4" t="s">
        <v>1912</v>
      </c>
      <c r="B56" s="5" t="n">
        <v>36751</v>
      </c>
      <c r="C56" s="5" t="n">
        <v>36027</v>
      </c>
    </row>
    <row r="57" spans="1:3">
      <c r="A57" s="3" t="s">
        <v>1913</v>
      </c>
    </row>
    <row r="58" spans="1:3">
      <c r="A58" s="4" t="s">
        <v>1903</v>
      </c>
      <c r="B58" s="5" t="n">
        <v>0</v>
      </c>
      <c r="C58" s="5" t="n">
        <v>0</v>
      </c>
    </row>
    <row r="59" spans="1:3">
      <c r="A59" s="4" t="s">
        <v>1904</v>
      </c>
      <c r="B59" s="5" t="n">
        <v>1406</v>
      </c>
      <c r="C59" s="5" t="n">
        <v>1380</v>
      </c>
    </row>
    <row r="60" spans="1:3">
      <c r="A60" s="4" t="s">
        <v>1914</v>
      </c>
      <c r="B60" s="5" t="n">
        <v>-2417</v>
      </c>
      <c r="C60" s="5" t="n">
        <v>-2536</v>
      </c>
    </row>
    <row r="61" spans="1:3">
      <c r="A61" s="4" t="s">
        <v>1915</v>
      </c>
      <c r="B61" s="5" t="n">
        <v>808</v>
      </c>
      <c r="C61" s="5" t="n">
        <v>770</v>
      </c>
    </row>
    <row r="62" spans="1:3">
      <c r="A62" s="4" t="s">
        <v>1916</v>
      </c>
      <c r="B62" s="6" t="n">
        <v>-203</v>
      </c>
      <c r="C62" s="6" t="n">
        <v>-386</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917</v>
      </c>
      <c r="B1" s="2" t="s">
        <v>1</v>
      </c>
    </row>
    <row r="2" spans="1:3">
      <c r="B2" s="2" t="s">
        <v>2</v>
      </c>
      <c r="C2" s="2" t="s">
        <v>30</v>
      </c>
    </row>
    <row r="3" spans="1:3">
      <c r="A3" s="4" t="s">
        <v>1890</v>
      </c>
    </row>
    <row r="4" spans="1:3">
      <c r="A4" s="3" t="s">
        <v>1880</v>
      </c>
    </row>
    <row r="5" spans="1:3">
      <c r="A5" s="4" t="s">
        <v>1918</v>
      </c>
      <c r="B5" s="4" t="s">
        <v>1919</v>
      </c>
      <c r="C5" s="4" t="s">
        <v>1344</v>
      </c>
    </row>
    <row r="6" spans="1:3">
      <c r="A6" s="4" t="s">
        <v>1920</v>
      </c>
      <c r="B6" s="4" t="s">
        <v>813</v>
      </c>
      <c r="C6" s="4" t="s">
        <v>813</v>
      </c>
    </row>
    <row r="7" spans="1:3">
      <c r="A7" s="4" t="s">
        <v>1921</v>
      </c>
      <c r="B7" s="4" t="s">
        <v>1329</v>
      </c>
      <c r="C7" s="4" t="s">
        <v>1329</v>
      </c>
    </row>
    <row r="8" spans="1:3">
      <c r="A8" s="4" t="s">
        <v>1892</v>
      </c>
    </row>
    <row r="9" spans="1:3">
      <c r="A9" s="3" t="s">
        <v>1880</v>
      </c>
    </row>
    <row r="10" spans="1:3">
      <c r="A10" s="4" t="s">
        <v>1918</v>
      </c>
      <c r="B10" s="4" t="s">
        <v>1922</v>
      </c>
      <c r="C10" s="4" t="s">
        <v>1923</v>
      </c>
    </row>
    <row r="11" spans="1:3">
      <c r="A11" s="4" t="s">
        <v>1920</v>
      </c>
      <c r="B11" s="4" t="s">
        <v>813</v>
      </c>
      <c r="C11" s="4" t="s">
        <v>813</v>
      </c>
    </row>
    <row r="12" spans="1:3">
      <c r="A12" s="4" t="s">
        <v>1921</v>
      </c>
      <c r="B12" s="4" t="s">
        <v>1329</v>
      </c>
      <c r="C12" s="4" t="s">
        <v>1329</v>
      </c>
    </row>
    <row r="13" spans="1:3">
      <c r="A13" s="4" t="s">
        <v>1895</v>
      </c>
    </row>
    <row r="14" spans="1:3">
      <c r="A14" s="3" t="s">
        <v>1880</v>
      </c>
    </row>
    <row r="15" spans="1:3">
      <c r="A15" s="4" t="s">
        <v>1918</v>
      </c>
      <c r="B15" s="4" t="s">
        <v>1924</v>
      </c>
      <c r="C15" s="4" t="s">
        <v>1925</v>
      </c>
    </row>
    <row r="16" spans="1:3">
      <c r="A16" s="4" t="s">
        <v>1920</v>
      </c>
      <c r="B16" s="4" t="s">
        <v>813</v>
      </c>
      <c r="C16" s="4" t="s">
        <v>813</v>
      </c>
    </row>
    <row r="17" spans="1:3">
      <c r="A17" s="4" t="s">
        <v>1921</v>
      </c>
      <c r="B17" s="4" t="s">
        <v>1329</v>
      </c>
      <c r="C17" s="4" t="s">
        <v>132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26</v>
      </c>
      <c r="B1" s="2" t="s">
        <v>1</v>
      </c>
    </row>
    <row r="2" spans="1:3">
      <c r="B2" s="2" t="s">
        <v>2</v>
      </c>
      <c r="C2" s="2" t="s">
        <v>30</v>
      </c>
    </row>
    <row r="3" spans="1:3">
      <c r="A3" s="4" t="s">
        <v>1890</v>
      </c>
    </row>
    <row r="4" spans="1:3">
      <c r="A4" s="3" t="s">
        <v>1880</v>
      </c>
    </row>
    <row r="5" spans="1:3">
      <c r="A5" s="5" t="n">
        <v>2017</v>
      </c>
      <c r="B5" s="6" t="n">
        <v>5301</v>
      </c>
    </row>
    <row r="6" spans="1:3">
      <c r="A6" s="5" t="n">
        <v>2018</v>
      </c>
      <c r="B6" s="5" t="n">
        <v>5431</v>
      </c>
    </row>
    <row r="7" spans="1:3">
      <c r="A7" s="5" t="n">
        <v>2019</v>
      </c>
      <c r="B7" s="5" t="n">
        <v>5463</v>
      </c>
    </row>
    <row r="8" spans="1:3">
      <c r="A8" s="5" t="n">
        <v>2020</v>
      </c>
      <c r="B8" s="5" t="n">
        <v>5565</v>
      </c>
    </row>
    <row r="9" spans="1:3">
      <c r="A9" s="5" t="n">
        <v>2021</v>
      </c>
      <c r="B9" s="5" t="n">
        <v>5601</v>
      </c>
    </row>
    <row r="10" spans="1:3">
      <c r="A10" s="4" t="s">
        <v>1927</v>
      </c>
      <c r="B10" s="5" t="n">
        <v>28436</v>
      </c>
    </row>
    <row r="11" spans="1:3">
      <c r="A11" s="4" t="s">
        <v>173</v>
      </c>
      <c r="B11" s="5" t="n">
        <v>55797</v>
      </c>
    </row>
    <row r="12" spans="1:3">
      <c r="A12" s="4" t="s">
        <v>1892</v>
      </c>
    </row>
    <row r="13" spans="1:3">
      <c r="A13" s="3" t="s">
        <v>1880</v>
      </c>
    </row>
    <row r="14" spans="1:3">
      <c r="A14" s="5" t="n">
        <v>2017</v>
      </c>
      <c r="B14" s="5" t="n">
        <v>2622</v>
      </c>
    </row>
    <row r="15" spans="1:3">
      <c r="A15" s="5" t="n">
        <v>2018</v>
      </c>
      <c r="B15" s="5" t="n">
        <v>2700</v>
      </c>
    </row>
    <row r="16" spans="1:3">
      <c r="A16" s="5" t="n">
        <v>2019</v>
      </c>
      <c r="B16" s="5" t="n">
        <v>2764</v>
      </c>
    </row>
    <row r="17" spans="1:3">
      <c r="A17" s="5" t="n">
        <v>2020</v>
      </c>
      <c r="B17" s="5" t="n">
        <v>2860</v>
      </c>
    </row>
    <row r="18" spans="1:3">
      <c r="A18" s="5" t="n">
        <v>2021</v>
      </c>
      <c r="B18" s="5" t="n">
        <v>2958</v>
      </c>
    </row>
    <row r="19" spans="1:3">
      <c r="A19" s="4" t="s">
        <v>1927</v>
      </c>
      <c r="B19" s="5" t="n">
        <v>16802</v>
      </c>
    </row>
    <row r="20" spans="1:3">
      <c r="A20" s="4" t="s">
        <v>173</v>
      </c>
      <c r="B20" s="5" t="n">
        <v>30706</v>
      </c>
    </row>
    <row r="21" spans="1:3">
      <c r="A21" s="4" t="s">
        <v>1895</v>
      </c>
    </row>
    <row r="22" spans="1:3">
      <c r="A22" s="3" t="s">
        <v>1880</v>
      </c>
    </row>
    <row r="23" spans="1:3">
      <c r="A23" s="5" t="n">
        <v>2017</v>
      </c>
      <c r="B23" s="5" t="n">
        <v>3514</v>
      </c>
    </row>
    <row r="24" spans="1:3">
      <c r="A24" s="5" t="n">
        <v>2018</v>
      </c>
      <c r="B24" s="5" t="n">
        <v>3899</v>
      </c>
    </row>
    <row r="25" spans="1:3">
      <c r="A25" s="5" t="n">
        <v>2019</v>
      </c>
      <c r="B25" s="5" t="n">
        <v>3090</v>
      </c>
    </row>
    <row r="26" spans="1:3">
      <c r="A26" s="5" t="n">
        <v>2020</v>
      </c>
      <c r="B26" s="5" t="n">
        <v>2870</v>
      </c>
    </row>
    <row r="27" spans="1:3">
      <c r="A27" s="5" t="n">
        <v>2021</v>
      </c>
      <c r="B27" s="5" t="n">
        <v>2789</v>
      </c>
    </row>
    <row r="28" spans="1:3">
      <c r="A28" s="4" t="s">
        <v>1927</v>
      </c>
      <c r="B28" s="5" t="n">
        <v>12444</v>
      </c>
    </row>
    <row r="29" spans="1:3">
      <c r="A29" s="4" t="s">
        <v>173</v>
      </c>
      <c r="B29" s="5" t="n">
        <v>28606</v>
      </c>
    </row>
    <row r="30" spans="1:3">
      <c r="A30" s="4" t="s">
        <v>1928</v>
      </c>
    </row>
    <row r="31" spans="1:3">
      <c r="A31" s="3" t="s">
        <v>1880</v>
      </c>
    </row>
    <row r="32" spans="1:3">
      <c r="A32" s="4" t="s">
        <v>1929</v>
      </c>
      <c r="B32" s="5" t="n">
        <v>90600</v>
      </c>
      <c r="C32" s="6" t="n">
        <v>95600</v>
      </c>
    </row>
    <row r="33" spans="1:3">
      <c r="A33" s="4" t="s">
        <v>1930</v>
      </c>
      <c r="B33" s="6" t="n">
        <v>63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1"/>
    <col customWidth="1" max="2" min="2" width="14"/>
  </cols>
  <sheetData>
    <row r="1" spans="1:2">
      <c r="A1" s="1" t="s">
        <v>1931</v>
      </c>
      <c r="B1" s="2" t="s">
        <v>2</v>
      </c>
    </row>
    <row r="2" spans="1:2">
      <c r="A2" s="4" t="s">
        <v>1932</v>
      </c>
    </row>
    <row r="3" spans="1:2">
      <c r="A3" s="3" t="s">
        <v>1880</v>
      </c>
    </row>
    <row r="4" spans="1:2">
      <c r="A4" s="4" t="s">
        <v>1933</v>
      </c>
      <c r="B4" s="4" t="s">
        <v>1934</v>
      </c>
    </row>
    <row r="5" spans="1:2">
      <c r="A5" s="4" t="s">
        <v>1935</v>
      </c>
    </row>
    <row r="6" spans="1:2">
      <c r="A6" s="3" t="s">
        <v>1880</v>
      </c>
    </row>
    <row r="7" spans="1:2">
      <c r="A7" s="4" t="s">
        <v>1933</v>
      </c>
      <c r="B7" s="4" t="s">
        <v>1936</v>
      </c>
    </row>
    <row r="8" spans="1:2">
      <c r="A8" s="4" t="s">
        <v>1937</v>
      </c>
    </row>
    <row r="9" spans="1:2">
      <c r="A9" s="3" t="s">
        <v>1880</v>
      </c>
    </row>
    <row r="10" spans="1:2">
      <c r="A10" s="4" t="s">
        <v>1933</v>
      </c>
      <c r="B10" s="4" t="s">
        <v>801</v>
      </c>
    </row>
    <row r="11" spans="1:2">
      <c r="A11" s="4" t="s">
        <v>1938</v>
      </c>
    </row>
    <row r="12" spans="1:2">
      <c r="A12" s="3" t="s">
        <v>1880</v>
      </c>
    </row>
    <row r="13" spans="1:2">
      <c r="A13" s="4" t="s">
        <v>1933</v>
      </c>
      <c r="B13" s="4" t="s">
        <v>1939</v>
      </c>
    </row>
    <row r="14" spans="1:2">
      <c r="A14" s="4" t="s">
        <v>1940</v>
      </c>
    </row>
    <row r="15" spans="1:2">
      <c r="A15" s="3" t="s">
        <v>1880</v>
      </c>
    </row>
    <row r="16" spans="1:2">
      <c r="A16" s="4" t="s">
        <v>1933</v>
      </c>
      <c r="B16" s="4" t="s">
        <v>1941</v>
      </c>
    </row>
    <row r="17" spans="1:2">
      <c r="A17" s="4" t="s">
        <v>1942</v>
      </c>
    </row>
    <row r="18" spans="1:2">
      <c r="A18" s="3" t="s">
        <v>1880</v>
      </c>
    </row>
    <row r="19" spans="1:2">
      <c r="A19" s="4" t="s">
        <v>1933</v>
      </c>
      <c r="B19" s="4" t="s">
        <v>702</v>
      </c>
    </row>
    <row r="20" spans="1:2">
      <c r="A20" s="4" t="s">
        <v>1943</v>
      </c>
    </row>
    <row r="21" spans="1:2">
      <c r="A21" s="3" t="s">
        <v>1880</v>
      </c>
    </row>
    <row r="22" spans="1:2">
      <c r="A22" s="4" t="s">
        <v>1933</v>
      </c>
      <c r="B22" s="4" t="s">
        <v>1944</v>
      </c>
    </row>
    <row r="23" spans="1:2">
      <c r="A23" s="4" t="s">
        <v>1945</v>
      </c>
    </row>
    <row r="24" spans="1:2">
      <c r="A24" s="3" t="s">
        <v>1880</v>
      </c>
    </row>
    <row r="25" spans="1:2">
      <c r="A25" s="4" t="s">
        <v>1933</v>
      </c>
      <c r="B25" s="4" t="s">
        <v>1946</v>
      </c>
    </row>
    <row r="26" spans="1:2">
      <c r="A26" s="4" t="s">
        <v>1947</v>
      </c>
    </row>
    <row r="27" spans="1:2">
      <c r="A27" s="3" t="s">
        <v>1880</v>
      </c>
    </row>
    <row r="28" spans="1:2">
      <c r="A28" s="4" t="s">
        <v>1933</v>
      </c>
      <c r="B28" s="4" t="s">
        <v>194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9</v>
      </c>
      <c r="B1" s="2" t="s">
        <v>2</v>
      </c>
      <c r="C1" s="2" t="s">
        <v>30</v>
      </c>
    </row>
    <row r="2" spans="1:3">
      <c r="A2" s="3" t="s">
        <v>1950</v>
      </c>
    </row>
    <row r="3" spans="1:3">
      <c r="A3" s="4" t="s">
        <v>1951</v>
      </c>
      <c r="B3" s="6" t="n">
        <v>31724</v>
      </c>
      <c r="C3" s="6" t="n">
        <v>31627</v>
      </c>
    </row>
    <row r="4" spans="1:3">
      <c r="A4" s="4" t="s">
        <v>1952</v>
      </c>
    </row>
    <row r="5" spans="1:3">
      <c r="A5" s="3" t="s">
        <v>1950</v>
      </c>
    </row>
    <row r="6" spans="1:3">
      <c r="A6" s="4" t="s">
        <v>1951</v>
      </c>
      <c r="B6" s="5" t="n">
        <v>237</v>
      </c>
      <c r="C6" s="5" t="n">
        <v>176</v>
      </c>
    </row>
    <row r="7" spans="1:3">
      <c r="A7" s="4" t="s">
        <v>1953</v>
      </c>
    </row>
    <row r="8" spans="1:3">
      <c r="A8" s="3" t="s">
        <v>1950</v>
      </c>
    </row>
    <row r="9" spans="1:3">
      <c r="A9" s="4" t="s">
        <v>1951</v>
      </c>
      <c r="B9" s="5" t="n">
        <v>1218</v>
      </c>
      <c r="C9" s="5" t="n">
        <v>1273</v>
      </c>
    </row>
    <row r="10" spans="1:3">
      <c r="A10" s="4" t="s">
        <v>1954</v>
      </c>
    </row>
    <row r="11" spans="1:3">
      <c r="A11" s="3" t="s">
        <v>1950</v>
      </c>
    </row>
    <row r="12" spans="1:3">
      <c r="A12" s="4" t="s">
        <v>1951</v>
      </c>
      <c r="B12" s="5" t="n">
        <v>15912</v>
      </c>
      <c r="C12" s="5" t="n">
        <v>13950</v>
      </c>
    </row>
    <row r="13" spans="1:3">
      <c r="A13" s="4" t="s">
        <v>1955</v>
      </c>
    </row>
    <row r="14" spans="1:3">
      <c r="A14" s="3" t="s">
        <v>1950</v>
      </c>
    </row>
    <row r="15" spans="1:3">
      <c r="A15" s="4" t="s">
        <v>1951</v>
      </c>
      <c r="B15" s="5" t="n">
        <v>1968</v>
      </c>
      <c r="C15" s="5" t="n">
        <v>2823</v>
      </c>
    </row>
    <row r="16" spans="1:3">
      <c r="A16" s="4" t="s">
        <v>1956</v>
      </c>
    </row>
    <row r="17" spans="1:3">
      <c r="A17" s="3" t="s">
        <v>1950</v>
      </c>
    </row>
    <row r="18" spans="1:3">
      <c r="A18" s="4" t="s">
        <v>1951</v>
      </c>
      <c r="B18" s="5" t="n">
        <v>5216</v>
      </c>
      <c r="C18" s="5" t="n">
        <v>5228</v>
      </c>
    </row>
    <row r="19" spans="1:3">
      <c r="A19" s="4" t="s">
        <v>1957</v>
      </c>
    </row>
    <row r="20" spans="1:3">
      <c r="A20" s="3" t="s">
        <v>1950</v>
      </c>
    </row>
    <row r="21" spans="1:3">
      <c r="A21" s="4" t="s">
        <v>1951</v>
      </c>
      <c r="B21" s="5" t="n">
        <v>363</v>
      </c>
      <c r="C21" s="5" t="n">
        <v>1257</v>
      </c>
    </row>
    <row r="22" spans="1:3">
      <c r="A22" s="4" t="s">
        <v>1958</v>
      </c>
    </row>
    <row r="23" spans="1:3">
      <c r="A23" s="3" t="s">
        <v>1950</v>
      </c>
    </row>
    <row r="24" spans="1:3">
      <c r="A24" s="4" t="s">
        <v>1951</v>
      </c>
      <c r="B24" s="5" t="n">
        <v>1178</v>
      </c>
      <c r="C24" s="5" t="n">
        <v>1820</v>
      </c>
    </row>
    <row r="25" spans="1:3">
      <c r="A25" s="4" t="s">
        <v>55</v>
      </c>
    </row>
    <row r="26" spans="1:3">
      <c r="A26" s="3" t="s">
        <v>1950</v>
      </c>
    </row>
    <row r="27" spans="1:3">
      <c r="A27" s="4" t="s">
        <v>1951</v>
      </c>
      <c r="B27" s="5" t="n">
        <v>5632</v>
      </c>
      <c r="C27" s="5" t="n">
        <v>5100</v>
      </c>
    </row>
    <row r="28" spans="1:3">
      <c r="A28" s="4" t="s">
        <v>658</v>
      </c>
    </row>
    <row r="29" spans="1:3">
      <c r="A29" s="3" t="s">
        <v>1950</v>
      </c>
    </row>
    <row r="30" spans="1:3">
      <c r="A30" s="4" t="s">
        <v>1951</v>
      </c>
      <c r="B30" s="5" t="n">
        <v>125000</v>
      </c>
      <c r="C30" s="5" t="n">
        <v>117900</v>
      </c>
    </row>
    <row r="31" spans="1:3">
      <c r="A31" s="4" t="s">
        <v>1959</v>
      </c>
    </row>
    <row r="32" spans="1:3">
      <c r="A32" s="3" t="s">
        <v>1950</v>
      </c>
    </row>
    <row r="33" spans="1:3">
      <c r="A33" s="4" t="s">
        <v>1951</v>
      </c>
      <c r="B33" s="5" t="n">
        <v>12263</v>
      </c>
      <c r="C33" s="5" t="n">
        <v>12324</v>
      </c>
    </row>
    <row r="34" spans="1:3">
      <c r="A34" s="4" t="s">
        <v>1960</v>
      </c>
    </row>
    <row r="35" spans="1:3">
      <c r="A35" s="3" t="s">
        <v>1950</v>
      </c>
    </row>
    <row r="36" spans="1:3">
      <c r="A36" s="4" t="s">
        <v>1951</v>
      </c>
      <c r="B36" s="5" t="n">
        <v>237</v>
      </c>
      <c r="C36" s="5" t="n">
        <v>176</v>
      </c>
    </row>
    <row r="37" spans="1:3">
      <c r="A37" s="4" t="s">
        <v>1961</v>
      </c>
    </row>
    <row r="38" spans="1:3">
      <c r="A38" s="3" t="s">
        <v>1950</v>
      </c>
    </row>
    <row r="39" spans="1:3">
      <c r="A39" s="4" t="s">
        <v>1951</v>
      </c>
      <c r="B39" s="5" t="n">
        <v>0</v>
      </c>
      <c r="C39" s="5" t="n">
        <v>0</v>
      </c>
    </row>
    <row r="40" spans="1:3">
      <c r="A40" s="4" t="s">
        <v>1962</v>
      </c>
    </row>
    <row r="41" spans="1:3">
      <c r="A41" s="3" t="s">
        <v>1950</v>
      </c>
    </row>
    <row r="42" spans="1:3">
      <c r="A42" s="4" t="s">
        <v>1951</v>
      </c>
      <c r="B42" s="5" t="n">
        <v>0</v>
      </c>
      <c r="C42" s="5" t="n">
        <v>0</v>
      </c>
    </row>
    <row r="43" spans="1:3">
      <c r="A43" s="4" t="s">
        <v>1963</v>
      </c>
    </row>
    <row r="44" spans="1:3">
      <c r="A44" s="3" t="s">
        <v>1950</v>
      </c>
    </row>
    <row r="45" spans="1:3">
      <c r="A45" s="4" t="s">
        <v>1951</v>
      </c>
      <c r="B45" s="5" t="n">
        <v>0</v>
      </c>
      <c r="C45" s="5" t="n">
        <v>0</v>
      </c>
    </row>
    <row r="46" spans="1:3">
      <c r="A46" s="4" t="s">
        <v>1964</v>
      </c>
    </row>
    <row r="47" spans="1:3">
      <c r="A47" s="3" t="s">
        <v>1950</v>
      </c>
    </row>
    <row r="48" spans="1:3">
      <c r="A48" s="4" t="s">
        <v>1951</v>
      </c>
      <c r="B48" s="5" t="n">
        <v>5216</v>
      </c>
      <c r="C48" s="5" t="n">
        <v>5228</v>
      </c>
    </row>
    <row r="49" spans="1:3">
      <c r="A49" s="4" t="s">
        <v>1965</v>
      </c>
    </row>
    <row r="50" spans="1:3">
      <c r="A50" s="3" t="s">
        <v>1950</v>
      </c>
    </row>
    <row r="51" spans="1:3">
      <c r="A51" s="4" t="s">
        <v>1951</v>
      </c>
      <c r="B51" s="5" t="n">
        <v>0</v>
      </c>
      <c r="C51" s="5" t="n">
        <v>0</v>
      </c>
    </row>
    <row r="52" spans="1:3">
      <c r="A52" s="4" t="s">
        <v>1966</v>
      </c>
    </row>
    <row r="53" spans="1:3">
      <c r="A53" s="3" t="s">
        <v>1950</v>
      </c>
    </row>
    <row r="54" spans="1:3">
      <c r="A54" s="4" t="s">
        <v>1951</v>
      </c>
      <c r="B54" s="5" t="n">
        <v>1178</v>
      </c>
      <c r="C54" s="5" t="n">
        <v>1820</v>
      </c>
    </row>
    <row r="55" spans="1:3">
      <c r="A55" s="4" t="s">
        <v>1967</v>
      </c>
    </row>
    <row r="56" spans="1:3">
      <c r="A56" s="3" t="s">
        <v>1950</v>
      </c>
    </row>
    <row r="57" spans="1:3">
      <c r="A57" s="4" t="s">
        <v>1951</v>
      </c>
      <c r="B57" s="5" t="n">
        <v>5632</v>
      </c>
      <c r="C57" s="5" t="n">
        <v>5100</v>
      </c>
    </row>
    <row r="58" spans="1:3">
      <c r="A58" s="4" t="s">
        <v>1968</v>
      </c>
    </row>
    <row r="59" spans="1:3">
      <c r="A59" s="3" t="s">
        <v>1950</v>
      </c>
    </row>
    <row r="60" spans="1:3">
      <c r="A60" s="4" t="s">
        <v>1951</v>
      </c>
      <c r="B60" s="5" t="n">
        <v>19461</v>
      </c>
      <c r="C60" s="5" t="n">
        <v>19303</v>
      </c>
    </row>
    <row r="61" spans="1:3">
      <c r="A61" s="4" t="s">
        <v>1969</v>
      </c>
    </row>
    <row r="62" spans="1:3">
      <c r="A62" s="3" t="s">
        <v>1950</v>
      </c>
    </row>
    <row r="63" spans="1:3">
      <c r="A63" s="4" t="s">
        <v>1951</v>
      </c>
      <c r="B63" s="5" t="n">
        <v>0</v>
      </c>
      <c r="C63" s="5" t="n">
        <v>0</v>
      </c>
    </row>
    <row r="64" spans="1:3">
      <c r="A64" s="4" t="s">
        <v>1970</v>
      </c>
    </row>
    <row r="65" spans="1:3">
      <c r="A65" s="3" t="s">
        <v>1950</v>
      </c>
    </row>
    <row r="66" spans="1:3">
      <c r="A66" s="4" t="s">
        <v>1951</v>
      </c>
      <c r="B66" s="5" t="n">
        <v>1218</v>
      </c>
      <c r="C66" s="5" t="n">
        <v>1273</v>
      </c>
    </row>
    <row r="67" spans="1:3">
      <c r="A67" s="4" t="s">
        <v>1971</v>
      </c>
    </row>
    <row r="68" spans="1:3">
      <c r="A68" s="3" t="s">
        <v>1950</v>
      </c>
    </row>
    <row r="69" spans="1:3">
      <c r="A69" s="4" t="s">
        <v>1951</v>
      </c>
      <c r="B69" s="5" t="n">
        <v>15912</v>
      </c>
      <c r="C69" s="5" t="n">
        <v>13950</v>
      </c>
    </row>
    <row r="70" spans="1:3">
      <c r="A70" s="4" t="s">
        <v>1972</v>
      </c>
    </row>
    <row r="71" spans="1:3">
      <c r="A71" s="3" t="s">
        <v>1950</v>
      </c>
    </row>
    <row r="72" spans="1:3">
      <c r="A72" s="4" t="s">
        <v>1951</v>
      </c>
      <c r="B72" s="5" t="n">
        <v>1968</v>
      </c>
      <c r="C72" s="5" t="n">
        <v>2823</v>
      </c>
    </row>
    <row r="73" spans="1:3">
      <c r="A73" s="4" t="s">
        <v>1973</v>
      </c>
    </row>
    <row r="74" spans="1:3">
      <c r="A74" s="3" t="s">
        <v>1950</v>
      </c>
    </row>
    <row r="75" spans="1:3">
      <c r="A75" s="4" t="s">
        <v>1951</v>
      </c>
      <c r="B75" s="5" t="n">
        <v>0</v>
      </c>
      <c r="C75" s="5" t="n">
        <v>0</v>
      </c>
    </row>
    <row r="76" spans="1:3">
      <c r="A76" s="4" t="s">
        <v>1974</v>
      </c>
    </row>
    <row r="77" spans="1:3">
      <c r="A77" s="3" t="s">
        <v>1950</v>
      </c>
    </row>
    <row r="78" spans="1:3">
      <c r="A78" s="4" t="s">
        <v>1951</v>
      </c>
      <c r="B78" s="5" t="n">
        <v>363</v>
      </c>
      <c r="C78" s="5" t="n">
        <v>1257</v>
      </c>
    </row>
    <row r="79" spans="1:3">
      <c r="A79" s="4" t="s">
        <v>1975</v>
      </c>
    </row>
    <row r="80" spans="1:3">
      <c r="A80" s="3" t="s">
        <v>1950</v>
      </c>
    </row>
    <row r="81" spans="1:3">
      <c r="A81" s="4" t="s">
        <v>1951</v>
      </c>
      <c r="B81" s="5" t="n">
        <v>0</v>
      </c>
      <c r="C81" s="5" t="n">
        <v>0</v>
      </c>
    </row>
    <row r="82" spans="1:3">
      <c r="A82" s="4" t="s">
        <v>1976</v>
      </c>
    </row>
    <row r="83" spans="1:3">
      <c r="A83" s="3" t="s">
        <v>1950</v>
      </c>
    </row>
    <row r="84" spans="1:3">
      <c r="A84" s="4" t="s">
        <v>1951</v>
      </c>
      <c r="B84" s="5" t="n">
        <v>0</v>
      </c>
      <c r="C84" s="5" t="n">
        <v>0</v>
      </c>
    </row>
    <row r="85" spans="1:3">
      <c r="A85" s="4" t="s">
        <v>1977</v>
      </c>
    </row>
    <row r="86" spans="1:3">
      <c r="A86" s="3" t="s">
        <v>1950</v>
      </c>
    </row>
    <row r="87" spans="1:3">
      <c r="A87" s="4" t="s">
        <v>1951</v>
      </c>
      <c r="B87" s="5" t="n">
        <v>0</v>
      </c>
      <c r="C87" s="5" t="n">
        <v>0</v>
      </c>
    </row>
    <row r="88" spans="1:3">
      <c r="A88" s="4" t="s">
        <v>1978</v>
      </c>
    </row>
    <row r="89" spans="1:3">
      <c r="A89" s="3" t="s">
        <v>1950</v>
      </c>
    </row>
    <row r="90" spans="1:3">
      <c r="A90" s="4" t="s">
        <v>1951</v>
      </c>
      <c r="B90" s="5" t="n">
        <v>0</v>
      </c>
      <c r="C90" s="5" t="n">
        <v>0</v>
      </c>
    </row>
    <row r="91" spans="1:3">
      <c r="A91" s="4" t="s">
        <v>1979</v>
      </c>
    </row>
    <row r="92" spans="1:3">
      <c r="A92" s="3" t="s">
        <v>1950</v>
      </c>
    </row>
    <row r="93" spans="1:3">
      <c r="A93" s="4" t="s">
        <v>1951</v>
      </c>
      <c r="B93" s="5" t="n">
        <v>0</v>
      </c>
      <c r="C93" s="5" t="n">
        <v>0</v>
      </c>
    </row>
    <row r="94" spans="1:3">
      <c r="A94" s="4" t="s">
        <v>1980</v>
      </c>
    </row>
    <row r="95" spans="1:3">
      <c r="A95" s="3" t="s">
        <v>1950</v>
      </c>
    </row>
    <row r="96" spans="1:3">
      <c r="A96" s="4" t="s">
        <v>1951</v>
      </c>
      <c r="B96" s="5" t="n">
        <v>0</v>
      </c>
      <c r="C96" s="5" t="n">
        <v>0</v>
      </c>
    </row>
    <row r="97" spans="1:3">
      <c r="A97" s="4" t="s">
        <v>1981</v>
      </c>
    </row>
    <row r="98" spans="1:3">
      <c r="A98" s="3" t="s">
        <v>1950</v>
      </c>
    </row>
    <row r="99" spans="1:3">
      <c r="A99" s="4" t="s">
        <v>1951</v>
      </c>
      <c r="B99" s="5" t="n">
        <v>0</v>
      </c>
      <c r="C99" s="5" t="n">
        <v>0</v>
      </c>
    </row>
    <row r="100" spans="1:3">
      <c r="A100" s="4" t="s">
        <v>1982</v>
      </c>
    </row>
    <row r="101" spans="1:3">
      <c r="A101" s="3" t="s">
        <v>1950</v>
      </c>
    </row>
    <row r="102" spans="1:3">
      <c r="A102" s="4" t="s">
        <v>1951</v>
      </c>
      <c r="B102" s="5" t="n">
        <v>0</v>
      </c>
      <c r="C102" s="5" t="n">
        <v>0</v>
      </c>
    </row>
    <row r="103" spans="1:3">
      <c r="A103" s="4" t="s">
        <v>1983</v>
      </c>
    </row>
    <row r="104" spans="1:3">
      <c r="A104" s="3" t="s">
        <v>1950</v>
      </c>
    </row>
    <row r="105" spans="1:3">
      <c r="A105" s="4" t="s">
        <v>1951</v>
      </c>
      <c r="B105" s="5" t="n">
        <v>0</v>
      </c>
      <c r="C105" s="5" t="n">
        <v>0</v>
      </c>
    </row>
    <row r="106" spans="1:3">
      <c r="A106" s="4" t="s">
        <v>1984</v>
      </c>
    </row>
    <row r="107" spans="1:3">
      <c r="A107" s="3" t="s">
        <v>1950</v>
      </c>
    </row>
    <row r="108" spans="1:3">
      <c r="A108" s="4" t="s">
        <v>1951</v>
      </c>
      <c r="B108" s="5" t="n">
        <v>0</v>
      </c>
      <c r="C108" s="5" t="n">
        <v>0</v>
      </c>
    </row>
    <row r="109" spans="1:3">
      <c r="A109" s="4" t="s">
        <v>1985</v>
      </c>
    </row>
    <row r="110" spans="1:3">
      <c r="A110" s="3" t="s">
        <v>1950</v>
      </c>
    </row>
    <row r="111" spans="1:3">
      <c r="A111" s="4" t="s">
        <v>1951</v>
      </c>
      <c r="B111" s="6" t="n">
        <v>0</v>
      </c>
      <c r="C111"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6</v>
      </c>
      <c r="B1" s="2" t="s">
        <v>2</v>
      </c>
      <c r="C1" s="2" t="s">
        <v>30</v>
      </c>
    </row>
    <row r="2" spans="1:3">
      <c r="A2" s="3" t="s">
        <v>1987</v>
      </c>
    </row>
    <row r="3" spans="1:3">
      <c r="A3" s="4" t="s">
        <v>1988</v>
      </c>
      <c r="B3" s="6" t="n">
        <v>18253630</v>
      </c>
      <c r="C3" s="6" t="n">
        <v>22843546</v>
      </c>
    </row>
    <row r="4" spans="1:3">
      <c r="A4" s="12" t="n">
        <v>1</v>
      </c>
    </row>
    <row r="5" spans="1:3">
      <c r="A5" s="3" t="s">
        <v>1987</v>
      </c>
    </row>
    <row r="6" spans="1:3">
      <c r="A6" s="4" t="s">
        <v>1988</v>
      </c>
      <c r="B6" s="5" t="n">
        <v>225264</v>
      </c>
      <c r="C6" s="5" t="n">
        <v>185362</v>
      </c>
    </row>
    <row r="7" spans="1:3">
      <c r="A7" s="12" t="n">
        <v>2</v>
      </c>
    </row>
    <row r="8" spans="1:3">
      <c r="A8" s="3" t="s">
        <v>1987</v>
      </c>
    </row>
    <row r="9" spans="1:3">
      <c r="A9" s="4" t="s">
        <v>1988</v>
      </c>
      <c r="B9" s="5" t="n">
        <v>16847722</v>
      </c>
      <c r="C9" s="5" t="n">
        <v>20812710</v>
      </c>
    </row>
    <row r="10" spans="1:3">
      <c r="A10" s="12" t="n">
        <v>3</v>
      </c>
    </row>
    <row r="11" spans="1:3">
      <c r="A11" s="3" t="s">
        <v>1987</v>
      </c>
    </row>
    <row r="12" spans="1:3">
      <c r="A12" s="4" t="s">
        <v>1988</v>
      </c>
      <c r="B12" s="6" t="n">
        <v>1180644</v>
      </c>
      <c r="C12" s="6" t="n">
        <v>1845474</v>
      </c>
    </row>
    <row r="13" spans="1:3">
      <c r="A13" s="4" t="s">
        <v>1989</v>
      </c>
      <c r="B13" s="4" t="s">
        <v>1990</v>
      </c>
    </row>
    <row r="14" spans="1:3">
      <c r="A14" s="4" t="s">
        <v>1991</v>
      </c>
      <c r="B14" s="4" t="s">
        <v>82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92</v>
      </c>
      <c r="B1" s="2" t="s">
        <v>2</v>
      </c>
      <c r="C1" s="2" t="s">
        <v>30</v>
      </c>
      <c r="D1" s="2" t="s">
        <v>106</v>
      </c>
      <c r="E1" s="2" t="s">
        <v>1249</v>
      </c>
    </row>
    <row r="2" spans="1:5">
      <c r="A2" s="3" t="s">
        <v>1993</v>
      </c>
    </row>
    <row r="3" spans="1:5">
      <c r="A3" s="4" t="s">
        <v>1994</v>
      </c>
      <c r="B3" s="6" t="n">
        <v>17024225</v>
      </c>
      <c r="C3" s="6" t="n">
        <v>21741172</v>
      </c>
    </row>
    <row r="4" spans="1:5">
      <c r="A4" s="4" t="s">
        <v>36</v>
      </c>
      <c r="B4" s="5" t="n">
        <v>1630</v>
      </c>
      <c r="C4" s="5" t="n">
        <v>248</v>
      </c>
    </row>
    <row r="5" spans="1:5">
      <c r="A5" s="4" t="s">
        <v>767</v>
      </c>
      <c r="B5" s="5" t="n">
        <v>217200</v>
      </c>
      <c r="C5" s="5" t="n">
        <v>335400</v>
      </c>
    </row>
    <row r="6" spans="1:5">
      <c r="A6" s="4" t="s">
        <v>1995</v>
      </c>
      <c r="B6" s="5" t="n">
        <v>413779</v>
      </c>
      <c r="C6" s="5" t="n">
        <v>383034</v>
      </c>
    </row>
    <row r="7" spans="1:5">
      <c r="A7" s="4" t="s">
        <v>90</v>
      </c>
      <c r="B7" s="5" t="n">
        <v>150343</v>
      </c>
      <c r="C7" s="5" t="n">
        <v>151490</v>
      </c>
    </row>
    <row r="8" spans="1:5">
      <c r="A8" s="3" t="s">
        <v>1996</v>
      </c>
    </row>
    <row r="9" spans="1:5">
      <c r="A9" s="4" t="s">
        <v>1995</v>
      </c>
      <c r="B9" s="5" t="n">
        <v>348941</v>
      </c>
      <c r="C9" s="5" t="n">
        <v>339730</v>
      </c>
    </row>
    <row r="10" spans="1:5">
      <c r="A10" s="4" t="s">
        <v>1257</v>
      </c>
    </row>
    <row r="11" spans="1:5">
      <c r="A11" s="3" t="s">
        <v>1993</v>
      </c>
    </row>
    <row r="12" spans="1:5">
      <c r="A12" s="4" t="s">
        <v>389</v>
      </c>
      <c r="B12" s="5" t="n">
        <v>146589</v>
      </c>
      <c r="C12" s="5" t="n">
        <v>147233</v>
      </c>
      <c r="D12" s="6" t="n">
        <v>145047</v>
      </c>
      <c r="E12" s="6" t="n">
        <v>141787</v>
      </c>
    </row>
    <row r="13" spans="1:5">
      <c r="A13" s="4" t="s">
        <v>90</v>
      </c>
      <c r="B13" s="5" t="n">
        <v>150300</v>
      </c>
      <c r="C13" s="5" t="n">
        <v>151500</v>
      </c>
      <c r="D13" s="6" t="n">
        <v>150000</v>
      </c>
    </row>
    <row r="14" spans="1:5">
      <c r="A14" s="4" t="s">
        <v>655</v>
      </c>
    </row>
    <row r="15" spans="1:5">
      <c r="A15" s="3" t="s">
        <v>1993</v>
      </c>
    </row>
    <row r="16" spans="1:5">
      <c r="A16" s="4" t="s">
        <v>1994</v>
      </c>
      <c r="B16" s="5" t="n">
        <v>1856857</v>
      </c>
      <c r="C16" s="5" t="n">
        <v>4011595</v>
      </c>
    </row>
    <row r="17" spans="1:5">
      <c r="A17" s="4" t="s">
        <v>1997</v>
      </c>
    </row>
    <row r="18" spans="1:5">
      <c r="A18" s="3" t="s">
        <v>1993</v>
      </c>
    </row>
    <row r="19" spans="1:5">
      <c r="A19" s="4" t="s">
        <v>1994</v>
      </c>
      <c r="C19" s="5" t="n">
        <v>1475613</v>
      </c>
    </row>
    <row r="20" spans="1:5">
      <c r="A20" s="4" t="s">
        <v>657</v>
      </c>
    </row>
    <row r="21" spans="1:5">
      <c r="A21" s="3" t="s">
        <v>1993</v>
      </c>
    </row>
    <row r="22" spans="1:5">
      <c r="A22" s="4" t="s">
        <v>1994</v>
      </c>
      <c r="B22" s="5" t="n">
        <v>1210724</v>
      </c>
      <c r="C22" s="5" t="n">
        <v>1769510</v>
      </c>
    </row>
    <row r="23" spans="1:5">
      <c r="A23" s="4" t="s">
        <v>658</v>
      </c>
    </row>
    <row r="24" spans="1:5">
      <c r="A24" s="3" t="s">
        <v>1993</v>
      </c>
    </row>
    <row r="25" spans="1:5">
      <c r="A25" s="4" t="s">
        <v>1994</v>
      </c>
      <c r="B25" s="5" t="n">
        <v>11151</v>
      </c>
      <c r="C25" s="5" t="n">
        <v>10487</v>
      </c>
    </row>
    <row r="26" spans="1:5">
      <c r="A26" s="4" t="s">
        <v>659</v>
      </c>
    </row>
    <row r="27" spans="1:5">
      <c r="A27" s="3" t="s">
        <v>1993</v>
      </c>
    </row>
    <row r="28" spans="1:5">
      <c r="A28" s="4" t="s">
        <v>1994</v>
      </c>
      <c r="B28" s="5" t="n">
        <v>30</v>
      </c>
      <c r="C28" s="5" t="n">
        <v>767880</v>
      </c>
    </row>
    <row r="29" spans="1:5">
      <c r="A29" s="4" t="s">
        <v>1998</v>
      </c>
    </row>
    <row r="30" spans="1:5">
      <c r="A30" s="3" t="s">
        <v>1993</v>
      </c>
    </row>
    <row r="31" spans="1:5">
      <c r="A31" s="4" t="s">
        <v>1994</v>
      </c>
      <c r="B31" s="5" t="n">
        <v>17013618</v>
      </c>
      <c r="C31" s="5" t="n">
        <v>21730685</v>
      </c>
    </row>
    <row r="32" spans="1:5">
      <c r="A32" s="4" t="s">
        <v>36</v>
      </c>
      <c r="B32" s="5" t="n">
        <v>1630</v>
      </c>
      <c r="C32" s="5" t="n">
        <v>248</v>
      </c>
    </row>
    <row r="33" spans="1:5">
      <c r="A33" s="4" t="s">
        <v>767</v>
      </c>
      <c r="B33" s="5" t="n">
        <v>217170</v>
      </c>
      <c r="C33" s="5" t="n">
        <v>335425</v>
      </c>
    </row>
    <row r="34" spans="1:5">
      <c r="A34" s="4" t="s">
        <v>771</v>
      </c>
      <c r="B34" s="5" t="n">
        <v>453293</v>
      </c>
      <c r="C34" s="5" t="n">
        <v>236760</v>
      </c>
    </row>
    <row r="35" spans="1:5">
      <c r="A35" s="4" t="s">
        <v>389</v>
      </c>
      <c r="B35" s="5" t="n">
        <v>146589</v>
      </c>
      <c r="C35" s="5" t="n">
        <v>147233</v>
      </c>
    </row>
    <row r="36" spans="1:5">
      <c r="A36" s="4" t="s">
        <v>1999</v>
      </c>
      <c r="B36" s="5" t="n">
        <v>18253630</v>
      </c>
      <c r="C36" s="5" t="n">
        <v>22843546</v>
      </c>
    </row>
    <row r="37" spans="1:5">
      <c r="A37" s="3" t="s">
        <v>1996</v>
      </c>
    </row>
    <row r="38" spans="1:5">
      <c r="A38" s="4" t="s">
        <v>2000</v>
      </c>
      <c r="B38" s="5" t="n">
        <v>383138</v>
      </c>
      <c r="C38" s="5" t="n">
        <v>417464</v>
      </c>
    </row>
    <row r="39" spans="1:5">
      <c r="A39" s="4" t="s">
        <v>2001</v>
      </c>
    </row>
    <row r="40" spans="1:5">
      <c r="A40" s="3" t="s">
        <v>1993</v>
      </c>
    </row>
    <row r="41" spans="1:5">
      <c r="A41" s="4" t="s">
        <v>1995</v>
      </c>
      <c r="B41" s="5" t="n">
        <v>2316</v>
      </c>
      <c r="C41" s="5" t="n">
        <v>2540</v>
      </c>
    </row>
    <row r="42" spans="1:5">
      <c r="A42" s="4" t="s">
        <v>2002</v>
      </c>
    </row>
    <row r="43" spans="1:5">
      <c r="A43" s="3" t="s">
        <v>1993</v>
      </c>
    </row>
    <row r="44" spans="1:5">
      <c r="A44" s="4" t="s">
        <v>1995</v>
      </c>
      <c r="B44" s="5" t="n">
        <v>8577</v>
      </c>
      <c r="C44" s="5" t="n">
        <v>550</v>
      </c>
    </row>
    <row r="45" spans="1:5">
      <c r="A45" s="4" t="s">
        <v>2003</v>
      </c>
    </row>
    <row r="46" spans="1:5">
      <c r="A46" s="3" t="s">
        <v>1993</v>
      </c>
    </row>
    <row r="47" spans="1:5">
      <c r="A47" s="4" t="s">
        <v>1995</v>
      </c>
      <c r="B47" s="5" t="n">
        <v>216421</v>
      </c>
      <c r="C47" s="5" t="n">
        <v>278993</v>
      </c>
    </row>
    <row r="48" spans="1:5">
      <c r="A48" s="3" t="s">
        <v>1996</v>
      </c>
    </row>
    <row r="49" spans="1:5">
      <c r="A49" s="4" t="s">
        <v>1995</v>
      </c>
      <c r="B49" s="5" t="n">
        <v>149390</v>
      </c>
      <c r="C49" s="5" t="n">
        <v>235769</v>
      </c>
    </row>
    <row r="50" spans="1:5">
      <c r="A50" s="4" t="s">
        <v>2004</v>
      </c>
    </row>
    <row r="51" spans="1:5">
      <c r="A51" s="3" t="s">
        <v>1996</v>
      </c>
    </row>
    <row r="52" spans="1:5">
      <c r="A52" s="4" t="s">
        <v>1995</v>
      </c>
      <c r="B52" s="5" t="n">
        <v>639</v>
      </c>
      <c r="C52" s="5" t="n">
        <v>282</v>
      </c>
    </row>
    <row r="53" spans="1:5">
      <c r="A53" s="4" t="s">
        <v>2005</v>
      </c>
    </row>
    <row r="54" spans="1:5">
      <c r="A54" s="3" t="s">
        <v>1993</v>
      </c>
    </row>
    <row r="55" spans="1:5">
      <c r="A55" s="4" t="s">
        <v>1995</v>
      </c>
      <c r="B55" s="5" t="n">
        <v>56742</v>
      </c>
      <c r="C55" s="5" t="n">
        <v>53994</v>
      </c>
    </row>
    <row r="56" spans="1:5">
      <c r="A56" s="3" t="s">
        <v>1996</v>
      </c>
    </row>
    <row r="57" spans="1:5">
      <c r="A57" s="4" t="s">
        <v>1995</v>
      </c>
      <c r="B57" s="5" t="n">
        <v>46430</v>
      </c>
      <c r="C57" s="5" t="n">
        <v>45418</v>
      </c>
    </row>
    <row r="58" spans="1:5">
      <c r="A58" s="4" t="s">
        <v>2006</v>
      </c>
    </row>
    <row r="59" spans="1:5">
      <c r="A59" s="3" t="s">
        <v>1993</v>
      </c>
    </row>
    <row r="60" spans="1:5">
      <c r="A60" s="4" t="s">
        <v>1995</v>
      </c>
      <c r="B60" s="5" t="n">
        <v>838</v>
      </c>
      <c r="C60" s="5" t="n">
        <v>679</v>
      </c>
    </row>
    <row r="61" spans="1:5">
      <c r="A61" s="3" t="s">
        <v>1996</v>
      </c>
    </row>
    <row r="62" spans="1:5">
      <c r="A62" s="4" t="s">
        <v>1995</v>
      </c>
      <c r="B62" s="5" t="n">
        <v>1635</v>
      </c>
      <c r="C62" s="5" t="n">
        <v>3502</v>
      </c>
    </row>
    <row r="63" spans="1:5">
      <c r="A63" s="4" t="s">
        <v>2007</v>
      </c>
    </row>
    <row r="64" spans="1:5">
      <c r="A64" s="3" t="s">
        <v>1993</v>
      </c>
    </row>
    <row r="65" spans="1:5">
      <c r="A65" s="4" t="s">
        <v>1995</v>
      </c>
      <c r="B65" s="5" t="n">
        <v>2075</v>
      </c>
      <c r="C65" s="5" t="n">
        <v>1176</v>
      </c>
    </row>
    <row r="66" spans="1:5">
      <c r="A66" s="3" t="s">
        <v>1996</v>
      </c>
    </row>
    <row r="67" spans="1:5">
      <c r="A67" s="4" t="s">
        <v>1995</v>
      </c>
      <c r="B67" s="5" t="n">
        <v>2647</v>
      </c>
      <c r="C67" s="5" t="n">
        <v>6668</v>
      </c>
    </row>
    <row r="68" spans="1:5">
      <c r="A68" s="4" t="s">
        <v>2008</v>
      </c>
    </row>
    <row r="69" spans="1:5">
      <c r="A69" s="3" t="s">
        <v>1993</v>
      </c>
    </row>
    <row r="70" spans="1:5">
      <c r="A70" s="4" t="s">
        <v>1995</v>
      </c>
      <c r="B70" s="5" t="n">
        <v>76387</v>
      </c>
      <c r="C70" s="5" t="n">
        <v>33080</v>
      </c>
    </row>
    <row r="71" spans="1:5">
      <c r="A71" s="4" t="s">
        <v>2009</v>
      </c>
    </row>
    <row r="72" spans="1:5">
      <c r="A72" s="3" t="s">
        <v>1996</v>
      </c>
    </row>
    <row r="73" spans="1:5">
      <c r="A73" s="4" t="s">
        <v>1995</v>
      </c>
      <c r="B73" s="5" t="n">
        <v>76281</v>
      </c>
      <c r="C73" s="5" t="n">
        <v>32977</v>
      </c>
    </row>
    <row r="74" spans="1:5">
      <c r="A74" s="4" t="s">
        <v>2010</v>
      </c>
    </row>
    <row r="75" spans="1:5">
      <c r="A75" s="3" t="s">
        <v>1996</v>
      </c>
    </row>
    <row r="76" spans="1:5">
      <c r="A76" s="4" t="s">
        <v>1995</v>
      </c>
      <c r="B76" s="5" t="n">
        <v>30618</v>
      </c>
      <c r="C76" s="5" t="n">
        <v>53432</v>
      </c>
    </row>
    <row r="77" spans="1:5">
      <c r="A77" s="4" t="s">
        <v>2011</v>
      </c>
    </row>
    <row r="78" spans="1:5">
      <c r="A78" s="3" t="s">
        <v>1993</v>
      </c>
    </row>
    <row r="79" spans="1:5">
      <c r="A79" s="4" t="s">
        <v>1995</v>
      </c>
      <c r="B79" s="5" t="n">
        <v>12293</v>
      </c>
      <c r="C79" s="5" t="n">
        <v>11146</v>
      </c>
    </row>
    <row r="80" spans="1:5">
      <c r="A80" s="3" t="s">
        <v>1996</v>
      </c>
    </row>
    <row r="81" spans="1:5">
      <c r="A81" s="4" t="s">
        <v>1995</v>
      </c>
      <c r="B81" s="5" t="n">
        <v>15686</v>
      </c>
      <c r="C81" s="5" t="n">
        <v>14271</v>
      </c>
    </row>
    <row r="82" spans="1:5">
      <c r="A82" s="4" t="s">
        <v>2012</v>
      </c>
    </row>
    <row r="83" spans="1:5">
      <c r="A83" s="3" t="s">
        <v>1993</v>
      </c>
    </row>
    <row r="84" spans="1:5">
      <c r="A84" s="4" t="s">
        <v>1995</v>
      </c>
      <c r="C84" s="5" t="n">
        <v>3742</v>
      </c>
    </row>
    <row r="85" spans="1:5">
      <c r="A85" s="3" t="s">
        <v>1996</v>
      </c>
    </row>
    <row r="86" spans="1:5">
      <c r="A86" s="4" t="s">
        <v>1995</v>
      </c>
      <c r="C86" s="5" t="n">
        <v>2098</v>
      </c>
    </row>
    <row r="87" spans="1:5">
      <c r="A87" s="4" t="s">
        <v>2013</v>
      </c>
    </row>
    <row r="88" spans="1:5">
      <c r="A88" s="3" t="s">
        <v>1993</v>
      </c>
    </row>
    <row r="89" spans="1:5">
      <c r="A89" s="4" t="s">
        <v>1995</v>
      </c>
      <c r="B89" s="5" t="n">
        <v>45681</v>
      </c>
      <c r="C89" s="5" t="n">
        <v>7295</v>
      </c>
    </row>
    <row r="90" spans="1:5">
      <c r="A90" s="3" t="s">
        <v>1996</v>
      </c>
    </row>
    <row r="91" spans="1:5">
      <c r="A91" s="4" t="s">
        <v>1995</v>
      </c>
      <c r="B91" s="5" t="n">
        <v>59812</v>
      </c>
      <c r="C91" s="5" t="n">
        <v>23047</v>
      </c>
    </row>
    <row r="92" spans="1:5">
      <c r="A92" s="4" t="s">
        <v>2014</v>
      </c>
    </row>
    <row r="93" spans="1:5">
      <c r="A93" s="3" t="s">
        <v>1993</v>
      </c>
    </row>
    <row r="94" spans="1:5">
      <c r="A94" s="4" t="s">
        <v>1994</v>
      </c>
      <c r="B94" s="5" t="n">
        <v>1856857</v>
      </c>
      <c r="C94" s="5" t="n">
        <v>4011595</v>
      </c>
    </row>
    <row r="95" spans="1:5">
      <c r="A95" s="4" t="s">
        <v>2015</v>
      </c>
    </row>
    <row r="96" spans="1:5">
      <c r="A96" s="3" t="s">
        <v>1993</v>
      </c>
    </row>
    <row r="97" spans="1:5">
      <c r="A97" s="4" t="s">
        <v>1994</v>
      </c>
      <c r="C97" s="5" t="n">
        <v>1475613</v>
      </c>
    </row>
    <row r="98" spans="1:5">
      <c r="A98" s="4" t="s">
        <v>2016</v>
      </c>
    </row>
    <row r="99" spans="1:5">
      <c r="A99" s="3" t="s">
        <v>1993</v>
      </c>
    </row>
    <row r="100" spans="1:5">
      <c r="A100" s="4" t="s">
        <v>1994</v>
      </c>
      <c r="B100" s="5" t="n">
        <v>1210724</v>
      </c>
      <c r="C100" s="5" t="n">
        <v>1769510</v>
      </c>
    </row>
    <row r="101" spans="1:5">
      <c r="A101" s="4" t="s">
        <v>2017</v>
      </c>
    </row>
    <row r="102" spans="1:5">
      <c r="A102" s="3" t="s">
        <v>1993</v>
      </c>
    </row>
    <row r="103" spans="1:5">
      <c r="A103" s="4" t="s">
        <v>1994</v>
      </c>
      <c r="B103" s="5" t="n">
        <v>544</v>
      </c>
    </row>
    <row r="104" spans="1:5">
      <c r="A104" s="4" t="s">
        <v>2018</v>
      </c>
      <c r="B104" s="5" t="n">
        <v>10600</v>
      </c>
      <c r="C104" s="5" t="n">
        <v>10500</v>
      </c>
    </row>
    <row r="105" spans="1:5">
      <c r="A105" s="4" t="s">
        <v>2019</v>
      </c>
    </row>
    <row r="106" spans="1:5">
      <c r="A106" s="3" t="s">
        <v>1993</v>
      </c>
    </row>
    <row r="107" spans="1:5">
      <c r="A107" s="4" t="s">
        <v>1994</v>
      </c>
      <c r="B107" s="5" t="n">
        <v>30</v>
      </c>
      <c r="C107" s="5" t="n">
        <v>767880</v>
      </c>
    </row>
    <row r="108" spans="1:5">
      <c r="A108" s="4" t="s">
        <v>2020</v>
      </c>
    </row>
    <row r="109" spans="1:5">
      <c r="A109" s="3" t="s">
        <v>1993</v>
      </c>
    </row>
    <row r="110" spans="1:5">
      <c r="A110" s="4" t="s">
        <v>1994</v>
      </c>
      <c r="B110" s="5" t="n">
        <v>13945463</v>
      </c>
      <c r="C110" s="5" t="n">
        <v>13706087</v>
      </c>
    </row>
    <row r="111" spans="1:5">
      <c r="A111" s="4" t="s">
        <v>2021</v>
      </c>
    </row>
    <row r="112" spans="1:5">
      <c r="A112" s="3" t="s">
        <v>1993</v>
      </c>
    </row>
    <row r="113" spans="1:5">
      <c r="A113" s="4" t="s">
        <v>1994</v>
      </c>
      <c r="B113" s="5" t="n">
        <v>225050</v>
      </c>
      <c r="C113" s="5" t="n">
        <v>185362</v>
      </c>
    </row>
    <row r="114" spans="1:5">
      <c r="A114" s="4" t="s">
        <v>36</v>
      </c>
      <c r="B114" s="5" t="n">
        <v>214</v>
      </c>
      <c r="C114" s="5" t="n">
        <v>0</v>
      </c>
    </row>
    <row r="115" spans="1:5">
      <c r="A115" s="4" t="s">
        <v>767</v>
      </c>
      <c r="B115" s="5" t="n">
        <v>0</v>
      </c>
      <c r="C115" s="5" t="n">
        <v>0</v>
      </c>
    </row>
    <row r="116" spans="1:5">
      <c r="A116" s="4" t="s">
        <v>771</v>
      </c>
      <c r="B116" s="5" t="n">
        <v>0</v>
      </c>
      <c r="C116" s="5" t="n">
        <v>0</v>
      </c>
    </row>
    <row r="117" spans="1:5">
      <c r="A117" s="4" t="s">
        <v>389</v>
      </c>
      <c r="B117" s="5" t="n">
        <v>0</v>
      </c>
      <c r="C117" s="5" t="n">
        <v>0</v>
      </c>
    </row>
    <row r="118" spans="1:5">
      <c r="A118" s="4" t="s">
        <v>1999</v>
      </c>
      <c r="B118" s="5" t="n">
        <v>225264</v>
      </c>
      <c r="C118" s="5" t="n">
        <v>185362</v>
      </c>
    </row>
    <row r="119" spans="1:5">
      <c r="A119" s="3" t="s">
        <v>1996</v>
      </c>
    </row>
    <row r="120" spans="1:5">
      <c r="A120" s="4" t="s">
        <v>2000</v>
      </c>
      <c r="B120" s="5" t="n">
        <v>0</v>
      </c>
      <c r="C120" s="5" t="n">
        <v>0</v>
      </c>
    </row>
    <row r="121" spans="1:5">
      <c r="A121" s="4" t="s">
        <v>2022</v>
      </c>
    </row>
    <row r="122" spans="1:5">
      <c r="A122" s="3" t="s">
        <v>1993</v>
      </c>
    </row>
    <row r="123" spans="1:5">
      <c r="A123" s="4" t="s">
        <v>1995</v>
      </c>
      <c r="B123" s="5" t="n">
        <v>0</v>
      </c>
      <c r="C123" s="5" t="n">
        <v>0</v>
      </c>
    </row>
    <row r="124" spans="1:5">
      <c r="A124" s="4" t="s">
        <v>2023</v>
      </c>
    </row>
    <row r="125" spans="1:5">
      <c r="A125" s="3" t="s">
        <v>1993</v>
      </c>
    </row>
    <row r="126" spans="1:5">
      <c r="A126" s="4" t="s">
        <v>1995</v>
      </c>
      <c r="B126" s="5" t="n">
        <v>0</v>
      </c>
      <c r="C126" s="5" t="n">
        <v>0</v>
      </c>
    </row>
    <row r="127" spans="1:5">
      <c r="A127" s="4" t="s">
        <v>2024</v>
      </c>
    </row>
    <row r="128" spans="1:5">
      <c r="A128" s="3" t="s">
        <v>1993</v>
      </c>
    </row>
    <row r="129" spans="1:5">
      <c r="A129" s="4" t="s">
        <v>1995</v>
      </c>
      <c r="B129" s="5" t="n">
        <v>0</v>
      </c>
      <c r="C129" s="5" t="n">
        <v>0</v>
      </c>
    </row>
    <row r="130" spans="1:5">
      <c r="A130" s="3" t="s">
        <v>1996</v>
      </c>
    </row>
    <row r="131" spans="1:5">
      <c r="A131" s="4" t="s">
        <v>1995</v>
      </c>
      <c r="B131" s="5" t="n">
        <v>0</v>
      </c>
      <c r="C131" s="5" t="n">
        <v>0</v>
      </c>
    </row>
    <row r="132" spans="1:5">
      <c r="A132" s="4" t="s">
        <v>2025</v>
      </c>
    </row>
    <row r="133" spans="1:5">
      <c r="A133" s="3" t="s">
        <v>1996</v>
      </c>
    </row>
    <row r="134" spans="1:5">
      <c r="A134" s="4" t="s">
        <v>1995</v>
      </c>
      <c r="B134" s="5" t="n">
        <v>0</v>
      </c>
      <c r="C134" s="5" t="n">
        <v>0</v>
      </c>
    </row>
    <row r="135" spans="1:5">
      <c r="A135" s="4" t="s">
        <v>2026</v>
      </c>
    </row>
    <row r="136" spans="1:5">
      <c r="A136" s="3" t="s">
        <v>1993</v>
      </c>
    </row>
    <row r="137" spans="1:5">
      <c r="A137" s="4" t="s">
        <v>1995</v>
      </c>
      <c r="B137" s="5" t="n">
        <v>0</v>
      </c>
      <c r="C137" s="5" t="n">
        <v>0</v>
      </c>
    </row>
    <row r="138" spans="1:5">
      <c r="A138" s="3" t="s">
        <v>1996</v>
      </c>
    </row>
    <row r="139" spans="1:5">
      <c r="A139" s="4" t="s">
        <v>1995</v>
      </c>
      <c r="B139" s="5" t="n">
        <v>0</v>
      </c>
      <c r="C139" s="5" t="n">
        <v>0</v>
      </c>
    </row>
    <row r="140" spans="1:5">
      <c r="A140" s="4" t="s">
        <v>2027</v>
      </c>
    </row>
    <row r="141" spans="1:5">
      <c r="A141" s="3" t="s">
        <v>1993</v>
      </c>
    </row>
    <row r="142" spans="1:5">
      <c r="A142" s="4" t="s">
        <v>1995</v>
      </c>
      <c r="B142" s="5" t="n">
        <v>0</v>
      </c>
      <c r="C142" s="5" t="n">
        <v>0</v>
      </c>
    </row>
    <row r="143" spans="1:5">
      <c r="A143" s="3" t="s">
        <v>1996</v>
      </c>
    </row>
    <row r="144" spans="1:5">
      <c r="A144" s="4" t="s">
        <v>1995</v>
      </c>
      <c r="B144" s="5" t="n">
        <v>0</v>
      </c>
      <c r="C144" s="5" t="n">
        <v>0</v>
      </c>
    </row>
    <row r="145" spans="1:5">
      <c r="A145" s="4" t="s">
        <v>2028</v>
      </c>
    </row>
    <row r="146" spans="1:5">
      <c r="A146" s="3" t="s">
        <v>1993</v>
      </c>
    </row>
    <row r="147" spans="1:5">
      <c r="A147" s="4" t="s">
        <v>1995</v>
      </c>
      <c r="B147" s="5" t="n">
        <v>0</v>
      </c>
      <c r="C147" s="5" t="n">
        <v>0</v>
      </c>
    </row>
    <row r="148" spans="1:5">
      <c r="A148" s="3" t="s">
        <v>1996</v>
      </c>
    </row>
    <row r="149" spans="1:5">
      <c r="A149" s="4" t="s">
        <v>1995</v>
      </c>
      <c r="B149" s="5" t="n">
        <v>0</v>
      </c>
      <c r="C149" s="5" t="n">
        <v>0</v>
      </c>
    </row>
    <row r="150" spans="1:5">
      <c r="A150" s="4" t="s">
        <v>2029</v>
      </c>
    </row>
    <row r="151" spans="1:5">
      <c r="A151" s="3" t="s">
        <v>1993</v>
      </c>
    </row>
    <row r="152" spans="1:5">
      <c r="A152" s="4" t="s">
        <v>1995</v>
      </c>
      <c r="B152" s="5" t="n">
        <v>0</v>
      </c>
      <c r="C152" s="5" t="n">
        <v>0</v>
      </c>
    </row>
    <row r="153" spans="1:5">
      <c r="A153" s="4" t="s">
        <v>2030</v>
      </c>
    </row>
    <row r="154" spans="1:5">
      <c r="A154" s="3" t="s">
        <v>1996</v>
      </c>
    </row>
    <row r="155" spans="1:5">
      <c r="A155" s="4" t="s">
        <v>1995</v>
      </c>
      <c r="B155" s="5" t="n">
        <v>0</v>
      </c>
      <c r="C155" s="5" t="n">
        <v>0</v>
      </c>
    </row>
    <row r="156" spans="1:5">
      <c r="A156" s="4" t="s">
        <v>2031</v>
      </c>
    </row>
    <row r="157" spans="1:5">
      <c r="A157" s="3" t="s">
        <v>1996</v>
      </c>
    </row>
    <row r="158" spans="1:5">
      <c r="A158" s="4" t="s">
        <v>1995</v>
      </c>
      <c r="B158" s="5" t="n">
        <v>0</v>
      </c>
      <c r="C158" s="5" t="n">
        <v>0</v>
      </c>
    </row>
    <row r="159" spans="1:5">
      <c r="A159" s="4" t="s">
        <v>2032</v>
      </c>
    </row>
    <row r="160" spans="1:5">
      <c r="A160" s="3" t="s">
        <v>1993</v>
      </c>
    </row>
    <row r="161" spans="1:5">
      <c r="A161" s="4" t="s">
        <v>1995</v>
      </c>
      <c r="B161" s="5" t="n">
        <v>0</v>
      </c>
      <c r="C161" s="5" t="n">
        <v>0</v>
      </c>
    </row>
    <row r="162" spans="1:5">
      <c r="A162" s="3" t="s">
        <v>1996</v>
      </c>
    </row>
    <row r="163" spans="1:5">
      <c r="A163" s="4" t="s">
        <v>1995</v>
      </c>
      <c r="B163" s="5" t="n">
        <v>0</v>
      </c>
      <c r="C163" s="5" t="n">
        <v>0</v>
      </c>
    </row>
    <row r="164" spans="1:5">
      <c r="A164" s="4" t="s">
        <v>2033</v>
      </c>
    </row>
    <row r="165" spans="1:5">
      <c r="A165" s="3" t="s">
        <v>1993</v>
      </c>
    </row>
    <row r="166" spans="1:5">
      <c r="A166" s="4" t="s">
        <v>1995</v>
      </c>
      <c r="C166" s="5" t="n">
        <v>0</v>
      </c>
    </row>
    <row r="167" spans="1:5">
      <c r="A167" s="3" t="s">
        <v>1996</v>
      </c>
    </row>
    <row r="168" spans="1:5">
      <c r="A168" s="4" t="s">
        <v>1995</v>
      </c>
      <c r="C168" s="5" t="n">
        <v>0</v>
      </c>
    </row>
    <row r="169" spans="1:5">
      <c r="A169" s="4" t="s">
        <v>2034</v>
      </c>
    </row>
    <row r="170" spans="1:5">
      <c r="A170" s="3" t="s">
        <v>1993</v>
      </c>
    </row>
    <row r="171" spans="1:5">
      <c r="A171" s="4" t="s">
        <v>1995</v>
      </c>
      <c r="B171" s="5" t="n">
        <v>0</v>
      </c>
      <c r="C171" s="5" t="n">
        <v>0</v>
      </c>
    </row>
    <row r="172" spans="1:5">
      <c r="A172" s="3" t="s">
        <v>1996</v>
      </c>
    </row>
    <row r="173" spans="1:5">
      <c r="A173" s="4" t="s">
        <v>1995</v>
      </c>
      <c r="B173" s="5" t="n">
        <v>0</v>
      </c>
      <c r="C173" s="5" t="n">
        <v>0</v>
      </c>
    </row>
    <row r="174" spans="1:5">
      <c r="A174" s="4" t="s">
        <v>2035</v>
      </c>
    </row>
    <row r="175" spans="1:5">
      <c r="A175" s="3" t="s">
        <v>1993</v>
      </c>
    </row>
    <row r="176" spans="1:5">
      <c r="A176" s="4" t="s">
        <v>1994</v>
      </c>
      <c r="B176" s="5" t="n">
        <v>224506</v>
      </c>
      <c r="C176" s="5" t="n">
        <v>185362</v>
      </c>
    </row>
    <row r="177" spans="1:5">
      <c r="A177" s="4" t="s">
        <v>2036</v>
      </c>
    </row>
    <row r="178" spans="1:5">
      <c r="A178" s="3" t="s">
        <v>1993</v>
      </c>
    </row>
    <row r="179" spans="1:5">
      <c r="A179" s="4" t="s">
        <v>1994</v>
      </c>
      <c r="C179" s="5" t="n">
        <v>0</v>
      </c>
    </row>
    <row r="180" spans="1:5">
      <c r="A180" s="4" t="s">
        <v>2037</v>
      </c>
    </row>
    <row r="181" spans="1:5">
      <c r="A181" s="3" t="s">
        <v>1993</v>
      </c>
    </row>
    <row r="182" spans="1:5">
      <c r="A182" s="4" t="s">
        <v>1994</v>
      </c>
      <c r="B182" s="5" t="n">
        <v>0</v>
      </c>
      <c r="C182" s="5" t="n">
        <v>0</v>
      </c>
    </row>
    <row r="183" spans="1:5">
      <c r="A183" s="4" t="s">
        <v>2038</v>
      </c>
    </row>
    <row r="184" spans="1:5">
      <c r="A184" s="3" t="s">
        <v>1993</v>
      </c>
    </row>
    <row r="185" spans="1:5">
      <c r="A185" s="4" t="s">
        <v>1994</v>
      </c>
      <c r="B185" s="5" t="n">
        <v>544</v>
      </c>
    </row>
    <row r="186" spans="1:5">
      <c r="A186" s="4" t="s">
        <v>2039</v>
      </c>
    </row>
    <row r="187" spans="1:5">
      <c r="A187" s="3" t="s">
        <v>1993</v>
      </c>
    </row>
    <row r="188" spans="1:5">
      <c r="A188" s="4" t="s">
        <v>1994</v>
      </c>
      <c r="B188" s="5" t="n">
        <v>0</v>
      </c>
      <c r="C188" s="5" t="n">
        <v>0</v>
      </c>
    </row>
    <row r="189" spans="1:5">
      <c r="A189" s="4" t="s">
        <v>2040</v>
      </c>
    </row>
    <row r="190" spans="1:5">
      <c r="A190" s="3" t="s">
        <v>1993</v>
      </c>
    </row>
    <row r="191" spans="1:5">
      <c r="A191" s="4" t="s">
        <v>1994</v>
      </c>
      <c r="B191" s="5" t="n">
        <v>0</v>
      </c>
      <c r="C191" s="5" t="n">
        <v>0</v>
      </c>
    </row>
    <row r="192" spans="1:5">
      <c r="A192" s="4" t="s">
        <v>2041</v>
      </c>
    </row>
    <row r="193" spans="1:5">
      <c r="A193" s="3" t="s">
        <v>1993</v>
      </c>
    </row>
    <row r="194" spans="1:5">
      <c r="A194" s="4" t="s">
        <v>1994</v>
      </c>
      <c r="B194" s="5" t="n">
        <v>15974001</v>
      </c>
      <c r="C194" s="5" t="n">
        <v>20185083</v>
      </c>
    </row>
    <row r="195" spans="1:5">
      <c r="A195" s="4" t="s">
        <v>36</v>
      </c>
      <c r="B195" s="5" t="n">
        <v>1416</v>
      </c>
      <c r="C195" s="5" t="n">
        <v>230</v>
      </c>
    </row>
    <row r="196" spans="1:5">
      <c r="A196" s="4" t="s">
        <v>767</v>
      </c>
      <c r="B196" s="5" t="n">
        <v>0</v>
      </c>
      <c r="C196" s="5" t="n">
        <v>0</v>
      </c>
    </row>
    <row r="197" spans="1:5">
      <c r="A197" s="4" t="s">
        <v>771</v>
      </c>
      <c r="B197" s="5" t="n">
        <v>453293</v>
      </c>
      <c r="C197" s="5" t="n">
        <v>236760</v>
      </c>
    </row>
    <row r="198" spans="1:5">
      <c r="A198" s="4" t="s">
        <v>389</v>
      </c>
      <c r="B198" s="5" t="n">
        <v>0</v>
      </c>
      <c r="C198" s="5" t="n">
        <v>0</v>
      </c>
    </row>
    <row r="199" spans="1:5">
      <c r="A199" s="4" t="s">
        <v>1999</v>
      </c>
      <c r="B199" s="5" t="n">
        <v>16847722</v>
      </c>
      <c r="C199" s="5" t="n">
        <v>20812710</v>
      </c>
    </row>
    <row r="200" spans="1:5">
      <c r="A200" s="3" t="s">
        <v>1996</v>
      </c>
    </row>
    <row r="201" spans="1:5">
      <c r="A201" s="4" t="s">
        <v>2000</v>
      </c>
      <c r="B201" s="5" t="n">
        <v>351820</v>
      </c>
      <c r="C201" s="5" t="n">
        <v>363628</v>
      </c>
    </row>
    <row r="202" spans="1:5">
      <c r="A202" s="4" t="s">
        <v>2042</v>
      </c>
    </row>
    <row r="203" spans="1:5">
      <c r="A203" s="3" t="s">
        <v>1993</v>
      </c>
    </row>
    <row r="204" spans="1:5">
      <c r="A204" s="4" t="s">
        <v>1995</v>
      </c>
      <c r="B204" s="5" t="n">
        <v>0</v>
      </c>
      <c r="C204" s="5" t="n">
        <v>0</v>
      </c>
    </row>
    <row r="205" spans="1:5">
      <c r="A205" s="4" t="s">
        <v>2043</v>
      </c>
    </row>
    <row r="206" spans="1:5">
      <c r="A206" s="3" t="s">
        <v>1993</v>
      </c>
    </row>
    <row r="207" spans="1:5">
      <c r="A207" s="4" t="s">
        <v>1995</v>
      </c>
      <c r="B207" s="5" t="n">
        <v>8575</v>
      </c>
      <c r="C207" s="5" t="n">
        <v>542</v>
      </c>
    </row>
    <row r="208" spans="1:5">
      <c r="A208" s="4" t="s">
        <v>2044</v>
      </c>
    </row>
    <row r="209" spans="1:5">
      <c r="A209" s="3" t="s">
        <v>1993</v>
      </c>
    </row>
    <row r="210" spans="1:5">
      <c r="A210" s="4" t="s">
        <v>1995</v>
      </c>
      <c r="B210" s="5" t="n">
        <v>216421</v>
      </c>
      <c r="C210" s="5" t="n">
        <v>278993</v>
      </c>
    </row>
    <row r="211" spans="1:5">
      <c r="A211" s="3" t="s">
        <v>1996</v>
      </c>
    </row>
    <row r="212" spans="1:5">
      <c r="A212" s="4" t="s">
        <v>1995</v>
      </c>
      <c r="B212" s="5" t="n">
        <v>149390</v>
      </c>
      <c r="C212" s="5" t="n">
        <v>235769</v>
      </c>
    </row>
    <row r="213" spans="1:5">
      <c r="A213" s="4" t="s">
        <v>2045</v>
      </c>
    </row>
    <row r="214" spans="1:5">
      <c r="A214" s="3" t="s">
        <v>1996</v>
      </c>
    </row>
    <row r="215" spans="1:5">
      <c r="A215" s="4" t="s">
        <v>1995</v>
      </c>
      <c r="B215" s="5" t="n">
        <v>0</v>
      </c>
      <c r="C215" s="5" t="n">
        <v>0</v>
      </c>
    </row>
    <row r="216" spans="1:5">
      <c r="A216" s="4" t="s">
        <v>2046</v>
      </c>
    </row>
    <row r="217" spans="1:5">
      <c r="A217" s="3" t="s">
        <v>1993</v>
      </c>
    </row>
    <row r="218" spans="1:5">
      <c r="A218" s="4" t="s">
        <v>1995</v>
      </c>
      <c r="B218" s="5" t="n">
        <v>56742</v>
      </c>
      <c r="C218" s="5" t="n">
        <v>53994</v>
      </c>
    </row>
    <row r="219" spans="1:5">
      <c r="A219" s="3" t="s">
        <v>1996</v>
      </c>
    </row>
    <row r="220" spans="1:5">
      <c r="A220" s="4" t="s">
        <v>1995</v>
      </c>
      <c r="B220" s="5" t="n">
        <v>46430</v>
      </c>
      <c r="C220" s="5" t="n">
        <v>45418</v>
      </c>
    </row>
    <row r="221" spans="1:5">
      <c r="A221" s="4" t="s">
        <v>2047</v>
      </c>
    </row>
    <row r="222" spans="1:5">
      <c r="A222" s="3" t="s">
        <v>1993</v>
      </c>
    </row>
    <row r="223" spans="1:5">
      <c r="A223" s="4" t="s">
        <v>1995</v>
      </c>
      <c r="B223" s="5" t="n">
        <v>838</v>
      </c>
      <c r="C223" s="5" t="n">
        <v>679</v>
      </c>
    </row>
    <row r="224" spans="1:5">
      <c r="A224" s="3" t="s">
        <v>1996</v>
      </c>
    </row>
    <row r="225" spans="1:5">
      <c r="A225" s="4" t="s">
        <v>1995</v>
      </c>
      <c r="B225" s="5" t="n">
        <v>1635</v>
      </c>
      <c r="C225" s="5" t="n">
        <v>3502</v>
      </c>
    </row>
    <row r="226" spans="1:5">
      <c r="A226" s="4" t="s">
        <v>2048</v>
      </c>
    </row>
    <row r="227" spans="1:5">
      <c r="A227" s="3" t="s">
        <v>1993</v>
      </c>
    </row>
    <row r="228" spans="1:5">
      <c r="A228" s="4" t="s">
        <v>1995</v>
      </c>
      <c r="B228" s="5" t="n">
        <v>2075</v>
      </c>
      <c r="C228" s="5" t="n">
        <v>1176</v>
      </c>
    </row>
    <row r="229" spans="1:5">
      <c r="A229" s="3" t="s">
        <v>1996</v>
      </c>
    </row>
    <row r="230" spans="1:5">
      <c r="A230" s="4" t="s">
        <v>1995</v>
      </c>
      <c r="B230" s="5" t="n">
        <v>2647</v>
      </c>
      <c r="C230" s="5" t="n">
        <v>6668</v>
      </c>
    </row>
    <row r="231" spans="1:5">
      <c r="A231" s="4" t="s">
        <v>2049</v>
      </c>
    </row>
    <row r="232" spans="1:5">
      <c r="A232" s="3" t="s">
        <v>1993</v>
      </c>
    </row>
    <row r="233" spans="1:5">
      <c r="A233" s="4" t="s">
        <v>1995</v>
      </c>
      <c r="B233" s="5" t="n">
        <v>76387</v>
      </c>
      <c r="C233" s="5" t="n">
        <v>33080</v>
      </c>
    </row>
    <row r="234" spans="1:5">
      <c r="A234" s="4" t="s">
        <v>2050</v>
      </c>
    </row>
    <row r="235" spans="1:5">
      <c r="A235" s="3" t="s">
        <v>1996</v>
      </c>
    </row>
    <row r="236" spans="1:5">
      <c r="A236" s="4" t="s">
        <v>1995</v>
      </c>
      <c r="B236" s="5" t="n">
        <v>76281</v>
      </c>
      <c r="C236" s="5" t="n">
        <v>32977</v>
      </c>
    </row>
    <row r="237" spans="1:5">
      <c r="A237" s="4" t="s">
        <v>2051</v>
      </c>
    </row>
    <row r="238" spans="1:5">
      <c r="A238" s="3" t="s">
        <v>1996</v>
      </c>
    </row>
    <row r="239" spans="1:5">
      <c r="A239" s="4" t="s">
        <v>1995</v>
      </c>
      <c r="B239" s="5" t="n">
        <v>0</v>
      </c>
      <c r="C239" s="5" t="n">
        <v>0</v>
      </c>
    </row>
    <row r="240" spans="1:5">
      <c r="A240" s="4" t="s">
        <v>2052</v>
      </c>
    </row>
    <row r="241" spans="1:5">
      <c r="A241" s="3" t="s">
        <v>1993</v>
      </c>
    </row>
    <row r="242" spans="1:5">
      <c r="A242" s="4" t="s">
        <v>1995</v>
      </c>
      <c r="B242" s="5" t="n">
        <v>12293</v>
      </c>
      <c r="C242" s="5" t="n">
        <v>11136</v>
      </c>
    </row>
    <row r="243" spans="1:5">
      <c r="A243" s="3" t="s">
        <v>1996</v>
      </c>
    </row>
    <row r="244" spans="1:5">
      <c r="A244" s="4" t="s">
        <v>1995</v>
      </c>
      <c r="B244" s="5" t="n">
        <v>15625</v>
      </c>
      <c r="C244" s="5" t="n">
        <v>14149</v>
      </c>
    </row>
    <row r="245" spans="1:5">
      <c r="A245" s="4" t="s">
        <v>2053</v>
      </c>
    </row>
    <row r="246" spans="1:5">
      <c r="A246" s="3" t="s">
        <v>1993</v>
      </c>
    </row>
    <row r="247" spans="1:5">
      <c r="A247" s="4" t="s">
        <v>1995</v>
      </c>
      <c r="C247" s="5" t="n">
        <v>3742</v>
      </c>
    </row>
    <row r="248" spans="1:5">
      <c r="A248" s="3" t="s">
        <v>1996</v>
      </c>
    </row>
    <row r="249" spans="1:5">
      <c r="A249" s="4" t="s">
        <v>1995</v>
      </c>
      <c r="C249" s="5" t="n">
        <v>2098</v>
      </c>
    </row>
    <row r="250" spans="1:5">
      <c r="A250" s="4" t="s">
        <v>2054</v>
      </c>
    </row>
    <row r="251" spans="1:5">
      <c r="A251" s="3" t="s">
        <v>1993</v>
      </c>
    </row>
    <row r="252" spans="1:5">
      <c r="A252" s="4" t="s">
        <v>1995</v>
      </c>
      <c r="B252" s="5" t="n">
        <v>45681</v>
      </c>
      <c r="C252" s="5" t="n">
        <v>7295</v>
      </c>
    </row>
    <row r="253" spans="1:5">
      <c r="A253" s="3" t="s">
        <v>1996</v>
      </c>
    </row>
    <row r="254" spans="1:5">
      <c r="A254" s="4" t="s">
        <v>1995</v>
      </c>
      <c r="B254" s="5" t="n">
        <v>59812</v>
      </c>
      <c r="C254" s="5" t="n">
        <v>23047</v>
      </c>
    </row>
    <row r="255" spans="1:5">
      <c r="A255" s="4" t="s">
        <v>2055</v>
      </c>
    </row>
    <row r="256" spans="1:5">
      <c r="A256" s="3" t="s">
        <v>1993</v>
      </c>
    </row>
    <row r="257" spans="1:5">
      <c r="A257" s="4" t="s">
        <v>1994</v>
      </c>
      <c r="B257" s="5" t="n">
        <v>1632351</v>
      </c>
      <c r="C257" s="5" t="n">
        <v>3826233</v>
      </c>
    </row>
    <row r="258" spans="1:5">
      <c r="A258" s="4" t="s">
        <v>2056</v>
      </c>
    </row>
    <row r="259" spans="1:5">
      <c r="A259" s="3" t="s">
        <v>1993</v>
      </c>
    </row>
    <row r="260" spans="1:5">
      <c r="A260" s="4" t="s">
        <v>1994</v>
      </c>
      <c r="C260" s="5" t="n">
        <v>1475613</v>
      </c>
    </row>
    <row r="261" spans="1:5">
      <c r="A261" s="4" t="s">
        <v>2057</v>
      </c>
    </row>
    <row r="262" spans="1:5">
      <c r="A262" s="3" t="s">
        <v>1993</v>
      </c>
    </row>
    <row r="263" spans="1:5">
      <c r="A263" s="4" t="s">
        <v>1994</v>
      </c>
      <c r="B263" s="5" t="n">
        <v>396157</v>
      </c>
      <c r="C263" s="5" t="n">
        <v>409270</v>
      </c>
    </row>
    <row r="264" spans="1:5">
      <c r="A264" s="4" t="s">
        <v>2058</v>
      </c>
    </row>
    <row r="265" spans="1:5">
      <c r="A265" s="3" t="s">
        <v>1993</v>
      </c>
    </row>
    <row r="266" spans="1:5">
      <c r="A266" s="4" t="s">
        <v>1994</v>
      </c>
      <c r="B266" s="5" t="n">
        <v>0</v>
      </c>
    </row>
    <row r="267" spans="1:5">
      <c r="A267" s="4" t="s">
        <v>2059</v>
      </c>
    </row>
    <row r="268" spans="1:5">
      <c r="A268" s="3" t="s">
        <v>1993</v>
      </c>
    </row>
    <row r="269" spans="1:5">
      <c r="A269" s="4" t="s">
        <v>1994</v>
      </c>
      <c r="B269" s="5" t="n">
        <v>30</v>
      </c>
      <c r="C269" s="5" t="n">
        <v>767880</v>
      </c>
    </row>
    <row r="270" spans="1:5">
      <c r="A270" s="4" t="s">
        <v>2060</v>
      </c>
    </row>
    <row r="271" spans="1:5">
      <c r="A271" s="3" t="s">
        <v>1993</v>
      </c>
    </row>
    <row r="272" spans="1:5">
      <c r="A272" s="4" t="s">
        <v>1994</v>
      </c>
      <c r="B272" s="5" t="n">
        <v>13945463</v>
      </c>
      <c r="C272" s="5" t="n">
        <v>13706087</v>
      </c>
    </row>
    <row r="273" spans="1:5">
      <c r="A273" s="4" t="s">
        <v>2061</v>
      </c>
    </row>
    <row r="274" spans="1:5">
      <c r="A274" s="3" t="s">
        <v>1993</v>
      </c>
    </row>
    <row r="275" spans="1:5">
      <c r="A275" s="4" t="s">
        <v>1994</v>
      </c>
      <c r="B275" s="5" t="n">
        <v>814567</v>
      </c>
      <c r="C275" s="5" t="n">
        <v>1360240</v>
      </c>
    </row>
    <row r="276" spans="1:5">
      <c r="A276" s="4" t="s">
        <v>36</v>
      </c>
      <c r="B276" s="5" t="n">
        <v>0</v>
      </c>
      <c r="C276" s="5" t="n">
        <v>18</v>
      </c>
    </row>
    <row r="277" spans="1:5">
      <c r="A277" s="4" t="s">
        <v>767</v>
      </c>
      <c r="B277" s="5" t="n">
        <v>217170</v>
      </c>
      <c r="C277" s="5" t="n">
        <v>335425</v>
      </c>
    </row>
    <row r="278" spans="1:5">
      <c r="A278" s="4" t="s">
        <v>771</v>
      </c>
      <c r="B278" s="5" t="n">
        <v>0</v>
      </c>
      <c r="C278" s="5" t="n">
        <v>0</v>
      </c>
    </row>
    <row r="279" spans="1:5">
      <c r="A279" s="4" t="s">
        <v>389</v>
      </c>
      <c r="B279" s="5" t="n">
        <v>146589</v>
      </c>
      <c r="C279" s="5" t="n">
        <v>147233</v>
      </c>
    </row>
    <row r="280" spans="1:5">
      <c r="A280" s="4" t="s">
        <v>1999</v>
      </c>
      <c r="B280" s="5" t="n">
        <v>1180644</v>
      </c>
      <c r="C280" s="5" t="n">
        <v>1845474</v>
      </c>
    </row>
    <row r="281" spans="1:5">
      <c r="A281" s="3" t="s">
        <v>1996</v>
      </c>
    </row>
    <row r="282" spans="1:5">
      <c r="A282" s="4" t="s">
        <v>2000</v>
      </c>
      <c r="B282" s="5" t="n">
        <v>31318</v>
      </c>
      <c r="C282" s="5" t="n">
        <v>53836</v>
      </c>
    </row>
    <row r="283" spans="1:5">
      <c r="A283" s="4" t="s">
        <v>2062</v>
      </c>
    </row>
    <row r="284" spans="1:5">
      <c r="A284" s="3" t="s">
        <v>1993</v>
      </c>
    </row>
    <row r="285" spans="1:5">
      <c r="A285" s="4" t="s">
        <v>1995</v>
      </c>
      <c r="B285" s="5" t="n">
        <v>2316</v>
      </c>
      <c r="C285" s="5" t="n">
        <v>2540</v>
      </c>
    </row>
    <row r="286" spans="1:5">
      <c r="A286" s="4" t="s">
        <v>2063</v>
      </c>
    </row>
    <row r="287" spans="1:5">
      <c r="A287" s="3" t="s">
        <v>1993</v>
      </c>
    </row>
    <row r="288" spans="1:5">
      <c r="A288" s="4" t="s">
        <v>1995</v>
      </c>
      <c r="B288" s="5" t="n">
        <v>2</v>
      </c>
      <c r="C288" s="5" t="n">
        <v>8</v>
      </c>
    </row>
    <row r="289" spans="1:5">
      <c r="A289" s="4" t="s">
        <v>2064</v>
      </c>
    </row>
    <row r="290" spans="1:5">
      <c r="A290" s="3" t="s">
        <v>1993</v>
      </c>
    </row>
    <row r="291" spans="1:5">
      <c r="A291" s="4" t="s">
        <v>1995</v>
      </c>
      <c r="B291" s="5" t="n">
        <v>0</v>
      </c>
      <c r="C291" s="5" t="n">
        <v>0</v>
      </c>
    </row>
    <row r="292" spans="1:5">
      <c r="A292" s="3" t="s">
        <v>1996</v>
      </c>
    </row>
    <row r="293" spans="1:5">
      <c r="A293" s="4" t="s">
        <v>1995</v>
      </c>
      <c r="B293" s="5" t="n">
        <v>0</v>
      </c>
      <c r="C293" s="5" t="n">
        <v>0</v>
      </c>
    </row>
    <row r="294" spans="1:5">
      <c r="A294" s="4" t="s">
        <v>2065</v>
      </c>
    </row>
    <row r="295" spans="1:5">
      <c r="A295" s="3" t="s">
        <v>1996</v>
      </c>
    </row>
    <row r="296" spans="1:5">
      <c r="A296" s="4" t="s">
        <v>1995</v>
      </c>
      <c r="B296" s="5" t="n">
        <v>639</v>
      </c>
      <c r="C296" s="5" t="n">
        <v>282</v>
      </c>
    </row>
    <row r="297" spans="1:5">
      <c r="A297" s="4" t="s">
        <v>2066</v>
      </c>
    </row>
    <row r="298" spans="1:5">
      <c r="A298" s="3" t="s">
        <v>1993</v>
      </c>
    </row>
    <row r="299" spans="1:5">
      <c r="A299" s="4" t="s">
        <v>1995</v>
      </c>
      <c r="B299" s="5" t="n">
        <v>0</v>
      </c>
      <c r="C299" s="5" t="n">
        <v>0</v>
      </c>
    </row>
    <row r="300" spans="1:5">
      <c r="A300" s="3" t="s">
        <v>1996</v>
      </c>
    </row>
    <row r="301" spans="1:5">
      <c r="A301" s="4" t="s">
        <v>1995</v>
      </c>
      <c r="B301" s="5" t="n">
        <v>0</v>
      </c>
      <c r="C301" s="5" t="n">
        <v>0</v>
      </c>
    </row>
    <row r="302" spans="1:5">
      <c r="A302" s="4" t="s">
        <v>2067</v>
      </c>
    </row>
    <row r="303" spans="1:5">
      <c r="A303" s="3" t="s">
        <v>1993</v>
      </c>
    </row>
    <row r="304" spans="1:5">
      <c r="A304" s="4" t="s">
        <v>1995</v>
      </c>
      <c r="B304" s="5" t="n">
        <v>0</v>
      </c>
      <c r="C304" s="5" t="n">
        <v>0</v>
      </c>
    </row>
    <row r="305" spans="1:5">
      <c r="A305" s="3" t="s">
        <v>1996</v>
      </c>
    </row>
    <row r="306" spans="1:5">
      <c r="A306" s="4" t="s">
        <v>1995</v>
      </c>
      <c r="B306" s="5" t="n">
        <v>0</v>
      </c>
      <c r="C306" s="5" t="n">
        <v>0</v>
      </c>
    </row>
    <row r="307" spans="1:5">
      <c r="A307" s="4" t="s">
        <v>2068</v>
      </c>
    </row>
    <row r="308" spans="1:5">
      <c r="A308" s="3" t="s">
        <v>1993</v>
      </c>
    </row>
    <row r="309" spans="1:5">
      <c r="A309" s="4" t="s">
        <v>1995</v>
      </c>
      <c r="B309" s="5" t="n">
        <v>0</v>
      </c>
      <c r="C309" s="5" t="n">
        <v>0</v>
      </c>
    </row>
    <row r="310" spans="1:5">
      <c r="A310" s="3" t="s">
        <v>1996</v>
      </c>
    </row>
    <row r="311" spans="1:5">
      <c r="A311" s="4" t="s">
        <v>1995</v>
      </c>
      <c r="B311" s="5" t="n">
        <v>0</v>
      </c>
      <c r="C311" s="5" t="n">
        <v>0</v>
      </c>
    </row>
    <row r="312" spans="1:5">
      <c r="A312" s="4" t="s">
        <v>2069</v>
      </c>
    </row>
    <row r="313" spans="1:5">
      <c r="A313" s="3" t="s">
        <v>1993</v>
      </c>
    </row>
    <row r="314" spans="1:5">
      <c r="A314" s="4" t="s">
        <v>1995</v>
      </c>
      <c r="B314" s="5" t="n">
        <v>0</v>
      </c>
      <c r="C314" s="5" t="n">
        <v>0</v>
      </c>
    </row>
    <row r="315" spans="1:5">
      <c r="A315" s="4" t="s">
        <v>2070</v>
      </c>
    </row>
    <row r="316" spans="1:5">
      <c r="A316" s="3" t="s">
        <v>1996</v>
      </c>
    </row>
    <row r="317" spans="1:5">
      <c r="A317" s="4" t="s">
        <v>1995</v>
      </c>
      <c r="B317" s="5" t="n">
        <v>0</v>
      </c>
      <c r="C317" s="5" t="n">
        <v>0</v>
      </c>
    </row>
    <row r="318" spans="1:5">
      <c r="A318" s="4" t="s">
        <v>2071</v>
      </c>
    </row>
    <row r="319" spans="1:5">
      <c r="A319" s="3" t="s">
        <v>1996</v>
      </c>
    </row>
    <row r="320" spans="1:5">
      <c r="A320" s="4" t="s">
        <v>1995</v>
      </c>
      <c r="C320" s="5" t="n">
        <v>53432</v>
      </c>
    </row>
    <row r="321" spans="1:5">
      <c r="A321" s="4" t="s">
        <v>2072</v>
      </c>
    </row>
    <row r="322" spans="1:5">
      <c r="A322" s="3" t="s">
        <v>1993</v>
      </c>
    </row>
    <row r="323" spans="1:5">
      <c r="A323" s="4" t="s">
        <v>1995</v>
      </c>
      <c r="B323" s="5" t="n">
        <v>0</v>
      </c>
      <c r="C323" s="5" t="n">
        <v>10</v>
      </c>
    </row>
    <row r="324" spans="1:5">
      <c r="A324" s="3" t="s">
        <v>1996</v>
      </c>
    </row>
    <row r="325" spans="1:5">
      <c r="A325" s="4" t="s">
        <v>1995</v>
      </c>
      <c r="B325" s="5" t="n">
        <v>61</v>
      </c>
      <c r="C325" s="5" t="n">
        <v>122</v>
      </c>
    </row>
    <row r="326" spans="1:5">
      <c r="A326" s="4" t="s">
        <v>2073</v>
      </c>
    </row>
    <row r="327" spans="1:5">
      <c r="A327" s="3" t="s">
        <v>1993</v>
      </c>
    </row>
    <row r="328" spans="1:5">
      <c r="A328" s="4" t="s">
        <v>1995</v>
      </c>
      <c r="C328" s="5" t="n">
        <v>0</v>
      </c>
    </row>
    <row r="329" spans="1:5">
      <c r="A329" s="3" t="s">
        <v>1996</v>
      </c>
    </row>
    <row r="330" spans="1:5">
      <c r="A330" s="4" t="s">
        <v>1995</v>
      </c>
      <c r="C330" s="5" t="n">
        <v>0</v>
      </c>
    </row>
    <row r="331" spans="1:5">
      <c r="A331" s="4" t="s">
        <v>2074</v>
      </c>
    </row>
    <row r="332" spans="1:5">
      <c r="A332" s="3" t="s">
        <v>1993</v>
      </c>
    </row>
    <row r="333" spans="1:5">
      <c r="A333" s="4" t="s">
        <v>1995</v>
      </c>
      <c r="B333" s="5" t="n">
        <v>0</v>
      </c>
      <c r="C333" s="5" t="n">
        <v>0</v>
      </c>
    </row>
    <row r="334" spans="1:5">
      <c r="A334" s="3" t="s">
        <v>1996</v>
      </c>
    </row>
    <row r="335" spans="1:5">
      <c r="A335" s="4" t="s">
        <v>1995</v>
      </c>
      <c r="B335" s="5" t="n">
        <v>0</v>
      </c>
      <c r="C335" s="5" t="n">
        <v>0</v>
      </c>
    </row>
    <row r="336" spans="1:5">
      <c r="A336" s="4" t="s">
        <v>2075</v>
      </c>
    </row>
    <row r="337" spans="1:5">
      <c r="A337" s="3" t="s">
        <v>1993</v>
      </c>
    </row>
    <row r="338" spans="1:5">
      <c r="A338" s="4" t="s">
        <v>1994</v>
      </c>
      <c r="B338" s="5" t="n">
        <v>0</v>
      </c>
      <c r="C338" s="5" t="n">
        <v>0</v>
      </c>
    </row>
    <row r="339" spans="1:5">
      <c r="A339" s="4" t="s">
        <v>2076</v>
      </c>
    </row>
    <row r="340" spans="1:5">
      <c r="A340" s="3" t="s">
        <v>1993</v>
      </c>
    </row>
    <row r="341" spans="1:5">
      <c r="A341" s="4" t="s">
        <v>1994</v>
      </c>
      <c r="C341" s="5" t="n">
        <v>0</v>
      </c>
    </row>
    <row r="342" spans="1:5">
      <c r="A342" s="4" t="s">
        <v>2077</v>
      </c>
    </row>
    <row r="343" spans="1:5">
      <c r="A343" s="3" t="s">
        <v>1993</v>
      </c>
    </row>
    <row r="344" spans="1:5">
      <c r="A344" s="4" t="s">
        <v>1994</v>
      </c>
      <c r="B344" s="5" t="n">
        <v>814567</v>
      </c>
      <c r="C344" s="5" t="n">
        <v>1360240</v>
      </c>
    </row>
    <row r="345" spans="1:5">
      <c r="A345" s="4" t="s">
        <v>2078</v>
      </c>
    </row>
    <row r="346" spans="1:5">
      <c r="A346" s="3" t="s">
        <v>1993</v>
      </c>
    </row>
    <row r="347" spans="1:5">
      <c r="A347" s="4" t="s">
        <v>1994</v>
      </c>
      <c r="B347" s="5" t="n">
        <v>0</v>
      </c>
    </row>
    <row r="348" spans="1:5">
      <c r="A348" s="4" t="s">
        <v>2079</v>
      </c>
    </row>
    <row r="349" spans="1:5">
      <c r="A349" s="3" t="s">
        <v>1993</v>
      </c>
    </row>
    <row r="350" spans="1:5">
      <c r="A350" s="4" t="s">
        <v>1994</v>
      </c>
      <c r="B350" s="5" t="n">
        <v>0</v>
      </c>
      <c r="C350" s="5" t="n">
        <v>0</v>
      </c>
    </row>
    <row r="351" spans="1:5">
      <c r="A351" s="4" t="s">
        <v>2080</v>
      </c>
    </row>
    <row r="352" spans="1:5">
      <c r="A352" s="3" t="s">
        <v>1993</v>
      </c>
    </row>
    <row r="353" spans="1:5">
      <c r="A353" s="4" t="s">
        <v>1994</v>
      </c>
      <c r="B353" s="6" t="n">
        <v>0</v>
      </c>
      <c r="C353"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1</v>
      </c>
      <c r="B1" s="2" t="s">
        <v>2</v>
      </c>
      <c r="C1" s="2" t="s">
        <v>30</v>
      </c>
    </row>
    <row r="2" spans="1:3">
      <c r="A2" s="3" t="s">
        <v>1987</v>
      </c>
    </row>
    <row r="3" spans="1:3">
      <c r="A3" s="4" t="s">
        <v>2082</v>
      </c>
      <c r="B3" s="6" t="n">
        <v>217200</v>
      </c>
      <c r="C3" s="6" t="n">
        <v>335400</v>
      </c>
    </row>
    <row r="4" spans="1:3">
      <c r="A4" s="4" t="s">
        <v>2083</v>
      </c>
      <c r="B4" s="5" t="n">
        <v>6392653</v>
      </c>
      <c r="C4" s="5" t="n">
        <v>4902214</v>
      </c>
    </row>
    <row r="5" spans="1:3">
      <c r="A5" s="4" t="s">
        <v>2084</v>
      </c>
    </row>
    <row r="6" spans="1:3">
      <c r="A6" s="3" t="s">
        <v>1987</v>
      </c>
    </row>
    <row r="7" spans="1:3">
      <c r="A7" s="4" t="s">
        <v>2085</v>
      </c>
      <c r="B7" s="5" t="n">
        <v>110513</v>
      </c>
      <c r="C7" s="5" t="n">
        <v>105659</v>
      </c>
    </row>
    <row r="8" spans="1:3">
      <c r="A8" s="4" t="s">
        <v>2086</v>
      </c>
      <c r="B8" s="5" t="n">
        <v>257659</v>
      </c>
      <c r="C8" s="5" t="n">
        <v>204120</v>
      </c>
    </row>
    <row r="9" spans="1:3">
      <c r="A9" s="4" t="s">
        <v>771</v>
      </c>
      <c r="B9" s="5" t="n">
        <v>2133040</v>
      </c>
      <c r="C9" s="5" t="n">
        <v>2040813</v>
      </c>
    </row>
    <row r="10" spans="1:3">
      <c r="A10" s="4" t="s">
        <v>51</v>
      </c>
      <c r="C10" s="5" t="n">
        <v>1019960</v>
      </c>
    </row>
    <row r="11" spans="1:3">
      <c r="A11" s="4" t="s">
        <v>2087</v>
      </c>
      <c r="C11" s="5" t="n">
        <v>18000</v>
      </c>
    </row>
    <row r="12" spans="1:3">
      <c r="A12" s="4" t="s">
        <v>389</v>
      </c>
      <c r="B12" s="5" t="n">
        <v>10287</v>
      </c>
      <c r="C12" s="5" t="n">
        <v>10478</v>
      </c>
    </row>
    <row r="13" spans="1:3">
      <c r="A13" s="4" t="s">
        <v>2088</v>
      </c>
    </row>
    <row r="14" spans="1:3">
      <c r="A14" s="3" t="s">
        <v>1987</v>
      </c>
    </row>
    <row r="15" spans="1:3">
      <c r="A15" s="4" t="s">
        <v>2082</v>
      </c>
      <c r="B15" s="5" t="n">
        <v>523797</v>
      </c>
      <c r="C15" s="5" t="n">
        <v>337451</v>
      </c>
    </row>
    <row r="16" spans="1:3">
      <c r="A16" s="4" t="s">
        <v>2083</v>
      </c>
      <c r="B16" s="5" t="n">
        <v>449500</v>
      </c>
      <c r="C16" s="5" t="n">
        <v>305600</v>
      </c>
    </row>
    <row r="17" spans="1:3">
      <c r="A17" s="4" t="s">
        <v>2089</v>
      </c>
    </row>
    <row r="18" spans="1:3">
      <c r="A18" s="3" t="s">
        <v>1987</v>
      </c>
    </row>
    <row r="19" spans="1:3">
      <c r="A19" s="4" t="s">
        <v>2085</v>
      </c>
      <c r="B19" s="5" t="n">
        <v>0</v>
      </c>
      <c r="C19" s="5" t="n">
        <v>0</v>
      </c>
    </row>
    <row r="20" spans="1:3">
      <c r="A20" s="4" t="s">
        <v>2086</v>
      </c>
      <c r="B20" s="5" t="n">
        <v>0</v>
      </c>
      <c r="C20" s="5" t="n">
        <v>0</v>
      </c>
    </row>
    <row r="21" spans="1:3">
      <c r="A21" s="4" t="s">
        <v>771</v>
      </c>
      <c r="B21" s="5" t="n">
        <v>0</v>
      </c>
      <c r="C21" s="5" t="n">
        <v>0</v>
      </c>
    </row>
    <row r="22" spans="1:3">
      <c r="A22" s="4" t="s">
        <v>51</v>
      </c>
      <c r="C22" s="5" t="n">
        <v>0</v>
      </c>
    </row>
    <row r="23" spans="1:3">
      <c r="A23" s="4" t="s">
        <v>2087</v>
      </c>
      <c r="C23" s="5" t="n">
        <v>0</v>
      </c>
    </row>
    <row r="24" spans="1:3">
      <c r="A24" s="4" t="s">
        <v>389</v>
      </c>
      <c r="B24" s="5" t="n">
        <v>0</v>
      </c>
      <c r="C24" s="5" t="n">
        <v>0</v>
      </c>
    </row>
    <row r="25" spans="1:3">
      <c r="A25" s="4" t="s">
        <v>2090</v>
      </c>
    </row>
    <row r="26" spans="1:3">
      <c r="A26" s="3" t="s">
        <v>1987</v>
      </c>
    </row>
    <row r="27" spans="1:3">
      <c r="A27" s="4" t="s">
        <v>2082</v>
      </c>
      <c r="B27" s="5" t="n">
        <v>13147</v>
      </c>
      <c r="C27" s="5" t="n">
        <v>0</v>
      </c>
    </row>
    <row r="28" spans="1:3">
      <c r="A28" s="4" t="s">
        <v>2091</v>
      </c>
    </row>
    <row r="29" spans="1:3">
      <c r="A29" s="3" t="s">
        <v>1987</v>
      </c>
    </row>
    <row r="30" spans="1:3">
      <c r="A30" s="4" t="s">
        <v>2085</v>
      </c>
      <c r="B30" s="5" t="n">
        <v>30792</v>
      </c>
      <c r="C30" s="5" t="n">
        <v>27574</v>
      </c>
    </row>
    <row r="31" spans="1:3">
      <c r="A31" s="4" t="s">
        <v>2086</v>
      </c>
      <c r="B31" s="5" t="n">
        <v>257659</v>
      </c>
      <c r="C31" s="5" t="n">
        <v>204120</v>
      </c>
    </row>
    <row r="32" spans="1:3">
      <c r="A32" s="4" t="s">
        <v>771</v>
      </c>
      <c r="B32" s="5" t="n">
        <v>0</v>
      </c>
      <c r="C32" s="5" t="n">
        <v>0</v>
      </c>
    </row>
    <row r="33" spans="1:3">
      <c r="A33" s="4" t="s">
        <v>51</v>
      </c>
      <c r="C33" s="5" t="n">
        <v>0</v>
      </c>
    </row>
    <row r="34" spans="1:3">
      <c r="A34" s="4" t="s">
        <v>2087</v>
      </c>
      <c r="C34" s="5" t="n">
        <v>0</v>
      </c>
    </row>
    <row r="35" spans="1:3">
      <c r="A35" s="4" t="s">
        <v>389</v>
      </c>
      <c r="B35" s="5" t="n">
        <v>0</v>
      </c>
      <c r="C35" s="5" t="n">
        <v>0</v>
      </c>
    </row>
    <row r="36" spans="1:3">
      <c r="A36" s="4" t="s">
        <v>2092</v>
      </c>
    </row>
    <row r="37" spans="1:3">
      <c r="A37" s="3" t="s">
        <v>1987</v>
      </c>
    </row>
    <row r="38" spans="1:3">
      <c r="A38" s="4" t="s">
        <v>2082</v>
      </c>
      <c r="B38" s="5" t="n">
        <v>244986</v>
      </c>
      <c r="C38" s="5" t="n">
        <v>122792</v>
      </c>
    </row>
    <row r="39" spans="1:3">
      <c r="A39" s="4" t="s">
        <v>2093</v>
      </c>
    </row>
    <row r="40" spans="1:3">
      <c r="A40" s="3" t="s">
        <v>1987</v>
      </c>
    </row>
    <row r="41" spans="1:3">
      <c r="A41" s="4" t="s">
        <v>2085</v>
      </c>
      <c r="B41" s="5" t="n">
        <v>79721</v>
      </c>
      <c r="C41" s="5" t="n">
        <v>78085</v>
      </c>
    </row>
    <row r="42" spans="1:3">
      <c r="A42" s="4" t="s">
        <v>2086</v>
      </c>
      <c r="B42" s="5" t="n">
        <v>0</v>
      </c>
      <c r="C42" s="5" t="n">
        <v>0</v>
      </c>
    </row>
    <row r="43" spans="1:3">
      <c r="A43" s="4" t="s">
        <v>771</v>
      </c>
      <c r="B43" s="5" t="n">
        <v>2133040</v>
      </c>
      <c r="C43" s="5" t="n">
        <v>2040813</v>
      </c>
    </row>
    <row r="44" spans="1:3">
      <c r="A44" s="4" t="s">
        <v>51</v>
      </c>
      <c r="C44" s="5" t="n">
        <v>1019960</v>
      </c>
    </row>
    <row r="45" spans="1:3">
      <c r="A45" s="4" t="s">
        <v>2087</v>
      </c>
      <c r="C45" s="5" t="n">
        <v>18000</v>
      </c>
    </row>
    <row r="46" spans="1:3">
      <c r="A46" s="4" t="s">
        <v>389</v>
      </c>
      <c r="B46" s="5" t="n">
        <v>10287</v>
      </c>
      <c r="C46" s="5" t="n">
        <v>10478</v>
      </c>
    </row>
    <row r="47" spans="1:3">
      <c r="A47" s="4" t="s">
        <v>2094</v>
      </c>
    </row>
    <row r="48" spans="1:3">
      <c r="A48" s="3" t="s">
        <v>1987</v>
      </c>
    </row>
    <row r="49" spans="1:3">
      <c r="A49" s="4" t="s">
        <v>2082</v>
      </c>
      <c r="B49" s="6" t="n">
        <v>265664</v>
      </c>
      <c r="C49" s="6" t="n">
        <v>21465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5</v>
      </c>
      <c r="B1" s="2" t="s">
        <v>1</v>
      </c>
    </row>
    <row r="2" spans="1:4">
      <c r="B2" s="2" t="s">
        <v>2</v>
      </c>
      <c r="C2" s="2" t="s">
        <v>30</v>
      </c>
      <c r="D2" s="2" t="s">
        <v>106</v>
      </c>
    </row>
    <row r="3" spans="1:4">
      <c r="A3" s="3" t="s">
        <v>1950</v>
      </c>
    </row>
    <row r="4" spans="1:4">
      <c r="A4" s="4" t="s">
        <v>51</v>
      </c>
      <c r="B4" s="6" t="n">
        <v>4454925</v>
      </c>
      <c r="C4" s="6" t="n">
        <v>4454925</v>
      </c>
    </row>
    <row r="5" spans="1:4">
      <c r="A5" s="4" t="s">
        <v>2084</v>
      </c>
    </row>
    <row r="6" spans="1:4">
      <c r="A6" s="3" t="s">
        <v>1950</v>
      </c>
    </row>
    <row r="7" spans="1:4">
      <c r="A7" s="4" t="s">
        <v>2096</v>
      </c>
      <c r="B7" s="5" t="n">
        <v>-531039</v>
      </c>
      <c r="C7" s="5" t="n">
        <v>-5113939</v>
      </c>
      <c r="D7" s="6" t="n">
        <v>-93613</v>
      </c>
    </row>
    <row r="8" spans="1:4">
      <c r="A8" s="4" t="s">
        <v>51</v>
      </c>
      <c r="C8" s="5" t="n">
        <v>1000000</v>
      </c>
      <c r="D8" s="5" t="n">
        <v>5500000</v>
      </c>
    </row>
    <row r="9" spans="1:4">
      <c r="A9" s="4" t="s">
        <v>2097</v>
      </c>
    </row>
    <row r="10" spans="1:4">
      <c r="A10" s="3" t="s">
        <v>1950</v>
      </c>
    </row>
    <row r="11" spans="1:4">
      <c r="A11" s="4" t="s">
        <v>2096</v>
      </c>
      <c r="B11" s="5" t="n">
        <v>-99082</v>
      </c>
      <c r="C11" s="5" t="n">
        <v>-30287</v>
      </c>
      <c r="D11" s="5" t="n">
        <v>-59278</v>
      </c>
    </row>
    <row r="12" spans="1:4">
      <c r="A12" s="4" t="s">
        <v>2098</v>
      </c>
    </row>
    <row r="13" spans="1:4">
      <c r="A13" s="3" t="s">
        <v>1950</v>
      </c>
    </row>
    <row r="14" spans="1:4">
      <c r="A14" s="4" t="s">
        <v>2096</v>
      </c>
      <c r="B14" s="5" t="n">
        <v>-8339</v>
      </c>
      <c r="C14" s="5" t="n">
        <v>-8001</v>
      </c>
      <c r="D14" s="5" t="n">
        <v>-7764</v>
      </c>
    </row>
    <row r="15" spans="1:4">
      <c r="A15" s="4" t="s">
        <v>2099</v>
      </c>
    </row>
    <row r="16" spans="1:4">
      <c r="A16" s="3" t="s">
        <v>1950</v>
      </c>
    </row>
    <row r="17" spans="1:4">
      <c r="A17" s="4" t="s">
        <v>2096</v>
      </c>
      <c r="B17" s="5" t="n">
        <v>0</v>
      </c>
      <c r="C17" s="5" t="n">
        <v>-323514</v>
      </c>
      <c r="D17" s="5" t="n">
        <v>0</v>
      </c>
    </row>
    <row r="18" spans="1:4">
      <c r="A18" s="4" t="s">
        <v>2100</v>
      </c>
    </row>
    <row r="19" spans="1:4">
      <c r="A19" s="3" t="s">
        <v>1950</v>
      </c>
    </row>
    <row r="20" spans="1:4">
      <c r="A20" s="4" t="s">
        <v>2096</v>
      </c>
      <c r="B20" s="5" t="n">
        <v>-424121</v>
      </c>
      <c r="C20" s="5" t="n">
        <v>-243047</v>
      </c>
      <c r="D20" s="5" t="n">
        <v>-812</v>
      </c>
    </row>
    <row r="21" spans="1:4">
      <c r="A21" s="4" t="s">
        <v>2101</v>
      </c>
    </row>
    <row r="22" spans="1:4">
      <c r="A22" s="3" t="s">
        <v>1950</v>
      </c>
    </row>
    <row r="23" spans="1:4">
      <c r="A23" s="4" t="s">
        <v>2096</v>
      </c>
      <c r="B23" s="5" t="n">
        <v>0</v>
      </c>
      <c r="C23" s="5" t="n">
        <v>-4507095</v>
      </c>
      <c r="D23" s="5" t="n">
        <v>0</v>
      </c>
    </row>
    <row r="24" spans="1:4">
      <c r="A24" s="4" t="s">
        <v>2102</v>
      </c>
    </row>
    <row r="25" spans="1:4">
      <c r="A25" s="3" t="s">
        <v>1950</v>
      </c>
    </row>
    <row r="26" spans="1:4">
      <c r="A26" s="4" t="s">
        <v>2096</v>
      </c>
      <c r="B26" s="5" t="n">
        <v>0</v>
      </c>
      <c r="C26" s="5" t="n">
        <v>-3500</v>
      </c>
      <c r="D26" s="5" t="n">
        <v>-28500</v>
      </c>
    </row>
    <row r="27" spans="1:4">
      <c r="A27" s="4" t="s">
        <v>2103</v>
      </c>
    </row>
    <row r="28" spans="1:4">
      <c r="A28" s="3" t="s">
        <v>1950</v>
      </c>
    </row>
    <row r="29" spans="1:4">
      <c r="A29" s="4" t="s">
        <v>2096</v>
      </c>
      <c r="B29" s="6" t="n">
        <v>503</v>
      </c>
      <c r="C29" s="6" t="n">
        <v>1505</v>
      </c>
      <c r="D29" s="6" t="n">
        <v>274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2104</v>
      </c>
      <c r="B1" s="2" t="s">
        <v>1</v>
      </c>
    </row>
    <row r="2" spans="1:4">
      <c r="B2" s="2" t="s">
        <v>2105</v>
      </c>
      <c r="C2" s="2" t="s">
        <v>584</v>
      </c>
      <c r="D2" s="2" t="s">
        <v>2106</v>
      </c>
    </row>
    <row r="3" spans="1:4">
      <c r="A3" s="3" t="s">
        <v>2107</v>
      </c>
    </row>
    <row r="4" spans="1:4">
      <c r="A4" s="4" t="s">
        <v>2108</v>
      </c>
      <c r="B4" s="5" t="n">
        <v>3</v>
      </c>
    </row>
    <row r="5" spans="1:4">
      <c r="A5" s="4" t="s">
        <v>2109</v>
      </c>
    </row>
    <row r="6" spans="1:4">
      <c r="A6" s="3" t="s">
        <v>2107</v>
      </c>
    </row>
    <row r="7" spans="1:4">
      <c r="A7" s="4" t="s">
        <v>2110</v>
      </c>
      <c r="D7" s="6" t="n">
        <v>3000000</v>
      </c>
    </row>
    <row r="8" spans="1:4">
      <c r="A8" s="4" t="s">
        <v>2111</v>
      </c>
    </row>
    <row r="9" spans="1:4">
      <c r="A9" s="3" t="s">
        <v>2107</v>
      </c>
    </row>
    <row r="10" spans="1:4">
      <c r="A10" s="4" t="s">
        <v>2112</v>
      </c>
      <c r="B10" s="6" t="n">
        <v>1791620</v>
      </c>
      <c r="C10" s="6" t="n">
        <v>2212433</v>
      </c>
    </row>
    <row r="11" spans="1:4">
      <c r="A11" s="4" t="s">
        <v>2113</v>
      </c>
      <c r="B11" s="5" t="n">
        <v>8779</v>
      </c>
      <c r="C11" s="5" t="n">
        <v>-8392</v>
      </c>
    </row>
    <row r="12" spans="1:4">
      <c r="A12" s="4" t="s">
        <v>2114</v>
      </c>
      <c r="B12" s="5" t="n">
        <v>97086</v>
      </c>
      <c r="C12" s="5" t="n">
        <v>246752</v>
      </c>
    </row>
    <row r="13" spans="1:4">
      <c r="A13" s="4" t="s">
        <v>2115</v>
      </c>
      <c r="B13" s="5" t="n">
        <v>565885</v>
      </c>
      <c r="C13" s="5" t="n">
        <v>1237200</v>
      </c>
    </row>
    <row r="14" spans="1:4">
      <c r="A14" s="4" t="s">
        <v>1740</v>
      </c>
      <c r="B14" s="5" t="n">
        <v>-1314044</v>
      </c>
      <c r="C14" s="5" t="n">
        <v>-1896373</v>
      </c>
    </row>
    <row r="15" spans="1:4">
      <c r="A15" s="4" t="s">
        <v>2116</v>
      </c>
      <c r="B15" s="5" t="n">
        <v>1149326</v>
      </c>
      <c r="C15" s="5" t="n">
        <v>1791620</v>
      </c>
    </row>
    <row r="16" spans="1:4">
      <c r="A16" s="4" t="s">
        <v>2117</v>
      </c>
      <c r="B16" s="5" t="n">
        <v>97310</v>
      </c>
      <c r="C16" s="5" t="n">
        <v>247275</v>
      </c>
    </row>
    <row r="17" spans="1:4">
      <c r="A17" s="4" t="s">
        <v>2118</v>
      </c>
    </row>
    <row r="18" spans="1:4">
      <c r="A18" s="3" t="s">
        <v>2107</v>
      </c>
    </row>
    <row r="19" spans="1:4">
      <c r="A19" s="4" t="s">
        <v>2112</v>
      </c>
      <c r="B19" s="5" t="n">
        <v>1360240</v>
      </c>
      <c r="C19" s="5" t="n">
        <v>1267643</v>
      </c>
    </row>
    <row r="20" spans="1:4">
      <c r="A20" s="4" t="s">
        <v>2113</v>
      </c>
      <c r="B20" s="5" t="n">
        <v>8779</v>
      </c>
      <c r="C20" s="5" t="n">
        <v>-8392</v>
      </c>
    </row>
    <row r="21" spans="1:4">
      <c r="A21" s="4" t="s">
        <v>2114</v>
      </c>
      <c r="B21" s="5" t="n">
        <v>0</v>
      </c>
      <c r="C21" s="5" t="n">
        <v>0</v>
      </c>
    </row>
    <row r="22" spans="1:4">
      <c r="A22" s="4" t="s">
        <v>2115</v>
      </c>
      <c r="B22" s="5" t="n">
        <v>509006</v>
      </c>
      <c r="C22" s="5" t="n">
        <v>1207466</v>
      </c>
    </row>
    <row r="23" spans="1:4">
      <c r="A23" s="4" t="s">
        <v>1740</v>
      </c>
      <c r="B23" s="5" t="n">
        <v>-1063458</v>
      </c>
      <c r="C23" s="5" t="n">
        <v>-1106477</v>
      </c>
    </row>
    <row r="24" spans="1:4">
      <c r="A24" s="4" t="s">
        <v>2116</v>
      </c>
      <c r="B24" s="5" t="n">
        <v>814567</v>
      </c>
      <c r="C24" s="5" t="n">
        <v>1360240</v>
      </c>
    </row>
    <row r="25" spans="1:4">
      <c r="A25" s="4" t="s">
        <v>2117</v>
      </c>
      <c r="B25" s="5" t="n">
        <v>0</v>
      </c>
      <c r="C25" s="5" t="n">
        <v>0</v>
      </c>
    </row>
    <row r="26" spans="1:4">
      <c r="A26" s="4" t="s">
        <v>2119</v>
      </c>
    </row>
    <row r="27" spans="1:4">
      <c r="A27" s="3" t="s">
        <v>2107</v>
      </c>
    </row>
    <row r="28" spans="1:4">
      <c r="A28" s="4" t="s">
        <v>2112</v>
      </c>
      <c r="B28" s="5" t="n">
        <v>335425</v>
      </c>
      <c r="C28" s="5" t="n">
        <v>845911</v>
      </c>
    </row>
    <row r="29" spans="1:4">
      <c r="A29" s="4" t="s">
        <v>2113</v>
      </c>
      <c r="B29" s="5" t="n">
        <v>0</v>
      </c>
      <c r="C29" s="5" t="n">
        <v>0</v>
      </c>
    </row>
    <row r="30" spans="1:4">
      <c r="A30" s="4" t="s">
        <v>2114</v>
      </c>
      <c r="B30" s="5" t="n">
        <v>98494</v>
      </c>
      <c r="C30" s="5" t="n">
        <v>254744</v>
      </c>
    </row>
    <row r="31" spans="1:4">
      <c r="A31" s="4" t="s">
        <v>2115</v>
      </c>
      <c r="B31" s="5" t="n">
        <v>36623</v>
      </c>
      <c r="C31" s="5" t="n">
        <v>6770</v>
      </c>
    </row>
    <row r="32" spans="1:4">
      <c r="A32" s="4" t="s">
        <v>1740</v>
      </c>
      <c r="B32" s="5" t="n">
        <v>-253372</v>
      </c>
      <c r="C32" s="5" t="n">
        <v>-772000</v>
      </c>
    </row>
    <row r="33" spans="1:4">
      <c r="A33" s="4" t="s">
        <v>2116</v>
      </c>
      <c r="B33" s="5" t="n">
        <v>217170</v>
      </c>
      <c r="C33" s="5" t="n">
        <v>335425</v>
      </c>
    </row>
    <row r="34" spans="1:4">
      <c r="A34" s="4" t="s">
        <v>2117</v>
      </c>
      <c r="B34" s="5" t="n">
        <v>98494</v>
      </c>
      <c r="C34" s="5" t="n">
        <v>254744</v>
      </c>
    </row>
    <row r="35" spans="1:4">
      <c r="A35" s="4" t="s">
        <v>2120</v>
      </c>
    </row>
    <row r="36" spans="1:4">
      <c r="A36" s="3" t="s">
        <v>2107</v>
      </c>
    </row>
    <row r="37" spans="1:4">
      <c r="A37" s="4" t="s">
        <v>2112</v>
      </c>
      <c r="B37" s="5" t="n">
        <v>147233</v>
      </c>
      <c r="C37" s="5" t="n">
        <v>145047</v>
      </c>
    </row>
    <row r="38" spans="1:4">
      <c r="A38" s="4" t="s">
        <v>2113</v>
      </c>
      <c r="B38" s="5" t="n">
        <v>0</v>
      </c>
      <c r="C38" s="5" t="n">
        <v>0</v>
      </c>
    </row>
    <row r="39" spans="1:4">
      <c r="A39" s="4" t="s">
        <v>2114</v>
      </c>
      <c r="B39" s="5" t="n">
        <v>3887</v>
      </c>
      <c r="C39" s="5" t="n">
        <v>3948</v>
      </c>
    </row>
    <row r="40" spans="1:4">
      <c r="A40" s="4" t="s">
        <v>2115</v>
      </c>
      <c r="B40" s="5" t="n">
        <v>20256</v>
      </c>
      <c r="C40" s="5" t="n">
        <v>22964</v>
      </c>
    </row>
    <row r="41" spans="1:4">
      <c r="A41" s="4" t="s">
        <v>1740</v>
      </c>
      <c r="B41" s="5" t="n">
        <v>-24787</v>
      </c>
      <c r="C41" s="5" t="n">
        <v>-24726</v>
      </c>
    </row>
    <row r="42" spans="1:4">
      <c r="A42" s="4" t="s">
        <v>2116</v>
      </c>
      <c r="B42" s="5" t="n">
        <v>146589</v>
      </c>
      <c r="C42" s="5" t="n">
        <v>147233</v>
      </c>
    </row>
    <row r="43" spans="1:4">
      <c r="A43" s="4" t="s">
        <v>2117</v>
      </c>
      <c r="B43" s="5" t="n">
        <v>3887</v>
      </c>
      <c r="C43" s="5" t="n">
        <v>3948</v>
      </c>
    </row>
    <row r="44" spans="1:4">
      <c r="A44" s="4" t="s">
        <v>2121</v>
      </c>
    </row>
    <row r="45" spans="1:4">
      <c r="A45" s="3" t="s">
        <v>2107</v>
      </c>
    </row>
    <row r="46" spans="1:4">
      <c r="A46" s="4" t="s">
        <v>2112</v>
      </c>
      <c r="B46" s="5" t="n">
        <v>-51278</v>
      </c>
      <c r="C46" s="5" t="n">
        <v>-46168</v>
      </c>
    </row>
    <row r="47" spans="1:4">
      <c r="A47" s="4" t="s">
        <v>2113</v>
      </c>
      <c r="B47" s="5" t="n">
        <v>0</v>
      </c>
      <c r="C47" s="5" t="n">
        <v>0</v>
      </c>
    </row>
    <row r="48" spans="1:4">
      <c r="A48" s="4" t="s">
        <v>2114</v>
      </c>
      <c r="B48" s="5" t="n">
        <v>-5295</v>
      </c>
      <c r="C48" s="5" t="n">
        <v>-11940</v>
      </c>
    </row>
    <row r="49" spans="1:4">
      <c r="A49" s="4" t="s">
        <v>2115</v>
      </c>
      <c r="B49" s="5" t="n">
        <v>0</v>
      </c>
      <c r="C49" s="5" t="n">
        <v>0</v>
      </c>
    </row>
    <row r="50" spans="1:4">
      <c r="A50" s="4" t="s">
        <v>1740</v>
      </c>
      <c r="B50" s="5" t="n">
        <v>27573</v>
      </c>
      <c r="C50" s="5" t="n">
        <v>6830</v>
      </c>
    </row>
    <row r="51" spans="1:4">
      <c r="A51" s="4" t="s">
        <v>2116</v>
      </c>
      <c r="B51" s="5" t="n">
        <v>-29000</v>
      </c>
      <c r="C51" s="5" t="n">
        <v>-51278</v>
      </c>
    </row>
    <row r="52" spans="1:4">
      <c r="A52" s="4" t="s">
        <v>2117</v>
      </c>
      <c r="B52" s="6" t="n">
        <v>-5071</v>
      </c>
      <c r="C52" s="6" t="n">
        <v>-11417</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122</v>
      </c>
      <c r="B1" s="2" t="s">
        <v>157</v>
      </c>
    </row>
    <row r="2" spans="1:2">
      <c r="A2" s="3" t="s">
        <v>2123</v>
      </c>
    </row>
    <row r="3" spans="1:2">
      <c r="A3" s="4" t="s">
        <v>2124</v>
      </c>
      <c r="B3" s="7" t="n">
        <v>4.8</v>
      </c>
    </row>
    <row r="4" spans="1:2">
      <c r="A4" s="4" t="s">
        <v>2125</v>
      </c>
      <c r="B4" s="8" t="n">
        <v>9.4</v>
      </c>
    </row>
    <row r="5" spans="1:2">
      <c r="A5" s="4" t="s">
        <v>2126</v>
      </c>
      <c r="B5" s="8" t="n">
        <v>4.9</v>
      </c>
    </row>
    <row r="6" spans="1:2">
      <c r="A6" s="4" t="s">
        <v>2127</v>
      </c>
      <c r="B6" s="7" t="n">
        <v>9.6999999999999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8</v>
      </c>
      <c r="B1" s="2" t="s">
        <v>1</v>
      </c>
    </row>
    <row r="2" spans="1:3">
      <c r="B2" s="2" t="s">
        <v>2</v>
      </c>
      <c r="C2" s="2" t="s">
        <v>30</v>
      </c>
    </row>
    <row r="3" spans="1:3">
      <c r="A3" s="3" t="s">
        <v>2129</v>
      </c>
    </row>
    <row r="4" spans="1:3">
      <c r="A4" s="4" t="s">
        <v>34</v>
      </c>
      <c r="B4" s="6" t="n">
        <v>17024225</v>
      </c>
      <c r="C4" s="6" t="n">
        <v>21741172</v>
      </c>
    </row>
    <row r="5" spans="1:3">
      <c r="A5" s="4" t="s">
        <v>767</v>
      </c>
      <c r="B5" s="5" t="n">
        <v>217200</v>
      </c>
      <c r="C5" s="5" t="n">
        <v>335400</v>
      </c>
    </row>
    <row r="6" spans="1:3">
      <c r="A6" s="4" t="s">
        <v>1243</v>
      </c>
      <c r="B6" s="5" t="n">
        <v>413779</v>
      </c>
      <c r="C6" s="5" t="n">
        <v>383034</v>
      </c>
    </row>
    <row r="7" spans="1:3">
      <c r="A7" s="3" t="s">
        <v>2130</v>
      </c>
    </row>
    <row r="8" spans="1:3">
      <c r="A8" s="4" t="s">
        <v>2131</v>
      </c>
      <c r="B8" s="5" t="n">
        <v>348941</v>
      </c>
      <c r="C8" s="5" t="n">
        <v>339730</v>
      </c>
    </row>
    <row r="9" spans="1:3">
      <c r="A9" s="4" t="s">
        <v>1998</v>
      </c>
    </row>
    <row r="10" spans="1:3">
      <c r="A10" s="3" t="s">
        <v>2129</v>
      </c>
    </row>
    <row r="11" spans="1:3">
      <c r="A11" s="4" t="s">
        <v>34</v>
      </c>
      <c r="B11" s="5" t="n">
        <v>17013618</v>
      </c>
      <c r="C11" s="5" t="n">
        <v>21730685</v>
      </c>
    </row>
    <row r="12" spans="1:3">
      <c r="A12" s="4" t="s">
        <v>767</v>
      </c>
      <c r="B12" s="5" t="n">
        <v>217170</v>
      </c>
      <c r="C12" s="5" t="n">
        <v>335425</v>
      </c>
    </row>
    <row r="13" spans="1:3">
      <c r="A13" s="4" t="s">
        <v>389</v>
      </c>
      <c r="B13" s="5" t="n">
        <v>146589</v>
      </c>
      <c r="C13" s="5" t="n">
        <v>147233</v>
      </c>
    </row>
    <row r="14" spans="1:3">
      <c r="A14" s="4" t="s">
        <v>2001</v>
      </c>
    </row>
    <row r="15" spans="1:3">
      <c r="A15" s="3" t="s">
        <v>2129</v>
      </c>
    </row>
    <row r="16" spans="1:3">
      <c r="A16" s="4" t="s">
        <v>1243</v>
      </c>
      <c r="B16" s="5" t="n">
        <v>2316</v>
      </c>
      <c r="C16" s="5" t="n">
        <v>2540</v>
      </c>
    </row>
    <row r="17" spans="1:3">
      <c r="A17" s="4" t="s">
        <v>2010</v>
      </c>
    </row>
    <row r="18" spans="1:3">
      <c r="A18" s="3" t="s">
        <v>2130</v>
      </c>
    </row>
    <row r="19" spans="1:3">
      <c r="A19" s="4" t="s">
        <v>2131</v>
      </c>
      <c r="B19" s="5" t="n">
        <v>30618</v>
      </c>
      <c r="C19" s="5" t="n">
        <v>53432</v>
      </c>
    </row>
    <row r="20" spans="1:3">
      <c r="A20" s="4" t="s">
        <v>2132</v>
      </c>
    </row>
    <row r="21" spans="1:3">
      <c r="A21" s="3" t="s">
        <v>2129</v>
      </c>
    </row>
    <row r="22" spans="1:3">
      <c r="A22" s="4" t="s">
        <v>34</v>
      </c>
      <c r="B22" s="5" t="n">
        <v>814567</v>
      </c>
      <c r="C22" s="5" t="n">
        <v>1360240</v>
      </c>
    </row>
    <row r="23" spans="1:3">
      <c r="A23" s="4" t="s">
        <v>767</v>
      </c>
      <c r="B23" s="5" t="n">
        <v>217170</v>
      </c>
      <c r="C23" s="5" t="n">
        <v>335425</v>
      </c>
    </row>
    <row r="24" spans="1:3">
      <c r="A24" s="4" t="s">
        <v>389</v>
      </c>
      <c r="B24" s="5" t="n">
        <v>146589</v>
      </c>
      <c r="C24" s="5" t="n">
        <v>147233</v>
      </c>
    </row>
    <row r="25" spans="1:3">
      <c r="A25" s="4" t="s">
        <v>2133</v>
      </c>
    </row>
    <row r="26" spans="1:3">
      <c r="A26" s="3" t="s">
        <v>2129</v>
      </c>
    </row>
    <row r="27" spans="1:3">
      <c r="A27" s="4" t="s">
        <v>1243</v>
      </c>
      <c r="B27" s="5" t="n">
        <v>2316</v>
      </c>
      <c r="C27" s="5" t="n">
        <v>2540</v>
      </c>
    </row>
    <row r="28" spans="1:3">
      <c r="A28" s="4" t="s">
        <v>2134</v>
      </c>
    </row>
    <row r="29" spans="1:3">
      <c r="A29" s="3" t="s">
        <v>2129</v>
      </c>
    </row>
    <row r="30" spans="1:3">
      <c r="A30" s="4" t="s">
        <v>1243</v>
      </c>
      <c r="B30" s="6" t="n">
        <v>2316</v>
      </c>
    </row>
    <row r="31" spans="1:3">
      <c r="A31" s="3" t="s">
        <v>2135</v>
      </c>
    </row>
    <row r="32" spans="1:3">
      <c r="A32" s="4" t="s">
        <v>2136</v>
      </c>
      <c r="B32" s="4" t="s">
        <v>2137</v>
      </c>
    </row>
    <row r="33" spans="1:3">
      <c r="A33" s="4" t="s">
        <v>2138</v>
      </c>
    </row>
    <row r="34" spans="1:3">
      <c r="A34" s="3" t="s">
        <v>2135</v>
      </c>
    </row>
    <row r="35" spans="1:3">
      <c r="A35" s="4" t="s">
        <v>2139</v>
      </c>
      <c r="B35" s="4" t="s">
        <v>2140</v>
      </c>
    </row>
    <row r="36" spans="1:3">
      <c r="A36" s="4" t="s">
        <v>2141</v>
      </c>
    </row>
    <row r="37" spans="1:3">
      <c r="A37" s="3" t="s">
        <v>2135</v>
      </c>
    </row>
    <row r="38" spans="1:3">
      <c r="A38" s="4" t="s">
        <v>2139</v>
      </c>
      <c r="B38" s="4" t="s">
        <v>1537</v>
      </c>
    </row>
    <row r="39" spans="1:3">
      <c r="A39" s="4" t="s">
        <v>2142</v>
      </c>
    </row>
    <row r="40" spans="1:3">
      <c r="A40" s="3" t="s">
        <v>2135</v>
      </c>
    </row>
    <row r="41" spans="1:3">
      <c r="A41" s="4" t="s">
        <v>2139</v>
      </c>
      <c r="B41" s="4" t="s">
        <v>2143</v>
      </c>
    </row>
    <row r="42" spans="1:3">
      <c r="A42" s="4" t="s">
        <v>2144</v>
      </c>
    </row>
    <row r="43" spans="1:3">
      <c r="A43" s="3" t="s">
        <v>2130</v>
      </c>
    </row>
    <row r="44" spans="1:3">
      <c r="A44" s="4" t="s">
        <v>2131</v>
      </c>
      <c r="C44" s="6" t="n">
        <v>53432</v>
      </c>
    </row>
    <row r="45" spans="1:3">
      <c r="A45" s="4" t="s">
        <v>2145</v>
      </c>
    </row>
    <row r="46" spans="1:3">
      <c r="A46" s="3" t="s">
        <v>2130</v>
      </c>
    </row>
    <row r="47" spans="1:3">
      <c r="A47" s="4" t="s">
        <v>2131</v>
      </c>
      <c r="B47" s="6" t="n">
        <v>30618</v>
      </c>
    </row>
    <row r="48" spans="1:3">
      <c r="A48" s="3" t="s">
        <v>2135</v>
      </c>
    </row>
    <row r="49" spans="1:3">
      <c r="A49" s="4" t="s">
        <v>2146</v>
      </c>
      <c r="B49" s="4" t="s">
        <v>1990</v>
      </c>
    </row>
    <row r="50" spans="1:3">
      <c r="A50" s="4" t="s">
        <v>2147</v>
      </c>
    </row>
    <row r="51" spans="1:3">
      <c r="A51" s="3" t="s">
        <v>2129</v>
      </c>
    </row>
    <row r="52" spans="1:3">
      <c r="A52" s="4" t="s">
        <v>34</v>
      </c>
      <c r="B52" s="6" t="n">
        <v>764196</v>
      </c>
    </row>
    <row r="53" spans="1:3">
      <c r="A53" s="4" t="s">
        <v>2148</v>
      </c>
    </row>
    <row r="54" spans="1:3">
      <c r="A54" s="3" t="s">
        <v>2135</v>
      </c>
    </row>
    <row r="55" spans="1:3">
      <c r="A55" s="4" t="s">
        <v>2146</v>
      </c>
      <c r="B55" s="4" t="s">
        <v>2149</v>
      </c>
    </row>
    <row r="56" spans="1:3">
      <c r="A56" s="4" t="s">
        <v>2150</v>
      </c>
    </row>
    <row r="57" spans="1:3">
      <c r="A57" s="3" t="s">
        <v>2135</v>
      </c>
    </row>
    <row r="58" spans="1:3">
      <c r="A58" s="4" t="s">
        <v>2146</v>
      </c>
      <c r="B58" s="4" t="s">
        <v>2151</v>
      </c>
    </row>
    <row r="59" spans="1:3">
      <c r="A59" s="4" t="s">
        <v>2152</v>
      </c>
    </row>
    <row r="60" spans="1:3">
      <c r="A60" s="3" t="s">
        <v>2135</v>
      </c>
    </row>
    <row r="61" spans="1:3">
      <c r="A61" s="4" t="s">
        <v>2146</v>
      </c>
      <c r="B61" s="4" t="s">
        <v>2153</v>
      </c>
    </row>
    <row r="62" spans="1:3">
      <c r="A62" s="4" t="s">
        <v>2154</v>
      </c>
    </row>
    <row r="63" spans="1:3">
      <c r="A63" s="3" t="s">
        <v>2129</v>
      </c>
    </row>
    <row r="64" spans="1:3">
      <c r="A64" s="4" t="s">
        <v>34</v>
      </c>
      <c r="B64" s="6" t="n">
        <v>50371</v>
      </c>
    </row>
    <row r="65" spans="1:3">
      <c r="A65" s="3" t="s">
        <v>2135</v>
      </c>
    </row>
    <row r="66" spans="1:3">
      <c r="A66" s="4" t="s">
        <v>2155</v>
      </c>
      <c r="B66" s="4" t="s">
        <v>2156</v>
      </c>
    </row>
    <row r="67" spans="1:3">
      <c r="A67" s="4" t="s">
        <v>2157</v>
      </c>
    </row>
    <row r="68" spans="1:3">
      <c r="A68" s="3" t="s">
        <v>2129</v>
      </c>
    </row>
    <row r="69" spans="1:3">
      <c r="A69" s="4" t="s">
        <v>767</v>
      </c>
      <c r="B69" s="6" t="n">
        <v>217170</v>
      </c>
    </row>
    <row r="70" spans="1:3">
      <c r="A70" s="3" t="s">
        <v>2135</v>
      </c>
    </row>
    <row r="71" spans="1:3">
      <c r="A71" s="4" t="s">
        <v>2158</v>
      </c>
      <c r="B71" s="4" t="s">
        <v>2159</v>
      </c>
    </row>
    <row r="72" spans="1:3">
      <c r="A72" s="4" t="s">
        <v>2160</v>
      </c>
    </row>
    <row r="73" spans="1:3">
      <c r="A73" s="3" t="s">
        <v>2135</v>
      </c>
    </row>
    <row r="74" spans="1:3">
      <c r="A74" s="4" t="s">
        <v>2146</v>
      </c>
      <c r="B74" s="4" t="s">
        <v>2161</v>
      </c>
    </row>
    <row r="75" spans="1:3">
      <c r="A75" s="4" t="s">
        <v>2162</v>
      </c>
      <c r="B75" s="4" t="s">
        <v>2163</v>
      </c>
    </row>
    <row r="76" spans="1:3">
      <c r="A76" s="4" t="s">
        <v>2164</v>
      </c>
    </row>
    <row r="77" spans="1:3">
      <c r="A77" s="3" t="s">
        <v>2135</v>
      </c>
    </row>
    <row r="78" spans="1:3">
      <c r="A78" s="4" t="s">
        <v>2146</v>
      </c>
      <c r="B78" s="4" t="s">
        <v>2165</v>
      </c>
    </row>
    <row r="79" spans="1:3">
      <c r="A79" s="4" t="s">
        <v>2162</v>
      </c>
      <c r="B79" s="4" t="s">
        <v>2166</v>
      </c>
    </row>
    <row r="80" spans="1:3">
      <c r="A80" s="4" t="s">
        <v>2167</v>
      </c>
    </row>
    <row r="81" spans="1:3">
      <c r="A81" s="3" t="s">
        <v>2135</v>
      </c>
    </row>
    <row r="82" spans="1:3">
      <c r="A82" s="4" t="s">
        <v>2146</v>
      </c>
      <c r="B82" s="4" t="s">
        <v>2168</v>
      </c>
    </row>
    <row r="83" spans="1:3">
      <c r="A83" s="4" t="s">
        <v>2162</v>
      </c>
      <c r="B83" s="4" t="s">
        <v>2169</v>
      </c>
    </row>
    <row r="84" spans="1:3">
      <c r="A84" s="4" t="s">
        <v>2170</v>
      </c>
    </row>
    <row r="85" spans="1:3">
      <c r="A85" s="3" t="s">
        <v>2129</v>
      </c>
    </row>
    <row r="86" spans="1:3">
      <c r="A86" s="4" t="s">
        <v>389</v>
      </c>
      <c r="B86" s="6" t="n">
        <v>146589</v>
      </c>
    </row>
    <row r="87" spans="1:3">
      <c r="A87" s="3" t="s">
        <v>2135</v>
      </c>
    </row>
    <row r="88" spans="1:3">
      <c r="A88" s="4" t="s">
        <v>2146</v>
      </c>
      <c r="B88" s="4" t="s">
        <v>2171</v>
      </c>
    </row>
    <row r="89" spans="1:3">
      <c r="A89" s="4" t="s">
        <v>2172</v>
      </c>
    </row>
    <row r="90" spans="1:3">
      <c r="A90" s="3" t="s">
        <v>2135</v>
      </c>
    </row>
    <row r="91" spans="1:3">
      <c r="A91" s="4" t="s">
        <v>2158</v>
      </c>
      <c r="B91" s="4" t="s">
        <v>2173</v>
      </c>
    </row>
    <row r="92" spans="1:3">
      <c r="A92" s="4" t="s">
        <v>2174</v>
      </c>
    </row>
    <row r="93" spans="1:3">
      <c r="A93" s="3" t="s">
        <v>2135</v>
      </c>
    </row>
    <row r="94" spans="1:3">
      <c r="A94" s="4" t="s">
        <v>2158</v>
      </c>
      <c r="B94" s="4" t="s">
        <v>2175</v>
      </c>
    </row>
    <row r="95" spans="1:3">
      <c r="A95" s="4" t="s">
        <v>2176</v>
      </c>
    </row>
    <row r="96" spans="1:3">
      <c r="A96" s="3" t="s">
        <v>2135</v>
      </c>
    </row>
    <row r="97" spans="1:3">
      <c r="A97" s="4" t="s">
        <v>2158</v>
      </c>
      <c r="B97" s="4" t="s">
        <v>2177</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78</v>
      </c>
      <c r="C1" s="2" t="s">
        <v>2</v>
      </c>
      <c r="D1" s="2" t="s">
        <v>30</v>
      </c>
    </row>
    <row r="2" spans="1:4">
      <c r="A2" s="3" t="s">
        <v>332</v>
      </c>
    </row>
    <row r="3" spans="1:4">
      <c r="A3" s="4" t="s">
        <v>54</v>
      </c>
      <c r="B3" s="4" t="s">
        <v>76</v>
      </c>
      <c r="C3" s="6" t="n">
        <v>3016948</v>
      </c>
      <c r="D3" s="6" t="n">
        <v>2630508</v>
      </c>
    </row>
    <row r="4" spans="1:4">
      <c r="A4" s="3" t="s">
        <v>1993</v>
      </c>
    </row>
    <row r="5" spans="1:4">
      <c r="A5" s="4" t="s">
        <v>1994</v>
      </c>
      <c r="C5" s="5" t="n">
        <v>17024225</v>
      </c>
      <c r="D5" s="5" t="n">
        <v>21741172</v>
      </c>
    </row>
    <row r="6" spans="1:4">
      <c r="A6" s="4" t="s">
        <v>87</v>
      </c>
      <c r="C6" s="5" t="n">
        <v>1635413</v>
      </c>
    </row>
    <row r="7" spans="1:4">
      <c r="A7" s="4" t="s">
        <v>36</v>
      </c>
      <c r="C7" s="5" t="n">
        <v>1630</v>
      </c>
      <c r="D7" s="5" t="n">
        <v>248</v>
      </c>
    </row>
    <row r="8" spans="1:4">
      <c r="A8" s="4" t="s">
        <v>2179</v>
      </c>
      <c r="C8" s="5" t="n">
        <v>82005321</v>
      </c>
      <c r="D8" s="5" t="n">
        <v>83779641</v>
      </c>
    </row>
    <row r="9" spans="1:4">
      <c r="A9" s="4" t="s">
        <v>1995</v>
      </c>
      <c r="C9" s="5" t="n">
        <v>413779</v>
      </c>
      <c r="D9" s="5" t="n">
        <v>383034</v>
      </c>
    </row>
    <row r="10" spans="1:4">
      <c r="A10" s="3" t="s">
        <v>1996</v>
      </c>
    </row>
    <row r="11" spans="1:4">
      <c r="A11" s="4" t="s">
        <v>1995</v>
      </c>
      <c r="C11" s="5" t="n">
        <v>348941</v>
      </c>
      <c r="D11" s="5" t="n">
        <v>339730</v>
      </c>
    </row>
    <row r="12" spans="1:4">
      <c r="A12" s="4" t="s">
        <v>658</v>
      </c>
    </row>
    <row r="13" spans="1:4">
      <c r="A13" s="3" t="s">
        <v>1993</v>
      </c>
    </row>
    <row r="14" spans="1:4">
      <c r="A14" s="4" t="s">
        <v>1994</v>
      </c>
      <c r="C14" s="5" t="n">
        <v>11151</v>
      </c>
      <c r="D14" s="5" t="n">
        <v>10487</v>
      </c>
    </row>
    <row r="15" spans="1:4">
      <c r="A15" s="4" t="s">
        <v>1998</v>
      </c>
    </row>
    <row r="16" spans="1:4">
      <c r="A16" s="3" t="s">
        <v>1993</v>
      </c>
    </row>
    <row r="17" spans="1:4">
      <c r="A17" s="4" t="s">
        <v>1994</v>
      </c>
      <c r="C17" s="5" t="n">
        <v>17013618</v>
      </c>
      <c r="D17" s="5" t="n">
        <v>21730685</v>
      </c>
    </row>
    <row r="18" spans="1:4">
      <c r="A18" s="4" t="s">
        <v>36</v>
      </c>
      <c r="C18" s="5" t="n">
        <v>1630</v>
      </c>
      <c r="D18" s="5" t="n">
        <v>248</v>
      </c>
    </row>
    <row r="19" spans="1:4">
      <c r="A19" s="4" t="s">
        <v>771</v>
      </c>
      <c r="C19" s="5" t="n">
        <v>453293</v>
      </c>
      <c r="D19" s="5" t="n">
        <v>236760</v>
      </c>
    </row>
    <row r="20" spans="1:4">
      <c r="A20" s="4" t="s">
        <v>389</v>
      </c>
      <c r="C20" s="5" t="n">
        <v>146589</v>
      </c>
      <c r="D20" s="5" t="n">
        <v>147233</v>
      </c>
    </row>
    <row r="21" spans="1:4">
      <c r="A21" s="4" t="s">
        <v>2017</v>
      </c>
    </row>
    <row r="22" spans="1:4">
      <c r="A22" s="3" t="s">
        <v>1993</v>
      </c>
    </row>
    <row r="23" spans="1:4">
      <c r="A23" s="4" t="s">
        <v>1994</v>
      </c>
      <c r="C23" s="5" t="n">
        <v>544</v>
      </c>
    </row>
    <row r="24" spans="1:4">
      <c r="A24" s="4" t="s">
        <v>2018</v>
      </c>
      <c r="C24" s="5" t="n">
        <v>10600</v>
      </c>
      <c r="D24" s="5" t="n">
        <v>10500</v>
      </c>
    </row>
    <row r="25" spans="1:4">
      <c r="A25" s="4" t="s">
        <v>2180</v>
      </c>
    </row>
    <row r="26" spans="1:4">
      <c r="A26" s="3" t="s">
        <v>1993</v>
      </c>
    </row>
    <row r="27" spans="1:4">
      <c r="A27" s="4" t="s">
        <v>1994</v>
      </c>
      <c r="C27" s="5" t="n">
        <v>225050</v>
      </c>
      <c r="D27" s="5" t="n">
        <v>185362</v>
      </c>
    </row>
    <row r="28" spans="1:4">
      <c r="A28" s="4" t="s">
        <v>36</v>
      </c>
      <c r="C28" s="5" t="n">
        <v>214</v>
      </c>
      <c r="D28" s="5" t="n">
        <v>0</v>
      </c>
    </row>
    <row r="29" spans="1:4">
      <c r="A29" s="4" t="s">
        <v>771</v>
      </c>
      <c r="C29" s="5" t="n">
        <v>0</v>
      </c>
      <c r="D29" s="5" t="n">
        <v>0</v>
      </c>
    </row>
    <row r="30" spans="1:4">
      <c r="A30" s="4" t="s">
        <v>389</v>
      </c>
      <c r="C30" s="5" t="n">
        <v>0</v>
      </c>
      <c r="D30" s="5" t="n">
        <v>0</v>
      </c>
    </row>
    <row r="31" spans="1:4">
      <c r="A31" s="4" t="s">
        <v>2181</v>
      </c>
    </row>
    <row r="32" spans="1:4">
      <c r="A32" s="3" t="s">
        <v>1993</v>
      </c>
    </row>
    <row r="33" spans="1:4">
      <c r="A33" s="4" t="s">
        <v>1994</v>
      </c>
      <c r="C33" s="5" t="n">
        <v>544</v>
      </c>
    </row>
    <row r="34" spans="1:4">
      <c r="A34" s="4" t="s">
        <v>2182</v>
      </c>
    </row>
    <row r="35" spans="1:4">
      <c r="A35" s="3" t="s">
        <v>1993</v>
      </c>
    </row>
    <row r="36" spans="1:4">
      <c r="A36" s="4" t="s">
        <v>1994</v>
      </c>
      <c r="C36" s="5" t="n">
        <v>15974001</v>
      </c>
      <c r="D36" s="5" t="n">
        <v>20185083</v>
      </c>
    </row>
    <row r="37" spans="1:4">
      <c r="A37" s="4" t="s">
        <v>36</v>
      </c>
      <c r="C37" s="5" t="n">
        <v>1416</v>
      </c>
      <c r="D37" s="5" t="n">
        <v>230</v>
      </c>
    </row>
    <row r="38" spans="1:4">
      <c r="A38" s="4" t="s">
        <v>771</v>
      </c>
      <c r="C38" s="5" t="n">
        <v>453293</v>
      </c>
      <c r="D38" s="5" t="n">
        <v>236760</v>
      </c>
    </row>
    <row r="39" spans="1:4">
      <c r="A39" s="4" t="s">
        <v>389</v>
      </c>
      <c r="C39" s="5" t="n">
        <v>0</v>
      </c>
      <c r="D39" s="5" t="n">
        <v>0</v>
      </c>
    </row>
    <row r="40" spans="1:4">
      <c r="A40" s="4" t="s">
        <v>2183</v>
      </c>
    </row>
    <row r="41" spans="1:4">
      <c r="A41" s="3" t="s">
        <v>1993</v>
      </c>
    </row>
    <row r="42" spans="1:4">
      <c r="A42" s="4" t="s">
        <v>1994</v>
      </c>
      <c r="C42" s="5" t="n">
        <v>0</v>
      </c>
    </row>
    <row r="43" spans="1:4">
      <c r="A43" s="4" t="s">
        <v>2111</v>
      </c>
    </row>
    <row r="44" spans="1:4">
      <c r="A44" s="3" t="s">
        <v>1993</v>
      </c>
    </row>
    <row r="45" spans="1:4">
      <c r="A45" s="4" t="s">
        <v>1994</v>
      </c>
      <c r="C45" s="5" t="n">
        <v>814567</v>
      </c>
      <c r="D45" s="5" t="n">
        <v>1360240</v>
      </c>
    </row>
    <row r="46" spans="1:4">
      <c r="A46" s="4" t="s">
        <v>36</v>
      </c>
      <c r="C46" s="5" t="n">
        <v>0</v>
      </c>
      <c r="D46" s="5" t="n">
        <v>18</v>
      </c>
    </row>
    <row r="47" spans="1:4">
      <c r="A47" s="4" t="s">
        <v>771</v>
      </c>
      <c r="C47" s="5" t="n">
        <v>0</v>
      </c>
      <c r="D47" s="5" t="n">
        <v>0</v>
      </c>
    </row>
    <row r="48" spans="1:4">
      <c r="A48" s="4" t="s">
        <v>389</v>
      </c>
      <c r="C48" s="5" t="n">
        <v>146589</v>
      </c>
      <c r="D48" s="5" t="n">
        <v>147233</v>
      </c>
    </row>
    <row r="49" spans="1:4">
      <c r="A49" s="4" t="s">
        <v>2184</v>
      </c>
    </row>
    <row r="50" spans="1:4">
      <c r="A50" s="3" t="s">
        <v>1993</v>
      </c>
    </row>
    <row r="51" spans="1:4">
      <c r="A51" s="4" t="s">
        <v>1994</v>
      </c>
      <c r="C51" s="5" t="n">
        <v>0</v>
      </c>
    </row>
    <row r="52" spans="1:4">
      <c r="A52" s="4" t="s">
        <v>2185</v>
      </c>
    </row>
    <row r="53" spans="1:4">
      <c r="A53" s="3" t="s">
        <v>1993</v>
      </c>
    </row>
    <row r="54" spans="1:4">
      <c r="A54" s="4" t="s">
        <v>2186</v>
      </c>
      <c r="C54" s="5" t="n">
        <v>10035859</v>
      </c>
      <c r="D54" s="5" t="n">
        <v>9447007</v>
      </c>
    </row>
    <row r="55" spans="1:4">
      <c r="A55" s="4" t="s">
        <v>1994</v>
      </c>
      <c r="C55" s="5" t="n">
        <v>17013618</v>
      </c>
      <c r="D55" s="5" t="n">
        <v>21730685</v>
      </c>
    </row>
    <row r="56" spans="1:4">
      <c r="A56" s="4" t="s">
        <v>87</v>
      </c>
      <c r="C56" s="5" t="n">
        <v>1658644</v>
      </c>
    </row>
    <row r="57" spans="1:4">
      <c r="A57" s="4" t="s">
        <v>36</v>
      </c>
      <c r="C57" s="5" t="n">
        <v>1630</v>
      </c>
      <c r="D57" s="5" t="n">
        <v>248</v>
      </c>
    </row>
    <row r="58" spans="1:4">
      <c r="A58" s="4" t="s">
        <v>2179</v>
      </c>
      <c r="C58" s="5" t="n">
        <v>82005321</v>
      </c>
      <c r="D58" s="5" t="n">
        <v>83779641</v>
      </c>
    </row>
    <row r="59" spans="1:4">
      <c r="A59" s="4" t="s">
        <v>771</v>
      </c>
      <c r="C59" s="5" t="n">
        <v>2586308</v>
      </c>
      <c r="D59" s="5" t="n">
        <v>3190067</v>
      </c>
    </row>
    <row r="60" spans="1:4">
      <c r="A60" s="4" t="s">
        <v>54</v>
      </c>
      <c r="C60" s="5" t="n">
        <v>3016948</v>
      </c>
      <c r="D60" s="5" t="n">
        <v>2630508</v>
      </c>
    </row>
    <row r="61" spans="1:4">
      <c r="A61" s="4" t="s">
        <v>389</v>
      </c>
      <c r="C61" s="5" t="n">
        <v>150343</v>
      </c>
      <c r="D61" s="5" t="n">
        <v>151490</v>
      </c>
    </row>
    <row r="62" spans="1:4">
      <c r="A62" s="4" t="s">
        <v>1995</v>
      </c>
      <c r="C62" s="5" t="n">
        <v>421330</v>
      </c>
      <c r="D62" s="5" t="n">
        <v>393195</v>
      </c>
    </row>
    <row r="63" spans="1:4">
      <c r="A63" s="3" t="s">
        <v>1996</v>
      </c>
    </row>
    <row r="64" spans="1:4">
      <c r="A64" s="4" t="s">
        <v>2187</v>
      </c>
      <c r="C64" s="5" t="n">
        <v>67240690</v>
      </c>
      <c r="D64" s="5" t="n">
        <v>65583428</v>
      </c>
    </row>
    <row r="65" spans="1:4">
      <c r="A65" s="4" t="s">
        <v>61</v>
      </c>
      <c r="C65" s="5" t="n">
        <v>43524445</v>
      </c>
      <c r="D65" s="5" t="n">
        <v>49828582</v>
      </c>
    </row>
    <row r="66" spans="1:4">
      <c r="A66" s="4" t="s">
        <v>1995</v>
      </c>
      <c r="C66" s="5" t="n">
        <v>383138</v>
      </c>
      <c r="D66" s="5" t="n">
        <v>417464</v>
      </c>
    </row>
    <row r="67" spans="1:4">
      <c r="A67" s="4" t="s">
        <v>651</v>
      </c>
    </row>
    <row r="68" spans="1:4">
      <c r="A68" s="3" t="s">
        <v>1993</v>
      </c>
    </row>
    <row r="69" spans="1:4">
      <c r="A69" s="4" t="s">
        <v>2186</v>
      </c>
      <c r="C69" s="5" t="n">
        <v>10035859</v>
      </c>
      <c r="D69" s="5" t="n">
        <v>9447007</v>
      </c>
    </row>
    <row r="70" spans="1:4">
      <c r="A70" s="4" t="s">
        <v>1994</v>
      </c>
      <c r="C70" s="5" t="n">
        <v>17013618</v>
      </c>
      <c r="D70" s="5" t="n">
        <v>21730685</v>
      </c>
    </row>
    <row r="71" spans="1:4">
      <c r="A71" s="4" t="s">
        <v>87</v>
      </c>
      <c r="C71" s="5" t="n">
        <v>1635413</v>
      </c>
    </row>
    <row r="72" spans="1:4">
      <c r="A72" s="4" t="s">
        <v>36</v>
      </c>
      <c r="C72" s="5" t="n">
        <v>1630</v>
      </c>
      <c r="D72" s="5" t="n">
        <v>248</v>
      </c>
    </row>
    <row r="73" spans="1:4">
      <c r="A73" s="4" t="s">
        <v>2179</v>
      </c>
      <c r="C73" s="5" t="n">
        <v>81955122</v>
      </c>
      <c r="D73" s="5" t="n">
        <v>83419422</v>
      </c>
    </row>
    <row r="74" spans="1:4">
      <c r="A74" s="4" t="s">
        <v>771</v>
      </c>
      <c r="C74" s="5" t="n">
        <v>2586333</v>
      </c>
      <c r="D74" s="5" t="n">
        <v>3202397</v>
      </c>
    </row>
    <row r="75" spans="1:4">
      <c r="A75" s="4" t="s">
        <v>54</v>
      </c>
      <c r="C75" s="5" t="n">
        <v>3016948</v>
      </c>
      <c r="D75" s="5" t="n">
        <v>2630508</v>
      </c>
    </row>
    <row r="76" spans="1:4">
      <c r="A76" s="4" t="s">
        <v>389</v>
      </c>
      <c r="C76" s="5" t="n">
        <v>156876</v>
      </c>
      <c r="D76" s="5" t="n">
        <v>157711</v>
      </c>
    </row>
    <row r="77" spans="1:4">
      <c r="A77" s="4" t="s">
        <v>1995</v>
      </c>
      <c r="C77" s="5" t="n">
        <v>421330</v>
      </c>
      <c r="D77" s="5" t="n">
        <v>393195</v>
      </c>
    </row>
    <row r="78" spans="1:4">
      <c r="A78" s="3" t="s">
        <v>1996</v>
      </c>
    </row>
    <row r="79" spans="1:4">
      <c r="A79" s="4" t="s">
        <v>2187</v>
      </c>
      <c r="C79" s="5" t="n">
        <v>67141041</v>
      </c>
      <c r="D79" s="5" t="n">
        <v>65585248</v>
      </c>
    </row>
    <row r="80" spans="1:4">
      <c r="A80" s="4" t="s">
        <v>61</v>
      </c>
      <c r="C80" s="5" t="n">
        <v>43770267</v>
      </c>
      <c r="D80" s="5" t="n">
        <v>50037708</v>
      </c>
    </row>
    <row r="81" spans="1:4">
      <c r="A81" s="4" t="s">
        <v>1995</v>
      </c>
      <c r="C81" s="5" t="n">
        <v>383138</v>
      </c>
      <c r="D81" s="5" t="n">
        <v>417464</v>
      </c>
    </row>
    <row r="82" spans="1:4">
      <c r="A82" s="4" t="s">
        <v>2188</v>
      </c>
    </row>
    <row r="83" spans="1:4">
      <c r="A83" s="3" t="s">
        <v>1993</v>
      </c>
    </row>
    <row r="84" spans="1:4">
      <c r="A84" s="4" t="s">
        <v>2186</v>
      </c>
      <c r="C84" s="5" t="n">
        <v>10035859</v>
      </c>
      <c r="D84" s="5" t="n">
        <v>9447007</v>
      </c>
    </row>
    <row r="85" spans="1:4">
      <c r="A85" s="4" t="s">
        <v>1994</v>
      </c>
      <c r="C85" s="5" t="n">
        <v>225050</v>
      </c>
      <c r="D85" s="5" t="n">
        <v>185362</v>
      </c>
    </row>
    <row r="86" spans="1:4">
      <c r="A86" s="4" t="s">
        <v>87</v>
      </c>
      <c r="C86" s="5" t="n">
        <v>0</v>
      </c>
    </row>
    <row r="87" spans="1:4">
      <c r="A87" s="4" t="s">
        <v>36</v>
      </c>
      <c r="C87" s="5" t="n">
        <v>214</v>
      </c>
      <c r="D87" s="5" t="n">
        <v>0</v>
      </c>
    </row>
    <row r="88" spans="1:4">
      <c r="A88" s="4" t="s">
        <v>2179</v>
      </c>
      <c r="C88" s="5" t="n">
        <v>13147</v>
      </c>
      <c r="D88" s="5" t="n">
        <v>0</v>
      </c>
    </row>
    <row r="89" spans="1:4">
      <c r="A89" s="4" t="s">
        <v>771</v>
      </c>
      <c r="C89" s="5" t="n">
        <v>0</v>
      </c>
      <c r="D89" s="5" t="n">
        <v>0</v>
      </c>
    </row>
    <row r="90" spans="1:4">
      <c r="A90" s="4" t="s">
        <v>54</v>
      </c>
      <c r="C90" s="5" t="n">
        <v>3016948</v>
      </c>
      <c r="D90" s="5" t="n">
        <v>2630508</v>
      </c>
    </row>
    <row r="91" spans="1:4">
      <c r="A91" s="4" t="s">
        <v>389</v>
      </c>
      <c r="C91" s="5" t="n">
        <v>0</v>
      </c>
      <c r="D91" s="5" t="n">
        <v>0</v>
      </c>
    </row>
    <row r="92" spans="1:4">
      <c r="A92" s="4" t="s">
        <v>1995</v>
      </c>
      <c r="C92" s="5" t="n">
        <v>0</v>
      </c>
      <c r="D92" s="5" t="n">
        <v>0</v>
      </c>
    </row>
    <row r="93" spans="1:4">
      <c r="A93" s="3" t="s">
        <v>1996</v>
      </c>
    </row>
    <row r="94" spans="1:4">
      <c r="A94" s="4" t="s">
        <v>2187</v>
      </c>
      <c r="C94" s="5" t="n">
        <v>58067792</v>
      </c>
      <c r="D94" s="5" t="n">
        <v>55940059</v>
      </c>
    </row>
    <row r="95" spans="1:4">
      <c r="A95" s="4" t="s">
        <v>61</v>
      </c>
      <c r="C95" s="5" t="n">
        <v>830</v>
      </c>
      <c r="D95" s="5" t="n">
        <v>1445</v>
      </c>
    </row>
    <row r="96" spans="1:4">
      <c r="A96" s="4" t="s">
        <v>1995</v>
      </c>
      <c r="C96" s="5" t="n">
        <v>0</v>
      </c>
      <c r="D96" s="5" t="n">
        <v>0</v>
      </c>
    </row>
    <row r="97" spans="1:4">
      <c r="A97" s="4" t="s">
        <v>2189</v>
      </c>
    </row>
    <row r="98" spans="1:4">
      <c r="A98" s="3" t="s">
        <v>1993</v>
      </c>
    </row>
    <row r="99" spans="1:4">
      <c r="A99" s="4" t="s">
        <v>2186</v>
      </c>
      <c r="C99" s="5" t="n">
        <v>0</v>
      </c>
      <c r="D99" s="5" t="n">
        <v>0</v>
      </c>
    </row>
    <row r="100" spans="1:4">
      <c r="A100" s="4" t="s">
        <v>1994</v>
      </c>
      <c r="C100" s="5" t="n">
        <v>15974001</v>
      </c>
      <c r="D100" s="5" t="n">
        <v>20185083</v>
      </c>
    </row>
    <row r="101" spans="1:4">
      <c r="A101" s="4" t="s">
        <v>87</v>
      </c>
      <c r="C101" s="5" t="n">
        <v>1635413</v>
      </c>
    </row>
    <row r="102" spans="1:4">
      <c r="A102" s="4" t="s">
        <v>36</v>
      </c>
      <c r="C102" s="5" t="n">
        <v>1416</v>
      </c>
      <c r="D102" s="5" t="n">
        <v>230</v>
      </c>
    </row>
    <row r="103" spans="1:4">
      <c r="A103" s="4" t="s">
        <v>2179</v>
      </c>
      <c r="C103" s="5" t="n">
        <v>244986</v>
      </c>
      <c r="D103" s="5" t="n">
        <v>122792</v>
      </c>
    </row>
    <row r="104" spans="1:4">
      <c r="A104" s="4" t="s">
        <v>771</v>
      </c>
      <c r="C104" s="5" t="n">
        <v>453293</v>
      </c>
      <c r="D104" s="5" t="n">
        <v>236760</v>
      </c>
    </row>
    <row r="105" spans="1:4">
      <c r="A105" s="4" t="s">
        <v>54</v>
      </c>
      <c r="C105" s="5" t="n">
        <v>0</v>
      </c>
      <c r="D105" s="5" t="n">
        <v>0</v>
      </c>
    </row>
    <row r="106" spans="1:4">
      <c r="A106" s="4" t="s">
        <v>389</v>
      </c>
      <c r="C106" s="5" t="n">
        <v>0</v>
      </c>
      <c r="D106" s="5" t="n">
        <v>0</v>
      </c>
    </row>
    <row r="107" spans="1:4">
      <c r="A107" s="4" t="s">
        <v>1995</v>
      </c>
      <c r="C107" s="5" t="n">
        <v>419012</v>
      </c>
      <c r="D107" s="5" t="n">
        <v>390637</v>
      </c>
    </row>
    <row r="108" spans="1:4">
      <c r="A108" s="3" t="s">
        <v>1996</v>
      </c>
    </row>
    <row r="109" spans="1:4">
      <c r="A109" s="4" t="s">
        <v>2187</v>
      </c>
      <c r="C109" s="5" t="n">
        <v>9073249</v>
      </c>
      <c r="D109" s="5" t="n">
        <v>9645189</v>
      </c>
    </row>
    <row r="110" spans="1:4">
      <c r="A110" s="4" t="s">
        <v>61</v>
      </c>
      <c r="C110" s="5" t="n">
        <v>26132197</v>
      </c>
      <c r="D110" s="5" t="n">
        <v>40833484</v>
      </c>
    </row>
    <row r="111" spans="1:4">
      <c r="A111" s="4" t="s">
        <v>1995</v>
      </c>
      <c r="C111" s="5" t="n">
        <v>351820</v>
      </c>
      <c r="D111" s="5" t="n">
        <v>363628</v>
      </c>
    </row>
    <row r="112" spans="1:4">
      <c r="A112" s="4" t="s">
        <v>2190</v>
      </c>
    </row>
    <row r="113" spans="1:4">
      <c r="A113" s="3" t="s">
        <v>1993</v>
      </c>
    </row>
    <row r="114" spans="1:4">
      <c r="A114" s="4" t="s">
        <v>2186</v>
      </c>
      <c r="C114" s="5" t="n">
        <v>0</v>
      </c>
      <c r="D114" s="5" t="n">
        <v>0</v>
      </c>
    </row>
    <row r="115" spans="1:4">
      <c r="A115" s="4" t="s">
        <v>1994</v>
      </c>
      <c r="C115" s="5" t="n">
        <v>814567</v>
      </c>
      <c r="D115" s="5" t="n">
        <v>1360240</v>
      </c>
    </row>
    <row r="116" spans="1:4">
      <c r="A116" s="4" t="s">
        <v>87</v>
      </c>
      <c r="C116" s="5" t="n">
        <v>0</v>
      </c>
    </row>
    <row r="117" spans="1:4">
      <c r="A117" s="4" t="s">
        <v>36</v>
      </c>
      <c r="C117" s="5" t="n">
        <v>0</v>
      </c>
      <c r="D117" s="5" t="n">
        <v>18</v>
      </c>
    </row>
    <row r="118" spans="1:4">
      <c r="A118" s="4" t="s">
        <v>2179</v>
      </c>
      <c r="C118" s="5" t="n">
        <v>81696989</v>
      </c>
      <c r="D118" s="5" t="n">
        <v>83296630</v>
      </c>
    </row>
    <row r="119" spans="1:4">
      <c r="A119" s="4" t="s">
        <v>771</v>
      </c>
      <c r="C119" s="5" t="n">
        <v>2133040</v>
      </c>
      <c r="D119" s="5" t="n">
        <v>2965637</v>
      </c>
    </row>
    <row r="120" spans="1:4">
      <c r="A120" s="4" t="s">
        <v>54</v>
      </c>
      <c r="C120" s="5" t="n">
        <v>0</v>
      </c>
      <c r="D120" s="5" t="n">
        <v>0</v>
      </c>
    </row>
    <row r="121" spans="1:4">
      <c r="A121" s="4" t="s">
        <v>389</v>
      </c>
      <c r="C121" s="5" t="n">
        <v>156876</v>
      </c>
      <c r="D121" s="5" t="n">
        <v>157711</v>
      </c>
    </row>
    <row r="122" spans="1:4">
      <c r="A122" s="4" t="s">
        <v>1995</v>
      </c>
      <c r="C122" s="5" t="n">
        <v>2318</v>
      </c>
      <c r="D122" s="5" t="n">
        <v>2558</v>
      </c>
    </row>
    <row r="123" spans="1:4">
      <c r="A123" s="3" t="s">
        <v>1996</v>
      </c>
    </row>
    <row r="124" spans="1:4">
      <c r="A124" s="4" t="s">
        <v>2187</v>
      </c>
      <c r="C124" s="5" t="n">
        <v>0</v>
      </c>
      <c r="D124" s="5" t="n">
        <v>0</v>
      </c>
    </row>
    <row r="125" spans="1:4">
      <c r="A125" s="4" t="s">
        <v>61</v>
      </c>
      <c r="C125" s="5" t="n">
        <v>17637240</v>
      </c>
      <c r="D125" s="5" t="n">
        <v>9202779</v>
      </c>
    </row>
    <row r="126" spans="1:4">
      <c r="A126" s="4" t="s">
        <v>1995</v>
      </c>
      <c r="C126" s="6" t="n">
        <v>31318</v>
      </c>
      <c r="D126" s="6" t="n">
        <v>53836</v>
      </c>
    </row>
    <row r="127" spans="1:4"/>
    <row r="128" spans="1:4">
      <c r="A128" s="4" t="s">
        <v>76</v>
      </c>
      <c r="B128" s="4" t="s">
        <v>78</v>
      </c>
    </row>
  </sheetData>
  <mergeCells count="3">
    <mergeCell ref="A1:B1"/>
    <mergeCell ref="A127:C127"/>
    <mergeCell ref="B128:C128"/>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91</v>
      </c>
      <c r="B1" s="2" t="s">
        <v>1749</v>
      </c>
      <c r="C1" s="2" t="s">
        <v>2</v>
      </c>
      <c r="D1" s="2" t="s">
        <v>30</v>
      </c>
      <c r="E1" s="2" t="s">
        <v>106</v>
      </c>
      <c r="F1" s="2" t="s">
        <v>1249</v>
      </c>
    </row>
    <row r="2" spans="1:6">
      <c r="A2" s="4" t="s">
        <v>104</v>
      </c>
    </row>
    <row r="3" spans="1:6">
      <c r="A3" s="3" t="s">
        <v>1987</v>
      </c>
    </row>
    <row r="4" spans="1:6">
      <c r="A4" s="4" t="s">
        <v>389</v>
      </c>
      <c r="C4" s="6" t="n">
        <v>146589</v>
      </c>
      <c r="D4" s="6" t="n">
        <v>147233</v>
      </c>
      <c r="E4" s="6" t="n">
        <v>145047</v>
      </c>
      <c r="F4" s="6" t="n">
        <v>141787</v>
      </c>
    </row>
    <row r="5" spans="1:6">
      <c r="A5" s="4" t="s">
        <v>1261</v>
      </c>
      <c r="C5" s="6" t="n">
        <v>3900</v>
      </c>
      <c r="D5" s="5" t="n">
        <v>3900</v>
      </c>
      <c r="E5" s="6" t="n">
        <v>-2800</v>
      </c>
    </row>
    <row r="6" spans="1:6">
      <c r="A6" s="4" t="s">
        <v>771</v>
      </c>
    </row>
    <row r="7" spans="1:6">
      <c r="A7" s="3" t="s">
        <v>1987</v>
      </c>
    </row>
    <row r="8" spans="1:6">
      <c r="A8" s="4" t="s">
        <v>2192</v>
      </c>
      <c r="C8" s="4" t="s">
        <v>594</v>
      </c>
    </row>
    <row r="9" spans="1:6">
      <c r="A9" s="3" t="s">
        <v>651</v>
      </c>
    </row>
    <row r="10" spans="1:6">
      <c r="A10" s="4" t="s">
        <v>43</v>
      </c>
      <c r="C10" s="6" t="n">
        <v>453293</v>
      </c>
      <c r="D10" s="5" t="n">
        <v>236760</v>
      </c>
    </row>
    <row r="11" spans="1:6">
      <c r="A11" s="4" t="s">
        <v>2193</v>
      </c>
      <c r="C11" s="5" t="n">
        <v>0</v>
      </c>
      <c r="D11" s="5" t="n">
        <v>0</v>
      </c>
    </row>
    <row r="12" spans="1:6">
      <c r="A12" s="3" t="s">
        <v>2194</v>
      </c>
    </row>
    <row r="13" spans="1:6">
      <c r="A13" s="4" t="s">
        <v>43</v>
      </c>
      <c r="C13" s="5" t="n">
        <v>459378</v>
      </c>
      <c r="D13" s="5" t="n">
        <v>234313</v>
      </c>
    </row>
    <row r="14" spans="1:6">
      <c r="A14" s="4" t="s">
        <v>2193</v>
      </c>
      <c r="C14" s="5" t="n">
        <v>0</v>
      </c>
      <c r="D14" s="5" t="n">
        <v>0</v>
      </c>
    </row>
    <row r="15" spans="1:6">
      <c r="A15" s="3" t="s">
        <v>2195</v>
      </c>
    </row>
    <row r="16" spans="1:6">
      <c r="A16" s="4" t="s">
        <v>43</v>
      </c>
      <c r="C16" s="5" t="n">
        <v>-6085</v>
      </c>
      <c r="D16" s="5" t="n">
        <v>2447</v>
      </c>
    </row>
    <row r="17" spans="1:6">
      <c r="A17" s="4" t="s">
        <v>2193</v>
      </c>
      <c r="C17" s="5" t="n">
        <v>0</v>
      </c>
      <c r="D17" s="5" t="n">
        <v>0</v>
      </c>
    </row>
    <row r="18" spans="1:6">
      <c r="A18" s="4" t="s">
        <v>767</v>
      </c>
    </row>
    <row r="19" spans="1:6">
      <c r="A19" s="3" t="s">
        <v>651</v>
      </c>
    </row>
    <row r="20" spans="1:6">
      <c r="A20" s="4" t="s">
        <v>767</v>
      </c>
      <c r="C20" s="5" t="n">
        <v>217170</v>
      </c>
      <c r="D20" s="5" t="n">
        <v>335425</v>
      </c>
    </row>
    <row r="21" spans="1:6">
      <c r="A21" s="4" t="s">
        <v>2193</v>
      </c>
      <c r="C21" s="5" t="n">
        <v>27731</v>
      </c>
      <c r="D21" s="5" t="n">
        <v>44996</v>
      </c>
    </row>
    <row r="22" spans="1:6">
      <c r="A22" s="3" t="s">
        <v>2194</v>
      </c>
    </row>
    <row r="23" spans="1:6">
      <c r="A23" s="4" t="s">
        <v>767</v>
      </c>
      <c r="C23" s="5" t="n">
        <v>279004</v>
      </c>
      <c r="D23" s="5" t="n">
        <v>433854</v>
      </c>
    </row>
    <row r="24" spans="1:6">
      <c r="A24" s="4" t="s">
        <v>2193</v>
      </c>
      <c r="C24" s="5" t="n">
        <v>39390</v>
      </c>
      <c r="D24" s="5" t="n">
        <v>70890</v>
      </c>
    </row>
    <row r="25" spans="1:6">
      <c r="A25" s="3" t="s">
        <v>2195</v>
      </c>
    </row>
    <row r="26" spans="1:6">
      <c r="A26" s="4" t="s">
        <v>767</v>
      </c>
      <c r="C26" s="5" t="n">
        <v>-61834</v>
      </c>
      <c r="D26" s="5" t="n">
        <v>-98429</v>
      </c>
    </row>
    <row r="27" spans="1:6">
      <c r="A27" s="4" t="s">
        <v>2193</v>
      </c>
      <c r="C27" s="6" t="n">
        <v>-11659</v>
      </c>
      <c r="D27" s="6" t="n">
        <v>-25894</v>
      </c>
    </row>
    <row r="28" spans="1:6">
      <c r="A28" s="4" t="s">
        <v>2196</v>
      </c>
    </row>
    <row r="29" spans="1:6">
      <c r="A29" s="3" t="s">
        <v>1987</v>
      </c>
    </row>
    <row r="30" spans="1:6">
      <c r="A30" s="4" t="s">
        <v>2192</v>
      </c>
      <c r="B30" s="4" t="s">
        <v>596</v>
      </c>
      <c r="C30" s="4" t="s">
        <v>596</v>
      </c>
    </row>
    <row r="31" spans="1:6">
      <c r="A31" s="3" t="s">
        <v>651</v>
      </c>
    </row>
    <row r="32" spans="1:6">
      <c r="A32" s="4" t="s">
        <v>767</v>
      </c>
      <c r="B32" s="6" t="n">
        <v>1900000</v>
      </c>
    </row>
    <row r="33" spans="1:6">
      <c r="A33" s="3" t="s">
        <v>2194</v>
      </c>
    </row>
    <row r="34" spans="1:6">
      <c r="A34" s="4" t="s">
        <v>767</v>
      </c>
      <c r="B34" s="6" t="n">
        <v>26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7</v>
      </c>
      <c r="B1" s="2" t="s">
        <v>2</v>
      </c>
      <c r="C1" s="2" t="s">
        <v>30</v>
      </c>
    </row>
    <row r="2" spans="1:3">
      <c r="A2" s="3" t="s">
        <v>2198</v>
      </c>
    </row>
    <row r="3" spans="1:3">
      <c r="A3" s="4" t="s">
        <v>2199</v>
      </c>
      <c r="B3" s="6" t="n">
        <v>114400</v>
      </c>
      <c r="C3" s="6" t="n">
        <v>119000</v>
      </c>
    </row>
    <row r="4" spans="1:3">
      <c r="A4" s="4" t="s">
        <v>2200</v>
      </c>
      <c r="B4" s="5" t="n">
        <v>31110538</v>
      </c>
      <c r="C4" s="5" t="n">
        <v>34430330</v>
      </c>
    </row>
    <row r="5" spans="1:3">
      <c r="A5" s="4" t="s">
        <v>2201</v>
      </c>
    </row>
    <row r="6" spans="1:3">
      <c r="A6" s="3" t="s">
        <v>2198</v>
      </c>
    </row>
    <row r="7" spans="1:3">
      <c r="A7" s="4" t="s">
        <v>2202</v>
      </c>
      <c r="B7" s="5" t="n">
        <v>28889904</v>
      </c>
      <c r="C7" s="5" t="n">
        <v>32114672</v>
      </c>
    </row>
    <row r="8" spans="1:3">
      <c r="A8" s="4" t="s">
        <v>2203</v>
      </c>
    </row>
    <row r="9" spans="1:3">
      <c r="A9" s="3" t="s">
        <v>2198</v>
      </c>
    </row>
    <row r="10" spans="1:3">
      <c r="A10" s="4" t="s">
        <v>2199</v>
      </c>
      <c r="B10" s="5" t="n">
        <v>30547</v>
      </c>
      <c r="C10" s="5" t="n">
        <v>33586</v>
      </c>
    </row>
    <row r="11" spans="1:3">
      <c r="A11" s="4" t="s">
        <v>2204</v>
      </c>
    </row>
    <row r="12" spans="1:3">
      <c r="A12" s="3" t="s">
        <v>2198</v>
      </c>
    </row>
    <row r="13" spans="1:3">
      <c r="A13" s="4" t="s">
        <v>2202</v>
      </c>
      <c r="B13" s="5" t="n">
        <v>2071089</v>
      </c>
      <c r="C13" s="5" t="n">
        <v>2154696</v>
      </c>
    </row>
    <row r="14" spans="1:3">
      <c r="A14" s="4" t="s">
        <v>2204</v>
      </c>
      <c r="B14" s="5" t="n">
        <v>2071089</v>
      </c>
      <c r="C14" s="5" t="n">
        <v>2154696</v>
      </c>
    </row>
    <row r="15" spans="1:3">
      <c r="A15" s="4" t="s">
        <v>2205</v>
      </c>
    </row>
    <row r="16" spans="1:3">
      <c r="A16" s="3" t="s">
        <v>2198</v>
      </c>
    </row>
    <row r="17" spans="1:3">
      <c r="A17" s="4" t="s">
        <v>2202</v>
      </c>
      <c r="B17" s="5" t="n">
        <v>69877</v>
      </c>
      <c r="C17" s="5" t="n">
        <v>70394</v>
      </c>
    </row>
    <row r="18" spans="1:3">
      <c r="A18" s="4" t="s">
        <v>2206</v>
      </c>
    </row>
    <row r="19" spans="1:3">
      <c r="A19" s="3" t="s">
        <v>2198</v>
      </c>
    </row>
    <row r="20" spans="1:3">
      <c r="A20" s="4" t="s">
        <v>2202</v>
      </c>
      <c r="B20" s="6" t="n">
        <v>49121</v>
      </c>
      <c r="C20" s="6" t="n">
        <v>5698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07</v>
      </c>
      <c r="B1" s="2" t="s">
        <v>1</v>
      </c>
    </row>
    <row r="2" spans="1:3">
      <c r="B2" s="2" t="s">
        <v>2</v>
      </c>
      <c r="C2" s="2" t="s">
        <v>30</v>
      </c>
    </row>
    <row r="3" spans="1:3">
      <c r="A3" s="4" t="s">
        <v>2208</v>
      </c>
    </row>
    <row r="4" spans="1:3">
      <c r="A4" s="3" t="s">
        <v>2198</v>
      </c>
    </row>
    <row r="5" spans="1:3">
      <c r="A5" s="4" t="s">
        <v>2209</v>
      </c>
      <c r="B5" s="6" t="n">
        <v>6500000</v>
      </c>
    </row>
    <row r="6" spans="1:3">
      <c r="A6" s="4" t="s">
        <v>2210</v>
      </c>
      <c r="B6" s="5" t="n">
        <v>1600</v>
      </c>
    </row>
    <row r="7" spans="1:3">
      <c r="A7" s="4" t="s">
        <v>2201</v>
      </c>
    </row>
    <row r="8" spans="1:3">
      <c r="A8" s="3" t="s">
        <v>2198</v>
      </c>
    </row>
    <row r="9" spans="1:3">
      <c r="A9" s="4" t="s">
        <v>2211</v>
      </c>
      <c r="B9" s="5" t="n">
        <v>6300000</v>
      </c>
    </row>
    <row r="10" spans="1:3">
      <c r="A10" s="3" t="s">
        <v>2212</v>
      </c>
    </row>
    <row r="11" spans="1:3">
      <c r="A11" s="4" t="s">
        <v>2213</v>
      </c>
      <c r="B11" s="5" t="n">
        <v>5656552</v>
      </c>
      <c r="C11" s="6" t="n">
        <v>7176748</v>
      </c>
    </row>
    <row r="12" spans="1:3">
      <c r="A12" s="4" t="s">
        <v>2214</v>
      </c>
      <c r="B12" s="5" t="n">
        <v>5265685</v>
      </c>
      <c r="C12" s="5" t="n">
        <v>5260636</v>
      </c>
    </row>
    <row r="13" spans="1:3">
      <c r="A13" s="4" t="s">
        <v>2215</v>
      </c>
      <c r="B13" s="5" t="n">
        <v>4680057</v>
      </c>
      <c r="C13" s="5" t="n">
        <v>12136625</v>
      </c>
    </row>
    <row r="14" spans="1:3">
      <c r="A14" s="4" t="s">
        <v>2216</v>
      </c>
      <c r="B14" s="5" t="n">
        <v>13287610</v>
      </c>
      <c r="C14" s="5" t="n">
        <v>7540663</v>
      </c>
    </row>
    <row r="15" spans="1:3">
      <c r="A15" s="4" t="s">
        <v>173</v>
      </c>
      <c r="B15" s="6" t="n">
        <v>28889904</v>
      </c>
      <c r="C15" s="6" t="n">
        <v>32114672</v>
      </c>
    </row>
    <row r="16" spans="1:3">
      <c r="A16" s="4" t="s">
        <v>2217</v>
      </c>
      <c r="B16" s="4" t="s">
        <v>637</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218</v>
      </c>
      <c r="B1" s="2" t="s">
        <v>1</v>
      </c>
    </row>
    <row r="2" spans="1:5">
      <c r="B2" s="2" t="s">
        <v>2</v>
      </c>
      <c r="C2" s="2" t="s">
        <v>30</v>
      </c>
      <c r="D2" s="2" t="s">
        <v>106</v>
      </c>
      <c r="E2" s="2" t="s">
        <v>1249</v>
      </c>
    </row>
    <row r="3" spans="1:5">
      <c r="A3" s="3" t="s">
        <v>2198</v>
      </c>
    </row>
    <row r="4" spans="1:5">
      <c r="A4" s="4" t="s">
        <v>2219</v>
      </c>
      <c r="B4" s="6" t="n">
        <v>122418</v>
      </c>
      <c r="C4" s="6" t="n">
        <v>149021</v>
      </c>
      <c r="D4" s="6" t="n">
        <v>134003</v>
      </c>
      <c r="E4" s="6" t="n">
        <v>221624</v>
      </c>
    </row>
    <row r="5" spans="1:5">
      <c r="A5" s="4" t="s">
        <v>2199</v>
      </c>
      <c r="B5" s="6" t="n">
        <v>114400</v>
      </c>
      <c r="C5" s="5" t="n">
        <v>119000</v>
      </c>
    </row>
    <row r="6" spans="1:5">
      <c r="A6" s="4" t="s">
        <v>2204</v>
      </c>
    </row>
    <row r="7" spans="1:5">
      <c r="A7" s="3" t="s">
        <v>2198</v>
      </c>
    </row>
    <row r="8" spans="1:5">
      <c r="A8" s="4" t="s">
        <v>2220</v>
      </c>
      <c r="B8" s="4" t="s">
        <v>2221</v>
      </c>
    </row>
    <row r="9" spans="1:5">
      <c r="A9" s="4" t="s">
        <v>2219</v>
      </c>
      <c r="B9" s="6" t="n">
        <v>8100</v>
      </c>
      <c r="C9" s="5" t="n">
        <v>30000</v>
      </c>
    </row>
    <row r="10" spans="1:5">
      <c r="A10" s="3" t="s">
        <v>2222</v>
      </c>
    </row>
    <row r="11" spans="1:5">
      <c r="A11" s="4" t="s">
        <v>2213</v>
      </c>
      <c r="B11" s="5" t="n">
        <v>1360495</v>
      </c>
      <c r="C11" s="5" t="n">
        <v>1445048</v>
      </c>
    </row>
    <row r="12" spans="1:5">
      <c r="A12" s="4" t="s">
        <v>2214</v>
      </c>
      <c r="B12" s="5" t="n">
        <v>399866</v>
      </c>
      <c r="C12" s="5" t="n">
        <v>380656</v>
      </c>
    </row>
    <row r="13" spans="1:5">
      <c r="A13" s="4" t="s">
        <v>2215</v>
      </c>
      <c r="B13" s="5" t="n">
        <v>283975</v>
      </c>
      <c r="C13" s="5" t="n">
        <v>304112</v>
      </c>
    </row>
    <row r="14" spans="1:5">
      <c r="A14" s="4" t="s">
        <v>2216</v>
      </c>
      <c r="B14" s="5" t="n">
        <v>26753</v>
      </c>
      <c r="C14" s="5" t="n">
        <v>24880</v>
      </c>
    </row>
    <row r="15" spans="1:5">
      <c r="A15" s="4" t="s">
        <v>173</v>
      </c>
      <c r="B15" s="6" t="n">
        <v>2071089</v>
      </c>
      <c r="C15" s="6" t="n">
        <v>2154696</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3</v>
      </c>
      <c r="B1" s="2" t="s">
        <v>1</v>
      </c>
    </row>
    <row r="2" spans="1:3">
      <c r="B2" s="2" t="s">
        <v>2</v>
      </c>
      <c r="C2" s="2" t="s">
        <v>30</v>
      </c>
    </row>
    <row r="3" spans="1:3">
      <c r="A3" s="4" t="s">
        <v>2205</v>
      </c>
    </row>
    <row r="4" spans="1:3">
      <c r="A4" s="3" t="s">
        <v>2198</v>
      </c>
    </row>
    <row r="5" spans="1:3">
      <c r="A5" s="4" t="s">
        <v>2224</v>
      </c>
      <c r="B5" s="7" t="n">
        <v>3.8</v>
      </c>
      <c r="C5" s="7" t="n">
        <v>6.8</v>
      </c>
    </row>
    <row r="6" spans="1:3">
      <c r="A6" s="4" t="s">
        <v>2225</v>
      </c>
    </row>
    <row r="7" spans="1:3">
      <c r="A7" s="3" t="s">
        <v>2198</v>
      </c>
    </row>
    <row r="8" spans="1:3">
      <c r="A8" s="4" t="s">
        <v>2226</v>
      </c>
      <c r="B8" s="4" t="s">
        <v>781</v>
      </c>
    </row>
    <row r="9" spans="1:3">
      <c r="A9" s="4" t="s">
        <v>2227</v>
      </c>
      <c r="B9" s="7" t="n">
        <v>34.4</v>
      </c>
      <c r="C9" s="8" t="n">
        <v>34.4</v>
      </c>
    </row>
    <row r="10" spans="1:3">
      <c r="A10" s="4" t="s">
        <v>2225</v>
      </c>
    </row>
    <row r="11" spans="1:3">
      <c r="A11" s="3" t="s">
        <v>2198</v>
      </c>
    </row>
    <row r="12" spans="1:3">
      <c r="A12" s="4" t="s">
        <v>2228</v>
      </c>
      <c r="B12" s="7" t="n">
        <v>341.7</v>
      </c>
      <c r="C12" s="7" t="n">
        <v>552.1</v>
      </c>
    </row>
    <row r="13" spans="1:3">
      <c r="A13" s="4" t="s">
        <v>2206</v>
      </c>
    </row>
    <row r="14" spans="1:3">
      <c r="A14" s="3" t="s">
        <v>2198</v>
      </c>
    </row>
    <row r="15" spans="1:3">
      <c r="A15" s="4" t="s">
        <v>2229</v>
      </c>
      <c r="B15" s="4" t="s">
        <v>1406</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6"/>
    <col customWidth="1" max="6" min="6" width="14"/>
    <col customWidth="1" max="7" min="7" width="14"/>
    <col customWidth="1" max="8" min="8" width="14"/>
  </cols>
  <sheetData>
    <row r="1" spans="1:8">
      <c r="A1" s="1" t="s">
        <v>2230</v>
      </c>
      <c r="B1" s="2" t="s">
        <v>2231</v>
      </c>
      <c r="C1" s="2" t="s">
        <v>2232</v>
      </c>
      <c r="D1" s="2" t="s">
        <v>2</v>
      </c>
      <c r="E1" s="2" t="s">
        <v>30</v>
      </c>
      <c r="F1" s="2" t="s">
        <v>2233</v>
      </c>
      <c r="G1" s="2" t="s">
        <v>2234</v>
      </c>
      <c r="H1" s="2" t="s">
        <v>2235</v>
      </c>
    </row>
    <row r="2" spans="1:8">
      <c r="A2" s="3" t="s">
        <v>2236</v>
      </c>
    </row>
    <row r="3" spans="1:8">
      <c r="A3" s="4" t="s">
        <v>2237</v>
      </c>
      <c r="D3" s="6" t="n">
        <v>88406093000</v>
      </c>
      <c r="E3" s="6" t="n">
        <v>90215853000</v>
      </c>
    </row>
    <row r="4" spans="1:8">
      <c r="A4" s="4" t="s">
        <v>2238</v>
      </c>
    </row>
    <row r="5" spans="1:8">
      <c r="A5" s="3" t="s">
        <v>2236</v>
      </c>
    </row>
    <row r="6" spans="1:8">
      <c r="A6" s="4" t="s">
        <v>2239</v>
      </c>
      <c r="D6" s="5" t="n">
        <v>49121000</v>
      </c>
      <c r="E6" s="5" t="n">
        <v>56982000</v>
      </c>
    </row>
    <row r="7" spans="1:8">
      <c r="A7" s="4" t="s">
        <v>497</v>
      </c>
    </row>
    <row r="8" spans="1:8">
      <c r="A8" s="3" t="s">
        <v>2236</v>
      </c>
    </row>
    <row r="9" spans="1:8">
      <c r="A9" s="4" t="s">
        <v>2240</v>
      </c>
      <c r="B9" s="4" t="s">
        <v>1835</v>
      </c>
    </row>
    <row r="10" spans="1:8">
      <c r="A10" s="4" t="s">
        <v>2241</v>
      </c>
      <c r="C10" s="6" t="n">
        <v>350000000</v>
      </c>
      <c r="D10" s="5" t="n">
        <v>200000000</v>
      </c>
      <c r="H10" s="6" t="n">
        <v>275000000</v>
      </c>
    </row>
    <row r="11" spans="1:8">
      <c r="A11" s="4" t="s">
        <v>2242</v>
      </c>
      <c r="C11" s="6" t="n">
        <v>275000000</v>
      </c>
    </row>
    <row r="12" spans="1:8">
      <c r="A12" s="4" t="s">
        <v>2243</v>
      </c>
      <c r="D12" s="5" t="n">
        <v>166200000</v>
      </c>
      <c r="E12" s="6" t="n">
        <v>200700000</v>
      </c>
    </row>
    <row r="13" spans="1:8">
      <c r="A13" s="4" t="s">
        <v>2244</v>
      </c>
    </row>
    <row r="14" spans="1:8">
      <c r="A14" s="3" t="s">
        <v>2236</v>
      </c>
    </row>
    <row r="15" spans="1:8">
      <c r="A15" s="4" t="s">
        <v>2245</v>
      </c>
      <c r="D15" s="5" t="n">
        <v>115100000</v>
      </c>
    </row>
    <row r="16" spans="1:8">
      <c r="A16" s="4" t="s">
        <v>2246</v>
      </c>
    </row>
    <row r="17" spans="1:8">
      <c r="A17" s="3" t="s">
        <v>2236</v>
      </c>
    </row>
    <row r="18" spans="1:8">
      <c r="A18" s="4" t="s">
        <v>2247</v>
      </c>
      <c r="D18" s="6" t="n">
        <v>4500000000</v>
      </c>
    </row>
    <row r="19" spans="1:8">
      <c r="A19" s="4" t="s">
        <v>2248</v>
      </c>
      <c r="D19" s="4" t="s">
        <v>637</v>
      </c>
    </row>
    <row r="20" spans="1:8">
      <c r="A20" s="4" t="s">
        <v>2249</v>
      </c>
    </row>
    <row r="21" spans="1:8">
      <c r="A21" s="3" t="s">
        <v>2236</v>
      </c>
    </row>
    <row r="22" spans="1:8">
      <c r="A22" s="4" t="s">
        <v>2250</v>
      </c>
      <c r="D22" s="6" t="n">
        <v>5000000000</v>
      </c>
    </row>
    <row r="23" spans="1:8">
      <c r="A23" s="4" t="s">
        <v>1396</v>
      </c>
    </row>
    <row r="24" spans="1:8">
      <c r="A24" s="3" t="s">
        <v>2236</v>
      </c>
    </row>
    <row r="25" spans="1:8">
      <c r="A25" s="4" t="s">
        <v>2200</v>
      </c>
      <c r="B25" s="6" t="n">
        <v>300000000</v>
      </c>
    </row>
    <row r="26" spans="1:8">
      <c r="A26" s="4" t="s">
        <v>2251</v>
      </c>
      <c r="E26" s="4" t="s">
        <v>2168</v>
      </c>
    </row>
    <row r="27" spans="1:8">
      <c r="A27" s="4" t="s">
        <v>2252</v>
      </c>
      <c r="E27" s="4" t="s">
        <v>2253</v>
      </c>
    </row>
    <row r="28" spans="1:8">
      <c r="A28" s="4" t="s">
        <v>2254</v>
      </c>
    </row>
    <row r="29" spans="1:8">
      <c r="A29" s="3" t="s">
        <v>2236</v>
      </c>
    </row>
    <row r="30" spans="1:8">
      <c r="A30" s="4" t="s">
        <v>2255</v>
      </c>
      <c r="D30" s="4" t="s">
        <v>1355</v>
      </c>
    </row>
    <row r="31" spans="1:8">
      <c r="A31" s="4" t="s">
        <v>2256</v>
      </c>
    </row>
    <row r="32" spans="1:8">
      <c r="A32" s="3" t="s">
        <v>2236</v>
      </c>
    </row>
    <row r="33" spans="1:8">
      <c r="A33" s="4" t="s">
        <v>2257</v>
      </c>
      <c r="E33" s="4" t="s">
        <v>594</v>
      </c>
    </row>
    <row r="34" spans="1:8">
      <c r="A34" s="4" t="s">
        <v>2258</v>
      </c>
    </row>
    <row r="35" spans="1:8">
      <c r="A35" s="3" t="s">
        <v>2236</v>
      </c>
    </row>
    <row r="36" spans="1:8">
      <c r="A36" s="4" t="s">
        <v>2259</v>
      </c>
      <c r="E36" s="6" t="n">
        <v>30000000</v>
      </c>
    </row>
    <row r="37" spans="1:8">
      <c r="A37" s="4" t="s">
        <v>2260</v>
      </c>
      <c r="E37" s="4" t="s">
        <v>605</v>
      </c>
    </row>
    <row r="38" spans="1:8">
      <c r="A38" s="4" t="s">
        <v>2261</v>
      </c>
    </row>
    <row r="39" spans="1:8">
      <c r="A39" s="3" t="s">
        <v>2236</v>
      </c>
    </row>
    <row r="40" spans="1:8">
      <c r="A40" s="4" t="s">
        <v>2259</v>
      </c>
      <c r="F40" s="6" t="n">
        <v>50000000</v>
      </c>
      <c r="G40" s="6" t="n">
        <v>250000000</v>
      </c>
    </row>
    <row r="41" spans="1:8">
      <c r="A41" s="4" t="s">
        <v>2262</v>
      </c>
    </row>
    <row r="42" spans="1:8">
      <c r="A42" s="3" t="s">
        <v>2236</v>
      </c>
    </row>
    <row r="43" spans="1:8">
      <c r="A43" s="4" t="s">
        <v>2259</v>
      </c>
      <c r="F43" s="6" t="n">
        <v>200000000</v>
      </c>
      <c r="G43" s="6" t="n">
        <v>600000000</v>
      </c>
    </row>
    <row r="44" spans="1:8">
      <c r="A44" s="4" t="s">
        <v>2263</v>
      </c>
    </row>
    <row r="45" spans="1:8">
      <c r="A45" s="3" t="s">
        <v>2236</v>
      </c>
    </row>
    <row r="46" spans="1:8">
      <c r="A46" s="4" t="s">
        <v>2200</v>
      </c>
      <c r="D46" s="6" t="n">
        <v>12600000</v>
      </c>
      <c r="E46" s="6" t="n">
        <v>12500000</v>
      </c>
    </row>
    <row r="47" spans="1:8">
      <c r="A47" s="4" t="s">
        <v>2264</v>
      </c>
    </row>
    <row r="48" spans="1:8">
      <c r="A48" s="3" t="s">
        <v>2236</v>
      </c>
    </row>
    <row r="49" spans="1:8">
      <c r="A49" s="4" t="s">
        <v>2239</v>
      </c>
      <c r="D49" s="5" t="n">
        <v>10100000</v>
      </c>
      <c r="E49" s="6" t="n">
        <v>12100000</v>
      </c>
    </row>
    <row r="50" spans="1:8">
      <c r="A50" s="4" t="s">
        <v>2265</v>
      </c>
    </row>
    <row r="51" spans="1:8">
      <c r="A51" s="3" t="s">
        <v>2236</v>
      </c>
    </row>
    <row r="52" spans="1:8">
      <c r="A52" s="4" t="s">
        <v>2237</v>
      </c>
      <c r="D52" s="5" t="n">
        <v>2500000</v>
      </c>
    </row>
    <row r="53" spans="1:8">
      <c r="A53" s="4" t="s">
        <v>2266</v>
      </c>
      <c r="D53" s="6" t="n">
        <v>290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6"/>
  </cols>
  <sheetData>
    <row r="1" spans="1:7">
      <c r="A1" s="1" t="s">
        <v>2267</v>
      </c>
      <c r="B1" s="2" t="s">
        <v>2268</v>
      </c>
      <c r="C1" s="2" t="s">
        <v>2269</v>
      </c>
      <c r="D1" s="2" t="s">
        <v>2270</v>
      </c>
      <c r="E1" s="2" t="s">
        <v>2271</v>
      </c>
      <c r="F1" s="2" t="s">
        <v>2272</v>
      </c>
      <c r="G1" s="2" t="s">
        <v>2273</v>
      </c>
    </row>
    <row r="2" spans="1:7">
      <c r="A2" s="3" t="s">
        <v>2274</v>
      </c>
    </row>
    <row r="3" spans="1:7">
      <c r="A3" s="4" t="s">
        <v>2275</v>
      </c>
      <c r="G3" s="6" t="n">
        <v>98800000</v>
      </c>
    </row>
    <row r="4" spans="1:7">
      <c r="A4" s="4" t="s">
        <v>2276</v>
      </c>
      <c r="G4" s="5" t="n">
        <v>-5200000</v>
      </c>
    </row>
    <row r="5" spans="1:7">
      <c r="A5" s="4" t="s">
        <v>2277</v>
      </c>
    </row>
    <row r="6" spans="1:7">
      <c r="A6" s="3" t="s">
        <v>2274</v>
      </c>
    </row>
    <row r="7" spans="1:7">
      <c r="A7" s="4" t="s">
        <v>2278</v>
      </c>
      <c r="E7" s="6" t="n">
        <v>6000000</v>
      </c>
      <c r="G7" s="6" t="n">
        <v>37300000</v>
      </c>
    </row>
    <row r="8" spans="1:7">
      <c r="A8" s="4" t="s">
        <v>2279</v>
      </c>
    </row>
    <row r="9" spans="1:7">
      <c r="A9" s="3" t="s">
        <v>2274</v>
      </c>
    </row>
    <row r="10" spans="1:7">
      <c r="A10" s="4" t="s">
        <v>2280</v>
      </c>
      <c r="C10" s="6" t="n">
        <v>10000000</v>
      </c>
    </row>
    <row r="11" spans="1:7">
      <c r="A11" s="4" t="s">
        <v>2281</v>
      </c>
    </row>
    <row r="12" spans="1:7">
      <c r="A12" s="3" t="s">
        <v>2274</v>
      </c>
    </row>
    <row r="13" spans="1:7">
      <c r="A13" s="4" t="s">
        <v>2282</v>
      </c>
      <c r="F13" s="4" t="s">
        <v>637</v>
      </c>
    </row>
    <row r="14" spans="1:7">
      <c r="A14" s="4" t="s">
        <v>2283</v>
      </c>
    </row>
    <row r="15" spans="1:7">
      <c r="A15" s="3" t="s">
        <v>2274</v>
      </c>
    </row>
    <row r="16" spans="1:7">
      <c r="A16" s="4" t="s">
        <v>2284</v>
      </c>
      <c r="F16" s="6" t="n">
        <v>55000</v>
      </c>
    </row>
    <row r="17" spans="1:7">
      <c r="A17" s="4" t="s">
        <v>2285</v>
      </c>
    </row>
    <row r="18" spans="1:7">
      <c r="A18" s="3" t="s">
        <v>2274</v>
      </c>
    </row>
    <row r="19" spans="1:7">
      <c r="A19" s="4" t="s">
        <v>2284</v>
      </c>
      <c r="F19" s="5" t="n">
        <v>9400000</v>
      </c>
    </row>
    <row r="20" spans="1:7">
      <c r="A20" s="4" t="s">
        <v>2286</v>
      </c>
    </row>
    <row r="21" spans="1:7">
      <c r="A21" s="3" t="s">
        <v>2274</v>
      </c>
    </row>
    <row r="22" spans="1:7">
      <c r="A22" s="4" t="s">
        <v>2284</v>
      </c>
      <c r="F22" s="5" t="n">
        <v>10000</v>
      </c>
    </row>
    <row r="23" spans="1:7">
      <c r="A23" s="4" t="s">
        <v>2287</v>
      </c>
    </row>
    <row r="24" spans="1:7">
      <c r="A24" s="3" t="s">
        <v>2274</v>
      </c>
    </row>
    <row r="25" spans="1:7">
      <c r="A25" s="4" t="s">
        <v>2284</v>
      </c>
      <c r="F25" s="6" t="n">
        <v>5000</v>
      </c>
    </row>
    <row r="26" spans="1:7">
      <c r="A26" s="4" t="s">
        <v>2288</v>
      </c>
    </row>
    <row r="27" spans="1:7">
      <c r="A27" s="3" t="s">
        <v>2274</v>
      </c>
    </row>
    <row r="28" spans="1:7">
      <c r="A28" s="4" t="s">
        <v>2284</v>
      </c>
      <c r="D28" s="6" t="n">
        <v>150000</v>
      </c>
    </row>
    <row r="29" spans="1:7">
      <c r="A29" s="4" t="s">
        <v>2289</v>
      </c>
    </row>
    <row r="30" spans="1:7">
      <c r="A30" s="3" t="s">
        <v>2274</v>
      </c>
    </row>
    <row r="31" spans="1:7">
      <c r="A31" s="4" t="s">
        <v>2290</v>
      </c>
      <c r="G31" s="5" t="n">
        <v>186</v>
      </c>
    </row>
    <row r="32" spans="1:7">
      <c r="A32" s="4" t="s">
        <v>2291</v>
      </c>
      <c r="G32" s="5" t="n">
        <v>132</v>
      </c>
    </row>
    <row r="33" spans="1:7">
      <c r="A33" s="4" t="s">
        <v>2292</v>
      </c>
    </row>
    <row r="34" spans="1:7">
      <c r="A34" s="3" t="s">
        <v>2274</v>
      </c>
    </row>
    <row r="35" spans="1:7">
      <c r="A35" s="4" t="s">
        <v>2284</v>
      </c>
      <c r="B35" s="6" t="n">
        <v>10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3</v>
      </c>
      <c r="B1" s="2" t="s">
        <v>1</v>
      </c>
    </row>
    <row r="2" spans="1:4">
      <c r="B2" s="2" t="s">
        <v>2</v>
      </c>
      <c r="C2" s="2" t="s">
        <v>30</v>
      </c>
      <c r="D2" s="2" t="s">
        <v>106</v>
      </c>
    </row>
    <row r="3" spans="1:4">
      <c r="A3" s="3" t="s">
        <v>2294</v>
      </c>
    </row>
    <row r="4" spans="1:4">
      <c r="A4" s="5" t="n">
        <v>2017</v>
      </c>
      <c r="B4" s="6" t="n">
        <v>132903</v>
      </c>
    </row>
    <row r="5" spans="1:4">
      <c r="A5" s="5" t="n">
        <v>2018</v>
      </c>
      <c r="B5" s="5" t="n">
        <v>116730</v>
      </c>
    </row>
    <row r="6" spans="1:4">
      <c r="A6" s="5" t="n">
        <v>2019</v>
      </c>
      <c r="B6" s="5" t="n">
        <v>102447</v>
      </c>
    </row>
    <row r="7" spans="1:4">
      <c r="A7" s="5" t="n">
        <v>2020</v>
      </c>
      <c r="B7" s="5" t="n">
        <v>78790</v>
      </c>
    </row>
    <row r="8" spans="1:4">
      <c r="A8" s="5" t="n">
        <v>2021</v>
      </c>
      <c r="B8" s="5" t="n">
        <v>70279</v>
      </c>
    </row>
    <row r="9" spans="1:4">
      <c r="A9" s="4" t="s">
        <v>1240</v>
      </c>
      <c r="B9" s="5" t="n">
        <v>231081</v>
      </c>
    </row>
    <row r="10" spans="1:4">
      <c r="A10" s="4" t="s">
        <v>173</v>
      </c>
      <c r="B10" s="5" t="n">
        <v>732230</v>
      </c>
    </row>
    <row r="11" spans="1:4">
      <c r="A11" s="3" t="s">
        <v>2295</v>
      </c>
    </row>
    <row r="12" spans="1:4">
      <c r="A12" s="5" t="n">
        <v>2017</v>
      </c>
      <c r="B12" s="5" t="n">
        <v>-7562</v>
      </c>
    </row>
    <row r="13" spans="1:4">
      <c r="A13" s="5" t="n">
        <v>2018</v>
      </c>
      <c r="B13" s="5" t="n">
        <v>-5193</v>
      </c>
    </row>
    <row r="14" spans="1:4">
      <c r="A14" s="5" t="n">
        <v>2019</v>
      </c>
      <c r="B14" s="5" t="n">
        <v>-3996</v>
      </c>
    </row>
    <row r="15" spans="1:4">
      <c r="A15" s="5" t="n">
        <v>2020</v>
      </c>
      <c r="B15" s="5" t="n">
        <v>-2452</v>
      </c>
    </row>
    <row r="16" spans="1:4">
      <c r="A16" s="5" t="n">
        <v>2021</v>
      </c>
      <c r="B16" s="5" t="n">
        <v>-932</v>
      </c>
    </row>
    <row r="17" spans="1:4">
      <c r="A17" s="4" t="s">
        <v>1240</v>
      </c>
      <c r="B17" s="5" t="n">
        <v>-4871</v>
      </c>
    </row>
    <row r="18" spans="1:4">
      <c r="A18" s="4" t="s">
        <v>173</v>
      </c>
      <c r="B18" s="5" t="n">
        <v>-25006</v>
      </c>
    </row>
    <row r="19" spans="1:4">
      <c r="A19" s="3" t="s">
        <v>2296</v>
      </c>
    </row>
    <row r="20" spans="1:4">
      <c r="A20" s="5" t="n">
        <v>2017</v>
      </c>
      <c r="B20" s="5" t="n">
        <v>125341</v>
      </c>
    </row>
    <row r="21" spans="1:4">
      <c r="A21" s="5" t="n">
        <v>2018</v>
      </c>
      <c r="B21" s="5" t="n">
        <v>111537</v>
      </c>
    </row>
    <row r="22" spans="1:4">
      <c r="A22" s="5" t="n">
        <v>2019</v>
      </c>
      <c r="B22" s="5" t="n">
        <v>98451</v>
      </c>
    </row>
    <row r="23" spans="1:4">
      <c r="A23" s="5" t="n">
        <v>2020</v>
      </c>
      <c r="B23" s="5" t="n">
        <v>76338</v>
      </c>
    </row>
    <row r="24" spans="1:4">
      <c r="A24" s="5" t="n">
        <v>2021</v>
      </c>
      <c r="B24" s="5" t="n">
        <v>69347</v>
      </c>
    </row>
    <row r="25" spans="1:4">
      <c r="A25" s="4" t="s">
        <v>1240</v>
      </c>
      <c r="B25" s="5" t="n">
        <v>226210</v>
      </c>
    </row>
    <row r="26" spans="1:4">
      <c r="A26" s="4" t="s">
        <v>173</v>
      </c>
      <c r="B26" s="5" t="n">
        <v>707224</v>
      </c>
    </row>
    <row r="27" spans="1:4">
      <c r="A27" s="4" t="s">
        <v>2297</v>
      </c>
      <c r="B27" s="5" t="n">
        <v>143900</v>
      </c>
      <c r="C27" s="6" t="n">
        <v>155400</v>
      </c>
      <c r="D27" s="6" t="n">
        <v>138300</v>
      </c>
    </row>
    <row r="28" spans="1:4">
      <c r="A28" s="4" t="s">
        <v>2298</v>
      </c>
      <c r="B28" s="6" t="n">
        <v>8100</v>
      </c>
      <c r="C28" s="6" t="n">
        <v>9400</v>
      </c>
      <c r="D28" s="6" t="n">
        <v>104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9</v>
      </c>
      <c r="B1" s="2" t="s">
        <v>1</v>
      </c>
    </row>
    <row r="2" spans="1:3">
      <c r="B2" s="2" t="s">
        <v>2</v>
      </c>
      <c r="C2" s="2" t="s">
        <v>30</v>
      </c>
    </row>
    <row r="3" spans="1:3">
      <c r="A3" s="3" t="s">
        <v>338</v>
      </c>
    </row>
    <row r="4" spans="1:3">
      <c r="A4" s="4" t="s">
        <v>2300</v>
      </c>
      <c r="B4" s="4" t="s">
        <v>781</v>
      </c>
    </row>
    <row r="5" spans="1:3">
      <c r="A5" s="4" t="s">
        <v>2301</v>
      </c>
      <c r="B5" s="4" t="s">
        <v>2302</v>
      </c>
    </row>
    <row r="6" spans="1:3">
      <c r="A6" s="4" t="s">
        <v>2303</v>
      </c>
      <c r="B6" s="6" t="n">
        <v>0</v>
      </c>
      <c r="C6" s="6" t="n">
        <v>0</v>
      </c>
    </row>
    <row r="7" spans="1:3">
      <c r="A7" s="4" t="s">
        <v>2304</v>
      </c>
      <c r="B7" s="6" t="n">
        <v>0</v>
      </c>
      <c r="C7" s="6" t="n">
        <v>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5</v>
      </c>
      <c r="B1" s="2" t="s">
        <v>2</v>
      </c>
      <c r="C1" s="2" t="s">
        <v>30</v>
      </c>
    </row>
    <row r="2" spans="1:3">
      <c r="A2" s="4" t="s">
        <v>495</v>
      </c>
    </row>
    <row r="3" spans="1:3">
      <c r="A3" s="3" t="s">
        <v>2306</v>
      </c>
    </row>
    <row r="4" spans="1:3">
      <c r="A4" s="4" t="s">
        <v>2307</v>
      </c>
      <c r="B4" s="6" t="n">
        <v>10005701</v>
      </c>
      <c r="C4" s="6" t="n">
        <v>9857655</v>
      </c>
    </row>
    <row r="5" spans="1:3">
      <c r="A5" s="4" t="s">
        <v>2308</v>
      </c>
      <c r="B5" s="5" t="n">
        <v>10005701</v>
      </c>
      <c r="C5" s="5" t="n">
        <v>9857655</v>
      </c>
    </row>
    <row r="6" spans="1:3">
      <c r="A6" s="4" t="s">
        <v>2309</v>
      </c>
      <c r="B6" s="5" t="n">
        <v>10759357</v>
      </c>
      <c r="C6" s="5" t="n">
        <v>10775851</v>
      </c>
    </row>
    <row r="7" spans="1:3">
      <c r="A7" s="4" t="s">
        <v>2310</v>
      </c>
      <c r="B7" s="6" t="n">
        <v>10005701</v>
      </c>
      <c r="C7" s="6" t="n">
        <v>9857655</v>
      </c>
    </row>
    <row r="8" spans="1:3">
      <c r="A8" s="3" t="s">
        <v>2311</v>
      </c>
    </row>
    <row r="9" spans="1:3">
      <c r="A9" s="4" t="s">
        <v>2307</v>
      </c>
      <c r="B9" s="4" t="s">
        <v>2312</v>
      </c>
      <c r="C9" s="4" t="s">
        <v>2313</v>
      </c>
    </row>
    <row r="10" spans="1:3">
      <c r="A10" s="4" t="s">
        <v>2308</v>
      </c>
      <c r="B10" s="4" t="s">
        <v>2312</v>
      </c>
      <c r="C10" s="4" t="s">
        <v>2313</v>
      </c>
    </row>
    <row r="11" spans="1:3">
      <c r="A11" s="4" t="s">
        <v>2309</v>
      </c>
      <c r="B11" s="4" t="s">
        <v>2314</v>
      </c>
      <c r="C11" s="4" t="s">
        <v>2315</v>
      </c>
    </row>
    <row r="12" spans="1:3">
      <c r="A12" s="4" t="s">
        <v>2310</v>
      </c>
      <c r="B12" s="4" t="s">
        <v>2316</v>
      </c>
      <c r="C12" s="4" t="s">
        <v>2317</v>
      </c>
    </row>
    <row r="13" spans="1:3">
      <c r="A13" s="4" t="s">
        <v>492</v>
      </c>
    </row>
    <row r="14" spans="1:3">
      <c r="A14" s="3" t="s">
        <v>2306</v>
      </c>
    </row>
    <row r="15" spans="1:3">
      <c r="A15" s="4" t="s">
        <v>2307</v>
      </c>
      <c r="B15" s="6" t="n">
        <v>15136250</v>
      </c>
      <c r="C15" s="6" t="n">
        <v>12976866</v>
      </c>
    </row>
    <row r="16" spans="1:3">
      <c r="A16" s="4" t="s">
        <v>2308</v>
      </c>
      <c r="B16" s="5" t="n">
        <v>16843576</v>
      </c>
      <c r="C16" s="5" t="n">
        <v>14676251</v>
      </c>
    </row>
    <row r="17" spans="1:3">
      <c r="A17" s="4" t="s">
        <v>2309</v>
      </c>
      <c r="B17" s="5" t="n">
        <v>18774836</v>
      </c>
      <c r="C17" s="5" t="n">
        <v>16656648</v>
      </c>
    </row>
    <row r="18" spans="1:3">
      <c r="A18" s="4" t="s">
        <v>2310</v>
      </c>
      <c r="B18" s="6" t="n">
        <v>16843576</v>
      </c>
      <c r="C18" s="6" t="n">
        <v>14676251</v>
      </c>
    </row>
    <row r="19" spans="1:3">
      <c r="A19" s="3" t="s">
        <v>2311</v>
      </c>
    </row>
    <row r="20" spans="1:3">
      <c r="A20" s="4" t="s">
        <v>2307</v>
      </c>
      <c r="B20" s="4" t="s">
        <v>2318</v>
      </c>
      <c r="C20" s="4" t="s">
        <v>2319</v>
      </c>
    </row>
    <row r="21" spans="1:3">
      <c r="A21" s="4" t="s">
        <v>2308</v>
      </c>
      <c r="B21" s="4" t="s">
        <v>2320</v>
      </c>
      <c r="C21" s="4" t="s">
        <v>2321</v>
      </c>
    </row>
    <row r="22" spans="1:3">
      <c r="A22" s="4" t="s">
        <v>2309</v>
      </c>
      <c r="B22" s="4" t="s">
        <v>2322</v>
      </c>
      <c r="C22" s="4" t="s">
        <v>2323</v>
      </c>
    </row>
    <row r="23" spans="1:3">
      <c r="A23" s="4" t="s">
        <v>2310</v>
      </c>
      <c r="B23" s="4" t="s">
        <v>2324</v>
      </c>
      <c r="C23" s="4" t="s">
        <v>232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 customWidth="1" max="5" min="5" width="14"/>
  </cols>
  <sheetData>
    <row r="1" spans="1:5">
      <c r="A1" s="1" t="s">
        <v>2326</v>
      </c>
      <c r="B1" s="2" t="s">
        <v>1</v>
      </c>
    </row>
    <row r="2" spans="1:5">
      <c r="B2" s="2" t="s">
        <v>2</v>
      </c>
      <c r="C2" s="2" t="s">
        <v>30</v>
      </c>
      <c r="D2" s="2" t="s">
        <v>106</v>
      </c>
      <c r="E2" s="2" t="s">
        <v>2327</v>
      </c>
    </row>
    <row r="3" spans="1:5">
      <c r="A3" s="3" t="s">
        <v>2328</v>
      </c>
    </row>
    <row r="4" spans="1:5">
      <c r="A4" s="4" t="s">
        <v>2329</v>
      </c>
      <c r="B4" s="6" t="n">
        <v>6100000000</v>
      </c>
    </row>
    <row r="5" spans="1:5">
      <c r="A5" s="4" t="s">
        <v>2330</v>
      </c>
      <c r="B5" s="4" t="s">
        <v>1199</v>
      </c>
    </row>
    <row r="6" spans="1:5">
      <c r="A6" s="4" t="s">
        <v>2331</v>
      </c>
    </row>
    <row r="7" spans="1:5">
      <c r="A7" s="3" t="s">
        <v>2328</v>
      </c>
    </row>
    <row r="8" spans="1:5">
      <c r="A8" s="4" t="s">
        <v>2332</v>
      </c>
      <c r="B8" s="6" t="n">
        <v>2500000000</v>
      </c>
    </row>
    <row r="9" spans="1:5">
      <c r="A9" s="4" t="s">
        <v>2333</v>
      </c>
    </row>
    <row r="10" spans="1:5">
      <c r="A10" s="3" t="s">
        <v>2328</v>
      </c>
    </row>
    <row r="11" spans="1:5">
      <c r="A11" s="4" t="s">
        <v>2332</v>
      </c>
      <c r="B11" s="5" t="n">
        <v>2100000000</v>
      </c>
    </row>
    <row r="12" spans="1:5">
      <c r="A12" s="4" t="s">
        <v>2334</v>
      </c>
    </row>
    <row r="13" spans="1:5">
      <c r="A13" s="3" t="s">
        <v>2328</v>
      </c>
    </row>
    <row r="14" spans="1:5">
      <c r="A14" s="4" t="s">
        <v>2335</v>
      </c>
      <c r="B14" s="6" t="n">
        <v>6100000</v>
      </c>
      <c r="C14" s="6" t="n">
        <v>8100000</v>
      </c>
      <c r="D14" s="6" t="n">
        <v>8400000</v>
      </c>
    </row>
    <row r="15" spans="1:5">
      <c r="A15" s="4" t="s">
        <v>2336</v>
      </c>
    </row>
    <row r="16" spans="1:5">
      <c r="A16" s="3" t="s">
        <v>2328</v>
      </c>
    </row>
    <row r="17" spans="1:5">
      <c r="A17" s="4" t="s">
        <v>2337</v>
      </c>
      <c r="B17" s="4" t="s">
        <v>1363</v>
      </c>
      <c r="C17" s="4" t="s">
        <v>1657</v>
      </c>
    </row>
    <row r="18" spans="1:5">
      <c r="A18" s="4" t="s">
        <v>2338</v>
      </c>
      <c r="B18" s="6" t="n">
        <v>2100000</v>
      </c>
      <c r="C18" s="6" t="n">
        <v>4700000</v>
      </c>
    </row>
    <row r="19" spans="1:5">
      <c r="A19" s="4" t="s">
        <v>2339</v>
      </c>
    </row>
    <row r="20" spans="1:5">
      <c r="A20" s="3" t="s">
        <v>2328</v>
      </c>
    </row>
    <row r="21" spans="1:5">
      <c r="A21" s="4" t="s">
        <v>2335</v>
      </c>
      <c r="B21" s="5" t="n">
        <v>3600000</v>
      </c>
      <c r="C21" s="5" t="n">
        <v>3800000</v>
      </c>
      <c r="D21" s="5" t="n">
        <v>4000000</v>
      </c>
    </row>
    <row r="22" spans="1:5">
      <c r="A22" s="4" t="s">
        <v>2340</v>
      </c>
      <c r="B22" s="5" t="n">
        <v>0</v>
      </c>
      <c r="C22" s="5" t="n">
        <v>0</v>
      </c>
    </row>
    <row r="23" spans="1:5">
      <c r="A23" s="4" t="s">
        <v>2341</v>
      </c>
    </row>
    <row r="24" spans="1:5">
      <c r="A24" s="3" t="s">
        <v>2328</v>
      </c>
    </row>
    <row r="25" spans="1:5">
      <c r="A25" s="4" t="s">
        <v>2335</v>
      </c>
      <c r="B25" s="5" t="n">
        <v>15100000</v>
      </c>
      <c r="C25" s="5" t="n">
        <v>9800000</v>
      </c>
      <c r="D25" s="5" t="n">
        <v>13400000</v>
      </c>
    </row>
    <row r="26" spans="1:5">
      <c r="A26" s="4" t="s">
        <v>2340</v>
      </c>
      <c r="B26" s="5" t="n">
        <v>2100000</v>
      </c>
      <c r="C26" s="5" t="n">
        <v>10500000</v>
      </c>
    </row>
    <row r="27" spans="1:5">
      <c r="A27" s="4" t="s">
        <v>2342</v>
      </c>
    </row>
    <row r="28" spans="1:5">
      <c r="A28" s="3" t="s">
        <v>2328</v>
      </c>
    </row>
    <row r="29" spans="1:5">
      <c r="A29" s="4" t="s">
        <v>2335</v>
      </c>
      <c r="B29" s="5" t="n">
        <v>91700000</v>
      </c>
      <c r="C29" s="5" t="n">
        <v>101600000</v>
      </c>
      <c r="D29" s="5" t="n">
        <v>116700000</v>
      </c>
    </row>
    <row r="30" spans="1:5">
      <c r="A30" s="4" t="s">
        <v>2340</v>
      </c>
      <c r="B30" s="5" t="n">
        <v>17900000</v>
      </c>
      <c r="C30" s="5" t="n">
        <v>13000000</v>
      </c>
    </row>
    <row r="31" spans="1:5">
      <c r="A31" s="4" t="s">
        <v>2343</v>
      </c>
    </row>
    <row r="32" spans="1:5">
      <c r="A32" s="3" t="s">
        <v>2328</v>
      </c>
    </row>
    <row r="33" spans="1:5">
      <c r="A33" s="4" t="s">
        <v>2335</v>
      </c>
      <c r="B33" s="5" t="n">
        <v>123400000</v>
      </c>
      <c r="C33" s="5" t="n">
        <v>119100000</v>
      </c>
      <c r="D33" s="5" t="n">
        <v>95000000</v>
      </c>
    </row>
    <row r="34" spans="1:5">
      <c r="A34" s="4" t="s">
        <v>2340</v>
      </c>
      <c r="B34" s="5" t="n">
        <v>8900000</v>
      </c>
      <c r="C34" s="5" t="n">
        <v>10800000</v>
      </c>
    </row>
    <row r="35" spans="1:5">
      <c r="A35" s="4" t="s">
        <v>2344</v>
      </c>
    </row>
    <row r="36" spans="1:5">
      <c r="A36" s="3" t="s">
        <v>2328</v>
      </c>
    </row>
    <row r="37" spans="1:5">
      <c r="A37" s="4" t="s">
        <v>2335</v>
      </c>
      <c r="B37" s="5" t="n">
        <v>1800000</v>
      </c>
      <c r="C37" s="5" t="n">
        <v>1600000</v>
      </c>
      <c r="D37" s="5" t="n">
        <v>1100000</v>
      </c>
    </row>
    <row r="38" spans="1:5">
      <c r="A38" s="4" t="s">
        <v>2340</v>
      </c>
      <c r="B38" s="5" t="n">
        <v>0</v>
      </c>
      <c r="C38" s="5" t="n">
        <v>0</v>
      </c>
    </row>
    <row r="39" spans="1:5">
      <c r="A39" s="4" t="s">
        <v>2345</v>
      </c>
    </row>
    <row r="40" spans="1:5">
      <c r="A40" s="3" t="s">
        <v>2328</v>
      </c>
    </row>
    <row r="41" spans="1:5">
      <c r="A41" s="4" t="s">
        <v>2335</v>
      </c>
      <c r="B41" s="5" t="n">
        <v>0</v>
      </c>
      <c r="C41" s="5" t="n">
        <v>8500000</v>
      </c>
      <c r="D41" s="5" t="n">
        <v>13200000</v>
      </c>
    </row>
    <row r="42" spans="1:5">
      <c r="A42" s="4" t="s">
        <v>2340</v>
      </c>
      <c r="B42" s="5" t="n">
        <v>0</v>
      </c>
      <c r="C42" s="5" t="n">
        <v>0</v>
      </c>
    </row>
    <row r="43" spans="1:5">
      <c r="A43" s="4" t="s">
        <v>2346</v>
      </c>
    </row>
    <row r="44" spans="1:5">
      <c r="A44" s="3" t="s">
        <v>2328</v>
      </c>
    </row>
    <row r="45" spans="1:5">
      <c r="A45" s="4" t="s">
        <v>2347</v>
      </c>
      <c r="B45" s="6" t="n">
        <v>46500000</v>
      </c>
    </row>
    <row r="46" spans="1:5">
      <c r="A46" s="4" t="s">
        <v>2348</v>
      </c>
    </row>
    <row r="47" spans="1:5">
      <c r="A47" s="3" t="s">
        <v>2328</v>
      </c>
    </row>
    <row r="48" spans="1:5">
      <c r="A48" s="4" t="s">
        <v>2332</v>
      </c>
      <c r="C48" s="5" t="n">
        <v>3800000000</v>
      </c>
    </row>
    <row r="49" spans="1:5">
      <c r="A49" s="4" t="s">
        <v>2349</v>
      </c>
    </row>
    <row r="50" spans="1:5">
      <c r="A50" s="3" t="s">
        <v>2328</v>
      </c>
    </row>
    <row r="51" spans="1:5">
      <c r="A51" s="4" t="s">
        <v>2332</v>
      </c>
      <c r="C51" s="6" t="n">
        <v>2300000000</v>
      </c>
    </row>
    <row r="52" spans="1:5">
      <c r="A52" s="4" t="s">
        <v>2350</v>
      </c>
    </row>
    <row r="53" spans="1:5">
      <c r="A53" s="3" t="s">
        <v>2328</v>
      </c>
    </row>
    <row r="54" spans="1:5">
      <c r="A54" s="4" t="s">
        <v>1310</v>
      </c>
      <c r="E54" s="4" t="s">
        <v>2351</v>
      </c>
    </row>
    <row r="55" spans="1:5">
      <c r="A55" s="4" t="s">
        <v>2352</v>
      </c>
    </row>
    <row r="56" spans="1:5">
      <c r="A56" s="3" t="s">
        <v>2328</v>
      </c>
    </row>
    <row r="57" spans="1:5">
      <c r="A57" s="4" t="s">
        <v>1305</v>
      </c>
      <c r="E57" s="6" t="n">
        <v>750000000</v>
      </c>
    </row>
    <row r="58" spans="1:5">
      <c r="A58" s="4" t="s">
        <v>2353</v>
      </c>
      <c r="D58" s="6" t="n">
        <v>61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14"/>
    <col customWidth="1" max="5" min="5" width="30"/>
    <col customWidth="1" max="6" min="6" width="37"/>
    <col customWidth="1" max="7" min="7" width="37"/>
    <col customWidth="1" max="8" min="8" width="24"/>
    <col customWidth="1" max="9" min="9" width="14"/>
    <col customWidth="1" max="10" min="10" width="14"/>
    <col customWidth="1" max="11" min="11" width="22"/>
    <col customWidth="1" max="12" min="12" width="14"/>
  </cols>
  <sheetData>
    <row r="1" spans="1:12">
      <c r="A1" s="1" t="s">
        <v>2354</v>
      </c>
      <c r="B1" s="2" t="s">
        <v>2355</v>
      </c>
      <c r="C1" s="2" t="s">
        <v>2356</v>
      </c>
      <c r="D1" s="2" t="s">
        <v>2357</v>
      </c>
      <c r="E1" s="2" t="s">
        <v>2358</v>
      </c>
      <c r="F1" s="2" t="s">
        <v>2359</v>
      </c>
      <c r="G1" s="2" t="s">
        <v>2360</v>
      </c>
      <c r="H1" s="2" t="s">
        <v>2361</v>
      </c>
      <c r="I1" s="2" t="s">
        <v>2362</v>
      </c>
      <c r="J1" s="2" t="s">
        <v>2363</v>
      </c>
      <c r="K1" s="2" t="s">
        <v>2364</v>
      </c>
      <c r="L1" s="2" t="s">
        <v>2365</v>
      </c>
    </row>
    <row r="2" spans="1:12">
      <c r="A2" s="3" t="s">
        <v>2328</v>
      </c>
    </row>
    <row r="3" spans="1:12">
      <c r="A3" s="4" t="s">
        <v>2366</v>
      </c>
      <c r="E3" s="6" t="n">
        <v>43524445000</v>
      </c>
    </row>
    <row r="4" spans="1:12">
      <c r="A4" s="4" t="s">
        <v>2367</v>
      </c>
      <c r="E4" s="5" t="n">
        <v>732230000</v>
      </c>
    </row>
    <row r="5" spans="1:12">
      <c r="A5" s="4" t="s">
        <v>497</v>
      </c>
    </row>
    <row r="6" spans="1:12">
      <c r="A6" s="3" t="s">
        <v>2328</v>
      </c>
    </row>
    <row r="7" spans="1:12">
      <c r="A7" s="4" t="s">
        <v>2368</v>
      </c>
      <c r="E7" s="5" t="n">
        <v>6300000</v>
      </c>
      <c r="F7" s="6" t="n">
        <v>6000000</v>
      </c>
    </row>
    <row r="8" spans="1:12">
      <c r="A8" s="4" t="s">
        <v>2369</v>
      </c>
      <c r="D8" s="4" t="s">
        <v>2370</v>
      </c>
    </row>
    <row r="9" spans="1:12">
      <c r="A9" s="4" t="s">
        <v>2371</v>
      </c>
      <c r="E9" s="5" t="n">
        <v>6400000</v>
      </c>
      <c r="F9" s="5" t="n">
        <v>2300000</v>
      </c>
    </row>
    <row r="10" spans="1:12">
      <c r="A10" s="4" t="s">
        <v>2372</v>
      </c>
      <c r="E10" s="5" t="n">
        <v>1600000</v>
      </c>
      <c r="F10" s="5" t="n">
        <v>2300000</v>
      </c>
    </row>
    <row r="11" spans="1:12">
      <c r="A11" s="4" t="s">
        <v>2332</v>
      </c>
      <c r="E11" s="6" t="n">
        <v>7300000000</v>
      </c>
      <c r="F11" s="5" t="n">
        <v>13700000000</v>
      </c>
    </row>
    <row r="12" spans="1:12">
      <c r="A12" s="4" t="s">
        <v>2373</v>
      </c>
      <c r="F12" s="5" t="n">
        <v>6000000</v>
      </c>
    </row>
    <row r="13" spans="1:12">
      <c r="A13" s="4" t="s">
        <v>624</v>
      </c>
      <c r="E13" s="4" t="s">
        <v>625</v>
      </c>
    </row>
    <row r="14" spans="1:12">
      <c r="A14" s="4" t="s">
        <v>2374</v>
      </c>
      <c r="G14" s="5" t="n">
        <v>2</v>
      </c>
    </row>
    <row r="15" spans="1:12">
      <c r="A15" s="4" t="s">
        <v>2375</v>
      </c>
    </row>
    <row r="16" spans="1:12">
      <c r="A16" s="3" t="s">
        <v>2328</v>
      </c>
    </row>
    <row r="17" spans="1:12">
      <c r="A17" s="4" t="s">
        <v>2376</v>
      </c>
      <c r="E17" s="5" t="n">
        <v>373</v>
      </c>
    </row>
    <row r="18" spans="1:12">
      <c r="A18" s="4" t="s">
        <v>2377</v>
      </c>
      <c r="E18" s="6" t="n">
        <v>4900000</v>
      </c>
      <c r="F18" s="5" t="n">
        <v>4600000</v>
      </c>
      <c r="G18" s="6" t="n">
        <v>5500000</v>
      </c>
    </row>
    <row r="19" spans="1:12">
      <c r="A19" s="4" t="s">
        <v>2378</v>
      </c>
      <c r="E19" s="4" t="s">
        <v>2379</v>
      </c>
    </row>
    <row r="20" spans="1:12">
      <c r="A20" s="4" t="s">
        <v>2367</v>
      </c>
      <c r="E20" s="6" t="n">
        <v>69000000</v>
      </c>
    </row>
    <row r="21" spans="1:12">
      <c r="A21" s="4" t="s">
        <v>2380</v>
      </c>
    </row>
    <row r="22" spans="1:12">
      <c r="A22" s="3" t="s">
        <v>2328</v>
      </c>
    </row>
    <row r="23" spans="1:12">
      <c r="A23" s="4" t="s">
        <v>2381</v>
      </c>
      <c r="F23" s="5" t="n">
        <v>442300000</v>
      </c>
    </row>
    <row r="24" spans="1:12">
      <c r="A24" s="4" t="s">
        <v>2382</v>
      </c>
      <c r="F24" s="5" t="n">
        <v>575200000</v>
      </c>
    </row>
    <row r="25" spans="1:12">
      <c r="A25" s="4" t="s">
        <v>2383</v>
      </c>
    </row>
    <row r="26" spans="1:12">
      <c r="A26" s="3" t="s">
        <v>2328</v>
      </c>
    </row>
    <row r="27" spans="1:12">
      <c r="A27" s="4" t="s">
        <v>624</v>
      </c>
      <c r="J27" s="4" t="s">
        <v>1329</v>
      </c>
      <c r="L27" s="4" t="s">
        <v>1657</v>
      </c>
    </row>
    <row r="28" spans="1:12">
      <c r="A28" s="4" t="s">
        <v>2384</v>
      </c>
    </row>
    <row r="29" spans="1:12">
      <c r="A29" s="3" t="s">
        <v>2328</v>
      </c>
    </row>
    <row r="30" spans="1:12">
      <c r="A30" s="4" t="s">
        <v>2385</v>
      </c>
      <c r="G30" s="5" t="n">
        <v>5500000</v>
      </c>
    </row>
    <row r="31" spans="1:12">
      <c r="A31" s="4" t="s">
        <v>2386</v>
      </c>
      <c r="K31" s="5" t="n">
        <v>1</v>
      </c>
    </row>
    <row r="32" spans="1:12">
      <c r="A32" s="4" t="s">
        <v>2387</v>
      </c>
    </row>
    <row r="33" spans="1:12">
      <c r="A33" s="3" t="s">
        <v>2328</v>
      </c>
    </row>
    <row r="34" spans="1:12">
      <c r="A34" s="4" t="s">
        <v>2388</v>
      </c>
      <c r="E34" s="5" t="n">
        <v>0</v>
      </c>
      <c r="F34" s="5" t="n">
        <v>0</v>
      </c>
      <c r="G34" s="5" t="n">
        <v>37000</v>
      </c>
    </row>
    <row r="35" spans="1:12">
      <c r="A35" s="4" t="s">
        <v>2389</v>
      </c>
    </row>
    <row r="36" spans="1:12">
      <c r="A36" s="3" t="s">
        <v>2328</v>
      </c>
    </row>
    <row r="37" spans="1:12">
      <c r="A37" s="4" t="s">
        <v>2390</v>
      </c>
      <c r="E37" s="5" t="n">
        <v>115100000</v>
      </c>
    </row>
    <row r="38" spans="1:12">
      <c r="A38" s="4" t="s">
        <v>2391</v>
      </c>
    </row>
    <row r="39" spans="1:12">
      <c r="A39" s="3" t="s">
        <v>2328</v>
      </c>
    </row>
    <row r="40" spans="1:12">
      <c r="A40" s="4" t="s">
        <v>2392</v>
      </c>
      <c r="E40" s="6" t="n">
        <v>0</v>
      </c>
      <c r="F40" s="6" t="n">
        <v>23500000</v>
      </c>
      <c r="G40" s="6" t="n">
        <v>17400000</v>
      </c>
    </row>
    <row r="41" spans="1:12">
      <c r="A41" s="4" t="s">
        <v>2393</v>
      </c>
    </row>
    <row r="42" spans="1:12">
      <c r="A42" s="3" t="s">
        <v>2328</v>
      </c>
    </row>
    <row r="43" spans="1:12">
      <c r="A43" s="4" t="s">
        <v>2394</v>
      </c>
      <c r="B43" s="4" t="s">
        <v>2395</v>
      </c>
    </row>
    <row r="44" spans="1:12">
      <c r="A44" s="4" t="s">
        <v>2396</v>
      </c>
    </row>
    <row r="45" spans="1:12">
      <c r="A45" s="3" t="s">
        <v>2328</v>
      </c>
    </row>
    <row r="46" spans="1:12">
      <c r="A46" s="4" t="s">
        <v>2397</v>
      </c>
      <c r="I46" s="4" t="s">
        <v>1657</v>
      </c>
    </row>
    <row r="47" spans="1:12">
      <c r="A47" s="4" t="s">
        <v>2398</v>
      </c>
    </row>
    <row r="48" spans="1:12">
      <c r="A48" s="3" t="s">
        <v>2328</v>
      </c>
    </row>
    <row r="49" spans="1:12">
      <c r="A49" s="4" t="s">
        <v>2399</v>
      </c>
      <c r="E49" s="5" t="n">
        <v>29598506</v>
      </c>
      <c r="F49" s="5" t="n">
        <v>29598506</v>
      </c>
    </row>
    <row r="50" spans="1:12">
      <c r="A50" s="4" t="s">
        <v>2400</v>
      </c>
    </row>
    <row r="51" spans="1:12">
      <c r="A51" s="3" t="s">
        <v>2328</v>
      </c>
    </row>
    <row r="52" spans="1:12">
      <c r="A52" s="4" t="s">
        <v>2401</v>
      </c>
      <c r="E52" s="6" t="n">
        <v>928300000</v>
      </c>
    </row>
    <row r="53" spans="1:12">
      <c r="A53" s="4" t="s">
        <v>2402</v>
      </c>
    </row>
    <row r="54" spans="1:12">
      <c r="A54" s="3" t="s">
        <v>2328</v>
      </c>
    </row>
    <row r="55" spans="1:12">
      <c r="A55" s="4" t="s">
        <v>2403</v>
      </c>
      <c r="C55" s="4" t="s">
        <v>2404</v>
      </c>
    </row>
    <row r="56" spans="1:12">
      <c r="A56" s="4" t="s">
        <v>2405</v>
      </c>
      <c r="C56" s="4" t="s">
        <v>2406</v>
      </c>
    </row>
    <row r="57" spans="1:12">
      <c r="A57" s="4" t="s">
        <v>2407</v>
      </c>
    </row>
    <row r="58" spans="1:12">
      <c r="A58" s="3" t="s">
        <v>2328</v>
      </c>
    </row>
    <row r="59" spans="1:12">
      <c r="A59" s="4" t="s">
        <v>2408</v>
      </c>
      <c r="B59" s="10" t="n">
        <v>26.83</v>
      </c>
      <c r="H59" s="10" t="n">
        <v>26.17</v>
      </c>
    </row>
    <row r="60" spans="1:12">
      <c r="A60" s="4" t="s">
        <v>2409</v>
      </c>
      <c r="B60" s="4" t="s">
        <v>2410</v>
      </c>
    </row>
    <row r="61" spans="1:12">
      <c r="A61" s="4" t="s">
        <v>2411</v>
      </c>
    </row>
    <row r="62" spans="1:12">
      <c r="A62" s="3" t="s">
        <v>2328</v>
      </c>
    </row>
    <row r="63" spans="1:12">
      <c r="A63" s="4" t="s">
        <v>2412</v>
      </c>
      <c r="F63" s="5" t="n">
        <v>5800</v>
      </c>
      <c r="G63" s="5" t="n">
        <v>5800</v>
      </c>
    </row>
    <row r="64" spans="1:12">
      <c r="A64" s="4" t="s">
        <v>2413</v>
      </c>
    </row>
    <row r="65" spans="1:12">
      <c r="A65" s="3" t="s">
        <v>2328</v>
      </c>
    </row>
    <row r="66" spans="1:12">
      <c r="A66" s="4" t="s">
        <v>2414</v>
      </c>
      <c r="F66" s="5" t="n">
        <v>48</v>
      </c>
    </row>
    <row r="67" spans="1:12">
      <c r="A67" s="4" t="s">
        <v>2415</v>
      </c>
      <c r="F67" s="6" t="n">
        <v>400000</v>
      </c>
      <c r="G67" s="6" t="n">
        <v>600000</v>
      </c>
    </row>
    <row r="68" spans="1:12">
      <c r="A68" s="4" t="s">
        <v>1399</v>
      </c>
    </row>
    <row r="69" spans="1:12">
      <c r="A69" s="3" t="s">
        <v>2328</v>
      </c>
    </row>
    <row r="70" spans="1:12">
      <c r="A70" s="4" t="s">
        <v>2416</v>
      </c>
      <c r="E70" s="5" t="n">
        <v>3000000000</v>
      </c>
    </row>
    <row r="71" spans="1:12">
      <c r="A71" s="4" t="s">
        <v>2417</v>
      </c>
      <c r="E71" s="5" t="n">
        <v>13393309000</v>
      </c>
      <c r="F71" s="5" t="n">
        <v>14725904000</v>
      </c>
    </row>
    <row r="72" spans="1:12">
      <c r="A72" s="4" t="s">
        <v>2418</v>
      </c>
    </row>
    <row r="73" spans="1:12">
      <c r="A73" s="3" t="s">
        <v>2328</v>
      </c>
    </row>
    <row r="74" spans="1:12">
      <c r="A74" s="4" t="s">
        <v>2417</v>
      </c>
      <c r="C74" s="6" t="n">
        <v>300000000</v>
      </c>
    </row>
    <row r="75" spans="1:12">
      <c r="A75" s="4" t="s">
        <v>2366</v>
      </c>
      <c r="E75" s="5" t="n">
        <v>290000000</v>
      </c>
      <c r="F75" s="5" t="n">
        <v>290000000</v>
      </c>
    </row>
    <row r="76" spans="1:12">
      <c r="A76" s="4" t="s">
        <v>2419</v>
      </c>
    </row>
    <row r="77" spans="1:12">
      <c r="A77" s="3" t="s">
        <v>2328</v>
      </c>
    </row>
    <row r="78" spans="1:12">
      <c r="A78" s="4" t="s">
        <v>2420</v>
      </c>
      <c r="E78" s="6" t="n">
        <v>69900000</v>
      </c>
      <c r="F78" s="6" t="n">
        <v>96800000</v>
      </c>
      <c r="G78" s="6" t="n">
        <v>9220000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421</v>
      </c>
      <c r="B1" s="2" t="s">
        <v>1</v>
      </c>
    </row>
    <row r="2" spans="1:4">
      <c r="B2" s="2" t="s">
        <v>2</v>
      </c>
      <c r="C2" s="2" t="s">
        <v>30</v>
      </c>
      <c r="D2" s="2" t="s">
        <v>106</v>
      </c>
    </row>
    <row r="3" spans="1:4">
      <c r="A3" s="3" t="s">
        <v>2328</v>
      </c>
    </row>
    <row r="4" spans="1:4">
      <c r="A4" s="4" t="s">
        <v>2187</v>
      </c>
      <c r="B4" s="6" t="n">
        <v>67240690000</v>
      </c>
      <c r="C4" s="6" t="n">
        <v>65583428000</v>
      </c>
    </row>
    <row r="5" spans="1:4">
      <c r="A5" s="4" t="s">
        <v>2422</v>
      </c>
    </row>
    <row r="6" spans="1:4">
      <c r="A6" s="3" t="s">
        <v>2328</v>
      </c>
    </row>
    <row r="7" spans="1:4">
      <c r="A7" s="4" t="s">
        <v>2423</v>
      </c>
      <c r="B7" s="5" t="n">
        <v>278200000</v>
      </c>
      <c r="C7" s="5" t="n">
        <v>700500000</v>
      </c>
    </row>
    <row r="8" spans="1:4">
      <c r="A8" s="4" t="s">
        <v>2424</v>
      </c>
      <c r="B8" s="5" t="n">
        <v>28000000</v>
      </c>
      <c r="C8" s="5" t="n">
        <v>366800000</v>
      </c>
    </row>
    <row r="9" spans="1:4">
      <c r="A9" s="4" t="s">
        <v>2332</v>
      </c>
      <c r="B9" s="5" t="n">
        <v>1800000000</v>
      </c>
      <c r="C9" s="5" t="n">
        <v>3400000000</v>
      </c>
    </row>
    <row r="10" spans="1:4">
      <c r="A10" s="4" t="s">
        <v>2425</v>
      </c>
    </row>
    <row r="11" spans="1:4">
      <c r="A11" s="3" t="s">
        <v>2328</v>
      </c>
    </row>
    <row r="12" spans="1:4">
      <c r="A12" s="4" t="s">
        <v>2426</v>
      </c>
      <c r="B12" s="5" t="n">
        <v>0</v>
      </c>
      <c r="C12" s="5" t="n">
        <v>148900000</v>
      </c>
    </row>
    <row r="13" spans="1:4">
      <c r="A13" s="4" t="s">
        <v>2427</v>
      </c>
    </row>
    <row r="14" spans="1:4">
      <c r="A14" s="3" t="s">
        <v>2328</v>
      </c>
    </row>
    <row r="15" spans="1:4">
      <c r="A15" s="4" t="s">
        <v>2187</v>
      </c>
      <c r="B15" s="5" t="n">
        <v>275000000</v>
      </c>
      <c r="C15" s="5" t="n">
        <v>275000000</v>
      </c>
    </row>
    <row r="16" spans="1:4">
      <c r="A16" s="4" t="s">
        <v>2428</v>
      </c>
    </row>
    <row r="17" spans="1:4">
      <c r="A17" s="3" t="s">
        <v>2328</v>
      </c>
    </row>
    <row r="18" spans="1:4">
      <c r="A18" s="4" t="s">
        <v>2187</v>
      </c>
      <c r="B18" s="5" t="n">
        <v>236200000</v>
      </c>
      <c r="C18" s="5" t="n">
        <v>111700000</v>
      </c>
    </row>
    <row r="19" spans="1:4">
      <c r="A19" s="4" t="s">
        <v>2429</v>
      </c>
      <c r="B19" s="5" t="n">
        <v>385000000</v>
      </c>
      <c r="C19" s="5" t="n">
        <v>385000000</v>
      </c>
    </row>
    <row r="20" spans="1:4">
      <c r="A20" s="4" t="s">
        <v>2430</v>
      </c>
    </row>
    <row r="21" spans="1:4">
      <c r="A21" s="3" t="s">
        <v>2328</v>
      </c>
    </row>
    <row r="22" spans="1:4">
      <c r="A22" s="4" t="s">
        <v>2431</v>
      </c>
      <c r="B22" s="5" t="n">
        <v>35700000</v>
      </c>
      <c r="C22" s="5" t="n">
        <v>22000000</v>
      </c>
      <c r="D22" s="6" t="n">
        <v>17900000</v>
      </c>
    </row>
    <row r="23" spans="1:4">
      <c r="A23" s="4" t="s">
        <v>2432</v>
      </c>
    </row>
    <row r="24" spans="1:4">
      <c r="A24" s="3" t="s">
        <v>2328</v>
      </c>
    </row>
    <row r="25" spans="1:4">
      <c r="A25" s="4" t="s">
        <v>2340</v>
      </c>
      <c r="B25" s="5" t="n">
        <v>929100000</v>
      </c>
      <c r="C25" s="5" t="n">
        <v>907400000</v>
      </c>
    </row>
    <row r="26" spans="1:4">
      <c r="A26" s="4" t="s">
        <v>2433</v>
      </c>
    </row>
    <row r="27" spans="1:4">
      <c r="A27" s="3" t="s">
        <v>2328</v>
      </c>
    </row>
    <row r="28" spans="1:4">
      <c r="A28" s="4" t="s">
        <v>2434</v>
      </c>
      <c r="B28" s="6" t="n">
        <v>290000000</v>
      </c>
      <c r="C28" s="6" t="n">
        <v>290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435</v>
      </c>
      <c r="C1" s="2" t="s">
        <v>2</v>
      </c>
      <c r="D1" s="2" t="s">
        <v>30</v>
      </c>
      <c r="E1" s="2" t="s">
        <v>106</v>
      </c>
      <c r="F1" s="2" t="s">
        <v>1249</v>
      </c>
    </row>
    <row r="2" spans="1:6">
      <c r="A2" s="3" t="s">
        <v>2436</v>
      </c>
    </row>
    <row r="3" spans="1:6">
      <c r="A3" s="4" t="s">
        <v>32</v>
      </c>
      <c r="C3" s="6" t="n">
        <v>10035859</v>
      </c>
      <c r="D3" s="6" t="n">
        <v>9447007</v>
      </c>
      <c r="E3" s="6" t="n">
        <v>6890122</v>
      </c>
      <c r="F3" s="6" t="n">
        <v>10240455</v>
      </c>
    </row>
    <row r="4" spans="1:6">
      <c r="A4" s="4" t="s">
        <v>1994</v>
      </c>
      <c r="C4" s="5" t="n">
        <v>17024225</v>
      </c>
      <c r="D4" s="5" t="n">
        <v>21741172</v>
      </c>
    </row>
    <row r="5" spans="1:6">
      <c r="A5" s="3" t="s">
        <v>2437</v>
      </c>
    </row>
    <row r="6" spans="1:6">
      <c r="A6" s="4" t="s">
        <v>45</v>
      </c>
      <c r="B6" s="4" t="s">
        <v>76</v>
      </c>
      <c r="C6" s="5" t="n">
        <v>996498</v>
      </c>
      <c r="D6" s="5" t="n">
        <v>1034462</v>
      </c>
    </row>
    <row r="7" spans="1:6">
      <c r="A7" s="4" t="s">
        <v>50</v>
      </c>
      <c r="C7" s="5" t="n">
        <v>255344</v>
      </c>
      <c r="D7" s="5" t="n">
        <v>266569</v>
      </c>
    </row>
    <row r="8" spans="1:6">
      <c r="A8" s="4" t="s">
        <v>54</v>
      </c>
      <c r="B8" s="4" t="s">
        <v>41</v>
      </c>
      <c r="C8" s="5" t="n">
        <v>3016948</v>
      </c>
      <c r="D8" s="5" t="n">
        <v>2630508</v>
      </c>
    </row>
    <row r="9" spans="1:6">
      <c r="A9" s="4" t="s">
        <v>55</v>
      </c>
      <c r="B9" s="4" t="s">
        <v>2438</v>
      </c>
      <c r="C9" s="5" t="n">
        <v>1893101</v>
      </c>
      <c r="D9" s="5" t="n">
        <v>2107583</v>
      </c>
    </row>
    <row r="10" spans="1:6">
      <c r="A10" s="4" t="s">
        <v>57</v>
      </c>
      <c r="C10" s="5" t="n">
        <v>137370523</v>
      </c>
      <c r="D10" s="5" t="n">
        <v>141106832</v>
      </c>
      <c r="E10" s="5" t="n">
        <v>132839460</v>
      </c>
    </row>
    <row r="11" spans="1:6">
      <c r="A11" s="3" t="s">
        <v>2439</v>
      </c>
    </row>
    <row r="12" spans="1:6">
      <c r="A12" s="4" t="s">
        <v>61</v>
      </c>
      <c r="B12" s="4" t="s">
        <v>41</v>
      </c>
      <c r="C12" s="5" t="n">
        <v>43524445</v>
      </c>
      <c r="D12" s="5" t="n">
        <v>49828582</v>
      </c>
    </row>
    <row r="13" spans="1:6">
      <c r="A13" s="4" t="s">
        <v>64</v>
      </c>
      <c r="B13" s="4" t="s">
        <v>41</v>
      </c>
      <c r="C13" s="5" t="n">
        <v>810872</v>
      </c>
      <c r="D13" s="5" t="n">
        <v>668494</v>
      </c>
    </row>
    <row r="14" spans="1:6">
      <c r="A14" s="4" t="s">
        <v>65</v>
      </c>
      <c r="C14" s="5" t="n">
        <v>114991765</v>
      </c>
      <c r="D14" s="5" t="n">
        <v>119259732</v>
      </c>
    </row>
    <row r="15" spans="1:6">
      <c r="A15" s="4" t="s">
        <v>2440</v>
      </c>
      <c r="C15" s="5" t="n">
        <v>19621883</v>
      </c>
      <c r="D15" s="5" t="n">
        <v>19402130</v>
      </c>
    </row>
    <row r="16" spans="1:6">
      <c r="A16" s="4" t="s">
        <v>75</v>
      </c>
      <c r="C16" s="5" t="n">
        <v>137370523</v>
      </c>
      <c r="D16" s="5" t="n">
        <v>141106832</v>
      </c>
    </row>
    <row r="17" spans="1:6">
      <c r="A17" s="4" t="s">
        <v>2441</v>
      </c>
    </row>
    <row r="18" spans="1:6">
      <c r="A18" s="3" t="s">
        <v>2436</v>
      </c>
    </row>
    <row r="19" spans="1:6">
      <c r="A19" s="4" t="s">
        <v>32</v>
      </c>
      <c r="C19" s="5" t="n">
        <v>2812067</v>
      </c>
      <c r="D19" s="5" t="n">
        <v>3169366</v>
      </c>
      <c r="E19" s="6" t="n">
        <v>2099992</v>
      </c>
      <c r="F19" s="6" t="n">
        <v>295031</v>
      </c>
    </row>
    <row r="20" spans="1:6">
      <c r="A20" s="4" t="s">
        <v>1994</v>
      </c>
      <c r="C20" s="5" t="n">
        <v>990860</v>
      </c>
      <c r="D20" s="5" t="n">
        <v>0</v>
      </c>
    </row>
    <row r="21" spans="1:6">
      <c r="A21" s="4" t="s">
        <v>2442</v>
      </c>
      <c r="C21" s="5" t="n">
        <v>300000</v>
      </c>
      <c r="D21" s="5" t="n">
        <v>300000</v>
      </c>
    </row>
    <row r="22" spans="1:6">
      <c r="A22" s="3" t="s">
        <v>2437</v>
      </c>
    </row>
    <row r="23" spans="1:6">
      <c r="A23" s="4" t="s">
        <v>2443</v>
      </c>
      <c r="C23" s="5" t="n">
        <v>11046366</v>
      </c>
      <c r="D23" s="5" t="n">
        <v>10947076</v>
      </c>
    </row>
    <row r="24" spans="1:6">
      <c r="A24" s="4" t="s">
        <v>2444</v>
      </c>
      <c r="C24" s="5" t="n">
        <v>8715397</v>
      </c>
      <c r="D24" s="5" t="n">
        <v>8202597</v>
      </c>
    </row>
    <row r="25" spans="1:6">
      <c r="A25" s="4" t="s">
        <v>45</v>
      </c>
      <c r="C25" s="5" t="n">
        <v>94587</v>
      </c>
      <c r="D25" s="5" t="n">
        <v>57622</v>
      </c>
    </row>
    <row r="26" spans="1:6">
      <c r="A26" s="4" t="s">
        <v>50</v>
      </c>
      <c r="C26" s="5" t="n">
        <v>22185</v>
      </c>
      <c r="D26" s="5" t="n">
        <v>22981</v>
      </c>
    </row>
    <row r="27" spans="1:6">
      <c r="A27" s="4" t="s">
        <v>54</v>
      </c>
      <c r="C27" s="5" t="n">
        <v>74023</v>
      </c>
      <c r="D27" s="5" t="n">
        <v>73060</v>
      </c>
    </row>
    <row r="28" spans="1:6">
      <c r="A28" s="4" t="s">
        <v>2445</v>
      </c>
      <c r="C28" s="5" t="n">
        <v>37087</v>
      </c>
      <c r="D28" s="5" t="n">
        <v>0</v>
      </c>
    </row>
    <row r="29" spans="1:6">
      <c r="A29" s="4" t="s">
        <v>55</v>
      </c>
      <c r="C29" s="5" t="n">
        <v>278474</v>
      </c>
      <c r="D29" s="5" t="n">
        <v>254839</v>
      </c>
    </row>
    <row r="30" spans="1:6">
      <c r="A30" s="4" t="s">
        <v>57</v>
      </c>
      <c r="C30" s="5" t="n">
        <v>24371046</v>
      </c>
      <c r="D30" s="5" t="n">
        <v>23027541</v>
      </c>
    </row>
    <row r="31" spans="1:6">
      <c r="A31" s="3" t="s">
        <v>2439</v>
      </c>
    </row>
    <row r="32" spans="1:6">
      <c r="A32" s="4" t="s">
        <v>61</v>
      </c>
      <c r="C32" s="5" t="n">
        <v>4418516</v>
      </c>
      <c r="D32" s="5" t="n">
        <v>3294976</v>
      </c>
    </row>
    <row r="33" spans="1:6">
      <c r="A33" s="4" t="s">
        <v>2446</v>
      </c>
      <c r="C33" s="5" t="n">
        <v>141154</v>
      </c>
      <c r="D33" s="5" t="n">
        <v>140144</v>
      </c>
    </row>
    <row r="34" spans="1:6">
      <c r="A34" s="4" t="s">
        <v>63</v>
      </c>
      <c r="C34" s="5" t="n">
        <v>0</v>
      </c>
      <c r="D34" s="5" t="n">
        <v>57620</v>
      </c>
    </row>
    <row r="35" spans="1:6">
      <c r="A35" s="4" t="s">
        <v>64</v>
      </c>
      <c r="C35" s="5" t="n">
        <v>189493</v>
      </c>
      <c r="D35" s="5" t="n">
        <v>132671</v>
      </c>
    </row>
    <row r="36" spans="1:6">
      <c r="A36" s="4" t="s">
        <v>65</v>
      </c>
      <c r="C36" s="5" t="n">
        <v>4749163</v>
      </c>
      <c r="D36" s="5" t="n">
        <v>3625411</v>
      </c>
    </row>
    <row r="37" spans="1:6">
      <c r="A37" s="4" t="s">
        <v>2440</v>
      </c>
      <c r="C37" s="5" t="n">
        <v>19621883</v>
      </c>
      <c r="D37" s="5" t="n">
        <v>19402130</v>
      </c>
    </row>
    <row r="38" spans="1:6">
      <c r="A38" s="4" t="s">
        <v>75</v>
      </c>
      <c r="C38" s="6" t="n">
        <v>24371046</v>
      </c>
      <c r="D38" s="6" t="n">
        <v>23027541</v>
      </c>
    </row>
    <row r="39" spans="1:6"/>
    <row r="40" spans="1:6">
      <c r="A40" s="4" t="s">
        <v>76</v>
      </c>
      <c r="B40" s="4" t="s">
        <v>80</v>
      </c>
    </row>
    <row r="41" spans="1:6">
      <c r="A41" s="4" t="s">
        <v>41</v>
      </c>
      <c r="B41" s="4" t="s">
        <v>78</v>
      </c>
    </row>
    <row r="42" spans="1:6">
      <c r="A42" s="4" t="s">
        <v>44</v>
      </c>
      <c r="B42" s="4" t="s">
        <v>84</v>
      </c>
    </row>
  </sheetData>
  <mergeCells count="5">
    <mergeCell ref="A1:B1"/>
    <mergeCell ref="A39:E39"/>
    <mergeCell ref="B40:E40"/>
    <mergeCell ref="B41:E41"/>
    <mergeCell ref="B42:E4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47</v>
      </c>
      <c r="C1" s="2" t="s">
        <v>1</v>
      </c>
    </row>
    <row r="2" spans="1:5">
      <c r="C2" s="2" t="s">
        <v>2</v>
      </c>
      <c r="D2" s="2" t="s">
        <v>30</v>
      </c>
      <c r="E2" s="2" t="s">
        <v>106</v>
      </c>
    </row>
    <row r="3" spans="1:5">
      <c r="A3" s="3" t="s">
        <v>2448</v>
      </c>
    </row>
    <row r="4" spans="1:5">
      <c r="A4" s="4" t="s">
        <v>2449</v>
      </c>
      <c r="C4" s="6" t="n">
        <v>-11054</v>
      </c>
      <c r="D4" s="6" t="n">
        <v>-8818</v>
      </c>
      <c r="E4" s="6" t="n">
        <v>8514</v>
      </c>
    </row>
    <row r="5" spans="1:5">
      <c r="A5" s="4" t="s">
        <v>2450</v>
      </c>
      <c r="C5" s="5" t="n">
        <v>0</v>
      </c>
      <c r="D5" s="5" t="n">
        <v>0</v>
      </c>
      <c r="E5" s="5" t="n">
        <v>2417563</v>
      </c>
    </row>
    <row r="6" spans="1:5">
      <c r="A6" s="4" t="s">
        <v>2451</v>
      </c>
      <c r="C6" s="5" t="n">
        <v>1425059</v>
      </c>
      <c r="D6" s="5" t="n">
        <v>1236210</v>
      </c>
      <c r="E6" s="5" t="n">
        <v>1087642</v>
      </c>
    </row>
    <row r="7" spans="1:5">
      <c r="A7" s="4" t="s">
        <v>2452</v>
      </c>
      <c r="C7" s="5" t="n">
        <v>263983</v>
      </c>
      <c r="D7" s="5" t="n">
        <v>4648674</v>
      </c>
      <c r="E7" s="5" t="n">
        <v>358173</v>
      </c>
    </row>
    <row r="8" spans="1:5">
      <c r="A8" s="4" t="s">
        <v>151</v>
      </c>
      <c r="C8" s="5" t="n">
        <v>313715</v>
      </c>
      <c r="D8" s="5" t="n">
        <v>-599758</v>
      </c>
      <c r="E8" s="5" t="n">
        <v>1673123</v>
      </c>
    </row>
    <row r="9" spans="1:5">
      <c r="A9" s="3" t="s">
        <v>2453</v>
      </c>
    </row>
    <row r="10" spans="1:5">
      <c r="A10" s="4" t="s">
        <v>154</v>
      </c>
      <c r="C10" s="5" t="n">
        <v>362884</v>
      </c>
      <c r="D10" s="5" t="n">
        <v>-1401717</v>
      </c>
      <c r="E10" s="5" t="n">
        <v>2569447</v>
      </c>
    </row>
    <row r="11" spans="1:5">
      <c r="A11" s="3" t="s">
        <v>2454</v>
      </c>
    </row>
    <row r="12" spans="1:5">
      <c r="A12" s="4" t="s">
        <v>1504</v>
      </c>
      <c r="B12" s="4" t="s">
        <v>76</v>
      </c>
      <c r="C12" s="5" t="n">
        <v>9856</v>
      </c>
      <c r="D12" s="5" t="n">
        <v>-2321</v>
      </c>
      <c r="E12" s="5" t="n">
        <v>25163</v>
      </c>
    </row>
    <row r="13" spans="1:5">
      <c r="A13" s="4" t="s">
        <v>163</v>
      </c>
      <c r="C13" s="5" t="n">
        <v>-34812</v>
      </c>
      <c r="D13" s="5" t="n">
        <v>-44102</v>
      </c>
      <c r="E13" s="5" t="n">
        <v>148916</v>
      </c>
    </row>
    <row r="14" spans="1:5">
      <c r="A14" s="4" t="s">
        <v>2455</v>
      </c>
      <c r="C14" s="5" t="n">
        <v>2278</v>
      </c>
      <c r="D14" s="5" t="n">
        <v>4160</v>
      </c>
      <c r="E14" s="5" t="n">
        <v>-24452</v>
      </c>
    </row>
    <row r="15" spans="1:5">
      <c r="A15" s="4" t="s">
        <v>165</v>
      </c>
      <c r="C15" s="5" t="n">
        <v>-22678</v>
      </c>
      <c r="D15" s="5" t="n">
        <v>-42263</v>
      </c>
      <c r="E15" s="5" t="n">
        <v>149627</v>
      </c>
    </row>
    <row r="16" spans="1:5">
      <c r="A16" s="4" t="s">
        <v>168</v>
      </c>
      <c r="C16" s="5" t="n">
        <v>340206</v>
      </c>
      <c r="D16" s="5" t="n">
        <v>-1443980</v>
      </c>
      <c r="E16" s="5" t="n">
        <v>2719074</v>
      </c>
    </row>
    <row r="17" spans="1:5">
      <c r="A17" s="4" t="s">
        <v>2441</v>
      </c>
    </row>
    <row r="18" spans="1:5">
      <c r="A18" s="3" t="s">
        <v>2448</v>
      </c>
    </row>
    <row r="19" spans="1:5">
      <c r="A19" s="4" t="s">
        <v>2456</v>
      </c>
      <c r="C19" s="5" t="n">
        <v>0</v>
      </c>
      <c r="D19" s="5" t="n">
        <v>0</v>
      </c>
      <c r="E19" s="5" t="n">
        <v>31649</v>
      </c>
    </row>
    <row r="20" spans="1:5">
      <c r="A20" s="4" t="s">
        <v>755</v>
      </c>
      <c r="C20" s="5" t="n">
        <v>12350</v>
      </c>
      <c r="D20" s="5" t="n">
        <v>7439</v>
      </c>
      <c r="E20" s="5" t="n">
        <v>4987</v>
      </c>
    </row>
    <row r="21" spans="1:5">
      <c r="A21" s="4" t="s">
        <v>2449</v>
      </c>
      <c r="C21" s="5" t="n">
        <v>185</v>
      </c>
      <c r="D21" s="5" t="n">
        <v>262</v>
      </c>
      <c r="E21" s="5" t="n">
        <v>24804</v>
      </c>
    </row>
    <row r="22" spans="1:5">
      <c r="A22" s="4" t="s">
        <v>2450</v>
      </c>
      <c r="C22" s="5" t="n">
        <v>0</v>
      </c>
      <c r="D22" s="5" t="n">
        <v>0</v>
      </c>
      <c r="E22" s="5" t="n">
        <v>2417563</v>
      </c>
    </row>
    <row r="23" spans="1:5">
      <c r="A23" s="4" t="s">
        <v>2457</v>
      </c>
      <c r="C23" s="5" t="n">
        <v>34213</v>
      </c>
      <c r="D23" s="5" t="n">
        <v>2688</v>
      </c>
      <c r="E23" s="5" t="n">
        <v>2049</v>
      </c>
    </row>
    <row r="24" spans="1:5">
      <c r="A24" s="4" t="s">
        <v>2458</v>
      </c>
      <c r="C24" s="5" t="n">
        <v>46748</v>
      </c>
      <c r="D24" s="5" t="n">
        <v>10389</v>
      </c>
      <c r="E24" s="5" t="n">
        <v>2481052</v>
      </c>
    </row>
    <row r="25" spans="1:5">
      <c r="A25" s="4" t="s">
        <v>2451</v>
      </c>
      <c r="C25" s="5" t="n">
        <v>155256</v>
      </c>
      <c r="D25" s="5" t="n">
        <v>108811</v>
      </c>
      <c r="E25" s="5" t="n">
        <v>70816</v>
      </c>
    </row>
    <row r="26" spans="1:5">
      <c r="A26" s="4" t="s">
        <v>2452</v>
      </c>
      <c r="C26" s="5" t="n">
        <v>361229</v>
      </c>
      <c r="D26" s="5" t="n">
        <v>287650</v>
      </c>
      <c r="E26" s="5" t="n">
        <v>142681</v>
      </c>
    </row>
    <row r="27" spans="1:5">
      <c r="A27" s="4" t="s">
        <v>2459</v>
      </c>
      <c r="C27" s="5" t="n">
        <v>516485</v>
      </c>
      <c r="D27" s="5" t="n">
        <v>396461</v>
      </c>
      <c r="E27" s="5" t="n">
        <v>213497</v>
      </c>
    </row>
    <row r="28" spans="1:5">
      <c r="A28" s="4" t="s">
        <v>2460</v>
      </c>
      <c r="C28" s="5" t="n">
        <v>-469737</v>
      </c>
      <c r="D28" s="5" t="n">
        <v>-386072</v>
      </c>
      <c r="E28" s="5" t="n">
        <v>2267555</v>
      </c>
    </row>
    <row r="29" spans="1:5">
      <c r="A29" s="4" t="s">
        <v>151</v>
      </c>
      <c r="C29" s="5" t="n">
        <v>-121840</v>
      </c>
      <c r="D29" s="5" t="n">
        <v>-1062338</v>
      </c>
      <c r="E29" s="5" t="n">
        <v>884110</v>
      </c>
    </row>
    <row r="30" spans="1:5">
      <c r="A30" s="4" t="s">
        <v>2461</v>
      </c>
      <c r="C30" s="5" t="n">
        <v>-347897</v>
      </c>
      <c r="D30" s="5" t="n">
        <v>676266</v>
      </c>
      <c r="E30" s="5" t="n">
        <v>1383445</v>
      </c>
    </row>
    <row r="31" spans="1:5">
      <c r="A31" s="3" t="s">
        <v>2453</v>
      </c>
    </row>
    <row r="32" spans="1:5">
      <c r="A32" s="4" t="s">
        <v>2443</v>
      </c>
      <c r="C32" s="5" t="n">
        <v>230017</v>
      </c>
      <c r="D32" s="5" t="n">
        <v>266072</v>
      </c>
      <c r="E32" s="5" t="n">
        <v>459065</v>
      </c>
    </row>
    <row r="33" spans="1:5">
      <c r="A33" s="4" t="s">
        <v>2444</v>
      </c>
      <c r="C33" s="5" t="n">
        <v>480764</v>
      </c>
      <c r="D33" s="5" t="n">
        <v>-2344055</v>
      </c>
      <c r="E33" s="5" t="n">
        <v>726937</v>
      </c>
    </row>
    <row r="34" spans="1:5">
      <c r="A34" s="4" t="s">
        <v>154</v>
      </c>
      <c r="C34" s="5" t="n">
        <v>362884</v>
      </c>
      <c r="D34" s="5" t="n">
        <v>-1401717</v>
      </c>
      <c r="E34" s="5" t="n">
        <v>2569447</v>
      </c>
    </row>
    <row r="35" spans="1:5">
      <c r="A35" s="3" t="s">
        <v>2454</v>
      </c>
    </row>
    <row r="36" spans="1:5">
      <c r="A36" s="4" t="s">
        <v>1504</v>
      </c>
      <c r="C36" s="5" t="n">
        <v>9856</v>
      </c>
      <c r="D36" s="5" t="n">
        <v>-2321</v>
      </c>
      <c r="E36" s="5" t="n">
        <v>25163</v>
      </c>
    </row>
    <row r="37" spans="1:5">
      <c r="A37" s="4" t="s">
        <v>163</v>
      </c>
      <c r="C37" s="5" t="n">
        <v>-34812</v>
      </c>
      <c r="D37" s="5" t="n">
        <v>-44102</v>
      </c>
      <c r="E37" s="5" t="n">
        <v>148916</v>
      </c>
    </row>
    <row r="38" spans="1:5">
      <c r="A38" s="4" t="s">
        <v>2455</v>
      </c>
      <c r="C38" s="5" t="n">
        <v>2278</v>
      </c>
      <c r="D38" s="5" t="n">
        <v>4160</v>
      </c>
      <c r="E38" s="5" t="n">
        <v>-24452</v>
      </c>
    </row>
    <row r="39" spans="1:5">
      <c r="A39" s="4" t="s">
        <v>165</v>
      </c>
      <c r="C39" s="5" t="n">
        <v>-22678</v>
      </c>
      <c r="D39" s="5" t="n">
        <v>-42263</v>
      </c>
      <c r="E39" s="5" t="n">
        <v>149627</v>
      </c>
    </row>
    <row r="40" spans="1:5">
      <c r="A40" s="4" t="s">
        <v>168</v>
      </c>
      <c r="C40" s="6" t="n">
        <v>340206</v>
      </c>
      <c r="D40" s="6" t="n">
        <v>-1443980</v>
      </c>
      <c r="E40" s="6" t="n">
        <v>2719074</v>
      </c>
    </row>
    <row r="41" spans="1:5">
      <c r="A41" s="4" t="s">
        <v>2462</v>
      </c>
      <c r="E41" s="4" t="s">
        <v>2463</v>
      </c>
    </row>
    <row r="42" spans="1:5"/>
    <row r="43" spans="1:5">
      <c r="A43" s="4" t="s">
        <v>76</v>
      </c>
      <c r="B43" s="4" t="s">
        <v>169</v>
      </c>
    </row>
  </sheetData>
  <mergeCells count="4">
    <mergeCell ref="A1:B2"/>
    <mergeCell ref="C1:E1"/>
    <mergeCell ref="A42:D42"/>
    <mergeCell ref="B43:D4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464</v>
      </c>
      <c r="B1" s="2" t="s">
        <v>2465</v>
      </c>
      <c r="C1" s="2" t="s">
        <v>2466</v>
      </c>
      <c r="D1" s="2" t="s">
        <v>2</v>
      </c>
      <c r="E1" s="2" t="s">
        <v>30</v>
      </c>
      <c r="F1" s="2" t="s">
        <v>106</v>
      </c>
    </row>
    <row r="2" spans="1:6">
      <c r="A2" s="3" t="s">
        <v>204</v>
      </c>
    </row>
    <row r="3" spans="1:6">
      <c r="A3" s="4" t="s">
        <v>2467</v>
      </c>
      <c r="D3" s="6" t="n">
        <v>362884</v>
      </c>
      <c r="E3" s="6" t="n">
        <v>-1401717</v>
      </c>
      <c r="F3" s="6" t="n">
        <v>2569447</v>
      </c>
    </row>
    <row r="4" spans="1:6">
      <c r="A4" s="3" t="s">
        <v>2468</v>
      </c>
    </row>
    <row r="5" spans="1:6">
      <c r="A5" s="4" t="s">
        <v>207</v>
      </c>
      <c r="D5" s="5" t="n">
        <v>0</v>
      </c>
      <c r="E5" s="5" t="n">
        <v>0</v>
      </c>
      <c r="F5" s="5" t="n">
        <v>-2280027</v>
      </c>
    </row>
    <row r="6" spans="1:6">
      <c r="A6" s="4" t="s">
        <v>208</v>
      </c>
      <c r="D6" s="5" t="n">
        <v>0</v>
      </c>
      <c r="E6" s="5" t="n">
        <v>0</v>
      </c>
      <c r="F6" s="5" t="n">
        <v>-137536</v>
      </c>
    </row>
    <row r="7" spans="1:6">
      <c r="A7" s="4" t="s">
        <v>2469</v>
      </c>
      <c r="D7" s="5" t="n">
        <v>213949</v>
      </c>
      <c r="E7" s="5" t="n">
        <v>-830619</v>
      </c>
      <c r="F7" s="5" t="n">
        <v>1836376</v>
      </c>
    </row>
    <row r="8" spans="1:6">
      <c r="A8" s="3" t="s">
        <v>2470</v>
      </c>
    </row>
    <row r="9" spans="1:6">
      <c r="A9" s="4" t="s">
        <v>2471</v>
      </c>
      <c r="D9" s="5" t="n">
        <v>17677</v>
      </c>
      <c r="E9" s="5" t="n">
        <v>-7261</v>
      </c>
      <c r="F9" s="5" t="n">
        <v>5447</v>
      </c>
    </row>
    <row r="10" spans="1:6">
      <c r="A10" s="4" t="s">
        <v>2472</v>
      </c>
      <c r="D10" s="5" t="n">
        <v>11054</v>
      </c>
      <c r="E10" s="5" t="n">
        <v>8818</v>
      </c>
      <c r="F10" s="5" t="n">
        <v>-8514</v>
      </c>
    </row>
    <row r="11" spans="1:6">
      <c r="A11" s="4" t="s">
        <v>211</v>
      </c>
      <c r="D11" s="5" t="n">
        <v>1084095</v>
      </c>
      <c r="E11" s="5" t="n">
        <v>518207</v>
      </c>
      <c r="F11" s="5" t="n">
        <v>-20011</v>
      </c>
    </row>
    <row r="12" spans="1:6">
      <c r="A12" s="4" t="s">
        <v>227</v>
      </c>
      <c r="D12" s="5" t="n">
        <v>0</v>
      </c>
      <c r="E12" s="5" t="n">
        <v>0</v>
      </c>
      <c r="F12" s="5" t="n">
        <v>-8786</v>
      </c>
    </row>
    <row r="13" spans="1:6">
      <c r="A13" s="4" t="s">
        <v>228</v>
      </c>
      <c r="D13" s="5" t="n">
        <v>5101674</v>
      </c>
      <c r="E13" s="5" t="n">
        <v>5082953</v>
      </c>
      <c r="F13" s="5" t="n">
        <v>4424946</v>
      </c>
    </row>
    <row r="14" spans="1:6">
      <c r="A14" s="3" t="s">
        <v>229</v>
      </c>
    </row>
    <row r="15" spans="1:6">
      <c r="A15" s="4" t="s">
        <v>2473</v>
      </c>
      <c r="D15" s="5" t="n">
        <v>10209477</v>
      </c>
      <c r="E15" s="5" t="n">
        <v>5994381</v>
      </c>
      <c r="F15" s="5" t="n">
        <v>3122220</v>
      </c>
    </row>
    <row r="16" spans="1:6">
      <c r="A16" s="4" t="s">
        <v>232</v>
      </c>
      <c r="D16" s="5" t="n">
        <v>-12205062</v>
      </c>
      <c r="E16" s="5" t="n">
        <v>-13551027</v>
      </c>
      <c r="F16" s="5" t="n">
        <v>-6084584</v>
      </c>
    </row>
    <row r="17" spans="1:6">
      <c r="A17" s="4" t="s">
        <v>238</v>
      </c>
      <c r="D17" s="5" t="n">
        <v>-390902</v>
      </c>
      <c r="E17" s="5" t="n">
        <v>-287516</v>
      </c>
      <c r="F17" s="5" t="n">
        <v>65184</v>
      </c>
    </row>
    <row r="18" spans="1:6">
      <c r="A18" s="4" t="s">
        <v>252</v>
      </c>
      <c r="D18" s="5" t="n">
        <v>0</v>
      </c>
      <c r="E18" s="5" t="n">
        <v>0</v>
      </c>
      <c r="F18" s="5" t="n">
        <v>320145</v>
      </c>
    </row>
    <row r="19" spans="1:6">
      <c r="A19" s="4" t="s">
        <v>240</v>
      </c>
      <c r="D19" s="5" t="n">
        <v>0</v>
      </c>
      <c r="E19" s="5" t="n">
        <v>14988</v>
      </c>
      <c r="F19" s="5" t="n">
        <v>8615</v>
      </c>
    </row>
    <row r="20" spans="1:6">
      <c r="A20" s="4" t="s">
        <v>249</v>
      </c>
      <c r="D20" s="5" t="n">
        <v>-234075</v>
      </c>
      <c r="E20" s="5" t="n">
        <v>-314401</v>
      </c>
      <c r="F20" s="5" t="n">
        <v>-318442</v>
      </c>
    </row>
    <row r="21" spans="1:6">
      <c r="A21" s="4" t="s">
        <v>254</v>
      </c>
      <c r="D21" s="5" t="n">
        <v>356752</v>
      </c>
      <c r="E21" s="5" t="n">
        <v>-16675016</v>
      </c>
      <c r="F21" s="5" t="n">
        <v>-14409853</v>
      </c>
    </row>
    <row r="22" spans="1:6">
      <c r="A22" s="3" t="s">
        <v>255</v>
      </c>
    </row>
    <row r="23" spans="1:6">
      <c r="A23" s="4" t="s">
        <v>1478</v>
      </c>
      <c r="D23" s="5" t="n">
        <v>-15128</v>
      </c>
      <c r="E23" s="5" t="n">
        <v>-21162</v>
      </c>
      <c r="F23" s="5" t="n">
        <v>-21709</v>
      </c>
    </row>
    <row r="24" spans="1:6">
      <c r="A24" s="4" t="s">
        <v>2474</v>
      </c>
      <c r="D24" s="5" t="n">
        <v>7979</v>
      </c>
      <c r="E24" s="5" t="n">
        <v>87772</v>
      </c>
      <c r="F24" s="5" t="n">
        <v>1787533</v>
      </c>
    </row>
    <row r="25" spans="1:6">
      <c r="A25" s="4" t="s">
        <v>265</v>
      </c>
      <c r="D25" s="5" t="n">
        <v>-75000</v>
      </c>
      <c r="E25" s="5" t="n">
        <v>0</v>
      </c>
      <c r="F25" s="5" t="n">
        <v>0</v>
      </c>
    </row>
    <row r="26" spans="1:6">
      <c r="A26" s="4" t="s">
        <v>266</v>
      </c>
      <c r="D26" s="5" t="n">
        <v>-4869574</v>
      </c>
      <c r="E26" s="5" t="n">
        <v>14148948</v>
      </c>
      <c r="F26" s="5" t="n">
        <v>6634574</v>
      </c>
    </row>
    <row r="27" spans="1:6">
      <c r="A27" s="4" t="s">
        <v>267</v>
      </c>
      <c r="D27" s="5" t="n">
        <v>588852</v>
      </c>
      <c r="E27" s="5" t="n">
        <v>2556885</v>
      </c>
      <c r="F27" s="5" t="n">
        <v>-3350333</v>
      </c>
    </row>
    <row r="28" spans="1:6">
      <c r="A28" s="4" t="s">
        <v>268</v>
      </c>
      <c r="D28" s="5" t="n">
        <v>9447007</v>
      </c>
      <c r="E28" s="5" t="n">
        <v>6890122</v>
      </c>
      <c r="F28" s="5" t="n">
        <v>10240455</v>
      </c>
    </row>
    <row r="29" spans="1:6">
      <c r="A29" s="4" t="s">
        <v>269</v>
      </c>
      <c r="D29" s="5" t="n">
        <v>10035859</v>
      </c>
      <c r="E29" s="5" t="n">
        <v>9447007</v>
      </c>
      <c r="F29" s="5" t="n">
        <v>6890122</v>
      </c>
    </row>
    <row r="30" spans="1:6">
      <c r="A30" s="3" t="s">
        <v>273</v>
      </c>
    </row>
    <row r="31" spans="1:6">
      <c r="A31" s="4" t="s">
        <v>281</v>
      </c>
      <c r="D31" s="5" t="n">
        <v>30789</v>
      </c>
      <c r="E31" s="5" t="n">
        <v>0</v>
      </c>
      <c r="F31" s="5" t="n">
        <v>0</v>
      </c>
    </row>
    <row r="32" spans="1:6">
      <c r="A32" s="4" t="s">
        <v>2441</v>
      </c>
    </row>
    <row r="33" spans="1:6">
      <c r="A33" s="3" t="s">
        <v>204</v>
      </c>
    </row>
    <row r="34" spans="1:6">
      <c r="A34" s="4" t="s">
        <v>2467</v>
      </c>
      <c r="D34" s="5" t="n">
        <v>362884</v>
      </c>
      <c r="E34" s="5" t="n">
        <v>-1401717</v>
      </c>
      <c r="F34" s="5" t="n">
        <v>2569447</v>
      </c>
    </row>
    <row r="35" spans="1:6">
      <c r="A35" s="3" t="s">
        <v>2468</v>
      </c>
    </row>
    <row r="36" spans="1:6">
      <c r="A36" s="4" t="s">
        <v>207</v>
      </c>
      <c r="D36" s="5" t="n">
        <v>0</v>
      </c>
      <c r="E36" s="5" t="n">
        <v>0</v>
      </c>
      <c r="F36" s="5" t="n">
        <v>-2280027</v>
      </c>
    </row>
    <row r="37" spans="1:6">
      <c r="A37" s="4" t="s">
        <v>208</v>
      </c>
      <c r="D37" s="5" t="n">
        <v>0</v>
      </c>
      <c r="E37" s="5" t="n">
        <v>0</v>
      </c>
      <c r="F37" s="5" t="n">
        <v>-137536</v>
      </c>
    </row>
    <row r="38" spans="1:6">
      <c r="A38" s="4" t="s">
        <v>2469</v>
      </c>
      <c r="D38" s="5" t="n">
        <v>-94551</v>
      </c>
      <c r="E38" s="5" t="n">
        <v>-1085642</v>
      </c>
      <c r="F38" s="5" t="n">
        <v>1033824</v>
      </c>
    </row>
    <row r="39" spans="1:6">
      <c r="A39" s="3" t="s">
        <v>2470</v>
      </c>
    </row>
    <row r="40" spans="1:6">
      <c r="A40" s="4" t="s">
        <v>2443</v>
      </c>
      <c r="D40" s="5" t="n">
        <v>-230017</v>
      </c>
      <c r="E40" s="5" t="n">
        <v>-266072</v>
      </c>
      <c r="F40" s="5" t="n">
        <v>-459065</v>
      </c>
    </row>
    <row r="41" spans="1:6">
      <c r="A41" s="4" t="s">
        <v>2444</v>
      </c>
      <c r="D41" s="5" t="n">
        <v>-480764</v>
      </c>
      <c r="E41" s="5" t="n">
        <v>2344055</v>
      </c>
      <c r="F41" s="5" t="n">
        <v>-726937</v>
      </c>
    </row>
    <row r="42" spans="1:6">
      <c r="A42" s="4" t="s">
        <v>2471</v>
      </c>
      <c r="D42" s="5" t="n">
        <v>395</v>
      </c>
      <c r="E42" s="5" t="n">
        <v>25</v>
      </c>
      <c r="F42" s="5" t="n">
        <v>-15</v>
      </c>
    </row>
    <row r="43" spans="1:6">
      <c r="A43" s="4" t="s">
        <v>2475</v>
      </c>
      <c r="D43" s="5" t="n">
        <v>0</v>
      </c>
      <c r="E43" s="5" t="n">
        <v>0</v>
      </c>
      <c r="F43" s="5" t="n">
        <v>-1947</v>
      </c>
    </row>
    <row r="44" spans="1:6">
      <c r="A44" s="4" t="s">
        <v>2472</v>
      </c>
      <c r="D44" s="5" t="n">
        <v>-185</v>
      </c>
      <c r="E44" s="5" t="n">
        <v>-262</v>
      </c>
      <c r="F44" s="5" t="n">
        <v>-24804</v>
      </c>
    </row>
    <row r="45" spans="1:6">
      <c r="A45" s="4" t="s">
        <v>211</v>
      </c>
      <c r="D45" s="5" t="n">
        <v>24201</v>
      </c>
      <c r="E45" s="5" t="n">
        <v>6457</v>
      </c>
      <c r="F45" s="5" t="n">
        <v>-5339</v>
      </c>
    </row>
    <row r="46" spans="1:6">
      <c r="A46" s="4" t="s">
        <v>227</v>
      </c>
      <c r="D46" s="5" t="n">
        <v>11484</v>
      </c>
      <c r="E46" s="5" t="n">
        <v>36478</v>
      </c>
      <c r="F46" s="5" t="n">
        <v>-11713</v>
      </c>
    </row>
    <row r="47" spans="1:6">
      <c r="A47" s="4" t="s">
        <v>228</v>
      </c>
      <c r="D47" s="5" t="n">
        <v>-406553</v>
      </c>
      <c r="E47" s="5" t="n">
        <v>-366678</v>
      </c>
      <c r="F47" s="5" t="n">
        <v>-44112</v>
      </c>
    </row>
    <row r="48" spans="1:6">
      <c r="A48" s="3" t="s">
        <v>229</v>
      </c>
    </row>
    <row r="49" spans="1:6">
      <c r="A49" s="4" t="s">
        <v>2473</v>
      </c>
      <c r="D49" s="5" t="n">
        <v>2000000</v>
      </c>
      <c r="E49" s="5" t="n">
        <v>0</v>
      </c>
      <c r="F49" s="5" t="n">
        <v>0</v>
      </c>
    </row>
    <row r="50" spans="1:6">
      <c r="A50" s="4" t="s">
        <v>232</v>
      </c>
      <c r="D50" s="5" t="n">
        <v>-2990800</v>
      </c>
      <c r="E50" s="5" t="n">
        <v>0</v>
      </c>
      <c r="F50" s="5" t="n">
        <v>0</v>
      </c>
    </row>
    <row r="51" spans="1:6">
      <c r="A51" s="4" t="s">
        <v>2476</v>
      </c>
      <c r="D51" s="5" t="n">
        <v>45616</v>
      </c>
      <c r="E51" s="5" t="n">
        <v>5734</v>
      </c>
      <c r="F51" s="5" t="n">
        <v>154204</v>
      </c>
    </row>
    <row r="52" spans="1:6">
      <c r="A52" s="4" t="s">
        <v>238</v>
      </c>
      <c r="D52" s="5" t="n">
        <v>-963</v>
      </c>
      <c r="E52" s="5" t="n">
        <v>8959</v>
      </c>
      <c r="F52" s="5" t="n">
        <v>-82019</v>
      </c>
    </row>
    <row r="53" spans="1:6">
      <c r="A53" s="4" t="s">
        <v>2477</v>
      </c>
      <c r="D53" s="5" t="n">
        <v>0</v>
      </c>
      <c r="E53" s="5" t="n">
        <v>0</v>
      </c>
      <c r="F53" s="5" t="n">
        <v>-300000</v>
      </c>
    </row>
    <row r="54" spans="1:6">
      <c r="A54" s="4" t="s">
        <v>252</v>
      </c>
      <c r="D54" s="5" t="n">
        <v>0</v>
      </c>
      <c r="E54" s="5" t="n">
        <v>0</v>
      </c>
      <c r="F54" s="5" t="n">
        <v>320145</v>
      </c>
    </row>
    <row r="55" spans="1:6">
      <c r="A55" s="4" t="s">
        <v>240</v>
      </c>
      <c r="D55" s="5" t="n">
        <v>0</v>
      </c>
      <c r="E55" s="5" t="n">
        <v>14947</v>
      </c>
      <c r="F55" s="5" t="n">
        <v>0</v>
      </c>
    </row>
    <row r="56" spans="1:6">
      <c r="A56" s="4" t="s">
        <v>249</v>
      </c>
      <c r="D56" s="5" t="n">
        <v>-33762</v>
      </c>
      <c r="E56" s="5" t="n">
        <v>-58524</v>
      </c>
      <c r="F56" s="5" t="n">
        <v>0</v>
      </c>
    </row>
    <row r="57" spans="1:6">
      <c r="A57" s="4" t="s">
        <v>254</v>
      </c>
      <c r="D57" s="5" t="n">
        <v>-979909</v>
      </c>
      <c r="E57" s="5" t="n">
        <v>-28884</v>
      </c>
      <c r="F57" s="5" t="n">
        <v>92330</v>
      </c>
    </row>
    <row r="58" spans="1:6">
      <c r="A58" s="3" t="s">
        <v>255</v>
      </c>
    </row>
    <row r="59" spans="1:6">
      <c r="A59" s="4" t="s">
        <v>2478</v>
      </c>
      <c r="D59" s="5" t="n">
        <v>-1976037</v>
      </c>
      <c r="E59" s="5" t="n">
        <v>-600000</v>
      </c>
      <c r="F59" s="5" t="n">
        <v>0</v>
      </c>
    </row>
    <row r="60" spans="1:6">
      <c r="A60" s="4" t="s">
        <v>2479</v>
      </c>
      <c r="D60" s="5" t="n">
        <v>3094249</v>
      </c>
      <c r="E60" s="5" t="n">
        <v>2085205</v>
      </c>
      <c r="F60" s="5" t="n">
        <v>0</v>
      </c>
    </row>
    <row r="61" spans="1:6">
      <c r="A61" s="4" t="s">
        <v>2480</v>
      </c>
      <c r="D61" s="5" t="n">
        <v>1010</v>
      </c>
      <c r="E61" s="5" t="n">
        <v>960</v>
      </c>
      <c r="F61" s="5" t="n">
        <v>6906</v>
      </c>
    </row>
    <row r="62" spans="1:6">
      <c r="A62" s="4" t="s">
        <v>1478</v>
      </c>
      <c r="D62" s="5" t="n">
        <v>-15128</v>
      </c>
      <c r="E62" s="5" t="n">
        <v>-21162</v>
      </c>
      <c r="F62" s="5" t="n">
        <v>-21163</v>
      </c>
    </row>
    <row r="63" spans="1:6">
      <c r="A63" s="4" t="s">
        <v>2474</v>
      </c>
      <c r="B63" s="6" t="n">
        <v>21000</v>
      </c>
      <c r="C63" s="6" t="n">
        <v>750000</v>
      </c>
      <c r="D63" s="5" t="n">
        <v>0</v>
      </c>
      <c r="E63" s="5" t="n">
        <v>0</v>
      </c>
      <c r="F63" s="5" t="n">
        <v>1771000</v>
      </c>
    </row>
    <row r="64" spans="1:6">
      <c r="A64" s="4" t="s">
        <v>2481</v>
      </c>
      <c r="D64" s="5" t="n">
        <v>69</v>
      </c>
      <c r="E64" s="5" t="n">
        <v>-67</v>
      </c>
      <c r="F64" s="5" t="n">
        <v>0</v>
      </c>
    </row>
    <row r="65" spans="1:6">
      <c r="A65" s="4" t="s">
        <v>265</v>
      </c>
      <c r="D65" s="5" t="n">
        <v>-75000</v>
      </c>
      <c r="E65" s="5" t="n">
        <v>0</v>
      </c>
      <c r="F65" s="5" t="n">
        <v>0</v>
      </c>
    </row>
    <row r="66" spans="1:6">
      <c r="A66" s="4" t="s">
        <v>266</v>
      </c>
      <c r="D66" s="5" t="n">
        <v>1029163</v>
      </c>
      <c r="E66" s="5" t="n">
        <v>1464936</v>
      </c>
      <c r="F66" s="5" t="n">
        <v>1756743</v>
      </c>
    </row>
    <row r="67" spans="1:6">
      <c r="A67" s="4" t="s">
        <v>267</v>
      </c>
      <c r="D67" s="5" t="n">
        <v>-357299</v>
      </c>
      <c r="E67" s="5" t="n">
        <v>1069374</v>
      </c>
      <c r="F67" s="5" t="n">
        <v>1804961</v>
      </c>
    </row>
    <row r="68" spans="1:6">
      <c r="A68" s="4" t="s">
        <v>268</v>
      </c>
      <c r="D68" s="5" t="n">
        <v>3169366</v>
      </c>
      <c r="E68" s="5" t="n">
        <v>2099992</v>
      </c>
      <c r="F68" s="5" t="n">
        <v>295031</v>
      </c>
    </row>
    <row r="69" spans="1:6">
      <c r="A69" s="4" t="s">
        <v>269</v>
      </c>
      <c r="D69" s="5" t="n">
        <v>2812067</v>
      </c>
      <c r="E69" s="5" t="n">
        <v>3169366</v>
      </c>
      <c r="F69" s="5" t="n">
        <v>2099992</v>
      </c>
    </row>
    <row r="70" spans="1:6">
      <c r="A70" s="3" t="s">
        <v>273</v>
      </c>
    </row>
    <row r="71" spans="1:6">
      <c r="A71" s="4" t="s">
        <v>2482</v>
      </c>
      <c r="D71" s="5" t="n">
        <v>25027</v>
      </c>
      <c r="E71" s="5" t="n">
        <v>0</v>
      </c>
      <c r="F71" s="6" t="n">
        <v>0</v>
      </c>
    </row>
    <row r="72" spans="1:6">
      <c r="A72" s="4" t="s">
        <v>2462</v>
      </c>
      <c r="F72" s="4" t="s">
        <v>2463</v>
      </c>
    </row>
    <row r="73" spans="1:6">
      <c r="A73" s="4" t="s">
        <v>281</v>
      </c>
      <c r="D73" s="6" t="n">
        <v>30789</v>
      </c>
      <c r="E73" s="6" t="n">
        <v>0</v>
      </c>
      <c r="F73"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483</v>
      </c>
      <c r="B1" s="2" t="s">
        <v>2484</v>
      </c>
      <c r="C1" s="2" t="s">
        <v>2</v>
      </c>
    </row>
    <row r="2" spans="1:3">
      <c r="A2" s="4" t="s">
        <v>1141</v>
      </c>
    </row>
    <row r="3" spans="1:3">
      <c r="A3" s="3" t="s">
        <v>2485</v>
      </c>
    </row>
    <row r="4" spans="1:3">
      <c r="A4" s="4" t="s">
        <v>2486</v>
      </c>
      <c r="B4" s="4" t="s">
        <v>621</v>
      </c>
    </row>
    <row r="5" spans="1:3">
      <c r="A5" s="4" t="s">
        <v>2487</v>
      </c>
    </row>
    <row r="6" spans="1:3">
      <c r="A6" s="3" t="s">
        <v>2485</v>
      </c>
    </row>
    <row r="7" spans="1:3">
      <c r="A7" s="4" t="s">
        <v>2488</v>
      </c>
      <c r="C7" s="6" t="n">
        <v>500000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89</v>
      </c>
      <c r="B1" s="2" t="s">
        <v>1</v>
      </c>
    </row>
    <row r="2" spans="1:4">
      <c r="B2" s="2" t="s">
        <v>2</v>
      </c>
      <c r="C2" s="2" t="s">
        <v>30</v>
      </c>
      <c r="D2" s="2" t="s">
        <v>106</v>
      </c>
    </row>
    <row r="3" spans="1:4">
      <c r="A3" s="3" t="s">
        <v>2485</v>
      </c>
    </row>
    <row r="4" spans="1:4">
      <c r="A4" s="4" t="s">
        <v>2490</v>
      </c>
      <c r="B4" s="6" t="n">
        <v>6564692</v>
      </c>
      <c r="C4" s="6" t="n">
        <v>6901406</v>
      </c>
      <c r="D4" s="6" t="n">
        <v>6243100</v>
      </c>
    </row>
    <row r="5" spans="1:4">
      <c r="A5" s="4" t="s">
        <v>2491</v>
      </c>
      <c r="B5" s="5" t="n">
        <v>2755705</v>
      </c>
      <c r="C5" s="5" t="n">
        <v>2896217</v>
      </c>
      <c r="D5" s="5" t="n">
        <v>2641899</v>
      </c>
    </row>
    <row r="6" spans="1:4">
      <c r="A6" s="4" t="s">
        <v>128</v>
      </c>
      <c r="B6" s="5" t="n">
        <v>0</v>
      </c>
      <c r="C6" s="5" t="n">
        <v>0</v>
      </c>
      <c r="D6" s="5" t="n">
        <v>2417563</v>
      </c>
    </row>
    <row r="7" spans="1:4">
      <c r="A7" s="4" t="s">
        <v>2492</v>
      </c>
      <c r="B7" s="5" t="n">
        <v>2979725</v>
      </c>
      <c r="C7" s="5" t="n">
        <v>4079743</v>
      </c>
      <c r="D7" s="5" t="n">
        <v>2459998</v>
      </c>
    </row>
    <row r="8" spans="1:4">
      <c r="A8" s="4" t="s">
        <v>2493</v>
      </c>
      <c r="B8" s="5" t="n">
        <v>5386194</v>
      </c>
      <c r="C8" s="5" t="n">
        <v>9373074</v>
      </c>
      <c r="D8" s="5" t="n">
        <v>4135346</v>
      </c>
    </row>
    <row r="9" spans="1:4">
      <c r="A9" s="4" t="s">
        <v>150</v>
      </c>
      <c r="B9" s="5" t="n">
        <v>954478</v>
      </c>
      <c r="C9" s="5" t="n">
        <v>-3655194</v>
      </c>
      <c r="D9" s="5" t="n">
        <v>4707218</v>
      </c>
    </row>
    <row r="10" spans="1:4">
      <c r="A10" s="4" t="s">
        <v>2494</v>
      </c>
      <c r="B10" s="5" t="n">
        <v>0</v>
      </c>
      <c r="C10" s="5" t="n">
        <v>0</v>
      </c>
      <c r="D10" s="5" t="n">
        <v>0</v>
      </c>
    </row>
    <row r="11" spans="1:4">
      <c r="A11" s="4" t="s">
        <v>2495</v>
      </c>
      <c r="B11" s="5" t="n">
        <v>137370523</v>
      </c>
      <c r="C11" s="5" t="n">
        <v>141106832</v>
      </c>
      <c r="D11" s="5" t="n">
        <v>132839460</v>
      </c>
    </row>
    <row r="12" spans="1:4">
      <c r="A12" s="4" t="s">
        <v>2496</v>
      </c>
    </row>
    <row r="13" spans="1:4">
      <c r="A13" s="3" t="s">
        <v>2485</v>
      </c>
    </row>
    <row r="14" spans="1:4">
      <c r="A14" s="4" t="s">
        <v>2490</v>
      </c>
      <c r="B14" s="5" t="n">
        <v>1099097</v>
      </c>
      <c r="C14" s="5" t="n">
        <v>865044</v>
      </c>
      <c r="D14" s="5" t="n">
        <v>833142</v>
      </c>
    </row>
    <row r="15" spans="1:4">
      <c r="A15" s="4" t="s">
        <v>2491</v>
      </c>
      <c r="B15" s="5" t="n">
        <v>384177</v>
      </c>
      <c r="C15" s="5" t="n">
        <v>301758</v>
      </c>
      <c r="D15" s="5" t="n">
        <v>402674</v>
      </c>
    </row>
    <row r="16" spans="1:4">
      <c r="A16" s="4" t="s">
        <v>2492</v>
      </c>
      <c r="B16" s="5" t="n">
        <v>56440</v>
      </c>
      <c r="C16" s="5" t="n">
        <v>42629</v>
      </c>
      <c r="D16" s="5" t="n">
        <v>64970</v>
      </c>
    </row>
    <row r="17" spans="1:4">
      <c r="A17" s="4" t="s">
        <v>2493</v>
      </c>
      <c r="B17" s="5" t="n">
        <v>1565151</v>
      </c>
      <c r="C17" s="5" t="n">
        <v>1625814</v>
      </c>
      <c r="D17" s="5" t="n">
        <v>1551105</v>
      </c>
    </row>
    <row r="18" spans="1:4">
      <c r="A18" s="4" t="s">
        <v>150</v>
      </c>
      <c r="B18" s="5" t="n">
        <v>-138317</v>
      </c>
      <c r="C18" s="5" t="n">
        <v>-501641</v>
      </c>
      <c r="D18" s="5" t="n">
        <v>-380259</v>
      </c>
    </row>
    <row r="19" spans="1:4">
      <c r="A19" s="4" t="s">
        <v>2494</v>
      </c>
      <c r="B19" s="5" t="n">
        <v>2523</v>
      </c>
      <c r="C19" s="5" t="n">
        <v>1207</v>
      </c>
      <c r="D19" s="5" t="n">
        <v>884</v>
      </c>
    </row>
    <row r="20" spans="1:4">
      <c r="A20" s="4" t="s">
        <v>2495</v>
      </c>
      <c r="B20" s="5" t="n">
        <v>19828173</v>
      </c>
      <c r="C20" s="5" t="n">
        <v>19997036</v>
      </c>
      <c r="D20" s="5" t="n">
        <v>20884230</v>
      </c>
    </row>
    <row r="21" spans="1:4">
      <c r="A21" s="4" t="s">
        <v>2497</v>
      </c>
    </row>
    <row r="22" spans="1:4">
      <c r="A22" s="3" t="s">
        <v>2485</v>
      </c>
    </row>
    <row r="23" spans="1:4">
      <c r="A23" s="4" t="s">
        <v>2490</v>
      </c>
      <c r="B23" s="5" t="n">
        <v>349834</v>
      </c>
      <c r="C23" s="5" t="n">
        <v>276407</v>
      </c>
      <c r="D23" s="5" t="n">
        <v>242414</v>
      </c>
    </row>
    <row r="24" spans="1:4">
      <c r="A24" s="4" t="s">
        <v>2491</v>
      </c>
      <c r="B24" s="5" t="n">
        <v>62882</v>
      </c>
      <c r="C24" s="5" t="n">
        <v>53052</v>
      </c>
      <c r="D24" s="5" t="n">
        <v>49169</v>
      </c>
    </row>
    <row r="25" spans="1:4">
      <c r="A25" s="4" t="s">
        <v>2492</v>
      </c>
      <c r="B25" s="5" t="n">
        <v>79891</v>
      </c>
      <c r="C25" s="5" t="n">
        <v>17398</v>
      </c>
      <c r="D25" s="5" t="n">
        <v>26702</v>
      </c>
    </row>
    <row r="26" spans="1:4">
      <c r="A26" s="4" t="s">
        <v>2493</v>
      </c>
      <c r="B26" s="5" t="n">
        <v>210984</v>
      </c>
      <c r="C26" s="5" t="n">
        <v>184365</v>
      </c>
      <c r="D26" s="5" t="n">
        <v>150273</v>
      </c>
    </row>
    <row r="27" spans="1:4">
      <c r="A27" s="4" t="s">
        <v>150</v>
      </c>
      <c r="B27" s="5" t="n">
        <v>121841</v>
      </c>
      <c r="C27" s="5" t="n">
        <v>127696</v>
      </c>
      <c r="D27" s="5" t="n">
        <v>114608</v>
      </c>
    </row>
    <row r="28" spans="1:4">
      <c r="A28" s="4" t="s">
        <v>2494</v>
      </c>
      <c r="B28" s="5" t="n">
        <v>4127</v>
      </c>
      <c r="C28" s="5" t="n">
        <v>4146</v>
      </c>
      <c r="D28" s="5" t="n">
        <v>5102</v>
      </c>
    </row>
    <row r="29" spans="1:4">
      <c r="A29" s="4" t="s">
        <v>2495</v>
      </c>
      <c r="B29" s="5" t="n">
        <v>11962637</v>
      </c>
      <c r="C29" s="5" t="n">
        <v>16581175</v>
      </c>
      <c r="D29" s="5" t="n">
        <v>15074834</v>
      </c>
    </row>
    <row r="30" spans="1:4">
      <c r="A30" s="4" t="s">
        <v>2498</v>
      </c>
    </row>
    <row r="31" spans="1:4">
      <c r="A31" s="3" t="s">
        <v>2485</v>
      </c>
    </row>
    <row r="32" spans="1:4">
      <c r="A32" s="4" t="s">
        <v>2490</v>
      </c>
      <c r="B32" s="5" t="n">
        <v>287387</v>
      </c>
      <c r="C32" s="5" t="n">
        <v>272999</v>
      </c>
      <c r="D32" s="5" t="n">
        <v>249949</v>
      </c>
    </row>
    <row r="33" spans="1:4">
      <c r="A33" s="4" t="s">
        <v>2491</v>
      </c>
      <c r="B33" s="5" t="n">
        <v>24264</v>
      </c>
      <c r="C33" s="5" t="n">
        <v>44170</v>
      </c>
      <c r="D33" s="5" t="n">
        <v>36745</v>
      </c>
    </row>
    <row r="34" spans="1:4">
      <c r="A34" s="4" t="s">
        <v>2492</v>
      </c>
      <c r="B34" s="5" t="n">
        <v>6025</v>
      </c>
      <c r="C34" s="5" t="n">
        <v>25719</v>
      </c>
      <c r="D34" s="5" t="n">
        <v>-98192</v>
      </c>
    </row>
    <row r="35" spans="1:4">
      <c r="A35" s="4" t="s">
        <v>2493</v>
      </c>
      <c r="B35" s="5" t="n">
        <v>87941</v>
      </c>
      <c r="C35" s="5" t="n">
        <v>72095</v>
      </c>
      <c r="D35" s="5" t="n">
        <v>80317</v>
      </c>
    </row>
    <row r="36" spans="1:4">
      <c r="A36" s="4" t="s">
        <v>150</v>
      </c>
      <c r="B36" s="5" t="n">
        <v>217685</v>
      </c>
      <c r="C36" s="5" t="n">
        <v>219355</v>
      </c>
      <c r="D36" s="5" t="n">
        <v>304569</v>
      </c>
    </row>
    <row r="37" spans="1:4">
      <c r="A37" s="4" t="s">
        <v>2494</v>
      </c>
      <c r="B37" s="5" t="n">
        <v>2273</v>
      </c>
      <c r="C37" s="5" t="n">
        <v>2814</v>
      </c>
      <c r="D37" s="5" t="n">
        <v>1317</v>
      </c>
    </row>
    <row r="38" spans="1:4">
      <c r="A38" s="4" t="s">
        <v>2495</v>
      </c>
      <c r="B38" s="5" t="n">
        <v>14630450</v>
      </c>
      <c r="C38" s="5" t="n">
        <v>15085971</v>
      </c>
      <c r="D38" s="5" t="n">
        <v>14046701</v>
      </c>
    </row>
    <row r="39" spans="1:4">
      <c r="A39" s="4" t="s">
        <v>2499</v>
      </c>
    </row>
    <row r="40" spans="1:4">
      <c r="A40" s="3" t="s">
        <v>2485</v>
      </c>
    </row>
    <row r="41" spans="1:4">
      <c r="A41" s="4" t="s">
        <v>2490</v>
      </c>
      <c r="B41" s="5" t="n">
        <v>237635</v>
      </c>
      <c r="C41" s="5" t="n">
        <v>218917</v>
      </c>
      <c r="D41" s="5" t="n">
        <v>180244</v>
      </c>
    </row>
    <row r="42" spans="1:4">
      <c r="A42" s="4" t="s">
        <v>2491</v>
      </c>
      <c r="B42" s="5" t="n">
        <v>82765</v>
      </c>
      <c r="C42" s="5" t="n">
        <v>89208</v>
      </c>
      <c r="D42" s="5" t="n">
        <v>83715</v>
      </c>
    </row>
    <row r="43" spans="1:4">
      <c r="A43" s="4" t="s">
        <v>2492</v>
      </c>
      <c r="B43" s="5" t="n">
        <v>7952</v>
      </c>
      <c r="C43" s="5" t="n">
        <v>40881</v>
      </c>
      <c r="D43" s="5" t="n">
        <v>691</v>
      </c>
    </row>
    <row r="44" spans="1:4">
      <c r="A44" s="4" t="s">
        <v>2493</v>
      </c>
      <c r="B44" s="5" t="n">
        <v>118804</v>
      </c>
      <c r="C44" s="5" t="n">
        <v>108718</v>
      </c>
      <c r="D44" s="5" t="n">
        <v>101223</v>
      </c>
    </row>
    <row r="45" spans="1:4">
      <c r="A45" s="4" t="s">
        <v>150</v>
      </c>
      <c r="B45" s="5" t="n">
        <v>193644</v>
      </c>
      <c r="C45" s="5" t="n">
        <v>158526</v>
      </c>
      <c r="D45" s="5" t="n">
        <v>162045</v>
      </c>
    </row>
    <row r="46" spans="1:4">
      <c r="A46" s="4" t="s">
        <v>2494</v>
      </c>
      <c r="B46" s="5" t="n">
        <v>-9052</v>
      </c>
      <c r="C46" s="5" t="n">
        <v>-9601</v>
      </c>
      <c r="D46" s="5" t="n">
        <v>-8487</v>
      </c>
    </row>
    <row r="47" spans="1:4">
      <c r="A47" s="4" t="s">
        <v>2495</v>
      </c>
      <c r="B47" s="5" t="n">
        <v>9389271</v>
      </c>
      <c r="C47" s="5" t="n">
        <v>12092986</v>
      </c>
      <c r="D47" s="5" t="n">
        <v>10207966</v>
      </c>
    </row>
    <row r="48" spans="1:4">
      <c r="A48" s="4" t="s">
        <v>2500</v>
      </c>
    </row>
    <row r="49" spans="1:4">
      <c r="A49" s="3" t="s">
        <v>2485</v>
      </c>
    </row>
    <row r="50" spans="1:4">
      <c r="A50" s="4" t="s">
        <v>2490</v>
      </c>
      <c r="B50" s="5" t="n">
        <v>-63191</v>
      </c>
      <c r="C50" s="5" t="n">
        <v>246151</v>
      </c>
      <c r="D50" s="5" t="n">
        <v>397667</v>
      </c>
    </row>
    <row r="51" spans="1:4">
      <c r="A51" s="4" t="s">
        <v>2491</v>
      </c>
      <c r="B51" s="5" t="n">
        <v>781403</v>
      </c>
      <c r="C51" s="5" t="n">
        <v>864595</v>
      </c>
      <c r="D51" s="5" t="n">
        <v>782964</v>
      </c>
    </row>
    <row r="52" spans="1:4">
      <c r="A52" s="4" t="s">
        <v>2492</v>
      </c>
      <c r="B52" s="5" t="n">
        <v>52490</v>
      </c>
      <c r="C52" s="5" t="n">
        <v>75293</v>
      </c>
      <c r="D52" s="5" t="n">
        <v>50585</v>
      </c>
    </row>
    <row r="53" spans="1:4">
      <c r="A53" s="4" t="s">
        <v>2493</v>
      </c>
      <c r="B53" s="5" t="n">
        <v>1140973</v>
      </c>
      <c r="C53" s="5" t="n">
        <v>946901</v>
      </c>
      <c r="D53" s="5" t="n">
        <v>802540</v>
      </c>
    </row>
    <row r="54" spans="1:4">
      <c r="A54" s="4" t="s">
        <v>150</v>
      </c>
      <c r="B54" s="5" t="n">
        <v>-475251</v>
      </c>
      <c r="C54" s="5" t="n">
        <v>88552</v>
      </c>
      <c r="D54" s="5" t="n">
        <v>327506</v>
      </c>
    </row>
    <row r="55" spans="1:4">
      <c r="A55" s="4" t="s">
        <v>2494</v>
      </c>
      <c r="B55" s="5" t="n">
        <v>129</v>
      </c>
      <c r="C55" s="5" t="n">
        <v>1434</v>
      </c>
      <c r="D55" s="5" t="n">
        <v>1184</v>
      </c>
    </row>
    <row r="56" spans="1:4">
      <c r="A56" s="4" t="s">
        <v>2495</v>
      </c>
      <c r="B56" s="5" t="n">
        <v>43020888</v>
      </c>
      <c r="C56" s="5" t="n">
        <v>41782001</v>
      </c>
      <c r="D56" s="5" t="n">
        <v>40720572</v>
      </c>
    </row>
    <row r="57" spans="1:4">
      <c r="A57" s="4" t="s">
        <v>2501</v>
      </c>
    </row>
    <row r="58" spans="1:4">
      <c r="A58" s="3" t="s">
        <v>2485</v>
      </c>
    </row>
    <row r="59" spans="1:4">
      <c r="A59" s="4" t="s">
        <v>2490</v>
      </c>
      <c r="B59" s="5" t="n">
        <v>4448535</v>
      </c>
      <c r="C59" s="5" t="n">
        <v>4614402</v>
      </c>
      <c r="D59" s="5" t="n">
        <v>4155446</v>
      </c>
    </row>
    <row r="60" spans="1:4">
      <c r="A60" s="4" t="s">
        <v>2491</v>
      </c>
      <c r="B60" s="5" t="n">
        <v>1432634</v>
      </c>
      <c r="C60" s="5" t="n">
        <v>1303643</v>
      </c>
      <c r="D60" s="5" t="n">
        <v>1048386</v>
      </c>
    </row>
    <row r="61" spans="1:4">
      <c r="A61" s="4" t="s">
        <v>2492</v>
      </c>
      <c r="B61" s="5" t="n">
        <v>2468199</v>
      </c>
      <c r="C61" s="5" t="n">
        <v>2785871</v>
      </c>
      <c r="D61" s="5" t="n">
        <v>2518366</v>
      </c>
    </row>
    <row r="62" spans="1:4">
      <c r="A62" s="4" t="s">
        <v>2493</v>
      </c>
      <c r="B62" s="5" t="n">
        <v>2252259</v>
      </c>
      <c r="C62" s="5" t="n">
        <v>1842562</v>
      </c>
      <c r="D62" s="5" t="n">
        <v>1564332</v>
      </c>
    </row>
    <row r="63" spans="1:4">
      <c r="A63" s="4" t="s">
        <v>150</v>
      </c>
      <c r="B63" s="5" t="n">
        <v>1160711</v>
      </c>
      <c r="C63" s="5" t="n">
        <v>1289612</v>
      </c>
      <c r="D63" s="5" t="n">
        <v>1121134</v>
      </c>
    </row>
    <row r="64" spans="1:4">
      <c r="A64" s="4" t="s">
        <v>2494</v>
      </c>
      <c r="B64" s="5" t="n">
        <v>0</v>
      </c>
      <c r="C64" s="5" t="n">
        <v>0</v>
      </c>
      <c r="D64" s="5" t="n">
        <v>0</v>
      </c>
    </row>
    <row r="65" spans="1:4">
      <c r="A65" s="4" t="s">
        <v>2495</v>
      </c>
      <c r="B65" s="5" t="n">
        <v>38539104</v>
      </c>
      <c r="C65" s="5" t="n">
        <v>35567663</v>
      </c>
      <c r="D65" s="5" t="n">
        <v>31905157</v>
      </c>
    </row>
    <row r="66" spans="1:4">
      <c r="A66" s="4" t="s">
        <v>2502</v>
      </c>
    </row>
    <row r="67" spans="1:4">
      <c r="A67" s="3" t="s">
        <v>2485</v>
      </c>
    </row>
    <row r="68" spans="1:4">
      <c r="A68" s="4" t="s">
        <v>2490</v>
      </c>
      <c r="B68" s="5" t="n">
        <v>187296</v>
      </c>
      <c r="C68" s="5" t="n">
        <v>407139</v>
      </c>
      <c r="D68" s="5" t="n">
        <v>517393</v>
      </c>
    </row>
    <row r="69" spans="1:4">
      <c r="A69" s="4" t="s">
        <v>2491</v>
      </c>
      <c r="B69" s="5" t="n">
        <v>42271</v>
      </c>
      <c r="C69" s="5" t="n">
        <v>285882</v>
      </c>
      <c r="D69" s="5" t="n">
        <v>345821</v>
      </c>
    </row>
    <row r="70" spans="1:4">
      <c r="A70" s="4" t="s">
        <v>128</v>
      </c>
      <c r="D70" s="5" t="n">
        <v>2417563</v>
      </c>
    </row>
    <row r="71" spans="1:4">
      <c r="A71" s="4" t="s">
        <v>2492</v>
      </c>
      <c r="B71" s="5" t="n">
        <v>308728</v>
      </c>
      <c r="C71" s="5" t="n">
        <v>1091952</v>
      </c>
      <c r="D71" s="5" t="n">
        <v>111927</v>
      </c>
    </row>
    <row r="72" spans="1:4">
      <c r="A72" s="4" t="s">
        <v>2493</v>
      </c>
      <c r="B72" s="5" t="n">
        <v>56557</v>
      </c>
      <c r="C72" s="5" t="n">
        <v>4644576</v>
      </c>
      <c r="D72" s="5" t="n">
        <v>155786</v>
      </c>
    </row>
    <row r="73" spans="1:4">
      <c r="A73" s="4" t="s">
        <v>150</v>
      </c>
      <c r="B73" s="5" t="n">
        <v>-135718</v>
      </c>
      <c r="C73" s="5" t="n">
        <v>-5043507</v>
      </c>
      <c r="D73" s="5" t="n">
        <v>3013064</v>
      </c>
    </row>
    <row r="74" spans="1:4">
      <c r="A74" s="4" t="s">
        <v>2494</v>
      </c>
      <c r="B74" s="5" t="n">
        <v>0</v>
      </c>
      <c r="C74" s="5" t="n">
        <v>0</v>
      </c>
      <c r="D74" s="5" t="n">
        <v>0</v>
      </c>
    </row>
    <row r="75" spans="1:4">
      <c r="A75" s="4" t="s">
        <v>2495</v>
      </c>
      <c r="B75" s="5" t="n">
        <v>0</v>
      </c>
      <c r="C75" s="5" t="n">
        <v>0</v>
      </c>
      <c r="D75" s="5" t="n">
        <v>0</v>
      </c>
    </row>
    <row r="76" spans="1:4">
      <c r="A76" s="4" t="s">
        <v>2503</v>
      </c>
    </row>
    <row r="77" spans="1:4">
      <c r="A77" s="3" t="s">
        <v>2485</v>
      </c>
    </row>
    <row r="78" spans="1:4">
      <c r="A78" s="4" t="s">
        <v>2490</v>
      </c>
      <c r="B78" s="5" t="n">
        <v>18099</v>
      </c>
      <c r="C78" s="5" t="n">
        <v>347</v>
      </c>
      <c r="D78" s="5" t="n">
        <v>-333155</v>
      </c>
    </row>
    <row r="79" spans="1:4">
      <c r="A79" s="4" t="s">
        <v>2491</v>
      </c>
      <c r="B79" s="5" t="n">
        <v>-54691</v>
      </c>
      <c r="C79" s="5" t="n">
        <v>-46091</v>
      </c>
      <c r="D79" s="5" t="n">
        <v>-107575</v>
      </c>
    </row>
    <row r="80" spans="1:4">
      <c r="A80" s="4" t="s">
        <v>2492</v>
      </c>
      <c r="B80" s="5" t="n">
        <v>0</v>
      </c>
      <c r="C80" s="5" t="n">
        <v>0</v>
      </c>
      <c r="D80" s="5" t="n">
        <v>-215051</v>
      </c>
    </row>
    <row r="81" spans="1:4">
      <c r="A81" s="4" t="s">
        <v>2493</v>
      </c>
      <c r="B81" s="5" t="n">
        <v>-46475</v>
      </c>
      <c r="C81" s="5" t="n">
        <v>-51957</v>
      </c>
      <c r="D81" s="5" t="n">
        <v>-270230</v>
      </c>
    </row>
    <row r="82" spans="1:4">
      <c r="A82" s="4" t="s">
        <v>150</v>
      </c>
      <c r="B82" s="5" t="n">
        <v>9883</v>
      </c>
      <c r="C82" s="5" t="n">
        <v>6213</v>
      </c>
      <c r="D82" s="5" t="n">
        <v>44551</v>
      </c>
    </row>
    <row r="83" spans="1:4">
      <c r="A83" s="4" t="s">
        <v>2494</v>
      </c>
      <c r="B83" s="5" t="n">
        <v>0</v>
      </c>
      <c r="C83" s="5" t="n">
        <v>0</v>
      </c>
      <c r="D83" s="5" t="n">
        <v>0</v>
      </c>
    </row>
    <row r="84" spans="1:4">
      <c r="A84" s="4" t="s">
        <v>2495</v>
      </c>
      <c r="B84" s="6" t="n">
        <v>0</v>
      </c>
      <c r="C84" s="6" t="n">
        <v>0</v>
      </c>
      <c r="D84"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504</v>
      </c>
      <c r="C1" s="2" t="s">
        <v>2</v>
      </c>
      <c r="D1" s="2" t="s">
        <v>30</v>
      </c>
      <c r="E1" s="2" t="s">
        <v>106</v>
      </c>
      <c r="F1" s="2" t="s">
        <v>1249</v>
      </c>
    </row>
    <row r="2" spans="1:6">
      <c r="A2" s="3" t="s">
        <v>2436</v>
      </c>
    </row>
    <row r="3" spans="1:6">
      <c r="A3" s="4" t="s">
        <v>32</v>
      </c>
      <c r="C3" s="6" t="n">
        <v>10035859</v>
      </c>
      <c r="D3" s="6" t="n">
        <v>9447007</v>
      </c>
      <c r="E3" s="6" t="n">
        <v>6890122</v>
      </c>
      <c r="F3" s="6" t="n">
        <v>10240455</v>
      </c>
    </row>
    <row r="4" spans="1:6">
      <c r="A4" s="4" t="s">
        <v>34</v>
      </c>
      <c r="C4" s="5" t="n">
        <v>17024225</v>
      </c>
      <c r="D4" s="5" t="n">
        <v>21741172</v>
      </c>
    </row>
    <row r="5" spans="1:6">
      <c r="A5" s="4" t="s">
        <v>2505</v>
      </c>
      <c r="B5" s="4" t="s">
        <v>39</v>
      </c>
      <c r="C5" s="5" t="n">
        <v>85819785</v>
      </c>
      <c r="D5" s="5" t="n">
        <v>87025786</v>
      </c>
    </row>
    <row r="6" spans="1:6">
      <c r="A6" s="4" t="s">
        <v>2506</v>
      </c>
      <c r="B6" s="4" t="s">
        <v>41</v>
      </c>
      <c r="C6" s="5" t="n">
        <v>-3814464</v>
      </c>
      <c r="D6" s="5" t="n">
        <v>-3246145</v>
      </c>
    </row>
    <row r="7" spans="1:6">
      <c r="A7" s="4" t="s">
        <v>49</v>
      </c>
      <c r="B7" s="4" t="s">
        <v>41</v>
      </c>
      <c r="C7" s="5" t="n">
        <v>599321</v>
      </c>
      <c r="D7" s="5" t="n">
        <v>635331</v>
      </c>
    </row>
    <row r="8" spans="1:6">
      <c r="A8" s="4" t="s">
        <v>51</v>
      </c>
      <c r="C8" s="5" t="n">
        <v>4454925</v>
      </c>
      <c r="D8" s="5" t="n">
        <v>4454925</v>
      </c>
    </row>
    <row r="9" spans="1:6">
      <c r="A9" s="4" t="s">
        <v>2507</v>
      </c>
      <c r="C9" s="5" t="n">
        <v>597244</v>
      </c>
      <c r="D9" s="5" t="n">
        <v>667276</v>
      </c>
    </row>
    <row r="10" spans="1:6">
      <c r="A10" s="4" t="s">
        <v>54</v>
      </c>
      <c r="B10" s="4" t="s">
        <v>41</v>
      </c>
      <c r="C10" s="5" t="n">
        <v>3016948</v>
      </c>
      <c r="D10" s="5" t="n">
        <v>2630508</v>
      </c>
    </row>
    <row r="11" spans="1:6">
      <c r="A11" s="4" t="s">
        <v>2495</v>
      </c>
      <c r="C11" s="5" t="n">
        <v>137370523</v>
      </c>
      <c r="D11" s="5" t="n">
        <v>141106832</v>
      </c>
      <c r="E11" s="5" t="n">
        <v>132839460</v>
      </c>
    </row>
    <row r="12" spans="1:6">
      <c r="A12" s="3" t="s">
        <v>2508</v>
      </c>
    </row>
    <row r="13" spans="1:6">
      <c r="A13" s="4" t="s">
        <v>59</v>
      </c>
      <c r="C13" s="5" t="n">
        <v>2821712</v>
      </c>
      <c r="D13" s="5" t="n">
        <v>2777513</v>
      </c>
    </row>
    <row r="14" spans="1:6">
      <c r="A14" s="4" t="s">
        <v>2187</v>
      </c>
      <c r="C14" s="5" t="n">
        <v>67240690</v>
      </c>
      <c r="D14" s="5" t="n">
        <v>65583428</v>
      </c>
    </row>
    <row r="15" spans="1:6">
      <c r="A15" s="4" t="s">
        <v>61</v>
      </c>
      <c r="B15" s="4" t="s">
        <v>41</v>
      </c>
      <c r="C15" s="5" t="n">
        <v>43524445</v>
      </c>
      <c r="D15" s="5" t="n">
        <v>49828582</v>
      </c>
    </row>
    <row r="16" spans="1:6">
      <c r="A16" s="4" t="s">
        <v>63</v>
      </c>
      <c r="C16" s="5" t="n">
        <v>430548</v>
      </c>
      <c r="D16" s="5" t="n">
        <v>230578</v>
      </c>
    </row>
    <row r="17" spans="1:6">
      <c r="A17" s="4" t="s">
        <v>64</v>
      </c>
      <c r="B17" s="4" t="s">
        <v>41</v>
      </c>
      <c r="C17" s="5" t="n">
        <v>810872</v>
      </c>
      <c r="D17" s="5" t="n">
        <v>668494</v>
      </c>
    </row>
    <row r="18" spans="1:6">
      <c r="A18" s="4" t="s">
        <v>2509</v>
      </c>
      <c r="C18" s="5" t="n">
        <v>114991765</v>
      </c>
      <c r="D18" s="5" t="n">
        <v>119259732</v>
      </c>
    </row>
    <row r="19" spans="1:6">
      <c r="A19" s="4" t="s">
        <v>2510</v>
      </c>
      <c r="C19" s="5" t="n">
        <v>22378758</v>
      </c>
      <c r="D19" s="5" t="n">
        <v>21847100</v>
      </c>
      <c r="E19" s="6" t="n">
        <v>24919709</v>
      </c>
      <c r="F19" s="6" t="n">
        <v>15650365</v>
      </c>
    </row>
    <row r="20" spans="1:6">
      <c r="A20" s="4" t="s">
        <v>75</v>
      </c>
      <c r="C20" s="6" t="n">
        <v>137370523</v>
      </c>
      <c r="D20" s="5" t="n">
        <v>141106832</v>
      </c>
    </row>
    <row r="21" spans="1:6">
      <c r="A21" s="4" t="s">
        <v>2511</v>
      </c>
    </row>
    <row r="22" spans="1:6">
      <c r="A22" s="3" t="s">
        <v>2436</v>
      </c>
    </row>
    <row r="23" spans="1:6">
      <c r="A23" s="4" t="s">
        <v>32</v>
      </c>
      <c r="D23" s="5" t="n">
        <v>9447007</v>
      </c>
    </row>
    <row r="24" spans="1:6">
      <c r="A24" s="4" t="s">
        <v>34</v>
      </c>
      <c r="D24" s="5" t="n">
        <v>21741172</v>
      </c>
    </row>
    <row r="25" spans="1:6">
      <c r="A25" s="4" t="s">
        <v>2505</v>
      </c>
      <c r="D25" s="5" t="n">
        <v>87025786</v>
      </c>
    </row>
    <row r="26" spans="1:6">
      <c r="A26" s="4" t="s">
        <v>2506</v>
      </c>
      <c r="D26" s="5" t="n">
        <v>-3246145</v>
      </c>
    </row>
    <row r="27" spans="1:6">
      <c r="A27" s="4" t="s">
        <v>49</v>
      </c>
      <c r="D27" s="5" t="n">
        <v>635331</v>
      </c>
    </row>
    <row r="28" spans="1:6">
      <c r="A28" s="4" t="s">
        <v>51</v>
      </c>
      <c r="D28" s="5" t="n">
        <v>4454925</v>
      </c>
    </row>
    <row r="29" spans="1:6">
      <c r="A29" s="4" t="s">
        <v>2507</v>
      </c>
      <c r="D29" s="5" t="n">
        <v>667276</v>
      </c>
    </row>
    <row r="30" spans="1:6">
      <c r="A30" s="4" t="s">
        <v>54</v>
      </c>
      <c r="D30" s="5" t="n">
        <v>2630508</v>
      </c>
    </row>
    <row r="31" spans="1:6">
      <c r="A31" s="4" t="s">
        <v>2495</v>
      </c>
      <c r="D31" s="5" t="n">
        <v>141106832</v>
      </c>
    </row>
    <row r="32" spans="1:6">
      <c r="A32" s="3" t="s">
        <v>2508</v>
      </c>
    </row>
    <row r="33" spans="1:6">
      <c r="A33" s="4" t="s">
        <v>59</v>
      </c>
      <c r="D33" s="5" t="n">
        <v>2777513</v>
      </c>
    </row>
    <row r="34" spans="1:6">
      <c r="A34" s="4" t="s">
        <v>2187</v>
      </c>
      <c r="D34" s="5" t="n">
        <v>65583428</v>
      </c>
    </row>
    <row r="35" spans="1:6">
      <c r="A35" s="4" t="s">
        <v>61</v>
      </c>
      <c r="D35" s="5" t="n">
        <v>49828582</v>
      </c>
    </row>
    <row r="36" spans="1:6">
      <c r="A36" s="4" t="s">
        <v>63</v>
      </c>
      <c r="D36" s="5" t="n">
        <v>230578</v>
      </c>
    </row>
    <row r="37" spans="1:6">
      <c r="A37" s="4" t="s">
        <v>64</v>
      </c>
      <c r="D37" s="5" t="n">
        <v>668494</v>
      </c>
    </row>
    <row r="38" spans="1:6">
      <c r="A38" s="4" t="s">
        <v>2509</v>
      </c>
      <c r="D38" s="5" t="n">
        <v>119259732</v>
      </c>
    </row>
    <row r="39" spans="1:6">
      <c r="A39" s="4" t="s">
        <v>2510</v>
      </c>
      <c r="D39" s="5" t="n">
        <v>21847100</v>
      </c>
    </row>
    <row r="40" spans="1:6">
      <c r="A40" s="4" t="s">
        <v>75</v>
      </c>
      <c r="D40" s="5" t="n">
        <v>141106832</v>
      </c>
    </row>
    <row r="41" spans="1:6">
      <c r="A41" s="4" t="s">
        <v>2512</v>
      </c>
    </row>
    <row r="42" spans="1:6">
      <c r="A42" s="3" t="s">
        <v>2436</v>
      </c>
    </row>
    <row r="43" spans="1:6">
      <c r="A43" s="4" t="s">
        <v>32</v>
      </c>
      <c r="D43" s="5" t="n">
        <v>4992042</v>
      </c>
    </row>
    <row r="44" spans="1:6">
      <c r="A44" s="4" t="s">
        <v>34</v>
      </c>
      <c r="D44" s="5" t="n">
        <v>20851495</v>
      </c>
    </row>
    <row r="45" spans="1:6">
      <c r="A45" s="4" t="s">
        <v>2505</v>
      </c>
      <c r="D45" s="5" t="n">
        <v>79373792</v>
      </c>
    </row>
    <row r="46" spans="1:6">
      <c r="A46" s="4" t="s">
        <v>2506</v>
      </c>
      <c r="D46" s="5" t="n">
        <v>-3160711</v>
      </c>
    </row>
    <row r="47" spans="1:6">
      <c r="A47" s="4" t="s">
        <v>49</v>
      </c>
      <c r="D47" s="5" t="n">
        <v>586263</v>
      </c>
    </row>
    <row r="48" spans="1:6">
      <c r="A48" s="4" t="s">
        <v>51</v>
      </c>
      <c r="D48" s="5" t="n">
        <v>4444389</v>
      </c>
    </row>
    <row r="49" spans="1:6">
      <c r="A49" s="4" t="s">
        <v>2507</v>
      </c>
      <c r="D49" s="5" t="n">
        <v>639055</v>
      </c>
    </row>
    <row r="50" spans="1:6">
      <c r="A50" s="4" t="s">
        <v>54</v>
      </c>
      <c r="D50" s="5" t="n">
        <v>2429729</v>
      </c>
    </row>
    <row r="51" spans="1:6">
      <c r="A51" s="4" t="s">
        <v>2495</v>
      </c>
      <c r="D51" s="5" t="n">
        <v>127571282</v>
      </c>
    </row>
    <row r="52" spans="1:6">
      <c r="A52" s="3" t="s">
        <v>2508</v>
      </c>
    </row>
    <row r="53" spans="1:6">
      <c r="A53" s="4" t="s">
        <v>59</v>
      </c>
      <c r="D53" s="5" t="n">
        <v>1666286</v>
      </c>
    </row>
    <row r="54" spans="1:6">
      <c r="A54" s="4" t="s">
        <v>2187</v>
      </c>
      <c r="D54" s="5" t="n">
        <v>56114232</v>
      </c>
    </row>
    <row r="55" spans="1:6">
      <c r="A55" s="4" t="s">
        <v>61</v>
      </c>
      <c r="D55" s="5" t="n">
        <v>49086103</v>
      </c>
    </row>
    <row r="56" spans="1:6">
      <c r="A56" s="4" t="s">
        <v>63</v>
      </c>
      <c r="D56" s="5" t="n">
        <v>353369</v>
      </c>
    </row>
    <row r="57" spans="1:6">
      <c r="A57" s="4" t="s">
        <v>64</v>
      </c>
      <c r="D57" s="5" t="n">
        <v>598380</v>
      </c>
    </row>
    <row r="58" spans="1:6">
      <c r="A58" s="4" t="s">
        <v>2509</v>
      </c>
      <c r="D58" s="5" t="n">
        <v>107989507</v>
      </c>
    </row>
    <row r="59" spans="1:6">
      <c r="A59" s="4" t="s">
        <v>2510</v>
      </c>
      <c r="D59" s="5" t="n">
        <v>19581775</v>
      </c>
    </row>
    <row r="60" spans="1:6">
      <c r="A60" s="4" t="s">
        <v>75</v>
      </c>
      <c r="D60" s="5" t="n">
        <v>127571282</v>
      </c>
    </row>
    <row r="61" spans="1:6">
      <c r="A61" s="4" t="s">
        <v>2513</v>
      </c>
    </row>
    <row r="62" spans="1:6">
      <c r="A62" s="3" t="s">
        <v>2436</v>
      </c>
    </row>
    <row r="63" spans="1:6">
      <c r="A63" s="4" t="s">
        <v>32</v>
      </c>
      <c r="D63" s="5" t="n">
        <v>4454965</v>
      </c>
    </row>
    <row r="64" spans="1:6">
      <c r="A64" s="4" t="s">
        <v>34</v>
      </c>
      <c r="D64" s="5" t="n">
        <v>889677</v>
      </c>
    </row>
    <row r="65" spans="1:6">
      <c r="A65" s="4" t="s">
        <v>2505</v>
      </c>
      <c r="D65" s="5" t="n">
        <v>7651994</v>
      </c>
    </row>
    <row r="66" spans="1:6">
      <c r="A66" s="4" t="s">
        <v>2506</v>
      </c>
      <c r="D66" s="5" t="n">
        <v>-85434</v>
      </c>
    </row>
    <row r="67" spans="1:6">
      <c r="A67" s="4" t="s">
        <v>49</v>
      </c>
      <c r="D67" s="5" t="n">
        <v>49068</v>
      </c>
    </row>
    <row r="68" spans="1:6">
      <c r="A68" s="4" t="s">
        <v>51</v>
      </c>
      <c r="D68" s="5" t="n">
        <v>10536</v>
      </c>
    </row>
    <row r="69" spans="1:6">
      <c r="A69" s="4" t="s">
        <v>2507</v>
      </c>
      <c r="D69" s="5" t="n">
        <v>28221</v>
      </c>
    </row>
    <row r="70" spans="1:6">
      <c r="A70" s="4" t="s">
        <v>54</v>
      </c>
      <c r="D70" s="5" t="n">
        <v>200779</v>
      </c>
    </row>
    <row r="71" spans="1:6">
      <c r="A71" s="4" t="s">
        <v>2495</v>
      </c>
      <c r="D71" s="5" t="n">
        <v>13535550</v>
      </c>
    </row>
    <row r="72" spans="1:6">
      <c r="A72" s="3" t="s">
        <v>2508</v>
      </c>
    </row>
    <row r="73" spans="1:6">
      <c r="A73" s="4" t="s">
        <v>59</v>
      </c>
      <c r="D73" s="5" t="n">
        <v>1111227</v>
      </c>
    </row>
    <row r="74" spans="1:6">
      <c r="A74" s="4" t="s">
        <v>2187</v>
      </c>
      <c r="D74" s="5" t="n">
        <v>9469196</v>
      </c>
    </row>
    <row r="75" spans="1:6">
      <c r="A75" s="4" t="s">
        <v>61</v>
      </c>
      <c r="D75" s="5" t="n">
        <v>742479</v>
      </c>
    </row>
    <row r="76" spans="1:6">
      <c r="A76" s="4" t="s">
        <v>63</v>
      </c>
      <c r="D76" s="5" t="n">
        <v>-122791</v>
      </c>
    </row>
    <row r="77" spans="1:6">
      <c r="A77" s="4" t="s">
        <v>64</v>
      </c>
      <c r="D77" s="5" t="n">
        <v>70114</v>
      </c>
    </row>
    <row r="78" spans="1:6">
      <c r="A78" s="4" t="s">
        <v>2509</v>
      </c>
      <c r="D78" s="5" t="n">
        <v>11270225</v>
      </c>
    </row>
    <row r="79" spans="1:6">
      <c r="A79" s="4" t="s">
        <v>2510</v>
      </c>
      <c r="D79" s="5" t="n">
        <v>2265325</v>
      </c>
    </row>
    <row r="80" spans="1:6">
      <c r="A80" s="4" t="s">
        <v>75</v>
      </c>
      <c r="D80" s="6" t="n">
        <v>13535550</v>
      </c>
    </row>
    <row r="81" spans="1:6"/>
    <row r="82" spans="1:6">
      <c r="A82" s="4" t="s">
        <v>76</v>
      </c>
      <c r="B82" s="4" t="s">
        <v>77</v>
      </c>
    </row>
    <row r="83" spans="1:6">
      <c r="A83" s="4" t="s">
        <v>41</v>
      </c>
      <c r="B83" s="4" t="s">
        <v>78</v>
      </c>
    </row>
  </sheetData>
  <mergeCells count="4">
    <mergeCell ref="A1:B1"/>
    <mergeCell ref="A81:E81"/>
    <mergeCell ref="B82:E82"/>
    <mergeCell ref="B83:E8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4</v>
      </c>
      <c r="B1" s="2" t="s">
        <v>1</v>
      </c>
    </row>
    <row r="2" spans="1:4">
      <c r="B2" s="2" t="s">
        <v>2</v>
      </c>
      <c r="C2" s="2" t="s">
        <v>30</v>
      </c>
      <c r="D2" s="2" t="s">
        <v>106</v>
      </c>
    </row>
    <row r="3" spans="1:4">
      <c r="A3" s="3" t="s">
        <v>2515</v>
      </c>
    </row>
    <row r="4" spans="1:4">
      <c r="A4" s="4" t="s">
        <v>2516</v>
      </c>
      <c r="B4" s="6" t="n">
        <v>7989751</v>
      </c>
      <c r="C4" s="6" t="n">
        <v>8137616</v>
      </c>
      <c r="D4" s="6" t="n">
        <v>7330742</v>
      </c>
    </row>
    <row r="5" spans="1:4">
      <c r="A5" s="4" t="s">
        <v>2517</v>
      </c>
      <c r="B5" s="5" t="n">
        <v>1425059</v>
      </c>
      <c r="C5" s="5" t="n">
        <v>1236210</v>
      </c>
      <c r="D5" s="5" t="n">
        <v>1087642</v>
      </c>
    </row>
    <row r="6" spans="1:4">
      <c r="A6" s="4" t="s">
        <v>116</v>
      </c>
      <c r="B6" s="5" t="n">
        <v>2979725</v>
      </c>
      <c r="C6" s="5" t="n">
        <v>4079743</v>
      </c>
      <c r="D6" s="5" t="n">
        <v>2459998</v>
      </c>
    </row>
    <row r="7" spans="1:4">
      <c r="A7" s="4" t="s">
        <v>2518</v>
      </c>
      <c r="B7" s="5" t="n">
        <v>2698202</v>
      </c>
      <c r="C7" s="5" t="n">
        <v>2877390</v>
      </c>
      <c r="D7" s="5" t="n">
        <v>2615054</v>
      </c>
    </row>
    <row r="8" spans="1:4">
      <c r="A8" s="4" t="s">
        <v>2519</v>
      </c>
      <c r="B8" s="5" t="n">
        <v>5122211</v>
      </c>
      <c r="C8" s="5" t="n">
        <v>4724400</v>
      </c>
      <c r="D8" s="5" t="n">
        <v>3777173</v>
      </c>
    </row>
    <row r="9" spans="1:4">
      <c r="A9" s="4" t="s">
        <v>2520</v>
      </c>
      <c r="B9" s="5" t="n">
        <v>313715</v>
      </c>
      <c r="C9" s="5" t="n">
        <v>-599758</v>
      </c>
      <c r="D9" s="5" t="n">
        <v>1673123</v>
      </c>
    </row>
    <row r="10" spans="1:4">
      <c r="A10" s="4" t="s">
        <v>2521</v>
      </c>
      <c r="B10" s="6" t="n">
        <v>362884</v>
      </c>
      <c r="C10" s="5" t="n">
        <v>-1401717</v>
      </c>
      <c r="D10" s="5" t="n">
        <v>2569447</v>
      </c>
    </row>
    <row r="11" spans="1:4">
      <c r="A11" s="4" t="s">
        <v>2511</v>
      </c>
    </row>
    <row r="12" spans="1:4">
      <c r="A12" s="3" t="s">
        <v>2515</v>
      </c>
    </row>
    <row r="13" spans="1:4">
      <c r="A13" s="4" t="s">
        <v>2516</v>
      </c>
      <c r="C13" s="5" t="n">
        <v>8137616</v>
      </c>
      <c r="D13" s="5" t="n">
        <v>7330742</v>
      </c>
    </row>
    <row r="14" spans="1:4">
      <c r="A14" s="4" t="s">
        <v>2517</v>
      </c>
      <c r="C14" s="5" t="n">
        <v>1236210</v>
      </c>
      <c r="D14" s="5" t="n">
        <v>1087642</v>
      </c>
    </row>
    <row r="15" spans="1:4">
      <c r="A15" s="4" t="s">
        <v>116</v>
      </c>
      <c r="C15" s="5" t="n">
        <v>4079743</v>
      </c>
      <c r="D15" s="5" t="n">
        <v>2459998</v>
      </c>
    </row>
    <row r="16" spans="1:4">
      <c r="A16" s="4" t="s">
        <v>2518</v>
      </c>
      <c r="C16" s="5" t="n">
        <v>2877390</v>
      </c>
      <c r="D16" s="5" t="n">
        <v>2615054</v>
      </c>
    </row>
    <row r="17" spans="1:4">
      <c r="A17" s="4" t="s">
        <v>2519</v>
      </c>
      <c r="C17" s="5" t="n">
        <v>4724400</v>
      </c>
      <c r="D17" s="5" t="n">
        <v>3777173</v>
      </c>
    </row>
    <row r="18" spans="1:4">
      <c r="A18" s="4" t="s">
        <v>2520</v>
      </c>
      <c r="C18" s="5" t="n">
        <v>-599758</v>
      </c>
      <c r="D18" s="5" t="n">
        <v>1673123</v>
      </c>
    </row>
    <row r="19" spans="1:4">
      <c r="A19" s="4" t="s">
        <v>2521</v>
      </c>
      <c r="C19" s="5" t="n">
        <v>-1401717</v>
      </c>
      <c r="D19" s="5" t="n">
        <v>2569447</v>
      </c>
    </row>
    <row r="20" spans="1:4">
      <c r="A20" s="4" t="s">
        <v>2512</v>
      </c>
    </row>
    <row r="21" spans="1:4">
      <c r="A21" s="3" t="s">
        <v>2515</v>
      </c>
    </row>
    <row r="22" spans="1:4">
      <c r="A22" s="4" t="s">
        <v>2516</v>
      </c>
      <c r="C22" s="5" t="n">
        <v>7792606</v>
      </c>
      <c r="D22" s="5" t="n">
        <v>6971856</v>
      </c>
    </row>
    <row r="23" spans="1:4">
      <c r="A23" s="4" t="s">
        <v>2517</v>
      </c>
      <c r="C23" s="5" t="n">
        <v>1204325</v>
      </c>
      <c r="D23" s="5" t="n">
        <v>1054723</v>
      </c>
    </row>
    <row r="24" spans="1:4">
      <c r="A24" s="4" t="s">
        <v>116</v>
      </c>
      <c r="C24" s="5" t="n">
        <v>4012956</v>
      </c>
      <c r="D24" s="5" t="n">
        <v>2413243</v>
      </c>
    </row>
    <row r="25" spans="1:4">
      <c r="A25" s="4" t="s">
        <v>2518</v>
      </c>
      <c r="C25" s="5" t="n">
        <v>2507753</v>
      </c>
      <c r="D25" s="5" t="n">
        <v>2235109</v>
      </c>
    </row>
    <row r="26" spans="1:4">
      <c r="A26" s="4" t="s">
        <v>2519</v>
      </c>
      <c r="C26" s="5" t="n">
        <v>4277290</v>
      </c>
      <c r="D26" s="5" t="n">
        <v>3329602</v>
      </c>
    </row>
    <row r="27" spans="1:4">
      <c r="A27" s="4" t="s">
        <v>2520</v>
      </c>
      <c r="C27" s="5" t="n">
        <v>-675238</v>
      </c>
      <c r="D27" s="5" t="n">
        <v>1610958</v>
      </c>
    </row>
    <row r="28" spans="1:4">
      <c r="A28" s="4" t="s">
        <v>2521</v>
      </c>
      <c r="C28" s="5" t="n">
        <v>-1480382</v>
      </c>
      <c r="D28" s="5" t="n">
        <v>2434812</v>
      </c>
    </row>
    <row r="29" spans="1:4">
      <c r="A29" s="4" t="s">
        <v>2513</v>
      </c>
    </row>
    <row r="30" spans="1:4">
      <c r="A30" s="3" t="s">
        <v>2515</v>
      </c>
    </row>
    <row r="31" spans="1:4">
      <c r="A31" s="4" t="s">
        <v>2516</v>
      </c>
      <c r="C31" s="5" t="n">
        <v>345010</v>
      </c>
      <c r="D31" s="5" t="n">
        <v>358886</v>
      </c>
    </row>
    <row r="32" spans="1:4">
      <c r="A32" s="4" t="s">
        <v>2517</v>
      </c>
      <c r="C32" s="5" t="n">
        <v>31885</v>
      </c>
      <c r="D32" s="5" t="n">
        <v>32919</v>
      </c>
    </row>
    <row r="33" spans="1:4">
      <c r="A33" s="4" t="s">
        <v>116</v>
      </c>
      <c r="C33" s="5" t="n">
        <v>66787</v>
      </c>
      <c r="D33" s="5" t="n">
        <v>46755</v>
      </c>
    </row>
    <row r="34" spans="1:4">
      <c r="A34" s="4" t="s">
        <v>2518</v>
      </c>
      <c r="C34" s="5" t="n">
        <v>369637</v>
      </c>
      <c r="D34" s="5" t="n">
        <v>379945</v>
      </c>
    </row>
    <row r="35" spans="1:4">
      <c r="A35" s="4" t="s">
        <v>2519</v>
      </c>
      <c r="C35" s="5" t="n">
        <v>447110</v>
      </c>
      <c r="D35" s="5" t="n">
        <v>447571</v>
      </c>
    </row>
    <row r="36" spans="1:4">
      <c r="A36" s="4" t="s">
        <v>2520</v>
      </c>
      <c r="C36" s="5" t="n">
        <v>75480</v>
      </c>
      <c r="D36" s="5" t="n">
        <v>62165</v>
      </c>
    </row>
    <row r="37" spans="1:4">
      <c r="A37" s="4" t="s">
        <v>2521</v>
      </c>
      <c r="C37" s="6" t="n">
        <v>78665</v>
      </c>
      <c r="D37" s="6" t="n">
        <v>134635</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9</v>
      </c>
      <c r="C1" s="2" t="s">
        <v>2</v>
      </c>
      <c r="D1" s="2" t="s">
        <v>30</v>
      </c>
    </row>
    <row r="2" spans="1:4">
      <c r="A2" s="3" t="s">
        <v>31</v>
      </c>
    </row>
    <row r="3" spans="1:4">
      <c r="A3" s="4" t="s">
        <v>32</v>
      </c>
      <c r="C3" s="6" t="n">
        <v>10035859000</v>
      </c>
      <c r="D3" s="6" t="n">
        <v>9447007000</v>
      </c>
    </row>
    <row r="4" spans="1:4">
      <c r="A4" s="3" t="s">
        <v>33</v>
      </c>
    </row>
    <row r="5" spans="1:4">
      <c r="A5" s="4" t="s">
        <v>34</v>
      </c>
      <c r="C5" s="5" t="n">
        <v>17024225000</v>
      </c>
      <c r="D5" s="5" t="n">
        <v>21741172000</v>
      </c>
    </row>
    <row r="6" spans="1:4">
      <c r="A6" s="4" t="s">
        <v>35</v>
      </c>
      <c r="C6" s="5" t="n">
        <v>1658644000</v>
      </c>
      <c r="D6" s="5" t="n">
        <v>0</v>
      </c>
    </row>
    <row r="7" spans="1:4">
      <c r="A7" s="4" t="s">
        <v>36</v>
      </c>
      <c r="C7" s="5" t="n">
        <v>1630000</v>
      </c>
      <c r="D7" s="5" t="n">
        <v>248000</v>
      </c>
    </row>
    <row r="8" spans="1:4">
      <c r="A8" s="4" t="s">
        <v>37</v>
      </c>
      <c r="C8" s="5" t="n">
        <v>730831000</v>
      </c>
      <c r="D8" s="5" t="n">
        <v>1027363000</v>
      </c>
    </row>
    <row r="9" spans="1:4">
      <c r="A9" s="4" t="s">
        <v>38</v>
      </c>
      <c r="B9" s="4" t="s">
        <v>39</v>
      </c>
      <c r="C9" s="5" t="n">
        <v>85819785000</v>
      </c>
      <c r="D9" s="5" t="n">
        <v>87025786000</v>
      </c>
    </row>
    <row r="10" spans="1:4">
      <c r="A10" s="4" t="s">
        <v>40</v>
      </c>
      <c r="B10" s="4" t="s">
        <v>41</v>
      </c>
      <c r="C10" s="5" t="n">
        <v>-3814464000</v>
      </c>
      <c r="D10" s="5" t="n">
        <v>-3246145000</v>
      </c>
    </row>
    <row r="11" spans="1:4">
      <c r="A11" s="4" t="s">
        <v>42</v>
      </c>
      <c r="C11" s="5" t="n">
        <v>82005321000</v>
      </c>
      <c r="D11" s="5" t="n">
        <v>83779641000</v>
      </c>
    </row>
    <row r="12" spans="1:4">
      <c r="A12" s="4" t="s">
        <v>43</v>
      </c>
      <c r="B12" s="4" t="s">
        <v>44</v>
      </c>
      <c r="C12" s="5" t="n">
        <v>2586308000</v>
      </c>
      <c r="D12" s="5" t="n">
        <v>3190067000</v>
      </c>
    </row>
    <row r="13" spans="1:4">
      <c r="A13" s="4" t="s">
        <v>45</v>
      </c>
      <c r="B13" s="4" t="s">
        <v>46</v>
      </c>
      <c r="C13" s="5" t="n">
        <v>996498000</v>
      </c>
      <c r="D13" s="5" t="n">
        <v>1034462000</v>
      </c>
    </row>
    <row r="14" spans="1:4">
      <c r="A14" s="4" t="s">
        <v>47</v>
      </c>
      <c r="B14" s="4" t="s">
        <v>48</v>
      </c>
      <c r="C14" s="5" t="n">
        <v>9747223000</v>
      </c>
      <c r="D14" s="5" t="n">
        <v>8397413000</v>
      </c>
    </row>
    <row r="15" spans="1:4">
      <c r="A15" s="4" t="s">
        <v>49</v>
      </c>
      <c r="B15" s="4" t="s">
        <v>41</v>
      </c>
      <c r="C15" s="5" t="n">
        <v>599321000</v>
      </c>
      <c r="D15" s="5" t="n">
        <v>635331000</v>
      </c>
    </row>
    <row r="16" spans="1:4">
      <c r="A16" s="4" t="s">
        <v>50</v>
      </c>
      <c r="C16" s="5" t="n">
        <v>255344000</v>
      </c>
      <c r="D16" s="5" t="n">
        <v>266569000</v>
      </c>
    </row>
    <row r="17" spans="1:4">
      <c r="A17" s="4" t="s">
        <v>51</v>
      </c>
      <c r="C17" s="5" t="n">
        <v>4454925000</v>
      </c>
      <c r="D17" s="5" t="n">
        <v>4454925000</v>
      </c>
    </row>
    <row r="18" spans="1:4">
      <c r="A18" s="4" t="s">
        <v>52</v>
      </c>
      <c r="C18" s="5" t="n">
        <v>597244000</v>
      </c>
      <c r="D18" s="5" t="n">
        <v>667276000</v>
      </c>
    </row>
    <row r="19" spans="1:4">
      <c r="A19" s="4" t="s">
        <v>53</v>
      </c>
      <c r="C19" s="5" t="n">
        <v>1767101000</v>
      </c>
      <c r="D19" s="5" t="n">
        <v>1727267000</v>
      </c>
    </row>
    <row r="20" spans="1:4">
      <c r="A20" s="4" t="s">
        <v>54</v>
      </c>
      <c r="B20" s="4" t="s">
        <v>41</v>
      </c>
      <c r="C20" s="5" t="n">
        <v>3016948000</v>
      </c>
      <c r="D20" s="5" t="n">
        <v>2630508000</v>
      </c>
    </row>
    <row r="21" spans="1:4">
      <c r="A21" s="4" t="s">
        <v>55</v>
      </c>
      <c r="B21" s="4" t="s">
        <v>56</v>
      </c>
      <c r="C21" s="5" t="n">
        <v>1893101000</v>
      </c>
      <c r="D21" s="5" t="n">
        <v>2107583000</v>
      </c>
    </row>
    <row r="22" spans="1:4">
      <c r="A22" s="4" t="s">
        <v>57</v>
      </c>
      <c r="C22" s="5" t="n">
        <v>137370523000</v>
      </c>
      <c r="D22" s="5" t="n">
        <v>141106832000</v>
      </c>
    </row>
    <row r="23" spans="1:4">
      <c r="A23" s="3" t="s">
        <v>58</v>
      </c>
    </row>
    <row r="24" spans="1:4">
      <c r="A24" s="4" t="s">
        <v>59</v>
      </c>
      <c r="C24" s="5" t="n">
        <v>2821712000</v>
      </c>
      <c r="D24" s="5" t="n">
        <v>2777513000</v>
      </c>
    </row>
    <row r="25" spans="1:4">
      <c r="A25" s="4" t="s">
        <v>60</v>
      </c>
      <c r="C25" s="5" t="n">
        <v>67240690000</v>
      </c>
      <c r="D25" s="5" t="n">
        <v>65583428000</v>
      </c>
    </row>
    <row r="26" spans="1:4">
      <c r="A26" s="4" t="s">
        <v>61</v>
      </c>
      <c r="B26" s="4" t="s">
        <v>41</v>
      </c>
      <c r="C26" s="5" t="n">
        <v>43524445000</v>
      </c>
      <c r="D26" s="5" t="n">
        <v>49828582000</v>
      </c>
    </row>
    <row r="27" spans="1:4">
      <c r="A27" s="4" t="s">
        <v>62</v>
      </c>
      <c r="C27" s="5" t="n">
        <v>163498000</v>
      </c>
      <c r="D27" s="5" t="n">
        <v>171137000</v>
      </c>
    </row>
    <row r="28" spans="1:4">
      <c r="A28" s="4" t="s">
        <v>63</v>
      </c>
      <c r="C28" s="5" t="n">
        <v>430548000</v>
      </c>
      <c r="D28" s="5" t="n">
        <v>230578000</v>
      </c>
    </row>
    <row r="29" spans="1:4">
      <c r="A29" s="4" t="s">
        <v>64</v>
      </c>
      <c r="B29" s="4" t="s">
        <v>41</v>
      </c>
      <c r="C29" s="5" t="n">
        <v>810872000</v>
      </c>
      <c r="D29" s="5" t="n">
        <v>668494000</v>
      </c>
    </row>
    <row r="30" spans="1:4">
      <c r="A30" s="4" t="s">
        <v>65</v>
      </c>
      <c r="C30" s="5" t="n">
        <v>114991765000</v>
      </c>
      <c r="D30" s="5" t="n">
        <v>119259732000</v>
      </c>
    </row>
    <row r="31" spans="1:4">
      <c r="A31" s="3" t="s">
        <v>66</v>
      </c>
    </row>
    <row r="32" spans="1:4">
      <c r="A32" s="4" t="s">
        <v>67</v>
      </c>
      <c r="B32" s="4" t="s">
        <v>68</v>
      </c>
      <c r="C32" s="5" t="n">
        <v>195445000</v>
      </c>
      <c r="D32" s="5" t="n">
        <v>270445000</v>
      </c>
    </row>
    <row r="33" spans="1:4">
      <c r="A33" s="4" t="s">
        <v>69</v>
      </c>
      <c r="C33" s="5" t="n">
        <v>16599497000</v>
      </c>
      <c r="D33" s="5" t="n">
        <v>16629822000</v>
      </c>
    </row>
    <row r="34" spans="1:4">
      <c r="A34" s="4" t="s">
        <v>70</v>
      </c>
      <c r="C34" s="5" t="n">
        <v>-193208000</v>
      </c>
      <c r="D34" s="5" t="n">
        <v>-170530000</v>
      </c>
    </row>
    <row r="35" spans="1:4">
      <c r="A35" s="4" t="s">
        <v>71</v>
      </c>
      <c r="C35" s="5" t="n">
        <v>3020149000</v>
      </c>
      <c r="D35" s="5" t="n">
        <v>2672393000</v>
      </c>
    </row>
    <row r="36" spans="1:4">
      <c r="A36" s="4" t="s">
        <v>72</v>
      </c>
      <c r="C36" s="5" t="n">
        <v>19621883000</v>
      </c>
      <c r="D36" s="5" t="n">
        <v>19402130000</v>
      </c>
    </row>
    <row r="37" spans="1:4">
      <c r="A37" s="4" t="s">
        <v>73</v>
      </c>
      <c r="C37" s="5" t="n">
        <v>2756875000</v>
      </c>
      <c r="D37" s="5" t="n">
        <v>2444970000</v>
      </c>
    </row>
    <row r="38" spans="1:4">
      <c r="A38" s="4" t="s">
        <v>74</v>
      </c>
      <c r="C38" s="5" t="n">
        <v>22378758000</v>
      </c>
      <c r="D38" s="5" t="n">
        <v>21847100000</v>
      </c>
    </row>
    <row r="39" spans="1:4">
      <c r="A39" s="4" t="s">
        <v>75</v>
      </c>
      <c r="C39" s="6" t="n">
        <v>137370523000</v>
      </c>
      <c r="D39" s="6" t="n">
        <v>141106832000</v>
      </c>
    </row>
    <row r="40" spans="1:4"/>
    <row r="41" spans="1:4">
      <c r="A41" s="4" t="s">
        <v>76</v>
      </c>
      <c r="B41" s="4" t="s">
        <v>77</v>
      </c>
    </row>
    <row r="42" spans="1:4">
      <c r="A42" s="4" t="s">
        <v>41</v>
      </c>
      <c r="B42" s="4" t="s">
        <v>78</v>
      </c>
    </row>
    <row r="43" spans="1:4">
      <c r="A43" s="4" t="s">
        <v>44</v>
      </c>
      <c r="B43" s="4" t="s">
        <v>79</v>
      </c>
    </row>
    <row r="44" spans="1:4">
      <c r="A44" s="4" t="s">
        <v>46</v>
      </c>
      <c r="B44" s="4" t="s">
        <v>80</v>
      </c>
    </row>
    <row r="45" spans="1:4">
      <c r="A45" s="4" t="s">
        <v>81</v>
      </c>
      <c r="B45" s="4" t="s">
        <v>82</v>
      </c>
    </row>
    <row r="46" spans="1:4">
      <c r="A46" s="4" t="s">
        <v>83</v>
      </c>
      <c r="B46" s="4" t="s">
        <v>84</v>
      </c>
    </row>
    <row r="47" spans="1:4">
      <c r="A47" s="4" t="s">
        <v>68</v>
      </c>
      <c r="B47" s="4" t="s">
        <v>85</v>
      </c>
    </row>
  </sheetData>
  <mergeCells count="9">
    <mergeCell ref="A1:B1"/>
    <mergeCell ref="A40:C40"/>
    <mergeCell ref="B41:C41"/>
    <mergeCell ref="B42:C42"/>
    <mergeCell ref="B43:C43"/>
    <mergeCell ref="B44:C44"/>
    <mergeCell ref="B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315</v>
      </c>
    </row>
    <row r="4" spans="1:2">
      <c r="A4" s="4" t="s">
        <v>66</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7</v>
      </c>
      <c r="B1" s="2" t="s">
        <v>1</v>
      </c>
    </row>
    <row r="2" spans="1:2">
      <c r="B2" s="2" t="s">
        <v>2</v>
      </c>
    </row>
    <row r="3" spans="1:2">
      <c r="A3" s="3" t="s">
        <v>315</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86</v>
      </c>
      <c r="B1" s="2" t="s">
        <v>2</v>
      </c>
      <c r="C1" s="2" t="s">
        <v>30</v>
      </c>
    </row>
    <row r="2" spans="1:3">
      <c r="A2" s="3" t="s">
        <v>31</v>
      </c>
    </row>
    <row r="3" spans="1:3">
      <c r="A3" s="4" t="s">
        <v>87</v>
      </c>
      <c r="B3" s="6" t="n">
        <v>1635413000</v>
      </c>
    </row>
    <row r="4" spans="1:3">
      <c r="A4" s="4" t="s">
        <v>88</v>
      </c>
      <c r="B4" s="5" t="n">
        <v>217200000</v>
      </c>
      <c r="C4" s="6" t="n">
        <v>335400000</v>
      </c>
    </row>
    <row r="5" spans="1:3">
      <c r="A5" s="4" t="s">
        <v>89</v>
      </c>
      <c r="B5" s="5" t="n">
        <v>1214579000</v>
      </c>
      <c r="C5" s="5" t="n">
        <v>970756000</v>
      </c>
    </row>
    <row r="6" spans="1:3">
      <c r="A6" s="4" t="s">
        <v>90</v>
      </c>
      <c r="B6" s="6" t="n">
        <v>150343000</v>
      </c>
      <c r="C6" s="6" t="n">
        <v>151490000</v>
      </c>
    </row>
    <row r="7" spans="1:3">
      <c r="A7" s="3" t="s">
        <v>66</v>
      </c>
    </row>
    <row r="8" spans="1:3">
      <c r="A8" s="4" t="s">
        <v>91</v>
      </c>
      <c r="B8" s="4" t="s">
        <v>92</v>
      </c>
      <c r="C8" s="4" t="s">
        <v>92</v>
      </c>
    </row>
    <row r="9" spans="1:3">
      <c r="A9" s="4" t="s">
        <v>93</v>
      </c>
      <c r="B9" s="5" t="n">
        <v>800000000</v>
      </c>
      <c r="C9" s="5" t="n">
        <v>800000000</v>
      </c>
    </row>
    <row r="10" spans="1:3">
      <c r="A10" s="4" t="s">
        <v>94</v>
      </c>
      <c r="B10" s="5" t="n">
        <v>530391043</v>
      </c>
      <c r="C10" s="5" t="n">
        <v>530391043</v>
      </c>
    </row>
    <row r="11" spans="1:3">
      <c r="A11" s="4" t="s">
        <v>95</v>
      </c>
    </row>
    <row r="12" spans="1:3">
      <c r="A12" s="3" t="s">
        <v>66</v>
      </c>
    </row>
    <row r="13" spans="1:3">
      <c r="A13" s="4" t="s">
        <v>96</v>
      </c>
      <c r="B13" s="4" t="s">
        <v>92</v>
      </c>
      <c r="C13" s="4" t="s">
        <v>92</v>
      </c>
    </row>
    <row r="14" spans="1:3">
      <c r="A14" s="4" t="s">
        <v>97</v>
      </c>
      <c r="B14" s="6" t="n">
        <v>25000</v>
      </c>
      <c r="C14" s="6" t="n">
        <v>25000</v>
      </c>
    </row>
    <row r="15" spans="1:3">
      <c r="A15" s="4" t="s">
        <v>98</v>
      </c>
      <c r="B15" s="5" t="n">
        <v>7500000</v>
      </c>
      <c r="C15" s="5" t="n">
        <v>7500000</v>
      </c>
    </row>
    <row r="16" spans="1:3">
      <c r="A16" s="4" t="s">
        <v>99</v>
      </c>
      <c r="B16" s="5" t="n">
        <v>8000</v>
      </c>
      <c r="C16" s="5" t="n">
        <v>8000</v>
      </c>
    </row>
    <row r="17" spans="1:3">
      <c r="A17" s="4" t="s">
        <v>100</v>
      </c>
    </row>
    <row r="18" spans="1:3">
      <c r="A18" s="3" t="s">
        <v>66</v>
      </c>
    </row>
    <row r="19" spans="1:3">
      <c r="A19" s="4" t="s">
        <v>98</v>
      </c>
      <c r="B19" s="5" t="n">
        <v>0</v>
      </c>
    </row>
    <row r="20" spans="1:3">
      <c r="A20" s="4" t="s">
        <v>99</v>
      </c>
      <c r="C20" s="5" t="n">
        <v>3000000</v>
      </c>
    </row>
    <row r="21" spans="1:3">
      <c r="A21" s="4" t="s">
        <v>101</v>
      </c>
      <c r="B21" s="6" t="n">
        <v>25</v>
      </c>
      <c r="C21" s="6" t="n">
        <v>25</v>
      </c>
    </row>
    <row r="22" spans="1:3">
      <c r="A22" s="4" t="s">
        <v>102</v>
      </c>
    </row>
    <row r="23" spans="1:3">
      <c r="A23" s="3" t="s">
        <v>31</v>
      </c>
    </row>
    <row r="24" spans="1:3">
      <c r="A24" s="4" t="s">
        <v>103</v>
      </c>
      <c r="B24" s="6" t="n">
        <v>2811855000</v>
      </c>
      <c r="C24" s="6" t="n">
        <v>1901004000</v>
      </c>
    </row>
    <row r="25" spans="1:3">
      <c r="A25" s="4" t="s">
        <v>104</v>
      </c>
    </row>
    <row r="26" spans="1:3">
      <c r="A26" s="3" t="s">
        <v>31</v>
      </c>
    </row>
    <row r="27" spans="1:3">
      <c r="A27" s="4" t="s">
        <v>90</v>
      </c>
      <c r="B27" s="6" t="n">
        <v>150300000</v>
      </c>
      <c r="C27" s="6" t="n">
        <v>15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350</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8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row r="18" spans="1:2">
      <c r="A18" s="4" t="s">
        <v>383</v>
      </c>
      <c r="B18" s="4" t="s">
        <v>384</v>
      </c>
    </row>
    <row r="19" spans="1:2">
      <c r="A19" s="4" t="s">
        <v>385</v>
      </c>
      <c r="B19" s="4" t="s">
        <v>386</v>
      </c>
    </row>
    <row r="20" spans="1:2">
      <c r="A20" s="4" t="s">
        <v>387</v>
      </c>
      <c r="B20" s="4" t="s">
        <v>388</v>
      </c>
    </row>
    <row r="21" spans="1:2">
      <c r="A21" s="4" t="s">
        <v>389</v>
      </c>
      <c r="B21" s="4" t="s">
        <v>390</v>
      </c>
    </row>
    <row r="22" spans="1:2">
      <c r="A22" s="4" t="s">
        <v>391</v>
      </c>
      <c r="B22" s="4" t="s">
        <v>392</v>
      </c>
    </row>
    <row r="23" spans="1:2">
      <c r="A23" s="4" t="s">
        <v>393</v>
      </c>
      <c r="B23" s="4" t="s">
        <v>394</v>
      </c>
    </row>
    <row r="24" spans="1:2">
      <c r="A24" s="4" t="s">
        <v>395</v>
      </c>
      <c r="B24" s="4" t="s">
        <v>396</v>
      </c>
    </row>
    <row r="25" spans="1:2">
      <c r="A25" s="4" t="s">
        <v>397</v>
      </c>
      <c r="B25" s="4" t="s">
        <v>398</v>
      </c>
    </row>
    <row r="26" spans="1:2">
      <c r="A26" s="4" t="s">
        <v>399</v>
      </c>
      <c r="B26" s="4" t="s">
        <v>400</v>
      </c>
    </row>
    <row r="27" spans="1:2">
      <c r="A27" s="4" t="s">
        <v>401</v>
      </c>
      <c r="B27" s="4" t="s">
        <v>402</v>
      </c>
    </row>
    <row r="28" spans="1:2">
      <c r="A28" s="4" t="s">
        <v>403</v>
      </c>
      <c r="B28" s="4" t="s">
        <v>404</v>
      </c>
    </row>
    <row r="29" spans="1:2">
      <c r="A29" s="4" t="s">
        <v>405</v>
      </c>
      <c r="B29" s="4" t="s">
        <v>406</v>
      </c>
    </row>
    <row r="30" spans="1:2">
      <c r="A30" s="4" t="s">
        <v>407</v>
      </c>
      <c r="B30" s="4" t="s">
        <v>408</v>
      </c>
    </row>
    <row r="31" spans="1:2">
      <c r="A31" s="4" t="s">
        <v>409</v>
      </c>
      <c r="B31"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83</v>
      </c>
    </row>
    <row r="4" spans="1:2">
      <c r="A4" s="4" t="s">
        <v>383</v>
      </c>
      <c r="B4"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289</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2</v>
      </c>
    </row>
    <row r="3" spans="1:2">
      <c r="A3" s="3" t="s">
        <v>292</v>
      </c>
    </row>
    <row r="4" spans="1:2">
      <c r="A4" s="4" t="s">
        <v>427</v>
      </c>
      <c r="B4" s="4" t="s">
        <v>428</v>
      </c>
    </row>
    <row r="5" spans="1:2">
      <c r="A5" s="3"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row r="14" spans="1:2">
      <c r="A14" s="4" t="s">
        <v>446</v>
      </c>
      <c r="B14" s="4" t="s">
        <v>447</v>
      </c>
    </row>
    <row r="15" spans="1:2">
      <c r="A15" s="4" t="s">
        <v>448</v>
      </c>
    </row>
    <row r="16" spans="1:2">
      <c r="A16" s="3" t="s">
        <v>429</v>
      </c>
    </row>
    <row r="17" spans="1:2">
      <c r="A17" s="4" t="s">
        <v>430</v>
      </c>
      <c r="B17" s="4" t="s">
        <v>449</v>
      </c>
    </row>
    <row r="18" spans="1:2">
      <c r="A18" s="4" t="s">
        <v>450</v>
      </c>
    </row>
    <row r="19" spans="1:2">
      <c r="A19" s="3" t="s">
        <v>429</v>
      </c>
    </row>
    <row r="20" spans="1:2">
      <c r="A20" s="4" t="s">
        <v>430</v>
      </c>
      <c r="B20"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9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5"/>
    <col customWidth="1" max="5" min="5" width="15"/>
  </cols>
  <sheetData>
    <row r="1" spans="1:5">
      <c r="A1" s="1" t="s">
        <v>105</v>
      </c>
      <c r="C1" s="2" t="s">
        <v>1</v>
      </c>
    </row>
    <row r="2" spans="1:5">
      <c r="C2" s="2" t="s">
        <v>2</v>
      </c>
      <c r="D2" s="2" t="s">
        <v>30</v>
      </c>
      <c r="E2" s="2" t="s">
        <v>106</v>
      </c>
    </row>
    <row r="3" spans="1:5">
      <c r="A3" s="3" t="s">
        <v>107</v>
      </c>
    </row>
    <row r="4" spans="1:5">
      <c r="A4" s="4" t="s">
        <v>108</v>
      </c>
      <c r="C4" s="6" t="n">
        <v>7611347000</v>
      </c>
      <c r="D4" s="6" t="n">
        <v>7732022000</v>
      </c>
      <c r="E4" s="6" t="n">
        <v>7007577000</v>
      </c>
    </row>
    <row r="5" spans="1:5">
      <c r="A5" s="4" t="s">
        <v>109</v>
      </c>
      <c r="C5" s="5" t="n">
        <v>57361000</v>
      </c>
      <c r="D5" s="5" t="n">
        <v>21745000</v>
      </c>
      <c r="E5" s="5" t="n">
        <v>24992000</v>
      </c>
    </row>
    <row r="6" spans="1:5">
      <c r="A6" s="3" t="s">
        <v>33</v>
      </c>
    </row>
    <row r="7" spans="1:5">
      <c r="A7" s="4" t="s">
        <v>110</v>
      </c>
      <c r="C7" s="5" t="n">
        <v>284796000</v>
      </c>
      <c r="D7" s="5" t="n">
        <v>331379000</v>
      </c>
      <c r="E7" s="5" t="n">
        <v>261017000</v>
      </c>
    </row>
    <row r="8" spans="1:5">
      <c r="A8" s="4" t="s">
        <v>111</v>
      </c>
      <c r="C8" s="5" t="n">
        <v>3526000</v>
      </c>
      <c r="D8" s="5" t="n">
        <v>0</v>
      </c>
      <c r="E8" s="5" t="n">
        <v>0</v>
      </c>
    </row>
    <row r="9" spans="1:5">
      <c r="A9" s="4" t="s">
        <v>37</v>
      </c>
      <c r="C9" s="5" t="n">
        <v>32721000</v>
      </c>
      <c r="D9" s="5" t="n">
        <v>52470000</v>
      </c>
      <c r="E9" s="5" t="n">
        <v>37156000</v>
      </c>
    </row>
    <row r="10" spans="1:5">
      <c r="A10" s="4" t="s">
        <v>112</v>
      </c>
      <c r="C10" s="5" t="n">
        <v>7989751000</v>
      </c>
      <c r="D10" s="5" t="n">
        <v>8137616000</v>
      </c>
      <c r="E10" s="5" t="n">
        <v>7330742000</v>
      </c>
    </row>
    <row r="11" spans="1:5">
      <c r="A11" s="3" t="s">
        <v>113</v>
      </c>
    </row>
    <row r="12" spans="1:5">
      <c r="A12" s="4" t="s">
        <v>60</v>
      </c>
      <c r="C12" s="5" t="n">
        <v>277022000</v>
      </c>
      <c r="D12" s="5" t="n">
        <v>289145000</v>
      </c>
      <c r="E12" s="5" t="n">
        <v>238565000</v>
      </c>
    </row>
    <row r="13" spans="1:5">
      <c r="A13" s="4" t="s">
        <v>61</v>
      </c>
      <c r="C13" s="5" t="n">
        <v>1148037000</v>
      </c>
      <c r="D13" s="5" t="n">
        <v>947065000</v>
      </c>
      <c r="E13" s="5" t="n">
        <v>849077000</v>
      </c>
    </row>
    <row r="14" spans="1:5">
      <c r="A14" s="4" t="s">
        <v>114</v>
      </c>
      <c r="C14" s="5" t="n">
        <v>1425059000</v>
      </c>
      <c r="D14" s="5" t="n">
        <v>1236210000</v>
      </c>
      <c r="E14" s="5" t="n">
        <v>1087642000</v>
      </c>
    </row>
    <row r="15" spans="1:5">
      <c r="A15" s="4" t="s">
        <v>115</v>
      </c>
      <c r="C15" s="5" t="n">
        <v>6564692000</v>
      </c>
      <c r="D15" s="5" t="n">
        <v>6901406000</v>
      </c>
      <c r="E15" s="5" t="n">
        <v>6243100000</v>
      </c>
    </row>
    <row r="16" spans="1:5">
      <c r="A16" s="4" t="s">
        <v>116</v>
      </c>
      <c r="C16" s="5" t="n">
        <v>2979725000</v>
      </c>
      <c r="D16" s="5" t="n">
        <v>4079743000</v>
      </c>
      <c r="E16" s="5" t="n">
        <v>2459998000</v>
      </c>
    </row>
    <row r="17" spans="1:5">
      <c r="A17" s="4" t="s">
        <v>117</v>
      </c>
      <c r="C17" s="5" t="n">
        <v>3584967000</v>
      </c>
      <c r="D17" s="5" t="n">
        <v>2821663000</v>
      </c>
      <c r="E17" s="5" t="n">
        <v>3783102000</v>
      </c>
    </row>
    <row r="18" spans="1:5">
      <c r="A18" s="3" t="s">
        <v>118</v>
      </c>
    </row>
    <row r="19" spans="1:5">
      <c r="A19" s="4" t="s">
        <v>119</v>
      </c>
      <c r="C19" s="5" t="n">
        <v>499591000</v>
      </c>
      <c r="D19" s="5" t="n">
        <v>495727000</v>
      </c>
      <c r="E19" s="5" t="n">
        <v>424182000</v>
      </c>
    </row>
    <row r="20" spans="1:5">
      <c r="A20" s="4" t="s">
        <v>120</v>
      </c>
      <c r="C20" s="5" t="n">
        <v>190248000</v>
      </c>
      <c r="D20" s="5" t="n">
        <v>216057000</v>
      </c>
      <c r="E20" s="5" t="n">
        <v>212475000</v>
      </c>
    </row>
    <row r="21" spans="1:5">
      <c r="A21" s="4" t="s">
        <v>121</v>
      </c>
      <c r="C21" s="5" t="n">
        <v>63790000</v>
      </c>
      <c r="D21" s="5" t="n">
        <v>108569000</v>
      </c>
      <c r="E21" s="5" t="n">
        <v>205060000</v>
      </c>
    </row>
    <row r="22" spans="1:5">
      <c r="A22" s="4" t="s">
        <v>122</v>
      </c>
      <c r="C22" s="5" t="n">
        <v>-11054000</v>
      </c>
      <c r="D22" s="5" t="n">
        <v>-8818000</v>
      </c>
      <c r="E22" s="5" t="n">
        <v>8514000</v>
      </c>
    </row>
    <row r="23" spans="1:5">
      <c r="A23" s="4" t="s">
        <v>53</v>
      </c>
      <c r="C23" s="5" t="n">
        <v>57796000</v>
      </c>
      <c r="D23" s="5" t="n">
        <v>57913000</v>
      </c>
      <c r="E23" s="5" t="n">
        <v>60278000</v>
      </c>
    </row>
    <row r="24" spans="1:5">
      <c r="A24" s="4" t="s">
        <v>123</v>
      </c>
      <c r="C24" s="5" t="n">
        <v>190647000</v>
      </c>
      <c r="D24" s="5" t="n">
        <v>141667000</v>
      </c>
      <c r="E24" s="5" t="n">
        <v>182453000</v>
      </c>
    </row>
    <row r="25" spans="1:5">
      <c r="A25" s="4" t="s">
        <v>124</v>
      </c>
      <c r="C25" s="5" t="n">
        <v>1839307000</v>
      </c>
      <c r="D25" s="5" t="n">
        <v>1482850000</v>
      </c>
      <c r="E25" s="5" t="n">
        <v>789265000</v>
      </c>
    </row>
    <row r="26" spans="1:5">
      <c r="A26" s="4" t="s">
        <v>125</v>
      </c>
      <c r="B26" s="4" t="s">
        <v>76</v>
      </c>
      <c r="C26" s="5" t="n">
        <v>-132123000</v>
      </c>
      <c r="D26" s="5" t="n">
        <v>383425000</v>
      </c>
      <c r="E26" s="5" t="n">
        <v>732827000</v>
      </c>
    </row>
    <row r="27" spans="1:5">
      <c r="A27" s="4" t="s">
        <v>126</v>
      </c>
      <c r="C27" s="5" t="n">
        <v>2698202000</v>
      </c>
      <c r="D27" s="5" t="n">
        <v>2877390000</v>
      </c>
      <c r="E27" s="5" t="n">
        <v>2615054000</v>
      </c>
    </row>
    <row r="28" spans="1:5">
      <c r="A28" s="4" t="s">
        <v>127</v>
      </c>
      <c r="C28" s="5" t="n">
        <v>-44000</v>
      </c>
      <c r="D28" s="5" t="n">
        <v>-1092000</v>
      </c>
      <c r="E28" s="5" t="n">
        <v>0</v>
      </c>
    </row>
    <row r="29" spans="1:5">
      <c r="A29" s="4" t="s">
        <v>128</v>
      </c>
      <c r="C29" s="5" t="n">
        <v>0</v>
      </c>
      <c r="D29" s="5" t="n">
        <v>0</v>
      </c>
      <c r="E29" s="5" t="n">
        <v>2417563000</v>
      </c>
    </row>
    <row r="30" spans="1:5">
      <c r="A30" s="4" t="s">
        <v>129</v>
      </c>
      <c r="C30" s="5" t="n">
        <v>57547000</v>
      </c>
      <c r="D30" s="5" t="n">
        <v>19919000</v>
      </c>
      <c r="E30" s="5" t="n">
        <v>26845000</v>
      </c>
    </row>
    <row r="31" spans="1:5">
      <c r="A31" s="4" t="s">
        <v>130</v>
      </c>
      <c r="C31" s="5" t="n">
        <v>57503000</v>
      </c>
      <c r="D31" s="5" t="n">
        <v>18827000</v>
      </c>
      <c r="E31" s="5" t="n">
        <v>2444408000</v>
      </c>
    </row>
    <row r="32" spans="1:5">
      <c r="A32" s="4" t="s">
        <v>131</v>
      </c>
      <c r="C32" s="5" t="n">
        <v>2755705000</v>
      </c>
      <c r="D32" s="5" t="n">
        <v>2896217000</v>
      </c>
      <c r="E32" s="5" t="n">
        <v>5059462000</v>
      </c>
    </row>
    <row r="33" spans="1:5">
      <c r="A33" s="3" t="s">
        <v>132</v>
      </c>
    </row>
    <row r="34" spans="1:5">
      <c r="A34" s="4" t="s">
        <v>133</v>
      </c>
      <c r="C34" s="5" t="n">
        <v>1719645000</v>
      </c>
      <c r="D34" s="5" t="n">
        <v>1598497000</v>
      </c>
      <c r="E34" s="5" t="n">
        <v>1444193000</v>
      </c>
    </row>
    <row r="35" spans="1:5">
      <c r="A35" s="4" t="s">
        <v>134</v>
      </c>
      <c r="C35" s="5" t="n">
        <v>618597000</v>
      </c>
      <c r="D35" s="5" t="n">
        <v>591569000</v>
      </c>
      <c r="E35" s="5" t="n">
        <v>524299000</v>
      </c>
    </row>
    <row r="36" spans="1:5">
      <c r="A36" s="4" t="s">
        <v>135</v>
      </c>
      <c r="C36" s="5" t="n">
        <v>245321000</v>
      </c>
      <c r="D36" s="5" t="n">
        <v>220984000</v>
      </c>
      <c r="E36" s="5" t="n">
        <v>203551000</v>
      </c>
    </row>
    <row r="37" spans="1:5">
      <c r="A37" s="4" t="s">
        <v>136</v>
      </c>
      <c r="C37" s="5" t="n">
        <v>285900000</v>
      </c>
      <c r="D37" s="5" t="n">
        <v>295676000</v>
      </c>
      <c r="E37" s="5" t="n">
        <v>235474000</v>
      </c>
    </row>
    <row r="38" spans="1:5">
      <c r="A38" s="4" t="s">
        <v>137</v>
      </c>
      <c r="C38" s="5" t="n">
        <v>112858000</v>
      </c>
      <c r="D38" s="5" t="n">
        <v>85205000</v>
      </c>
      <c r="E38" s="5" t="n">
        <v>59135000</v>
      </c>
    </row>
    <row r="39" spans="1:5">
      <c r="A39" s="4" t="s">
        <v>138</v>
      </c>
      <c r="C39" s="5" t="n">
        <v>415267000</v>
      </c>
      <c r="D39" s="5" t="n">
        <v>384051000</v>
      </c>
      <c r="E39" s="5" t="n">
        <v>339388000</v>
      </c>
    </row>
    <row r="40" spans="1:5">
      <c r="A40" s="4" t="s">
        <v>139</v>
      </c>
      <c r="C40" s="5" t="n">
        <v>1305712000</v>
      </c>
      <c r="D40" s="5" t="n">
        <v>1121531000</v>
      </c>
      <c r="E40" s="5" t="n">
        <v>595468000</v>
      </c>
    </row>
    <row r="41" spans="1:5">
      <c r="A41" s="4" t="s">
        <v>140</v>
      </c>
      <c r="C41" s="5" t="n">
        <v>418911000</v>
      </c>
      <c r="D41" s="5" t="n">
        <v>426887000</v>
      </c>
      <c r="E41" s="5" t="n">
        <v>375665000</v>
      </c>
    </row>
    <row r="42" spans="1:5">
      <c r="A42" s="4" t="s">
        <v>141</v>
      </c>
      <c r="C42" s="5" t="n">
        <v>5122211000</v>
      </c>
      <c r="D42" s="5" t="n">
        <v>4724400000</v>
      </c>
      <c r="E42" s="5" t="n">
        <v>3777173000</v>
      </c>
    </row>
    <row r="43" spans="1:5">
      <c r="A43" s="3" t="s">
        <v>142</v>
      </c>
    </row>
    <row r="44" spans="1:5">
      <c r="A44" s="4" t="s">
        <v>143</v>
      </c>
      <c r="C44" s="5" t="n">
        <v>70034000</v>
      </c>
      <c r="D44" s="5" t="n">
        <v>79921000</v>
      </c>
      <c r="E44" s="5" t="n">
        <v>105412000</v>
      </c>
    </row>
    <row r="45" spans="1:5">
      <c r="A45" s="4" t="s">
        <v>144</v>
      </c>
      <c r="C45" s="5" t="n">
        <v>77976000</v>
      </c>
      <c r="D45" s="5" t="n">
        <v>61503000</v>
      </c>
      <c r="E45" s="5" t="n">
        <v>61152000</v>
      </c>
    </row>
    <row r="46" spans="1:5">
      <c r="A46" s="4" t="s">
        <v>145</v>
      </c>
      <c r="C46" s="5" t="n">
        <v>114232000</v>
      </c>
      <c r="D46" s="5" t="n">
        <v>0</v>
      </c>
      <c r="E46" s="5" t="n">
        <v>127063000</v>
      </c>
    </row>
    <row r="47" spans="1:5">
      <c r="A47" s="4" t="s">
        <v>146</v>
      </c>
      <c r="C47" s="5" t="n">
        <v>1741000</v>
      </c>
      <c r="D47" s="5" t="n">
        <v>155000</v>
      </c>
      <c r="E47" s="5" t="n">
        <v>0</v>
      </c>
    </row>
    <row r="48" spans="1:5">
      <c r="A48" s="4" t="s">
        <v>147</v>
      </c>
      <c r="C48" s="5" t="n">
        <v>0</v>
      </c>
      <c r="D48" s="5" t="n">
        <v>0</v>
      </c>
      <c r="E48" s="5" t="n">
        <v>64546000</v>
      </c>
    </row>
    <row r="49" spans="1:5">
      <c r="A49" s="4" t="s">
        <v>148</v>
      </c>
      <c r="C49" s="5" t="n">
        <v>0</v>
      </c>
      <c r="D49" s="5" t="n">
        <v>4507095000</v>
      </c>
      <c r="E49" s="5" t="n">
        <v>0</v>
      </c>
    </row>
    <row r="50" spans="1:5">
      <c r="A50" s="4" t="s">
        <v>149</v>
      </c>
      <c r="C50" s="5" t="n">
        <v>263983000</v>
      </c>
      <c r="D50" s="5" t="n">
        <v>4648674000</v>
      </c>
      <c r="E50" s="5" t="n">
        <v>358173000</v>
      </c>
    </row>
    <row r="51" spans="1:5">
      <c r="A51" s="4" t="s">
        <v>150</v>
      </c>
      <c r="C51" s="5" t="n">
        <v>954478000</v>
      </c>
      <c r="D51" s="5" t="n">
        <v>-3655194000</v>
      </c>
      <c r="E51" s="5" t="n">
        <v>4707218000</v>
      </c>
    </row>
    <row r="52" spans="1:5">
      <c r="A52" s="4" t="s">
        <v>151</v>
      </c>
      <c r="C52" s="5" t="n">
        <v>313715000</v>
      </c>
      <c r="D52" s="5" t="n">
        <v>-599758000</v>
      </c>
      <c r="E52" s="5" t="n">
        <v>1673123000</v>
      </c>
    </row>
    <row r="53" spans="1:5">
      <c r="A53" s="4" t="s">
        <v>152</v>
      </c>
      <c r="C53" s="5" t="n">
        <v>640763000</v>
      </c>
      <c r="D53" s="5" t="n">
        <v>-3055436000</v>
      </c>
      <c r="E53" s="5" t="n">
        <v>3034095000</v>
      </c>
    </row>
    <row r="54" spans="1:5">
      <c r="A54" s="4" t="s">
        <v>153</v>
      </c>
      <c r="C54" s="5" t="n">
        <v>277879000</v>
      </c>
      <c r="D54" s="5" t="n">
        <v>-1653719000</v>
      </c>
      <c r="E54" s="5" t="n">
        <v>464648000</v>
      </c>
    </row>
    <row r="55" spans="1:5">
      <c r="A55" s="4" t="s">
        <v>154</v>
      </c>
      <c r="C55" s="6" t="n">
        <v>362884000</v>
      </c>
      <c r="D55" s="6" t="n">
        <v>-1401717000</v>
      </c>
      <c r="E55" s="6" t="n">
        <v>2569447000</v>
      </c>
    </row>
    <row r="56" spans="1:5"/>
    <row r="57" spans="1:5">
      <c r="A57" s="4" t="s">
        <v>76</v>
      </c>
      <c r="B57" s="4" t="s">
        <v>155</v>
      </c>
    </row>
  </sheetData>
  <mergeCells count="4">
    <mergeCell ref="A1:B2"/>
    <mergeCell ref="C1:E1"/>
    <mergeCell ref="A56:D56"/>
    <mergeCell ref="B57:D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7</v>
      </c>
      <c r="B1" s="2" t="s">
        <v>1</v>
      </c>
    </row>
    <row r="2" spans="1:2">
      <c r="B2" s="2" t="s">
        <v>2</v>
      </c>
    </row>
    <row r="3" spans="1:2">
      <c r="A3" s="3" t="s">
        <v>298</v>
      </c>
    </row>
    <row r="4" spans="1:2">
      <c r="A4" s="4" t="s">
        <v>458</v>
      </c>
      <c r="B4"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59</v>
      </c>
      <c r="B1" s="2" t="s">
        <v>1</v>
      </c>
    </row>
    <row r="2" spans="1:2">
      <c r="B2" s="2" t="s">
        <v>2</v>
      </c>
    </row>
    <row r="3" spans="1:2">
      <c r="A3" s="3" t="s">
        <v>301</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66</v>
      </c>
      <c r="B1" s="2" t="s">
        <v>1</v>
      </c>
    </row>
    <row r="2" spans="1:2">
      <c r="B2" s="2" t="s">
        <v>2</v>
      </c>
    </row>
    <row r="3" spans="1:2">
      <c r="A3" s="3" t="s">
        <v>304</v>
      </c>
    </row>
    <row r="4" spans="1:2">
      <c r="A4" s="4" t="s">
        <v>467</v>
      </c>
      <c r="B4" s="4" t="s">
        <v>468</v>
      </c>
    </row>
    <row r="5" spans="1:2">
      <c r="A5" s="4" t="s">
        <v>469</v>
      </c>
      <c r="B5" s="4" t="s">
        <v>470</v>
      </c>
    </row>
    <row r="6" spans="1:2">
      <c r="A6" s="4" t="s">
        <v>471</v>
      </c>
      <c r="B6" s="4" t="s">
        <v>470</v>
      </c>
    </row>
    <row r="7" spans="1:2">
      <c r="A7" s="4" t="s">
        <v>472</v>
      </c>
      <c r="B7" s="4" t="s">
        <v>4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4</v>
      </c>
      <c r="B1" s="2" t="s">
        <v>1</v>
      </c>
    </row>
    <row r="2" spans="1:2">
      <c r="B2" s="2" t="s">
        <v>2</v>
      </c>
    </row>
    <row r="3" spans="1:2">
      <c r="A3" s="3" t="s">
        <v>307</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79</v>
      </c>
      <c r="B1" s="2" t="s">
        <v>1</v>
      </c>
    </row>
    <row r="2" spans="1:2">
      <c r="B2" s="2" t="s">
        <v>2</v>
      </c>
    </row>
    <row r="3" spans="1:2">
      <c r="A3" s="3" t="s">
        <v>310</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80"/>
  </cols>
  <sheetData>
    <row r="1" spans="1:2">
      <c r="A1" s="1" t="s">
        <v>488</v>
      </c>
      <c r="B1" s="2" t="s">
        <v>1</v>
      </c>
    </row>
    <row r="2" spans="1:2">
      <c r="B2" s="2" t="s">
        <v>2</v>
      </c>
    </row>
    <row r="3" spans="1:2">
      <c r="A3" s="3" t="s">
        <v>489</v>
      </c>
    </row>
    <row r="4" spans="1:2">
      <c r="A4" s="4" t="s">
        <v>490</v>
      </c>
      <c r="B4" s="4" t="s">
        <v>491</v>
      </c>
    </row>
    <row r="5" spans="1:2">
      <c r="A5" s="4" t="s">
        <v>492</v>
      </c>
    </row>
    <row r="6" spans="1:2">
      <c r="A6" s="3" t="s">
        <v>489</v>
      </c>
    </row>
    <row r="7" spans="1:2">
      <c r="A7" s="4" t="s">
        <v>493</v>
      </c>
      <c r="B7" s="4" t="s">
        <v>494</v>
      </c>
    </row>
    <row r="8" spans="1:2">
      <c r="A8" s="4" t="s">
        <v>495</v>
      </c>
    </row>
    <row r="9" spans="1:2">
      <c r="A9" s="3" t="s">
        <v>489</v>
      </c>
    </row>
    <row r="10" spans="1:2">
      <c r="A10" s="4" t="s">
        <v>493</v>
      </c>
      <c r="B10" s="4" t="s">
        <v>496</v>
      </c>
    </row>
    <row r="11" spans="1:2">
      <c r="A11" s="4" t="s">
        <v>497</v>
      </c>
    </row>
    <row r="12" spans="1:2">
      <c r="A12" s="3" t="s">
        <v>489</v>
      </c>
    </row>
    <row r="13" spans="1:2">
      <c r="A13" s="4" t="s">
        <v>493</v>
      </c>
      <c r="B13" s="4" t="s">
        <v>4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99</v>
      </c>
      <c r="B1" s="2" t="s">
        <v>1</v>
      </c>
    </row>
    <row r="2" spans="1:2">
      <c r="B2" s="2" t="s">
        <v>2</v>
      </c>
    </row>
    <row r="3" spans="1:2">
      <c r="A3" s="3" t="s">
        <v>315</v>
      </c>
    </row>
    <row r="4" spans="1:2">
      <c r="A4" s="4" t="s">
        <v>500</v>
      </c>
      <c r="B4" s="4" t="s">
        <v>5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503</v>
      </c>
    </row>
    <row r="4" spans="1:2">
      <c r="A4" s="4" t="s">
        <v>504</v>
      </c>
      <c r="B4" s="4" t="s">
        <v>505</v>
      </c>
    </row>
    <row r="5" spans="1:2">
      <c r="A5" s="4" t="s">
        <v>506</v>
      </c>
      <c r="B5" s="4" t="s">
        <v>507</v>
      </c>
    </row>
    <row r="6" spans="1:2">
      <c r="A6" s="4" t="s">
        <v>508</v>
      </c>
      <c r="B6" s="4" t="s">
        <v>509</v>
      </c>
    </row>
    <row r="7" spans="1:2">
      <c r="A7" s="4" t="s">
        <v>510</v>
      </c>
    </row>
    <row r="8" spans="1:2">
      <c r="A8" s="3" t="s">
        <v>503</v>
      </c>
    </row>
    <row r="9" spans="1:2">
      <c r="A9" s="4" t="s">
        <v>511</v>
      </c>
      <c r="B9" s="4" t="s">
        <v>512</v>
      </c>
    </row>
    <row r="10" spans="1:2">
      <c r="A10" s="4" t="s">
        <v>513</v>
      </c>
    </row>
    <row r="11" spans="1:2">
      <c r="A11" s="3" t="s">
        <v>503</v>
      </c>
    </row>
    <row r="12" spans="1:2">
      <c r="A12" s="4" t="s">
        <v>514</v>
      </c>
      <c r="B12" s="4" t="s">
        <v>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516</v>
      </c>
      <c r="B1" s="2" t="s">
        <v>1</v>
      </c>
    </row>
    <row r="2" spans="1:2">
      <c r="B2" s="2" t="s">
        <v>2</v>
      </c>
    </row>
    <row r="3" spans="1:2">
      <c r="A3" s="3" t="s">
        <v>323</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525</v>
      </c>
      <c r="B1" s="2" t="s">
        <v>1</v>
      </c>
    </row>
    <row r="2" spans="1:2">
      <c r="B2" s="2" t="s">
        <v>2</v>
      </c>
    </row>
    <row r="3" spans="1:2">
      <c r="A3" s="3" t="s">
        <v>526</v>
      </c>
    </row>
    <row r="4" spans="1:2">
      <c r="A4" s="4" t="s">
        <v>527</v>
      </c>
      <c r="B4" s="4" t="s">
        <v>528</v>
      </c>
    </row>
    <row r="5" spans="1:2">
      <c r="A5" s="4" t="s">
        <v>529</v>
      </c>
      <c r="B5" s="4" t="s">
        <v>530</v>
      </c>
    </row>
    <row r="6" spans="1:2">
      <c r="A6" s="4" t="s">
        <v>531</v>
      </c>
    </row>
    <row r="7" spans="1:2">
      <c r="A7" s="3" t="s">
        <v>526</v>
      </c>
    </row>
    <row r="8" spans="1:2">
      <c r="A8" s="4" t="s">
        <v>527</v>
      </c>
      <c r="B8" s="4" t="s">
        <v>5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v>
      </c>
    </row>
    <row r="2" spans="1:2">
      <c r="B2" s="2" t="s">
        <v>157</v>
      </c>
    </row>
    <row r="3" spans="1:2">
      <c r="A3" s="4" t="s">
        <v>158</v>
      </c>
      <c r="B3" s="7" t="n">
        <v>399.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329</v>
      </c>
    </row>
    <row r="4" spans="1:2">
      <c r="A4" s="4" t="s">
        <v>534</v>
      </c>
      <c r="B4" s="4" t="s">
        <v>535</v>
      </c>
    </row>
    <row r="5" spans="1:2">
      <c r="A5" s="4" t="s">
        <v>536</v>
      </c>
      <c r="B5" s="4" t="s">
        <v>537</v>
      </c>
    </row>
    <row r="6" spans="1:2">
      <c r="A6" s="4" t="s">
        <v>538</v>
      </c>
      <c r="B6" s="4" t="s">
        <v>539</v>
      </c>
    </row>
    <row r="7" spans="1:2">
      <c r="A7" s="4" t="s">
        <v>540</v>
      </c>
      <c r="B7"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v>
      </c>
    </row>
    <row r="3" spans="1:2">
      <c r="A3" s="3" t="s">
        <v>332</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row r="9" spans="1:2">
      <c r="A9" s="4" t="s">
        <v>553</v>
      </c>
      <c r="B9" s="4" t="s">
        <v>554</v>
      </c>
    </row>
    <row r="10" spans="1:2">
      <c r="A10" s="4" t="s">
        <v>555</v>
      </c>
      <c r="B10" s="4" t="s">
        <v>5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57</v>
      </c>
      <c r="B1" s="2" t="s">
        <v>1</v>
      </c>
    </row>
    <row r="2" spans="1:2">
      <c r="B2" s="2" t="s">
        <v>2</v>
      </c>
    </row>
    <row r="3" spans="1:2">
      <c r="A3" s="3" t="s">
        <v>335</v>
      </c>
    </row>
    <row r="4" spans="1:2">
      <c r="A4" s="4" t="s">
        <v>558</v>
      </c>
      <c r="B4" s="4" t="s">
        <v>559</v>
      </c>
    </row>
    <row r="5" spans="1:2">
      <c r="A5" s="4" t="s">
        <v>560</v>
      </c>
      <c r="B5" s="4" t="s">
        <v>561</v>
      </c>
    </row>
    <row r="6" spans="1:2">
      <c r="A6" s="4" t="s">
        <v>562</v>
      </c>
      <c r="B6" s="4" t="s">
        <v>563</v>
      </c>
    </row>
    <row r="7" spans="1:2">
      <c r="A7" s="4" t="s">
        <v>564</v>
      </c>
      <c r="B7" s="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38</v>
      </c>
    </row>
    <row r="4" spans="1:2">
      <c r="A4" s="4" t="s">
        <v>567</v>
      </c>
      <c r="B4"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69</v>
      </c>
      <c r="B1" s="2" t="s">
        <v>1</v>
      </c>
    </row>
    <row r="2" spans="1:2">
      <c r="B2" s="2" t="s">
        <v>2</v>
      </c>
    </row>
    <row r="3" spans="1:2">
      <c r="A3" s="3" t="s">
        <v>344</v>
      </c>
    </row>
    <row r="4" spans="1:2">
      <c r="A4" s="4" t="s">
        <v>570</v>
      </c>
      <c r="B4" s="4" t="s">
        <v>571</v>
      </c>
    </row>
    <row r="5" spans="1:2">
      <c r="A5" s="4" t="s">
        <v>572</v>
      </c>
      <c r="B5" s="4" t="s">
        <v>573</v>
      </c>
    </row>
    <row r="6" spans="1:2">
      <c r="A6" s="4" t="s">
        <v>574</v>
      </c>
      <c r="B6"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76</v>
      </c>
      <c r="B1" s="2" t="s">
        <v>1</v>
      </c>
    </row>
    <row r="2" spans="1:2">
      <c r="B2" s="2" t="s">
        <v>2</v>
      </c>
    </row>
    <row r="3" spans="1:2">
      <c r="A3" s="3" t="s">
        <v>347</v>
      </c>
    </row>
    <row r="4" spans="1:2">
      <c r="A4" s="4" t="s">
        <v>577</v>
      </c>
      <c r="B4" s="4" t="s">
        <v>5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9</v>
      </c>
      <c r="B1" s="2" t="s">
        <v>1</v>
      </c>
    </row>
    <row r="2" spans="1:2">
      <c r="B2" s="2" t="s">
        <v>2</v>
      </c>
    </row>
    <row r="3" spans="1:2">
      <c r="A3" s="3" t="s">
        <v>350</v>
      </c>
    </row>
    <row r="4" spans="1:2">
      <c r="A4" s="4" t="s">
        <v>580</v>
      </c>
      <c r="B4" s="4" t="s">
        <v>5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582</v>
      </c>
      <c r="B1" s="2" t="s">
        <v>1</v>
      </c>
    </row>
    <row r="2" spans="1:3">
      <c r="B2" s="2" t="s">
        <v>583</v>
      </c>
      <c r="C2" s="2" t="s">
        <v>584</v>
      </c>
    </row>
    <row r="3" spans="1:3">
      <c r="A3" s="3" t="s">
        <v>585</v>
      </c>
    </row>
    <row r="4" spans="1:3">
      <c r="A4" s="4" t="s">
        <v>586</v>
      </c>
      <c r="B4" s="6" t="n">
        <v>100</v>
      </c>
    </row>
    <row r="5" spans="1:3">
      <c r="A5" s="4" t="s">
        <v>587</v>
      </c>
      <c r="B5" s="4" t="s">
        <v>588</v>
      </c>
    </row>
    <row r="6" spans="1:3">
      <c r="A6" s="4" t="s">
        <v>589</v>
      </c>
      <c r="B6" s="5" t="n">
        <v>6</v>
      </c>
    </row>
    <row r="7" spans="1:3">
      <c r="A7" s="4" t="s">
        <v>590</v>
      </c>
      <c r="B7" s="6" t="n">
        <v>6897854</v>
      </c>
      <c r="C7" s="6" t="n">
        <v>5483726</v>
      </c>
    </row>
    <row r="8" spans="1:3">
      <c r="A8" s="4" t="s">
        <v>591</v>
      </c>
      <c r="B8" s="4" t="s">
        <v>592</v>
      </c>
    </row>
    <row r="9" spans="1:3">
      <c r="A9" s="4" t="s">
        <v>593</v>
      </c>
      <c r="B9" s="4" t="s">
        <v>594</v>
      </c>
    </row>
    <row r="10" spans="1:3">
      <c r="A10" s="4" t="s">
        <v>595</v>
      </c>
      <c r="B10" s="4" t="s">
        <v>596</v>
      </c>
    </row>
    <row r="11" spans="1:3">
      <c r="A11" s="4" t="s">
        <v>597</v>
      </c>
      <c r="B11" s="4" t="s">
        <v>596</v>
      </c>
    </row>
    <row r="12" spans="1:3">
      <c r="A12" s="4" t="s">
        <v>598</v>
      </c>
    </row>
    <row r="13" spans="1:3">
      <c r="A13" s="3" t="s">
        <v>585</v>
      </c>
    </row>
    <row r="14" spans="1:3">
      <c r="A14" s="4" t="s">
        <v>599</v>
      </c>
      <c r="B14" s="4" t="s">
        <v>594</v>
      </c>
    </row>
    <row r="15" spans="1:3">
      <c r="A15" s="4" t="s">
        <v>600</v>
      </c>
    </row>
    <row r="16" spans="1:3">
      <c r="A16" s="3" t="s">
        <v>585</v>
      </c>
    </row>
    <row r="17" spans="1:3">
      <c r="A17" s="4" t="s">
        <v>599</v>
      </c>
      <c r="B17" s="4" t="s">
        <v>596</v>
      </c>
    </row>
    <row r="18" spans="1:3">
      <c r="A18" s="4" t="s">
        <v>587</v>
      </c>
      <c r="B18" s="4" t="s">
        <v>588</v>
      </c>
    </row>
    <row r="19" spans="1:3">
      <c r="A19" s="4" t="s">
        <v>601</v>
      </c>
      <c r="B19" s="4" t="s">
        <v>596</v>
      </c>
    </row>
    <row r="20" spans="1:3">
      <c r="A20" s="4" t="s">
        <v>593</v>
      </c>
      <c r="B20" s="4" t="s">
        <v>602</v>
      </c>
    </row>
    <row r="21" spans="1:3">
      <c r="A21" s="4" t="s">
        <v>603</v>
      </c>
    </row>
    <row r="22" spans="1:3">
      <c r="A22" s="3" t="s">
        <v>585</v>
      </c>
    </row>
    <row r="23" spans="1:3">
      <c r="A23" s="4" t="s">
        <v>604</v>
      </c>
      <c r="B23" s="4" t="s">
        <v>605</v>
      </c>
    </row>
    <row r="24" spans="1:3">
      <c r="A24" s="4" t="s">
        <v>606</v>
      </c>
    </row>
    <row r="25" spans="1:3">
      <c r="A25" s="3" t="s">
        <v>585</v>
      </c>
    </row>
    <row r="26" spans="1:3">
      <c r="A26" s="4" t="s">
        <v>604</v>
      </c>
      <c r="B26" s="4" t="s">
        <v>607</v>
      </c>
    </row>
    <row r="27" spans="1:3">
      <c r="A27" s="4" t="s">
        <v>608</v>
      </c>
    </row>
    <row r="28" spans="1:3">
      <c r="A28" s="3" t="s">
        <v>585</v>
      </c>
    </row>
    <row r="29" spans="1:3">
      <c r="A29" s="4" t="s">
        <v>599</v>
      </c>
      <c r="B29" s="4" t="s">
        <v>609</v>
      </c>
    </row>
    <row r="30" spans="1:3">
      <c r="A30" s="4" t="s">
        <v>587</v>
      </c>
      <c r="B30" s="4" t="s">
        <v>609</v>
      </c>
    </row>
    <row r="31" spans="1:3">
      <c r="A31" s="4" t="s">
        <v>610</v>
      </c>
      <c r="B31" s="4" t="s">
        <v>596</v>
      </c>
    </row>
    <row r="32" spans="1:3">
      <c r="A32" s="4" t="s">
        <v>611</v>
      </c>
    </row>
    <row r="33" spans="1:3">
      <c r="A33" s="3" t="s">
        <v>585</v>
      </c>
    </row>
    <row r="34" spans="1:3">
      <c r="A34" s="4" t="s">
        <v>587</v>
      </c>
      <c r="B34" s="4" t="s">
        <v>609</v>
      </c>
    </row>
    <row r="35" spans="1:3">
      <c r="A35" s="4" t="s">
        <v>612</v>
      </c>
    </row>
    <row r="36" spans="1:3">
      <c r="A36" s="3" t="s">
        <v>585</v>
      </c>
    </row>
    <row r="37" spans="1:3">
      <c r="A37" s="4" t="s">
        <v>587</v>
      </c>
      <c r="B37" s="4" t="s">
        <v>588</v>
      </c>
    </row>
    <row r="38" spans="1:3">
      <c r="A38" s="4" t="s">
        <v>613</v>
      </c>
    </row>
    <row r="39" spans="1:3">
      <c r="A39" s="3" t="s">
        <v>585</v>
      </c>
    </row>
    <row r="40" spans="1:3">
      <c r="A40" s="4" t="s">
        <v>587</v>
      </c>
      <c r="B40" s="4" t="s">
        <v>588</v>
      </c>
    </row>
    <row r="41" spans="1:3">
      <c r="A41" s="4" t="s">
        <v>614</v>
      </c>
    </row>
    <row r="42" spans="1:3">
      <c r="A42" s="3" t="s">
        <v>585</v>
      </c>
    </row>
    <row r="43" spans="1:3">
      <c r="A43" s="4" t="s">
        <v>587</v>
      </c>
      <c r="B43" s="4" t="s">
        <v>609</v>
      </c>
    </row>
    <row r="44" spans="1:3">
      <c r="A44" s="4" t="s">
        <v>615</v>
      </c>
    </row>
    <row r="45" spans="1:3">
      <c r="A45" s="3" t="s">
        <v>585</v>
      </c>
    </row>
    <row r="46" spans="1:3">
      <c r="A46" s="4" t="s">
        <v>587</v>
      </c>
      <c r="B46" s="4" t="s">
        <v>588</v>
      </c>
    </row>
    <row r="47" spans="1:3">
      <c r="A47" s="4" t="s">
        <v>616</v>
      </c>
    </row>
    <row r="48" spans="1:3">
      <c r="A48" s="3" t="s">
        <v>585</v>
      </c>
    </row>
    <row r="49" spans="1:3">
      <c r="A49" s="4" t="s">
        <v>590</v>
      </c>
      <c r="B49" s="6" t="n">
        <v>1000</v>
      </c>
    </row>
    <row r="50" spans="1:3">
      <c r="A50" s="4" t="s">
        <v>617</v>
      </c>
    </row>
    <row r="51" spans="1:3">
      <c r="A51" s="3" t="s">
        <v>585</v>
      </c>
    </row>
    <row r="52" spans="1:3">
      <c r="A52" s="4" t="s">
        <v>587</v>
      </c>
      <c r="B52" s="4" t="s">
        <v>609</v>
      </c>
    </row>
    <row r="53" spans="1:3">
      <c r="A53" s="4" t="s">
        <v>618</v>
      </c>
    </row>
    <row r="54" spans="1:3">
      <c r="A54" s="3" t="s">
        <v>585</v>
      </c>
    </row>
    <row r="55" spans="1:3">
      <c r="A55" s="4" t="s">
        <v>587</v>
      </c>
      <c r="B55" s="4" t="s">
        <v>588</v>
      </c>
    </row>
    <row r="56" spans="1:3">
      <c r="A56" s="4" t="s">
        <v>619</v>
      </c>
    </row>
    <row r="57" spans="1:3">
      <c r="A57" s="3" t="s">
        <v>585</v>
      </c>
    </row>
    <row r="58" spans="1:3">
      <c r="A58" s="4" t="s">
        <v>587</v>
      </c>
      <c r="B58" s="4" t="s">
        <v>609</v>
      </c>
    </row>
    <row r="59" spans="1:3">
      <c r="A59" s="4" t="s">
        <v>497</v>
      </c>
    </row>
    <row r="60" spans="1:3">
      <c r="A60" s="3" t="s">
        <v>585</v>
      </c>
    </row>
    <row r="61" spans="1:3">
      <c r="A61" s="4" t="s">
        <v>620</v>
      </c>
      <c r="B61" s="4" t="s">
        <v>621</v>
      </c>
    </row>
    <row r="62" spans="1:3">
      <c r="A62" s="4" t="s">
        <v>622</v>
      </c>
      <c r="B62" s="4" t="s">
        <v>623</v>
      </c>
    </row>
    <row r="63" spans="1:3">
      <c r="A63" s="4" t="s">
        <v>624</v>
      </c>
      <c r="B63" s="4" t="s">
        <v>6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26</v>
      </c>
      <c r="B1" s="2" t="s">
        <v>1</v>
      </c>
    </row>
    <row r="2" spans="1:2">
      <c r="B2" s="2" t="s">
        <v>2</v>
      </c>
    </row>
    <row r="3" spans="1:2">
      <c r="A3" s="4" t="s">
        <v>627</v>
      </c>
    </row>
    <row r="4" spans="1:2">
      <c r="A4" s="3" t="s">
        <v>628</v>
      </c>
    </row>
    <row r="5" spans="1:2">
      <c r="A5" s="4" t="s">
        <v>629</v>
      </c>
      <c r="B5" s="4" t="s">
        <v>621</v>
      </c>
    </row>
    <row r="6" spans="1:2">
      <c r="A6" s="4" t="s">
        <v>630</v>
      </c>
    </row>
    <row r="7" spans="1:2">
      <c r="A7" s="3" t="s">
        <v>628</v>
      </c>
    </row>
    <row r="8" spans="1:2">
      <c r="A8" s="4" t="s">
        <v>629</v>
      </c>
      <c r="B8" s="4" t="s">
        <v>631</v>
      </c>
    </row>
    <row r="9" spans="1:2">
      <c r="A9" s="4" t="s">
        <v>632</v>
      </c>
    </row>
    <row r="10" spans="1:2">
      <c r="A10" s="3" t="s">
        <v>628</v>
      </c>
    </row>
    <row r="11" spans="1:2">
      <c r="A11" s="4" t="s">
        <v>629</v>
      </c>
      <c r="B11" s="4" t="s">
        <v>621</v>
      </c>
    </row>
    <row r="12" spans="1:2">
      <c r="A12" s="4" t="s">
        <v>633</v>
      </c>
    </row>
    <row r="13" spans="1:2">
      <c r="A13" s="3" t="s">
        <v>628</v>
      </c>
    </row>
    <row r="14" spans="1:2">
      <c r="A14" s="4" t="s">
        <v>629</v>
      </c>
      <c r="B14" s="4" t="s">
        <v>631</v>
      </c>
    </row>
    <row r="15" spans="1:2">
      <c r="A15" s="4" t="s">
        <v>634</v>
      </c>
    </row>
    <row r="16" spans="1:2">
      <c r="A16" s="3" t="s">
        <v>628</v>
      </c>
    </row>
    <row r="17" spans="1:2">
      <c r="A17" s="4" t="s">
        <v>629</v>
      </c>
      <c r="B17" s="4" t="s">
        <v>635</v>
      </c>
    </row>
    <row r="18" spans="1:2">
      <c r="A18" s="4" t="s">
        <v>636</v>
      </c>
    </row>
    <row r="19" spans="1:2">
      <c r="A19" s="3" t="s">
        <v>628</v>
      </c>
    </row>
    <row r="20" spans="1:2">
      <c r="A20" s="4" t="s">
        <v>629</v>
      </c>
      <c r="B20" s="4" t="s">
        <v>637</v>
      </c>
    </row>
    <row r="21" spans="1:2">
      <c r="A21" s="4" t="s">
        <v>638</v>
      </c>
    </row>
    <row r="22" spans="1:2">
      <c r="A22" s="3" t="s">
        <v>628</v>
      </c>
    </row>
    <row r="23" spans="1:2">
      <c r="A23" s="4" t="s">
        <v>629</v>
      </c>
      <c r="B23" s="4" t="s">
        <v>635</v>
      </c>
    </row>
    <row r="24" spans="1:2">
      <c r="A24" s="4" t="s">
        <v>639</v>
      </c>
    </row>
    <row r="25" spans="1:2">
      <c r="A25" s="3" t="s">
        <v>628</v>
      </c>
    </row>
    <row r="26" spans="1:2">
      <c r="A26" s="4" t="s">
        <v>629</v>
      </c>
      <c r="B26" s="4" t="s">
        <v>621</v>
      </c>
    </row>
    <row r="27" spans="1:2">
      <c r="A27" s="4" t="s">
        <v>640</v>
      </c>
    </row>
    <row r="28" spans="1:2">
      <c r="A28" s="3" t="s">
        <v>628</v>
      </c>
    </row>
    <row r="29" spans="1:2">
      <c r="A29" s="4" t="s">
        <v>629</v>
      </c>
      <c r="B29" s="4" t="s">
        <v>6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41</v>
      </c>
      <c r="B1" s="2" t="s">
        <v>642</v>
      </c>
    </row>
    <row r="2" spans="1:2">
      <c r="A2" s="4" t="s">
        <v>643</v>
      </c>
    </row>
    <row r="3" spans="1:2">
      <c r="A3" s="3" t="s">
        <v>644</v>
      </c>
    </row>
    <row r="4" spans="1:2">
      <c r="A4" s="4" t="s">
        <v>645</v>
      </c>
      <c r="B4" s="7" t="n">
        <v>2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9</v>
      </c>
      <c r="C1" s="2" t="s">
        <v>1</v>
      </c>
    </row>
    <row r="2" spans="1:5">
      <c r="C2" s="2" t="s">
        <v>2</v>
      </c>
      <c r="D2" s="2" t="s">
        <v>30</v>
      </c>
      <c r="E2" s="2" t="s">
        <v>106</v>
      </c>
    </row>
    <row r="3" spans="1:5">
      <c r="A3" s="3" t="s">
        <v>160</v>
      </c>
    </row>
    <row r="4" spans="1:5">
      <c r="A4" s="4" t="s">
        <v>152</v>
      </c>
      <c r="C4" s="6" t="n">
        <v>640763</v>
      </c>
      <c r="D4" s="6" t="n">
        <v>-3055436</v>
      </c>
      <c r="E4" s="6" t="n">
        <v>3034095</v>
      </c>
    </row>
    <row r="5" spans="1:5">
      <c r="A5" s="3" t="s">
        <v>161</v>
      </c>
    </row>
    <row r="6" spans="1:5">
      <c r="A6" s="4" t="s">
        <v>162</v>
      </c>
      <c r="B6" s="4" t="s">
        <v>76</v>
      </c>
      <c r="C6" s="5" t="n">
        <v>9856</v>
      </c>
      <c r="D6" s="5" t="n">
        <v>-2321</v>
      </c>
      <c r="E6" s="5" t="n">
        <v>25163</v>
      </c>
    </row>
    <row r="7" spans="1:5">
      <c r="A7" s="4" t="s">
        <v>163</v>
      </c>
      <c r="C7" s="5" t="n">
        <v>-34812</v>
      </c>
      <c r="D7" s="5" t="n">
        <v>-44102</v>
      </c>
      <c r="E7" s="5" t="n">
        <v>148916</v>
      </c>
    </row>
    <row r="8" spans="1:5">
      <c r="A8" s="4" t="s">
        <v>164</v>
      </c>
      <c r="C8" s="5" t="n">
        <v>2278</v>
      </c>
      <c r="D8" s="5" t="n">
        <v>4160</v>
      </c>
      <c r="E8" s="5" t="n">
        <v>-24452</v>
      </c>
    </row>
    <row r="9" spans="1:5">
      <c r="A9" s="4" t="s">
        <v>165</v>
      </c>
      <c r="C9" s="5" t="n">
        <v>-22678</v>
      </c>
      <c r="D9" s="5" t="n">
        <v>-42263</v>
      </c>
      <c r="E9" s="5" t="n">
        <v>149627</v>
      </c>
    </row>
    <row r="10" spans="1:5">
      <c r="A10" s="4" t="s">
        <v>166</v>
      </c>
      <c r="C10" s="5" t="n">
        <v>618085</v>
      </c>
      <c r="D10" s="5" t="n">
        <v>-3097699</v>
      </c>
      <c r="E10" s="5" t="n">
        <v>3183722</v>
      </c>
    </row>
    <row r="11" spans="1:5">
      <c r="A11" s="4" t="s">
        <v>167</v>
      </c>
      <c r="C11" s="5" t="n">
        <v>277879</v>
      </c>
      <c r="D11" s="5" t="n">
        <v>-1653719</v>
      </c>
      <c r="E11" s="5" t="n">
        <v>464648</v>
      </c>
    </row>
    <row r="12" spans="1:5">
      <c r="A12" s="4" t="s">
        <v>168</v>
      </c>
      <c r="C12" s="6" t="n">
        <v>340206</v>
      </c>
      <c r="D12" s="6" t="n">
        <v>-1443980</v>
      </c>
      <c r="E12" s="6" t="n">
        <v>2719074</v>
      </c>
    </row>
    <row r="13" spans="1:5"/>
    <row r="14" spans="1:5">
      <c r="A14" s="4" t="s">
        <v>76</v>
      </c>
      <c r="B14" s="4" t="s">
        <v>169</v>
      </c>
    </row>
  </sheetData>
  <mergeCells count="4">
    <mergeCell ref="A1:B2"/>
    <mergeCell ref="C1:E1"/>
    <mergeCell ref="A13:D13"/>
    <mergeCell ref="B14:D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106</v>
      </c>
    </row>
    <row r="3" spans="1:4">
      <c r="A3" s="3" t="s">
        <v>647</v>
      </c>
    </row>
    <row r="4" spans="1:4">
      <c r="A4" s="4" t="s">
        <v>648</v>
      </c>
      <c r="B4" s="6" t="n">
        <v>17227566</v>
      </c>
      <c r="C4" s="6" t="n">
        <v>21895214</v>
      </c>
    </row>
    <row r="5" spans="1:4">
      <c r="A5" s="4" t="s">
        <v>649</v>
      </c>
      <c r="B5" s="5" t="n">
        <v>30199</v>
      </c>
      <c r="C5" s="5" t="n">
        <v>64894</v>
      </c>
    </row>
    <row r="6" spans="1:4">
      <c r="A6" s="4" t="s">
        <v>650</v>
      </c>
      <c r="B6" s="5" t="n">
        <v>-233540</v>
      </c>
      <c r="C6" s="5" t="n">
        <v>-218936</v>
      </c>
    </row>
    <row r="7" spans="1:4">
      <c r="A7" s="4" t="s">
        <v>651</v>
      </c>
      <c r="B7" s="5" t="n">
        <v>17024225</v>
      </c>
      <c r="C7" s="5" t="n">
        <v>21741172</v>
      </c>
    </row>
    <row r="8" spans="1:4">
      <c r="A8" s="4" t="s">
        <v>230</v>
      </c>
      <c r="B8" s="5" t="n">
        <v>6755299</v>
      </c>
      <c r="C8" s="5" t="n">
        <v>2809779</v>
      </c>
      <c r="D8" s="6" t="n">
        <v>341513</v>
      </c>
    </row>
    <row r="9" spans="1:4">
      <c r="A9" s="4" t="s">
        <v>652</v>
      </c>
      <c r="B9" s="5" t="n">
        <v>44800</v>
      </c>
      <c r="C9" s="5" t="n">
        <v>65300</v>
      </c>
    </row>
    <row r="10" spans="1:4">
      <c r="A10" s="4" t="s">
        <v>653</v>
      </c>
    </row>
    <row r="11" spans="1:4">
      <c r="A11" s="3" t="s">
        <v>647</v>
      </c>
    </row>
    <row r="12" spans="1:4">
      <c r="A12" s="4" t="s">
        <v>654</v>
      </c>
      <c r="C12" s="5" t="n">
        <v>22000</v>
      </c>
    </row>
    <row r="13" spans="1:4">
      <c r="A13" s="4" t="s">
        <v>655</v>
      </c>
    </row>
    <row r="14" spans="1:4">
      <c r="A14" s="3" t="s">
        <v>647</v>
      </c>
    </row>
    <row r="15" spans="1:4">
      <c r="A15" s="4" t="s">
        <v>648</v>
      </c>
      <c r="B15" s="5" t="n">
        <v>1857357</v>
      </c>
      <c r="C15" s="5" t="n">
        <v>4015214</v>
      </c>
    </row>
    <row r="16" spans="1:4">
      <c r="A16" s="4" t="s">
        <v>649</v>
      </c>
      <c r="B16" s="5" t="n">
        <v>1826</v>
      </c>
      <c r="C16" s="5" t="n">
        <v>2090</v>
      </c>
    </row>
    <row r="17" spans="1:4">
      <c r="A17" s="4" t="s">
        <v>650</v>
      </c>
      <c r="B17" s="5" t="n">
        <v>-2326</v>
      </c>
      <c r="C17" s="5" t="n">
        <v>-5709</v>
      </c>
    </row>
    <row r="18" spans="1:4">
      <c r="A18" s="4" t="s">
        <v>651</v>
      </c>
      <c r="B18" s="5" t="n">
        <v>1856857</v>
      </c>
      <c r="C18" s="5" t="n">
        <v>4011595</v>
      </c>
    </row>
    <row r="19" spans="1:4">
      <c r="A19" s="4" t="s">
        <v>656</v>
      </c>
    </row>
    <row r="20" spans="1:4">
      <c r="A20" s="3" t="s">
        <v>647</v>
      </c>
    </row>
    <row r="21" spans="1:4">
      <c r="A21" s="4" t="s">
        <v>648</v>
      </c>
      <c r="C21" s="5" t="n">
        <v>1476801</v>
      </c>
    </row>
    <row r="22" spans="1:4">
      <c r="A22" s="4" t="s">
        <v>649</v>
      </c>
      <c r="C22" s="5" t="n">
        <v>10060</v>
      </c>
    </row>
    <row r="23" spans="1:4">
      <c r="A23" s="4" t="s">
        <v>650</v>
      </c>
      <c r="C23" s="5" t="n">
        <v>-11248</v>
      </c>
    </row>
    <row r="24" spans="1:4">
      <c r="A24" s="4" t="s">
        <v>651</v>
      </c>
      <c r="C24" s="5" t="n">
        <v>1475613</v>
      </c>
    </row>
    <row r="25" spans="1:4">
      <c r="A25" s="4" t="s">
        <v>657</v>
      </c>
    </row>
    <row r="26" spans="1:4">
      <c r="A26" s="3" t="s">
        <v>647</v>
      </c>
    </row>
    <row r="27" spans="1:4">
      <c r="A27" s="4" t="s">
        <v>648</v>
      </c>
      <c r="B27" s="5" t="n">
        <v>1196702</v>
      </c>
      <c r="C27" s="5" t="n">
        <v>1763178</v>
      </c>
    </row>
    <row r="28" spans="1:4">
      <c r="A28" s="4" t="s">
        <v>649</v>
      </c>
      <c r="B28" s="5" t="n">
        <v>16410</v>
      </c>
      <c r="C28" s="5" t="n">
        <v>7826</v>
      </c>
    </row>
    <row r="29" spans="1:4">
      <c r="A29" s="4" t="s">
        <v>650</v>
      </c>
      <c r="B29" s="5" t="n">
        <v>-2388</v>
      </c>
      <c r="C29" s="5" t="n">
        <v>-1494</v>
      </c>
    </row>
    <row r="30" spans="1:4">
      <c r="A30" s="4" t="s">
        <v>651</v>
      </c>
      <c r="B30" s="5" t="n">
        <v>1210724</v>
      </c>
      <c r="C30" s="5" t="n">
        <v>1769510</v>
      </c>
    </row>
    <row r="31" spans="1:4">
      <c r="A31" s="4" t="s">
        <v>658</v>
      </c>
    </row>
    <row r="32" spans="1:4">
      <c r="A32" s="3" t="s">
        <v>647</v>
      </c>
    </row>
    <row r="33" spans="1:4">
      <c r="A33" s="4" t="s">
        <v>648</v>
      </c>
      <c r="B33" s="5" t="n">
        <v>11716</v>
      </c>
      <c r="C33" s="5" t="n">
        <v>10894</v>
      </c>
    </row>
    <row r="34" spans="1:4">
      <c r="A34" s="4" t="s">
        <v>649</v>
      </c>
      <c r="B34" s="5" t="n">
        <v>0</v>
      </c>
      <c r="C34" s="5" t="n">
        <v>1</v>
      </c>
    </row>
    <row r="35" spans="1:4">
      <c r="A35" s="4" t="s">
        <v>650</v>
      </c>
      <c r="B35" s="5" t="n">
        <v>-565</v>
      </c>
      <c r="C35" s="5" t="n">
        <v>-408</v>
      </c>
    </row>
    <row r="36" spans="1:4">
      <c r="A36" s="4" t="s">
        <v>651</v>
      </c>
      <c r="B36" s="5" t="n">
        <v>11151</v>
      </c>
      <c r="C36" s="5" t="n">
        <v>10487</v>
      </c>
    </row>
    <row r="37" spans="1:4">
      <c r="A37" s="4" t="s">
        <v>659</v>
      </c>
    </row>
    <row r="38" spans="1:4">
      <c r="A38" s="3" t="s">
        <v>647</v>
      </c>
    </row>
    <row r="39" spans="1:4">
      <c r="A39" s="4" t="s">
        <v>648</v>
      </c>
      <c r="B39" s="5" t="n">
        <v>30</v>
      </c>
      <c r="C39" s="5" t="n">
        <v>748696</v>
      </c>
    </row>
    <row r="40" spans="1:4">
      <c r="A40" s="4" t="s">
        <v>649</v>
      </c>
      <c r="B40" s="5" t="n">
        <v>0</v>
      </c>
      <c r="C40" s="5" t="n">
        <v>19616</v>
      </c>
    </row>
    <row r="41" spans="1:4">
      <c r="A41" s="4" t="s">
        <v>650</v>
      </c>
      <c r="B41" s="5" t="n">
        <v>0</v>
      </c>
      <c r="C41" s="5" t="n">
        <v>-432</v>
      </c>
    </row>
    <row r="42" spans="1:4">
      <c r="A42" s="4" t="s">
        <v>651</v>
      </c>
      <c r="B42" s="5" t="n">
        <v>30</v>
      </c>
      <c r="C42" s="5" t="n">
        <v>767880</v>
      </c>
    </row>
    <row r="43" spans="1:4">
      <c r="A43" s="4" t="s">
        <v>660</v>
      </c>
    </row>
    <row r="44" spans="1:4">
      <c r="A44" s="3" t="s">
        <v>647</v>
      </c>
    </row>
    <row r="45" spans="1:4">
      <c r="A45" s="4" t="s">
        <v>648</v>
      </c>
      <c r="B45" s="5" t="n">
        <v>5424412</v>
      </c>
      <c r="C45" s="5" t="n">
        <v>4099386</v>
      </c>
    </row>
    <row r="46" spans="1:4">
      <c r="A46" s="4" t="s">
        <v>649</v>
      </c>
      <c r="B46" s="5" t="n">
        <v>3253</v>
      </c>
      <c r="C46" s="5" t="n">
        <v>10675</v>
      </c>
    </row>
    <row r="47" spans="1:4">
      <c r="A47" s="4" t="s">
        <v>650</v>
      </c>
      <c r="B47" s="5" t="n">
        <v>-64537</v>
      </c>
      <c r="C47" s="5" t="n">
        <v>-36877</v>
      </c>
    </row>
    <row r="48" spans="1:4">
      <c r="A48" s="4" t="s">
        <v>651</v>
      </c>
      <c r="B48" s="5" t="n">
        <v>5363128</v>
      </c>
      <c r="C48" s="5" t="n">
        <v>4073184</v>
      </c>
    </row>
    <row r="49" spans="1:4">
      <c r="A49" s="4" t="s">
        <v>661</v>
      </c>
    </row>
    <row r="50" spans="1:4">
      <c r="A50" s="3" t="s">
        <v>647</v>
      </c>
    </row>
    <row r="51" spans="1:4">
      <c r="A51" s="4" t="s">
        <v>648</v>
      </c>
      <c r="B51" s="5" t="n">
        <v>948696</v>
      </c>
      <c r="C51" s="5" t="n">
        <v>1006161</v>
      </c>
    </row>
    <row r="52" spans="1:4">
      <c r="A52" s="4" t="s">
        <v>649</v>
      </c>
      <c r="B52" s="5" t="n">
        <v>1998</v>
      </c>
      <c r="C52" s="5" t="n">
        <v>3347</v>
      </c>
    </row>
    <row r="53" spans="1:4">
      <c r="A53" s="4" t="s">
        <v>650</v>
      </c>
      <c r="B53" s="5" t="n">
        <v>-8196</v>
      </c>
      <c r="C53" s="5" t="n">
        <v>-7153</v>
      </c>
    </row>
    <row r="54" spans="1:4">
      <c r="A54" s="4" t="s">
        <v>651</v>
      </c>
      <c r="B54" s="5" t="n">
        <v>942498</v>
      </c>
      <c r="C54" s="5" t="n">
        <v>1002355</v>
      </c>
    </row>
    <row r="55" spans="1:4">
      <c r="A55" s="4" t="s">
        <v>662</v>
      </c>
    </row>
    <row r="56" spans="1:4">
      <c r="A56" s="3" t="s">
        <v>647</v>
      </c>
    </row>
    <row r="57" spans="1:4">
      <c r="A57" s="4" t="s">
        <v>648</v>
      </c>
      <c r="B57" s="5" t="n">
        <v>7765003</v>
      </c>
      <c r="C57" s="5" t="n">
        <v>8636745</v>
      </c>
    </row>
    <row r="58" spans="1:4">
      <c r="A58" s="4" t="s">
        <v>649</v>
      </c>
      <c r="B58" s="5" t="n">
        <v>6712</v>
      </c>
      <c r="C58" s="5" t="n">
        <v>10556</v>
      </c>
    </row>
    <row r="59" spans="1:4">
      <c r="A59" s="4" t="s">
        <v>650</v>
      </c>
      <c r="B59" s="5" t="n">
        <v>-154858</v>
      </c>
      <c r="C59" s="5" t="n">
        <v>-153128</v>
      </c>
    </row>
    <row r="60" spans="1:4">
      <c r="A60" s="4" t="s">
        <v>651</v>
      </c>
      <c r="B60" s="5" t="n">
        <v>7616857</v>
      </c>
      <c r="C60" s="5" t="n">
        <v>8494173</v>
      </c>
    </row>
    <row r="61" spans="1:4">
      <c r="A61" s="4" t="s">
        <v>663</v>
      </c>
    </row>
    <row r="62" spans="1:4">
      <c r="A62" s="3" t="s">
        <v>647</v>
      </c>
    </row>
    <row r="63" spans="1:4">
      <c r="A63" s="4" t="s">
        <v>664</v>
      </c>
      <c r="C63" s="5" t="n">
        <v>416700</v>
      </c>
    </row>
    <row r="64" spans="1:4">
      <c r="A64" s="4" t="s">
        <v>665</v>
      </c>
    </row>
    <row r="65" spans="1:4">
      <c r="A65" s="3" t="s">
        <v>647</v>
      </c>
    </row>
    <row r="66" spans="1:4">
      <c r="A66" s="4" t="s">
        <v>648</v>
      </c>
      <c r="B66" s="5" t="n">
        <v>23636</v>
      </c>
      <c r="C66" s="5" t="n">
        <v>138094</v>
      </c>
    </row>
    <row r="67" spans="1:4">
      <c r="A67" s="4" t="s">
        <v>649</v>
      </c>
      <c r="B67" s="5" t="n">
        <v>0</v>
      </c>
      <c r="C67" s="5" t="n">
        <v>723</v>
      </c>
    </row>
    <row r="68" spans="1:4">
      <c r="A68" s="4" t="s">
        <v>650</v>
      </c>
      <c r="B68" s="5" t="n">
        <v>-670</v>
      </c>
      <c r="C68" s="5" t="n">
        <v>-2487</v>
      </c>
    </row>
    <row r="69" spans="1:4">
      <c r="A69" s="4" t="s">
        <v>651</v>
      </c>
      <c r="B69" s="5" t="n">
        <v>22966</v>
      </c>
      <c r="C69" s="5" t="n">
        <v>136330</v>
      </c>
    </row>
    <row r="70" spans="1:4">
      <c r="A70" s="4" t="s">
        <v>666</v>
      </c>
    </row>
    <row r="71" spans="1:4">
      <c r="A71" s="3" t="s">
        <v>647</v>
      </c>
    </row>
    <row r="72" spans="1:4">
      <c r="A72" s="4" t="s">
        <v>648</v>
      </c>
      <c r="B72" s="5" t="n">
        <v>14</v>
      </c>
      <c r="C72" s="5" t="n">
        <v>45</v>
      </c>
    </row>
    <row r="73" spans="1:4">
      <c r="A73" s="4" t="s">
        <v>649</v>
      </c>
      <c r="B73" s="5" t="n">
        <v>0</v>
      </c>
      <c r="C73" s="5" t="n">
        <v>0</v>
      </c>
    </row>
    <row r="74" spans="1:4">
      <c r="A74" s="4" t="s">
        <v>650</v>
      </c>
      <c r="B74" s="5" t="n">
        <v>0</v>
      </c>
      <c r="C74" s="5" t="n">
        <v>0</v>
      </c>
    </row>
    <row r="75" spans="1:4">
      <c r="A75" s="4" t="s">
        <v>651</v>
      </c>
      <c r="B75" s="6" t="n">
        <v>14</v>
      </c>
      <c r="C75" s="5" t="n">
        <v>45</v>
      </c>
    </row>
    <row r="76" spans="1:4">
      <c r="A76" s="4" t="s">
        <v>667</v>
      </c>
    </row>
    <row r="77" spans="1:4">
      <c r="A77" s="3" t="s">
        <v>647</v>
      </c>
    </row>
    <row r="78" spans="1:4">
      <c r="A78" s="4" t="s">
        <v>230</v>
      </c>
      <c r="C78" s="6" t="n">
        <v>3952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68</v>
      </c>
      <c r="B1" s="2" t="s">
        <v>2</v>
      </c>
      <c r="C1" s="2" t="s">
        <v>30</v>
      </c>
    </row>
    <row r="2" spans="1:3">
      <c r="A2" s="3" t="s">
        <v>669</v>
      </c>
    </row>
    <row r="3" spans="1:3">
      <c r="A3" s="4" t="s">
        <v>648</v>
      </c>
      <c r="B3" s="6" t="n">
        <v>1658644000</v>
      </c>
      <c r="C3" s="6" t="n">
        <v>0</v>
      </c>
    </row>
    <row r="4" spans="1:3">
      <c r="A4" s="4" t="s">
        <v>649</v>
      </c>
      <c r="B4" s="5" t="n">
        <v>2195000</v>
      </c>
    </row>
    <row r="5" spans="1:3">
      <c r="A5" s="4" t="s">
        <v>650</v>
      </c>
      <c r="B5" s="5" t="n">
        <v>-25426000</v>
      </c>
    </row>
    <row r="6" spans="1:3">
      <c r="A6" s="4" t="s">
        <v>651</v>
      </c>
      <c r="B6" s="5" t="n">
        <v>1635413000</v>
      </c>
    </row>
    <row r="7" spans="1:3">
      <c r="A7" s="4" t="s">
        <v>660</v>
      </c>
    </row>
    <row r="8" spans="1:3">
      <c r="A8" s="3" t="s">
        <v>669</v>
      </c>
    </row>
    <row r="9" spans="1:3">
      <c r="A9" s="4" t="s">
        <v>648</v>
      </c>
      <c r="B9" s="5" t="n">
        <v>1658644000</v>
      </c>
    </row>
    <row r="10" spans="1:3">
      <c r="A10" s="4" t="s">
        <v>649</v>
      </c>
      <c r="B10" s="5" t="n">
        <v>2195000</v>
      </c>
    </row>
    <row r="11" spans="1:3">
      <c r="A11" s="4" t="s">
        <v>650</v>
      </c>
      <c r="B11" s="5" t="n">
        <v>-25426000</v>
      </c>
    </row>
    <row r="12" spans="1:3">
      <c r="A12" s="4" t="s">
        <v>651</v>
      </c>
      <c r="B12" s="6" t="n">
        <v>163541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30</v>
      </c>
    </row>
    <row r="2" spans="1:3">
      <c r="A2" s="3" t="s">
        <v>671</v>
      </c>
    </row>
    <row r="3" spans="1:3">
      <c r="A3" s="4" t="s">
        <v>672</v>
      </c>
      <c r="B3" s="6" t="n">
        <v>7200</v>
      </c>
      <c r="C3" s="6" t="n">
        <v>4300</v>
      </c>
    </row>
    <row r="4" spans="1:3">
      <c r="A4" s="4" t="s">
        <v>673</v>
      </c>
    </row>
    <row r="5" spans="1:3">
      <c r="A5" s="3" t="s">
        <v>671</v>
      </c>
    </row>
    <row r="6" spans="1:3">
      <c r="A6" s="4" t="s">
        <v>672</v>
      </c>
      <c r="B6" s="5" t="n">
        <v>3200</v>
      </c>
    </row>
    <row r="7" spans="1:3">
      <c r="A7" s="4" t="s">
        <v>674</v>
      </c>
    </row>
    <row r="8" spans="1:3">
      <c r="A8" s="3" t="s">
        <v>671</v>
      </c>
    </row>
    <row r="9" spans="1:3">
      <c r="A9" s="4" t="s">
        <v>672</v>
      </c>
      <c r="B9" s="5" t="n">
        <v>3000</v>
      </c>
      <c r="C9" s="5" t="n">
        <v>3200</v>
      </c>
    </row>
    <row r="10" spans="1:3">
      <c r="A10" s="4" t="s">
        <v>675</v>
      </c>
    </row>
    <row r="11" spans="1:3">
      <c r="A11" s="3" t="s">
        <v>671</v>
      </c>
    </row>
    <row r="12" spans="1:3">
      <c r="A12" s="4" t="s">
        <v>672</v>
      </c>
      <c r="B12" s="8" t="n">
        <v>109.7</v>
      </c>
      <c r="C12" s="8" t="n">
        <v>117.6</v>
      </c>
    </row>
    <row r="13" spans="1:3">
      <c r="A13" s="4" t="s">
        <v>676</v>
      </c>
    </row>
    <row r="14" spans="1:3">
      <c r="A14" s="3" t="s">
        <v>671</v>
      </c>
    </row>
    <row r="15" spans="1:3">
      <c r="A15" s="4" t="s">
        <v>672</v>
      </c>
      <c r="B15" s="5" t="n">
        <v>622</v>
      </c>
      <c r="C15" s="5" t="n">
        <v>623</v>
      </c>
    </row>
    <row r="16" spans="1:3">
      <c r="A16" s="4" t="s">
        <v>677</v>
      </c>
    </row>
    <row r="17" spans="1:3">
      <c r="A17" s="3" t="s">
        <v>671</v>
      </c>
    </row>
    <row r="18" spans="1:3">
      <c r="A18" s="4" t="s">
        <v>672</v>
      </c>
      <c r="B18" s="7" t="n">
        <v>271.2</v>
      </c>
      <c r="C18" s="7" t="n">
        <v>39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106</v>
      </c>
    </row>
    <row r="3" spans="1:4">
      <c r="A3" s="3" t="s">
        <v>679</v>
      </c>
    </row>
    <row r="4" spans="1:4">
      <c r="A4" s="4" t="s">
        <v>680</v>
      </c>
      <c r="B4" s="6" t="n">
        <v>1265704</v>
      </c>
    </row>
    <row r="5" spans="1:4">
      <c r="A5" s="4" t="s">
        <v>681</v>
      </c>
      <c r="B5" s="5" t="n">
        <v>1632374</v>
      </c>
    </row>
    <row r="6" spans="1:4">
      <c r="A6" s="4" t="s">
        <v>682</v>
      </c>
      <c r="B6" s="5" t="n">
        <v>240053</v>
      </c>
    </row>
    <row r="7" spans="1:4">
      <c r="A7" s="4" t="s">
        <v>683</v>
      </c>
      <c r="B7" s="5" t="n">
        <v>13874943</v>
      </c>
    </row>
    <row r="8" spans="1:4">
      <c r="A8" s="4" t="s">
        <v>173</v>
      </c>
      <c r="B8" s="6" t="n">
        <v>17013074</v>
      </c>
    </row>
    <row r="9" spans="1:4">
      <c r="A9" s="3" t="s">
        <v>684</v>
      </c>
    </row>
    <row r="10" spans="1:4">
      <c r="A10" s="4" t="s">
        <v>685</v>
      </c>
      <c r="B10" s="4" t="s">
        <v>686</v>
      </c>
    </row>
    <row r="11" spans="1:4">
      <c r="A11" s="4" t="s">
        <v>687</v>
      </c>
      <c r="B11" s="4" t="s">
        <v>688</v>
      </c>
    </row>
    <row r="12" spans="1:4">
      <c r="A12" s="4" t="s">
        <v>689</v>
      </c>
      <c r="B12" s="4" t="s">
        <v>690</v>
      </c>
    </row>
    <row r="13" spans="1:4">
      <c r="A13" s="4" t="s">
        <v>691</v>
      </c>
      <c r="B13" s="4" t="s">
        <v>692</v>
      </c>
    </row>
    <row r="14" spans="1:4">
      <c r="A14" s="4" t="s">
        <v>693</v>
      </c>
      <c r="B14" s="4" t="s">
        <v>694</v>
      </c>
    </row>
    <row r="15" spans="1:4">
      <c r="A15" s="3" t="s">
        <v>695</v>
      </c>
    </row>
    <row r="16" spans="1:4">
      <c r="A16" s="4" t="s">
        <v>680</v>
      </c>
      <c r="B16" s="6" t="n">
        <v>1265454</v>
      </c>
    </row>
    <row r="17" spans="1:4">
      <c r="A17" s="4" t="s">
        <v>681</v>
      </c>
      <c r="B17" s="5" t="n">
        <v>1616888</v>
      </c>
    </row>
    <row r="18" spans="1:4">
      <c r="A18" s="4" t="s">
        <v>682</v>
      </c>
      <c r="B18" s="5" t="n">
        <v>241627</v>
      </c>
    </row>
    <row r="19" spans="1:4">
      <c r="A19" s="4" t="s">
        <v>683</v>
      </c>
      <c r="B19" s="5" t="n">
        <v>14091881</v>
      </c>
    </row>
    <row r="20" spans="1:4">
      <c r="A20" s="4" t="s">
        <v>173</v>
      </c>
      <c r="B20" s="6" t="n">
        <v>17215850</v>
      </c>
    </row>
    <row r="21" spans="1:4">
      <c r="A21" s="4" t="s">
        <v>696</v>
      </c>
      <c r="B21" s="4" t="s">
        <v>697</v>
      </c>
      <c r="C21" s="4" t="s">
        <v>697</v>
      </c>
      <c r="D21" s="4" t="s">
        <v>697</v>
      </c>
    </row>
    <row r="22" spans="1:4">
      <c r="A22" s="4" t="s">
        <v>655</v>
      </c>
    </row>
    <row r="23" spans="1:4">
      <c r="A23" s="3" t="s">
        <v>679</v>
      </c>
    </row>
    <row r="24" spans="1:4">
      <c r="A24" s="4" t="s">
        <v>680</v>
      </c>
      <c r="B24" s="6" t="n">
        <v>865997</v>
      </c>
    </row>
    <row r="25" spans="1:4">
      <c r="A25" s="4" t="s">
        <v>681</v>
      </c>
      <c r="B25" s="5" t="n">
        <v>990860</v>
      </c>
    </row>
    <row r="26" spans="1:4">
      <c r="A26" s="4" t="s">
        <v>682</v>
      </c>
      <c r="B26" s="5" t="n">
        <v>0</v>
      </c>
    </row>
    <row r="27" spans="1:4">
      <c r="A27" s="4" t="s">
        <v>683</v>
      </c>
      <c r="B27" s="5" t="n">
        <v>0</v>
      </c>
    </row>
    <row r="28" spans="1:4">
      <c r="A28" s="4" t="s">
        <v>173</v>
      </c>
      <c r="B28" s="6" t="n">
        <v>1856857</v>
      </c>
    </row>
    <row r="29" spans="1:4">
      <c r="A29" s="3" t="s">
        <v>684</v>
      </c>
    </row>
    <row r="30" spans="1:4">
      <c r="A30" s="4" t="s">
        <v>693</v>
      </c>
      <c r="B30" s="4" t="s">
        <v>698</v>
      </c>
    </row>
    <row r="31" spans="1:4">
      <c r="A31" s="4" t="s">
        <v>657</v>
      </c>
    </row>
    <row r="32" spans="1:4">
      <c r="A32" s="3" t="s">
        <v>679</v>
      </c>
    </row>
    <row r="33" spans="1:4">
      <c r="A33" s="4" t="s">
        <v>680</v>
      </c>
      <c r="B33" s="6" t="n">
        <v>399539</v>
      </c>
    </row>
    <row r="34" spans="1:4">
      <c r="A34" s="4" t="s">
        <v>681</v>
      </c>
      <c r="B34" s="5" t="n">
        <v>622877</v>
      </c>
    </row>
    <row r="35" spans="1:4">
      <c r="A35" s="4" t="s">
        <v>682</v>
      </c>
      <c r="B35" s="5" t="n">
        <v>36257</v>
      </c>
    </row>
    <row r="36" spans="1:4">
      <c r="A36" s="4" t="s">
        <v>683</v>
      </c>
      <c r="B36" s="5" t="n">
        <v>152051</v>
      </c>
    </row>
    <row r="37" spans="1:4">
      <c r="A37" s="4" t="s">
        <v>173</v>
      </c>
      <c r="B37" s="6" t="n">
        <v>1210724</v>
      </c>
    </row>
    <row r="38" spans="1:4">
      <c r="A38" s="3" t="s">
        <v>684</v>
      </c>
    </row>
    <row r="39" spans="1:4">
      <c r="A39" s="4" t="s">
        <v>693</v>
      </c>
      <c r="B39" s="4" t="s">
        <v>699</v>
      </c>
    </row>
    <row r="40" spans="1:4">
      <c r="A40" s="4" t="s">
        <v>659</v>
      </c>
    </row>
    <row r="41" spans="1:4">
      <c r="A41" s="3" t="s">
        <v>679</v>
      </c>
    </row>
    <row r="42" spans="1:4">
      <c r="A42" s="4" t="s">
        <v>680</v>
      </c>
      <c r="B42" s="6" t="n">
        <v>0</v>
      </c>
    </row>
    <row r="43" spans="1:4">
      <c r="A43" s="4" t="s">
        <v>681</v>
      </c>
      <c r="B43" s="5" t="n">
        <v>30</v>
      </c>
    </row>
    <row r="44" spans="1:4">
      <c r="A44" s="4" t="s">
        <v>682</v>
      </c>
      <c r="B44" s="5" t="n">
        <v>0</v>
      </c>
    </row>
    <row r="45" spans="1:4">
      <c r="A45" s="4" t="s">
        <v>683</v>
      </c>
      <c r="B45" s="5" t="n">
        <v>0</v>
      </c>
    </row>
    <row r="46" spans="1:4">
      <c r="A46" s="4" t="s">
        <v>173</v>
      </c>
      <c r="B46" s="6" t="n">
        <v>30</v>
      </c>
    </row>
    <row r="47" spans="1:4">
      <c r="A47" s="3" t="s">
        <v>684</v>
      </c>
    </row>
    <row r="48" spans="1:4">
      <c r="A48" s="4" t="s">
        <v>693</v>
      </c>
      <c r="B48" s="4" t="s">
        <v>700</v>
      </c>
    </row>
    <row r="49" spans="1:4">
      <c r="A49" s="4" t="s">
        <v>660</v>
      </c>
    </row>
    <row r="50" spans="1:4">
      <c r="A50" s="3" t="s">
        <v>679</v>
      </c>
    </row>
    <row r="51" spans="1:4">
      <c r="A51" s="4" t="s">
        <v>680</v>
      </c>
      <c r="B51" s="6" t="n">
        <v>0</v>
      </c>
    </row>
    <row r="52" spans="1:4">
      <c r="A52" s="4" t="s">
        <v>681</v>
      </c>
      <c r="B52" s="5" t="n">
        <v>4988</v>
      </c>
    </row>
    <row r="53" spans="1:4">
      <c r="A53" s="4" t="s">
        <v>682</v>
      </c>
      <c r="B53" s="5" t="n">
        <v>167</v>
      </c>
    </row>
    <row r="54" spans="1:4">
      <c r="A54" s="4" t="s">
        <v>683</v>
      </c>
      <c r="B54" s="5" t="n">
        <v>5357973</v>
      </c>
    </row>
    <row r="55" spans="1:4">
      <c r="A55" s="4" t="s">
        <v>173</v>
      </c>
      <c r="B55" s="6" t="n">
        <v>5363128</v>
      </c>
    </row>
    <row r="56" spans="1:4">
      <c r="A56" s="3" t="s">
        <v>684</v>
      </c>
    </row>
    <row r="57" spans="1:4">
      <c r="A57" s="4" t="s">
        <v>693</v>
      </c>
      <c r="B57" s="4" t="s">
        <v>701</v>
      </c>
    </row>
    <row r="58" spans="1:4">
      <c r="A58" s="4" t="s">
        <v>661</v>
      </c>
    </row>
    <row r="59" spans="1:4">
      <c r="A59" s="3" t="s">
        <v>679</v>
      </c>
    </row>
    <row r="60" spans="1:4">
      <c r="A60" s="4" t="s">
        <v>680</v>
      </c>
      <c r="B60" s="6" t="n">
        <v>0</v>
      </c>
    </row>
    <row r="61" spans="1:4">
      <c r="A61" s="4" t="s">
        <v>681</v>
      </c>
      <c r="B61" s="5" t="n">
        <v>0</v>
      </c>
    </row>
    <row r="62" spans="1:4">
      <c r="A62" s="4" t="s">
        <v>682</v>
      </c>
      <c r="B62" s="5" t="n">
        <v>0</v>
      </c>
    </row>
    <row r="63" spans="1:4">
      <c r="A63" s="4" t="s">
        <v>683</v>
      </c>
      <c r="B63" s="5" t="n">
        <v>942498</v>
      </c>
    </row>
    <row r="64" spans="1:4">
      <c r="A64" s="4" t="s">
        <v>173</v>
      </c>
      <c r="B64" s="6" t="n">
        <v>942498</v>
      </c>
    </row>
    <row r="65" spans="1:4">
      <c r="A65" s="3" t="s">
        <v>684</v>
      </c>
    </row>
    <row r="66" spans="1:4">
      <c r="A66" s="4" t="s">
        <v>693</v>
      </c>
      <c r="B66" s="4" t="s">
        <v>702</v>
      </c>
    </row>
    <row r="67" spans="1:4">
      <c r="A67" s="4" t="s">
        <v>662</v>
      </c>
    </row>
    <row r="68" spans="1:4">
      <c r="A68" s="3" t="s">
        <v>679</v>
      </c>
    </row>
    <row r="69" spans="1:4">
      <c r="A69" s="4" t="s">
        <v>680</v>
      </c>
      <c r="B69" s="6" t="n">
        <v>154</v>
      </c>
    </row>
    <row r="70" spans="1:4">
      <c r="A70" s="4" t="s">
        <v>681</v>
      </c>
      <c r="B70" s="5" t="n">
        <v>6083</v>
      </c>
    </row>
    <row r="71" spans="1:4">
      <c r="A71" s="4" t="s">
        <v>682</v>
      </c>
      <c r="B71" s="5" t="n">
        <v>196193</v>
      </c>
    </row>
    <row r="72" spans="1:4">
      <c r="A72" s="4" t="s">
        <v>683</v>
      </c>
      <c r="B72" s="5" t="n">
        <v>7414427</v>
      </c>
    </row>
    <row r="73" spans="1:4">
      <c r="A73" s="4" t="s">
        <v>173</v>
      </c>
      <c r="B73" s="6" t="n">
        <v>7616857</v>
      </c>
    </row>
    <row r="74" spans="1:4">
      <c r="A74" s="3" t="s">
        <v>684</v>
      </c>
    </row>
    <row r="75" spans="1:4">
      <c r="A75" s="4" t="s">
        <v>693</v>
      </c>
      <c r="B75" s="4" t="s">
        <v>692</v>
      </c>
    </row>
    <row r="76" spans="1:4">
      <c r="A76" s="4" t="s">
        <v>665</v>
      </c>
    </row>
    <row r="77" spans="1:4">
      <c r="A77" s="3" t="s">
        <v>679</v>
      </c>
    </row>
    <row r="78" spans="1:4">
      <c r="A78" s="4" t="s">
        <v>680</v>
      </c>
      <c r="B78" s="6" t="n">
        <v>0</v>
      </c>
    </row>
    <row r="79" spans="1:4">
      <c r="A79" s="4" t="s">
        <v>681</v>
      </c>
      <c r="B79" s="5" t="n">
        <v>7536</v>
      </c>
    </row>
    <row r="80" spans="1:4">
      <c r="A80" s="4" t="s">
        <v>682</v>
      </c>
      <c r="B80" s="5" t="n">
        <v>7436</v>
      </c>
    </row>
    <row r="81" spans="1:4">
      <c r="A81" s="4" t="s">
        <v>683</v>
      </c>
      <c r="B81" s="5" t="n">
        <v>7994</v>
      </c>
    </row>
    <row r="82" spans="1:4">
      <c r="A82" s="4" t="s">
        <v>173</v>
      </c>
      <c r="B82" s="6" t="n">
        <v>22966</v>
      </c>
    </row>
    <row r="83" spans="1:4">
      <c r="A83" s="3" t="s">
        <v>684</v>
      </c>
    </row>
    <row r="84" spans="1:4">
      <c r="A84" s="4" t="s">
        <v>693</v>
      </c>
      <c r="B84" s="4" t="s">
        <v>703</v>
      </c>
    </row>
    <row r="85" spans="1:4">
      <c r="A85" s="4" t="s">
        <v>704</v>
      </c>
    </row>
    <row r="86" spans="1:4">
      <c r="A86" s="3" t="s">
        <v>679</v>
      </c>
    </row>
    <row r="87" spans="1:4">
      <c r="A87" s="4" t="s">
        <v>680</v>
      </c>
      <c r="B87" s="6" t="n">
        <v>14</v>
      </c>
    </row>
    <row r="88" spans="1:4">
      <c r="A88" s="4" t="s">
        <v>681</v>
      </c>
      <c r="B88" s="5" t="n">
        <v>0</v>
      </c>
    </row>
    <row r="89" spans="1:4">
      <c r="A89" s="4" t="s">
        <v>682</v>
      </c>
      <c r="B89" s="5" t="n">
        <v>0</v>
      </c>
    </row>
    <row r="90" spans="1:4">
      <c r="A90" s="4" t="s">
        <v>683</v>
      </c>
      <c r="B90" s="5" t="n">
        <v>0</v>
      </c>
    </row>
    <row r="91" spans="1:4">
      <c r="A91" s="4" t="s">
        <v>173</v>
      </c>
      <c r="B91" s="6" t="n">
        <v>14</v>
      </c>
    </row>
    <row r="92" spans="1:4">
      <c r="A92" s="3" t="s">
        <v>684</v>
      </c>
    </row>
    <row r="93" spans="1:4">
      <c r="A93" s="4" t="s">
        <v>693</v>
      </c>
      <c r="B93" s="4" t="s">
        <v>7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2</v>
      </c>
      <c r="C2" s="2" t="s">
        <v>30</v>
      </c>
    </row>
    <row r="3" spans="1:3">
      <c r="A3" s="3" t="s">
        <v>669</v>
      </c>
    </row>
    <row r="4" spans="1:3">
      <c r="A4" s="4" t="s">
        <v>679</v>
      </c>
      <c r="B4" s="6" t="n">
        <v>1635413000</v>
      </c>
    </row>
    <row r="5" spans="1:3">
      <c r="A5" s="4" t="s">
        <v>707</v>
      </c>
      <c r="B5" s="4" t="s">
        <v>708</v>
      </c>
    </row>
    <row r="6" spans="1:3">
      <c r="A6" s="4" t="s">
        <v>695</v>
      </c>
      <c r="B6" s="6" t="n">
        <v>1658644000</v>
      </c>
    </row>
    <row r="7" spans="1:3">
      <c r="A7" s="4" t="s">
        <v>709</v>
      </c>
      <c r="B7" s="5" t="n">
        <v>1658644000</v>
      </c>
      <c r="C7" s="6" t="n">
        <v>0</v>
      </c>
    </row>
    <row r="8" spans="1:3">
      <c r="A8" s="4" t="s">
        <v>660</v>
      </c>
    </row>
    <row r="9" spans="1:3">
      <c r="A9" s="3" t="s">
        <v>669</v>
      </c>
    </row>
    <row r="10" spans="1:3">
      <c r="A10" s="4" t="s">
        <v>679</v>
      </c>
      <c r="B10" s="6" t="n">
        <v>1635413000</v>
      </c>
    </row>
    <row r="11" spans="1:3">
      <c r="A11" s="4" t="s">
        <v>707</v>
      </c>
      <c r="B11" s="4" t="s">
        <v>708</v>
      </c>
    </row>
    <row r="12" spans="1:3">
      <c r="A12" s="4" t="s">
        <v>709</v>
      </c>
      <c r="B12" s="6" t="n">
        <v>1658644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651</v>
      </c>
    </row>
    <row r="3" spans="1:3">
      <c r="A3" s="4" t="s">
        <v>711</v>
      </c>
      <c r="B3" s="6" t="n">
        <v>10220992</v>
      </c>
      <c r="C3" s="6" t="n">
        <v>10272559</v>
      </c>
    </row>
    <row r="4" spans="1:3">
      <c r="A4" s="4" t="s">
        <v>712</v>
      </c>
      <c r="B4" s="5" t="n">
        <v>3230433</v>
      </c>
      <c r="C4" s="5" t="n">
        <v>3420300</v>
      </c>
    </row>
    <row r="5" spans="1:3">
      <c r="A5" s="4" t="s">
        <v>173</v>
      </c>
      <c r="B5" s="5" t="n">
        <v>13451425</v>
      </c>
      <c r="C5" s="5" t="n">
        <v>13692859</v>
      </c>
    </row>
    <row r="6" spans="1:3">
      <c r="A6" s="3" t="s">
        <v>713</v>
      </c>
    </row>
    <row r="7" spans="1:3">
      <c r="A7" s="4" t="s">
        <v>711</v>
      </c>
      <c r="B7" s="5" t="n">
        <v>-113833</v>
      </c>
      <c r="C7" s="5" t="n">
        <v>-67597</v>
      </c>
    </row>
    <row r="8" spans="1:3">
      <c r="A8" s="4" t="s">
        <v>712</v>
      </c>
      <c r="B8" s="5" t="n">
        <v>-119707</v>
      </c>
      <c r="C8" s="5" t="n">
        <v>-151339</v>
      </c>
    </row>
    <row r="9" spans="1:3">
      <c r="A9" s="4" t="s">
        <v>173</v>
      </c>
      <c r="B9" s="5" t="n">
        <v>-233540</v>
      </c>
      <c r="C9" s="5" t="n">
        <v>-218936</v>
      </c>
    </row>
    <row r="10" spans="1:3">
      <c r="A10" s="4" t="s">
        <v>655</v>
      </c>
    </row>
    <row r="11" spans="1:3">
      <c r="A11" s="3" t="s">
        <v>651</v>
      </c>
    </row>
    <row r="12" spans="1:3">
      <c r="A12" s="4" t="s">
        <v>711</v>
      </c>
      <c r="B12" s="5" t="n">
        <v>1016654</v>
      </c>
      <c r="C12" s="5" t="n">
        <v>2323244</v>
      </c>
    </row>
    <row r="13" spans="1:3">
      <c r="A13" s="4" t="s">
        <v>712</v>
      </c>
      <c r="B13" s="5" t="n">
        <v>0</v>
      </c>
      <c r="C13" s="5" t="n">
        <v>0</v>
      </c>
    </row>
    <row r="14" spans="1:3">
      <c r="A14" s="4" t="s">
        <v>173</v>
      </c>
      <c r="B14" s="5" t="n">
        <v>1016654</v>
      </c>
      <c r="C14" s="5" t="n">
        <v>2323244</v>
      </c>
    </row>
    <row r="15" spans="1:3">
      <c r="A15" s="3" t="s">
        <v>713</v>
      </c>
    </row>
    <row r="16" spans="1:3">
      <c r="A16" s="4" t="s">
        <v>711</v>
      </c>
      <c r="B16" s="5" t="n">
        <v>-2326</v>
      </c>
      <c r="C16" s="5" t="n">
        <v>-5709</v>
      </c>
    </row>
    <row r="17" spans="1:3">
      <c r="A17" s="4" t="s">
        <v>712</v>
      </c>
      <c r="B17" s="5" t="n">
        <v>0</v>
      </c>
      <c r="C17" s="5" t="n">
        <v>0</v>
      </c>
    </row>
    <row r="18" spans="1:3">
      <c r="A18" s="4" t="s">
        <v>173</v>
      </c>
      <c r="B18" s="5" t="n">
        <v>-2326</v>
      </c>
      <c r="C18" s="5" t="n">
        <v>-5709</v>
      </c>
    </row>
    <row r="19" spans="1:3">
      <c r="A19" s="4" t="s">
        <v>656</v>
      </c>
    </row>
    <row r="20" spans="1:3">
      <c r="A20" s="3" t="s">
        <v>651</v>
      </c>
    </row>
    <row r="21" spans="1:3">
      <c r="A21" s="4" t="s">
        <v>711</v>
      </c>
      <c r="C21" s="5" t="n">
        <v>775366</v>
      </c>
    </row>
    <row r="22" spans="1:3">
      <c r="A22" s="4" t="s">
        <v>712</v>
      </c>
      <c r="C22" s="5" t="n">
        <v>152486</v>
      </c>
    </row>
    <row r="23" spans="1:3">
      <c r="A23" s="4" t="s">
        <v>173</v>
      </c>
      <c r="C23" s="5" t="n">
        <v>927852</v>
      </c>
    </row>
    <row r="24" spans="1:3">
      <c r="A24" s="3" t="s">
        <v>713</v>
      </c>
    </row>
    <row r="25" spans="1:3">
      <c r="A25" s="4" t="s">
        <v>711</v>
      </c>
      <c r="C25" s="5" t="n">
        <v>-5269</v>
      </c>
    </row>
    <row r="26" spans="1:3">
      <c r="A26" s="4" t="s">
        <v>712</v>
      </c>
      <c r="C26" s="5" t="n">
        <v>-5979</v>
      </c>
    </row>
    <row r="27" spans="1:3">
      <c r="A27" s="4" t="s">
        <v>173</v>
      </c>
      <c r="C27" s="5" t="n">
        <v>-11248</v>
      </c>
    </row>
    <row r="28" spans="1:3">
      <c r="A28" s="4" t="s">
        <v>657</v>
      </c>
    </row>
    <row r="29" spans="1:3">
      <c r="A29" s="3" t="s">
        <v>651</v>
      </c>
    </row>
    <row r="30" spans="1:3">
      <c r="A30" s="4" t="s">
        <v>711</v>
      </c>
      <c r="B30" s="5" t="n">
        <v>76552</v>
      </c>
      <c r="C30" s="5" t="n">
        <v>300869</v>
      </c>
    </row>
    <row r="31" spans="1:3">
      <c r="A31" s="4" t="s">
        <v>712</v>
      </c>
      <c r="B31" s="5" t="n">
        <v>111758</v>
      </c>
      <c r="C31" s="5" t="n">
        <v>35126</v>
      </c>
    </row>
    <row r="32" spans="1:3">
      <c r="A32" s="4" t="s">
        <v>173</v>
      </c>
      <c r="B32" s="5" t="n">
        <v>188310</v>
      </c>
      <c r="C32" s="5" t="n">
        <v>335995</v>
      </c>
    </row>
    <row r="33" spans="1:3">
      <c r="A33" s="3" t="s">
        <v>713</v>
      </c>
    </row>
    <row r="34" spans="1:3">
      <c r="A34" s="4" t="s">
        <v>711</v>
      </c>
      <c r="B34" s="5" t="n">
        <v>-1021</v>
      </c>
      <c r="C34" s="5" t="n">
        <v>-1083</v>
      </c>
    </row>
    <row r="35" spans="1:3">
      <c r="A35" s="4" t="s">
        <v>712</v>
      </c>
      <c r="B35" s="5" t="n">
        <v>-1367</v>
      </c>
      <c r="C35" s="5" t="n">
        <v>-411</v>
      </c>
    </row>
    <row r="36" spans="1:3">
      <c r="A36" s="4" t="s">
        <v>173</v>
      </c>
      <c r="B36" s="5" t="n">
        <v>-2388</v>
      </c>
      <c r="C36" s="5" t="n">
        <v>-1494</v>
      </c>
    </row>
    <row r="37" spans="1:3">
      <c r="A37" s="4" t="s">
        <v>658</v>
      </c>
    </row>
    <row r="38" spans="1:3">
      <c r="A38" s="3" t="s">
        <v>651</v>
      </c>
    </row>
    <row r="39" spans="1:3">
      <c r="A39" s="4" t="s">
        <v>711</v>
      </c>
      <c r="B39" s="5" t="n">
        <v>770</v>
      </c>
      <c r="C39" s="5" t="n">
        <v>596</v>
      </c>
    </row>
    <row r="40" spans="1:3">
      <c r="A40" s="4" t="s">
        <v>712</v>
      </c>
      <c r="B40" s="5" t="n">
        <v>9800</v>
      </c>
      <c r="C40" s="5" t="n">
        <v>9748</v>
      </c>
    </row>
    <row r="41" spans="1:3">
      <c r="A41" s="4" t="s">
        <v>173</v>
      </c>
      <c r="B41" s="5" t="n">
        <v>10570</v>
      </c>
      <c r="C41" s="5" t="n">
        <v>10344</v>
      </c>
    </row>
    <row r="42" spans="1:3">
      <c r="A42" s="3" t="s">
        <v>713</v>
      </c>
    </row>
    <row r="43" spans="1:3">
      <c r="A43" s="4" t="s">
        <v>711</v>
      </c>
      <c r="B43" s="5" t="n">
        <v>-16</v>
      </c>
      <c r="C43" s="5" t="n">
        <v>-7</v>
      </c>
    </row>
    <row r="44" spans="1:3">
      <c r="A44" s="4" t="s">
        <v>712</v>
      </c>
      <c r="B44" s="5" t="n">
        <v>-549</v>
      </c>
      <c r="C44" s="5" t="n">
        <v>-401</v>
      </c>
    </row>
    <row r="45" spans="1:3">
      <c r="A45" s="4" t="s">
        <v>173</v>
      </c>
      <c r="B45" s="5" t="n">
        <v>-565</v>
      </c>
      <c r="C45" s="5" t="n">
        <v>-408</v>
      </c>
    </row>
    <row r="46" spans="1:3">
      <c r="A46" s="4" t="s">
        <v>659</v>
      </c>
    </row>
    <row r="47" spans="1:3">
      <c r="A47" s="3" t="s">
        <v>651</v>
      </c>
    </row>
    <row r="48" spans="1:3">
      <c r="A48" s="4" t="s">
        <v>711</v>
      </c>
      <c r="C48" s="5" t="n">
        <v>15665</v>
      </c>
    </row>
    <row r="49" spans="1:3">
      <c r="A49" s="4" t="s">
        <v>712</v>
      </c>
      <c r="C49" s="5" t="n">
        <v>26024</v>
      </c>
    </row>
    <row r="50" spans="1:3">
      <c r="A50" s="4" t="s">
        <v>173</v>
      </c>
      <c r="C50" s="5" t="n">
        <v>41689</v>
      </c>
    </row>
    <row r="51" spans="1:3">
      <c r="A51" s="3" t="s">
        <v>713</v>
      </c>
    </row>
    <row r="52" spans="1:3">
      <c r="A52" s="4" t="s">
        <v>711</v>
      </c>
      <c r="C52" s="5" t="n">
        <v>-119</v>
      </c>
    </row>
    <row r="53" spans="1:3">
      <c r="A53" s="4" t="s">
        <v>712</v>
      </c>
      <c r="C53" s="5" t="n">
        <v>-313</v>
      </c>
    </row>
    <row r="54" spans="1:3">
      <c r="A54" s="4" t="s">
        <v>173</v>
      </c>
      <c r="C54" s="5" t="n">
        <v>-432</v>
      </c>
    </row>
    <row r="55" spans="1:3">
      <c r="A55" s="4" t="s">
        <v>660</v>
      </c>
    </row>
    <row r="56" spans="1:3">
      <c r="A56" s="3" t="s">
        <v>651</v>
      </c>
    </row>
    <row r="57" spans="1:3">
      <c r="A57" s="4" t="s">
        <v>711</v>
      </c>
      <c r="B57" s="5" t="n">
        <v>3831354</v>
      </c>
      <c r="C57" s="5" t="n">
        <v>1723439</v>
      </c>
    </row>
    <row r="58" spans="1:3">
      <c r="A58" s="4" t="s">
        <v>712</v>
      </c>
      <c r="B58" s="5" t="n">
        <v>1027609</v>
      </c>
      <c r="C58" s="5" t="n">
        <v>954916</v>
      </c>
    </row>
    <row r="59" spans="1:3">
      <c r="A59" s="4" t="s">
        <v>173</v>
      </c>
      <c r="B59" s="5" t="n">
        <v>4858963</v>
      </c>
      <c r="C59" s="5" t="n">
        <v>2678355</v>
      </c>
    </row>
    <row r="60" spans="1:3">
      <c r="A60" s="3" t="s">
        <v>713</v>
      </c>
    </row>
    <row r="61" spans="1:3">
      <c r="A61" s="4" t="s">
        <v>711</v>
      </c>
      <c r="B61" s="5" t="n">
        <v>-46846</v>
      </c>
      <c r="C61" s="5" t="n">
        <v>-11528</v>
      </c>
    </row>
    <row r="62" spans="1:3">
      <c r="A62" s="4" t="s">
        <v>712</v>
      </c>
      <c r="B62" s="5" t="n">
        <v>-17691</v>
      </c>
      <c r="C62" s="5" t="n">
        <v>-25349</v>
      </c>
    </row>
    <row r="63" spans="1:3">
      <c r="A63" s="4" t="s">
        <v>173</v>
      </c>
      <c r="B63" s="5" t="n">
        <v>-64537</v>
      </c>
      <c r="C63" s="5" t="n">
        <v>-36877</v>
      </c>
    </row>
    <row r="64" spans="1:3">
      <c r="A64" s="4" t="s">
        <v>661</v>
      </c>
    </row>
    <row r="65" spans="1:3">
      <c r="A65" s="3" t="s">
        <v>651</v>
      </c>
    </row>
    <row r="66" spans="1:3">
      <c r="A66" s="4" t="s">
        <v>711</v>
      </c>
      <c r="B66" s="5" t="n">
        <v>532334</v>
      </c>
      <c r="C66" s="5" t="n">
        <v>367706</v>
      </c>
    </row>
    <row r="67" spans="1:3">
      <c r="A67" s="4" t="s">
        <v>712</v>
      </c>
      <c r="B67" s="5" t="n">
        <v>98918</v>
      </c>
      <c r="C67" s="5" t="n">
        <v>114038</v>
      </c>
    </row>
    <row r="68" spans="1:3">
      <c r="A68" s="4" t="s">
        <v>173</v>
      </c>
      <c r="B68" s="5" t="n">
        <v>631252</v>
      </c>
      <c r="C68" s="5" t="n">
        <v>481744</v>
      </c>
    </row>
    <row r="69" spans="1:3">
      <c r="A69" s="3" t="s">
        <v>713</v>
      </c>
    </row>
    <row r="70" spans="1:3">
      <c r="A70" s="4" t="s">
        <v>711</v>
      </c>
      <c r="B70" s="5" t="n">
        <v>-4451</v>
      </c>
      <c r="C70" s="5" t="n">
        <v>-3382</v>
      </c>
    </row>
    <row r="71" spans="1:3">
      <c r="A71" s="4" t="s">
        <v>712</v>
      </c>
      <c r="B71" s="5" t="n">
        <v>-3745</v>
      </c>
      <c r="C71" s="5" t="n">
        <v>-3771</v>
      </c>
    </row>
    <row r="72" spans="1:3">
      <c r="A72" s="4" t="s">
        <v>173</v>
      </c>
      <c r="B72" s="5" t="n">
        <v>-8196</v>
      </c>
      <c r="C72" s="5" t="n">
        <v>-7153</v>
      </c>
    </row>
    <row r="73" spans="1:3">
      <c r="A73" s="4" t="s">
        <v>662</v>
      </c>
    </row>
    <row r="74" spans="1:3">
      <c r="A74" s="3" t="s">
        <v>651</v>
      </c>
    </row>
    <row r="75" spans="1:3">
      <c r="A75" s="4" t="s">
        <v>711</v>
      </c>
      <c r="B75" s="5" t="n">
        <v>4740824</v>
      </c>
      <c r="C75" s="5" t="n">
        <v>4650327</v>
      </c>
    </row>
    <row r="76" spans="1:3">
      <c r="A76" s="4" t="s">
        <v>712</v>
      </c>
      <c r="B76" s="5" t="n">
        <v>1981886</v>
      </c>
      <c r="C76" s="5" t="n">
        <v>2127962</v>
      </c>
    </row>
    <row r="77" spans="1:3">
      <c r="A77" s="4" t="s">
        <v>173</v>
      </c>
      <c r="B77" s="5" t="n">
        <v>6722710</v>
      </c>
      <c r="C77" s="5" t="n">
        <v>6778289</v>
      </c>
    </row>
    <row r="78" spans="1:3">
      <c r="A78" s="3" t="s">
        <v>713</v>
      </c>
    </row>
    <row r="79" spans="1:3">
      <c r="A79" s="4" t="s">
        <v>711</v>
      </c>
      <c r="B79" s="5" t="n">
        <v>-58514</v>
      </c>
      <c r="C79" s="5" t="n">
        <v>-38013</v>
      </c>
    </row>
    <row r="80" spans="1:3">
      <c r="A80" s="4" t="s">
        <v>712</v>
      </c>
      <c r="B80" s="5" t="n">
        <v>-96344</v>
      </c>
      <c r="C80" s="5" t="n">
        <v>-115115</v>
      </c>
    </row>
    <row r="81" spans="1:3">
      <c r="A81" s="4" t="s">
        <v>173</v>
      </c>
      <c r="B81" s="5" t="n">
        <v>-154858</v>
      </c>
      <c r="C81" s="5" t="n">
        <v>-153128</v>
      </c>
    </row>
    <row r="82" spans="1:3">
      <c r="A82" s="4" t="s">
        <v>665</v>
      </c>
    </row>
    <row r="83" spans="1:3">
      <c r="A83" s="3" t="s">
        <v>651</v>
      </c>
    </row>
    <row r="84" spans="1:3">
      <c r="A84" s="4" t="s">
        <v>711</v>
      </c>
      <c r="B84" s="5" t="n">
        <v>22504</v>
      </c>
      <c r="C84" s="5" t="n">
        <v>115347</v>
      </c>
    </row>
    <row r="85" spans="1:3">
      <c r="A85" s="4" t="s">
        <v>712</v>
      </c>
      <c r="B85" s="5" t="n">
        <v>462</v>
      </c>
      <c r="C85" s="5" t="n">
        <v>0</v>
      </c>
    </row>
    <row r="86" spans="1:3">
      <c r="A86" s="4" t="s">
        <v>173</v>
      </c>
      <c r="B86" s="5" t="n">
        <v>22966</v>
      </c>
      <c r="C86" s="5" t="n">
        <v>115347</v>
      </c>
    </row>
    <row r="87" spans="1:3">
      <c r="A87" s="3" t="s">
        <v>713</v>
      </c>
    </row>
    <row r="88" spans="1:3">
      <c r="A88" s="4" t="s">
        <v>711</v>
      </c>
      <c r="B88" s="5" t="n">
        <v>-659</v>
      </c>
      <c r="C88" s="5" t="n">
        <v>-2487</v>
      </c>
    </row>
    <row r="89" spans="1:3">
      <c r="A89" s="4" t="s">
        <v>712</v>
      </c>
      <c r="B89" s="5" t="n">
        <v>-11</v>
      </c>
      <c r="C89" s="5" t="n">
        <v>0</v>
      </c>
    </row>
    <row r="90" spans="1:3">
      <c r="A90" s="4" t="s">
        <v>173</v>
      </c>
      <c r="B90" s="6" t="n">
        <v>-670</v>
      </c>
      <c r="C90" s="6" t="n">
        <v>-24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157</v>
      </c>
    </row>
    <row r="2" spans="1:2">
      <c r="A2" s="3" t="s">
        <v>651</v>
      </c>
    </row>
    <row r="3" spans="1:2">
      <c r="A3" s="4" t="s">
        <v>711</v>
      </c>
      <c r="B3" s="6" t="n">
        <v>1311390</v>
      </c>
    </row>
    <row r="4" spans="1:2">
      <c r="A4" s="4" t="s">
        <v>712</v>
      </c>
      <c r="B4" s="5" t="n">
        <v>0</v>
      </c>
    </row>
    <row r="5" spans="1:2">
      <c r="A5" s="4" t="s">
        <v>173</v>
      </c>
      <c r="B5" s="5" t="n">
        <v>1311390</v>
      </c>
    </row>
    <row r="6" spans="1:2">
      <c r="A6" s="3" t="s">
        <v>713</v>
      </c>
    </row>
    <row r="7" spans="1:2">
      <c r="A7" s="4" t="s">
        <v>711</v>
      </c>
      <c r="B7" s="5" t="n">
        <v>-25426</v>
      </c>
    </row>
    <row r="8" spans="1:2">
      <c r="A8" s="4" t="s">
        <v>712</v>
      </c>
      <c r="B8" s="5" t="n">
        <v>0</v>
      </c>
    </row>
    <row r="9" spans="1:2">
      <c r="A9" s="4" t="s">
        <v>173</v>
      </c>
      <c r="B9" s="5" t="n">
        <v>25426</v>
      </c>
    </row>
    <row r="10" spans="1:2">
      <c r="A10" s="4" t="s">
        <v>660</v>
      </c>
    </row>
    <row r="11" spans="1:2">
      <c r="A11" s="3" t="s">
        <v>651</v>
      </c>
    </row>
    <row r="12" spans="1:2">
      <c r="A12" s="4" t="s">
        <v>711</v>
      </c>
      <c r="B12" s="5" t="n">
        <v>1311390</v>
      </c>
    </row>
    <row r="13" spans="1:2">
      <c r="A13" s="4" t="s">
        <v>712</v>
      </c>
      <c r="B13" s="5" t="n">
        <v>0</v>
      </c>
    </row>
    <row r="14" spans="1:2">
      <c r="A14" s="4" t="s">
        <v>173</v>
      </c>
      <c r="B14" s="5" t="n">
        <v>1311390</v>
      </c>
    </row>
    <row r="15" spans="1:2">
      <c r="A15" s="3" t="s">
        <v>713</v>
      </c>
    </row>
    <row r="16" spans="1:2">
      <c r="A16" s="4" t="s">
        <v>711</v>
      </c>
      <c r="B16" s="5" t="n">
        <v>-25426</v>
      </c>
    </row>
    <row r="17" spans="1:2">
      <c r="A17" s="4" t="s">
        <v>712</v>
      </c>
      <c r="B17" s="5" t="n">
        <v>0</v>
      </c>
    </row>
    <row r="18" spans="1:2">
      <c r="A18" s="4" t="s">
        <v>173</v>
      </c>
      <c r="B18" s="6" t="n">
        <v>25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2"/>
  </cols>
  <sheetData>
    <row r="1" spans="1:4">
      <c r="A1" s="1" t="s">
        <v>715</v>
      </c>
      <c r="B1" s="2" t="s">
        <v>716</v>
      </c>
      <c r="C1" s="2" t="s">
        <v>1</v>
      </c>
    </row>
    <row r="2" spans="1:4">
      <c r="B2" s="2" t="s">
        <v>717</v>
      </c>
      <c r="C2" s="2" t="s">
        <v>718</v>
      </c>
      <c r="D2" s="2" t="s">
        <v>719</v>
      </c>
    </row>
    <row r="3" spans="1:4">
      <c r="A3" s="3" t="s">
        <v>289</v>
      </c>
    </row>
    <row r="4" spans="1:4">
      <c r="A4" s="4" t="s">
        <v>720</v>
      </c>
      <c r="C4" s="5" t="n">
        <v>9</v>
      </c>
    </row>
    <row r="5" spans="1:4">
      <c r="A5" s="4" t="s">
        <v>721</v>
      </c>
      <c r="C5" s="6" t="n">
        <v>377</v>
      </c>
    </row>
    <row r="6" spans="1:4">
      <c r="A6" s="4" t="s">
        <v>722</v>
      </c>
      <c r="C6" s="7" t="n">
        <v>1.1</v>
      </c>
    </row>
    <row r="7" spans="1:4">
      <c r="A7" s="4" t="s">
        <v>723</v>
      </c>
      <c r="B7" s="6" t="n">
        <v>1</v>
      </c>
    </row>
    <row r="8" spans="1:4">
      <c r="A8" s="4" t="s">
        <v>724</v>
      </c>
      <c r="D8" s="5" t="n">
        <v>5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106</v>
      </c>
    </row>
    <row r="3" spans="1:4">
      <c r="A3" s="3" t="s">
        <v>647</v>
      </c>
    </row>
    <row r="4" spans="1:4">
      <c r="A4" s="4" t="s">
        <v>726</v>
      </c>
      <c r="B4" s="6" t="n">
        <v>6755299</v>
      </c>
      <c r="C4" s="6" t="n">
        <v>2809779</v>
      </c>
      <c r="D4" s="6" t="n">
        <v>341513</v>
      </c>
    </row>
    <row r="5" spans="1:4">
      <c r="A5" s="4" t="s">
        <v>727</v>
      </c>
      <c r="B5" s="5" t="n">
        <v>60367</v>
      </c>
      <c r="C5" s="5" t="n">
        <v>24183</v>
      </c>
      <c r="D5" s="5" t="n">
        <v>38491</v>
      </c>
    </row>
    <row r="6" spans="1:4">
      <c r="A6" s="4" t="s">
        <v>728</v>
      </c>
      <c r="B6" s="5" t="n">
        <v>-2559</v>
      </c>
      <c r="C6" s="5" t="n">
        <v>-5692</v>
      </c>
      <c r="D6" s="5" t="n">
        <v>-12546</v>
      </c>
    </row>
    <row r="7" spans="1:4">
      <c r="A7" s="4" t="s">
        <v>729</v>
      </c>
      <c r="B7" s="5" t="n">
        <v>-44</v>
      </c>
      <c r="C7" s="5" t="n">
        <v>-1092</v>
      </c>
      <c r="D7" s="5" t="n">
        <v>0</v>
      </c>
    </row>
    <row r="8" spans="1:4">
      <c r="A8" s="4" t="s">
        <v>730</v>
      </c>
      <c r="B8" s="5" t="n">
        <v>57764</v>
      </c>
      <c r="C8" s="5" t="n">
        <v>17399</v>
      </c>
      <c r="D8" s="5" t="n">
        <v>25945</v>
      </c>
    </row>
    <row r="9" spans="1:4">
      <c r="A9" s="4" t="s">
        <v>731</v>
      </c>
      <c r="B9" s="5" t="n">
        <v>57800</v>
      </c>
      <c r="C9" s="5" t="n">
        <v>17400</v>
      </c>
      <c r="D9" s="5" t="n">
        <v>25900</v>
      </c>
    </row>
    <row r="10" spans="1:4">
      <c r="A10" s="4" t="s">
        <v>732</v>
      </c>
      <c r="B10" s="5" t="n">
        <v>5000</v>
      </c>
      <c r="C10" s="5" t="n">
        <v>34100</v>
      </c>
      <c r="D10" s="5" t="n">
        <v>66700</v>
      </c>
    </row>
    <row r="11" spans="1:4">
      <c r="A11" s="4" t="s">
        <v>733</v>
      </c>
      <c r="B11" s="5" t="n">
        <v>22600</v>
      </c>
      <c r="C11" s="5" t="n">
        <v>6700</v>
      </c>
      <c r="D11" s="5" t="n">
        <v>971700</v>
      </c>
    </row>
    <row r="12" spans="1:4">
      <c r="A12" s="4" t="s">
        <v>655</v>
      </c>
    </row>
    <row r="13" spans="1:4">
      <c r="A13" s="3" t="s">
        <v>647</v>
      </c>
    </row>
    <row r="14" spans="1:4">
      <c r="A14" s="4" t="s">
        <v>731</v>
      </c>
      <c r="B14" s="5" t="n">
        <v>7000</v>
      </c>
    </row>
    <row r="15" spans="1:4">
      <c r="A15" s="4" t="s">
        <v>734</v>
      </c>
      <c r="B15" s="5" t="n">
        <v>3200000</v>
      </c>
    </row>
    <row r="16" spans="1:4">
      <c r="A16" s="4" t="s">
        <v>656</v>
      </c>
    </row>
    <row r="17" spans="1:4">
      <c r="A17" s="3" t="s">
        <v>647</v>
      </c>
    </row>
    <row r="18" spans="1:4">
      <c r="A18" s="4" t="s">
        <v>731</v>
      </c>
      <c r="B18" s="5" t="n">
        <v>5900</v>
      </c>
      <c r="C18" s="5" t="n">
        <v>6700</v>
      </c>
      <c r="D18" s="5" t="n">
        <v>4800</v>
      </c>
    </row>
    <row r="19" spans="1:4">
      <c r="A19" s="4" t="s">
        <v>734</v>
      </c>
      <c r="B19" s="5" t="n">
        <v>1400000</v>
      </c>
      <c r="C19" s="5" t="n">
        <v>566200</v>
      </c>
      <c r="D19" s="5" t="n">
        <v>219600</v>
      </c>
    </row>
    <row r="20" spans="1:4">
      <c r="A20" s="4" t="s">
        <v>735</v>
      </c>
    </row>
    <row r="21" spans="1:4">
      <c r="A21" s="3" t="s">
        <v>647</v>
      </c>
    </row>
    <row r="22" spans="1:4">
      <c r="A22" s="4" t="s">
        <v>731</v>
      </c>
      <c r="B22" s="5" t="n">
        <v>24700</v>
      </c>
      <c r="D22" s="5" t="n">
        <v>13100</v>
      </c>
    </row>
    <row r="23" spans="1:4">
      <c r="A23" s="4" t="s">
        <v>734</v>
      </c>
      <c r="B23" s="5" t="n">
        <v>1300000</v>
      </c>
      <c r="D23" s="5" t="n">
        <v>579400</v>
      </c>
    </row>
    <row r="24" spans="1:4">
      <c r="A24" s="4" t="s">
        <v>659</v>
      </c>
    </row>
    <row r="25" spans="1:4">
      <c r="A25" s="3" t="s">
        <v>647</v>
      </c>
    </row>
    <row r="26" spans="1:4">
      <c r="A26" s="4" t="s">
        <v>731</v>
      </c>
      <c r="B26" s="5" t="n">
        <v>19900</v>
      </c>
      <c r="C26" s="5" t="n">
        <v>12100</v>
      </c>
      <c r="D26" s="5" t="n">
        <v>5200</v>
      </c>
    </row>
    <row r="27" spans="1:4">
      <c r="A27" s="4" t="s">
        <v>734</v>
      </c>
      <c r="B27" s="6" t="n">
        <v>748000</v>
      </c>
      <c r="C27" s="5" t="n">
        <v>421500</v>
      </c>
      <c r="D27" s="6" t="n">
        <v>89000</v>
      </c>
    </row>
    <row r="28" spans="1:4">
      <c r="A28" s="4" t="s">
        <v>657</v>
      </c>
    </row>
    <row r="29" spans="1:4">
      <c r="A29" s="3" t="s">
        <v>647</v>
      </c>
    </row>
    <row r="30" spans="1:4">
      <c r="A30" s="4" t="s">
        <v>729</v>
      </c>
      <c r="C30" s="5" t="n">
        <v>-1100</v>
      </c>
    </row>
    <row r="31" spans="1:4">
      <c r="A31" s="4" t="s">
        <v>731</v>
      </c>
      <c r="C31" s="5" t="n">
        <v>-200</v>
      </c>
    </row>
    <row r="32" spans="1:4">
      <c r="A32" s="4" t="s">
        <v>734</v>
      </c>
      <c r="C32" s="6" t="n">
        <v>683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6</v>
      </c>
      <c r="B1" s="2" t="s">
        <v>2</v>
      </c>
      <c r="C1" s="2" t="s">
        <v>30</v>
      </c>
    </row>
    <row r="2" spans="1:3">
      <c r="A2" s="3" t="s">
        <v>289</v>
      </c>
    </row>
    <row r="3" spans="1:3">
      <c r="A3" s="4" t="s">
        <v>36</v>
      </c>
      <c r="B3" s="6" t="n">
        <v>1630</v>
      </c>
      <c r="C3" s="6" t="n">
        <v>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106</v>
      </c>
    </row>
    <row r="3" spans="1:4">
      <c r="A3" s="3" t="s">
        <v>160</v>
      </c>
    </row>
    <row r="4" spans="1:4">
      <c r="A4" s="4" t="s">
        <v>171</v>
      </c>
      <c r="B4" s="6" t="n">
        <v>1080700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0</v>
      </c>
    </row>
    <row r="3" spans="1:3">
      <c r="A3" s="3" t="s">
        <v>289</v>
      </c>
    </row>
    <row r="4" spans="1:3">
      <c r="A4" s="4" t="s">
        <v>738</v>
      </c>
      <c r="B4" s="7" t="n">
        <v>680.5</v>
      </c>
      <c r="C4" s="6" t="n">
        <v>1000</v>
      </c>
    </row>
    <row r="5" spans="1:3">
      <c r="A5" s="4" t="s">
        <v>739</v>
      </c>
      <c r="B5" s="6" t="n">
        <v>100</v>
      </c>
    </row>
    <row r="6" spans="1:3">
      <c r="A6" s="4" t="s">
        <v>740</v>
      </c>
      <c r="B6" s="7" t="n">
        <v>172.2</v>
      </c>
    </row>
    <row r="7" spans="1:3">
      <c r="A7" s="4" t="s">
        <v>741</v>
      </c>
      <c r="B7" s="8" t="n">
        <v>492.8</v>
      </c>
    </row>
    <row r="8" spans="1:3">
      <c r="A8" s="4" t="s">
        <v>742</v>
      </c>
      <c r="B8" s="7" t="n">
        <v>50.4</v>
      </c>
      <c r="C8" s="7" t="n">
        <v>26.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1"/>
    <col customWidth="1" max="5" min="5" width="21"/>
  </cols>
  <sheetData>
    <row r="1" spans="1:5">
      <c r="A1" s="1" t="s">
        <v>743</v>
      </c>
      <c r="C1" s="2" t="s">
        <v>1</v>
      </c>
    </row>
    <row r="2" spans="1:5">
      <c r="C2" s="2" t="s">
        <v>744</v>
      </c>
      <c r="D2" s="2" t="s">
        <v>584</v>
      </c>
      <c r="E2" s="2" t="s">
        <v>745</v>
      </c>
    </row>
    <row r="3" spans="1:5">
      <c r="A3" s="3" t="s">
        <v>746</v>
      </c>
    </row>
    <row r="4" spans="1:5">
      <c r="A4" s="4" t="s">
        <v>747</v>
      </c>
      <c r="C4" s="6" t="n">
        <v>53500000</v>
      </c>
      <c r="D4" s="6" t="n">
        <v>60700000</v>
      </c>
    </row>
    <row r="5" spans="1:5">
      <c r="A5" s="4" t="s">
        <v>43</v>
      </c>
      <c r="B5" s="4" t="s">
        <v>76</v>
      </c>
      <c r="C5" s="5" t="n">
        <v>2586308</v>
      </c>
      <c r="D5" s="5" t="n">
        <v>3190067</v>
      </c>
    </row>
    <row r="6" spans="1:5">
      <c r="A6" s="4" t="s">
        <v>748</v>
      </c>
      <c r="C6" s="5" t="n">
        <v>-399300</v>
      </c>
    </row>
    <row r="7" spans="1:5">
      <c r="A7" s="4" t="s">
        <v>49</v>
      </c>
      <c r="B7" s="4" t="s">
        <v>41</v>
      </c>
      <c r="C7" s="5" t="n">
        <v>599321</v>
      </c>
      <c r="D7" s="5" t="n">
        <v>635331</v>
      </c>
    </row>
    <row r="8" spans="1:5">
      <c r="A8" s="4" t="s">
        <v>749</v>
      </c>
      <c r="C8" s="6" t="n">
        <v>88406093</v>
      </c>
      <c r="D8" s="5" t="n">
        <v>90215853</v>
      </c>
    </row>
    <row r="9" spans="1:5">
      <c r="A9" s="4" t="s">
        <v>750</v>
      </c>
      <c r="C9" s="4" t="s">
        <v>607</v>
      </c>
    </row>
    <row r="10" spans="1:5">
      <c r="A10" s="4" t="s">
        <v>751</v>
      </c>
      <c r="C10" s="6" t="n">
        <v>6106915</v>
      </c>
      <c r="D10" s="5" t="n">
        <v>4688982</v>
      </c>
    </row>
    <row r="11" spans="1:5">
      <c r="A11" s="4" t="s">
        <v>591</v>
      </c>
      <c r="C11" s="4" t="s">
        <v>592</v>
      </c>
    </row>
    <row r="12" spans="1:5">
      <c r="A12" s="4" t="s">
        <v>752</v>
      </c>
      <c r="C12" s="4" t="s">
        <v>592</v>
      </c>
    </row>
    <row r="13" spans="1:5">
      <c r="A13" s="4" t="s">
        <v>753</v>
      </c>
      <c r="C13" s="4" t="s">
        <v>594</v>
      </c>
    </row>
    <row r="14" spans="1:5">
      <c r="A14" s="4" t="s">
        <v>754</v>
      </c>
    </row>
    <row r="15" spans="1:5">
      <c r="A15" s="3" t="s">
        <v>746</v>
      </c>
    </row>
    <row r="16" spans="1:5">
      <c r="A16" s="4" t="s">
        <v>755</v>
      </c>
      <c r="C16" s="6" t="n">
        <v>657500</v>
      </c>
      <c r="D16" s="5" t="n">
        <v>451100</v>
      </c>
    </row>
    <row r="17" spans="1:5">
      <c r="A17" s="4" t="s">
        <v>751</v>
      </c>
      <c r="C17" s="5" t="n">
        <v>5169788</v>
      </c>
      <c r="D17" s="5" t="n">
        <v>3984382</v>
      </c>
    </row>
    <row r="18" spans="1:5">
      <c r="A18" s="4" t="s">
        <v>756</v>
      </c>
    </row>
    <row r="19" spans="1:5">
      <c r="A19" s="3" t="s">
        <v>746</v>
      </c>
    </row>
    <row r="20" spans="1:5">
      <c r="A20" s="4" t="s">
        <v>49</v>
      </c>
      <c r="C20" s="5" t="n">
        <v>554500</v>
      </c>
      <c r="D20" s="5" t="n">
        <v>569800</v>
      </c>
    </row>
    <row r="21" spans="1:5">
      <c r="A21" s="4" t="s">
        <v>757</v>
      </c>
    </row>
    <row r="22" spans="1:5">
      <c r="A22" s="3" t="s">
        <v>746</v>
      </c>
    </row>
    <row r="23" spans="1:5">
      <c r="A23" s="4" t="s">
        <v>758</v>
      </c>
      <c r="C23" s="6" t="n">
        <v>8000000</v>
      </c>
    </row>
    <row r="24" spans="1:5">
      <c r="A24" s="4" t="s">
        <v>759</v>
      </c>
    </row>
    <row r="25" spans="1:5">
      <c r="A25" s="3" t="s">
        <v>746</v>
      </c>
    </row>
    <row r="26" spans="1:5">
      <c r="A26" s="4" t="s">
        <v>760</v>
      </c>
      <c r="C26" s="4" t="s">
        <v>761</v>
      </c>
    </row>
    <row r="27" spans="1:5">
      <c r="A27" s="4" t="s">
        <v>762</v>
      </c>
    </row>
    <row r="28" spans="1:5">
      <c r="A28" s="3" t="s">
        <v>746</v>
      </c>
    </row>
    <row r="29" spans="1:5">
      <c r="A29" s="4" t="s">
        <v>758</v>
      </c>
      <c r="C29" s="6" t="n">
        <v>5500000</v>
      </c>
    </row>
    <row r="30" spans="1:5">
      <c r="A30" s="4" t="s">
        <v>763</v>
      </c>
    </row>
    <row r="31" spans="1:5">
      <c r="A31" s="3" t="s">
        <v>746</v>
      </c>
    </row>
    <row r="32" spans="1:5">
      <c r="A32" s="4" t="s">
        <v>750</v>
      </c>
      <c r="C32" s="4" t="s">
        <v>605</v>
      </c>
    </row>
    <row r="33" spans="1:5">
      <c r="A33" s="4" t="s">
        <v>764</v>
      </c>
    </row>
    <row r="34" spans="1:5">
      <c r="A34" s="3" t="s">
        <v>746</v>
      </c>
    </row>
    <row r="35" spans="1:5">
      <c r="A35" s="4" t="s">
        <v>749</v>
      </c>
      <c r="C35" s="6" t="n">
        <v>7400000</v>
      </c>
    </row>
    <row r="36" spans="1:5">
      <c r="A36" s="4" t="s">
        <v>765</v>
      </c>
    </row>
    <row r="37" spans="1:5">
      <c r="A37" s="3" t="s">
        <v>746</v>
      </c>
    </row>
    <row r="38" spans="1:5">
      <c r="A38" s="4" t="s">
        <v>760</v>
      </c>
      <c r="C38" s="4" t="s">
        <v>766</v>
      </c>
    </row>
    <row r="39" spans="1:5">
      <c r="A39" s="4" t="s">
        <v>767</v>
      </c>
    </row>
    <row r="40" spans="1:5">
      <c r="A40" s="3" t="s">
        <v>746</v>
      </c>
    </row>
    <row r="41" spans="1:5">
      <c r="A41" s="4" t="s">
        <v>768</v>
      </c>
      <c r="C41" s="4" t="s">
        <v>596</v>
      </c>
    </row>
    <row r="42" spans="1:5">
      <c r="A42" s="4" t="s">
        <v>769</v>
      </c>
    </row>
    <row r="43" spans="1:5">
      <c r="A43" s="3" t="s">
        <v>746</v>
      </c>
    </row>
    <row r="44" spans="1:5">
      <c r="A44" s="4" t="s">
        <v>753</v>
      </c>
      <c r="C44" s="4" t="s">
        <v>588</v>
      </c>
    </row>
    <row r="45" spans="1:5">
      <c r="A45" s="4" t="s">
        <v>770</v>
      </c>
    </row>
    <row r="46" spans="1:5">
      <c r="A46" s="3" t="s">
        <v>746</v>
      </c>
    </row>
    <row r="47" spans="1:5">
      <c r="A47" s="4" t="s">
        <v>771</v>
      </c>
      <c r="C47" s="6" t="n">
        <v>1100000</v>
      </c>
      <c r="D47" s="5" t="n">
        <v>2000000</v>
      </c>
    </row>
    <row r="48" spans="1:5">
      <c r="A48" s="4" t="s">
        <v>749</v>
      </c>
      <c r="C48" s="6" t="n">
        <v>2311696</v>
      </c>
      <c r="D48" s="6" t="n">
        <v>3132412</v>
      </c>
    </row>
    <row r="49" spans="1:5">
      <c r="A49" s="4" t="s">
        <v>772</v>
      </c>
    </row>
    <row r="50" spans="1:5">
      <c r="A50" s="3" t="s">
        <v>746</v>
      </c>
    </row>
    <row r="51" spans="1:5">
      <c r="A51" s="4" t="s">
        <v>773</v>
      </c>
      <c r="E51" s="6" t="n">
        <v>869300</v>
      </c>
    </row>
    <row r="52" spans="1:5">
      <c r="A52" s="4" t="s">
        <v>774</v>
      </c>
    </row>
    <row r="53" spans="1:5">
      <c r="A53" s="3" t="s">
        <v>746</v>
      </c>
    </row>
    <row r="54" spans="1:5">
      <c r="A54" s="4" t="s">
        <v>775</v>
      </c>
      <c r="C54" s="5" t="n">
        <v>3</v>
      </c>
    </row>
    <row r="55" spans="1:5"/>
    <row r="56" spans="1:5">
      <c r="A56" s="4" t="s">
        <v>76</v>
      </c>
      <c r="B56" s="4" t="s">
        <v>79</v>
      </c>
    </row>
    <row r="57" spans="1:5">
      <c r="A57" s="4" t="s">
        <v>41</v>
      </c>
      <c r="B57" s="4" t="s">
        <v>78</v>
      </c>
    </row>
  </sheetData>
  <mergeCells count="5">
    <mergeCell ref="A1:B2"/>
    <mergeCell ref="C1:D1"/>
    <mergeCell ref="A55:D55"/>
    <mergeCell ref="B56:D56"/>
    <mergeCell ref="B57:D5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6</v>
      </c>
      <c r="C1" s="2" t="s">
        <v>2</v>
      </c>
      <c r="D1" s="2" t="s">
        <v>30</v>
      </c>
      <c r="E1" s="2" t="s">
        <v>106</v>
      </c>
    </row>
    <row r="2" spans="1:5">
      <c r="A2" s="3" t="s">
        <v>746</v>
      </c>
    </row>
    <row r="3" spans="1:5">
      <c r="A3" s="4" t="s">
        <v>777</v>
      </c>
      <c r="B3" s="4" t="s">
        <v>39</v>
      </c>
      <c r="C3" s="6" t="n">
        <v>85819785</v>
      </c>
      <c r="D3" s="6" t="n">
        <v>87025786</v>
      </c>
    </row>
    <row r="4" spans="1:5">
      <c r="A4" s="4" t="s">
        <v>778</v>
      </c>
      <c r="C4" s="5" t="n">
        <v>51752761</v>
      </c>
      <c r="D4" s="5" t="n">
        <v>52283715</v>
      </c>
    </row>
    <row r="5" spans="1:5">
      <c r="A5" s="4" t="s">
        <v>779</v>
      </c>
      <c r="C5" s="6" t="n">
        <v>34067024</v>
      </c>
      <c r="D5" s="6" t="n">
        <v>34742071</v>
      </c>
    </row>
    <row r="6" spans="1:5">
      <c r="A6" s="4" t="s">
        <v>780</v>
      </c>
      <c r="C6" s="4" t="s">
        <v>781</v>
      </c>
      <c r="D6" s="4" t="s">
        <v>781</v>
      </c>
    </row>
    <row r="7" spans="1:5">
      <c r="A7" s="4" t="s">
        <v>782</v>
      </c>
      <c r="C7" s="4" t="s">
        <v>783</v>
      </c>
      <c r="D7" s="4" t="s">
        <v>784</v>
      </c>
    </row>
    <row r="8" spans="1:5">
      <c r="A8" s="4" t="s">
        <v>785</v>
      </c>
      <c r="C8" s="4" t="s">
        <v>786</v>
      </c>
      <c r="D8" s="4" t="s">
        <v>787</v>
      </c>
    </row>
    <row r="9" spans="1:5">
      <c r="A9" s="4" t="s">
        <v>788</v>
      </c>
      <c r="C9" s="6" t="n">
        <v>845800</v>
      </c>
      <c r="D9" s="6" t="n">
        <v>8400</v>
      </c>
    </row>
    <row r="10" spans="1:5">
      <c r="A10" s="4" t="s">
        <v>789</v>
      </c>
      <c r="C10" s="5" t="n">
        <v>79340681</v>
      </c>
      <c r="D10" s="5" t="n">
        <v>81718893</v>
      </c>
      <c r="E10" s="6" t="n">
        <v>79912903</v>
      </c>
    </row>
    <row r="11" spans="1:5">
      <c r="A11" s="4" t="s">
        <v>448</v>
      </c>
    </row>
    <row r="12" spans="1:5">
      <c r="A12" s="3" t="s">
        <v>746</v>
      </c>
    </row>
    <row r="13" spans="1:5">
      <c r="A13" s="4" t="s">
        <v>777</v>
      </c>
      <c r="C13" s="6" t="n">
        <v>44440128</v>
      </c>
      <c r="D13" s="6" t="n">
        <v>46449878</v>
      </c>
    </row>
    <row r="14" spans="1:5">
      <c r="A14" s="4" t="s">
        <v>780</v>
      </c>
      <c r="C14" s="4" t="s">
        <v>790</v>
      </c>
      <c r="D14" s="4" t="s">
        <v>791</v>
      </c>
    </row>
    <row r="15" spans="1:5">
      <c r="A15" s="4" t="s">
        <v>789</v>
      </c>
      <c r="C15" s="6" t="n">
        <v>43773742</v>
      </c>
      <c r="D15" s="6" t="n">
        <v>45944959</v>
      </c>
      <c r="E15" s="5" t="n">
        <v>41848323</v>
      </c>
    </row>
    <row r="16" spans="1:5">
      <c r="A16" s="4" t="s">
        <v>774</v>
      </c>
    </row>
    <row r="17" spans="1:5">
      <c r="A17" s="3" t="s">
        <v>746</v>
      </c>
    </row>
    <row r="18" spans="1:5">
      <c r="A18" s="4" t="s">
        <v>777</v>
      </c>
      <c r="C18" s="6" t="n">
        <v>10112043</v>
      </c>
      <c r="D18" s="6" t="n">
        <v>9846236</v>
      </c>
    </row>
    <row r="19" spans="1:5">
      <c r="A19" s="4" t="s">
        <v>780</v>
      </c>
      <c r="C19" s="4" t="s">
        <v>792</v>
      </c>
      <c r="D19" s="4" t="s">
        <v>793</v>
      </c>
    </row>
    <row r="20" spans="1:5">
      <c r="A20" s="4" t="s">
        <v>794</v>
      </c>
    </row>
    <row r="21" spans="1:5">
      <c r="A21" s="3" t="s">
        <v>746</v>
      </c>
    </row>
    <row r="22" spans="1:5">
      <c r="A22" s="4" t="s">
        <v>777</v>
      </c>
      <c r="C22" s="6" t="n">
        <v>18812002</v>
      </c>
      <c r="D22" s="6" t="n">
        <v>20908107</v>
      </c>
    </row>
    <row r="23" spans="1:5">
      <c r="A23" s="4" t="s">
        <v>780</v>
      </c>
      <c r="C23" s="4" t="s">
        <v>795</v>
      </c>
      <c r="D23" s="4" t="s">
        <v>796</v>
      </c>
    </row>
    <row r="24" spans="1:5">
      <c r="A24" s="4" t="s">
        <v>797</v>
      </c>
    </row>
    <row r="25" spans="1:5">
      <c r="A25" s="3" t="s">
        <v>746</v>
      </c>
    </row>
    <row r="26" spans="1:5">
      <c r="A26" s="4" t="s">
        <v>777</v>
      </c>
      <c r="C26" s="6" t="n">
        <v>8683680</v>
      </c>
      <c r="D26" s="6" t="n">
        <v>9438463</v>
      </c>
    </row>
    <row r="27" spans="1:5">
      <c r="A27" s="4" t="s">
        <v>780</v>
      </c>
      <c r="C27" s="4" t="s">
        <v>798</v>
      </c>
      <c r="D27" s="4" t="s">
        <v>799</v>
      </c>
    </row>
    <row r="28" spans="1:5">
      <c r="A28" s="4" t="s">
        <v>800</v>
      </c>
    </row>
    <row r="29" spans="1:5">
      <c r="A29" s="3" t="s">
        <v>746</v>
      </c>
    </row>
    <row r="30" spans="1:5">
      <c r="A30" s="4" t="s">
        <v>777</v>
      </c>
      <c r="C30" s="6" t="n">
        <v>6832403</v>
      </c>
      <c r="D30" s="6" t="n">
        <v>6257072</v>
      </c>
    </row>
    <row r="31" spans="1:5">
      <c r="A31" s="4" t="s">
        <v>780</v>
      </c>
      <c r="C31" s="4" t="s">
        <v>801</v>
      </c>
      <c r="D31" s="4" t="s">
        <v>802</v>
      </c>
    </row>
    <row r="32" spans="1:5">
      <c r="A32" s="4" t="s">
        <v>450</v>
      </c>
    </row>
    <row r="33" spans="1:5">
      <c r="A33" s="3" t="s">
        <v>746</v>
      </c>
    </row>
    <row r="34" spans="1:5">
      <c r="A34" s="4" t="s">
        <v>777</v>
      </c>
      <c r="C34" s="6" t="n">
        <v>41379657</v>
      </c>
      <c r="D34" s="6" t="n">
        <v>40575908</v>
      </c>
    </row>
    <row r="35" spans="1:5">
      <c r="A35" s="4" t="s">
        <v>780</v>
      </c>
      <c r="C35" s="4" t="s">
        <v>803</v>
      </c>
      <c r="D35" s="4" t="s">
        <v>804</v>
      </c>
    </row>
    <row r="36" spans="1:5">
      <c r="A36" s="4" t="s">
        <v>789</v>
      </c>
      <c r="C36" s="6" t="n">
        <v>35566939</v>
      </c>
      <c r="D36" s="6" t="n">
        <v>35773934</v>
      </c>
      <c r="E36" s="5" t="n">
        <v>38064580</v>
      </c>
    </row>
    <row r="37" spans="1:5">
      <c r="A37" s="4" t="s">
        <v>805</v>
      </c>
    </row>
    <row r="38" spans="1:5">
      <c r="A38" s="3" t="s">
        <v>746</v>
      </c>
    </row>
    <row r="39" spans="1:5">
      <c r="A39" s="4" t="s">
        <v>777</v>
      </c>
      <c r="C39" s="5" t="n">
        <v>22104918</v>
      </c>
      <c r="D39" s="5" t="n">
        <v>18539588</v>
      </c>
    </row>
    <row r="40" spans="1:5">
      <c r="A40" s="4" t="s">
        <v>806</v>
      </c>
    </row>
    <row r="41" spans="1:5">
      <c r="A41" s="3" t="s">
        <v>746</v>
      </c>
    </row>
    <row r="42" spans="1:5">
      <c r="A42" s="4" t="s">
        <v>777</v>
      </c>
      <c r="C42" s="6" t="n">
        <v>13776464</v>
      </c>
      <c r="D42" s="6" t="n">
        <v>13717533</v>
      </c>
    </row>
    <row r="43" spans="1:5">
      <c r="A43" s="4" t="s">
        <v>780</v>
      </c>
      <c r="C43" s="4" t="s">
        <v>807</v>
      </c>
      <c r="D43" s="4" t="s">
        <v>808</v>
      </c>
    </row>
    <row r="44" spans="1:5">
      <c r="A44" s="4" t="s">
        <v>809</v>
      </c>
    </row>
    <row r="45" spans="1:5">
      <c r="A45" s="3" t="s">
        <v>746</v>
      </c>
    </row>
    <row r="46" spans="1:5">
      <c r="A46" s="4" t="s">
        <v>777</v>
      </c>
      <c r="C46" s="6" t="n">
        <v>7775272</v>
      </c>
      <c r="D46" s="6" t="n">
        <v>7566301</v>
      </c>
    </row>
    <row r="47" spans="1:5">
      <c r="A47" s="4" t="s">
        <v>780</v>
      </c>
      <c r="C47" s="4" t="s">
        <v>810</v>
      </c>
      <c r="D47" s="4" t="s">
        <v>811</v>
      </c>
    </row>
    <row r="48" spans="1:5">
      <c r="A48" s="4" t="s">
        <v>812</v>
      </c>
    </row>
    <row r="49" spans="1:5">
      <c r="A49" s="3" t="s">
        <v>746</v>
      </c>
    </row>
    <row r="50" spans="1:5">
      <c r="A50" s="4" t="s">
        <v>777</v>
      </c>
      <c r="C50" s="6" t="n">
        <v>6001192</v>
      </c>
      <c r="D50" s="6" t="n">
        <v>6151232</v>
      </c>
    </row>
    <row r="51" spans="1:5">
      <c r="A51" s="4" t="s">
        <v>780</v>
      </c>
      <c r="C51" s="4" t="s">
        <v>813</v>
      </c>
      <c r="D51" s="4" t="s">
        <v>814</v>
      </c>
    </row>
    <row r="52" spans="1:5">
      <c r="A52" s="4" t="s">
        <v>815</v>
      </c>
    </row>
    <row r="53" spans="1:5">
      <c r="A53" s="3" t="s">
        <v>746</v>
      </c>
    </row>
    <row r="54" spans="1:5">
      <c r="A54" s="4" t="s">
        <v>777</v>
      </c>
      <c r="C54" s="6" t="n">
        <v>22104918</v>
      </c>
      <c r="D54" s="6" t="n">
        <v>18539588</v>
      </c>
    </row>
    <row r="55" spans="1:5">
      <c r="A55" s="4" t="s">
        <v>780</v>
      </c>
      <c r="C55" s="4" t="s">
        <v>816</v>
      </c>
      <c r="D55" s="4" t="s">
        <v>817</v>
      </c>
    </row>
    <row r="56" spans="1:5">
      <c r="A56" s="4" t="s">
        <v>818</v>
      </c>
    </row>
    <row r="57" spans="1:5">
      <c r="A57" s="3" t="s">
        <v>746</v>
      </c>
    </row>
    <row r="58" spans="1:5">
      <c r="A58" s="4" t="s">
        <v>777</v>
      </c>
      <c r="C58" s="6" t="n">
        <v>3468803</v>
      </c>
      <c r="D58" s="6" t="n">
        <v>6108210</v>
      </c>
    </row>
    <row r="59" spans="1:5">
      <c r="A59" s="4" t="s">
        <v>780</v>
      </c>
      <c r="C59" s="4" t="s">
        <v>819</v>
      </c>
      <c r="D59" s="4" t="s">
        <v>813</v>
      </c>
    </row>
    <row r="60" spans="1:5">
      <c r="A60" s="4" t="s">
        <v>820</v>
      </c>
    </row>
    <row r="61" spans="1:5">
      <c r="A61" s="3" t="s">
        <v>746</v>
      </c>
    </row>
    <row r="62" spans="1:5">
      <c r="A62" s="4" t="s">
        <v>777</v>
      </c>
      <c r="C62" s="6" t="n">
        <v>1234094</v>
      </c>
      <c r="D62" s="6" t="n">
        <v>1177998</v>
      </c>
    </row>
    <row r="63" spans="1:5">
      <c r="A63" s="4" t="s">
        <v>780</v>
      </c>
      <c r="C63" s="4" t="s">
        <v>821</v>
      </c>
      <c r="D63" s="4" t="s">
        <v>821</v>
      </c>
    </row>
    <row r="64" spans="1:5">
      <c r="A64" s="4" t="s">
        <v>822</v>
      </c>
    </row>
    <row r="65" spans="1:5">
      <c r="A65" s="3" t="s">
        <v>746</v>
      </c>
    </row>
    <row r="66" spans="1:5">
      <c r="A66" s="4" t="s">
        <v>777</v>
      </c>
      <c r="C66" s="6" t="n">
        <v>795378</v>
      </c>
      <c r="D66" s="6" t="n">
        <v>1032579</v>
      </c>
    </row>
    <row r="67" spans="1:5">
      <c r="A67" s="4" t="s">
        <v>780</v>
      </c>
      <c r="C67" s="4" t="s">
        <v>823</v>
      </c>
      <c r="D67" s="4" t="s">
        <v>824</v>
      </c>
    </row>
    <row r="68" spans="1:5">
      <c r="A68" s="4" t="s">
        <v>825</v>
      </c>
    </row>
    <row r="69" spans="1:5">
      <c r="A69" s="3" t="s">
        <v>746</v>
      </c>
    </row>
    <row r="70" spans="1:5">
      <c r="A70" s="4" t="s">
        <v>789</v>
      </c>
      <c r="C70" s="6" t="n">
        <v>0</v>
      </c>
      <c r="D70" s="6" t="n">
        <v>0</v>
      </c>
      <c r="E70" s="6" t="n">
        <v>0</v>
      </c>
    </row>
    <row r="71" spans="1:5">
      <c r="A71" s="4" t="s">
        <v>826</v>
      </c>
    </row>
    <row r="72" spans="1:5">
      <c r="A72" s="3" t="s">
        <v>746</v>
      </c>
    </row>
    <row r="73" spans="1:5">
      <c r="A73" s="4" t="s">
        <v>789</v>
      </c>
      <c r="C73" s="6" t="n">
        <v>3700000</v>
      </c>
      <c r="D73" s="6" t="n">
        <v>3600000</v>
      </c>
    </row>
    <row r="74" spans="1:5"/>
    <row r="75" spans="1:5">
      <c r="A75" s="4" t="s">
        <v>76</v>
      </c>
      <c r="B75" s="4" t="s">
        <v>77</v>
      </c>
    </row>
    <row r="76" spans="1:5">
      <c r="A76" s="4" t="s">
        <v>41</v>
      </c>
      <c r="B76" s="4" t="s">
        <v>78</v>
      </c>
    </row>
  </sheetData>
  <mergeCells count="4">
    <mergeCell ref="A1:B1"/>
    <mergeCell ref="A74:D74"/>
    <mergeCell ref="B75:D75"/>
    <mergeCell ref="B76:D7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v>
      </c>
      <c r="D1" s="2" t="s">
        <v>30</v>
      </c>
    </row>
    <row r="2" spans="1:4">
      <c r="A2" s="3" t="s">
        <v>746</v>
      </c>
    </row>
    <row r="3" spans="1:4">
      <c r="A3" s="4" t="s">
        <v>38</v>
      </c>
      <c r="B3" s="4" t="s">
        <v>39</v>
      </c>
      <c r="C3" s="6" t="n">
        <v>85819785</v>
      </c>
      <c r="D3" s="6" t="n">
        <v>87025786</v>
      </c>
    </row>
    <row r="4" spans="1:4">
      <c r="A4" s="4" t="s">
        <v>448</v>
      </c>
    </row>
    <row r="5" spans="1:4">
      <c r="A5" s="3" t="s">
        <v>746</v>
      </c>
    </row>
    <row r="6" spans="1:4">
      <c r="A6" s="4" t="s">
        <v>38</v>
      </c>
      <c r="C6" s="5" t="n">
        <v>44440128</v>
      </c>
      <c r="D6" s="5" t="n">
        <v>46449878</v>
      </c>
    </row>
    <row r="7" spans="1:4">
      <c r="A7" s="4" t="s">
        <v>828</v>
      </c>
    </row>
    <row r="8" spans="1:4">
      <c r="A8" s="3" t="s">
        <v>746</v>
      </c>
    </row>
    <row r="9" spans="1:4">
      <c r="A9" s="4" t="s">
        <v>38</v>
      </c>
      <c r="C9" s="5" t="n">
        <v>3693109</v>
      </c>
      <c r="D9" s="5" t="n">
        <v>3680517</v>
      </c>
    </row>
    <row r="10" spans="1:4">
      <c r="A10" s="4" t="s">
        <v>829</v>
      </c>
    </row>
    <row r="11" spans="1:4">
      <c r="A11" s="3" t="s">
        <v>746</v>
      </c>
    </row>
    <row r="12" spans="1:4">
      <c r="A12" s="4" t="s">
        <v>38</v>
      </c>
      <c r="C12" s="5" t="n">
        <v>5180572</v>
      </c>
      <c r="D12" s="5" t="n">
        <v>4615250</v>
      </c>
    </row>
    <row r="13" spans="1:4">
      <c r="A13" s="4" t="s">
        <v>830</v>
      </c>
    </row>
    <row r="14" spans="1:4">
      <c r="A14" s="3" t="s">
        <v>746</v>
      </c>
    </row>
    <row r="15" spans="1:4">
      <c r="A15" s="4" t="s">
        <v>38</v>
      </c>
      <c r="C15" s="5" t="n">
        <v>1238362</v>
      </c>
      <c r="D15" s="5" t="n">
        <v>1550469</v>
      </c>
    </row>
    <row r="16" spans="1:4">
      <c r="A16" s="4" t="s">
        <v>774</v>
      </c>
    </row>
    <row r="17" spans="1:4">
      <c r="A17" s="3" t="s">
        <v>746</v>
      </c>
    </row>
    <row r="18" spans="1:4">
      <c r="A18" s="4" t="s">
        <v>38</v>
      </c>
      <c r="C18" s="5" t="n">
        <v>10112043</v>
      </c>
      <c r="D18" s="5" t="n">
        <v>9846236</v>
      </c>
    </row>
    <row r="19" spans="1:4">
      <c r="A19" s="4" t="s">
        <v>794</v>
      </c>
    </row>
    <row r="20" spans="1:4">
      <c r="A20" s="3" t="s">
        <v>746</v>
      </c>
    </row>
    <row r="21" spans="1:4">
      <c r="A21" s="4" t="s">
        <v>38</v>
      </c>
      <c r="C21" s="5" t="n">
        <v>18812002</v>
      </c>
      <c r="D21" s="5" t="n">
        <v>20908107</v>
      </c>
    </row>
    <row r="22" spans="1:4">
      <c r="A22" s="4" t="s">
        <v>771</v>
      </c>
      <c r="C22" s="5" t="n">
        <v>121100</v>
      </c>
      <c r="D22" s="5" t="n">
        <v>86400</v>
      </c>
    </row>
    <row r="23" spans="1:4">
      <c r="A23" s="4" t="s">
        <v>797</v>
      </c>
    </row>
    <row r="24" spans="1:4">
      <c r="A24" s="3" t="s">
        <v>746</v>
      </c>
    </row>
    <row r="25" spans="1:4">
      <c r="A25" s="4" t="s">
        <v>38</v>
      </c>
      <c r="C25" s="5" t="n">
        <v>8683680</v>
      </c>
      <c r="D25" s="5" t="n">
        <v>9438463</v>
      </c>
    </row>
    <row r="26" spans="1:4">
      <c r="A26" s="4" t="s">
        <v>800</v>
      </c>
    </row>
    <row r="27" spans="1:4">
      <c r="A27" s="3" t="s">
        <v>746</v>
      </c>
    </row>
    <row r="28" spans="1:4">
      <c r="A28" s="4" t="s">
        <v>38</v>
      </c>
      <c r="C28" s="5" t="n">
        <v>6832403</v>
      </c>
      <c r="D28" s="5" t="n">
        <v>6257072</v>
      </c>
    </row>
    <row r="29" spans="1:4">
      <c r="A29" s="4" t="s">
        <v>450</v>
      </c>
    </row>
    <row r="30" spans="1:4">
      <c r="A30" s="3" t="s">
        <v>746</v>
      </c>
    </row>
    <row r="31" spans="1:4">
      <c r="A31" s="4" t="s">
        <v>38</v>
      </c>
      <c r="C31" s="5" t="n">
        <v>41379657</v>
      </c>
      <c r="D31" s="5" t="n">
        <v>40575908</v>
      </c>
    </row>
    <row r="32" spans="1:4">
      <c r="A32" s="4" t="s">
        <v>831</v>
      </c>
    </row>
    <row r="33" spans="1:4">
      <c r="A33" s="3" t="s">
        <v>746</v>
      </c>
    </row>
    <row r="34" spans="1:4">
      <c r="A34" s="4" t="s">
        <v>771</v>
      </c>
      <c r="C34" s="5" t="n">
        <v>462900</v>
      </c>
      <c r="D34" s="5" t="n">
        <v>243500</v>
      </c>
    </row>
    <row r="35" spans="1:4">
      <c r="A35" s="4" t="s">
        <v>832</v>
      </c>
    </row>
    <row r="36" spans="1:4">
      <c r="A36" s="3" t="s">
        <v>746</v>
      </c>
    </row>
    <row r="37" spans="1:4">
      <c r="A37" s="4" t="s">
        <v>38</v>
      </c>
      <c r="C37" s="5" t="n">
        <v>25573721</v>
      </c>
      <c r="D37" s="5" t="n">
        <v>24647798</v>
      </c>
    </row>
    <row r="38" spans="1:4">
      <c r="A38" s="4" t="s">
        <v>771</v>
      </c>
      <c r="C38" s="5" t="n">
        <v>924700</v>
      </c>
      <c r="D38" s="5" t="n">
        <v>905700</v>
      </c>
    </row>
    <row r="39" spans="1:4">
      <c r="A39" s="4" t="s">
        <v>833</v>
      </c>
    </row>
    <row r="40" spans="1:4">
      <c r="A40" s="3" t="s">
        <v>746</v>
      </c>
    </row>
    <row r="41" spans="1:4">
      <c r="A41" s="4" t="s">
        <v>38</v>
      </c>
      <c r="C41" s="5" t="n">
        <v>22104918</v>
      </c>
      <c r="D41" s="5" t="n">
        <v>18539588</v>
      </c>
    </row>
    <row r="42" spans="1:4">
      <c r="A42" s="4" t="s">
        <v>770</v>
      </c>
    </row>
    <row r="43" spans="1:4">
      <c r="A43" s="3" t="s">
        <v>746</v>
      </c>
    </row>
    <row r="44" spans="1:4">
      <c r="A44" s="4" t="s">
        <v>771</v>
      </c>
      <c r="C44" s="5" t="n">
        <v>1100000</v>
      </c>
      <c r="D44" s="5" t="n">
        <v>2000000</v>
      </c>
    </row>
    <row r="45" spans="1:4">
      <c r="A45" s="4" t="s">
        <v>806</v>
      </c>
    </row>
    <row r="46" spans="1:4">
      <c r="A46" s="3" t="s">
        <v>746</v>
      </c>
    </row>
    <row r="47" spans="1:4">
      <c r="A47" s="4" t="s">
        <v>38</v>
      </c>
      <c r="C47" s="5" t="n">
        <v>13776464</v>
      </c>
      <c r="D47" s="5" t="n">
        <v>13717533</v>
      </c>
    </row>
    <row r="48" spans="1:4">
      <c r="A48" s="4" t="s">
        <v>809</v>
      </c>
    </row>
    <row r="49" spans="1:4">
      <c r="A49" s="3" t="s">
        <v>746</v>
      </c>
    </row>
    <row r="50" spans="1:4">
      <c r="A50" s="4" t="s">
        <v>38</v>
      </c>
      <c r="C50" s="5" t="n">
        <v>7775272</v>
      </c>
      <c r="D50" s="5" t="n">
        <v>7566301</v>
      </c>
    </row>
    <row r="51" spans="1:4">
      <c r="A51" s="4" t="s">
        <v>812</v>
      </c>
    </row>
    <row r="52" spans="1:4">
      <c r="A52" s="3" t="s">
        <v>746</v>
      </c>
    </row>
    <row r="53" spans="1:4">
      <c r="A53" s="4" t="s">
        <v>38</v>
      </c>
      <c r="C53" s="5" t="n">
        <v>6001192</v>
      </c>
      <c r="D53" s="5" t="n">
        <v>6151232</v>
      </c>
    </row>
    <row r="54" spans="1:4">
      <c r="A54" s="4" t="s">
        <v>834</v>
      </c>
    </row>
    <row r="55" spans="1:4">
      <c r="A55" s="3" t="s">
        <v>746</v>
      </c>
    </row>
    <row r="56" spans="1:4">
      <c r="A56" s="4" t="s">
        <v>38</v>
      </c>
      <c r="C56" s="5" t="n">
        <v>22104918</v>
      </c>
      <c r="D56" s="5" t="n">
        <v>18539588</v>
      </c>
    </row>
    <row r="57" spans="1:4">
      <c r="A57" s="4" t="s">
        <v>835</v>
      </c>
    </row>
    <row r="58" spans="1:4">
      <c r="A58" s="3" t="s">
        <v>746</v>
      </c>
    </row>
    <row r="59" spans="1:4">
      <c r="A59" s="4" t="s">
        <v>38</v>
      </c>
      <c r="C59" s="5" t="n">
        <v>3468803</v>
      </c>
      <c r="D59" s="5" t="n">
        <v>6108210</v>
      </c>
    </row>
    <row r="60" spans="1:4">
      <c r="A60" s="4" t="s">
        <v>820</v>
      </c>
    </row>
    <row r="61" spans="1:4">
      <c r="A61" s="3" t="s">
        <v>746</v>
      </c>
    </row>
    <row r="62" spans="1:4">
      <c r="A62" s="4" t="s">
        <v>38</v>
      </c>
      <c r="C62" s="5" t="n">
        <v>1234094</v>
      </c>
      <c r="D62" s="5" t="n">
        <v>1177998</v>
      </c>
    </row>
    <row r="63" spans="1:4">
      <c r="A63" s="4" t="s">
        <v>822</v>
      </c>
    </row>
    <row r="64" spans="1:4">
      <c r="A64" s="3" t="s">
        <v>746</v>
      </c>
    </row>
    <row r="65" spans="1:4">
      <c r="A65" s="4" t="s">
        <v>38</v>
      </c>
      <c r="C65" s="6" t="n">
        <v>795378</v>
      </c>
      <c r="D65" s="6" t="n">
        <v>1032579</v>
      </c>
    </row>
    <row r="66" spans="1:4"/>
    <row r="67" spans="1:4">
      <c r="A67" s="4" t="s">
        <v>76</v>
      </c>
      <c r="B67" s="4" t="s">
        <v>77</v>
      </c>
    </row>
    <row r="68" spans="1:4">
      <c r="A68" s="4" t="s">
        <v>41</v>
      </c>
      <c r="B68" s="4" t="s">
        <v>78</v>
      </c>
    </row>
  </sheetData>
  <mergeCells count="4">
    <mergeCell ref="A1:B1"/>
    <mergeCell ref="A66:C66"/>
    <mergeCell ref="B67:C67"/>
    <mergeCell ref="B68:C6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6</v>
      </c>
      <c r="C1" s="2" t="s">
        <v>2</v>
      </c>
      <c r="D1" s="2" t="s">
        <v>30</v>
      </c>
    </row>
    <row r="2" spans="1:4">
      <c r="A2" s="3" t="s">
        <v>746</v>
      </c>
    </row>
    <row r="3" spans="1:4">
      <c r="A3" s="4" t="s">
        <v>777</v>
      </c>
      <c r="B3" s="4" t="s">
        <v>39</v>
      </c>
      <c r="C3" s="6" t="n">
        <v>85819785</v>
      </c>
      <c r="D3" s="6" t="n">
        <v>87025786</v>
      </c>
    </row>
    <row r="4" spans="1:4">
      <c r="A4" s="4" t="s">
        <v>450</v>
      </c>
    </row>
    <row r="5" spans="1:4">
      <c r="A5" s="3" t="s">
        <v>746</v>
      </c>
    </row>
    <row r="6" spans="1:4">
      <c r="A6" s="4" t="s">
        <v>777</v>
      </c>
      <c r="C6" s="5" t="n">
        <v>41379657</v>
      </c>
      <c r="D6" s="5" t="n">
        <v>40575908</v>
      </c>
    </row>
    <row r="7" spans="1:4">
      <c r="A7" s="4" t="s">
        <v>832</v>
      </c>
    </row>
    <row r="8" spans="1:4">
      <c r="A8" s="3" t="s">
        <v>746</v>
      </c>
    </row>
    <row r="9" spans="1:4">
      <c r="A9" s="4" t="s">
        <v>777</v>
      </c>
      <c r="C9" s="5" t="n">
        <v>25573721</v>
      </c>
      <c r="D9" s="5" t="n">
        <v>24647798</v>
      </c>
    </row>
    <row r="10" spans="1:4">
      <c r="A10" s="4" t="s">
        <v>837</v>
      </c>
    </row>
    <row r="11" spans="1:4">
      <c r="A11" s="3" t="s">
        <v>746</v>
      </c>
    </row>
    <row r="12" spans="1:4">
      <c r="A12" s="4" t="s">
        <v>838</v>
      </c>
      <c r="C12" s="5" t="n">
        <v>3765714</v>
      </c>
      <c r="D12" s="5" t="n">
        <v>6709748</v>
      </c>
    </row>
    <row r="13" spans="1:4">
      <c r="A13" s="4" t="s">
        <v>839</v>
      </c>
      <c r="C13" s="5" t="n">
        <v>29481</v>
      </c>
      <c r="D13" s="5" t="n">
        <v>140995</v>
      </c>
    </row>
    <row r="14" spans="1:4">
      <c r="A14" s="4" t="s">
        <v>840</v>
      </c>
      <c r="C14" s="5" t="n">
        <v>3795195</v>
      </c>
      <c r="D14" s="5" t="n">
        <v>6850743</v>
      </c>
    </row>
    <row r="15" spans="1:4">
      <c r="A15" s="4" t="s">
        <v>841</v>
      </c>
      <c r="C15" s="5" t="n">
        <v>-326392</v>
      </c>
      <c r="D15" s="5" t="n">
        <v>-742533</v>
      </c>
    </row>
    <row r="16" spans="1:4">
      <c r="A16" s="4" t="s">
        <v>777</v>
      </c>
      <c r="C16" s="5" t="n">
        <v>3468803</v>
      </c>
      <c r="D16" s="5" t="n">
        <v>6108210</v>
      </c>
    </row>
    <row r="17" spans="1:4">
      <c r="A17" s="4" t="s">
        <v>842</v>
      </c>
      <c r="C17" s="5" t="n">
        <v>6700</v>
      </c>
      <c r="D17" s="5" t="n">
        <v>33100</v>
      </c>
    </row>
    <row r="18" spans="1:4">
      <c r="A18" s="4" t="s">
        <v>843</v>
      </c>
    </row>
    <row r="19" spans="1:4">
      <c r="A19" s="3" t="s">
        <v>746</v>
      </c>
    </row>
    <row r="20" spans="1:4">
      <c r="A20" s="4" t="s">
        <v>840</v>
      </c>
      <c r="C20" s="5" t="n">
        <v>22527753</v>
      </c>
      <c r="D20" s="5" t="n">
        <v>19069801</v>
      </c>
    </row>
    <row r="21" spans="1:4">
      <c r="A21" s="4" t="s">
        <v>844</v>
      </c>
      <c r="C21" s="5" t="n">
        <v>-441131</v>
      </c>
      <c r="D21" s="5" t="n">
        <v>-548057</v>
      </c>
    </row>
    <row r="22" spans="1:4">
      <c r="A22" s="4" t="s">
        <v>777</v>
      </c>
      <c r="C22" s="5" t="n">
        <v>22086622</v>
      </c>
      <c r="D22" s="5" t="n">
        <v>18521744</v>
      </c>
    </row>
    <row r="23" spans="1:4">
      <c r="A23" s="4" t="s">
        <v>845</v>
      </c>
    </row>
    <row r="24" spans="1:4">
      <c r="A24" s="3" t="s">
        <v>746</v>
      </c>
    </row>
    <row r="25" spans="1:4">
      <c r="A25" s="4" t="s">
        <v>777</v>
      </c>
      <c r="C25" s="5" t="n">
        <v>18296</v>
      </c>
      <c r="D25" s="5" t="n">
        <v>17844</v>
      </c>
    </row>
    <row r="26" spans="1:4">
      <c r="A26" s="4" t="s">
        <v>833</v>
      </c>
    </row>
    <row r="27" spans="1:4">
      <c r="A27" s="3" t="s">
        <v>746</v>
      </c>
    </row>
    <row r="28" spans="1:4">
      <c r="A28" s="4" t="s">
        <v>777</v>
      </c>
      <c r="C28" s="6" t="n">
        <v>22104918</v>
      </c>
      <c r="D28" s="6" t="n">
        <v>18539588</v>
      </c>
    </row>
    <row r="29" spans="1:4"/>
    <row r="30" spans="1:4">
      <c r="A30" s="4" t="s">
        <v>76</v>
      </c>
      <c r="B30" s="4" t="s">
        <v>77</v>
      </c>
    </row>
    <row r="31" spans="1:4">
      <c r="A31" s="4" t="s">
        <v>41</v>
      </c>
      <c r="B31" s="4" t="s">
        <v>78</v>
      </c>
    </row>
  </sheetData>
  <mergeCells count="4">
    <mergeCell ref="A1:B1"/>
    <mergeCell ref="A29:C29"/>
    <mergeCell ref="B30:C30"/>
    <mergeCell ref="B31:C3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106</v>
      </c>
    </row>
    <row r="3" spans="1:4">
      <c r="A3" s="3" t="s">
        <v>847</v>
      </c>
    </row>
    <row r="4" spans="1:4">
      <c r="A4" s="4" t="s">
        <v>848</v>
      </c>
      <c r="B4" s="6" t="n">
        <v>3246145</v>
      </c>
      <c r="C4" s="6" t="n">
        <v>1777889</v>
      </c>
      <c r="D4" s="6" t="n">
        <v>917126</v>
      </c>
    </row>
    <row r="5" spans="1:4">
      <c r="A5" s="4" t="s">
        <v>849</v>
      </c>
      <c r="B5" s="5" t="n">
        <v>3004620</v>
      </c>
      <c r="C5" s="5" t="n">
        <v>4065061</v>
      </c>
      <c r="D5" s="5" t="n">
        <v>2542260</v>
      </c>
    </row>
    <row r="6" spans="1:4">
      <c r="A6" s="4" t="s">
        <v>227</v>
      </c>
      <c r="C6" s="5" t="n">
        <v>-27117</v>
      </c>
      <c r="D6" s="5" t="n">
        <v>-61220</v>
      </c>
    </row>
    <row r="7" spans="1:4">
      <c r="A7" s="4" t="s">
        <v>850</v>
      </c>
      <c r="B7" s="5" t="n">
        <v>-4965534</v>
      </c>
      <c r="C7" s="5" t="n">
        <v>-4665082</v>
      </c>
      <c r="D7" s="5" t="n">
        <v>-2831812</v>
      </c>
    </row>
    <row r="8" spans="1:4">
      <c r="A8" s="4" t="s">
        <v>851</v>
      </c>
      <c r="B8" s="5" t="n">
        <v>2529233</v>
      </c>
      <c r="C8" s="5" t="n">
        <v>2095394</v>
      </c>
      <c r="D8" s="5" t="n">
        <v>1211535</v>
      </c>
    </row>
    <row r="9" spans="1:4">
      <c r="A9" s="4" t="s">
        <v>852</v>
      </c>
      <c r="B9" s="5" t="n">
        <v>-2436301</v>
      </c>
      <c r="C9" s="5" t="n">
        <v>-2569688</v>
      </c>
      <c r="D9" s="5" t="n">
        <v>-1620277</v>
      </c>
    </row>
    <row r="10" spans="1:4">
      <c r="A10" s="4" t="s">
        <v>853</v>
      </c>
      <c r="B10" s="5" t="n">
        <v>3814464</v>
      </c>
      <c r="C10" s="5" t="n">
        <v>3246145</v>
      </c>
      <c r="D10" s="5" t="n">
        <v>1777889</v>
      </c>
    </row>
    <row r="11" spans="1:4">
      <c r="A11" s="4" t="s">
        <v>854</v>
      </c>
      <c r="B11" s="5" t="n">
        <v>149021</v>
      </c>
      <c r="C11" s="5" t="n">
        <v>134003</v>
      </c>
      <c r="D11" s="5" t="n">
        <v>221624</v>
      </c>
    </row>
    <row r="12" spans="1:4">
      <c r="A12" s="4" t="s">
        <v>855</v>
      </c>
      <c r="B12" s="5" t="n">
        <v>-24895</v>
      </c>
      <c r="C12" s="5" t="n">
        <v>14682</v>
      </c>
      <c r="D12" s="5" t="n">
        <v>-82262</v>
      </c>
    </row>
    <row r="13" spans="1:4">
      <c r="A13" s="4" t="s">
        <v>856</v>
      </c>
      <c r="B13" s="5" t="n">
        <v>-1708</v>
      </c>
      <c r="C13" s="5" t="n">
        <v>336</v>
      </c>
      <c r="D13" s="5" t="n">
        <v>-5359</v>
      </c>
    </row>
    <row r="14" spans="1:4">
      <c r="A14" s="4" t="s">
        <v>857</v>
      </c>
      <c r="B14" s="5" t="n">
        <v>122418</v>
      </c>
      <c r="C14" s="5" t="n">
        <v>149021</v>
      </c>
      <c r="D14" s="5" t="n">
        <v>134003</v>
      </c>
    </row>
    <row r="15" spans="1:4">
      <c r="A15" s="4" t="s">
        <v>858</v>
      </c>
      <c r="B15" s="5" t="n">
        <v>3936882</v>
      </c>
      <c r="C15" s="5" t="n">
        <v>3395166</v>
      </c>
      <c r="D15" s="5" t="n">
        <v>1911892</v>
      </c>
    </row>
    <row r="16" spans="1:4">
      <c r="A16" s="4" t="s">
        <v>859</v>
      </c>
      <c r="B16" s="5" t="n">
        <v>1618971</v>
      </c>
      <c r="C16" s="5" t="n">
        <v>966200</v>
      </c>
      <c r="D16" s="5" t="n">
        <v>153629</v>
      </c>
    </row>
    <row r="17" spans="1:4">
      <c r="A17" s="4" t="s">
        <v>789</v>
      </c>
      <c r="B17" s="5" t="n">
        <v>2195493</v>
      </c>
      <c r="C17" s="5" t="n">
        <v>2279945</v>
      </c>
      <c r="D17" s="5" t="n">
        <v>1624260</v>
      </c>
    </row>
    <row r="18" spans="1:4">
      <c r="A18" s="3" t="s">
        <v>860</v>
      </c>
    </row>
    <row r="19" spans="1:4">
      <c r="A19" s="4" t="s">
        <v>861</v>
      </c>
      <c r="B19" s="5" t="n">
        <v>88406093</v>
      </c>
      <c r="C19" s="5" t="n">
        <v>90215853</v>
      </c>
      <c r="D19" s="5" t="n">
        <v>84033804</v>
      </c>
    </row>
    <row r="20" spans="1:4">
      <c r="A20" s="4" t="s">
        <v>862</v>
      </c>
      <c r="B20" s="5" t="n">
        <v>2603660</v>
      </c>
      <c r="C20" s="5" t="n">
        <v>3518721</v>
      </c>
      <c r="D20" s="5" t="n">
        <v>1140173</v>
      </c>
    </row>
    <row r="21" spans="1:4">
      <c r="A21" s="4" t="s">
        <v>863</v>
      </c>
      <c r="B21" s="5" t="n">
        <v>6461752</v>
      </c>
      <c r="C21" s="5" t="n">
        <v>4978239</v>
      </c>
      <c r="D21" s="5" t="n">
        <v>2980728</v>
      </c>
    </row>
    <row r="22" spans="1:4">
      <c r="A22" s="4" t="s">
        <v>864</v>
      </c>
      <c r="B22" s="5" t="n">
        <v>79340681</v>
      </c>
      <c r="C22" s="5" t="n">
        <v>81718893</v>
      </c>
      <c r="D22" s="5" t="n">
        <v>79912903</v>
      </c>
    </row>
    <row r="23" spans="1:4">
      <c r="A23" s="4" t="s">
        <v>865</v>
      </c>
      <c r="C23" s="5" t="n">
        <v>1000000</v>
      </c>
      <c r="D23" s="5" t="n">
        <v>484200</v>
      </c>
    </row>
    <row r="24" spans="1:4">
      <c r="A24" s="4" t="s">
        <v>448</v>
      </c>
    </row>
    <row r="25" spans="1:4">
      <c r="A25" s="3" t="s">
        <v>847</v>
      </c>
    </row>
    <row r="26" spans="1:4">
      <c r="A26" s="4" t="s">
        <v>848</v>
      </c>
      <c r="B26" s="5" t="n">
        <v>456812</v>
      </c>
      <c r="C26" s="5" t="n">
        <v>413885</v>
      </c>
      <c r="D26" s="5" t="n">
        <v>462435</v>
      </c>
    </row>
    <row r="27" spans="1:4">
      <c r="A27" s="4" t="s">
        <v>849</v>
      </c>
      <c r="B27" s="5" t="n">
        <v>152112</v>
      </c>
      <c r="C27" s="5" t="n">
        <v>152944</v>
      </c>
      <c r="D27" s="5" t="n">
        <v>26394</v>
      </c>
    </row>
    <row r="28" spans="1:4">
      <c r="A28" s="4" t="s">
        <v>227</v>
      </c>
      <c r="C28" s="5" t="n">
        <v>0</v>
      </c>
      <c r="D28" s="5" t="n">
        <v>0</v>
      </c>
    </row>
    <row r="29" spans="1:4">
      <c r="A29" s="4" t="s">
        <v>850</v>
      </c>
      <c r="B29" s="5" t="n">
        <v>-245399</v>
      </c>
      <c r="C29" s="5" t="n">
        <v>-175234</v>
      </c>
      <c r="D29" s="5" t="n">
        <v>-117028</v>
      </c>
    </row>
    <row r="30" spans="1:4">
      <c r="A30" s="4" t="s">
        <v>851</v>
      </c>
      <c r="B30" s="5" t="n">
        <v>86312</v>
      </c>
      <c r="C30" s="5" t="n">
        <v>65217</v>
      </c>
      <c r="D30" s="5" t="n">
        <v>42084</v>
      </c>
    </row>
    <row r="31" spans="1:4">
      <c r="A31" s="4" t="s">
        <v>852</v>
      </c>
      <c r="B31" s="5" t="n">
        <v>-159087</v>
      </c>
      <c r="C31" s="5" t="n">
        <v>-110017</v>
      </c>
      <c r="D31" s="5" t="n">
        <v>-74944</v>
      </c>
    </row>
    <row r="32" spans="1:4">
      <c r="A32" s="4" t="s">
        <v>853</v>
      </c>
      <c r="B32" s="5" t="n">
        <v>449837</v>
      </c>
      <c r="C32" s="5" t="n">
        <v>456812</v>
      </c>
      <c r="D32" s="5" t="n">
        <v>413885</v>
      </c>
    </row>
    <row r="33" spans="1:4">
      <c r="A33" s="4" t="s">
        <v>854</v>
      </c>
      <c r="B33" s="5" t="n">
        <v>148207</v>
      </c>
      <c r="C33" s="5" t="n">
        <v>133002</v>
      </c>
      <c r="D33" s="5" t="n">
        <v>220499</v>
      </c>
    </row>
    <row r="34" spans="1:4">
      <c r="A34" s="4" t="s">
        <v>855</v>
      </c>
      <c r="B34" s="5" t="n">
        <v>-24887</v>
      </c>
      <c r="C34" s="5" t="n">
        <v>14756</v>
      </c>
      <c r="D34" s="5" t="n">
        <v>-82138</v>
      </c>
    </row>
    <row r="35" spans="1:4">
      <c r="A35" s="4" t="s">
        <v>856</v>
      </c>
      <c r="B35" s="5" t="n">
        <v>-1708</v>
      </c>
      <c r="C35" s="5" t="n">
        <v>449</v>
      </c>
      <c r="D35" s="5" t="n">
        <v>-5359</v>
      </c>
    </row>
    <row r="36" spans="1:4">
      <c r="A36" s="4" t="s">
        <v>857</v>
      </c>
      <c r="B36" s="5" t="n">
        <v>121612</v>
      </c>
      <c r="C36" s="5" t="n">
        <v>148207</v>
      </c>
      <c r="D36" s="5" t="n">
        <v>133002</v>
      </c>
    </row>
    <row r="37" spans="1:4">
      <c r="A37" s="4" t="s">
        <v>858</v>
      </c>
      <c r="B37" s="5" t="n">
        <v>571449</v>
      </c>
      <c r="C37" s="5" t="n">
        <v>605019</v>
      </c>
      <c r="D37" s="5" t="n">
        <v>546887</v>
      </c>
    </row>
    <row r="38" spans="1:4">
      <c r="A38" s="4" t="s">
        <v>859</v>
      </c>
      <c r="B38" s="5" t="n">
        <v>98595</v>
      </c>
      <c r="C38" s="5" t="n">
        <v>54836</v>
      </c>
      <c r="D38" s="5" t="n">
        <v>85316</v>
      </c>
    </row>
    <row r="39" spans="1:4">
      <c r="A39" s="4" t="s">
        <v>789</v>
      </c>
      <c r="B39" s="5" t="n">
        <v>351242</v>
      </c>
      <c r="C39" s="5" t="n">
        <v>401976</v>
      </c>
      <c r="D39" s="5" t="n">
        <v>328569</v>
      </c>
    </row>
    <row r="40" spans="1:4">
      <c r="A40" s="3" t="s">
        <v>860</v>
      </c>
    </row>
    <row r="41" spans="1:4">
      <c r="A41" s="4" t="s">
        <v>861</v>
      </c>
      <c r="B41" s="5" t="n">
        <v>44561193</v>
      </c>
      <c r="C41" s="5" t="n">
        <v>46536277</v>
      </c>
      <c r="D41" s="5" t="n">
        <v>42459439</v>
      </c>
    </row>
    <row r="42" spans="1:4">
      <c r="A42" s="4" t="s">
        <v>862</v>
      </c>
      <c r="B42" s="5" t="n">
        <v>121065</v>
      </c>
      <c r="C42" s="5" t="n">
        <v>86399</v>
      </c>
      <c r="D42" s="5" t="n">
        <v>19094</v>
      </c>
    </row>
    <row r="43" spans="1:4">
      <c r="A43" s="4" t="s">
        <v>863</v>
      </c>
      <c r="B43" s="5" t="n">
        <v>666386</v>
      </c>
      <c r="C43" s="5" t="n">
        <v>504919</v>
      </c>
      <c r="D43" s="5" t="n">
        <v>592022</v>
      </c>
    </row>
    <row r="44" spans="1:4">
      <c r="A44" s="4" t="s">
        <v>864</v>
      </c>
      <c r="B44" s="5" t="n">
        <v>43773742</v>
      </c>
      <c r="C44" s="5" t="n">
        <v>45944959</v>
      </c>
      <c r="D44" s="5" t="n">
        <v>41848323</v>
      </c>
    </row>
    <row r="45" spans="1:4">
      <c r="A45" s="4" t="s">
        <v>450</v>
      </c>
    </row>
    <row r="46" spans="1:4">
      <c r="A46" s="3" t="s">
        <v>847</v>
      </c>
    </row>
    <row r="47" spans="1:4">
      <c r="A47" s="4" t="s">
        <v>848</v>
      </c>
      <c r="B47" s="5" t="n">
        <v>2742088</v>
      </c>
      <c r="C47" s="5" t="n">
        <v>1329063</v>
      </c>
      <c r="D47" s="5" t="n">
        <v>425158</v>
      </c>
    </row>
    <row r="48" spans="1:4">
      <c r="A48" s="4" t="s">
        <v>849</v>
      </c>
      <c r="B48" s="5" t="n">
        <v>2852730</v>
      </c>
      <c r="C48" s="5" t="n">
        <v>3899813</v>
      </c>
      <c r="D48" s="5" t="n">
        <v>2510458</v>
      </c>
    </row>
    <row r="49" spans="1:4">
      <c r="A49" s="4" t="s">
        <v>227</v>
      </c>
      <c r="C49" s="5" t="n">
        <v>-27117</v>
      </c>
      <c r="D49" s="5" t="n">
        <v>-61220</v>
      </c>
    </row>
    <row r="50" spans="1:4">
      <c r="A50" s="4" t="s">
        <v>850</v>
      </c>
      <c r="B50" s="5" t="n">
        <v>-4720135</v>
      </c>
      <c r="C50" s="5" t="n">
        <v>-4489848</v>
      </c>
      <c r="D50" s="5" t="n">
        <v>-2714784</v>
      </c>
    </row>
    <row r="51" spans="1:4">
      <c r="A51" s="4" t="s">
        <v>851</v>
      </c>
      <c r="B51" s="5" t="n">
        <v>2442921</v>
      </c>
      <c r="C51" s="5" t="n">
        <v>2030177</v>
      </c>
      <c r="D51" s="5" t="n">
        <v>1169451</v>
      </c>
    </row>
    <row r="52" spans="1:4">
      <c r="A52" s="4" t="s">
        <v>852</v>
      </c>
      <c r="B52" s="5" t="n">
        <v>-2277214</v>
      </c>
      <c r="C52" s="5" t="n">
        <v>-2459671</v>
      </c>
      <c r="D52" s="5" t="n">
        <v>-1545333</v>
      </c>
    </row>
    <row r="53" spans="1:4">
      <c r="A53" s="4" t="s">
        <v>853</v>
      </c>
      <c r="B53" s="5" t="n">
        <v>3317604</v>
      </c>
      <c r="C53" s="5" t="n">
        <v>2742088</v>
      </c>
      <c r="D53" s="5" t="n">
        <v>1329063</v>
      </c>
    </row>
    <row r="54" spans="1:4">
      <c r="A54" s="4" t="s">
        <v>854</v>
      </c>
      <c r="B54" s="5" t="n">
        <v>814</v>
      </c>
      <c r="C54" s="5" t="n">
        <v>1001</v>
      </c>
      <c r="D54" s="5" t="n">
        <v>1125</v>
      </c>
    </row>
    <row r="55" spans="1:4">
      <c r="A55" s="4" t="s">
        <v>855</v>
      </c>
      <c r="B55" s="5" t="n">
        <v>-8</v>
      </c>
      <c r="C55" s="5" t="n">
        <v>-74</v>
      </c>
      <c r="D55" s="5" t="n">
        <v>-124</v>
      </c>
    </row>
    <row r="56" spans="1:4">
      <c r="A56" s="4" t="s">
        <v>856</v>
      </c>
      <c r="B56" s="5" t="n">
        <v>0</v>
      </c>
      <c r="C56" s="5" t="n">
        <v>-113</v>
      </c>
      <c r="D56" s="5" t="n">
        <v>0</v>
      </c>
    </row>
    <row r="57" spans="1:4">
      <c r="A57" s="4" t="s">
        <v>857</v>
      </c>
      <c r="B57" s="5" t="n">
        <v>806</v>
      </c>
      <c r="C57" s="5" t="n">
        <v>814</v>
      </c>
      <c r="D57" s="5" t="n">
        <v>1001</v>
      </c>
    </row>
    <row r="58" spans="1:4">
      <c r="A58" s="4" t="s">
        <v>858</v>
      </c>
      <c r="B58" s="5" t="n">
        <v>3318410</v>
      </c>
      <c r="C58" s="5" t="n">
        <v>2742902</v>
      </c>
      <c r="D58" s="5" t="n">
        <v>1330064</v>
      </c>
    </row>
    <row r="59" spans="1:4">
      <c r="A59" s="4" t="s">
        <v>859</v>
      </c>
      <c r="B59" s="5" t="n">
        <v>1520375</v>
      </c>
      <c r="C59" s="5" t="n">
        <v>911364</v>
      </c>
      <c r="D59" s="5" t="n">
        <v>68313</v>
      </c>
    </row>
    <row r="60" spans="1:4">
      <c r="A60" s="4" t="s">
        <v>789</v>
      </c>
      <c r="B60" s="5" t="n">
        <v>1797229</v>
      </c>
      <c r="C60" s="5" t="n">
        <v>1830724</v>
      </c>
      <c r="D60" s="5" t="n">
        <v>1260750</v>
      </c>
    </row>
    <row r="61" spans="1:4">
      <c r="A61" s="3" t="s">
        <v>860</v>
      </c>
    </row>
    <row r="62" spans="1:4">
      <c r="A62" s="4" t="s">
        <v>861</v>
      </c>
      <c r="B62" s="5" t="n">
        <v>43844900</v>
      </c>
      <c r="C62" s="5" t="n">
        <v>43679576</v>
      </c>
      <c r="D62" s="5" t="n">
        <v>41574365</v>
      </c>
    </row>
    <row r="63" spans="1:4">
      <c r="A63" s="4" t="s">
        <v>862</v>
      </c>
      <c r="B63" s="5" t="n">
        <v>2482595</v>
      </c>
      <c r="C63" s="5" t="n">
        <v>3432322</v>
      </c>
      <c r="D63" s="5" t="n">
        <v>1121079</v>
      </c>
    </row>
    <row r="64" spans="1:4">
      <c r="A64" s="4" t="s">
        <v>863</v>
      </c>
      <c r="B64" s="5" t="n">
        <v>5795366</v>
      </c>
      <c r="C64" s="5" t="n">
        <v>4473320</v>
      </c>
      <c r="D64" s="5" t="n">
        <v>2388706</v>
      </c>
    </row>
    <row r="65" spans="1:4">
      <c r="A65" s="4" t="s">
        <v>864</v>
      </c>
      <c r="B65" s="5" t="n">
        <v>35566939</v>
      </c>
      <c r="C65" s="5" t="n">
        <v>35773934</v>
      </c>
      <c r="D65" s="5" t="n">
        <v>38064580</v>
      </c>
    </row>
    <row r="66" spans="1:4">
      <c r="A66" s="4" t="s">
        <v>825</v>
      </c>
    </row>
    <row r="67" spans="1:4">
      <c r="A67" s="3" t="s">
        <v>847</v>
      </c>
    </row>
    <row r="68" spans="1:4">
      <c r="A68" s="4" t="s">
        <v>848</v>
      </c>
      <c r="B68" s="5" t="n">
        <v>47245</v>
      </c>
      <c r="C68" s="5" t="n">
        <v>34941</v>
      </c>
      <c r="D68" s="5" t="n">
        <v>29533</v>
      </c>
    </row>
    <row r="69" spans="1:4">
      <c r="A69" s="4" t="s">
        <v>849</v>
      </c>
      <c r="B69" s="5" t="n">
        <v>-222</v>
      </c>
      <c r="C69" s="5" t="n">
        <v>12304</v>
      </c>
      <c r="D69" s="5" t="n">
        <v>5408</v>
      </c>
    </row>
    <row r="70" spans="1:4">
      <c r="A70" s="4" t="s">
        <v>227</v>
      </c>
      <c r="C70" s="5" t="n">
        <v>0</v>
      </c>
      <c r="D70" s="5" t="n">
        <v>0</v>
      </c>
    </row>
    <row r="71" spans="1:4">
      <c r="A71" s="4" t="s">
        <v>850</v>
      </c>
      <c r="B71" s="5" t="n">
        <v>0</v>
      </c>
      <c r="C71" s="5" t="n">
        <v>0</v>
      </c>
      <c r="D71" s="5" t="n">
        <v>0</v>
      </c>
    </row>
    <row r="72" spans="1:4">
      <c r="A72" s="4" t="s">
        <v>851</v>
      </c>
      <c r="B72" s="5" t="n">
        <v>0</v>
      </c>
      <c r="C72" s="5" t="n">
        <v>0</v>
      </c>
      <c r="D72" s="5" t="n">
        <v>0</v>
      </c>
    </row>
    <row r="73" spans="1:4">
      <c r="A73" s="4" t="s">
        <v>852</v>
      </c>
      <c r="B73" s="5" t="n">
        <v>0</v>
      </c>
      <c r="C73" s="5" t="n">
        <v>0</v>
      </c>
      <c r="D73" s="5" t="n">
        <v>0</v>
      </c>
    </row>
    <row r="74" spans="1:4">
      <c r="A74" s="4" t="s">
        <v>853</v>
      </c>
      <c r="B74" s="5" t="n">
        <v>47023</v>
      </c>
      <c r="C74" s="5" t="n">
        <v>47245</v>
      </c>
      <c r="D74" s="5" t="n">
        <v>34941</v>
      </c>
    </row>
    <row r="75" spans="1:4">
      <c r="A75" s="4" t="s">
        <v>854</v>
      </c>
      <c r="B75" s="5" t="n">
        <v>0</v>
      </c>
      <c r="C75" s="5" t="n">
        <v>0</v>
      </c>
      <c r="D75" s="5" t="n">
        <v>0</v>
      </c>
    </row>
    <row r="76" spans="1:4">
      <c r="A76" s="4" t="s">
        <v>855</v>
      </c>
      <c r="B76" s="5" t="n">
        <v>0</v>
      </c>
      <c r="C76" s="5" t="n">
        <v>0</v>
      </c>
      <c r="D76" s="5" t="n">
        <v>0</v>
      </c>
    </row>
    <row r="77" spans="1:4">
      <c r="A77" s="4" t="s">
        <v>856</v>
      </c>
      <c r="B77" s="5" t="n">
        <v>0</v>
      </c>
      <c r="C77" s="5" t="n">
        <v>0</v>
      </c>
      <c r="D77" s="5" t="n">
        <v>0</v>
      </c>
    </row>
    <row r="78" spans="1:4">
      <c r="A78" s="4" t="s">
        <v>857</v>
      </c>
      <c r="B78" s="5" t="n">
        <v>0</v>
      </c>
      <c r="C78" s="5" t="n">
        <v>0</v>
      </c>
      <c r="D78" s="5" t="n">
        <v>0</v>
      </c>
    </row>
    <row r="79" spans="1:4">
      <c r="A79" s="4" t="s">
        <v>858</v>
      </c>
      <c r="B79" s="5" t="n">
        <v>47023</v>
      </c>
      <c r="C79" s="5" t="n">
        <v>47245</v>
      </c>
      <c r="D79" s="5" t="n">
        <v>34941</v>
      </c>
    </row>
    <row r="80" spans="1:4">
      <c r="A80" s="4" t="s">
        <v>859</v>
      </c>
      <c r="B80" s="5" t="n">
        <v>1</v>
      </c>
      <c r="C80" s="5" t="n">
        <v>0</v>
      </c>
      <c r="D80" s="5" t="n">
        <v>0</v>
      </c>
    </row>
    <row r="81" spans="1:4">
      <c r="A81" s="4" t="s">
        <v>789</v>
      </c>
      <c r="B81" s="5" t="n">
        <v>47022</v>
      </c>
      <c r="C81" s="5" t="n">
        <v>47245</v>
      </c>
      <c r="D81" s="5" t="n">
        <v>34941</v>
      </c>
    </row>
    <row r="82" spans="1:4">
      <c r="A82" s="3" t="s">
        <v>860</v>
      </c>
    </row>
    <row r="83" spans="1:4">
      <c r="A83" s="4" t="s">
        <v>861</v>
      </c>
      <c r="B83" s="5" t="n">
        <v>0</v>
      </c>
      <c r="C83" s="5" t="n">
        <v>0</v>
      </c>
      <c r="D83" s="5" t="n">
        <v>0</v>
      </c>
    </row>
    <row r="84" spans="1:4">
      <c r="A84" s="4" t="s">
        <v>862</v>
      </c>
      <c r="B84" s="5" t="n">
        <v>0</v>
      </c>
      <c r="C84" s="5" t="n">
        <v>0</v>
      </c>
      <c r="D84" s="5" t="n">
        <v>0</v>
      </c>
    </row>
    <row r="85" spans="1:4">
      <c r="A85" s="4" t="s">
        <v>863</v>
      </c>
      <c r="B85" s="5" t="n">
        <v>0</v>
      </c>
      <c r="C85" s="5" t="n">
        <v>0</v>
      </c>
      <c r="D85" s="5" t="n">
        <v>0</v>
      </c>
    </row>
    <row r="86" spans="1:4">
      <c r="A86" s="4" t="s">
        <v>864</v>
      </c>
      <c r="B86" s="5" t="n">
        <v>0</v>
      </c>
      <c r="C86" s="5" t="n">
        <v>0</v>
      </c>
      <c r="D86" s="5" t="n">
        <v>0</v>
      </c>
    </row>
    <row r="87" spans="1:4">
      <c r="A87" s="4" t="s">
        <v>173</v>
      </c>
    </row>
    <row r="88" spans="1:4">
      <c r="A88" s="3" t="s">
        <v>847</v>
      </c>
    </row>
    <row r="89" spans="1:4">
      <c r="A89" s="4" t="s">
        <v>848</v>
      </c>
      <c r="C89" s="5" t="n">
        <v>709987</v>
      </c>
      <c r="D89" s="5" t="n">
        <v>0</v>
      </c>
    </row>
    <row r="90" spans="1:4">
      <c r="A90" s="4" t="s">
        <v>849</v>
      </c>
      <c r="D90" s="5" t="n">
        <v>1781714</v>
      </c>
    </row>
    <row r="91" spans="1:4">
      <c r="A91" s="4" t="s">
        <v>850</v>
      </c>
      <c r="D91" s="5" t="n">
        <v>-2152718</v>
      </c>
    </row>
    <row r="92" spans="1:4">
      <c r="A92" s="4" t="s">
        <v>851</v>
      </c>
      <c r="D92" s="5" t="n">
        <v>1080991</v>
      </c>
    </row>
    <row r="93" spans="1:4">
      <c r="A93" s="4" t="s">
        <v>852</v>
      </c>
      <c r="D93" s="5" t="n">
        <v>-1071727</v>
      </c>
    </row>
    <row r="94" spans="1:4">
      <c r="A94" s="4" t="s">
        <v>853</v>
      </c>
      <c r="D94" s="5" t="n">
        <v>709987</v>
      </c>
    </row>
    <row r="95" spans="1:4">
      <c r="A95" s="4" t="s">
        <v>866</v>
      </c>
    </row>
    <row r="96" spans="1:4">
      <c r="A96" s="3" t="s">
        <v>847</v>
      </c>
    </row>
    <row r="97" spans="1:4">
      <c r="A97" s="4" t="s">
        <v>848</v>
      </c>
      <c r="B97" s="5" t="n">
        <v>2482796</v>
      </c>
      <c r="C97" s="5" t="n">
        <v>709987</v>
      </c>
    </row>
    <row r="98" spans="1:4">
      <c r="A98" s="4" t="s">
        <v>849</v>
      </c>
      <c r="B98" s="5" t="n">
        <v>2769252</v>
      </c>
      <c r="C98" s="5" t="n">
        <v>3420287</v>
      </c>
    </row>
    <row r="99" spans="1:4">
      <c r="A99" s="4" t="s">
        <v>227</v>
      </c>
      <c r="C99" s="5" t="n">
        <v>-27117</v>
      </c>
    </row>
    <row r="100" spans="1:4">
      <c r="A100" s="4" t="s">
        <v>850</v>
      </c>
      <c r="B100" s="5" t="n">
        <v>-4564035</v>
      </c>
      <c r="C100" s="5" t="n">
        <v>-3552829</v>
      </c>
    </row>
    <row r="101" spans="1:4">
      <c r="A101" s="4" t="s">
        <v>851</v>
      </c>
      <c r="B101" s="5" t="n">
        <v>2409206</v>
      </c>
      <c r="C101" s="5" t="n">
        <v>1932468</v>
      </c>
    </row>
    <row r="102" spans="1:4">
      <c r="A102" s="4" t="s">
        <v>852</v>
      </c>
      <c r="B102" s="5" t="n">
        <v>-2154829</v>
      </c>
      <c r="C102" s="5" t="n">
        <v>-1620361</v>
      </c>
    </row>
    <row r="103" spans="1:4">
      <c r="A103" s="4" t="s">
        <v>853</v>
      </c>
      <c r="B103" s="5" t="n">
        <v>3097219</v>
      </c>
      <c r="C103" s="5" t="n">
        <v>2482796</v>
      </c>
      <c r="D103" s="5" t="n">
        <v>709987</v>
      </c>
    </row>
    <row r="104" spans="1:4">
      <c r="A104" s="4" t="s">
        <v>867</v>
      </c>
    </row>
    <row r="105" spans="1:4">
      <c r="A105" s="3" t="s">
        <v>847</v>
      </c>
    </row>
    <row r="106" spans="1:4">
      <c r="A106" s="4" t="s">
        <v>848</v>
      </c>
      <c r="C106" s="5" t="n">
        <v>963</v>
      </c>
      <c r="D106" s="5" t="n">
        <v>0</v>
      </c>
    </row>
    <row r="107" spans="1:4">
      <c r="A107" s="4" t="s">
        <v>849</v>
      </c>
      <c r="D107" s="5" t="n">
        <v>799208</v>
      </c>
    </row>
    <row r="108" spans="1:4">
      <c r="A108" s="4" t="s">
        <v>850</v>
      </c>
      <c r="D108" s="5" t="n">
        <v>-1732218</v>
      </c>
    </row>
    <row r="109" spans="1:4">
      <c r="A109" s="4" t="s">
        <v>851</v>
      </c>
      <c r="D109" s="5" t="n">
        <v>933973</v>
      </c>
    </row>
    <row r="110" spans="1:4">
      <c r="A110" s="4" t="s">
        <v>852</v>
      </c>
      <c r="D110" s="5" t="n">
        <v>-798245</v>
      </c>
    </row>
    <row r="111" spans="1:4">
      <c r="A111" s="4" t="s">
        <v>853</v>
      </c>
      <c r="D111" s="5" t="n">
        <v>963</v>
      </c>
    </row>
    <row r="112" spans="1:4">
      <c r="A112" s="4" t="s">
        <v>868</v>
      </c>
    </row>
    <row r="113" spans="1:4">
      <c r="A113" s="3" t="s">
        <v>847</v>
      </c>
    </row>
    <row r="114" spans="1:4">
      <c r="A114" s="4" t="s">
        <v>848</v>
      </c>
      <c r="B114" s="5" t="n">
        <v>590807</v>
      </c>
      <c r="C114" s="5" t="n">
        <v>963</v>
      </c>
    </row>
    <row r="115" spans="1:4">
      <c r="A115" s="4" t="s">
        <v>849</v>
      </c>
      <c r="B115" s="5" t="n">
        <v>309664</v>
      </c>
      <c r="C115" s="5" t="n">
        <v>1106462</v>
      </c>
    </row>
    <row r="116" spans="1:4">
      <c r="A116" s="4" t="s">
        <v>227</v>
      </c>
      <c r="C116" s="5" t="n">
        <v>-27117</v>
      </c>
    </row>
    <row r="117" spans="1:4">
      <c r="A117" s="4" t="s">
        <v>850</v>
      </c>
      <c r="B117" s="5" t="n">
        <v>-1024882</v>
      </c>
      <c r="C117" s="5" t="n">
        <v>-1516951</v>
      </c>
    </row>
    <row r="118" spans="1:4">
      <c r="A118" s="4" t="s">
        <v>851</v>
      </c>
      <c r="B118" s="5" t="n">
        <v>683503</v>
      </c>
      <c r="C118" s="5" t="n">
        <v>1027450</v>
      </c>
    </row>
    <row r="119" spans="1:4">
      <c r="A119" s="4" t="s">
        <v>852</v>
      </c>
      <c r="B119" s="5" t="n">
        <v>-341379</v>
      </c>
      <c r="C119" s="5" t="n">
        <v>-489501</v>
      </c>
    </row>
    <row r="120" spans="1:4">
      <c r="A120" s="4" t="s">
        <v>853</v>
      </c>
      <c r="B120" s="5" t="n">
        <v>559092</v>
      </c>
      <c r="C120" s="5" t="n">
        <v>590807</v>
      </c>
      <c r="D120" s="5" t="n">
        <v>963</v>
      </c>
    </row>
    <row r="121" spans="1:4">
      <c r="A121" s="4" t="s">
        <v>869</v>
      </c>
    </row>
    <row r="122" spans="1:4">
      <c r="A122" s="3" t="s">
        <v>847</v>
      </c>
    </row>
    <row r="123" spans="1:4">
      <c r="A123" s="4" t="s">
        <v>848</v>
      </c>
      <c r="C123" s="5" t="n">
        <v>709024</v>
      </c>
      <c r="D123" s="5" t="n">
        <v>0</v>
      </c>
    </row>
    <row r="124" spans="1:4">
      <c r="A124" s="4" t="s">
        <v>849</v>
      </c>
      <c r="D124" s="5" t="n">
        <v>982506</v>
      </c>
    </row>
    <row r="125" spans="1:4">
      <c r="A125" s="4" t="s">
        <v>850</v>
      </c>
      <c r="D125" s="5" t="n">
        <v>-420500</v>
      </c>
    </row>
    <row r="126" spans="1:4">
      <c r="A126" s="4" t="s">
        <v>851</v>
      </c>
      <c r="D126" s="5" t="n">
        <v>147018</v>
      </c>
    </row>
    <row r="127" spans="1:4">
      <c r="A127" s="4" t="s">
        <v>852</v>
      </c>
      <c r="D127" s="5" t="n">
        <v>-273482</v>
      </c>
    </row>
    <row r="128" spans="1:4">
      <c r="A128" s="4" t="s">
        <v>853</v>
      </c>
      <c r="D128" s="5" t="n">
        <v>709024</v>
      </c>
    </row>
    <row r="129" spans="1:4">
      <c r="A129" s="4" t="s">
        <v>870</v>
      </c>
    </row>
    <row r="130" spans="1:4">
      <c r="A130" s="3" t="s">
        <v>847</v>
      </c>
    </row>
    <row r="131" spans="1:4">
      <c r="A131" s="4" t="s">
        <v>848</v>
      </c>
      <c r="B131" s="5" t="n">
        <v>1891989</v>
      </c>
      <c r="C131" s="5" t="n">
        <v>709024</v>
      </c>
    </row>
    <row r="132" spans="1:4">
      <c r="A132" s="4" t="s">
        <v>849</v>
      </c>
      <c r="B132" s="5" t="n">
        <v>2459588</v>
      </c>
      <c r="C132" s="5" t="n">
        <v>2313825</v>
      </c>
    </row>
    <row r="133" spans="1:4">
      <c r="A133" s="4" t="s">
        <v>227</v>
      </c>
      <c r="C133" s="5" t="n">
        <v>0</v>
      </c>
    </row>
    <row r="134" spans="1:4">
      <c r="A134" s="4" t="s">
        <v>850</v>
      </c>
      <c r="B134" s="5" t="n">
        <v>-3539153</v>
      </c>
      <c r="C134" s="5" t="n">
        <v>-2035878</v>
      </c>
    </row>
    <row r="135" spans="1:4">
      <c r="A135" s="4" t="s">
        <v>851</v>
      </c>
      <c r="B135" s="5" t="n">
        <v>1725703</v>
      </c>
      <c r="C135" s="5" t="n">
        <v>905018</v>
      </c>
    </row>
    <row r="136" spans="1:4">
      <c r="A136" s="4" t="s">
        <v>852</v>
      </c>
      <c r="B136" s="5" t="n">
        <v>-1813450</v>
      </c>
      <c r="C136" s="5" t="n">
        <v>-1130860</v>
      </c>
    </row>
    <row r="137" spans="1:4">
      <c r="A137" s="4" t="s">
        <v>853</v>
      </c>
      <c r="B137" s="6" t="n">
        <v>2538127</v>
      </c>
      <c r="C137" s="6" t="n">
        <v>1891989</v>
      </c>
      <c r="D137" s="6" t="n">
        <v>7090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0</v>
      </c>
    </row>
    <row r="2" spans="1:3">
      <c r="A2" s="3" t="s">
        <v>872</v>
      </c>
    </row>
    <row r="3" spans="1:3">
      <c r="A3" s="4" t="s">
        <v>873</v>
      </c>
      <c r="B3" s="6" t="n">
        <v>2136054</v>
      </c>
      <c r="C3" s="6" t="n">
        <v>1851966</v>
      </c>
    </row>
    <row r="4" spans="1:3">
      <c r="A4" s="4" t="s">
        <v>874</v>
      </c>
      <c r="B4" s="5" t="n">
        <v>177592</v>
      </c>
      <c r="C4" s="5" t="n">
        <v>172749</v>
      </c>
    </row>
    <row r="5" spans="1:3">
      <c r="A5" s="4" t="s">
        <v>875</v>
      </c>
    </row>
    <row r="6" spans="1:3">
      <c r="A6" s="3" t="s">
        <v>872</v>
      </c>
    </row>
    <row r="7" spans="1:3">
      <c r="A7" s="4" t="s">
        <v>876</v>
      </c>
      <c r="B7" s="5" t="n">
        <v>116705</v>
      </c>
      <c r="C7" s="5" t="n">
        <v>117746</v>
      </c>
    </row>
    <row r="8" spans="1:3">
      <c r="A8" s="4" t="s">
        <v>877</v>
      </c>
      <c r="B8" s="5" t="n">
        <v>173754</v>
      </c>
      <c r="C8" s="5" t="n">
        <v>172375</v>
      </c>
    </row>
    <row r="9" spans="1:3">
      <c r="A9" s="4" t="s">
        <v>874</v>
      </c>
      <c r="B9" s="5" t="n">
        <v>3838</v>
      </c>
      <c r="C9" s="5" t="n">
        <v>374</v>
      </c>
    </row>
    <row r="10" spans="1:3">
      <c r="A10" s="4" t="s">
        <v>878</v>
      </c>
      <c r="B10" s="5" t="n">
        <v>294297</v>
      </c>
      <c r="C10" s="5" t="n">
        <v>290495</v>
      </c>
    </row>
    <row r="11" spans="1:3">
      <c r="A11" s="4" t="s">
        <v>879</v>
      </c>
      <c r="B11" s="5" t="n">
        <v>2430351</v>
      </c>
      <c r="C11" s="5" t="n">
        <v>2142461</v>
      </c>
    </row>
    <row r="12" spans="1:3">
      <c r="A12" s="4" t="s">
        <v>448</v>
      </c>
    </row>
    <row r="13" spans="1:3">
      <c r="A13" s="3" t="s">
        <v>872</v>
      </c>
    </row>
    <row r="14" spans="1:3">
      <c r="A14" s="4" t="s">
        <v>873</v>
      </c>
      <c r="B14" s="5" t="n">
        <v>380881</v>
      </c>
      <c r="C14" s="5" t="n">
        <v>272051</v>
      </c>
    </row>
    <row r="15" spans="1:3">
      <c r="A15" s="4" t="s">
        <v>828</v>
      </c>
    </row>
    <row r="16" spans="1:3">
      <c r="A16" s="3" t="s">
        <v>872</v>
      </c>
    </row>
    <row r="17" spans="1:3">
      <c r="A17" s="4" t="s">
        <v>873</v>
      </c>
      <c r="B17" s="5" t="n">
        <v>104879</v>
      </c>
      <c r="C17" s="5" t="n">
        <v>101803</v>
      </c>
    </row>
    <row r="18" spans="1:3">
      <c r="A18" s="4" t="s">
        <v>829</v>
      </c>
    </row>
    <row r="19" spans="1:3">
      <c r="A19" s="3" t="s">
        <v>872</v>
      </c>
    </row>
    <row r="20" spans="1:3">
      <c r="A20" s="4" t="s">
        <v>873</v>
      </c>
      <c r="B20" s="5" t="n">
        <v>71264</v>
      </c>
      <c r="C20" s="5" t="n">
        <v>59112</v>
      </c>
    </row>
    <row r="21" spans="1:3">
      <c r="A21" s="4" t="s">
        <v>830</v>
      </c>
    </row>
    <row r="22" spans="1:3">
      <c r="A22" s="3" t="s">
        <v>872</v>
      </c>
    </row>
    <row r="23" spans="1:3">
      <c r="A23" s="4" t="s">
        <v>873</v>
      </c>
      <c r="B23" s="5" t="n">
        <v>3077</v>
      </c>
      <c r="C23" s="5" t="n">
        <v>3454</v>
      </c>
    </row>
    <row r="24" spans="1:3">
      <c r="A24" s="4" t="s">
        <v>880</v>
      </c>
    </row>
    <row r="25" spans="1:3">
      <c r="A25" s="3" t="s">
        <v>872</v>
      </c>
    </row>
    <row r="26" spans="1:3">
      <c r="A26" s="4" t="s">
        <v>873</v>
      </c>
      <c r="B26" s="5" t="n">
        <v>182368</v>
      </c>
      <c r="C26" s="5" t="n">
        <v>95538</v>
      </c>
    </row>
    <row r="27" spans="1:3">
      <c r="A27" s="4" t="s">
        <v>881</v>
      </c>
    </row>
    <row r="28" spans="1:3">
      <c r="A28" s="3" t="s">
        <v>872</v>
      </c>
    </row>
    <row r="29" spans="1:3">
      <c r="A29" s="4" t="s">
        <v>873</v>
      </c>
      <c r="B29" s="5" t="n">
        <v>8196</v>
      </c>
      <c r="C29" s="5" t="n">
        <v>9162</v>
      </c>
    </row>
    <row r="30" spans="1:3">
      <c r="A30" s="4" t="s">
        <v>800</v>
      </c>
    </row>
    <row r="31" spans="1:3">
      <c r="A31" s="3" t="s">
        <v>872</v>
      </c>
    </row>
    <row r="32" spans="1:3">
      <c r="A32" s="4" t="s">
        <v>873</v>
      </c>
      <c r="B32" s="5" t="n">
        <v>11097</v>
      </c>
      <c r="C32" s="5" t="n">
        <v>2982</v>
      </c>
    </row>
    <row r="33" spans="1:3">
      <c r="A33" s="4" t="s">
        <v>450</v>
      </c>
    </row>
    <row r="34" spans="1:3">
      <c r="A34" s="3" t="s">
        <v>872</v>
      </c>
    </row>
    <row r="35" spans="1:3">
      <c r="A35" s="4" t="s">
        <v>873</v>
      </c>
      <c r="B35" s="5" t="n">
        <v>1755173</v>
      </c>
      <c r="C35" s="5" t="n">
        <v>1579915</v>
      </c>
    </row>
    <row r="36" spans="1:3">
      <c r="A36" s="4" t="s">
        <v>831</v>
      </c>
    </row>
    <row r="37" spans="1:3">
      <c r="A37" s="3" t="s">
        <v>872</v>
      </c>
    </row>
    <row r="38" spans="1:3">
      <c r="A38" s="4" t="s">
        <v>873</v>
      </c>
      <c r="B38" s="5" t="n">
        <v>287140</v>
      </c>
      <c r="C38" s="5" t="n">
        <v>304935</v>
      </c>
    </row>
    <row r="39" spans="1:3">
      <c r="A39" s="4" t="s">
        <v>882</v>
      </c>
    </row>
    <row r="40" spans="1:3">
      <c r="A40" s="3" t="s">
        <v>872</v>
      </c>
    </row>
    <row r="41" spans="1:3">
      <c r="A41" s="4" t="s">
        <v>873</v>
      </c>
      <c r="B41" s="5" t="n">
        <v>120065</v>
      </c>
      <c r="C41" s="5" t="n">
        <v>127171</v>
      </c>
    </row>
    <row r="42" spans="1:3">
      <c r="A42" s="4" t="s">
        <v>833</v>
      </c>
    </row>
    <row r="43" spans="1:3">
      <c r="A43" s="3" t="s">
        <v>872</v>
      </c>
    </row>
    <row r="44" spans="1:3">
      <c r="A44" s="4" t="s">
        <v>873</v>
      </c>
      <c r="B44" s="5" t="n">
        <v>1045587</v>
      </c>
      <c r="C44" s="5" t="n">
        <v>701785</v>
      </c>
    </row>
    <row r="45" spans="1:3">
      <c r="A45" s="4" t="s">
        <v>883</v>
      </c>
    </row>
    <row r="46" spans="1:3">
      <c r="A46" s="3" t="s">
        <v>872</v>
      </c>
    </row>
    <row r="47" spans="1:3">
      <c r="A47" s="4" t="s">
        <v>873</v>
      </c>
      <c r="B47" s="5" t="n">
        <v>284486</v>
      </c>
      <c r="C47" s="5" t="n">
        <v>417276</v>
      </c>
    </row>
    <row r="48" spans="1:3">
      <c r="A48" s="4" t="s">
        <v>770</v>
      </c>
    </row>
    <row r="49" spans="1:3">
      <c r="A49" s="3" t="s">
        <v>872</v>
      </c>
    </row>
    <row r="50" spans="1:3">
      <c r="A50" s="4" t="s">
        <v>873</v>
      </c>
      <c r="B50" s="5" t="n">
        <v>5201</v>
      </c>
      <c r="C50" s="5" t="n">
        <v>5623</v>
      </c>
    </row>
    <row r="51" spans="1:3">
      <c r="A51" s="4" t="s">
        <v>884</v>
      </c>
    </row>
    <row r="52" spans="1:3">
      <c r="A52" s="3" t="s">
        <v>872</v>
      </c>
    </row>
    <row r="53" spans="1:3">
      <c r="A53" s="4" t="s">
        <v>873</v>
      </c>
      <c r="B53" s="6" t="n">
        <v>12694</v>
      </c>
      <c r="C53" s="6" t="n">
        <v>23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0</v>
      </c>
    </row>
    <row r="2" spans="1:3">
      <c r="A2" s="3" t="s">
        <v>872</v>
      </c>
    </row>
    <row r="3" spans="1:3">
      <c r="A3" s="4" t="s">
        <v>886</v>
      </c>
      <c r="B3" s="6" t="n">
        <v>5332449</v>
      </c>
      <c r="C3" s="6" t="n">
        <v>4778111</v>
      </c>
    </row>
    <row r="4" spans="1:3">
      <c r="A4" s="4" t="s">
        <v>887</v>
      </c>
      <c r="B4" s="5" t="n">
        <v>83073644</v>
      </c>
      <c r="C4" s="5" t="n">
        <v>85437742</v>
      </c>
    </row>
    <row r="5" spans="1:3">
      <c r="A5" s="4" t="s">
        <v>888</v>
      </c>
      <c r="B5" s="5" t="n">
        <v>88406093</v>
      </c>
      <c r="C5" s="5" t="n">
        <v>90215853</v>
      </c>
    </row>
    <row r="6" spans="1:3">
      <c r="A6" s="4" t="s">
        <v>889</v>
      </c>
      <c r="B6" s="5" t="n">
        <v>93846</v>
      </c>
      <c r="C6" s="5" t="n">
        <v>79952</v>
      </c>
    </row>
    <row r="7" spans="1:3">
      <c r="A7" s="4" t="s">
        <v>890</v>
      </c>
    </row>
    <row r="8" spans="1:3">
      <c r="A8" s="3" t="s">
        <v>872</v>
      </c>
    </row>
    <row r="9" spans="1:3">
      <c r="A9" s="4" t="s">
        <v>886</v>
      </c>
      <c r="B9" s="5" t="n">
        <v>4404130</v>
      </c>
      <c r="C9" s="5" t="n">
        <v>3874550</v>
      </c>
    </row>
    <row r="10" spans="1:3">
      <c r="A10" s="4" t="s">
        <v>891</v>
      </c>
    </row>
    <row r="11" spans="1:3">
      <c r="A11" s="3" t="s">
        <v>872</v>
      </c>
    </row>
    <row r="12" spans="1:3">
      <c r="A12" s="4" t="s">
        <v>886</v>
      </c>
      <c r="B12" s="5" t="n">
        <v>928319</v>
      </c>
      <c r="C12" s="5" t="n">
        <v>903561</v>
      </c>
    </row>
    <row r="13" spans="1:3">
      <c r="A13" s="4" t="s">
        <v>828</v>
      </c>
    </row>
    <row r="14" spans="1:3">
      <c r="A14" s="3" t="s">
        <v>872</v>
      </c>
    </row>
    <row r="15" spans="1:3">
      <c r="A15" s="4" t="s">
        <v>886</v>
      </c>
      <c r="B15" s="5" t="n">
        <v>55143</v>
      </c>
      <c r="C15" s="5" t="n">
        <v>59569</v>
      </c>
    </row>
    <row r="16" spans="1:3">
      <c r="A16" s="4" t="s">
        <v>887</v>
      </c>
      <c r="B16" s="5" t="n">
        <v>3637966</v>
      </c>
      <c r="C16" s="5" t="n">
        <v>3620948</v>
      </c>
    </row>
    <row r="17" spans="1:3">
      <c r="A17" s="4" t="s">
        <v>888</v>
      </c>
      <c r="B17" s="5" t="n">
        <v>3693109</v>
      </c>
      <c r="C17" s="5" t="n">
        <v>3680517</v>
      </c>
    </row>
    <row r="18" spans="1:3">
      <c r="A18" s="4" t="s">
        <v>889</v>
      </c>
      <c r="B18" s="5" t="n">
        <v>0</v>
      </c>
      <c r="C18" s="5" t="n">
        <v>0</v>
      </c>
    </row>
    <row r="19" spans="1:3">
      <c r="A19" s="4" t="s">
        <v>892</v>
      </c>
    </row>
    <row r="20" spans="1:3">
      <c r="A20" s="3" t="s">
        <v>872</v>
      </c>
    </row>
    <row r="21" spans="1:3">
      <c r="A21" s="4" t="s">
        <v>886</v>
      </c>
      <c r="B21" s="5" t="n">
        <v>14973</v>
      </c>
      <c r="C21" s="5" t="n">
        <v>18402</v>
      </c>
    </row>
    <row r="22" spans="1:3">
      <c r="A22" s="4" t="s">
        <v>893</v>
      </c>
    </row>
    <row r="23" spans="1:3">
      <c r="A23" s="3" t="s">
        <v>872</v>
      </c>
    </row>
    <row r="24" spans="1:3">
      <c r="A24" s="4" t="s">
        <v>886</v>
      </c>
      <c r="B24" s="5" t="n">
        <v>40170</v>
      </c>
      <c r="C24" s="5" t="n">
        <v>41167</v>
      </c>
    </row>
    <row r="25" spans="1:3">
      <c r="A25" s="4" t="s">
        <v>829</v>
      </c>
    </row>
    <row r="26" spans="1:3">
      <c r="A26" s="3" t="s">
        <v>872</v>
      </c>
    </row>
    <row r="27" spans="1:3">
      <c r="A27" s="4" t="s">
        <v>886</v>
      </c>
      <c r="B27" s="5" t="n">
        <v>64487</v>
      </c>
      <c r="C27" s="5" t="n">
        <v>52400</v>
      </c>
    </row>
    <row r="28" spans="1:3">
      <c r="A28" s="4" t="s">
        <v>887</v>
      </c>
      <c r="B28" s="5" t="n">
        <v>5116085</v>
      </c>
      <c r="C28" s="5" t="n">
        <v>4562850</v>
      </c>
    </row>
    <row r="29" spans="1:3">
      <c r="A29" s="4" t="s">
        <v>888</v>
      </c>
      <c r="B29" s="5" t="n">
        <v>5180572</v>
      </c>
      <c r="C29" s="5" t="n">
        <v>4615250</v>
      </c>
    </row>
    <row r="30" spans="1:3">
      <c r="A30" s="4" t="s">
        <v>889</v>
      </c>
      <c r="B30" s="5" t="n">
        <v>0</v>
      </c>
      <c r="C30" s="5" t="n">
        <v>192</v>
      </c>
    </row>
    <row r="31" spans="1:3">
      <c r="A31" s="4" t="s">
        <v>894</v>
      </c>
    </row>
    <row r="32" spans="1:3">
      <c r="A32" s="3" t="s">
        <v>872</v>
      </c>
    </row>
    <row r="33" spans="1:3">
      <c r="A33" s="4" t="s">
        <v>886</v>
      </c>
      <c r="B33" s="5" t="n">
        <v>6967</v>
      </c>
      <c r="C33" s="5" t="n">
        <v>9778</v>
      </c>
    </row>
    <row r="34" spans="1:3">
      <c r="A34" s="4" t="s">
        <v>895</v>
      </c>
    </row>
    <row r="35" spans="1:3">
      <c r="A35" s="3" t="s">
        <v>872</v>
      </c>
    </row>
    <row r="36" spans="1:3">
      <c r="A36" s="4" t="s">
        <v>886</v>
      </c>
      <c r="B36" s="5" t="n">
        <v>57520</v>
      </c>
      <c r="C36" s="5" t="n">
        <v>42622</v>
      </c>
    </row>
    <row r="37" spans="1:3">
      <c r="A37" s="4" t="s">
        <v>830</v>
      </c>
    </row>
    <row r="38" spans="1:3">
      <c r="A38" s="3" t="s">
        <v>872</v>
      </c>
    </row>
    <row r="39" spans="1:3">
      <c r="A39" s="4" t="s">
        <v>886</v>
      </c>
      <c r="B39" s="5" t="n">
        <v>177</v>
      </c>
      <c r="C39" s="5" t="n">
        <v>654</v>
      </c>
    </row>
    <row r="40" spans="1:3">
      <c r="A40" s="4" t="s">
        <v>887</v>
      </c>
      <c r="B40" s="5" t="n">
        <v>1238185</v>
      </c>
      <c r="C40" s="5" t="n">
        <v>1549815</v>
      </c>
    </row>
    <row r="41" spans="1:3">
      <c r="A41" s="4" t="s">
        <v>888</v>
      </c>
      <c r="B41" s="5" t="n">
        <v>1238362</v>
      </c>
      <c r="C41" s="5" t="n">
        <v>1550469</v>
      </c>
    </row>
    <row r="42" spans="1:3">
      <c r="A42" s="4" t="s">
        <v>889</v>
      </c>
      <c r="B42" s="5" t="n">
        <v>0</v>
      </c>
      <c r="C42" s="5" t="n">
        <v>0</v>
      </c>
    </row>
    <row r="43" spans="1:3">
      <c r="A43" s="4" t="s">
        <v>896</v>
      </c>
    </row>
    <row r="44" spans="1:3">
      <c r="A44" s="3" t="s">
        <v>872</v>
      </c>
    </row>
    <row r="45" spans="1:3">
      <c r="A45" s="4" t="s">
        <v>886</v>
      </c>
      <c r="B45" s="5" t="n">
        <v>177</v>
      </c>
      <c r="C45" s="5" t="n">
        <v>0</v>
      </c>
    </row>
    <row r="46" spans="1:3">
      <c r="A46" s="4" t="s">
        <v>897</v>
      </c>
    </row>
    <row r="47" spans="1:3">
      <c r="A47" s="3" t="s">
        <v>872</v>
      </c>
    </row>
    <row r="48" spans="1:3">
      <c r="A48" s="4" t="s">
        <v>886</v>
      </c>
      <c r="B48" s="5" t="n">
        <v>0</v>
      </c>
      <c r="C48" s="5" t="n">
        <v>654</v>
      </c>
    </row>
    <row r="49" spans="1:3">
      <c r="A49" s="4" t="s">
        <v>794</v>
      </c>
    </row>
    <row r="50" spans="1:3">
      <c r="A50" s="3" t="s">
        <v>872</v>
      </c>
    </row>
    <row r="51" spans="1:3">
      <c r="A51" s="4" t="s">
        <v>886</v>
      </c>
      <c r="B51" s="5" t="n">
        <v>79904</v>
      </c>
      <c r="C51" s="5" t="n">
        <v>86149</v>
      </c>
    </row>
    <row r="52" spans="1:3">
      <c r="A52" s="4" t="s">
        <v>887</v>
      </c>
      <c r="B52" s="5" t="n">
        <v>18853163</v>
      </c>
      <c r="C52" s="5" t="n">
        <v>20908357</v>
      </c>
    </row>
    <row r="53" spans="1:3">
      <c r="A53" s="4" t="s">
        <v>888</v>
      </c>
      <c r="B53" s="5" t="n">
        <v>18933067</v>
      </c>
      <c r="C53" s="5" t="n">
        <v>20994506</v>
      </c>
    </row>
    <row r="54" spans="1:3">
      <c r="A54" s="4" t="s">
        <v>889</v>
      </c>
      <c r="B54" s="5" t="n">
        <v>0</v>
      </c>
      <c r="C54" s="5" t="n">
        <v>0</v>
      </c>
    </row>
    <row r="55" spans="1:3">
      <c r="A55" s="4" t="s">
        <v>898</v>
      </c>
    </row>
    <row r="56" spans="1:3">
      <c r="A56" s="3" t="s">
        <v>872</v>
      </c>
    </row>
    <row r="57" spans="1:3">
      <c r="A57" s="4" t="s">
        <v>886</v>
      </c>
      <c r="B57" s="5" t="n">
        <v>46104</v>
      </c>
      <c r="C57" s="5" t="n">
        <v>36834</v>
      </c>
    </row>
    <row r="58" spans="1:3">
      <c r="A58" s="4" t="s">
        <v>899</v>
      </c>
    </row>
    <row r="59" spans="1:3">
      <c r="A59" s="3" t="s">
        <v>872</v>
      </c>
    </row>
    <row r="60" spans="1:3">
      <c r="A60" s="4" t="s">
        <v>886</v>
      </c>
      <c r="B60" s="5" t="n">
        <v>33800</v>
      </c>
      <c r="C60" s="5" t="n">
        <v>49315</v>
      </c>
    </row>
    <row r="61" spans="1:3">
      <c r="A61" s="4" t="s">
        <v>881</v>
      </c>
    </row>
    <row r="62" spans="1:3">
      <c r="A62" s="3" t="s">
        <v>872</v>
      </c>
    </row>
    <row r="63" spans="1:3">
      <c r="A63" s="4" t="s">
        <v>886</v>
      </c>
      <c r="B63" s="5" t="n">
        <v>9472</v>
      </c>
      <c r="C63" s="5" t="n">
        <v>7488</v>
      </c>
    </row>
    <row r="64" spans="1:3">
      <c r="A64" s="4" t="s">
        <v>887</v>
      </c>
      <c r="B64" s="5" t="n">
        <v>8674208</v>
      </c>
      <c r="C64" s="5" t="n">
        <v>9430975</v>
      </c>
    </row>
    <row r="65" spans="1:3">
      <c r="A65" s="4" t="s">
        <v>888</v>
      </c>
      <c r="B65" s="5" t="n">
        <v>8683680</v>
      </c>
      <c r="C65" s="5" t="n">
        <v>9438463</v>
      </c>
    </row>
    <row r="66" spans="1:3">
      <c r="A66" s="4" t="s">
        <v>889</v>
      </c>
      <c r="B66" s="5" t="n">
        <v>0</v>
      </c>
      <c r="C66" s="5" t="n">
        <v>0</v>
      </c>
    </row>
    <row r="67" spans="1:3">
      <c r="A67" s="4" t="s">
        <v>900</v>
      </c>
    </row>
    <row r="68" spans="1:3">
      <c r="A68" s="3" t="s">
        <v>872</v>
      </c>
    </row>
    <row r="69" spans="1:3">
      <c r="A69" s="4" t="s">
        <v>886</v>
      </c>
      <c r="B69" s="5" t="n">
        <v>7133</v>
      </c>
      <c r="C69" s="5" t="n">
        <v>2951</v>
      </c>
    </row>
    <row r="70" spans="1:3">
      <c r="A70" s="4" t="s">
        <v>901</v>
      </c>
    </row>
    <row r="71" spans="1:3">
      <c r="A71" s="3" t="s">
        <v>872</v>
      </c>
    </row>
    <row r="72" spans="1:3">
      <c r="A72" s="4" t="s">
        <v>886</v>
      </c>
      <c r="B72" s="5" t="n">
        <v>2339</v>
      </c>
      <c r="C72" s="5" t="n">
        <v>4537</v>
      </c>
    </row>
    <row r="73" spans="1:3">
      <c r="A73" s="4" t="s">
        <v>800</v>
      </c>
    </row>
    <row r="74" spans="1:3">
      <c r="A74" s="3" t="s">
        <v>872</v>
      </c>
    </row>
    <row r="75" spans="1:3">
      <c r="A75" s="4" t="s">
        <v>886</v>
      </c>
      <c r="B75" s="5" t="n">
        <v>47969</v>
      </c>
      <c r="C75" s="5" t="n">
        <v>52732</v>
      </c>
    </row>
    <row r="76" spans="1:3">
      <c r="A76" s="4" t="s">
        <v>887</v>
      </c>
      <c r="B76" s="5" t="n">
        <v>6784434</v>
      </c>
      <c r="C76" s="5" t="n">
        <v>6204340</v>
      </c>
    </row>
    <row r="77" spans="1:3">
      <c r="A77" s="4" t="s">
        <v>888</v>
      </c>
      <c r="B77" s="5" t="n">
        <v>6832403</v>
      </c>
      <c r="C77" s="5" t="n">
        <v>6257072</v>
      </c>
    </row>
    <row r="78" spans="1:3">
      <c r="A78" s="4" t="s">
        <v>889</v>
      </c>
      <c r="B78" s="5" t="n">
        <v>1</v>
      </c>
      <c r="C78" s="5" t="n">
        <v>0</v>
      </c>
    </row>
    <row r="79" spans="1:3">
      <c r="A79" s="4" t="s">
        <v>902</v>
      </c>
    </row>
    <row r="80" spans="1:3">
      <c r="A80" s="3" t="s">
        <v>872</v>
      </c>
    </row>
    <row r="81" spans="1:3">
      <c r="A81" s="4" t="s">
        <v>886</v>
      </c>
      <c r="B81" s="5" t="n">
        <v>45379</v>
      </c>
      <c r="C81" s="5" t="n">
        <v>50649</v>
      </c>
    </row>
    <row r="82" spans="1:3">
      <c r="A82" s="4" t="s">
        <v>903</v>
      </c>
    </row>
    <row r="83" spans="1:3">
      <c r="A83" s="3" t="s">
        <v>872</v>
      </c>
    </row>
    <row r="84" spans="1:3">
      <c r="A84" s="4" t="s">
        <v>886</v>
      </c>
      <c r="B84" s="5" t="n">
        <v>2590</v>
      </c>
      <c r="C84" s="5" t="n">
        <v>2083</v>
      </c>
    </row>
    <row r="85" spans="1:3">
      <c r="A85" s="4" t="s">
        <v>831</v>
      </c>
    </row>
    <row r="86" spans="1:3">
      <c r="A86" s="3" t="s">
        <v>872</v>
      </c>
    </row>
    <row r="87" spans="1:3">
      <c r="A87" s="4" t="s">
        <v>886</v>
      </c>
      <c r="B87" s="5" t="n">
        <v>455640</v>
      </c>
      <c r="C87" s="5" t="n">
        <v>445763</v>
      </c>
    </row>
    <row r="88" spans="1:3">
      <c r="A88" s="4" t="s">
        <v>887</v>
      </c>
      <c r="B88" s="5" t="n">
        <v>7782525</v>
      </c>
      <c r="C88" s="5" t="n">
        <v>7364082</v>
      </c>
    </row>
    <row r="89" spans="1:3">
      <c r="A89" s="4" t="s">
        <v>888</v>
      </c>
      <c r="B89" s="5" t="n">
        <v>8238165</v>
      </c>
      <c r="C89" s="5" t="n">
        <v>7809845</v>
      </c>
    </row>
    <row r="90" spans="1:3">
      <c r="A90" s="4" t="s">
        <v>889</v>
      </c>
      <c r="B90" s="5" t="n">
        <v>0</v>
      </c>
      <c r="C90" s="5" t="n">
        <v>0</v>
      </c>
    </row>
    <row r="91" spans="1:3">
      <c r="A91" s="4" t="s">
        <v>904</v>
      </c>
    </row>
    <row r="92" spans="1:3">
      <c r="A92" s="3" t="s">
        <v>872</v>
      </c>
    </row>
    <row r="93" spans="1:3">
      <c r="A93" s="4" t="s">
        <v>886</v>
      </c>
      <c r="B93" s="5" t="n">
        <v>230850</v>
      </c>
      <c r="C93" s="5" t="n">
        <v>205140</v>
      </c>
    </row>
    <row r="94" spans="1:3">
      <c r="A94" s="4" t="s">
        <v>905</v>
      </c>
    </row>
    <row r="95" spans="1:3">
      <c r="A95" s="3" t="s">
        <v>872</v>
      </c>
    </row>
    <row r="96" spans="1:3">
      <c r="A96" s="4" t="s">
        <v>886</v>
      </c>
      <c r="B96" s="5" t="n">
        <v>224790</v>
      </c>
      <c r="C96" s="5" t="n">
        <v>240623</v>
      </c>
    </row>
    <row r="97" spans="1:3">
      <c r="A97" s="4" t="s">
        <v>882</v>
      </c>
    </row>
    <row r="98" spans="1:3">
      <c r="A98" s="3" t="s">
        <v>872</v>
      </c>
    </row>
    <row r="99" spans="1:3">
      <c r="A99" s="4" t="s">
        <v>886</v>
      </c>
      <c r="B99" s="5" t="n">
        <v>112877</v>
      </c>
      <c r="C99" s="5" t="n">
        <v>107881</v>
      </c>
    </row>
    <row r="100" spans="1:3">
      <c r="A100" s="4" t="s">
        <v>887</v>
      </c>
      <c r="B100" s="5" t="n">
        <v>5888315</v>
      </c>
      <c r="C100" s="5" t="n">
        <v>6043351</v>
      </c>
    </row>
    <row r="101" spans="1:3">
      <c r="A101" s="4" t="s">
        <v>888</v>
      </c>
      <c r="B101" s="5" t="n">
        <v>6001192</v>
      </c>
      <c r="C101" s="5" t="n">
        <v>6151232</v>
      </c>
    </row>
    <row r="102" spans="1:3">
      <c r="A102" s="4" t="s">
        <v>889</v>
      </c>
      <c r="B102" s="5" t="n">
        <v>0</v>
      </c>
      <c r="C102" s="5" t="n">
        <v>0</v>
      </c>
    </row>
    <row r="103" spans="1:3">
      <c r="A103" s="4" t="s">
        <v>906</v>
      </c>
    </row>
    <row r="104" spans="1:3">
      <c r="A104" s="3" t="s">
        <v>872</v>
      </c>
    </row>
    <row r="105" spans="1:3">
      <c r="A105" s="4" t="s">
        <v>886</v>
      </c>
      <c r="B105" s="5" t="n">
        <v>37209</v>
      </c>
      <c r="C105" s="5" t="n">
        <v>28166</v>
      </c>
    </row>
    <row r="106" spans="1:3">
      <c r="A106" s="4" t="s">
        <v>907</v>
      </c>
    </row>
    <row r="107" spans="1:3">
      <c r="A107" s="3" t="s">
        <v>872</v>
      </c>
    </row>
    <row r="108" spans="1:3">
      <c r="A108" s="4" t="s">
        <v>886</v>
      </c>
      <c r="B108" s="5" t="n">
        <v>75668</v>
      </c>
      <c r="C108" s="5" t="n">
        <v>79715</v>
      </c>
    </row>
    <row r="109" spans="1:3">
      <c r="A109" s="4" t="s">
        <v>833</v>
      </c>
    </row>
    <row r="110" spans="1:3">
      <c r="A110" s="3" t="s">
        <v>872</v>
      </c>
    </row>
    <row r="111" spans="1:3">
      <c r="A111" s="4" t="s">
        <v>886</v>
      </c>
      <c r="B111" s="5" t="n">
        <v>3388926</v>
      </c>
      <c r="C111" s="5" t="n">
        <v>2362049</v>
      </c>
    </row>
    <row r="112" spans="1:3">
      <c r="A112" s="4" t="s">
        <v>887</v>
      </c>
      <c r="B112" s="5" t="n">
        <v>19640740</v>
      </c>
      <c r="C112" s="5" t="n">
        <v>17083248</v>
      </c>
    </row>
    <row r="113" spans="1:3">
      <c r="A113" s="4" t="s">
        <v>888</v>
      </c>
      <c r="B113" s="5" t="n">
        <v>23029666</v>
      </c>
      <c r="C113" s="5" t="n">
        <v>19445297</v>
      </c>
    </row>
    <row r="114" spans="1:3">
      <c r="A114" s="4" t="s">
        <v>889</v>
      </c>
      <c r="B114" s="5" t="n">
        <v>0</v>
      </c>
      <c r="C114" s="5" t="n">
        <v>0</v>
      </c>
    </row>
    <row r="115" spans="1:3">
      <c r="A115" s="4" t="s">
        <v>908</v>
      </c>
    </row>
    <row r="116" spans="1:3">
      <c r="A116" s="3" t="s">
        <v>872</v>
      </c>
    </row>
    <row r="117" spans="1:3">
      <c r="A117" s="4" t="s">
        <v>886</v>
      </c>
      <c r="B117" s="5" t="n">
        <v>3092841</v>
      </c>
      <c r="C117" s="5" t="n">
        <v>2149480</v>
      </c>
    </row>
    <row r="118" spans="1:3">
      <c r="A118" s="4" t="s">
        <v>909</v>
      </c>
    </row>
    <row r="119" spans="1:3">
      <c r="A119" s="3" t="s">
        <v>872</v>
      </c>
    </row>
    <row r="120" spans="1:3">
      <c r="A120" s="4" t="s">
        <v>886</v>
      </c>
      <c r="B120" s="5" t="n">
        <v>296085</v>
      </c>
      <c r="C120" s="5" t="n">
        <v>212569</v>
      </c>
    </row>
    <row r="121" spans="1:3">
      <c r="A121" s="4" t="s">
        <v>883</v>
      </c>
    </row>
    <row r="122" spans="1:3">
      <c r="A122" s="3" t="s">
        <v>872</v>
      </c>
    </row>
    <row r="123" spans="1:3">
      <c r="A123" s="4" t="s">
        <v>886</v>
      </c>
      <c r="B123" s="5" t="n">
        <v>872266</v>
      </c>
      <c r="C123" s="5" t="n">
        <v>1351803</v>
      </c>
    </row>
    <row r="124" spans="1:3">
      <c r="A124" s="4" t="s">
        <v>887</v>
      </c>
      <c r="B124" s="5" t="n">
        <v>2596537</v>
      </c>
      <c r="C124" s="5" t="n">
        <v>4756407</v>
      </c>
    </row>
    <row r="125" spans="1:3">
      <c r="A125" s="4" t="s">
        <v>888</v>
      </c>
      <c r="B125" s="5" t="n">
        <v>3468803</v>
      </c>
      <c r="C125" s="5" t="n">
        <v>6108210</v>
      </c>
    </row>
    <row r="126" spans="1:3">
      <c r="A126" s="4" t="s">
        <v>889</v>
      </c>
      <c r="B126" s="5" t="n">
        <v>0</v>
      </c>
      <c r="C126" s="5" t="n">
        <v>0</v>
      </c>
    </row>
    <row r="127" spans="1:3">
      <c r="A127" s="4" t="s">
        <v>910</v>
      </c>
    </row>
    <row r="128" spans="1:3">
      <c r="A128" s="3" t="s">
        <v>872</v>
      </c>
    </row>
    <row r="129" spans="1:3">
      <c r="A129" s="4" t="s">
        <v>886</v>
      </c>
      <c r="B129" s="5" t="n">
        <v>800993</v>
      </c>
      <c r="C129" s="5" t="n">
        <v>1242545</v>
      </c>
    </row>
    <row r="130" spans="1:3">
      <c r="A130" s="4" t="s">
        <v>911</v>
      </c>
    </row>
    <row r="131" spans="1:3">
      <c r="A131" s="3" t="s">
        <v>872</v>
      </c>
    </row>
    <row r="132" spans="1:3">
      <c r="A132" s="4" t="s">
        <v>886</v>
      </c>
      <c r="B132" s="5" t="n">
        <v>71273</v>
      </c>
      <c r="C132" s="5" t="n">
        <v>109258</v>
      </c>
    </row>
    <row r="133" spans="1:3">
      <c r="A133" s="4" t="s">
        <v>770</v>
      </c>
    </row>
    <row r="134" spans="1:3">
      <c r="A134" s="3" t="s">
        <v>872</v>
      </c>
    </row>
    <row r="135" spans="1:3">
      <c r="A135" s="4" t="s">
        <v>886</v>
      </c>
      <c r="B135" s="5" t="n">
        <v>193222</v>
      </c>
      <c r="C135" s="5" t="n">
        <v>177383</v>
      </c>
    </row>
    <row r="136" spans="1:3">
      <c r="A136" s="4" t="s">
        <v>887</v>
      </c>
      <c r="B136" s="5" t="n">
        <v>2118474</v>
      </c>
      <c r="C136" s="5" t="n">
        <v>2955029</v>
      </c>
    </row>
    <row r="137" spans="1:3">
      <c r="A137" s="4" t="s">
        <v>888</v>
      </c>
      <c r="B137" s="5" t="n">
        <v>2311696</v>
      </c>
      <c r="C137" s="5" t="n">
        <v>3132412</v>
      </c>
    </row>
    <row r="138" spans="1:3">
      <c r="A138" s="4" t="s">
        <v>889</v>
      </c>
      <c r="B138" s="5" t="n">
        <v>93845</v>
      </c>
      <c r="C138" s="5" t="n">
        <v>79760</v>
      </c>
    </row>
    <row r="139" spans="1:3">
      <c r="A139" s="4" t="s">
        <v>912</v>
      </c>
    </row>
    <row r="140" spans="1:3">
      <c r="A140" s="3" t="s">
        <v>872</v>
      </c>
    </row>
    <row r="141" spans="1:3">
      <c r="A141" s="4" t="s">
        <v>886</v>
      </c>
      <c r="B141" s="5" t="n">
        <v>89524</v>
      </c>
      <c r="C141" s="5" t="n">
        <v>88938</v>
      </c>
    </row>
    <row r="142" spans="1:3">
      <c r="A142" s="4" t="s">
        <v>913</v>
      </c>
    </row>
    <row r="143" spans="1:3">
      <c r="A143" s="3" t="s">
        <v>872</v>
      </c>
    </row>
    <row r="144" spans="1:3">
      <c r="A144" s="4" t="s">
        <v>886</v>
      </c>
      <c r="B144" s="5" t="n">
        <v>103698</v>
      </c>
      <c r="C144" s="5" t="n">
        <v>88445</v>
      </c>
    </row>
    <row r="145" spans="1:3">
      <c r="A145" s="4" t="s">
        <v>884</v>
      </c>
    </row>
    <row r="146" spans="1:3">
      <c r="A146" s="3" t="s">
        <v>872</v>
      </c>
    </row>
    <row r="147" spans="1:3">
      <c r="A147" s="4" t="s">
        <v>886</v>
      </c>
      <c r="B147" s="5" t="n">
        <v>52366</v>
      </c>
      <c r="C147" s="5" t="n">
        <v>74240</v>
      </c>
    </row>
    <row r="148" spans="1:3">
      <c r="A148" s="4" t="s">
        <v>887</v>
      </c>
      <c r="B148" s="5" t="n">
        <v>743012</v>
      </c>
      <c r="C148" s="5" t="n">
        <v>958340</v>
      </c>
    </row>
    <row r="149" spans="1:3">
      <c r="A149" s="4" t="s">
        <v>888</v>
      </c>
      <c r="B149" s="5" t="n">
        <v>795378</v>
      </c>
      <c r="C149" s="5" t="n">
        <v>1032580</v>
      </c>
    </row>
    <row r="150" spans="1:3">
      <c r="A150" s="4" t="s">
        <v>889</v>
      </c>
      <c r="B150" s="5" t="n">
        <v>0</v>
      </c>
      <c r="C150" s="5" t="n">
        <v>0</v>
      </c>
    </row>
    <row r="151" spans="1:3">
      <c r="A151" s="4" t="s">
        <v>914</v>
      </c>
    </row>
    <row r="152" spans="1:3">
      <c r="A152" s="3" t="s">
        <v>872</v>
      </c>
    </row>
    <row r="153" spans="1:3">
      <c r="A153" s="4" t="s">
        <v>886</v>
      </c>
      <c r="B153" s="5" t="n">
        <v>31980</v>
      </c>
      <c r="C153" s="5" t="n">
        <v>41667</v>
      </c>
    </row>
    <row r="154" spans="1:3">
      <c r="A154" s="4" t="s">
        <v>915</v>
      </c>
    </row>
    <row r="155" spans="1:3">
      <c r="A155" s="3" t="s">
        <v>872</v>
      </c>
    </row>
    <row r="156" spans="1:3">
      <c r="A156" s="4" t="s">
        <v>886</v>
      </c>
      <c r="B156" s="6" t="n">
        <v>20386</v>
      </c>
      <c r="C156" s="6" t="n">
        <v>325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916</v>
      </c>
      <c r="B1" s="2" t="s">
        <v>1</v>
      </c>
    </row>
    <row r="2" spans="1:3">
      <c r="B2" s="2" t="s">
        <v>2</v>
      </c>
      <c r="C2" s="2" t="s">
        <v>30</v>
      </c>
    </row>
    <row r="3" spans="1:3">
      <c r="A3" s="3" t="s">
        <v>292</v>
      </c>
    </row>
    <row r="4" spans="1:3">
      <c r="A4" s="4" t="s">
        <v>917</v>
      </c>
      <c r="B4" s="6" t="n">
        <v>1000000</v>
      </c>
    </row>
    <row r="5" spans="1:3">
      <c r="A5" s="3" t="s">
        <v>918</v>
      </c>
    </row>
    <row r="6" spans="1:3">
      <c r="A6" s="4" t="s">
        <v>919</v>
      </c>
      <c r="B6" s="5" t="n">
        <v>6392653000</v>
      </c>
      <c r="C6" s="6" t="n">
        <v>4902214000</v>
      </c>
    </row>
    <row r="7" spans="1:3">
      <c r="A7" s="4" t="s">
        <v>920</v>
      </c>
      <c r="B7" s="5" t="n">
        <v>6897854000</v>
      </c>
      <c r="C7" s="5" t="n">
        <v>5483726000</v>
      </c>
    </row>
    <row r="8" spans="1:3">
      <c r="A8" s="4" t="s">
        <v>921</v>
      </c>
      <c r="B8" s="5" t="n">
        <v>1618971000</v>
      </c>
      <c r="C8" s="5" t="n">
        <v>966200000</v>
      </c>
    </row>
    <row r="9" spans="1:3">
      <c r="A9" s="4" t="s">
        <v>922</v>
      </c>
      <c r="B9" s="5" t="n">
        <v>5647441000</v>
      </c>
      <c r="C9" s="5" t="n">
        <v>3891710000</v>
      </c>
    </row>
    <row r="10" spans="1:3">
      <c r="A10" s="4" t="s">
        <v>448</v>
      </c>
    </row>
    <row r="11" spans="1:3">
      <c r="A11" s="3" t="s">
        <v>918</v>
      </c>
    </row>
    <row r="12" spans="1:3">
      <c r="A12" s="4" t="s">
        <v>919</v>
      </c>
      <c r="B12" s="5" t="n">
        <v>597288000</v>
      </c>
      <c r="C12" s="5" t="n">
        <v>428893000</v>
      </c>
    </row>
    <row r="13" spans="1:3">
      <c r="A13" s="4" t="s">
        <v>920</v>
      </c>
      <c r="B13" s="5" t="n">
        <v>680513000</v>
      </c>
      <c r="C13" s="5" t="n">
        <v>530814000</v>
      </c>
    </row>
    <row r="14" spans="1:3">
      <c r="A14" s="4" t="s">
        <v>921</v>
      </c>
      <c r="B14" s="5" t="n">
        <v>98596000</v>
      </c>
      <c r="C14" s="5" t="n">
        <v>54836000</v>
      </c>
    </row>
    <row r="15" spans="1:3">
      <c r="A15" s="4" t="s">
        <v>922</v>
      </c>
      <c r="B15" s="5" t="n">
        <v>513095000</v>
      </c>
      <c r="C15" s="5" t="n">
        <v>460695000</v>
      </c>
    </row>
    <row r="16" spans="1:3">
      <c r="A16" s="4" t="s">
        <v>828</v>
      </c>
    </row>
    <row r="17" spans="1:3">
      <c r="A17" s="3" t="s">
        <v>918</v>
      </c>
    </row>
    <row r="18" spans="1:3">
      <c r="A18" s="4" t="s">
        <v>923</v>
      </c>
      <c r="B18" s="5" t="n">
        <v>89014000</v>
      </c>
      <c r="C18" s="5" t="n">
        <v>97975000</v>
      </c>
    </row>
    <row r="19" spans="1:3">
      <c r="A19" s="4" t="s">
        <v>924</v>
      </c>
      <c r="B19" s="5" t="n">
        <v>80440000</v>
      </c>
      <c r="C19" s="5" t="n">
        <v>62894000</v>
      </c>
    </row>
    <row r="20" spans="1:3">
      <c r="A20" s="4" t="s">
        <v>925</v>
      </c>
      <c r="B20" s="5" t="n">
        <v>106212000</v>
      </c>
      <c r="C20" s="5" t="n">
        <v>108760000</v>
      </c>
    </row>
    <row r="21" spans="1:3">
      <c r="A21" s="4" t="s">
        <v>926</v>
      </c>
      <c r="B21" s="5" t="n">
        <v>85309000</v>
      </c>
      <c r="C21" s="5" t="n">
        <v>66460000</v>
      </c>
    </row>
    <row r="22" spans="1:3">
      <c r="A22" s="4" t="s">
        <v>921</v>
      </c>
      <c r="B22" s="5" t="n">
        <v>21202000</v>
      </c>
      <c r="C22" s="5" t="n">
        <v>12314000</v>
      </c>
    </row>
    <row r="23" spans="1:3">
      <c r="A23" s="4" t="s">
        <v>927</v>
      </c>
      <c r="B23" s="5" t="n">
        <v>93495000</v>
      </c>
      <c r="C23" s="5" t="n">
        <v>95447000</v>
      </c>
    </row>
    <row r="24" spans="1:3">
      <c r="A24" s="4" t="s">
        <v>928</v>
      </c>
      <c r="B24" s="5" t="n">
        <v>71667000</v>
      </c>
      <c r="C24" s="5" t="n">
        <v>75261000</v>
      </c>
    </row>
    <row r="25" spans="1:3">
      <c r="A25" s="4" t="s">
        <v>829</v>
      </c>
    </row>
    <row r="26" spans="1:3">
      <c r="A26" s="3" t="s">
        <v>918</v>
      </c>
    </row>
    <row r="27" spans="1:3">
      <c r="A27" s="4" t="s">
        <v>923</v>
      </c>
      <c r="B27" s="5" t="n">
        <v>60086000</v>
      </c>
      <c r="C27" s="5" t="n">
        <v>78325000</v>
      </c>
    </row>
    <row r="28" spans="1:3">
      <c r="A28" s="4" t="s">
        <v>924</v>
      </c>
      <c r="B28" s="5" t="n">
        <v>50270000</v>
      </c>
      <c r="C28" s="5" t="n">
        <v>38046000</v>
      </c>
    </row>
    <row r="29" spans="1:3">
      <c r="A29" s="4" t="s">
        <v>925</v>
      </c>
      <c r="B29" s="5" t="n">
        <v>83173000</v>
      </c>
      <c r="C29" s="5" t="n">
        <v>123495000</v>
      </c>
    </row>
    <row r="30" spans="1:3">
      <c r="A30" s="4" t="s">
        <v>926</v>
      </c>
      <c r="B30" s="5" t="n">
        <v>66059000</v>
      </c>
      <c r="C30" s="5" t="n">
        <v>43745000</v>
      </c>
    </row>
    <row r="31" spans="1:3">
      <c r="A31" s="4" t="s">
        <v>921</v>
      </c>
      <c r="B31" s="5" t="n">
        <v>12575000</v>
      </c>
      <c r="C31" s="5" t="n">
        <v>5624000</v>
      </c>
    </row>
    <row r="32" spans="1:3">
      <c r="A32" s="4" t="s">
        <v>927</v>
      </c>
      <c r="B32" s="5" t="n">
        <v>69206000</v>
      </c>
      <c r="C32" s="5" t="n">
        <v>103059000</v>
      </c>
    </row>
    <row r="33" spans="1:3">
      <c r="A33" s="4" t="s">
        <v>928</v>
      </c>
      <c r="B33" s="5" t="n">
        <v>44158000</v>
      </c>
      <c r="C33" s="5" t="n">
        <v>49072000</v>
      </c>
    </row>
    <row r="34" spans="1:3">
      <c r="A34" s="4" t="s">
        <v>830</v>
      </c>
    </row>
    <row r="35" spans="1:3">
      <c r="A35" s="3" t="s">
        <v>918</v>
      </c>
    </row>
    <row r="36" spans="1:3">
      <c r="A36" s="4" t="s">
        <v>923</v>
      </c>
      <c r="B36" s="5" t="n">
        <v>2618000</v>
      </c>
      <c r="C36" s="5" t="n">
        <v>2815000</v>
      </c>
    </row>
    <row r="37" spans="1:3">
      <c r="A37" s="4" t="s">
        <v>924</v>
      </c>
      <c r="B37" s="5" t="n">
        <v>8591000</v>
      </c>
      <c r="C37" s="5" t="n">
        <v>654000</v>
      </c>
    </row>
    <row r="38" spans="1:3">
      <c r="A38" s="4" t="s">
        <v>925</v>
      </c>
      <c r="B38" s="5" t="n">
        <v>2618000</v>
      </c>
      <c r="C38" s="5" t="n">
        <v>2815000</v>
      </c>
    </row>
    <row r="39" spans="1:3">
      <c r="A39" s="4" t="s">
        <v>926</v>
      </c>
      <c r="B39" s="5" t="n">
        <v>8591000</v>
      </c>
      <c r="C39" s="5" t="n">
        <v>782000</v>
      </c>
    </row>
    <row r="40" spans="1:3">
      <c r="A40" s="4" t="s">
        <v>921</v>
      </c>
      <c r="B40" s="5" t="n">
        <v>890000</v>
      </c>
      <c r="C40" s="5" t="n">
        <v>98000</v>
      </c>
    </row>
    <row r="41" spans="1:3">
      <c r="A41" s="4" t="s">
        <v>927</v>
      </c>
      <c r="B41" s="5" t="n">
        <v>2717000</v>
      </c>
      <c r="C41" s="5" t="n">
        <v>2899000</v>
      </c>
    </row>
    <row r="42" spans="1:3">
      <c r="A42" s="4" t="s">
        <v>928</v>
      </c>
      <c r="B42" s="5" t="n">
        <v>4623000</v>
      </c>
      <c r="C42" s="5" t="n">
        <v>2266000</v>
      </c>
    </row>
    <row r="43" spans="1:3">
      <c r="A43" s="4" t="s">
        <v>794</v>
      </c>
    </row>
    <row r="44" spans="1:3">
      <c r="A44" s="3" t="s">
        <v>918</v>
      </c>
    </row>
    <row r="45" spans="1:3">
      <c r="A45" s="4" t="s">
        <v>923</v>
      </c>
      <c r="B45" s="5" t="n">
        <v>68135000</v>
      </c>
      <c r="C45" s="5" t="n">
        <v>12190000</v>
      </c>
    </row>
    <row r="46" spans="1:3">
      <c r="A46" s="4" t="s">
        <v>924</v>
      </c>
      <c r="B46" s="5" t="n">
        <v>216578000</v>
      </c>
      <c r="C46" s="5" t="n">
        <v>117419000</v>
      </c>
    </row>
    <row r="47" spans="1:3">
      <c r="A47" s="4" t="s">
        <v>925</v>
      </c>
      <c r="B47" s="5" t="n">
        <v>74034000</v>
      </c>
      <c r="C47" s="5" t="n">
        <v>17513000</v>
      </c>
    </row>
    <row r="48" spans="1:3">
      <c r="A48" s="4" t="s">
        <v>926</v>
      </c>
      <c r="B48" s="5" t="n">
        <v>232204000</v>
      </c>
      <c r="C48" s="5" t="n">
        <v>146394000</v>
      </c>
    </row>
    <row r="49" spans="1:3">
      <c r="A49" s="4" t="s">
        <v>921</v>
      </c>
      <c r="B49" s="5" t="n">
        <v>57855000</v>
      </c>
      <c r="C49" s="5" t="n">
        <v>35607000</v>
      </c>
    </row>
    <row r="50" spans="1:3">
      <c r="A50" s="4" t="s">
        <v>927</v>
      </c>
      <c r="B50" s="5" t="n">
        <v>40163000</v>
      </c>
      <c r="C50" s="5" t="n">
        <v>13494000</v>
      </c>
    </row>
    <row r="51" spans="1:3">
      <c r="A51" s="4" t="s">
        <v>928</v>
      </c>
      <c r="B51" s="5" t="n">
        <v>166999000</v>
      </c>
      <c r="C51" s="5" t="n">
        <v>94030000</v>
      </c>
    </row>
    <row r="52" spans="1:3">
      <c r="A52" s="4" t="s">
        <v>797</v>
      </c>
    </row>
    <row r="53" spans="1:3">
      <c r="A53" s="3" t="s">
        <v>918</v>
      </c>
    </row>
    <row r="54" spans="1:3">
      <c r="A54" s="4" t="s">
        <v>923</v>
      </c>
      <c r="B54" s="5" t="n">
        <v>10370000</v>
      </c>
      <c r="C54" s="5" t="n">
        <v>9467000</v>
      </c>
    </row>
    <row r="55" spans="1:3">
      <c r="A55" s="4" t="s">
        <v>924</v>
      </c>
      <c r="B55" s="5" t="n">
        <v>2930000</v>
      </c>
      <c r="C55" s="5" t="n">
        <v>5653000</v>
      </c>
    </row>
    <row r="56" spans="1:3">
      <c r="A56" s="4" t="s">
        <v>925</v>
      </c>
      <c r="B56" s="5" t="n">
        <v>11127000</v>
      </c>
      <c r="C56" s="5" t="n">
        <v>10488000</v>
      </c>
    </row>
    <row r="57" spans="1:3">
      <c r="A57" s="4" t="s">
        <v>926</v>
      </c>
      <c r="B57" s="5" t="n">
        <v>2930000</v>
      </c>
      <c r="C57" s="5" t="n">
        <v>5658000</v>
      </c>
    </row>
    <row r="58" spans="1:3">
      <c r="A58" s="4" t="s">
        <v>921</v>
      </c>
      <c r="B58" s="5" t="n">
        <v>876000</v>
      </c>
      <c r="C58" s="5" t="n">
        <v>443000</v>
      </c>
    </row>
    <row r="59" spans="1:3">
      <c r="A59" s="4" t="s">
        <v>927</v>
      </c>
      <c r="B59" s="5" t="n">
        <v>9919000</v>
      </c>
      <c r="C59" s="5" t="n">
        <v>15980000</v>
      </c>
    </row>
    <row r="60" spans="1:3">
      <c r="A60" s="4" t="s">
        <v>928</v>
      </c>
      <c r="B60" s="5" t="n">
        <v>4292000</v>
      </c>
      <c r="C60" s="5" t="n">
        <v>5816000</v>
      </c>
    </row>
    <row r="61" spans="1:3">
      <c r="A61" s="4" t="s">
        <v>800</v>
      </c>
    </row>
    <row r="62" spans="1:3">
      <c r="A62" s="3" t="s">
        <v>918</v>
      </c>
    </row>
    <row r="63" spans="1:3">
      <c r="A63" s="4" t="s">
        <v>923</v>
      </c>
      <c r="B63" s="5" t="n">
        <v>1038000</v>
      </c>
      <c r="C63" s="5" t="n">
        <v>239000</v>
      </c>
    </row>
    <row r="64" spans="1:3">
      <c r="A64" s="4" t="s">
        <v>924</v>
      </c>
      <c r="B64" s="5" t="n">
        <v>7218000</v>
      </c>
      <c r="C64" s="5" t="n">
        <v>3216000</v>
      </c>
    </row>
    <row r="65" spans="1:3">
      <c r="A65" s="4" t="s">
        <v>925</v>
      </c>
      <c r="B65" s="5" t="n">
        <v>1038000</v>
      </c>
      <c r="C65" s="5" t="n">
        <v>239000</v>
      </c>
    </row>
    <row r="66" spans="1:3">
      <c r="A66" s="4" t="s">
        <v>926</v>
      </c>
      <c r="B66" s="5" t="n">
        <v>7218000</v>
      </c>
      <c r="C66" s="5" t="n">
        <v>4465000</v>
      </c>
    </row>
    <row r="67" spans="1:3">
      <c r="A67" s="4" t="s">
        <v>921</v>
      </c>
      <c r="B67" s="5" t="n">
        <v>5198000</v>
      </c>
      <c r="C67" s="5" t="n">
        <v>750000</v>
      </c>
    </row>
    <row r="68" spans="1:3">
      <c r="A68" s="4" t="s">
        <v>927</v>
      </c>
      <c r="B68" s="5" t="n">
        <v>639000</v>
      </c>
      <c r="C68" s="5" t="n">
        <v>797000</v>
      </c>
    </row>
    <row r="69" spans="1:3">
      <c r="A69" s="4" t="s">
        <v>928</v>
      </c>
      <c r="B69" s="5" t="n">
        <v>5217000</v>
      </c>
      <c r="C69" s="5" t="n">
        <v>2574000</v>
      </c>
    </row>
    <row r="70" spans="1:3">
      <c r="A70" s="4" t="s">
        <v>450</v>
      </c>
    </row>
    <row r="71" spans="1:3">
      <c r="A71" s="3" t="s">
        <v>918</v>
      </c>
    </row>
    <row r="72" spans="1:3">
      <c r="A72" s="4" t="s">
        <v>919</v>
      </c>
      <c r="B72" s="5" t="n">
        <v>5795365000</v>
      </c>
      <c r="C72" s="5" t="n">
        <v>4473321000</v>
      </c>
    </row>
    <row r="73" spans="1:3">
      <c r="A73" s="4" t="s">
        <v>920</v>
      </c>
      <c r="B73" s="5" t="n">
        <v>6217341000</v>
      </c>
      <c r="C73" s="5" t="n">
        <v>4952912000</v>
      </c>
    </row>
    <row r="74" spans="1:3">
      <c r="A74" s="4" t="s">
        <v>921</v>
      </c>
      <c r="B74" s="5" t="n">
        <v>1520375000</v>
      </c>
      <c r="C74" s="5" t="n">
        <v>911364000</v>
      </c>
    </row>
    <row r="75" spans="1:3">
      <c r="A75" s="4" t="s">
        <v>922</v>
      </c>
      <c r="B75" s="5" t="n">
        <v>5134346000</v>
      </c>
      <c r="C75" s="5" t="n">
        <v>3431015000</v>
      </c>
    </row>
    <row r="76" spans="1:3">
      <c r="A76" s="4" t="s">
        <v>831</v>
      </c>
    </row>
    <row r="77" spans="1:3">
      <c r="A77" s="3" t="s">
        <v>918</v>
      </c>
    </row>
    <row r="78" spans="1:3">
      <c r="A78" s="4" t="s">
        <v>923</v>
      </c>
      <c r="B78" s="5" t="n">
        <v>175070000</v>
      </c>
      <c r="C78" s="5" t="n">
        <v>145676000</v>
      </c>
    </row>
    <row r="79" spans="1:3">
      <c r="A79" s="4" t="s">
        <v>924</v>
      </c>
      <c r="B79" s="5" t="n">
        <v>284630000</v>
      </c>
      <c r="C79" s="5" t="n">
        <v>323060000</v>
      </c>
    </row>
    <row r="80" spans="1:3">
      <c r="A80" s="4" t="s">
        <v>925</v>
      </c>
      <c r="B80" s="5" t="n">
        <v>222142000</v>
      </c>
      <c r="C80" s="5" t="n">
        <v>190240000</v>
      </c>
    </row>
    <row r="81" spans="1:3">
      <c r="A81" s="4" t="s">
        <v>926</v>
      </c>
      <c r="B81" s="5" t="n">
        <v>324188000</v>
      </c>
      <c r="C81" s="5" t="n">
        <v>360450000</v>
      </c>
    </row>
    <row r="82" spans="1:3">
      <c r="A82" s="4" t="s">
        <v>921</v>
      </c>
      <c r="B82" s="5" t="n">
        <v>38764000</v>
      </c>
      <c r="C82" s="5" t="n">
        <v>40818000</v>
      </c>
    </row>
    <row r="83" spans="1:3">
      <c r="A83" s="4" t="s">
        <v>927</v>
      </c>
      <c r="B83" s="5" t="n">
        <v>160373000</v>
      </c>
      <c r="C83" s="5" t="n">
        <v>140285000</v>
      </c>
    </row>
    <row r="84" spans="1:3">
      <c r="A84" s="4" t="s">
        <v>928</v>
      </c>
      <c r="B84" s="5" t="n">
        <v>303845000</v>
      </c>
      <c r="C84" s="5" t="n">
        <v>303455000</v>
      </c>
    </row>
    <row r="85" spans="1:3">
      <c r="A85" s="4" t="s">
        <v>882</v>
      </c>
    </row>
    <row r="86" spans="1:3">
      <c r="A86" s="3" t="s">
        <v>918</v>
      </c>
    </row>
    <row r="87" spans="1:3">
      <c r="A87" s="4" t="s">
        <v>923</v>
      </c>
      <c r="B87" s="5" t="n">
        <v>48872000</v>
      </c>
      <c r="C87" s="5" t="n">
        <v>31080000</v>
      </c>
    </row>
    <row r="88" spans="1:3">
      <c r="A88" s="4" t="s">
        <v>924</v>
      </c>
      <c r="B88" s="5" t="n">
        <v>49862000</v>
      </c>
      <c r="C88" s="5" t="n">
        <v>71847000</v>
      </c>
    </row>
    <row r="89" spans="1:3">
      <c r="A89" s="4" t="s">
        <v>925</v>
      </c>
      <c r="B89" s="5" t="n">
        <v>48872000</v>
      </c>
      <c r="C89" s="5" t="n">
        <v>31080000</v>
      </c>
    </row>
    <row r="90" spans="1:3">
      <c r="A90" s="4" t="s">
        <v>926</v>
      </c>
      <c r="B90" s="5" t="n">
        <v>63775000</v>
      </c>
      <c r="C90" s="5" t="n">
        <v>86355000</v>
      </c>
    </row>
    <row r="91" spans="1:3">
      <c r="A91" s="4" t="s">
        <v>921</v>
      </c>
      <c r="B91" s="5" t="n">
        <v>3467000</v>
      </c>
      <c r="C91" s="5" t="n">
        <v>3757000</v>
      </c>
    </row>
    <row r="92" spans="1:3">
      <c r="A92" s="4" t="s">
        <v>927</v>
      </c>
      <c r="B92" s="5" t="n">
        <v>39976000</v>
      </c>
      <c r="C92" s="5" t="n">
        <v>29155000</v>
      </c>
    </row>
    <row r="93" spans="1:3">
      <c r="A93" s="4" t="s">
        <v>928</v>
      </c>
      <c r="B93" s="5" t="n">
        <v>60855000</v>
      </c>
      <c r="C93" s="5" t="n">
        <v>65990000</v>
      </c>
    </row>
    <row r="94" spans="1:3">
      <c r="A94" s="4" t="s">
        <v>833</v>
      </c>
    </row>
    <row r="95" spans="1:3">
      <c r="A95" s="3" t="s">
        <v>918</v>
      </c>
    </row>
    <row r="96" spans="1:3">
      <c r="A96" s="4" t="s">
        <v>923</v>
      </c>
      <c r="B96" s="5" t="n">
        <v>0</v>
      </c>
      <c r="C96" s="5" t="n">
        <v>15000</v>
      </c>
    </row>
    <row r="97" spans="1:3">
      <c r="A97" s="4" t="s">
        <v>924</v>
      </c>
      <c r="B97" s="5" t="n">
        <v>3271316000</v>
      </c>
      <c r="C97" s="5" t="n">
        <v>1325975000</v>
      </c>
    </row>
    <row r="98" spans="1:3">
      <c r="A98" s="4" t="s">
        <v>925</v>
      </c>
      <c r="B98" s="5" t="n">
        <v>0</v>
      </c>
      <c r="C98" s="5" t="n">
        <v>15000</v>
      </c>
    </row>
    <row r="99" spans="1:3">
      <c r="A99" s="4" t="s">
        <v>926</v>
      </c>
      <c r="B99" s="5" t="n">
        <v>3332297000</v>
      </c>
      <c r="C99" s="5" t="n">
        <v>1359585000</v>
      </c>
    </row>
    <row r="100" spans="1:3">
      <c r="A100" s="4" t="s">
        <v>921</v>
      </c>
      <c r="B100" s="5" t="n">
        <v>997169000</v>
      </c>
      <c r="C100" s="5" t="n">
        <v>408208000</v>
      </c>
    </row>
    <row r="101" spans="1:3">
      <c r="A101" s="4" t="s">
        <v>927</v>
      </c>
      <c r="B101" s="5" t="n">
        <v>8000</v>
      </c>
      <c r="C101" s="5" t="n">
        <v>8000</v>
      </c>
    </row>
    <row r="102" spans="1:3">
      <c r="A102" s="4" t="s">
        <v>928</v>
      </c>
      <c r="B102" s="5" t="n">
        <v>2298646000</v>
      </c>
      <c r="C102" s="5" t="n">
        <v>691244000</v>
      </c>
    </row>
    <row r="103" spans="1:3">
      <c r="A103" s="4" t="s">
        <v>883</v>
      </c>
    </row>
    <row r="104" spans="1:3">
      <c r="A104" s="3" t="s">
        <v>918</v>
      </c>
    </row>
    <row r="105" spans="1:3">
      <c r="A105" s="4" t="s">
        <v>923</v>
      </c>
      <c r="B105" s="5" t="n">
        <v>34373000</v>
      </c>
      <c r="C105" s="5" t="n">
        <v>75698000</v>
      </c>
    </row>
    <row r="106" spans="1:3">
      <c r="A106" s="4" t="s">
        <v>924</v>
      </c>
      <c r="B106" s="5" t="n">
        <v>1855948000</v>
      </c>
      <c r="C106" s="5" t="n">
        <v>2454108000</v>
      </c>
    </row>
    <row r="107" spans="1:3">
      <c r="A107" s="4" t="s">
        <v>925</v>
      </c>
      <c r="B107" s="5" t="n">
        <v>44296000</v>
      </c>
      <c r="C107" s="5" t="n">
        <v>96768000</v>
      </c>
    </row>
    <row r="108" spans="1:3">
      <c r="A108" s="4" t="s">
        <v>926</v>
      </c>
      <c r="B108" s="5" t="n">
        <v>2097520000</v>
      </c>
      <c r="C108" s="5" t="n">
        <v>2773536000</v>
      </c>
    </row>
    <row r="109" spans="1:3">
      <c r="A109" s="4" t="s">
        <v>921</v>
      </c>
      <c r="B109" s="5" t="n">
        <v>471687000</v>
      </c>
      <c r="C109" s="5" t="n">
        <v>454926000</v>
      </c>
    </row>
    <row r="110" spans="1:3">
      <c r="A110" s="4" t="s">
        <v>927</v>
      </c>
      <c r="B110" s="5" t="n">
        <v>55036000</v>
      </c>
      <c r="C110" s="5" t="n">
        <v>931411000</v>
      </c>
    </row>
    <row r="111" spans="1:3">
      <c r="A111" s="4" t="s">
        <v>928</v>
      </c>
      <c r="B111" s="5" t="n">
        <v>2155028000</v>
      </c>
      <c r="C111" s="5" t="n">
        <v>1227054000</v>
      </c>
    </row>
    <row r="112" spans="1:3">
      <c r="A112" s="4" t="s">
        <v>770</v>
      </c>
    </row>
    <row r="113" spans="1:3">
      <c r="A113" s="3" t="s">
        <v>918</v>
      </c>
    </row>
    <row r="114" spans="1:3">
      <c r="A114" s="4" t="s">
        <v>923</v>
      </c>
      <c r="B114" s="5" t="n">
        <v>26008000</v>
      </c>
      <c r="C114" s="5" t="n">
        <v>12865000</v>
      </c>
    </row>
    <row r="115" spans="1:3">
      <c r="A115" s="4" t="s">
        <v>924</v>
      </c>
      <c r="B115" s="5" t="n">
        <v>16858000</v>
      </c>
      <c r="C115" s="5" t="n">
        <v>1839000</v>
      </c>
    </row>
    <row r="116" spans="1:3">
      <c r="A116" s="4" t="s">
        <v>925</v>
      </c>
      <c r="B116" s="5" t="n">
        <v>26008000</v>
      </c>
      <c r="C116" s="5" t="n">
        <v>12865000</v>
      </c>
    </row>
    <row r="117" spans="1:3">
      <c r="A117" s="4" t="s">
        <v>926</v>
      </c>
      <c r="B117" s="5" t="n">
        <v>17126000</v>
      </c>
      <c r="C117" s="5" t="n">
        <v>2226000</v>
      </c>
    </row>
    <row r="118" spans="1:3">
      <c r="A118" s="4" t="s">
        <v>921</v>
      </c>
      <c r="B118" s="5" t="n">
        <v>6846000</v>
      </c>
      <c r="C118" s="5" t="n">
        <v>430000</v>
      </c>
    </row>
    <row r="119" spans="1:3">
      <c r="A119" s="4" t="s">
        <v>927</v>
      </c>
      <c r="B119" s="5" t="n">
        <v>19437000</v>
      </c>
      <c r="C119" s="5" t="n">
        <v>6729000</v>
      </c>
    </row>
    <row r="120" spans="1:3">
      <c r="A120" s="4" t="s">
        <v>928</v>
      </c>
      <c r="B120" s="5" t="n">
        <v>9349000</v>
      </c>
      <c r="C120" s="5" t="n">
        <v>9158000</v>
      </c>
    </row>
    <row r="121" spans="1:3">
      <c r="A121" s="4" t="s">
        <v>884</v>
      </c>
    </row>
    <row r="122" spans="1:3">
      <c r="A122" s="3" t="s">
        <v>918</v>
      </c>
    </row>
    <row r="123" spans="1:3">
      <c r="A123" s="4" t="s">
        <v>923</v>
      </c>
      <c r="B123" s="5" t="n">
        <v>19335000</v>
      </c>
      <c r="C123" s="5" t="n">
        <v>12495000</v>
      </c>
    </row>
    <row r="124" spans="1:3">
      <c r="A124" s="4" t="s">
        <v>924</v>
      </c>
      <c r="B124" s="5" t="n">
        <v>13093000</v>
      </c>
      <c r="C124" s="5" t="n">
        <v>18663000</v>
      </c>
    </row>
    <row r="125" spans="1:3">
      <c r="A125" s="4" t="s">
        <v>925</v>
      </c>
      <c r="B125" s="5" t="n">
        <v>23864000</v>
      </c>
      <c r="C125" s="5" t="n">
        <v>16002000</v>
      </c>
    </row>
    <row r="126" spans="1:3">
      <c r="A126" s="4" t="s">
        <v>926</v>
      </c>
      <c r="B126" s="5" t="n">
        <v>17253000</v>
      </c>
      <c r="C126" s="5" t="n">
        <v>23790000</v>
      </c>
    </row>
    <row r="127" spans="1:3">
      <c r="A127" s="4" t="s">
        <v>921</v>
      </c>
      <c r="B127" s="5" t="n">
        <v>2442000</v>
      </c>
      <c r="C127" s="5" t="n">
        <v>3225000</v>
      </c>
    </row>
    <row r="128" spans="1:3">
      <c r="A128" s="4" t="s">
        <v>927</v>
      </c>
      <c r="B128" s="5" t="n">
        <v>15915000</v>
      </c>
      <c r="C128" s="5" t="n">
        <v>9047000</v>
      </c>
    </row>
    <row r="129" spans="1:3">
      <c r="A129" s="4" t="s">
        <v>928</v>
      </c>
      <c r="B129" s="6" t="n">
        <v>15878000</v>
      </c>
      <c r="C129" s="6" t="n">
        <v>17479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30</v>
      </c>
    </row>
    <row r="2" spans="1:3">
      <c r="A2" s="3" t="s">
        <v>429</v>
      </c>
    </row>
    <row r="3" spans="1:3">
      <c r="A3" s="4" t="s">
        <v>930</v>
      </c>
      <c r="B3" s="6" t="n">
        <v>44561193</v>
      </c>
      <c r="C3" s="6" t="n">
        <v>46536277</v>
      </c>
    </row>
    <row r="4" spans="1:3">
      <c r="A4" s="4" t="s">
        <v>931</v>
      </c>
    </row>
    <row r="5" spans="1:3">
      <c r="A5" s="3" t="s">
        <v>429</v>
      </c>
    </row>
    <row r="6" spans="1:3">
      <c r="A6" s="4" t="s">
        <v>930</v>
      </c>
      <c r="B6" s="5" t="n">
        <v>42503076</v>
      </c>
      <c r="C6" s="5" t="n">
        <v>43695301</v>
      </c>
    </row>
    <row r="7" spans="1:3">
      <c r="A7" s="4" t="s">
        <v>932</v>
      </c>
    </row>
    <row r="8" spans="1:3">
      <c r="A8" s="3" t="s">
        <v>429</v>
      </c>
    </row>
    <row r="9" spans="1:3">
      <c r="A9" s="4" t="s">
        <v>930</v>
      </c>
      <c r="B9" s="5" t="n">
        <v>998605</v>
      </c>
      <c r="C9" s="5" t="n">
        <v>1160804</v>
      </c>
    </row>
    <row r="10" spans="1:3">
      <c r="A10" s="4" t="s">
        <v>933</v>
      </c>
    </row>
    <row r="11" spans="1:3">
      <c r="A11" s="3" t="s">
        <v>429</v>
      </c>
    </row>
    <row r="12" spans="1:3">
      <c r="A12" s="4" t="s">
        <v>930</v>
      </c>
      <c r="B12" s="5" t="n">
        <v>974190</v>
      </c>
      <c r="C12" s="5" t="n">
        <v>1117210</v>
      </c>
    </row>
    <row r="13" spans="1:3">
      <c r="A13" s="4" t="s">
        <v>934</v>
      </c>
    </row>
    <row r="14" spans="1:3">
      <c r="A14" s="3" t="s">
        <v>429</v>
      </c>
    </row>
    <row r="15" spans="1:3">
      <c r="A15" s="4" t="s">
        <v>930</v>
      </c>
      <c r="B15" s="5" t="n">
        <v>85322</v>
      </c>
      <c r="C15" s="5" t="n">
        <v>562962</v>
      </c>
    </row>
    <row r="16" spans="1:3">
      <c r="A16" s="4" t="s">
        <v>935</v>
      </c>
    </row>
    <row r="17" spans="1:3">
      <c r="A17" s="3" t="s">
        <v>429</v>
      </c>
    </row>
    <row r="18" spans="1:3">
      <c r="A18" s="4" t="s">
        <v>930</v>
      </c>
      <c r="B18" s="5" t="n">
        <v>18933067</v>
      </c>
      <c r="C18" s="5" t="n">
        <v>20995335</v>
      </c>
    </row>
    <row r="19" spans="1:3">
      <c r="A19" s="4" t="s">
        <v>936</v>
      </c>
    </row>
    <row r="20" spans="1:3">
      <c r="A20" s="3" t="s">
        <v>429</v>
      </c>
    </row>
    <row r="21" spans="1:3">
      <c r="A21" s="4" t="s">
        <v>930</v>
      </c>
      <c r="B21" s="5" t="n">
        <v>17865871</v>
      </c>
      <c r="C21" s="5" t="n">
        <v>19730170</v>
      </c>
    </row>
    <row r="22" spans="1:3">
      <c r="A22" s="4" t="s">
        <v>937</v>
      </c>
    </row>
    <row r="23" spans="1:3">
      <c r="A23" s="3" t="s">
        <v>429</v>
      </c>
    </row>
    <row r="24" spans="1:3">
      <c r="A24" s="4" t="s">
        <v>930</v>
      </c>
      <c r="B24" s="5" t="n">
        <v>541828</v>
      </c>
      <c r="C24" s="5" t="n">
        <v>516776</v>
      </c>
    </row>
    <row r="25" spans="1:3">
      <c r="A25" s="4" t="s">
        <v>938</v>
      </c>
    </row>
    <row r="26" spans="1:3">
      <c r="A26" s="3" t="s">
        <v>429</v>
      </c>
    </row>
    <row r="27" spans="1:3">
      <c r="A27" s="4" t="s">
        <v>930</v>
      </c>
      <c r="B27" s="5" t="n">
        <v>503185</v>
      </c>
      <c r="C27" s="5" t="n">
        <v>475405</v>
      </c>
    </row>
    <row r="28" spans="1:3">
      <c r="A28" s="4" t="s">
        <v>939</v>
      </c>
    </row>
    <row r="29" spans="1:3">
      <c r="A29" s="3" t="s">
        <v>429</v>
      </c>
    </row>
    <row r="30" spans="1:3">
      <c r="A30" s="4" t="s">
        <v>930</v>
      </c>
      <c r="B30" s="5" t="n">
        <v>22183</v>
      </c>
      <c r="C30" s="5" t="n">
        <v>272984</v>
      </c>
    </row>
    <row r="31" spans="1:3">
      <c r="A31" s="4" t="s">
        <v>940</v>
      </c>
    </row>
    <row r="32" spans="1:3">
      <c r="A32" s="3" t="s">
        <v>429</v>
      </c>
    </row>
    <row r="33" spans="1:3">
      <c r="A33" s="4" t="s">
        <v>930</v>
      </c>
      <c r="B33" s="5" t="n">
        <v>8683680</v>
      </c>
      <c r="C33" s="5" t="n">
        <v>9438463</v>
      </c>
    </row>
    <row r="34" spans="1:3">
      <c r="A34" s="4" t="s">
        <v>941</v>
      </c>
    </row>
    <row r="35" spans="1:3">
      <c r="A35" s="3" t="s">
        <v>429</v>
      </c>
    </row>
    <row r="36" spans="1:3">
      <c r="A36" s="4" t="s">
        <v>930</v>
      </c>
      <c r="B36" s="5" t="n">
        <v>8515866</v>
      </c>
      <c r="C36" s="5" t="n">
        <v>9114466</v>
      </c>
    </row>
    <row r="37" spans="1:3">
      <c r="A37" s="4" t="s">
        <v>942</v>
      </c>
    </row>
    <row r="38" spans="1:3">
      <c r="A38" s="3" t="s">
        <v>429</v>
      </c>
    </row>
    <row r="39" spans="1:3">
      <c r="A39" s="4" t="s">
        <v>930</v>
      </c>
      <c r="B39" s="5" t="n">
        <v>120731</v>
      </c>
      <c r="C39" s="5" t="n">
        <v>249165</v>
      </c>
    </row>
    <row r="40" spans="1:3">
      <c r="A40" s="4" t="s">
        <v>943</v>
      </c>
    </row>
    <row r="41" spans="1:3">
      <c r="A41" s="3" t="s">
        <v>429</v>
      </c>
    </row>
    <row r="42" spans="1:3">
      <c r="A42" s="4" t="s">
        <v>930</v>
      </c>
      <c r="B42" s="5" t="n">
        <v>47083</v>
      </c>
      <c r="C42" s="5" t="n">
        <v>74410</v>
      </c>
    </row>
    <row r="43" spans="1:3">
      <c r="A43" s="4" t="s">
        <v>944</v>
      </c>
    </row>
    <row r="44" spans="1:3">
      <c r="A44" s="3" t="s">
        <v>429</v>
      </c>
    </row>
    <row r="45" spans="1:3">
      <c r="A45" s="4" t="s">
        <v>930</v>
      </c>
      <c r="B45" s="5" t="n">
        <v>0</v>
      </c>
      <c r="C45" s="5" t="n">
        <v>422</v>
      </c>
    </row>
    <row r="46" spans="1:3">
      <c r="A46" s="4" t="s">
        <v>945</v>
      </c>
    </row>
    <row r="47" spans="1:3">
      <c r="A47" s="3" t="s">
        <v>429</v>
      </c>
    </row>
    <row r="48" spans="1:3">
      <c r="A48" s="4" t="s">
        <v>930</v>
      </c>
      <c r="B48" s="5" t="n">
        <v>6832403</v>
      </c>
      <c r="C48" s="5" t="n">
        <v>6256243</v>
      </c>
    </row>
    <row r="49" spans="1:3">
      <c r="A49" s="4" t="s">
        <v>946</v>
      </c>
    </row>
    <row r="50" spans="1:3">
      <c r="A50" s="3" t="s">
        <v>429</v>
      </c>
    </row>
    <row r="51" spans="1:3">
      <c r="A51" s="4" t="s">
        <v>930</v>
      </c>
      <c r="B51" s="5" t="n">
        <v>6804184</v>
      </c>
      <c r="C51" s="5" t="n">
        <v>6211672</v>
      </c>
    </row>
    <row r="52" spans="1:3">
      <c r="A52" s="4" t="s">
        <v>947</v>
      </c>
    </row>
    <row r="53" spans="1:3">
      <c r="A53" s="3" t="s">
        <v>429</v>
      </c>
    </row>
    <row r="54" spans="1:3">
      <c r="A54" s="4" t="s">
        <v>930</v>
      </c>
      <c r="B54" s="5" t="n">
        <v>10651</v>
      </c>
      <c r="C54" s="5" t="n">
        <v>28686</v>
      </c>
    </row>
    <row r="55" spans="1:3">
      <c r="A55" s="4" t="s">
        <v>948</v>
      </c>
    </row>
    <row r="56" spans="1:3">
      <c r="A56" s="3" t="s">
        <v>429</v>
      </c>
    </row>
    <row r="57" spans="1:3">
      <c r="A57" s="4" t="s">
        <v>930</v>
      </c>
      <c r="B57" s="5" t="n">
        <v>11932</v>
      </c>
      <c r="C57" s="5" t="n">
        <v>15601</v>
      </c>
    </row>
    <row r="58" spans="1:3">
      <c r="A58" s="4" t="s">
        <v>949</v>
      </c>
    </row>
    <row r="59" spans="1:3">
      <c r="A59" s="3" t="s">
        <v>429</v>
      </c>
    </row>
    <row r="60" spans="1:3">
      <c r="A60" s="4" t="s">
        <v>930</v>
      </c>
      <c r="B60" s="5" t="n">
        <v>5636</v>
      </c>
      <c r="C60" s="5" t="n">
        <v>284</v>
      </c>
    </row>
    <row r="61" spans="1:3">
      <c r="A61" s="4" t="s">
        <v>828</v>
      </c>
    </row>
    <row r="62" spans="1:3">
      <c r="A62" s="3" t="s">
        <v>429</v>
      </c>
    </row>
    <row r="63" spans="1:3">
      <c r="A63" s="4" t="s">
        <v>930</v>
      </c>
      <c r="B63" s="5" t="n">
        <v>3693109</v>
      </c>
      <c r="C63" s="5" t="n">
        <v>3680517</v>
      </c>
    </row>
    <row r="64" spans="1:3">
      <c r="A64" s="4" t="s">
        <v>950</v>
      </c>
    </row>
    <row r="65" spans="1:3">
      <c r="A65" s="3" t="s">
        <v>429</v>
      </c>
    </row>
    <row r="66" spans="1:3">
      <c r="A66" s="4" t="s">
        <v>930</v>
      </c>
      <c r="B66" s="5" t="n">
        <v>3303428</v>
      </c>
      <c r="C66" s="5" t="n">
        <v>2940461</v>
      </c>
    </row>
    <row r="67" spans="1:3">
      <c r="A67" s="4" t="s">
        <v>951</v>
      </c>
    </row>
    <row r="68" spans="1:3">
      <c r="A68" s="3" t="s">
        <v>429</v>
      </c>
    </row>
    <row r="69" spans="1:3">
      <c r="A69" s="4" t="s">
        <v>930</v>
      </c>
      <c r="B69" s="5" t="n">
        <v>144125</v>
      </c>
      <c r="C69" s="5" t="n">
        <v>188324</v>
      </c>
    </row>
    <row r="70" spans="1:3">
      <c r="A70" s="4" t="s">
        <v>952</v>
      </c>
    </row>
    <row r="71" spans="1:3">
      <c r="A71" s="3" t="s">
        <v>429</v>
      </c>
    </row>
    <row r="72" spans="1:3">
      <c r="A72" s="4" t="s">
        <v>930</v>
      </c>
      <c r="B72" s="5" t="n">
        <v>226206</v>
      </c>
      <c r="C72" s="5" t="n">
        <v>345668</v>
      </c>
    </row>
    <row r="73" spans="1:3">
      <c r="A73" s="4" t="s">
        <v>953</v>
      </c>
    </row>
    <row r="74" spans="1:3">
      <c r="A74" s="3" t="s">
        <v>429</v>
      </c>
    </row>
    <row r="75" spans="1:3">
      <c r="A75" s="4" t="s">
        <v>930</v>
      </c>
      <c r="B75" s="5" t="n">
        <v>19350</v>
      </c>
      <c r="C75" s="5" t="n">
        <v>206064</v>
      </c>
    </row>
    <row r="76" spans="1:3">
      <c r="A76" s="4" t="s">
        <v>829</v>
      </c>
    </row>
    <row r="77" spans="1:3">
      <c r="A77" s="3" t="s">
        <v>429</v>
      </c>
    </row>
    <row r="78" spans="1:3">
      <c r="A78" s="4" t="s">
        <v>930</v>
      </c>
      <c r="B78" s="5" t="n">
        <v>5180572</v>
      </c>
      <c r="C78" s="5" t="n">
        <v>4615250</v>
      </c>
    </row>
    <row r="79" spans="1:3">
      <c r="A79" s="4" t="s">
        <v>954</v>
      </c>
    </row>
    <row r="80" spans="1:3">
      <c r="A80" s="3" t="s">
        <v>429</v>
      </c>
    </row>
    <row r="81" spans="1:3">
      <c r="A81" s="4" t="s">
        <v>930</v>
      </c>
      <c r="B81" s="5" t="n">
        <v>4843468</v>
      </c>
      <c r="C81" s="5" t="n">
        <v>4335501</v>
      </c>
    </row>
    <row r="82" spans="1:3">
      <c r="A82" s="4" t="s">
        <v>955</v>
      </c>
    </row>
    <row r="83" spans="1:3">
      <c r="A83" s="3" t="s">
        <v>429</v>
      </c>
    </row>
    <row r="84" spans="1:3">
      <c r="A84" s="4" t="s">
        <v>930</v>
      </c>
      <c r="B84" s="5" t="n">
        <v>136989</v>
      </c>
      <c r="C84" s="5" t="n">
        <v>33256</v>
      </c>
    </row>
    <row r="85" spans="1:3">
      <c r="A85" s="4" t="s">
        <v>956</v>
      </c>
    </row>
    <row r="86" spans="1:3">
      <c r="A86" s="3" t="s">
        <v>429</v>
      </c>
    </row>
    <row r="87" spans="1:3">
      <c r="A87" s="4" t="s">
        <v>930</v>
      </c>
      <c r="B87" s="5" t="n">
        <v>161962</v>
      </c>
      <c r="C87" s="5" t="n">
        <v>163939</v>
      </c>
    </row>
    <row r="88" spans="1:3">
      <c r="A88" s="4" t="s">
        <v>957</v>
      </c>
    </row>
    <row r="89" spans="1:3">
      <c r="A89" s="3" t="s">
        <v>429</v>
      </c>
    </row>
    <row r="90" spans="1:3">
      <c r="A90" s="4" t="s">
        <v>930</v>
      </c>
      <c r="B90" s="5" t="n">
        <v>38153</v>
      </c>
      <c r="C90" s="5" t="n">
        <v>82554</v>
      </c>
    </row>
    <row r="91" spans="1:3">
      <c r="A91" s="4" t="s">
        <v>830</v>
      </c>
    </row>
    <row r="92" spans="1:3">
      <c r="A92" s="3" t="s">
        <v>429</v>
      </c>
    </row>
    <row r="93" spans="1:3">
      <c r="A93" s="4" t="s">
        <v>930</v>
      </c>
      <c r="B93" s="5" t="n">
        <v>1238362</v>
      </c>
      <c r="C93" s="5" t="n">
        <v>1550469</v>
      </c>
    </row>
    <row r="94" spans="1:3">
      <c r="A94" s="4" t="s">
        <v>958</v>
      </c>
    </row>
    <row r="95" spans="1:3">
      <c r="A95" s="3" t="s">
        <v>429</v>
      </c>
    </row>
    <row r="96" spans="1:3">
      <c r="A96" s="4" t="s">
        <v>930</v>
      </c>
      <c r="B96" s="5" t="n">
        <v>1170259</v>
      </c>
      <c r="C96" s="5" t="n">
        <v>1363031</v>
      </c>
    </row>
    <row r="97" spans="1:3">
      <c r="A97" s="4" t="s">
        <v>959</v>
      </c>
    </row>
    <row r="98" spans="1:3">
      <c r="A98" s="3" t="s">
        <v>429</v>
      </c>
    </row>
    <row r="99" spans="1:3">
      <c r="A99" s="4" t="s">
        <v>930</v>
      </c>
      <c r="B99" s="5" t="n">
        <v>44281</v>
      </c>
      <c r="C99" s="5" t="n">
        <v>144597</v>
      </c>
    </row>
    <row r="100" spans="1:3">
      <c r="A100" s="4" t="s">
        <v>960</v>
      </c>
    </row>
    <row r="101" spans="1:3">
      <c r="A101" s="3" t="s">
        <v>429</v>
      </c>
    </row>
    <row r="102" spans="1:3">
      <c r="A102" s="4" t="s">
        <v>930</v>
      </c>
      <c r="B102" s="5" t="n">
        <v>23822</v>
      </c>
      <c r="C102" s="5" t="n">
        <v>42187</v>
      </c>
    </row>
    <row r="103" spans="1:3">
      <c r="A103" s="4" t="s">
        <v>961</v>
      </c>
    </row>
    <row r="104" spans="1:3">
      <c r="A104" s="3" t="s">
        <v>429</v>
      </c>
    </row>
    <row r="105" spans="1:3">
      <c r="A105" s="4" t="s">
        <v>930</v>
      </c>
      <c r="B105" s="6" t="n">
        <v>0</v>
      </c>
      <c r="C105" s="6" t="n">
        <v>6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3"/>
    <col customWidth="1" max="3" min="3" width="19"/>
    <col customWidth="1" max="4" min="4" width="26"/>
    <col customWidth="1" max="5" min="5" width="16"/>
    <col customWidth="1" max="6" min="6" width="33"/>
    <col customWidth="1" max="7" min="7" width="51"/>
    <col customWidth="1" max="8" min="8" width="46"/>
    <col customWidth="1" max="9" min="9" width="18"/>
    <col customWidth="1" max="10" min="10" width="24"/>
    <col customWidth="1" max="11" min="11" width="42"/>
  </cols>
  <sheetData>
    <row r="1" spans="1:11">
      <c r="A1" s="1" t="s">
        <v>172</v>
      </c>
      <c r="B1" s="2" t="s">
        <v>173</v>
      </c>
      <c r="C1" s="2" t="s">
        <v>174</v>
      </c>
      <c r="D1" s="2" t="s">
        <v>175</v>
      </c>
      <c r="E1" s="2" t="s">
        <v>176</v>
      </c>
      <c r="F1" s="2" t="s">
        <v>177</v>
      </c>
      <c r="G1" s="2" t="s">
        <v>178</v>
      </c>
      <c r="H1" s="2" t="s">
        <v>179</v>
      </c>
      <c r="I1" s="2" t="s">
        <v>180</v>
      </c>
      <c r="J1" s="2" t="s">
        <v>181</v>
      </c>
      <c r="K1" s="2" t="s">
        <v>182</v>
      </c>
    </row>
    <row r="2" spans="1:11">
      <c r="A2" s="4" t="s">
        <v>183</v>
      </c>
      <c r="D2" s="5" t="n">
        <v>520307000</v>
      </c>
    </row>
    <row r="3" spans="1:11">
      <c r="A3" s="4" t="s">
        <v>184</v>
      </c>
      <c r="B3" s="6" t="n">
        <v>15650365</v>
      </c>
      <c r="E3" s="6" t="n">
        <v>270445</v>
      </c>
      <c r="F3" s="6" t="n">
        <v>14110840</v>
      </c>
      <c r="H3" s="6" t="n">
        <v>-277894</v>
      </c>
      <c r="I3" s="6" t="n">
        <v>1546974</v>
      </c>
      <c r="J3" s="6" t="n">
        <v>0</v>
      </c>
    </row>
    <row r="4" spans="1:11">
      <c r="A4" s="3" t="s">
        <v>185</v>
      </c>
    </row>
    <row r="5" spans="1:11">
      <c r="A5" s="4" t="s">
        <v>186</v>
      </c>
      <c r="B5" s="5" t="n">
        <v>2719074</v>
      </c>
      <c r="H5" s="5" t="n">
        <v>149627</v>
      </c>
      <c r="I5" s="5" t="n">
        <v>2569447</v>
      </c>
    </row>
    <row r="6" spans="1:11">
      <c r="A6" s="4" t="s">
        <v>187</v>
      </c>
      <c r="B6" s="5" t="n">
        <v>464648</v>
      </c>
      <c r="J6" s="5" t="n">
        <v>464648</v>
      </c>
    </row>
    <row r="7" spans="1:11">
      <c r="A7" s="4" t="s">
        <v>188</v>
      </c>
      <c r="C7" s="6" t="n">
        <v>124216</v>
      </c>
      <c r="F7" s="5" t="n">
        <v>-752</v>
      </c>
      <c r="K7" s="6" t="n">
        <v>124968</v>
      </c>
    </row>
    <row r="8" spans="1:11">
      <c r="A8" s="4" t="s">
        <v>189</v>
      </c>
      <c r="C8" s="5" t="n">
        <v>3483446</v>
      </c>
      <c r="K8" s="5" t="n">
        <v>3483446</v>
      </c>
    </row>
    <row r="9" spans="1:11">
      <c r="A9" s="4" t="s">
        <v>190</v>
      </c>
      <c r="B9" s="5" t="n">
        <v>2521000</v>
      </c>
      <c r="D9" s="6" t="n">
        <v>10084</v>
      </c>
      <c r="F9" s="5" t="n">
        <v>2521000</v>
      </c>
    </row>
    <row r="10" spans="1:11">
      <c r="A10" s="4" t="s">
        <v>191</v>
      </c>
      <c r="B10" s="5" t="n">
        <v>-1210</v>
      </c>
      <c r="F10" s="5" t="n">
        <v>-1210</v>
      </c>
    </row>
    <row r="11" spans="1:11">
      <c r="A11" s="4" t="s">
        <v>192</v>
      </c>
      <c r="B11" s="5" t="n">
        <v>-20667</v>
      </c>
      <c r="J11" s="5" t="n">
        <v>-20667</v>
      </c>
    </row>
    <row r="12" spans="1:11">
      <c r="A12" s="4" t="s">
        <v>193</v>
      </c>
      <c r="B12" s="5" t="n">
        <v>-21163</v>
      </c>
      <c r="I12" s="5" t="n">
        <v>-21163</v>
      </c>
    </row>
    <row r="13" spans="1:11">
      <c r="A13" s="4" t="s">
        <v>194</v>
      </c>
      <c r="D13" s="5" t="n">
        <v>530391000</v>
      </c>
    </row>
    <row r="14" spans="1:11">
      <c r="A14" s="4" t="s">
        <v>195</v>
      </c>
      <c r="B14" s="5" t="n">
        <v>24919709</v>
      </c>
      <c r="E14" s="5" t="n">
        <v>270445</v>
      </c>
      <c r="F14" s="5" t="n">
        <v>16629878</v>
      </c>
      <c r="H14" s="5" t="n">
        <v>-128267</v>
      </c>
      <c r="I14" s="5" t="n">
        <v>4095258</v>
      </c>
      <c r="J14" s="5" t="n">
        <v>4052395</v>
      </c>
    </row>
    <row r="15" spans="1:11">
      <c r="A15" s="3" t="s">
        <v>185</v>
      </c>
    </row>
    <row r="16" spans="1:11">
      <c r="A16" s="4" t="s">
        <v>186</v>
      </c>
      <c r="B16" s="5" t="n">
        <v>-1443980</v>
      </c>
      <c r="H16" s="5" t="n">
        <v>-42263</v>
      </c>
      <c r="I16" s="5" t="n">
        <v>-1401717</v>
      </c>
    </row>
    <row r="17" spans="1:11">
      <c r="A17" s="4" t="s">
        <v>187</v>
      </c>
      <c r="B17" s="5" t="n">
        <v>-1653719</v>
      </c>
      <c r="J17" s="5" t="n">
        <v>-1653719</v>
      </c>
    </row>
    <row r="18" spans="1:11">
      <c r="A18" s="4" t="s">
        <v>188</v>
      </c>
      <c r="C18" s="5" t="n">
        <v>46227</v>
      </c>
      <c r="F18" s="5" t="n">
        <v>-67</v>
      </c>
      <c r="K18" s="5" t="n">
        <v>46294</v>
      </c>
    </row>
    <row r="19" spans="1:11">
      <c r="A19" s="4" t="s">
        <v>190</v>
      </c>
      <c r="B19" s="5" t="n">
        <v>0</v>
      </c>
      <c r="F19" s="5" t="n">
        <v>-14</v>
      </c>
      <c r="I19" s="5" t="n">
        <v>14</v>
      </c>
    </row>
    <row r="20" spans="1:11">
      <c r="A20" s="4" t="s">
        <v>191</v>
      </c>
      <c r="B20" s="5" t="n">
        <v>25</v>
      </c>
      <c r="F20" s="5" t="n">
        <v>25</v>
      </c>
    </row>
    <row r="21" spans="1:11">
      <c r="A21" s="4" t="s">
        <v>193</v>
      </c>
      <c r="B21" s="6" t="n">
        <v>-21162</v>
      </c>
      <c r="I21" s="5" t="n">
        <v>-21162</v>
      </c>
    </row>
    <row r="22" spans="1:11">
      <c r="A22" s="4" t="s">
        <v>196</v>
      </c>
      <c r="B22" s="5" t="n">
        <v>530391043</v>
      </c>
      <c r="D22" s="5" t="n">
        <v>530391000</v>
      </c>
    </row>
    <row r="23" spans="1:11">
      <c r="A23" s="4" t="s">
        <v>197</v>
      </c>
      <c r="B23" s="6" t="n">
        <v>21847100</v>
      </c>
      <c r="E23" s="5" t="n">
        <v>270445</v>
      </c>
      <c r="F23" s="5" t="n">
        <v>16629822</v>
      </c>
      <c r="H23" s="5" t="n">
        <v>-170530</v>
      </c>
      <c r="I23" s="5" t="n">
        <v>2672393</v>
      </c>
      <c r="J23" s="5" t="n">
        <v>2444970</v>
      </c>
    </row>
    <row r="24" spans="1:11">
      <c r="A24" s="3" t="s">
        <v>185</v>
      </c>
    </row>
    <row r="25" spans="1:11">
      <c r="A25" s="4" t="s">
        <v>186</v>
      </c>
      <c r="B25" s="5" t="n">
        <v>340206</v>
      </c>
      <c r="H25" s="5" t="n">
        <v>-22678</v>
      </c>
      <c r="I25" s="5" t="n">
        <v>362884</v>
      </c>
    </row>
    <row r="26" spans="1:11">
      <c r="A26" s="4" t="s">
        <v>198</v>
      </c>
      <c r="B26" s="5" t="n">
        <v>10807</v>
      </c>
      <c r="J26" s="5" t="n">
        <v>10807</v>
      </c>
    </row>
    <row r="27" spans="1:11">
      <c r="A27" s="4" t="s">
        <v>187</v>
      </c>
      <c r="B27" s="5" t="n">
        <v>277879</v>
      </c>
      <c r="J27" s="5" t="n">
        <v>277879</v>
      </c>
    </row>
    <row r="28" spans="1:11">
      <c r="A28" s="4" t="s">
        <v>188</v>
      </c>
      <c r="C28" s="6" t="n">
        <v>23288</v>
      </c>
      <c r="G28" s="6" t="n">
        <v>69</v>
      </c>
      <c r="K28" s="6" t="n">
        <v>23219</v>
      </c>
    </row>
    <row r="29" spans="1:11">
      <c r="A29" s="4" t="s">
        <v>199</v>
      </c>
      <c r="B29" s="5" t="n">
        <v>-75000</v>
      </c>
      <c r="E29" s="5" t="n">
        <v>-75000</v>
      </c>
    </row>
    <row r="30" spans="1:11">
      <c r="A30" s="4" t="s">
        <v>200</v>
      </c>
      <c r="B30" s="5" t="n">
        <v>-30789</v>
      </c>
      <c r="F30" s="5" t="n">
        <v>-30789</v>
      </c>
      <c r="I30" s="5" t="n">
        <v>0</v>
      </c>
    </row>
    <row r="31" spans="1:11">
      <c r="A31" s="4" t="s">
        <v>191</v>
      </c>
      <c r="B31" s="5" t="n">
        <v>395</v>
      </c>
      <c r="F31" s="5" t="n">
        <v>395</v>
      </c>
    </row>
    <row r="32" spans="1:11">
      <c r="A32" s="4" t="s">
        <v>193</v>
      </c>
      <c r="B32" s="6" t="n">
        <v>-15128</v>
      </c>
      <c r="I32" s="5" t="n">
        <v>-15128</v>
      </c>
    </row>
    <row r="33" spans="1:11">
      <c r="A33" s="4" t="s">
        <v>201</v>
      </c>
      <c r="B33" s="5" t="n">
        <v>530391043</v>
      </c>
      <c r="D33" s="5" t="n">
        <v>530391000</v>
      </c>
    </row>
    <row r="34" spans="1:11">
      <c r="A34" s="4" t="s">
        <v>202</v>
      </c>
      <c r="B34" s="6" t="n">
        <v>22378758</v>
      </c>
      <c r="E34" s="6" t="n">
        <v>195445</v>
      </c>
      <c r="F34" s="6" t="n">
        <v>16599497</v>
      </c>
      <c r="H34" s="6" t="n">
        <v>-193208</v>
      </c>
      <c r="I34" s="6" t="n">
        <v>3020149</v>
      </c>
      <c r="J34" s="6" t="n">
        <v>275687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3" t="s">
        <v>746</v>
      </c>
    </row>
    <row r="3" spans="1:3">
      <c r="A3" s="4" t="s">
        <v>749</v>
      </c>
      <c r="B3" s="6" t="n">
        <v>26498469</v>
      </c>
      <c r="C3" s="6" t="n">
        <v>25553507</v>
      </c>
    </row>
    <row r="4" spans="1:3">
      <c r="A4" s="4" t="s">
        <v>963</v>
      </c>
      <c r="B4" s="4" t="s">
        <v>781</v>
      </c>
      <c r="C4" s="4" t="s">
        <v>781</v>
      </c>
    </row>
    <row r="5" spans="1:3">
      <c r="A5" s="4" t="s">
        <v>771</v>
      </c>
      <c r="B5" s="6" t="n">
        <v>924700</v>
      </c>
      <c r="C5" s="6" t="n">
        <v>905700</v>
      </c>
    </row>
    <row r="6" spans="1:3">
      <c r="A6" s="4" t="s">
        <v>964</v>
      </c>
    </row>
    <row r="7" spans="1:3">
      <c r="A7" s="3" t="s">
        <v>746</v>
      </c>
    </row>
    <row r="8" spans="1:3">
      <c r="A8" s="4" t="s">
        <v>749</v>
      </c>
      <c r="B8" s="6" t="n">
        <v>4154228</v>
      </c>
      <c r="C8" s="6" t="n">
        <v>4913606</v>
      </c>
    </row>
    <row r="9" spans="1:3">
      <c r="A9" s="4" t="s">
        <v>963</v>
      </c>
      <c r="B9" s="4" t="s">
        <v>965</v>
      </c>
      <c r="C9" s="4" t="s">
        <v>966</v>
      </c>
    </row>
    <row r="10" spans="1:3">
      <c r="A10" s="4" t="s">
        <v>967</v>
      </c>
    </row>
    <row r="11" spans="1:3">
      <c r="A11" s="3" t="s">
        <v>746</v>
      </c>
    </row>
    <row r="12" spans="1:3">
      <c r="A12" s="4" t="s">
        <v>749</v>
      </c>
      <c r="B12" s="6" t="n">
        <v>14100215</v>
      </c>
      <c r="C12" s="6" t="n">
        <v>13374065</v>
      </c>
    </row>
    <row r="13" spans="1:3">
      <c r="A13" s="4" t="s">
        <v>963</v>
      </c>
      <c r="B13" s="4" t="s">
        <v>968</v>
      </c>
      <c r="C13" s="4" t="s">
        <v>969</v>
      </c>
    </row>
    <row r="14" spans="1:3">
      <c r="A14" s="4" t="s">
        <v>970</v>
      </c>
    </row>
    <row r="15" spans="1:3">
      <c r="A15" s="3" t="s">
        <v>746</v>
      </c>
    </row>
    <row r="16" spans="1:3">
      <c r="A16" s="4" t="s">
        <v>749</v>
      </c>
      <c r="B16" s="6" t="n">
        <v>4597541</v>
      </c>
      <c r="C16" s="6" t="n">
        <v>4260982</v>
      </c>
    </row>
    <row r="17" spans="1:3">
      <c r="A17" s="4" t="s">
        <v>963</v>
      </c>
      <c r="B17" s="4" t="s">
        <v>971</v>
      </c>
      <c r="C17" s="4" t="s">
        <v>972</v>
      </c>
    </row>
    <row r="18" spans="1:3">
      <c r="A18" s="4" t="s">
        <v>973</v>
      </c>
    </row>
    <row r="19" spans="1:3">
      <c r="A19" s="3" t="s">
        <v>746</v>
      </c>
    </row>
    <row r="20" spans="1:3">
      <c r="A20" s="4" t="s">
        <v>749</v>
      </c>
      <c r="B20" s="6" t="n">
        <v>3646485</v>
      </c>
      <c r="C20" s="6" t="n">
        <v>3004854</v>
      </c>
    </row>
    <row r="21" spans="1:3">
      <c r="A21" s="4" t="s">
        <v>963</v>
      </c>
      <c r="B21" s="4" t="s">
        <v>974</v>
      </c>
      <c r="C21" s="4" t="s">
        <v>7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0</v>
      </c>
    </row>
    <row r="2" spans="1:3">
      <c r="A2" s="4" t="s">
        <v>617</v>
      </c>
    </row>
    <row r="3" spans="1:3">
      <c r="A3" s="3" t="s">
        <v>746</v>
      </c>
    </row>
    <row r="4" spans="1:3">
      <c r="A4" s="4" t="s">
        <v>976</v>
      </c>
      <c r="B4" s="6" t="n">
        <v>8238165</v>
      </c>
      <c r="C4" s="6" t="n">
        <v>7809845</v>
      </c>
    </row>
    <row r="5" spans="1:3">
      <c r="A5" s="4" t="s">
        <v>977</v>
      </c>
    </row>
    <row r="6" spans="1:3">
      <c r="A6" s="3" t="s">
        <v>746</v>
      </c>
    </row>
    <row r="7" spans="1:3">
      <c r="A7" s="4" t="s">
        <v>976</v>
      </c>
      <c r="B7" s="5" t="n">
        <v>6001192</v>
      </c>
      <c r="C7" s="5" t="n">
        <v>6151232</v>
      </c>
    </row>
    <row r="8" spans="1:3">
      <c r="A8" s="4" t="s">
        <v>978</v>
      </c>
    </row>
    <row r="9" spans="1:3">
      <c r="A9" s="3" t="s">
        <v>746</v>
      </c>
    </row>
    <row r="10" spans="1:3">
      <c r="A10" s="4" t="s">
        <v>976</v>
      </c>
      <c r="B10" s="5" t="n">
        <v>697718</v>
      </c>
      <c r="C10" s="5" t="n">
        <v>469425</v>
      </c>
    </row>
    <row r="11" spans="1:3">
      <c r="A11" s="4" t="s">
        <v>979</v>
      </c>
    </row>
    <row r="12" spans="1:3">
      <c r="A12" s="3" t="s">
        <v>746</v>
      </c>
    </row>
    <row r="13" spans="1:3">
      <c r="A13" s="4" t="s">
        <v>976</v>
      </c>
      <c r="B13" s="5" t="n">
        <v>250154</v>
      </c>
      <c r="C13" s="5" t="n">
        <v>286419</v>
      </c>
    </row>
    <row r="14" spans="1:3">
      <c r="A14" s="4" t="s">
        <v>980</v>
      </c>
    </row>
    <row r="15" spans="1:3">
      <c r="A15" s="3" t="s">
        <v>746</v>
      </c>
    </row>
    <row r="16" spans="1:3">
      <c r="A16" s="4" t="s">
        <v>976</v>
      </c>
      <c r="B16" s="5" t="n">
        <v>4437478</v>
      </c>
      <c r="C16" s="5" t="n">
        <v>3981275</v>
      </c>
    </row>
    <row r="17" spans="1:3">
      <c r="A17" s="4" t="s">
        <v>981</v>
      </c>
    </row>
    <row r="18" spans="1:3">
      <c r="A18" s="3" t="s">
        <v>746</v>
      </c>
    </row>
    <row r="19" spans="1:3">
      <c r="A19" s="4" t="s">
        <v>976</v>
      </c>
      <c r="B19" s="5" t="n">
        <v>3527373</v>
      </c>
      <c r="C19" s="5" t="n">
        <v>3241188</v>
      </c>
    </row>
    <row r="20" spans="1:3">
      <c r="A20" s="4" t="s">
        <v>982</v>
      </c>
    </row>
    <row r="21" spans="1:3">
      <c r="A21" s="3" t="s">
        <v>746</v>
      </c>
    </row>
    <row r="22" spans="1:3">
      <c r="A22" s="4" t="s">
        <v>976</v>
      </c>
      <c r="B22" s="5" t="n">
        <v>1627386</v>
      </c>
      <c r="C22" s="5" t="n">
        <v>1654684</v>
      </c>
    </row>
    <row r="23" spans="1:3">
      <c r="A23" s="4" t="s">
        <v>983</v>
      </c>
    </row>
    <row r="24" spans="1:3">
      <c r="A24" s="3" t="s">
        <v>746</v>
      </c>
    </row>
    <row r="25" spans="1:3">
      <c r="A25" s="4" t="s">
        <v>976</v>
      </c>
      <c r="B25" s="5" t="n">
        <v>1846703</v>
      </c>
      <c r="C25" s="5" t="n">
        <v>2088030</v>
      </c>
    </row>
    <row r="26" spans="1:3">
      <c r="A26" s="4" t="s">
        <v>984</v>
      </c>
    </row>
    <row r="27" spans="1:3">
      <c r="A27" s="3" t="s">
        <v>746</v>
      </c>
    </row>
    <row r="28" spans="1:3">
      <c r="A28" s="4" t="s">
        <v>976</v>
      </c>
      <c r="B28" s="5" t="n">
        <v>694806</v>
      </c>
      <c r="C28" s="5" t="n">
        <v>777892</v>
      </c>
    </row>
    <row r="29" spans="1:3">
      <c r="A29" s="4" t="s">
        <v>985</v>
      </c>
    </row>
    <row r="30" spans="1:3">
      <c r="A30" s="3" t="s">
        <v>746</v>
      </c>
    </row>
    <row r="31" spans="1:3">
      <c r="A31" s="4" t="s">
        <v>976</v>
      </c>
      <c r="B31" s="5" t="n">
        <v>672019</v>
      </c>
      <c r="C31" s="5" t="n">
        <v>748730</v>
      </c>
    </row>
    <row r="32" spans="1:3">
      <c r="A32" s="4" t="s">
        <v>986</v>
      </c>
    </row>
    <row r="33" spans="1:3">
      <c r="A33" s="3" t="s">
        <v>746</v>
      </c>
    </row>
    <row r="34" spans="1:3">
      <c r="A34" s="4" t="s">
        <v>976</v>
      </c>
      <c r="B34" s="5" t="n">
        <v>238663</v>
      </c>
      <c r="C34" s="5" t="n">
        <v>332064</v>
      </c>
    </row>
    <row r="35" spans="1:3">
      <c r="A35" s="4" t="s">
        <v>987</v>
      </c>
    </row>
    <row r="36" spans="1:3">
      <c r="A36" s="3" t="s">
        <v>746</v>
      </c>
    </row>
    <row r="37" spans="1:3">
      <c r="A37" s="4" t="s">
        <v>976</v>
      </c>
      <c r="B37" s="5" t="n">
        <v>42970</v>
      </c>
      <c r="C37" s="5" t="n">
        <v>71602</v>
      </c>
    </row>
    <row r="38" spans="1:3">
      <c r="A38" s="4" t="s">
        <v>988</v>
      </c>
    </row>
    <row r="39" spans="1:3">
      <c r="A39" s="3" t="s">
        <v>746</v>
      </c>
    </row>
    <row r="40" spans="1:3">
      <c r="A40" s="4" t="s">
        <v>976</v>
      </c>
      <c r="B40" s="5" t="n">
        <v>65788</v>
      </c>
      <c r="C40" s="5" t="n">
        <v>106237</v>
      </c>
    </row>
    <row r="41" spans="1:3">
      <c r="A41" s="4" t="s">
        <v>989</v>
      </c>
    </row>
    <row r="42" spans="1:3">
      <c r="A42" s="3" t="s">
        <v>746</v>
      </c>
    </row>
    <row r="43" spans="1:3">
      <c r="A43" s="4" t="s">
        <v>976</v>
      </c>
      <c r="B43" s="5" t="n">
        <v>138299</v>
      </c>
      <c r="C43" s="5" t="n">
        <v>203531</v>
      </c>
    </row>
    <row r="44" spans="1:3">
      <c r="A44" s="4" t="s">
        <v>990</v>
      </c>
    </row>
    <row r="45" spans="1:3">
      <c r="A45" s="3" t="s">
        <v>746</v>
      </c>
    </row>
    <row r="46" spans="1:3">
      <c r="A46" s="4" t="s">
        <v>976</v>
      </c>
      <c r="B46" s="5" t="n">
        <v>806949</v>
      </c>
      <c r="C46" s="5" t="n">
        <v>483645</v>
      </c>
    </row>
    <row r="47" spans="1:3">
      <c r="A47" s="4" t="s">
        <v>991</v>
      </c>
    </row>
    <row r="48" spans="1:3">
      <c r="A48" s="3" t="s">
        <v>746</v>
      </c>
    </row>
    <row r="49" spans="1:3">
      <c r="A49" s="4" t="s">
        <v>976</v>
      </c>
      <c r="B49" s="5" t="n">
        <v>173523</v>
      </c>
      <c r="C49" s="5" t="n">
        <v>193074</v>
      </c>
    </row>
    <row r="50" spans="1:3">
      <c r="A50" s="4" t="s">
        <v>992</v>
      </c>
    </row>
    <row r="51" spans="1:3">
      <c r="A51" s="3" t="s">
        <v>746</v>
      </c>
    </row>
    <row r="52" spans="1:3">
      <c r="A52" s="4" t="s">
        <v>976</v>
      </c>
      <c r="B52" s="5" t="n">
        <v>696730</v>
      </c>
      <c r="C52" s="5" t="n">
        <v>468624</v>
      </c>
    </row>
    <row r="53" spans="1:3">
      <c r="A53" s="4" t="s">
        <v>993</v>
      </c>
    </row>
    <row r="54" spans="1:3">
      <c r="A54" s="3" t="s">
        <v>746</v>
      </c>
    </row>
    <row r="55" spans="1:3">
      <c r="A55" s="4" t="s">
        <v>976</v>
      </c>
      <c r="B55" s="5" t="n">
        <v>172836</v>
      </c>
      <c r="C55" s="5" t="n">
        <v>192379</v>
      </c>
    </row>
    <row r="56" spans="1:3">
      <c r="A56" s="4" t="s">
        <v>994</v>
      </c>
    </row>
    <row r="57" spans="1:3">
      <c r="A57" s="3" t="s">
        <v>746</v>
      </c>
    </row>
    <row r="58" spans="1:3">
      <c r="A58" s="4" t="s">
        <v>976</v>
      </c>
      <c r="B58" s="5" t="n">
        <v>102911</v>
      </c>
      <c r="C58" s="5" t="n">
        <v>12251</v>
      </c>
    </row>
    <row r="59" spans="1:3">
      <c r="A59" s="4" t="s">
        <v>995</v>
      </c>
    </row>
    <row r="60" spans="1:3">
      <c r="A60" s="3" t="s">
        <v>746</v>
      </c>
    </row>
    <row r="61" spans="1:3">
      <c r="A61" s="4" t="s">
        <v>976</v>
      </c>
      <c r="B61" s="5" t="n">
        <v>530</v>
      </c>
      <c r="C61" s="5" t="n">
        <v>390</v>
      </c>
    </row>
    <row r="62" spans="1:3">
      <c r="A62" s="4" t="s">
        <v>996</v>
      </c>
    </row>
    <row r="63" spans="1:3">
      <c r="A63" s="3" t="s">
        <v>746</v>
      </c>
    </row>
    <row r="64" spans="1:3">
      <c r="A64" s="4" t="s">
        <v>976</v>
      </c>
      <c r="B64" s="5" t="n">
        <v>4635</v>
      </c>
      <c r="C64" s="5" t="n">
        <v>2770</v>
      </c>
    </row>
    <row r="65" spans="1:3">
      <c r="A65" s="4" t="s">
        <v>997</v>
      </c>
    </row>
    <row r="66" spans="1:3">
      <c r="A66" s="3" t="s">
        <v>746</v>
      </c>
    </row>
    <row r="67" spans="1:3">
      <c r="A67" s="4" t="s">
        <v>976</v>
      </c>
      <c r="B67" s="5" t="n">
        <v>157</v>
      </c>
      <c r="C67" s="5" t="n">
        <v>305</v>
      </c>
    </row>
    <row r="68" spans="1:3">
      <c r="A68" s="4" t="s">
        <v>998</v>
      </c>
    </row>
    <row r="69" spans="1:3">
      <c r="A69" s="3" t="s">
        <v>746</v>
      </c>
    </row>
    <row r="70" spans="1:3">
      <c r="A70" s="4" t="s">
        <v>976</v>
      </c>
      <c r="B70" s="5" t="n">
        <v>2327</v>
      </c>
      <c r="C70" s="5" t="n">
        <v>0</v>
      </c>
    </row>
    <row r="71" spans="1:3">
      <c r="A71" s="4" t="s">
        <v>999</v>
      </c>
    </row>
    <row r="72" spans="1:3">
      <c r="A72" s="3" t="s">
        <v>746</v>
      </c>
    </row>
    <row r="73" spans="1:3">
      <c r="A73" s="4" t="s">
        <v>976</v>
      </c>
      <c r="B73" s="5" t="n">
        <v>196</v>
      </c>
      <c r="C73" s="5" t="n">
        <v>0</v>
      </c>
    </row>
    <row r="74" spans="1:3">
      <c r="A74" s="4" t="s">
        <v>1000</v>
      </c>
    </row>
    <row r="75" spans="1:3">
      <c r="A75" s="3" t="s">
        <v>746</v>
      </c>
    </row>
    <row r="76" spans="1:3">
      <c r="A76" s="4" t="s">
        <v>976</v>
      </c>
      <c r="B76" s="5" t="n">
        <v>0</v>
      </c>
      <c r="C76" s="5" t="n">
        <v>0</v>
      </c>
    </row>
    <row r="77" spans="1:3">
      <c r="A77" s="4" t="s">
        <v>1001</v>
      </c>
    </row>
    <row r="78" spans="1:3">
      <c r="A78" s="3" t="s">
        <v>746</v>
      </c>
    </row>
    <row r="79" spans="1:3">
      <c r="A79" s="4" t="s">
        <v>976</v>
      </c>
      <c r="B79" s="5" t="n">
        <v>150</v>
      </c>
      <c r="C79" s="5" t="n">
        <v>0</v>
      </c>
    </row>
    <row r="80" spans="1:3">
      <c r="A80" s="4" t="s">
        <v>1002</v>
      </c>
    </row>
    <row r="81" spans="1:3">
      <c r="A81" s="3" t="s">
        <v>746</v>
      </c>
    </row>
    <row r="82" spans="1:3">
      <c r="A82" s="4" t="s">
        <v>976</v>
      </c>
      <c r="B82" s="5" t="n">
        <v>0</v>
      </c>
      <c r="C82" s="5" t="n">
        <v>0</v>
      </c>
    </row>
    <row r="83" spans="1:3">
      <c r="A83" s="4" t="s">
        <v>1003</v>
      </c>
    </row>
    <row r="84" spans="1:3">
      <c r="A84" s="3" t="s">
        <v>746</v>
      </c>
    </row>
    <row r="85" spans="1:3">
      <c r="A85" s="4" t="s">
        <v>976</v>
      </c>
      <c r="B85" s="5" t="n">
        <v>0</v>
      </c>
      <c r="C85" s="5" t="n">
        <v>0</v>
      </c>
    </row>
    <row r="86" spans="1:3">
      <c r="A86" s="4" t="s">
        <v>1004</v>
      </c>
    </row>
    <row r="87" spans="1:3">
      <c r="A87" s="3" t="s">
        <v>746</v>
      </c>
    </row>
    <row r="88" spans="1:3">
      <c r="A88" s="4" t="s">
        <v>976</v>
      </c>
      <c r="B88" s="5" t="n">
        <v>392147</v>
      </c>
      <c r="C88" s="5" t="n">
        <v>434385</v>
      </c>
    </row>
    <row r="89" spans="1:3">
      <c r="A89" s="4" t="s">
        <v>1005</v>
      </c>
    </row>
    <row r="90" spans="1:3">
      <c r="A90" s="3" t="s">
        <v>746</v>
      </c>
    </row>
    <row r="91" spans="1:3">
      <c r="A91" s="4" t="s">
        <v>976</v>
      </c>
      <c r="B91" s="5" t="n">
        <v>268504</v>
      </c>
      <c r="C91" s="5" t="n">
        <v>290439</v>
      </c>
    </row>
    <row r="92" spans="1:3">
      <c r="A92" s="4" t="s">
        <v>1006</v>
      </c>
    </row>
    <row r="93" spans="1:3">
      <c r="A93" s="3" t="s">
        <v>746</v>
      </c>
    </row>
    <row r="94" spans="1:3">
      <c r="A94" s="4" t="s">
        <v>976</v>
      </c>
      <c r="B94" s="5" t="n">
        <v>80</v>
      </c>
      <c r="C94" s="5" t="n">
        <v>128</v>
      </c>
    </row>
    <row r="95" spans="1:3">
      <c r="A95" s="4" t="s">
        <v>1007</v>
      </c>
    </row>
    <row r="96" spans="1:3">
      <c r="A96" s="3" t="s">
        <v>746</v>
      </c>
    </row>
    <row r="97" spans="1:3">
      <c r="A97" s="4" t="s">
        <v>976</v>
      </c>
      <c r="B97" s="5" t="n">
        <v>10198</v>
      </c>
      <c r="C97" s="5" t="n">
        <v>11110</v>
      </c>
    </row>
    <row r="98" spans="1:3">
      <c r="A98" s="4" t="s">
        <v>1008</v>
      </c>
    </row>
    <row r="99" spans="1:3">
      <c r="A99" s="3" t="s">
        <v>746</v>
      </c>
    </row>
    <row r="100" spans="1:3">
      <c r="A100" s="4" t="s">
        <v>976</v>
      </c>
      <c r="B100" s="5" t="n">
        <v>228794</v>
      </c>
      <c r="C100" s="5" t="n">
        <v>236107</v>
      </c>
    </row>
    <row r="101" spans="1:3">
      <c r="A101" s="4" t="s">
        <v>1009</v>
      </c>
    </row>
    <row r="102" spans="1:3">
      <c r="A102" s="3" t="s">
        <v>746</v>
      </c>
    </row>
    <row r="103" spans="1:3">
      <c r="A103" s="4" t="s">
        <v>976</v>
      </c>
      <c r="B103" s="5" t="n">
        <v>166702</v>
      </c>
      <c r="C103" s="5" t="n">
        <v>155306</v>
      </c>
    </row>
    <row r="104" spans="1:3">
      <c r="A104" s="4" t="s">
        <v>1010</v>
      </c>
    </row>
    <row r="105" spans="1:3">
      <c r="A105" s="3" t="s">
        <v>746</v>
      </c>
    </row>
    <row r="106" spans="1:3">
      <c r="A106" s="4" t="s">
        <v>976</v>
      </c>
      <c r="B106" s="5" t="n">
        <v>70793</v>
      </c>
      <c r="C106" s="5" t="n">
        <v>87871</v>
      </c>
    </row>
    <row r="107" spans="1:3">
      <c r="A107" s="4" t="s">
        <v>1011</v>
      </c>
    </row>
    <row r="108" spans="1:3">
      <c r="A108" s="3" t="s">
        <v>746</v>
      </c>
    </row>
    <row r="109" spans="1:3">
      <c r="A109" s="4" t="s">
        <v>976</v>
      </c>
      <c r="B109" s="5" t="n">
        <v>64446</v>
      </c>
      <c r="C109" s="5" t="n">
        <v>79389</v>
      </c>
    </row>
    <row r="110" spans="1:3">
      <c r="A110" s="4" t="s">
        <v>1012</v>
      </c>
    </row>
    <row r="111" spans="1:3">
      <c r="A111" s="3" t="s">
        <v>746</v>
      </c>
    </row>
    <row r="112" spans="1:3">
      <c r="A112" s="4" t="s">
        <v>976</v>
      </c>
      <c r="B112" s="5" t="n">
        <v>49253</v>
      </c>
      <c r="C112" s="5" t="n">
        <v>53621</v>
      </c>
    </row>
    <row r="113" spans="1:3">
      <c r="A113" s="4" t="s">
        <v>1013</v>
      </c>
    </row>
    <row r="114" spans="1:3">
      <c r="A114" s="3" t="s">
        <v>746</v>
      </c>
    </row>
    <row r="115" spans="1:3">
      <c r="A115" s="4" t="s">
        <v>976</v>
      </c>
      <c r="B115" s="5" t="n">
        <v>30720</v>
      </c>
      <c r="C115" s="5" t="n">
        <v>37437</v>
      </c>
    </row>
    <row r="116" spans="1:3">
      <c r="A116" s="4" t="s">
        <v>1014</v>
      </c>
    </row>
    <row r="117" spans="1:3">
      <c r="A117" s="3" t="s">
        <v>746</v>
      </c>
    </row>
    <row r="118" spans="1:3">
      <c r="A118" s="4" t="s">
        <v>976</v>
      </c>
      <c r="B118" s="5" t="n">
        <v>14474</v>
      </c>
      <c r="C118" s="5" t="n">
        <v>22373</v>
      </c>
    </row>
    <row r="119" spans="1:3">
      <c r="A119" s="4" t="s">
        <v>1015</v>
      </c>
    </row>
    <row r="120" spans="1:3">
      <c r="A120" s="3" t="s">
        <v>746</v>
      </c>
    </row>
    <row r="121" spans="1:3">
      <c r="A121" s="4" t="s">
        <v>976</v>
      </c>
      <c r="B121" s="5" t="n">
        <v>6622</v>
      </c>
      <c r="C121" s="5" t="n">
        <v>9407</v>
      </c>
    </row>
    <row r="122" spans="1:3">
      <c r="A122" s="4" t="s">
        <v>1016</v>
      </c>
    </row>
    <row r="123" spans="1:3">
      <c r="A123" s="3" t="s">
        <v>746</v>
      </c>
    </row>
    <row r="124" spans="1:3">
      <c r="A124" s="4" t="s">
        <v>976</v>
      </c>
      <c r="B124" s="5" t="n">
        <v>5885</v>
      </c>
      <c r="C124" s="5" t="n">
        <v>9814</v>
      </c>
    </row>
    <row r="125" spans="1:3">
      <c r="A125" s="4" t="s">
        <v>1017</v>
      </c>
    </row>
    <row r="126" spans="1:3">
      <c r="A126" s="3" t="s">
        <v>746</v>
      </c>
    </row>
    <row r="127" spans="1:3">
      <c r="A127" s="4" t="s">
        <v>976</v>
      </c>
      <c r="B127" s="5" t="n">
        <v>12684</v>
      </c>
      <c r="C127" s="5" t="n">
        <v>22261</v>
      </c>
    </row>
    <row r="128" spans="1:3">
      <c r="A128" s="4" t="s">
        <v>1018</v>
      </c>
    </row>
    <row r="129" spans="1:3">
      <c r="A129" s="3" t="s">
        <v>746</v>
      </c>
    </row>
    <row r="130" spans="1:3">
      <c r="A130" s="4" t="s">
        <v>976</v>
      </c>
      <c r="B130" s="5" t="n">
        <v>296893</v>
      </c>
      <c r="C130" s="5" t="n">
        <v>329958</v>
      </c>
    </row>
    <row r="131" spans="1:3">
      <c r="A131" s="4" t="s">
        <v>1019</v>
      </c>
    </row>
    <row r="132" spans="1:3">
      <c r="A132" s="3" t="s">
        <v>746</v>
      </c>
    </row>
    <row r="133" spans="1:3">
      <c r="A133" s="4" t="s">
        <v>976</v>
      </c>
      <c r="B133" s="5" t="n">
        <v>244957</v>
      </c>
      <c r="C133" s="5" t="n">
        <v>265987</v>
      </c>
    </row>
    <row r="134" spans="1:3">
      <c r="A134" s="4" t="s">
        <v>1020</v>
      </c>
    </row>
    <row r="135" spans="1:3">
      <c r="A135" s="3" t="s">
        <v>746</v>
      </c>
    </row>
    <row r="136" spans="1:3">
      <c r="A136" s="4" t="s">
        <v>976</v>
      </c>
      <c r="B136" s="5" t="n">
        <v>147</v>
      </c>
      <c r="C136" s="5" t="n">
        <v>1</v>
      </c>
    </row>
    <row r="137" spans="1:3">
      <c r="A137" s="4" t="s">
        <v>1021</v>
      </c>
    </row>
    <row r="138" spans="1:3">
      <c r="A138" s="3" t="s">
        <v>746</v>
      </c>
    </row>
    <row r="139" spans="1:3">
      <c r="A139" s="4" t="s">
        <v>976</v>
      </c>
      <c r="B139" s="5" t="n">
        <v>7323</v>
      </c>
      <c r="C139" s="5" t="n">
        <v>8871</v>
      </c>
    </row>
    <row r="140" spans="1:3">
      <c r="A140" s="4" t="s">
        <v>1022</v>
      </c>
    </row>
    <row r="141" spans="1:3">
      <c r="A141" s="3" t="s">
        <v>746</v>
      </c>
    </row>
    <row r="142" spans="1:3">
      <c r="A142" s="4" t="s">
        <v>976</v>
      </c>
      <c r="B142" s="5" t="n">
        <v>152728</v>
      </c>
      <c r="C142" s="5" t="n">
        <v>164571</v>
      </c>
    </row>
    <row r="143" spans="1:3">
      <c r="A143" s="4" t="s">
        <v>1023</v>
      </c>
    </row>
    <row r="144" spans="1:3">
      <c r="A144" s="3" t="s">
        <v>746</v>
      </c>
    </row>
    <row r="145" spans="1:3">
      <c r="A145" s="4" t="s">
        <v>976</v>
      </c>
      <c r="B145" s="5" t="n">
        <v>143666</v>
      </c>
      <c r="C145" s="5" t="n">
        <v>140277</v>
      </c>
    </row>
    <row r="146" spans="1:3">
      <c r="A146" s="4" t="s">
        <v>1024</v>
      </c>
    </row>
    <row r="147" spans="1:3">
      <c r="A147" s="3" t="s">
        <v>746</v>
      </c>
    </row>
    <row r="148" spans="1:3">
      <c r="A148" s="4" t="s">
        <v>976</v>
      </c>
      <c r="B148" s="5" t="n">
        <v>48006</v>
      </c>
      <c r="C148" s="5" t="n">
        <v>56149</v>
      </c>
    </row>
    <row r="149" spans="1:3">
      <c r="A149" s="4" t="s">
        <v>1025</v>
      </c>
    </row>
    <row r="150" spans="1:3">
      <c r="A150" s="3" t="s">
        <v>746</v>
      </c>
    </row>
    <row r="151" spans="1:3">
      <c r="A151" s="4" t="s">
        <v>976</v>
      </c>
      <c r="B151" s="5" t="n">
        <v>68415</v>
      </c>
      <c r="C151" s="5" t="n">
        <v>83548</v>
      </c>
    </row>
    <row r="152" spans="1:3">
      <c r="A152" s="4" t="s">
        <v>1026</v>
      </c>
    </row>
    <row r="153" spans="1:3">
      <c r="A153" s="3" t="s">
        <v>746</v>
      </c>
    </row>
    <row r="154" spans="1:3">
      <c r="A154" s="4" t="s">
        <v>976</v>
      </c>
      <c r="B154" s="5" t="n">
        <v>42443</v>
      </c>
      <c r="C154" s="5" t="n">
        <v>48965</v>
      </c>
    </row>
    <row r="155" spans="1:3">
      <c r="A155" s="4" t="s">
        <v>1027</v>
      </c>
    </row>
    <row r="156" spans="1:3">
      <c r="A156" s="3" t="s">
        <v>746</v>
      </c>
    </row>
    <row r="157" spans="1:3">
      <c r="A157" s="4" t="s">
        <v>976</v>
      </c>
      <c r="B157" s="5" t="n">
        <v>42356</v>
      </c>
      <c r="C157" s="5" t="n">
        <v>46247</v>
      </c>
    </row>
    <row r="158" spans="1:3">
      <c r="A158" s="4" t="s">
        <v>1028</v>
      </c>
    </row>
    <row r="159" spans="1:3">
      <c r="A159" s="3" t="s">
        <v>746</v>
      </c>
    </row>
    <row r="160" spans="1:3">
      <c r="A160" s="4" t="s">
        <v>976</v>
      </c>
      <c r="B160" s="5" t="n">
        <v>16680</v>
      </c>
      <c r="C160" s="5" t="n">
        <v>20766</v>
      </c>
    </row>
    <row r="161" spans="1:3">
      <c r="A161" s="4" t="s">
        <v>1029</v>
      </c>
    </row>
    <row r="162" spans="1:3">
      <c r="A162" s="3" t="s">
        <v>746</v>
      </c>
    </row>
    <row r="163" spans="1:3">
      <c r="A163" s="4" t="s">
        <v>976</v>
      </c>
      <c r="B163" s="5" t="n">
        <v>4538</v>
      </c>
      <c r="C163" s="5" t="n">
        <v>5531</v>
      </c>
    </row>
    <row r="164" spans="1:3">
      <c r="A164" s="4" t="s">
        <v>1030</v>
      </c>
    </row>
    <row r="165" spans="1:3">
      <c r="A165" s="3" t="s">
        <v>746</v>
      </c>
    </row>
    <row r="166" spans="1:3">
      <c r="A166" s="4" t="s">
        <v>976</v>
      </c>
      <c r="B166" s="5" t="n">
        <v>6675</v>
      </c>
      <c r="C166" s="5" t="n">
        <v>8494</v>
      </c>
    </row>
    <row r="167" spans="1:3">
      <c r="A167" s="4" t="s">
        <v>1031</v>
      </c>
    </row>
    <row r="168" spans="1:3">
      <c r="A168" s="3" t="s">
        <v>746</v>
      </c>
    </row>
    <row r="169" spans="1:3">
      <c r="A169" s="4" t="s">
        <v>976</v>
      </c>
      <c r="B169" s="5" t="n">
        <v>8873</v>
      </c>
      <c r="C169" s="5" t="n">
        <v>12525</v>
      </c>
    </row>
    <row r="170" spans="1:3">
      <c r="A170" s="4" t="s">
        <v>1032</v>
      </c>
    </row>
    <row r="171" spans="1:3">
      <c r="A171" s="3" t="s">
        <v>746</v>
      </c>
    </row>
    <row r="172" spans="1:3">
      <c r="A172" s="4" t="s">
        <v>976</v>
      </c>
      <c r="B172" s="5" t="n">
        <v>569344</v>
      </c>
      <c r="C172" s="5" t="n">
        <v>607358</v>
      </c>
    </row>
    <row r="173" spans="1:3">
      <c r="A173" s="4" t="s">
        <v>1033</v>
      </c>
    </row>
    <row r="174" spans="1:3">
      <c r="A174" s="3" t="s">
        <v>746</v>
      </c>
    </row>
    <row r="175" spans="1:3">
      <c r="A175" s="4" t="s">
        <v>976</v>
      </c>
      <c r="B175" s="5" t="n">
        <v>471028</v>
      </c>
      <c r="C175" s="5" t="n">
        <v>500728</v>
      </c>
    </row>
    <row r="176" spans="1:3">
      <c r="A176" s="4" t="s">
        <v>1034</v>
      </c>
    </row>
    <row r="177" spans="1:3">
      <c r="A177" s="3" t="s">
        <v>746</v>
      </c>
    </row>
    <row r="178" spans="1:3">
      <c r="A178" s="4" t="s">
        <v>976</v>
      </c>
      <c r="B178" s="5" t="n">
        <v>98</v>
      </c>
      <c r="C178" s="5" t="n">
        <v>230</v>
      </c>
    </row>
    <row r="179" spans="1:3">
      <c r="A179" s="4" t="s">
        <v>1035</v>
      </c>
    </row>
    <row r="180" spans="1:3">
      <c r="A180" s="3" t="s">
        <v>746</v>
      </c>
    </row>
    <row r="181" spans="1:3">
      <c r="A181" s="4" t="s">
        <v>976</v>
      </c>
      <c r="B181" s="5" t="n">
        <v>10225</v>
      </c>
      <c r="C181" s="5" t="n">
        <v>12534</v>
      </c>
    </row>
    <row r="182" spans="1:3">
      <c r="A182" s="4" t="s">
        <v>1036</v>
      </c>
    </row>
    <row r="183" spans="1:3">
      <c r="A183" s="3" t="s">
        <v>746</v>
      </c>
    </row>
    <row r="184" spans="1:3">
      <c r="A184" s="4" t="s">
        <v>976</v>
      </c>
      <c r="B184" s="5" t="n">
        <v>283054</v>
      </c>
      <c r="C184" s="5" t="n">
        <v>271557</v>
      </c>
    </row>
    <row r="185" spans="1:3">
      <c r="A185" s="4" t="s">
        <v>1037</v>
      </c>
    </row>
    <row r="186" spans="1:3">
      <c r="A186" s="3" t="s">
        <v>746</v>
      </c>
    </row>
    <row r="187" spans="1:3">
      <c r="A187" s="4" t="s">
        <v>976</v>
      </c>
      <c r="B187" s="5" t="n">
        <v>278913</v>
      </c>
      <c r="C187" s="5" t="n">
        <v>254481</v>
      </c>
    </row>
    <row r="188" spans="1:3">
      <c r="A188" s="4" t="s">
        <v>1038</v>
      </c>
    </row>
    <row r="189" spans="1:3">
      <c r="A189" s="3" t="s">
        <v>746</v>
      </c>
    </row>
    <row r="190" spans="1:3">
      <c r="A190" s="4" t="s">
        <v>976</v>
      </c>
      <c r="B190" s="5" t="n">
        <v>101495</v>
      </c>
      <c r="C190" s="5" t="n">
        <v>110301</v>
      </c>
    </row>
    <row r="191" spans="1:3">
      <c r="A191" s="4" t="s">
        <v>1039</v>
      </c>
    </row>
    <row r="192" spans="1:3">
      <c r="A192" s="3" t="s">
        <v>746</v>
      </c>
    </row>
    <row r="193" spans="1:3">
      <c r="A193" s="4" t="s">
        <v>976</v>
      </c>
      <c r="B193" s="5" t="n">
        <v>139940</v>
      </c>
      <c r="C193" s="5" t="n">
        <v>174223</v>
      </c>
    </row>
    <row r="194" spans="1:3">
      <c r="A194" s="4" t="s">
        <v>1040</v>
      </c>
    </row>
    <row r="195" spans="1:3">
      <c r="A195" s="3" t="s">
        <v>746</v>
      </c>
    </row>
    <row r="196" spans="1:3">
      <c r="A196" s="4" t="s">
        <v>976</v>
      </c>
      <c r="B196" s="5" t="n">
        <v>81669</v>
      </c>
      <c r="C196" s="5" t="n">
        <v>94738</v>
      </c>
    </row>
    <row r="197" spans="1:3">
      <c r="A197" s="4" t="s">
        <v>1041</v>
      </c>
    </row>
    <row r="198" spans="1:3">
      <c r="A198" s="3" t="s">
        <v>746</v>
      </c>
    </row>
    <row r="199" spans="1:3">
      <c r="A199" s="4" t="s">
        <v>976</v>
      </c>
      <c r="B199" s="5" t="n">
        <v>93552</v>
      </c>
      <c r="C199" s="5" t="n">
        <v>107858</v>
      </c>
    </row>
    <row r="200" spans="1:3">
      <c r="A200" s="4" t="s">
        <v>1042</v>
      </c>
    </row>
    <row r="201" spans="1:3">
      <c r="A201" s="3" t="s">
        <v>746</v>
      </c>
    </row>
    <row r="202" spans="1:3">
      <c r="A202" s="4" t="s">
        <v>976</v>
      </c>
      <c r="B202" s="5" t="n">
        <v>27823</v>
      </c>
      <c r="C202" s="5" t="n">
        <v>32925</v>
      </c>
    </row>
    <row r="203" spans="1:3">
      <c r="A203" s="4" t="s">
        <v>1043</v>
      </c>
    </row>
    <row r="204" spans="1:3">
      <c r="A204" s="3" t="s">
        <v>746</v>
      </c>
    </row>
    <row r="205" spans="1:3">
      <c r="A205" s="4" t="s">
        <v>976</v>
      </c>
      <c r="B205" s="5" t="n">
        <v>5287</v>
      </c>
      <c r="C205" s="5" t="n">
        <v>10003</v>
      </c>
    </row>
    <row r="206" spans="1:3">
      <c r="A206" s="4" t="s">
        <v>1044</v>
      </c>
    </row>
    <row r="207" spans="1:3">
      <c r="A207" s="3" t="s">
        <v>746</v>
      </c>
    </row>
    <row r="208" spans="1:3">
      <c r="A208" s="4" t="s">
        <v>976</v>
      </c>
      <c r="B208" s="5" t="n">
        <v>4189</v>
      </c>
      <c r="C208" s="5" t="n">
        <v>12671</v>
      </c>
    </row>
    <row r="209" spans="1:3">
      <c r="A209" s="4" t="s">
        <v>1045</v>
      </c>
    </row>
    <row r="210" spans="1:3">
      <c r="A210" s="3" t="s">
        <v>746</v>
      </c>
    </row>
    <row r="211" spans="1:3">
      <c r="A211" s="4" t="s">
        <v>976</v>
      </c>
      <c r="B211" s="5" t="n">
        <v>14127</v>
      </c>
      <c r="C211" s="5" t="n">
        <v>26565</v>
      </c>
    </row>
    <row r="212" spans="1:3">
      <c r="A212" s="4" t="s">
        <v>1046</v>
      </c>
    </row>
    <row r="213" spans="1:3">
      <c r="A213" s="3" t="s">
        <v>746</v>
      </c>
    </row>
    <row r="214" spans="1:3">
      <c r="A214" s="4" t="s">
        <v>976</v>
      </c>
      <c r="B214" s="5" t="n">
        <v>982308</v>
      </c>
      <c r="C214" s="5" t="n">
        <v>1072111</v>
      </c>
    </row>
    <row r="215" spans="1:3">
      <c r="A215" s="4" t="s">
        <v>1047</v>
      </c>
    </row>
    <row r="216" spans="1:3">
      <c r="A216" s="3" t="s">
        <v>746</v>
      </c>
    </row>
    <row r="217" spans="1:3">
      <c r="A217" s="4" t="s">
        <v>976</v>
      </c>
      <c r="B217" s="5" t="n">
        <v>808882</v>
      </c>
      <c r="C217" s="5" t="n">
        <v>851662</v>
      </c>
    </row>
    <row r="218" spans="1:3">
      <c r="A218" s="4" t="s">
        <v>1048</v>
      </c>
    </row>
    <row r="219" spans="1:3">
      <c r="A219" s="3" t="s">
        <v>746</v>
      </c>
    </row>
    <row r="220" spans="1:3">
      <c r="A220" s="4" t="s">
        <v>976</v>
      </c>
      <c r="B220" s="5" t="n">
        <v>112</v>
      </c>
      <c r="C220" s="5" t="n">
        <v>19</v>
      </c>
    </row>
    <row r="221" spans="1:3">
      <c r="A221" s="4" t="s">
        <v>1049</v>
      </c>
    </row>
    <row r="222" spans="1:3">
      <c r="A222" s="3" t="s">
        <v>746</v>
      </c>
    </row>
    <row r="223" spans="1:3">
      <c r="A223" s="4" t="s">
        <v>976</v>
      </c>
      <c r="B223" s="5" t="n">
        <v>11507</v>
      </c>
      <c r="C223" s="5" t="n">
        <v>14273</v>
      </c>
    </row>
    <row r="224" spans="1:3">
      <c r="A224" s="4" t="s">
        <v>1050</v>
      </c>
    </row>
    <row r="225" spans="1:3">
      <c r="A225" s="3" t="s">
        <v>746</v>
      </c>
    </row>
    <row r="226" spans="1:3">
      <c r="A226" s="4" t="s">
        <v>976</v>
      </c>
      <c r="B226" s="5" t="n">
        <v>487257</v>
      </c>
      <c r="C226" s="5" t="n">
        <v>488461</v>
      </c>
    </row>
    <row r="227" spans="1:3">
      <c r="A227" s="4" t="s">
        <v>1051</v>
      </c>
    </row>
    <row r="228" spans="1:3">
      <c r="A228" s="3" t="s">
        <v>746</v>
      </c>
    </row>
    <row r="229" spans="1:3">
      <c r="A229" s="4" t="s">
        <v>976</v>
      </c>
      <c r="B229" s="5" t="n">
        <v>461285</v>
      </c>
      <c r="C229" s="5" t="n">
        <v>431818</v>
      </c>
    </row>
    <row r="230" spans="1:3">
      <c r="A230" s="4" t="s">
        <v>1052</v>
      </c>
    </row>
    <row r="231" spans="1:3">
      <c r="A231" s="3" t="s">
        <v>746</v>
      </c>
    </row>
    <row r="232" spans="1:3">
      <c r="A232" s="4" t="s">
        <v>976</v>
      </c>
      <c r="B232" s="5" t="n">
        <v>193351</v>
      </c>
      <c r="C232" s="5" t="n">
        <v>219492</v>
      </c>
    </row>
    <row r="233" spans="1:3">
      <c r="A233" s="4" t="s">
        <v>1053</v>
      </c>
    </row>
    <row r="234" spans="1:3">
      <c r="A234" s="3" t="s">
        <v>746</v>
      </c>
    </row>
    <row r="235" spans="1:3">
      <c r="A235" s="4" t="s">
        <v>976</v>
      </c>
      <c r="B235" s="5" t="n">
        <v>271264</v>
      </c>
      <c r="C235" s="5" t="n">
        <v>317260</v>
      </c>
    </row>
    <row r="236" spans="1:3">
      <c r="A236" s="4" t="s">
        <v>1054</v>
      </c>
    </row>
    <row r="237" spans="1:3">
      <c r="A237" s="3" t="s">
        <v>746</v>
      </c>
    </row>
    <row r="238" spans="1:3">
      <c r="A238" s="4" t="s">
        <v>976</v>
      </c>
      <c r="B238" s="5" t="n">
        <v>136937</v>
      </c>
      <c r="C238" s="5" t="n">
        <v>157938</v>
      </c>
    </row>
    <row r="239" spans="1:3">
      <c r="A239" s="4" t="s">
        <v>1055</v>
      </c>
    </row>
    <row r="240" spans="1:3">
      <c r="A240" s="3" t="s">
        <v>746</v>
      </c>
    </row>
    <row r="241" spans="1:3">
      <c r="A241" s="4" t="s">
        <v>976</v>
      </c>
      <c r="B241" s="5" t="n">
        <v>146090</v>
      </c>
      <c r="C241" s="5" t="n">
        <v>170519</v>
      </c>
    </row>
    <row r="242" spans="1:3">
      <c r="A242" s="4" t="s">
        <v>1056</v>
      </c>
    </row>
    <row r="243" spans="1:3">
      <c r="A243" s="3" t="s">
        <v>746</v>
      </c>
    </row>
    <row r="244" spans="1:3">
      <c r="A244" s="4" t="s">
        <v>976</v>
      </c>
      <c r="B244" s="5" t="n">
        <v>39668</v>
      </c>
      <c r="C244" s="5" t="n">
        <v>56589</v>
      </c>
    </row>
    <row r="245" spans="1:3">
      <c r="A245" s="4" t="s">
        <v>1057</v>
      </c>
    </row>
    <row r="246" spans="1:3">
      <c r="A246" s="3" t="s">
        <v>746</v>
      </c>
    </row>
    <row r="247" spans="1:3">
      <c r="A247" s="4" t="s">
        <v>976</v>
      </c>
      <c r="B247" s="5" t="n">
        <v>6766</v>
      </c>
      <c r="C247" s="5" t="n">
        <v>10441</v>
      </c>
    </row>
    <row r="248" spans="1:3">
      <c r="A248" s="4" t="s">
        <v>1058</v>
      </c>
    </row>
    <row r="249" spans="1:3">
      <c r="A249" s="3" t="s">
        <v>746</v>
      </c>
    </row>
    <row r="250" spans="1:3">
      <c r="A250" s="4" t="s">
        <v>976</v>
      </c>
      <c r="B250" s="5" t="n">
        <v>11795</v>
      </c>
      <c r="C250" s="5" t="n">
        <v>25241</v>
      </c>
    </row>
    <row r="251" spans="1:3">
      <c r="A251" s="4" t="s">
        <v>1059</v>
      </c>
    </row>
    <row r="252" spans="1:3">
      <c r="A252" s="3" t="s">
        <v>746</v>
      </c>
    </row>
    <row r="253" spans="1:3">
      <c r="A253" s="4" t="s">
        <v>976</v>
      </c>
      <c r="B253" s="5" t="n">
        <v>25158</v>
      </c>
      <c r="C253" s="5" t="n">
        <v>31722</v>
      </c>
    </row>
    <row r="254" spans="1:3">
      <c r="A254" s="4" t="s">
        <v>1060</v>
      </c>
    </row>
    <row r="255" spans="1:3">
      <c r="A255" s="3" t="s">
        <v>746</v>
      </c>
    </row>
    <row r="256" spans="1:3">
      <c r="A256" s="4" t="s">
        <v>976</v>
      </c>
      <c r="B256" s="5" t="n">
        <v>1482176</v>
      </c>
      <c r="C256" s="5" t="n">
        <v>1518865</v>
      </c>
    </row>
    <row r="257" spans="1:3">
      <c r="A257" s="4" t="s">
        <v>1061</v>
      </c>
    </row>
    <row r="258" spans="1:3">
      <c r="A258" s="3" t="s">
        <v>746</v>
      </c>
    </row>
    <row r="259" spans="1:3">
      <c r="A259" s="4" t="s">
        <v>976</v>
      </c>
      <c r="B259" s="5" t="n">
        <v>1132147</v>
      </c>
      <c r="C259" s="5" t="n">
        <v>1156986</v>
      </c>
    </row>
    <row r="260" spans="1:3">
      <c r="A260" s="4" t="s">
        <v>1062</v>
      </c>
    </row>
    <row r="261" spans="1:3">
      <c r="A261" s="3" t="s">
        <v>746</v>
      </c>
    </row>
    <row r="262" spans="1:3">
      <c r="A262" s="4" t="s">
        <v>976</v>
      </c>
      <c r="B262" s="5" t="n">
        <v>56</v>
      </c>
      <c r="C262" s="5" t="n">
        <v>339</v>
      </c>
    </row>
    <row r="263" spans="1:3">
      <c r="A263" s="4" t="s">
        <v>1063</v>
      </c>
    </row>
    <row r="264" spans="1:3">
      <c r="A264" s="3" t="s">
        <v>746</v>
      </c>
    </row>
    <row r="265" spans="1:3">
      <c r="A265" s="4" t="s">
        <v>976</v>
      </c>
      <c r="B265" s="5" t="n">
        <v>12640</v>
      </c>
      <c r="C265" s="5" t="n">
        <v>12673</v>
      </c>
    </row>
    <row r="266" spans="1:3">
      <c r="A266" s="4" t="s">
        <v>1064</v>
      </c>
    </row>
    <row r="267" spans="1:3">
      <c r="A267" s="3" t="s">
        <v>746</v>
      </c>
    </row>
    <row r="268" spans="1:3">
      <c r="A268" s="4" t="s">
        <v>976</v>
      </c>
      <c r="B268" s="5" t="n">
        <v>767192</v>
      </c>
      <c r="C268" s="5" t="n">
        <v>713358</v>
      </c>
    </row>
    <row r="269" spans="1:3">
      <c r="A269" s="4" t="s">
        <v>1065</v>
      </c>
    </row>
    <row r="270" spans="1:3">
      <c r="A270" s="3" t="s">
        <v>746</v>
      </c>
    </row>
    <row r="271" spans="1:3">
      <c r="A271" s="4" t="s">
        <v>976</v>
      </c>
      <c r="B271" s="5" t="n">
        <v>662217</v>
      </c>
      <c r="C271" s="5" t="n">
        <v>614748</v>
      </c>
    </row>
    <row r="272" spans="1:3">
      <c r="A272" s="4" t="s">
        <v>1066</v>
      </c>
    </row>
    <row r="273" spans="1:3">
      <c r="A273" s="3" t="s">
        <v>746</v>
      </c>
    </row>
    <row r="274" spans="1:3">
      <c r="A274" s="4" t="s">
        <v>976</v>
      </c>
      <c r="B274" s="5" t="n">
        <v>348524</v>
      </c>
      <c r="C274" s="5" t="n">
        <v>393638</v>
      </c>
    </row>
    <row r="275" spans="1:3">
      <c r="A275" s="4" t="s">
        <v>1067</v>
      </c>
    </row>
    <row r="276" spans="1:3">
      <c r="A276" s="3" t="s">
        <v>746</v>
      </c>
    </row>
    <row r="277" spans="1:3">
      <c r="A277" s="4" t="s">
        <v>976</v>
      </c>
      <c r="B277" s="5" t="n">
        <v>383186</v>
      </c>
      <c r="C277" s="5" t="n">
        <v>425744</v>
      </c>
    </row>
    <row r="278" spans="1:3">
      <c r="A278" s="4" t="s">
        <v>1068</v>
      </c>
    </row>
    <row r="279" spans="1:3">
      <c r="A279" s="3" t="s">
        <v>746</v>
      </c>
    </row>
    <row r="280" spans="1:3">
      <c r="A280" s="4" t="s">
        <v>976</v>
      </c>
      <c r="B280" s="5" t="n">
        <v>163163</v>
      </c>
      <c r="C280" s="5" t="n">
        <v>174507</v>
      </c>
    </row>
    <row r="281" spans="1:3">
      <c r="A281" s="4" t="s">
        <v>1069</v>
      </c>
    </row>
    <row r="282" spans="1:3">
      <c r="A282" s="3" t="s">
        <v>746</v>
      </c>
    </row>
    <row r="283" spans="1:3">
      <c r="A283" s="4" t="s">
        <v>976</v>
      </c>
      <c r="B283" s="5" t="n">
        <v>178264</v>
      </c>
      <c r="C283" s="5" t="n">
        <v>199703</v>
      </c>
    </row>
    <row r="284" spans="1:3">
      <c r="A284" s="4" t="s">
        <v>1070</v>
      </c>
    </row>
    <row r="285" spans="1:3">
      <c r="A285" s="3" t="s">
        <v>746</v>
      </c>
    </row>
    <row r="286" spans="1:3">
      <c r="A286" s="4" t="s">
        <v>976</v>
      </c>
      <c r="B286" s="5" t="n">
        <v>45496</v>
      </c>
      <c r="C286" s="5" t="n">
        <v>63840</v>
      </c>
    </row>
    <row r="287" spans="1:3">
      <c r="A287" s="4" t="s">
        <v>1071</v>
      </c>
    </row>
    <row r="288" spans="1:3">
      <c r="A288" s="3" t="s">
        <v>746</v>
      </c>
    </row>
    <row r="289" spans="1:3">
      <c r="A289" s="4" t="s">
        <v>976</v>
      </c>
      <c r="B289" s="5" t="n">
        <v>8473</v>
      </c>
      <c r="C289" s="5" t="n">
        <v>12517</v>
      </c>
    </row>
    <row r="290" spans="1:3">
      <c r="A290" s="4" t="s">
        <v>1072</v>
      </c>
    </row>
    <row r="291" spans="1:3">
      <c r="A291" s="3" t="s">
        <v>746</v>
      </c>
    </row>
    <row r="292" spans="1:3">
      <c r="A292" s="4" t="s">
        <v>976</v>
      </c>
      <c r="B292" s="5" t="n">
        <v>16504</v>
      </c>
      <c r="C292" s="5" t="n">
        <v>24803</v>
      </c>
    </row>
    <row r="293" spans="1:3">
      <c r="A293" s="4" t="s">
        <v>1073</v>
      </c>
    </row>
    <row r="294" spans="1:3">
      <c r="A294" s="3" t="s">
        <v>746</v>
      </c>
    </row>
    <row r="295" spans="1:3">
      <c r="A295" s="4" t="s">
        <v>976</v>
      </c>
      <c r="B295" s="5" t="n">
        <v>28608</v>
      </c>
      <c r="C295" s="5" t="n">
        <v>39981</v>
      </c>
    </row>
    <row r="296" spans="1:3">
      <c r="A296" s="4" t="s">
        <v>1074</v>
      </c>
    </row>
    <row r="297" spans="1:3">
      <c r="A297" s="3" t="s">
        <v>746</v>
      </c>
    </row>
    <row r="298" spans="1:3">
      <c r="A298" s="4" t="s">
        <v>976</v>
      </c>
      <c r="B298" s="5" t="n">
        <v>3708348</v>
      </c>
      <c r="C298" s="5" t="n">
        <v>3363523</v>
      </c>
    </row>
    <row r="299" spans="1:3">
      <c r="A299" s="4" t="s">
        <v>1075</v>
      </c>
    </row>
    <row r="300" spans="1:3">
      <c r="A300" s="3" t="s">
        <v>746</v>
      </c>
    </row>
    <row r="301" spans="1:3">
      <c r="A301" s="4" t="s">
        <v>976</v>
      </c>
      <c r="B301" s="5" t="n">
        <v>2902151</v>
      </c>
      <c r="C301" s="5" t="n">
        <v>2892356</v>
      </c>
    </row>
    <row r="302" spans="1:3">
      <c r="A302" s="4" t="s">
        <v>1076</v>
      </c>
    </row>
    <row r="303" spans="1:3">
      <c r="A303" s="3" t="s">
        <v>746</v>
      </c>
    </row>
    <row r="304" spans="1:3">
      <c r="A304" s="4" t="s">
        <v>976</v>
      </c>
      <c r="B304" s="5" t="n">
        <v>495</v>
      </c>
      <c r="C304" s="5" t="n">
        <v>84</v>
      </c>
    </row>
    <row r="305" spans="1:3">
      <c r="A305" s="4" t="s">
        <v>1077</v>
      </c>
    </row>
    <row r="306" spans="1:3">
      <c r="A306" s="3" t="s">
        <v>746</v>
      </c>
    </row>
    <row r="307" spans="1:3">
      <c r="A307" s="4" t="s">
        <v>976</v>
      </c>
      <c r="B307" s="5" t="n">
        <v>25425</v>
      </c>
      <c r="C307" s="5" t="n">
        <v>34579</v>
      </c>
    </row>
    <row r="308" spans="1:3">
      <c r="A308" s="4" t="s">
        <v>1078</v>
      </c>
    </row>
    <row r="309" spans="1:3">
      <c r="A309" s="3" t="s">
        <v>746</v>
      </c>
    </row>
    <row r="310" spans="1:3">
      <c r="A310" s="4" t="s">
        <v>976</v>
      </c>
      <c r="B310" s="5" t="n">
        <v>2415542</v>
      </c>
      <c r="C310" s="5" t="n">
        <v>2094970</v>
      </c>
    </row>
    <row r="311" spans="1:3">
      <c r="A311" s="4" t="s">
        <v>1079</v>
      </c>
    </row>
    <row r="312" spans="1:3">
      <c r="A312" s="3" t="s">
        <v>746</v>
      </c>
    </row>
    <row r="313" spans="1:3">
      <c r="A313" s="4" t="s">
        <v>976</v>
      </c>
      <c r="B313" s="5" t="n">
        <v>1814060</v>
      </c>
      <c r="C313" s="5" t="n">
        <v>1644168</v>
      </c>
    </row>
    <row r="314" spans="1:3">
      <c r="A314" s="4" t="s">
        <v>1080</v>
      </c>
    </row>
    <row r="315" spans="1:3">
      <c r="A315" s="3" t="s">
        <v>746</v>
      </c>
    </row>
    <row r="316" spans="1:3">
      <c r="A316" s="4" t="s">
        <v>976</v>
      </c>
      <c r="B316" s="5" t="n">
        <v>860582</v>
      </c>
      <c r="C316" s="5" t="n">
        <v>784463</v>
      </c>
    </row>
    <row r="317" spans="1:3">
      <c r="A317" s="4" t="s">
        <v>1081</v>
      </c>
    </row>
    <row r="318" spans="1:3">
      <c r="A318" s="3" t="s">
        <v>746</v>
      </c>
    </row>
    <row r="319" spans="1:3">
      <c r="A319" s="4" t="s">
        <v>976</v>
      </c>
      <c r="B319" s="5" t="n">
        <v>919295</v>
      </c>
      <c r="C319" s="5" t="n">
        <v>1007561</v>
      </c>
    </row>
    <row r="320" spans="1:3">
      <c r="A320" s="4" t="s">
        <v>1082</v>
      </c>
    </row>
    <row r="321" spans="1:3">
      <c r="A321" s="3" t="s">
        <v>746</v>
      </c>
    </row>
    <row r="322" spans="1:3">
      <c r="A322" s="4" t="s">
        <v>976</v>
      </c>
      <c r="B322" s="5" t="n">
        <v>219014</v>
      </c>
      <c r="C322" s="5" t="n">
        <v>248123</v>
      </c>
    </row>
    <row r="323" spans="1:3">
      <c r="A323" s="4" t="s">
        <v>1083</v>
      </c>
    </row>
    <row r="324" spans="1:3">
      <c r="A324" s="3" t="s">
        <v>746</v>
      </c>
    </row>
    <row r="325" spans="1:3">
      <c r="A325" s="4" t="s">
        <v>976</v>
      </c>
      <c r="B325" s="5" t="n">
        <v>180841</v>
      </c>
      <c r="C325" s="5" t="n">
        <v>186966</v>
      </c>
    </row>
    <row r="326" spans="1:3">
      <c r="A326" s="4" t="s">
        <v>1084</v>
      </c>
    </row>
    <row r="327" spans="1:3">
      <c r="A327" s="3" t="s">
        <v>746</v>
      </c>
    </row>
    <row r="328" spans="1:3">
      <c r="A328" s="4" t="s">
        <v>976</v>
      </c>
      <c r="B328" s="5" t="n">
        <v>94522</v>
      </c>
      <c r="C328" s="5" t="n">
        <v>135571</v>
      </c>
    </row>
    <row r="329" spans="1:3">
      <c r="A329" s="4" t="s">
        <v>1085</v>
      </c>
    </row>
    <row r="330" spans="1:3">
      <c r="A330" s="3" t="s">
        <v>746</v>
      </c>
    </row>
    <row r="331" spans="1:3">
      <c r="A331" s="4" t="s">
        <v>976</v>
      </c>
      <c r="B331" s="5" t="n">
        <v>11134</v>
      </c>
      <c r="C331" s="5" t="n">
        <v>23703</v>
      </c>
    </row>
    <row r="332" spans="1:3">
      <c r="A332" s="4" t="s">
        <v>1086</v>
      </c>
    </row>
    <row r="333" spans="1:3">
      <c r="A333" s="3" t="s">
        <v>746</v>
      </c>
    </row>
    <row r="334" spans="1:3">
      <c r="A334" s="4" t="s">
        <v>976</v>
      </c>
      <c r="B334" s="5" t="n">
        <v>20740</v>
      </c>
      <c r="C334" s="5" t="n">
        <v>25214</v>
      </c>
    </row>
    <row r="335" spans="1:3">
      <c r="A335" s="4" t="s">
        <v>1087</v>
      </c>
    </row>
    <row r="336" spans="1:3">
      <c r="A336" s="3" t="s">
        <v>746</v>
      </c>
    </row>
    <row r="337" spans="1:3">
      <c r="A337" s="4" t="s">
        <v>976</v>
      </c>
      <c r="B337" s="6" t="n">
        <v>48849</v>
      </c>
      <c r="C337" s="6" t="n">
        <v>704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s>
  <sheetData>
    <row r="1" spans="1:4">
      <c r="A1" s="1" t="s">
        <v>1088</v>
      </c>
      <c r="B1" s="2" t="s">
        <v>1</v>
      </c>
    </row>
    <row r="2" spans="1:4">
      <c r="B2" s="2" t="s">
        <v>1089</v>
      </c>
      <c r="C2" s="2" t="s">
        <v>1090</v>
      </c>
      <c r="D2" s="2" t="s">
        <v>1091</v>
      </c>
    </row>
    <row r="3" spans="1:4">
      <c r="A3" s="3" t="s">
        <v>1092</v>
      </c>
    </row>
    <row r="4" spans="1:4">
      <c r="A4" s="4" t="s">
        <v>751</v>
      </c>
      <c r="B4" s="6" t="n">
        <v>6106915</v>
      </c>
      <c r="C4" s="6" t="n">
        <v>4688982</v>
      </c>
    </row>
    <row r="5" spans="1:4">
      <c r="A5" s="4" t="s">
        <v>1093</v>
      </c>
      <c r="B5" s="5" t="n">
        <v>220248</v>
      </c>
      <c r="C5" s="5" t="n">
        <v>272607</v>
      </c>
      <c r="D5" s="5" t="n">
        <v>158252</v>
      </c>
    </row>
    <row r="6" spans="1:4">
      <c r="A6" s="4" t="s">
        <v>1094</v>
      </c>
      <c r="B6" s="6" t="n">
        <v>3724533</v>
      </c>
      <c r="C6" s="6" t="n">
        <v>4178357</v>
      </c>
      <c r="D6" s="6" t="n">
        <v>2311721</v>
      </c>
    </row>
    <row r="7" spans="1:4">
      <c r="A7" s="4" t="s">
        <v>1095</v>
      </c>
      <c r="B7" s="6" t="n">
        <v>3706219</v>
      </c>
      <c r="C7" s="6" t="n">
        <v>4161698</v>
      </c>
      <c r="D7" s="6" t="n">
        <v>2290658</v>
      </c>
    </row>
    <row r="8" spans="1:4">
      <c r="A8" s="4" t="s">
        <v>1093</v>
      </c>
      <c r="B8" s="5" t="n">
        <v>53347</v>
      </c>
      <c r="C8" s="5" t="n">
        <v>55038</v>
      </c>
      <c r="D8" s="5" t="n">
        <v>8893</v>
      </c>
    </row>
    <row r="9" spans="1:4">
      <c r="A9" s="4" t="s">
        <v>1096</v>
      </c>
      <c r="B9" s="6" t="n">
        <v>850732</v>
      </c>
      <c r="C9" s="6" t="n">
        <v>813630</v>
      </c>
      <c r="D9" s="6" t="n">
        <v>103170</v>
      </c>
    </row>
    <row r="10" spans="1:4">
      <c r="A10" s="4" t="s">
        <v>1097</v>
      </c>
    </row>
    <row r="11" spans="1:4">
      <c r="A11" s="3" t="s">
        <v>1092</v>
      </c>
    </row>
    <row r="12" spans="1:4">
      <c r="A12" s="4" t="s">
        <v>1095</v>
      </c>
      <c r="B12" s="5" t="n">
        <v>-2322</v>
      </c>
      <c r="C12" s="5" t="n">
        <v>-5972</v>
      </c>
      <c r="D12" s="5" t="n">
        <v>-7914</v>
      </c>
    </row>
    <row r="13" spans="1:4">
      <c r="A13" s="4" t="s">
        <v>1098</v>
      </c>
    </row>
    <row r="14" spans="1:4">
      <c r="A14" s="3" t="s">
        <v>1092</v>
      </c>
    </row>
    <row r="15" spans="1:4">
      <c r="A15" s="4" t="s">
        <v>1095</v>
      </c>
      <c r="B15" s="5" t="n">
        <v>-24861</v>
      </c>
      <c r="C15" s="5" t="n">
        <v>-6969</v>
      </c>
      <c r="D15" s="5" t="n">
        <v>-8012</v>
      </c>
    </row>
    <row r="16" spans="1:4">
      <c r="A16" s="4" t="s">
        <v>227</v>
      </c>
    </row>
    <row r="17" spans="1:4">
      <c r="A17" s="3" t="s">
        <v>1092</v>
      </c>
    </row>
    <row r="18" spans="1:4">
      <c r="A18" s="4" t="s">
        <v>1095</v>
      </c>
      <c r="B18" s="6" t="n">
        <v>8869</v>
      </c>
      <c r="C18" s="6" t="n">
        <v>-3718</v>
      </c>
      <c r="D18" s="6" t="n">
        <v>-5137</v>
      </c>
    </row>
    <row r="19" spans="1:4">
      <c r="A19" s="4" t="s">
        <v>828</v>
      </c>
    </row>
    <row r="20" spans="1:4">
      <c r="A20" s="3" t="s">
        <v>1092</v>
      </c>
    </row>
    <row r="21" spans="1:4">
      <c r="A21" s="4" t="s">
        <v>1093</v>
      </c>
      <c r="B21" s="5" t="n">
        <v>91</v>
      </c>
      <c r="C21" s="5" t="n">
        <v>73</v>
      </c>
      <c r="D21" s="5" t="n">
        <v>99</v>
      </c>
    </row>
    <row r="22" spans="1:4">
      <c r="A22" s="4" t="s">
        <v>1094</v>
      </c>
      <c r="B22" s="6" t="n">
        <v>198275</v>
      </c>
      <c r="C22" s="6" t="n">
        <v>55896</v>
      </c>
      <c r="D22" s="6" t="n">
        <v>115492</v>
      </c>
    </row>
    <row r="23" spans="1:4">
      <c r="A23" s="4" t="s">
        <v>1095</v>
      </c>
      <c r="B23" s="5" t="n">
        <v>174903</v>
      </c>
      <c r="C23" s="5" t="n">
        <v>50516</v>
      </c>
      <c r="D23" s="5" t="n">
        <v>106357</v>
      </c>
    </row>
    <row r="24" spans="1:4">
      <c r="A24" s="4" t="s">
        <v>1099</v>
      </c>
    </row>
    <row r="25" spans="1:4">
      <c r="A25" s="3" t="s">
        <v>1092</v>
      </c>
    </row>
    <row r="26" spans="1:4">
      <c r="A26" s="4" t="s">
        <v>1095</v>
      </c>
      <c r="B26" s="5" t="n">
        <v>567</v>
      </c>
      <c r="C26" s="5" t="n">
        <v>-1027</v>
      </c>
      <c r="D26" s="5" t="n">
        <v>-355</v>
      </c>
    </row>
    <row r="27" spans="1:4">
      <c r="A27" s="4" t="s">
        <v>1100</v>
      </c>
    </row>
    <row r="28" spans="1:4">
      <c r="A28" s="3" t="s">
        <v>1092</v>
      </c>
    </row>
    <row r="29" spans="1:4">
      <c r="A29" s="4" t="s">
        <v>1095</v>
      </c>
      <c r="B29" s="5" t="n">
        <v>-24861</v>
      </c>
      <c r="C29" s="5" t="n">
        <v>-4159</v>
      </c>
      <c r="D29" s="5" t="n">
        <v>-8110</v>
      </c>
    </row>
    <row r="30" spans="1:4">
      <c r="A30" s="4" t="s">
        <v>1101</v>
      </c>
    </row>
    <row r="31" spans="1:4">
      <c r="A31" s="3" t="s">
        <v>1092</v>
      </c>
    </row>
    <row r="32" spans="1:4">
      <c r="A32" s="4" t="s">
        <v>1095</v>
      </c>
      <c r="B32" s="6" t="n">
        <v>922</v>
      </c>
      <c r="C32" s="6" t="n">
        <v>-194</v>
      </c>
      <c r="D32" s="6" t="n">
        <v>-670</v>
      </c>
    </row>
    <row r="33" spans="1:4">
      <c r="A33" s="4" t="s">
        <v>829</v>
      </c>
    </row>
    <row r="34" spans="1:4">
      <c r="A34" s="3" t="s">
        <v>1092</v>
      </c>
    </row>
    <row r="35" spans="1:4">
      <c r="A35" s="4" t="s">
        <v>1093</v>
      </c>
      <c r="B35" s="5" t="n">
        <v>0</v>
      </c>
      <c r="C35" s="5" t="n">
        <v>2</v>
      </c>
      <c r="D35" s="5" t="n">
        <v>7</v>
      </c>
    </row>
    <row r="36" spans="1:4">
      <c r="A36" s="4" t="s">
        <v>1094</v>
      </c>
      <c r="B36" s="6" t="n">
        <v>0</v>
      </c>
      <c r="C36" s="6" t="n">
        <v>17024</v>
      </c>
      <c r="D36" s="6" t="n">
        <v>70353</v>
      </c>
    </row>
    <row r="37" spans="1:4">
      <c r="A37" s="4" t="s">
        <v>1095</v>
      </c>
      <c r="B37" s="5" t="n">
        <v>0</v>
      </c>
      <c r="C37" s="5" t="n">
        <v>14914</v>
      </c>
      <c r="D37" s="5" t="n">
        <v>67453</v>
      </c>
    </row>
    <row r="38" spans="1:4">
      <c r="A38" s="4" t="s">
        <v>1102</v>
      </c>
    </row>
    <row r="39" spans="1:4">
      <c r="A39" s="3" t="s">
        <v>1092</v>
      </c>
    </row>
    <row r="40" spans="1:4">
      <c r="A40" s="4" t="s">
        <v>1095</v>
      </c>
      <c r="B40" s="5" t="n">
        <v>0</v>
      </c>
      <c r="C40" s="5" t="n">
        <v>0</v>
      </c>
      <c r="D40" s="5" t="n">
        <v>0</v>
      </c>
    </row>
    <row r="41" spans="1:4">
      <c r="A41" s="4" t="s">
        <v>1103</v>
      </c>
    </row>
    <row r="42" spans="1:4">
      <c r="A42" s="3" t="s">
        <v>1092</v>
      </c>
    </row>
    <row r="43" spans="1:4">
      <c r="A43" s="4" t="s">
        <v>1095</v>
      </c>
      <c r="B43" s="5" t="n">
        <v>0</v>
      </c>
      <c r="C43" s="5" t="n">
        <v>0</v>
      </c>
      <c r="D43" s="5" t="n">
        <v>0</v>
      </c>
    </row>
    <row r="44" spans="1:4">
      <c r="A44" s="4" t="s">
        <v>1104</v>
      </c>
    </row>
    <row r="45" spans="1:4">
      <c r="A45" s="3" t="s">
        <v>1092</v>
      </c>
    </row>
    <row r="46" spans="1:4">
      <c r="A46" s="4" t="s">
        <v>1095</v>
      </c>
      <c r="B46" s="6" t="n">
        <v>0</v>
      </c>
      <c r="C46" s="6" t="n">
        <v>-2110</v>
      </c>
      <c r="D46" s="6" t="n">
        <v>-2900</v>
      </c>
    </row>
    <row r="47" spans="1:4">
      <c r="A47" s="4" t="s">
        <v>830</v>
      </c>
    </row>
    <row r="48" spans="1:4">
      <c r="A48" s="3" t="s">
        <v>1092</v>
      </c>
    </row>
    <row r="49" spans="1:4">
      <c r="A49" s="4" t="s">
        <v>1105</v>
      </c>
      <c r="B49" s="5" t="n">
        <v>1</v>
      </c>
      <c r="C49" s="5" t="n">
        <v>1</v>
      </c>
      <c r="D49" s="5" t="n">
        <v>0</v>
      </c>
    </row>
    <row r="50" spans="1:4">
      <c r="A50" s="4" t="s">
        <v>1094</v>
      </c>
      <c r="B50" s="6" t="n">
        <v>8729</v>
      </c>
      <c r="C50" s="6" t="n">
        <v>4977</v>
      </c>
      <c r="D50" s="6" t="n">
        <v>0</v>
      </c>
    </row>
    <row r="51" spans="1:4">
      <c r="A51" s="4" t="s">
        <v>1095</v>
      </c>
      <c r="B51" s="5" t="n">
        <v>8711</v>
      </c>
      <c r="C51" s="5" t="n">
        <v>4970</v>
      </c>
      <c r="D51" s="5" t="n">
        <v>0</v>
      </c>
    </row>
    <row r="52" spans="1:4">
      <c r="A52" s="4" t="s">
        <v>1106</v>
      </c>
    </row>
    <row r="53" spans="1:4">
      <c r="A53" s="3" t="s">
        <v>1092</v>
      </c>
    </row>
    <row r="54" spans="1:4">
      <c r="A54" s="4" t="s">
        <v>1095</v>
      </c>
      <c r="B54" s="5" t="n">
        <v>0</v>
      </c>
      <c r="C54" s="5" t="n">
        <v>0</v>
      </c>
      <c r="D54" s="5" t="n">
        <v>0</v>
      </c>
    </row>
    <row r="55" spans="1:4">
      <c r="A55" s="4" t="s">
        <v>1107</v>
      </c>
    </row>
    <row r="56" spans="1:4">
      <c r="A56" s="3" t="s">
        <v>1092</v>
      </c>
    </row>
    <row r="57" spans="1:4">
      <c r="A57" s="4" t="s">
        <v>1095</v>
      </c>
      <c r="B57" s="5" t="n">
        <v>0</v>
      </c>
      <c r="C57" s="5" t="n">
        <v>0</v>
      </c>
      <c r="D57" s="5" t="n">
        <v>0</v>
      </c>
    </row>
    <row r="58" spans="1:4">
      <c r="A58" s="4" t="s">
        <v>1108</v>
      </c>
    </row>
    <row r="59" spans="1:4">
      <c r="A59" s="3" t="s">
        <v>1092</v>
      </c>
    </row>
    <row r="60" spans="1:4">
      <c r="A60" s="4" t="s">
        <v>1095</v>
      </c>
      <c r="B60" s="6" t="n">
        <v>-18</v>
      </c>
      <c r="C60" s="6" t="n">
        <v>-7</v>
      </c>
      <c r="D60" s="6" t="n">
        <v>0</v>
      </c>
    </row>
    <row r="61" spans="1:4">
      <c r="A61" s="4" t="s">
        <v>880</v>
      </c>
    </row>
    <row r="62" spans="1:4">
      <c r="A62" s="3" t="s">
        <v>1092</v>
      </c>
    </row>
    <row r="63" spans="1:4">
      <c r="A63" s="4" t="s">
        <v>1105</v>
      </c>
      <c r="B63" s="5" t="n">
        <v>1416</v>
      </c>
      <c r="C63" s="5" t="n">
        <v>615</v>
      </c>
      <c r="D63" s="5" t="n">
        <v>94</v>
      </c>
    </row>
    <row r="64" spans="1:4">
      <c r="A64" s="4" t="s">
        <v>1094</v>
      </c>
      <c r="B64" s="6" t="n">
        <v>47003</v>
      </c>
      <c r="C64" s="6" t="n">
        <v>23179</v>
      </c>
      <c r="D64" s="6" t="n">
        <v>9746</v>
      </c>
    </row>
    <row r="65" spans="1:4">
      <c r="A65" s="4" t="s">
        <v>1095</v>
      </c>
      <c r="B65" s="6" t="n">
        <v>46847</v>
      </c>
      <c r="C65" s="6" t="n">
        <v>21710</v>
      </c>
      <c r="D65" s="6" t="n">
        <v>9683</v>
      </c>
    </row>
    <row r="66" spans="1:4">
      <c r="A66" s="4" t="s">
        <v>1093</v>
      </c>
      <c r="B66" s="5" t="n">
        <v>264</v>
      </c>
      <c r="C66" s="5" t="n">
        <v>81</v>
      </c>
      <c r="D66" s="5" t="n">
        <v>18</v>
      </c>
    </row>
    <row r="67" spans="1:4">
      <c r="A67" s="4" t="s">
        <v>1096</v>
      </c>
      <c r="B67" s="6" t="n">
        <v>16996</v>
      </c>
      <c r="C67" s="6" t="n">
        <v>5522</v>
      </c>
      <c r="D67" s="6" t="n">
        <v>4496</v>
      </c>
    </row>
    <row r="68" spans="1:4">
      <c r="A68" s="4" t="s">
        <v>1109</v>
      </c>
    </row>
    <row r="69" spans="1:4">
      <c r="A69" s="3" t="s">
        <v>1092</v>
      </c>
    </row>
    <row r="70" spans="1:4">
      <c r="A70" s="4" t="s">
        <v>1095</v>
      </c>
      <c r="B70" s="5" t="n">
        <v>-7</v>
      </c>
      <c r="C70" s="5" t="n">
        <v>0</v>
      </c>
      <c r="D70" s="5" t="n">
        <v>-3</v>
      </c>
    </row>
    <row r="71" spans="1:4">
      <c r="A71" s="4" t="s">
        <v>1110</v>
      </c>
    </row>
    <row r="72" spans="1:4">
      <c r="A72" s="3" t="s">
        <v>1092</v>
      </c>
    </row>
    <row r="73" spans="1:4">
      <c r="A73" s="4" t="s">
        <v>1095</v>
      </c>
      <c r="B73" s="5" t="n">
        <v>0</v>
      </c>
      <c r="C73" s="5" t="n">
        <v>-1469</v>
      </c>
      <c r="D73" s="5" t="n">
        <v>-60</v>
      </c>
    </row>
    <row r="74" spans="1:4">
      <c r="A74" s="4" t="s">
        <v>1111</v>
      </c>
    </row>
    <row r="75" spans="1:4">
      <c r="A75" s="3" t="s">
        <v>1092</v>
      </c>
    </row>
    <row r="76" spans="1:4">
      <c r="A76" s="4" t="s">
        <v>1095</v>
      </c>
      <c r="B76" s="6" t="n">
        <v>-149</v>
      </c>
      <c r="C76" s="6" t="n">
        <v>0</v>
      </c>
      <c r="D76" s="6" t="n">
        <v>0</v>
      </c>
    </row>
    <row r="77" spans="1:4">
      <c r="A77" s="4" t="s">
        <v>831</v>
      </c>
    </row>
    <row r="78" spans="1:4">
      <c r="A78" s="3" t="s">
        <v>1092</v>
      </c>
    </row>
    <row r="79" spans="1:4">
      <c r="A79" s="4" t="s">
        <v>1093</v>
      </c>
      <c r="B79" s="5" t="n">
        <v>277</v>
      </c>
      <c r="C79" s="5" t="n">
        <v>769</v>
      </c>
      <c r="D79" s="5" t="n">
        <v>554</v>
      </c>
    </row>
    <row r="80" spans="1:4">
      <c r="A80" s="4" t="s">
        <v>1094</v>
      </c>
      <c r="B80" s="6" t="n">
        <v>36203</v>
      </c>
      <c r="C80" s="6" t="n">
        <v>114731</v>
      </c>
      <c r="D80" s="6" t="n">
        <v>103908</v>
      </c>
    </row>
    <row r="81" spans="1:4">
      <c r="A81" s="4" t="s">
        <v>1095</v>
      </c>
      <c r="B81" s="6" t="n">
        <v>46132</v>
      </c>
      <c r="C81" s="6" t="n">
        <v>114095</v>
      </c>
      <c r="D81" s="6" t="n">
        <v>105241</v>
      </c>
    </row>
    <row r="82" spans="1:4">
      <c r="A82" s="4" t="s">
        <v>1093</v>
      </c>
      <c r="B82" s="5" t="n">
        <v>63</v>
      </c>
      <c r="C82" s="5" t="n">
        <v>46</v>
      </c>
      <c r="D82" s="5" t="n">
        <v>55</v>
      </c>
    </row>
    <row r="83" spans="1:4">
      <c r="A83" s="4" t="s">
        <v>1096</v>
      </c>
      <c r="B83" s="6" t="n">
        <v>9120</v>
      </c>
      <c r="C83" s="6" t="n">
        <v>7742</v>
      </c>
      <c r="D83" s="6" t="n">
        <v>8312</v>
      </c>
    </row>
    <row r="84" spans="1:4">
      <c r="A84" s="4" t="s">
        <v>1112</v>
      </c>
    </row>
    <row r="85" spans="1:4">
      <c r="A85" s="3" t="s">
        <v>1092</v>
      </c>
    </row>
    <row r="86" spans="1:4">
      <c r="A86" s="4" t="s">
        <v>1095</v>
      </c>
      <c r="B86" s="5" t="n">
        <v>-53</v>
      </c>
      <c r="C86" s="5" t="n">
        <v>10</v>
      </c>
      <c r="D86" s="5" t="n">
        <v>-18</v>
      </c>
    </row>
    <row r="87" spans="1:4">
      <c r="A87" s="4" t="s">
        <v>1113</v>
      </c>
    </row>
    <row r="88" spans="1:4">
      <c r="A88" s="3" t="s">
        <v>1092</v>
      </c>
    </row>
    <row r="89" spans="1:4">
      <c r="A89" s="4" t="s">
        <v>1095</v>
      </c>
      <c r="B89" s="5" t="n">
        <v>0</v>
      </c>
      <c r="C89" s="5" t="n">
        <v>-911</v>
      </c>
      <c r="D89" s="5" t="n">
        <v>364</v>
      </c>
    </row>
    <row r="90" spans="1:4">
      <c r="A90" s="4" t="s">
        <v>1114</v>
      </c>
    </row>
    <row r="91" spans="1:4">
      <c r="A91" s="3" t="s">
        <v>1092</v>
      </c>
    </row>
    <row r="92" spans="1:4">
      <c r="A92" s="4" t="s">
        <v>1095</v>
      </c>
      <c r="B92" s="6" t="n">
        <v>9982</v>
      </c>
      <c r="C92" s="6" t="n">
        <v>265</v>
      </c>
      <c r="D92" s="6" t="n">
        <v>987</v>
      </c>
    </row>
    <row r="93" spans="1:4">
      <c r="A93" s="4" t="s">
        <v>882</v>
      </c>
    </row>
    <row r="94" spans="1:4">
      <c r="A94" s="3" t="s">
        <v>1092</v>
      </c>
    </row>
    <row r="95" spans="1:4">
      <c r="A95" s="4" t="s">
        <v>1093</v>
      </c>
      <c r="B95" s="5" t="n">
        <v>161</v>
      </c>
      <c r="C95" s="5" t="n">
        <v>470</v>
      </c>
      <c r="D95" s="5" t="n">
        <v>115</v>
      </c>
    </row>
    <row r="96" spans="1:4">
      <c r="A96" s="4" t="s">
        <v>1094</v>
      </c>
      <c r="B96" s="6" t="n">
        <v>10360</v>
      </c>
      <c r="C96" s="6" t="n">
        <v>31848</v>
      </c>
      <c r="D96" s="6" t="n">
        <v>10509</v>
      </c>
    </row>
    <row r="97" spans="1:4">
      <c r="A97" s="4" t="s">
        <v>1095</v>
      </c>
      <c r="B97" s="6" t="n">
        <v>10776</v>
      </c>
      <c r="C97" s="6" t="n">
        <v>31592</v>
      </c>
      <c r="D97" s="6" t="n">
        <v>10509</v>
      </c>
    </row>
    <row r="98" spans="1:4">
      <c r="A98" s="4" t="s">
        <v>1093</v>
      </c>
      <c r="B98" s="5" t="n">
        <v>15</v>
      </c>
      <c r="C98" s="5" t="n">
        <v>15</v>
      </c>
      <c r="D98" s="5" t="n">
        <v>9</v>
      </c>
    </row>
    <row r="99" spans="1:4">
      <c r="A99" s="4" t="s">
        <v>1096</v>
      </c>
      <c r="B99" s="6" t="n">
        <v>890</v>
      </c>
      <c r="C99" s="6" t="n">
        <v>1789</v>
      </c>
      <c r="D99" s="6" t="n">
        <v>785</v>
      </c>
    </row>
    <row r="100" spans="1:4">
      <c r="A100" s="4" t="s">
        <v>1115</v>
      </c>
    </row>
    <row r="101" spans="1:4">
      <c r="A101" s="3" t="s">
        <v>1092</v>
      </c>
    </row>
    <row r="102" spans="1:4">
      <c r="A102" s="4" t="s">
        <v>1095</v>
      </c>
      <c r="B102" s="5" t="n">
        <v>0</v>
      </c>
      <c r="C102" s="5" t="n">
        <v>0</v>
      </c>
      <c r="D102" s="5" t="n">
        <v>0</v>
      </c>
    </row>
    <row r="103" spans="1:4">
      <c r="A103" s="4" t="s">
        <v>1116</v>
      </c>
    </row>
    <row r="104" spans="1:4">
      <c r="A104" s="3" t="s">
        <v>1092</v>
      </c>
    </row>
    <row r="105" spans="1:4">
      <c r="A105" s="4" t="s">
        <v>1095</v>
      </c>
      <c r="B105" s="5" t="n">
        <v>0</v>
      </c>
      <c r="C105" s="5" t="n">
        <v>0</v>
      </c>
      <c r="D105" s="5" t="n">
        <v>0</v>
      </c>
    </row>
    <row r="106" spans="1:4">
      <c r="A106" s="4" t="s">
        <v>1117</v>
      </c>
    </row>
    <row r="107" spans="1:4">
      <c r="A107" s="3" t="s">
        <v>1092</v>
      </c>
    </row>
    <row r="108" spans="1:4">
      <c r="A108" s="4" t="s">
        <v>1095</v>
      </c>
      <c r="B108" s="6" t="n">
        <v>416</v>
      </c>
      <c r="C108" s="6" t="n">
        <v>-256</v>
      </c>
      <c r="D108" s="6" t="n">
        <v>0</v>
      </c>
    </row>
    <row r="109" spans="1:4">
      <c r="A109" s="4" t="s">
        <v>832</v>
      </c>
    </row>
    <row r="110" spans="1:4">
      <c r="A110" s="3" t="s">
        <v>1092</v>
      </c>
    </row>
    <row r="111" spans="1:4">
      <c r="A111" s="4" t="s">
        <v>1093</v>
      </c>
      <c r="B111" s="5" t="n">
        <v>48686</v>
      </c>
      <c r="C111" s="5" t="n">
        <v>51202</v>
      </c>
      <c r="D111" s="5" t="n">
        <v>6398</v>
      </c>
    </row>
    <row r="112" spans="1:4">
      <c r="A112" s="4" t="s">
        <v>1096</v>
      </c>
      <c r="B112" s="6" t="n">
        <v>814454</v>
      </c>
      <c r="C112" s="6" t="n">
        <v>792721</v>
      </c>
      <c r="D112" s="6" t="n">
        <v>87019</v>
      </c>
    </row>
    <row r="113" spans="1:4">
      <c r="A113" s="4" t="s">
        <v>833</v>
      </c>
    </row>
    <row r="114" spans="1:4">
      <c r="A114" s="3" t="s">
        <v>1092</v>
      </c>
    </row>
    <row r="115" spans="1:4">
      <c r="A115" s="4" t="s">
        <v>1093</v>
      </c>
      <c r="B115" s="5" t="n">
        <v>155114</v>
      </c>
      <c r="C115" s="5" t="n">
        <v>78576</v>
      </c>
      <c r="D115" s="5" t="n">
        <v>2871</v>
      </c>
    </row>
    <row r="116" spans="1:4">
      <c r="A116" s="4" t="s">
        <v>1094</v>
      </c>
      <c r="B116" s="6" t="n">
        <v>2878648</v>
      </c>
      <c r="C116" s="6" t="n">
        <v>1486951</v>
      </c>
      <c r="D116" s="6" t="n">
        <v>57997</v>
      </c>
    </row>
    <row r="117" spans="1:4">
      <c r="A117" s="4" t="s">
        <v>1095</v>
      </c>
      <c r="B117" s="5" t="n">
        <v>2877918</v>
      </c>
      <c r="C117" s="5" t="n">
        <v>1486342</v>
      </c>
      <c r="D117" s="5" t="n">
        <v>57904</v>
      </c>
    </row>
    <row r="118" spans="1:4">
      <c r="A118" s="4" t="s">
        <v>1118</v>
      </c>
    </row>
    <row r="119" spans="1:4">
      <c r="A119" s="3" t="s">
        <v>1092</v>
      </c>
    </row>
    <row r="120" spans="1:4">
      <c r="A120" s="4" t="s">
        <v>1095</v>
      </c>
      <c r="B120" s="5" t="n">
        <v>-438</v>
      </c>
      <c r="C120" s="5" t="n">
        <v>-335</v>
      </c>
      <c r="D120" s="5" t="n">
        <v>0</v>
      </c>
    </row>
    <row r="121" spans="1:4">
      <c r="A121" s="4" t="s">
        <v>1119</v>
      </c>
    </row>
    <row r="122" spans="1:4">
      <c r="A122" s="3" t="s">
        <v>1092</v>
      </c>
    </row>
    <row r="123" spans="1:4">
      <c r="A123" s="4" t="s">
        <v>1095</v>
      </c>
      <c r="B123" s="5" t="n">
        <v>0</v>
      </c>
      <c r="C123" s="5" t="n">
        <v>0</v>
      </c>
      <c r="D123" s="5" t="n">
        <v>0</v>
      </c>
    </row>
    <row r="124" spans="1:4">
      <c r="A124" s="4" t="s">
        <v>1120</v>
      </c>
    </row>
    <row r="125" spans="1:4">
      <c r="A125" s="3" t="s">
        <v>1092</v>
      </c>
    </row>
    <row r="126" spans="1:4">
      <c r="A126" s="4" t="s">
        <v>1095</v>
      </c>
      <c r="B126" s="6" t="n">
        <v>-292</v>
      </c>
      <c r="C126" s="6" t="n">
        <v>-274</v>
      </c>
      <c r="D126" s="6" t="n">
        <v>-93</v>
      </c>
    </row>
    <row r="127" spans="1:4">
      <c r="A127" s="4" t="s">
        <v>883</v>
      </c>
    </row>
    <row r="128" spans="1:4">
      <c r="A128" s="3" t="s">
        <v>1092</v>
      </c>
    </row>
    <row r="129" spans="1:4">
      <c r="A129" s="4" t="s">
        <v>1093</v>
      </c>
      <c r="B129" s="5" t="n">
        <v>42774</v>
      </c>
      <c r="C129" s="5" t="n">
        <v>175780</v>
      </c>
      <c r="D129" s="5" t="n">
        <v>140029</v>
      </c>
    </row>
    <row r="130" spans="1:4">
      <c r="A130" s="4" t="s">
        <v>1094</v>
      </c>
      <c r="B130" s="6" t="n">
        <v>496224</v>
      </c>
      <c r="C130" s="6" t="n">
        <v>2412434</v>
      </c>
      <c r="D130" s="6" t="n">
        <v>1918542</v>
      </c>
    </row>
    <row r="131" spans="1:4">
      <c r="A131" s="4" t="s">
        <v>1095</v>
      </c>
      <c r="B131" s="5" t="n">
        <v>493756</v>
      </c>
      <c r="C131" s="5" t="n">
        <v>2406986</v>
      </c>
      <c r="D131" s="5" t="n">
        <v>1908674</v>
      </c>
    </row>
    <row r="132" spans="1:4">
      <c r="A132" s="4" t="s">
        <v>1121</v>
      </c>
    </row>
    <row r="133" spans="1:4">
      <c r="A133" s="3" t="s">
        <v>1092</v>
      </c>
    </row>
    <row r="134" spans="1:4">
      <c r="A134" s="4" t="s">
        <v>1095</v>
      </c>
      <c r="B134" s="5" t="n">
        <v>-2353</v>
      </c>
      <c r="C134" s="5" t="n">
        <v>-4619</v>
      </c>
      <c r="D134" s="5" t="n">
        <v>-7504</v>
      </c>
    </row>
    <row r="135" spans="1:4">
      <c r="A135" s="4" t="s">
        <v>1122</v>
      </c>
    </row>
    <row r="136" spans="1:4">
      <c r="A136" s="3" t="s">
        <v>1092</v>
      </c>
    </row>
    <row r="137" spans="1:4">
      <c r="A137" s="4" t="s">
        <v>1095</v>
      </c>
      <c r="B137" s="5" t="n">
        <v>0</v>
      </c>
      <c r="C137" s="5" t="n">
        <v>0</v>
      </c>
      <c r="D137" s="5" t="n">
        <v>0</v>
      </c>
    </row>
    <row r="138" spans="1:4">
      <c r="A138" s="4" t="s">
        <v>1123</v>
      </c>
    </row>
    <row r="139" spans="1:4">
      <c r="A139" s="3" t="s">
        <v>1092</v>
      </c>
    </row>
    <row r="140" spans="1:4">
      <c r="A140" s="4" t="s">
        <v>1095</v>
      </c>
      <c r="B140" s="6" t="n">
        <v>-115</v>
      </c>
      <c r="C140" s="6" t="n">
        <v>-829</v>
      </c>
      <c r="D140" s="6" t="n">
        <v>-2364</v>
      </c>
    </row>
    <row r="141" spans="1:4">
      <c r="A141" s="4" t="s">
        <v>770</v>
      </c>
    </row>
    <row r="142" spans="1:4">
      <c r="A142" s="3" t="s">
        <v>1092</v>
      </c>
    </row>
    <row r="143" spans="1:4">
      <c r="A143" s="4" t="s">
        <v>1093</v>
      </c>
      <c r="B143" s="5" t="n">
        <v>19723</v>
      </c>
      <c r="C143" s="5" t="n">
        <v>16266</v>
      </c>
      <c r="D143" s="5" t="n">
        <v>14465</v>
      </c>
    </row>
    <row r="144" spans="1:4">
      <c r="A144" s="4" t="s">
        <v>1094</v>
      </c>
      <c r="B144" s="6" t="n">
        <v>30845</v>
      </c>
      <c r="C144" s="6" t="n">
        <v>28099</v>
      </c>
      <c r="D144" s="6" t="n">
        <v>21808</v>
      </c>
    </row>
    <row r="145" spans="1:4">
      <c r="A145" s="4" t="s">
        <v>1095</v>
      </c>
      <c r="B145" s="6" t="n">
        <v>30101</v>
      </c>
      <c r="C145" s="6" t="n">
        <v>27573</v>
      </c>
      <c r="D145" s="6" t="n">
        <v>21473</v>
      </c>
    </row>
    <row r="146" spans="1:4">
      <c r="A146" s="4" t="s">
        <v>1093</v>
      </c>
      <c r="B146" s="5" t="n">
        <v>4104</v>
      </c>
      <c r="C146" s="5" t="n">
        <v>3662</v>
      </c>
      <c r="D146" s="5" t="n">
        <v>2412</v>
      </c>
    </row>
    <row r="147" spans="1:4">
      <c r="A147" s="4" t="s">
        <v>1096</v>
      </c>
      <c r="B147" s="6" t="n">
        <v>6155</v>
      </c>
      <c r="C147" s="6" t="n">
        <v>4083</v>
      </c>
      <c r="D147" s="6" t="n">
        <v>2531</v>
      </c>
    </row>
    <row r="148" spans="1:4">
      <c r="A148" s="4" t="s">
        <v>1124</v>
      </c>
    </row>
    <row r="149" spans="1:4">
      <c r="A149" s="3" t="s">
        <v>1092</v>
      </c>
    </row>
    <row r="150" spans="1:4">
      <c r="A150" s="4" t="s">
        <v>1095</v>
      </c>
      <c r="B150" s="5" t="n">
        <v>0</v>
      </c>
      <c r="C150" s="5" t="n">
        <v>0</v>
      </c>
      <c r="D150" s="5" t="n">
        <v>0</v>
      </c>
    </row>
    <row r="151" spans="1:4">
      <c r="A151" s="4" t="s">
        <v>1125</v>
      </c>
    </row>
    <row r="152" spans="1:4">
      <c r="A152" s="3" t="s">
        <v>1092</v>
      </c>
    </row>
    <row r="153" spans="1:4">
      <c r="A153" s="4" t="s">
        <v>1095</v>
      </c>
      <c r="B153" s="5" t="n">
        <v>0</v>
      </c>
      <c r="C153" s="5" t="n">
        <v>-430</v>
      </c>
      <c r="D153" s="5" t="n">
        <v>-208</v>
      </c>
    </row>
    <row r="154" spans="1:4">
      <c r="A154" s="4" t="s">
        <v>1126</v>
      </c>
    </row>
    <row r="155" spans="1:4">
      <c r="A155" s="3" t="s">
        <v>1092</v>
      </c>
    </row>
    <row r="156" spans="1:4">
      <c r="A156" s="4" t="s">
        <v>1095</v>
      </c>
      <c r="B156" s="6" t="n">
        <v>-744</v>
      </c>
      <c r="C156" s="6" t="n">
        <v>-96</v>
      </c>
      <c r="D156" s="6" t="n">
        <v>-127</v>
      </c>
    </row>
    <row r="157" spans="1:4">
      <c r="A157" s="4" t="s">
        <v>884</v>
      </c>
    </row>
    <row r="158" spans="1:4">
      <c r="A158" s="3" t="s">
        <v>1092</v>
      </c>
    </row>
    <row r="159" spans="1:4">
      <c r="A159" s="4" t="s">
        <v>1093</v>
      </c>
      <c r="B159" s="5" t="n">
        <v>691</v>
      </c>
      <c r="C159" s="5" t="n">
        <v>55</v>
      </c>
      <c r="D159" s="5" t="n">
        <v>13</v>
      </c>
    </row>
    <row r="160" spans="1:4">
      <c r="A160" s="4" t="s">
        <v>1094</v>
      </c>
      <c r="B160" s="6" t="n">
        <v>18246</v>
      </c>
      <c r="C160" s="6" t="n">
        <v>3218</v>
      </c>
      <c r="D160" s="6" t="n">
        <v>863</v>
      </c>
    </row>
    <row r="161" spans="1:4">
      <c r="A161" s="4" t="s">
        <v>1095</v>
      </c>
      <c r="B161" s="6" t="n">
        <v>17075</v>
      </c>
      <c r="C161" s="6" t="n">
        <v>3000</v>
      </c>
      <c r="D161" s="6" t="n">
        <v>892</v>
      </c>
    </row>
    <row r="162" spans="1:4">
      <c r="A162" s="4" t="s">
        <v>1093</v>
      </c>
      <c r="B162" s="5" t="n">
        <v>215</v>
      </c>
      <c r="C162" s="5" t="n">
        <v>32</v>
      </c>
      <c r="D162" s="5" t="n">
        <v>1</v>
      </c>
    </row>
    <row r="163" spans="1:4">
      <c r="A163" s="4" t="s">
        <v>1096</v>
      </c>
      <c r="B163" s="6" t="n">
        <v>3117</v>
      </c>
      <c r="C163" s="6" t="n">
        <v>1773</v>
      </c>
      <c r="D163" s="6" t="n">
        <v>27</v>
      </c>
    </row>
    <row r="164" spans="1:4">
      <c r="A164" s="4" t="s">
        <v>1127</v>
      </c>
    </row>
    <row r="165" spans="1:4">
      <c r="A165" s="3" t="s">
        <v>1092</v>
      </c>
    </row>
    <row r="166" spans="1:4">
      <c r="A166" s="4" t="s">
        <v>1095</v>
      </c>
      <c r="B166" s="5" t="n">
        <v>-38</v>
      </c>
      <c r="C166" s="5" t="n">
        <v>-1</v>
      </c>
      <c r="D166" s="5" t="n">
        <v>-1</v>
      </c>
    </row>
    <row r="167" spans="1:4">
      <c r="A167" s="4" t="s">
        <v>1128</v>
      </c>
    </row>
    <row r="168" spans="1:4">
      <c r="A168" s="3" t="s">
        <v>1092</v>
      </c>
    </row>
    <row r="169" spans="1:4">
      <c r="A169" s="4" t="s">
        <v>1095</v>
      </c>
      <c r="B169" s="5" t="n">
        <v>0</v>
      </c>
      <c r="C169" s="5" t="n">
        <v>0</v>
      </c>
      <c r="D169" s="5" t="n">
        <v>0</v>
      </c>
    </row>
    <row r="170" spans="1:4">
      <c r="A170" s="4" t="s">
        <v>1129</v>
      </c>
    </row>
    <row r="171" spans="1:4">
      <c r="A171" s="3" t="s">
        <v>1092</v>
      </c>
    </row>
    <row r="172" spans="1:4">
      <c r="A172" s="4" t="s">
        <v>1095</v>
      </c>
      <c r="B172" s="5" t="n">
        <v>-1133</v>
      </c>
      <c r="C172" s="5" t="n">
        <v>-217</v>
      </c>
      <c r="D172" s="6" t="n">
        <v>30</v>
      </c>
    </row>
    <row r="173" spans="1:4">
      <c r="A173" s="4" t="s">
        <v>754</v>
      </c>
    </row>
    <row r="174" spans="1:4">
      <c r="A174" s="3" t="s">
        <v>1092</v>
      </c>
    </row>
    <row r="175" spans="1:4">
      <c r="A175" s="4" t="s">
        <v>751</v>
      </c>
      <c r="B175" s="5" t="n">
        <v>5169788</v>
      </c>
      <c r="C175" s="5" t="n">
        <v>3984382</v>
      </c>
    </row>
    <row r="176" spans="1:4">
      <c r="A176" s="4" t="s">
        <v>1130</v>
      </c>
    </row>
    <row r="177" spans="1:4">
      <c r="A177" s="3" t="s">
        <v>1092</v>
      </c>
    </row>
    <row r="178" spans="1:4">
      <c r="A178" s="4" t="s">
        <v>751</v>
      </c>
      <c r="B178" s="6" t="n">
        <v>937127</v>
      </c>
      <c r="C178" s="6" t="n">
        <v>704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C1" s="2" t="s">
        <v>2</v>
      </c>
      <c r="D1" s="2" t="s">
        <v>30</v>
      </c>
    </row>
    <row r="2" spans="1:4">
      <c r="A2" s="3" t="s">
        <v>1132</v>
      </c>
    </row>
    <row r="3" spans="1:4">
      <c r="A3" s="4" t="s">
        <v>1133</v>
      </c>
      <c r="B3" s="4" t="s">
        <v>39</v>
      </c>
      <c r="C3" s="6" t="n">
        <v>9747223</v>
      </c>
      <c r="D3" s="6" t="n">
        <v>8397413</v>
      </c>
    </row>
    <row r="4" spans="1:4">
      <c r="A4" s="4" t="s">
        <v>102</v>
      </c>
    </row>
    <row r="5" spans="1:4">
      <c r="A5" s="3" t="s">
        <v>1132</v>
      </c>
    </row>
    <row r="6" spans="1:4">
      <c r="A6" s="4" t="s">
        <v>1134</v>
      </c>
      <c r="C6" s="5" t="n">
        <v>13603494</v>
      </c>
      <c r="D6" s="5" t="n">
        <v>11297752</v>
      </c>
    </row>
    <row r="7" spans="1:4">
      <c r="A7" s="4" t="s">
        <v>1135</v>
      </c>
      <c r="C7" s="5" t="n">
        <v>23141</v>
      </c>
      <c r="D7" s="5" t="n">
        <v>29800</v>
      </c>
    </row>
    <row r="8" spans="1:4">
      <c r="A8" s="4" t="s">
        <v>1136</v>
      </c>
      <c r="C8" s="5" t="n">
        <v>-1126323</v>
      </c>
      <c r="D8" s="5" t="n">
        <v>-1048713</v>
      </c>
    </row>
    <row r="9" spans="1:4">
      <c r="A9" s="4" t="s">
        <v>1137</v>
      </c>
      <c r="C9" s="5" t="n">
        <v>12500312</v>
      </c>
      <c r="D9" s="5" t="n">
        <v>10278839</v>
      </c>
    </row>
    <row r="10" spans="1:4">
      <c r="A10" s="4" t="s">
        <v>1138</v>
      </c>
      <c r="C10" s="5" t="n">
        <v>-2811855</v>
      </c>
      <c r="D10" s="5" t="n">
        <v>-1901004</v>
      </c>
    </row>
    <row r="11" spans="1:4">
      <c r="A11" s="4" t="s">
        <v>1133</v>
      </c>
      <c r="C11" s="5" t="n">
        <v>9688457</v>
      </c>
      <c r="D11" s="5" t="n">
        <v>8377835</v>
      </c>
    </row>
    <row r="12" spans="1:4">
      <c r="A12" s="4" t="s">
        <v>1139</v>
      </c>
    </row>
    <row r="13" spans="1:4">
      <c r="A13" s="3" t="s">
        <v>1132</v>
      </c>
    </row>
    <row r="14" spans="1:4">
      <c r="A14" s="4" t="s">
        <v>1134</v>
      </c>
      <c r="C14" s="5" t="n">
        <v>65401</v>
      </c>
      <c r="D14" s="5" t="n">
        <v>20082</v>
      </c>
    </row>
    <row r="15" spans="1:4">
      <c r="A15" s="4" t="s">
        <v>1138</v>
      </c>
      <c r="C15" s="5" t="n">
        <v>-6635</v>
      </c>
      <c r="D15" s="5" t="n">
        <v>-504</v>
      </c>
    </row>
    <row r="16" spans="1:4">
      <c r="A16" s="4" t="s">
        <v>1133</v>
      </c>
      <c r="C16" s="6" t="n">
        <v>58766</v>
      </c>
      <c r="D16" s="6" t="n">
        <v>19578</v>
      </c>
    </row>
    <row r="17" spans="1:4"/>
    <row r="18" spans="1:4">
      <c r="A18" s="4" t="s">
        <v>76</v>
      </c>
      <c r="B18" s="4" t="s">
        <v>82</v>
      </c>
    </row>
    <row r="19" spans="1:4">
      <c r="A19" s="4" t="s">
        <v>41</v>
      </c>
      <c r="B19" s="4" t="s">
        <v>78</v>
      </c>
    </row>
  </sheetData>
  <mergeCells count="4">
    <mergeCell ref="A1:B1"/>
    <mergeCell ref="A17:C17"/>
    <mergeCell ref="B18:C18"/>
    <mergeCell ref="B19:C1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40</v>
      </c>
      <c r="B1" s="2" t="s">
        <v>1</v>
      </c>
    </row>
    <row r="2" spans="1:4">
      <c r="B2" s="2" t="s">
        <v>2</v>
      </c>
      <c r="C2" s="2" t="s">
        <v>30</v>
      </c>
      <c r="D2" s="2" t="s">
        <v>106</v>
      </c>
    </row>
    <row r="3" spans="1:4">
      <c r="A3" s="3" t="s">
        <v>1132</v>
      </c>
    </row>
    <row r="4" spans="1:4">
      <c r="A4" s="4" t="s">
        <v>124</v>
      </c>
      <c r="B4" s="6" t="n">
        <v>1839307</v>
      </c>
      <c r="C4" s="6" t="n">
        <v>1482850</v>
      </c>
      <c r="D4" s="6" t="n">
        <v>789265</v>
      </c>
    </row>
    <row r="5" spans="1:4">
      <c r="A5" s="4" t="s">
        <v>139</v>
      </c>
      <c r="B5" s="6" t="n">
        <v>1305712</v>
      </c>
      <c r="C5" s="5" t="n">
        <v>1121531</v>
      </c>
      <c r="D5" s="6" t="n">
        <v>595468</v>
      </c>
    </row>
    <row r="6" spans="1:4">
      <c r="A6" s="4" t="s">
        <v>1141</v>
      </c>
    </row>
    <row r="7" spans="1:4">
      <c r="A7" s="3" t="s">
        <v>1132</v>
      </c>
    </row>
    <row r="8" spans="1:4">
      <c r="A8" s="4" t="s">
        <v>1142</v>
      </c>
      <c r="C8" s="5" t="n">
        <v>1300000</v>
      </c>
    </row>
    <row r="9" spans="1:4">
      <c r="A9" s="4" t="s">
        <v>1143</v>
      </c>
      <c r="C9" s="6" t="n">
        <v>1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57</v>
      </c>
    </row>
    <row r="2" spans="1:2">
      <c r="A2" s="3" t="s">
        <v>295</v>
      </c>
    </row>
    <row r="3" spans="1:2">
      <c r="A3" s="5" t="n">
        <v>2017</v>
      </c>
      <c r="B3" s="6" t="n">
        <v>1606095</v>
      </c>
    </row>
    <row r="4" spans="1:2">
      <c r="A4" s="5" t="n">
        <v>2018</v>
      </c>
      <c r="B4" s="5" t="n">
        <v>917983</v>
      </c>
    </row>
    <row r="5" spans="1:2">
      <c r="A5" s="5" t="n">
        <v>2019</v>
      </c>
      <c r="B5" s="5" t="n">
        <v>268161</v>
      </c>
    </row>
    <row r="6" spans="1:2">
      <c r="A6" s="5" t="n">
        <v>2020</v>
      </c>
      <c r="B6" s="5" t="n">
        <v>12552</v>
      </c>
    </row>
    <row r="7" spans="1:2">
      <c r="A7" s="4" t="s">
        <v>173</v>
      </c>
      <c r="B7" s="6" t="n">
        <v>280479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3"/>
    <col customWidth="1" max="2" min="2" width="80"/>
    <col customWidth="1" max="3" min="3" width="29"/>
    <col customWidth="1" max="4" min="4" width="29"/>
    <col customWidth="1" max="5" min="5" width="29"/>
  </cols>
  <sheetData>
    <row r="1" spans="1:5">
      <c r="A1" s="1" t="s">
        <v>1145</v>
      </c>
      <c r="C1" s="2" t="s">
        <v>1</v>
      </c>
    </row>
    <row r="2" spans="1:5">
      <c r="C2" s="2" t="s">
        <v>1146</v>
      </c>
      <c r="D2" s="2" t="s">
        <v>1147</v>
      </c>
      <c r="E2" s="2" t="s">
        <v>1148</v>
      </c>
    </row>
    <row r="3" spans="1:5">
      <c r="A3" s="3" t="s">
        <v>628</v>
      </c>
    </row>
    <row r="4" spans="1:5">
      <c r="A4" s="4" t="s">
        <v>1149</v>
      </c>
      <c r="C4" s="6" t="n">
        <v>2211077000</v>
      </c>
      <c r="D4" s="6" t="n">
        <v>2005218000</v>
      </c>
    </row>
    <row r="5" spans="1:5">
      <c r="A5" s="4" t="s">
        <v>1150</v>
      </c>
      <c r="C5" s="5" t="n">
        <v>-1214579000</v>
      </c>
      <c r="D5" s="5" t="n">
        <v>-970756000</v>
      </c>
    </row>
    <row r="6" spans="1:5">
      <c r="A6" s="4" t="s">
        <v>1151</v>
      </c>
      <c r="B6" s="4" t="s">
        <v>76</v>
      </c>
      <c r="C6" s="5" t="n">
        <v>996498000</v>
      </c>
      <c r="D6" s="5" t="n">
        <v>1034462000</v>
      </c>
    </row>
    <row r="7" spans="1:5">
      <c r="A7" s="4" t="s">
        <v>1152</v>
      </c>
      <c r="C7" s="5" t="n">
        <v>282200000</v>
      </c>
      <c r="D7" s="5" t="n">
        <v>251200000</v>
      </c>
      <c r="E7" s="6" t="n">
        <v>213700000</v>
      </c>
    </row>
    <row r="8" spans="1:5">
      <c r="A8" s="4" t="s">
        <v>147</v>
      </c>
      <c r="C8" s="6" t="n">
        <v>0</v>
      </c>
      <c r="D8" s="6" t="n">
        <v>0</v>
      </c>
      <c r="E8" s="6" t="n">
        <v>64546000</v>
      </c>
    </row>
    <row r="9" spans="1:5">
      <c r="A9" s="4" t="s">
        <v>1153</v>
      </c>
      <c r="C9" s="5" t="n">
        <v>8</v>
      </c>
      <c r="D9" s="5" t="n">
        <v>1</v>
      </c>
      <c r="E9" s="5" t="n">
        <v>2</v>
      </c>
    </row>
    <row r="10" spans="1:5">
      <c r="A10" s="4" t="s">
        <v>1154</v>
      </c>
      <c r="C10" s="6" t="n">
        <v>2400000</v>
      </c>
      <c r="D10" s="6" t="n">
        <v>13300000</v>
      </c>
      <c r="E10" s="6" t="n">
        <v>22000000</v>
      </c>
    </row>
    <row r="11" spans="1:5">
      <c r="A11" s="4" t="s">
        <v>1155</v>
      </c>
    </row>
    <row r="12" spans="1:5">
      <c r="A12" s="3" t="s">
        <v>628</v>
      </c>
    </row>
    <row r="13" spans="1:5">
      <c r="A13" s="4" t="s">
        <v>1149</v>
      </c>
      <c r="C13" s="5" t="n">
        <v>97583000</v>
      </c>
      <c r="D13" s="5" t="n">
        <v>97636000</v>
      </c>
    </row>
    <row r="14" spans="1:5">
      <c r="A14" s="4" t="s">
        <v>1156</v>
      </c>
    </row>
    <row r="15" spans="1:5">
      <c r="A15" s="3" t="s">
        <v>628</v>
      </c>
    </row>
    <row r="16" spans="1:5">
      <c r="A16" s="4" t="s">
        <v>1149</v>
      </c>
      <c r="C16" s="5" t="n">
        <v>225578000</v>
      </c>
      <c r="D16" s="5" t="n">
        <v>222778000</v>
      </c>
    </row>
    <row r="17" spans="1:5">
      <c r="A17" s="4" t="s">
        <v>1157</v>
      </c>
    </row>
    <row r="18" spans="1:5">
      <c r="A18" s="3" t="s">
        <v>628</v>
      </c>
    </row>
    <row r="19" spans="1:5">
      <c r="A19" s="4" t="s">
        <v>1149</v>
      </c>
      <c r="C19" s="5" t="n">
        <v>428606000</v>
      </c>
      <c r="D19" s="5" t="n">
        <v>384610000</v>
      </c>
    </row>
    <row r="20" spans="1:5">
      <c r="A20" s="4" t="s">
        <v>1158</v>
      </c>
    </row>
    <row r="21" spans="1:5">
      <c r="A21" s="3" t="s">
        <v>628</v>
      </c>
    </row>
    <row r="22" spans="1:5">
      <c r="A22" s="4" t="s">
        <v>1149</v>
      </c>
      <c r="C22" s="5" t="n">
        <v>530119000</v>
      </c>
      <c r="D22" s="5" t="n">
        <v>497733000</v>
      </c>
    </row>
    <row r="23" spans="1:5">
      <c r="A23" s="4" t="s">
        <v>1159</v>
      </c>
    </row>
    <row r="24" spans="1:5">
      <c r="A24" s="3" t="s">
        <v>628</v>
      </c>
    </row>
    <row r="25" spans="1:5">
      <c r="A25" s="4" t="s">
        <v>1149</v>
      </c>
      <c r="C25" s="5" t="n">
        <v>921231000</v>
      </c>
      <c r="D25" s="5" t="n">
        <v>793121000</v>
      </c>
    </row>
    <row r="26" spans="1:5">
      <c r="A26" s="4" t="s">
        <v>147</v>
      </c>
      <c r="C26" s="5" t="n">
        <v>0</v>
      </c>
      <c r="D26" s="5" t="n">
        <v>0</v>
      </c>
      <c r="E26" s="6" t="n">
        <v>64500000</v>
      </c>
    </row>
    <row r="27" spans="1:5">
      <c r="A27" s="4" t="s">
        <v>1160</v>
      </c>
    </row>
    <row r="28" spans="1:5">
      <c r="A28" s="3" t="s">
        <v>628</v>
      </c>
    </row>
    <row r="29" spans="1:5">
      <c r="A29" s="4" t="s">
        <v>1149</v>
      </c>
      <c r="C29" s="6" t="n">
        <v>7960000</v>
      </c>
      <c r="D29" s="6" t="n">
        <v>9340000</v>
      </c>
    </row>
    <row r="30" spans="1:5"/>
    <row r="31" spans="1:5">
      <c r="A31" s="4" t="s">
        <v>76</v>
      </c>
      <c r="B31" s="4" t="s">
        <v>80</v>
      </c>
    </row>
  </sheetData>
  <mergeCells count="4">
    <mergeCell ref="A1:B2"/>
    <mergeCell ref="C1:E1"/>
    <mergeCell ref="A30:D30"/>
    <mergeCell ref="B31:D3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61</v>
      </c>
      <c r="C1" s="2" t="s">
        <v>2</v>
      </c>
      <c r="D1" s="2" t="s">
        <v>30</v>
      </c>
      <c r="E1" s="2" t="s">
        <v>106</v>
      </c>
    </row>
    <row r="2" spans="1:5">
      <c r="A2" s="3" t="s">
        <v>1162</v>
      </c>
    </row>
    <row r="3" spans="1:5">
      <c r="A3" s="4" t="s">
        <v>54</v>
      </c>
      <c r="B3" s="4" t="s">
        <v>76</v>
      </c>
      <c r="C3" s="6" t="n">
        <v>3016948</v>
      </c>
      <c r="D3" s="6" t="n">
        <v>2630508</v>
      </c>
    </row>
    <row r="4" spans="1:5">
      <c r="A4" s="4" t="s">
        <v>1163</v>
      </c>
      <c r="B4" s="4" t="s">
        <v>39</v>
      </c>
      <c r="C4" s="5" t="n">
        <v>9747223</v>
      </c>
      <c r="D4" s="5" t="n">
        <v>8397413</v>
      </c>
    </row>
    <row r="5" spans="1:5">
      <c r="A5" s="4" t="s">
        <v>1164</v>
      </c>
      <c r="B5" s="4" t="s">
        <v>1165</v>
      </c>
      <c r="C5" s="5" t="n">
        <v>1893101</v>
      </c>
      <c r="D5" s="5" t="n">
        <v>2107583</v>
      </c>
    </row>
    <row r="6" spans="1:5">
      <c r="A6" s="4" t="s">
        <v>57</v>
      </c>
      <c r="C6" s="5" t="n">
        <v>137370523</v>
      </c>
      <c r="D6" s="5" t="n">
        <v>141106832</v>
      </c>
      <c r="E6" s="6" t="n">
        <v>132839460</v>
      </c>
    </row>
    <row r="7" spans="1:5">
      <c r="A7" s="4" t="s">
        <v>1166</v>
      </c>
      <c r="B7" s="4" t="s">
        <v>76</v>
      </c>
      <c r="C7" s="5" t="n">
        <v>810872</v>
      </c>
      <c r="D7" s="5" t="n">
        <v>668494</v>
      </c>
    </row>
    <row r="8" spans="1:5">
      <c r="A8" s="4" t="s">
        <v>65</v>
      </c>
      <c r="C8" s="5" t="n">
        <v>114991765</v>
      </c>
      <c r="D8" s="5" t="n">
        <v>119259732</v>
      </c>
    </row>
    <row r="9" spans="1:5">
      <c r="A9" s="4" t="s">
        <v>1167</v>
      </c>
    </row>
    <row r="10" spans="1:5">
      <c r="A10" s="3" t="s">
        <v>1162</v>
      </c>
    </row>
    <row r="11" spans="1:5">
      <c r="A11" s="4" t="s">
        <v>54</v>
      </c>
      <c r="C11" s="5" t="n">
        <v>2087177</v>
      </c>
      <c r="D11" s="5" t="n">
        <v>1842877</v>
      </c>
    </row>
    <row r="12" spans="1:5">
      <c r="A12" s="4" t="s">
        <v>108</v>
      </c>
      <c r="C12" s="5" t="n">
        <v>23568066</v>
      </c>
      <c r="D12" s="5" t="n">
        <v>23494541</v>
      </c>
    </row>
    <row r="13" spans="1:5">
      <c r="A13" s="4" t="s">
        <v>1163</v>
      </c>
      <c r="C13" s="5" t="n">
        <v>8564628</v>
      </c>
      <c r="D13" s="5" t="n">
        <v>6497310</v>
      </c>
    </row>
    <row r="14" spans="1:5">
      <c r="A14" s="4" t="s">
        <v>1164</v>
      </c>
      <c r="C14" s="5" t="n">
        <v>686253</v>
      </c>
      <c r="D14" s="5" t="n">
        <v>630017</v>
      </c>
    </row>
    <row r="15" spans="1:5">
      <c r="A15" s="4" t="s">
        <v>57</v>
      </c>
      <c r="C15" s="5" t="n">
        <v>34906124</v>
      </c>
      <c r="D15" s="5" t="n">
        <v>32464745</v>
      </c>
    </row>
    <row r="16" spans="1:5">
      <c r="A16" s="4" t="s">
        <v>1168</v>
      </c>
      <c r="C16" s="5" t="n">
        <v>31667976</v>
      </c>
      <c r="D16" s="5" t="n">
        <v>30628837</v>
      </c>
    </row>
    <row r="17" spans="1:5">
      <c r="A17" s="4" t="s">
        <v>1166</v>
      </c>
      <c r="C17" s="5" t="n">
        <v>91234</v>
      </c>
      <c r="D17" s="5" t="n">
        <v>85844</v>
      </c>
    </row>
    <row r="18" spans="1:5">
      <c r="A18" s="4" t="s">
        <v>65</v>
      </c>
      <c r="C18" s="5" t="n">
        <v>31759210</v>
      </c>
      <c r="D18" s="5" t="n">
        <v>30714681</v>
      </c>
    </row>
    <row r="19" spans="1:5">
      <c r="A19" s="4" t="s">
        <v>1169</v>
      </c>
    </row>
    <row r="20" spans="1:5">
      <c r="A20" s="3" t="s">
        <v>1162</v>
      </c>
    </row>
    <row r="21" spans="1:5">
      <c r="A21" s="4" t="s">
        <v>108</v>
      </c>
      <c r="C21" s="6" t="n">
        <v>1000000</v>
      </c>
      <c r="D21" s="6" t="n">
        <v>1500000</v>
      </c>
    </row>
    <row r="22" spans="1:5"/>
    <row r="23" spans="1:5">
      <c r="A23" s="4" t="s">
        <v>76</v>
      </c>
      <c r="B23" s="4" t="s">
        <v>78</v>
      </c>
    </row>
    <row r="24" spans="1:5">
      <c r="A24" s="4" t="s">
        <v>41</v>
      </c>
      <c r="B24" s="4" t="s">
        <v>82</v>
      </c>
    </row>
    <row r="25" spans="1:5">
      <c r="A25" s="4" t="s">
        <v>44</v>
      </c>
      <c r="B25" s="4" t="s">
        <v>84</v>
      </c>
    </row>
  </sheetData>
  <mergeCells count="5">
    <mergeCell ref="A1:B1"/>
    <mergeCell ref="A22:D22"/>
    <mergeCell ref="B23:D23"/>
    <mergeCell ref="B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0</v>
      </c>
    </row>
    <row r="3" spans="1:3">
      <c r="A3" s="3" t="s">
        <v>1162</v>
      </c>
    </row>
    <row r="4" spans="1:3">
      <c r="A4" s="4" t="s">
        <v>1171</v>
      </c>
      <c r="C4" s="7" t="n">
        <v>606.1</v>
      </c>
    </row>
    <row r="5" spans="1:3">
      <c r="A5" s="4" t="s">
        <v>1172</v>
      </c>
      <c r="C5" s="8" t="n">
        <v>412.2</v>
      </c>
    </row>
    <row r="6" spans="1:3">
      <c r="A6" s="4" t="s">
        <v>1173</v>
      </c>
    </row>
    <row r="7" spans="1:3">
      <c r="A7" s="3" t="s">
        <v>1162</v>
      </c>
    </row>
    <row r="8" spans="1:3">
      <c r="A8" s="4" t="s">
        <v>1174</v>
      </c>
      <c r="B8" s="7" t="n">
        <v>76.09999999999999</v>
      </c>
      <c r="C8" s="8" t="n">
        <v>59.5</v>
      </c>
    </row>
    <row r="9" spans="1:3">
      <c r="A9" s="4" t="s">
        <v>1175</v>
      </c>
    </row>
    <row r="10" spans="1:3">
      <c r="A10" s="3" t="s">
        <v>1162</v>
      </c>
    </row>
    <row r="11" spans="1:3">
      <c r="A11" s="4" t="s">
        <v>1176</v>
      </c>
      <c r="B11" s="5" t="n">
        <v>27400</v>
      </c>
      <c r="C11" s="5" t="n">
        <v>27300</v>
      </c>
    </row>
    <row r="12" spans="1:3">
      <c r="A12" s="4" t="s">
        <v>1177</v>
      </c>
    </row>
    <row r="13" spans="1:3">
      <c r="A13" s="3" t="s">
        <v>1162</v>
      </c>
    </row>
    <row r="14" spans="1:3">
      <c r="A14" s="4" t="s">
        <v>1178</v>
      </c>
      <c r="B14" s="6" t="n">
        <v>2700</v>
      </c>
      <c r="C14" s="6" t="n">
        <v>27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179</v>
      </c>
      <c r="B1" s="2" t="s">
        <v>1180</v>
      </c>
      <c r="C1" s="2" t="s">
        <v>1</v>
      </c>
    </row>
    <row r="2" spans="1:4">
      <c r="B2" s="2" t="s">
        <v>106</v>
      </c>
      <c r="C2" s="2" t="s">
        <v>2</v>
      </c>
      <c r="D2" s="2" t="s">
        <v>30</v>
      </c>
    </row>
    <row r="3" spans="1:4">
      <c r="A3" s="4" t="s">
        <v>1181</v>
      </c>
    </row>
    <row r="4" spans="1:4">
      <c r="A4" s="3" t="s">
        <v>1162</v>
      </c>
    </row>
    <row r="5" spans="1:4">
      <c r="A5" s="4" t="s">
        <v>1182</v>
      </c>
      <c r="B5" s="6" t="n">
        <v>12509094</v>
      </c>
      <c r="C5" s="6" t="n">
        <v>15828921</v>
      </c>
      <c r="D5" s="6" t="n">
        <v>18516641</v>
      </c>
    </row>
    <row r="6" spans="1:4">
      <c r="A6" s="4" t="s">
        <v>1183</v>
      </c>
      <c r="B6" s="5" t="n">
        <v>10452530</v>
      </c>
      <c r="C6" s="5" t="n">
        <v>13319530</v>
      </c>
      <c r="D6" s="5" t="n">
        <v>15232692</v>
      </c>
    </row>
    <row r="7" spans="1:4">
      <c r="A7" s="4" t="s">
        <v>1184</v>
      </c>
      <c r="B7" s="5" t="n">
        <v>0</v>
      </c>
      <c r="C7" s="5" t="n">
        <v>436812</v>
      </c>
      <c r="D7" s="5" t="n">
        <v>0</v>
      </c>
    </row>
    <row r="8" spans="1:4">
      <c r="A8" s="4" t="s">
        <v>1185</v>
      </c>
      <c r="B8" s="5" t="n">
        <v>585117</v>
      </c>
      <c r="C8" s="5" t="n">
        <v>787778</v>
      </c>
      <c r="D8" s="5" t="n">
        <v>700156</v>
      </c>
    </row>
    <row r="9" spans="1:4">
      <c r="A9" s="4" t="s">
        <v>1186</v>
      </c>
      <c r="B9" s="5" t="n">
        <v>1717839</v>
      </c>
      <c r="C9" s="5" t="n">
        <v>1748013</v>
      </c>
      <c r="D9" s="5" t="n">
        <v>1960418</v>
      </c>
    </row>
    <row r="10" spans="1:4">
      <c r="A10" s="4" t="s">
        <v>1187</v>
      </c>
      <c r="B10" s="5" t="n">
        <v>12755486</v>
      </c>
      <c r="C10" s="5" t="n">
        <v>16292133</v>
      </c>
      <c r="D10" s="5" t="n">
        <v>17893266</v>
      </c>
    </row>
    <row r="11" spans="1:4">
      <c r="A11" s="4" t="s">
        <v>1188</v>
      </c>
    </row>
    <row r="12" spans="1:4">
      <c r="A12" s="3" t="s">
        <v>1162</v>
      </c>
    </row>
    <row r="13" spans="1:4">
      <c r="A13" s="4" t="s">
        <v>1182</v>
      </c>
      <c r="B13" s="5" t="n">
        <v>1802461</v>
      </c>
      <c r="C13" s="5" t="n">
        <v>904108</v>
      </c>
      <c r="D13" s="5" t="n">
        <v>1557099</v>
      </c>
    </row>
    <row r="14" spans="1:4">
      <c r="A14" s="4" t="s">
        <v>1183</v>
      </c>
      <c r="B14" s="5" t="n">
        <v>1894052</v>
      </c>
      <c r="C14" s="5" t="n">
        <v>876592</v>
      </c>
      <c r="D14" s="5" t="n">
        <v>1578320</v>
      </c>
    </row>
    <row r="15" spans="1:4">
      <c r="A15" s="4" t="s">
        <v>1185</v>
      </c>
      <c r="B15" s="5" t="n">
        <v>17000</v>
      </c>
      <c r="C15" s="5" t="n">
        <v>47804</v>
      </c>
      <c r="D15" s="5" t="n">
        <v>23848</v>
      </c>
    </row>
    <row r="16" spans="1:4">
      <c r="A16" s="4" t="s">
        <v>1187</v>
      </c>
      <c r="B16" s="6" t="n">
        <v>1911052</v>
      </c>
      <c r="C16" s="6" t="n">
        <v>924396</v>
      </c>
      <c r="D16" s="6" t="n">
        <v>160216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03</v>
      </c>
      <c r="B1" s="2" t="s">
        <v>1</v>
      </c>
    </row>
    <row r="2" spans="1:4">
      <c r="B2" s="2" t="s">
        <v>2</v>
      </c>
      <c r="C2" s="2" t="s">
        <v>30</v>
      </c>
      <c r="D2" s="2" t="s">
        <v>106</v>
      </c>
    </row>
    <row r="3" spans="1:4">
      <c r="A3" s="3" t="s">
        <v>204</v>
      </c>
    </row>
    <row r="4" spans="1:4">
      <c r="A4" s="4" t="s">
        <v>205</v>
      </c>
      <c r="B4" s="6" t="n">
        <v>640763000</v>
      </c>
      <c r="C4" s="6" t="n">
        <v>-3055436000</v>
      </c>
      <c r="D4" s="6" t="n">
        <v>3034095000</v>
      </c>
    </row>
    <row r="5" spans="1:4">
      <c r="A5" s="3" t="s">
        <v>206</v>
      </c>
    </row>
    <row r="6" spans="1:4">
      <c r="A6" s="4" t="s">
        <v>207</v>
      </c>
      <c r="B6" s="5" t="n">
        <v>0</v>
      </c>
      <c r="C6" s="5" t="n">
        <v>0</v>
      </c>
      <c r="D6" s="5" t="n">
        <v>-2280027000</v>
      </c>
    </row>
    <row r="7" spans="1:4">
      <c r="A7" s="4" t="s">
        <v>208</v>
      </c>
      <c r="B7" s="5" t="n">
        <v>0</v>
      </c>
      <c r="C7" s="5" t="n">
        <v>0</v>
      </c>
      <c r="D7" s="5" t="n">
        <v>-137536000</v>
      </c>
    </row>
    <row r="8" spans="1:4">
      <c r="A8" s="4" t="s">
        <v>209</v>
      </c>
      <c r="B8" s="5" t="n">
        <v>0</v>
      </c>
      <c r="C8" s="5" t="n">
        <v>0</v>
      </c>
      <c r="D8" s="5" t="n">
        <v>-10648000</v>
      </c>
    </row>
    <row r="9" spans="1:4">
      <c r="A9" s="4" t="s">
        <v>148</v>
      </c>
      <c r="B9" s="5" t="n">
        <v>0</v>
      </c>
      <c r="C9" s="5" t="n">
        <v>4507095000</v>
      </c>
      <c r="D9" s="5" t="n">
        <v>0</v>
      </c>
    </row>
    <row r="10" spans="1:4">
      <c r="A10" s="4" t="s">
        <v>147</v>
      </c>
      <c r="B10" s="5" t="n">
        <v>0</v>
      </c>
      <c r="C10" s="5" t="n">
        <v>0</v>
      </c>
      <c r="D10" s="5" t="n">
        <v>64546000</v>
      </c>
    </row>
    <row r="11" spans="1:4">
      <c r="A11" s="4" t="s">
        <v>116</v>
      </c>
      <c r="B11" s="5" t="n">
        <v>2979725000</v>
      </c>
      <c r="C11" s="5" t="n">
        <v>4079743000</v>
      </c>
      <c r="D11" s="5" t="n">
        <v>2459998000</v>
      </c>
    </row>
    <row r="12" spans="1:4">
      <c r="A12" s="4" t="s">
        <v>210</v>
      </c>
      <c r="B12" s="5" t="n">
        <v>213949000</v>
      </c>
      <c r="C12" s="5" t="n">
        <v>-830619000</v>
      </c>
      <c r="D12" s="5" t="n">
        <v>1836376000</v>
      </c>
    </row>
    <row r="13" spans="1:4">
      <c r="A13" s="4" t="s">
        <v>211</v>
      </c>
      <c r="B13" s="5" t="n">
        <v>1084095000</v>
      </c>
      <c r="C13" s="5" t="n">
        <v>518207000</v>
      </c>
      <c r="D13" s="5" t="n">
        <v>-20011000</v>
      </c>
    </row>
    <row r="14" spans="1:4">
      <c r="A14" s="4" t="s">
        <v>212</v>
      </c>
      <c r="B14" s="5" t="n">
        <v>455330000</v>
      </c>
      <c r="C14" s="5" t="n">
        <v>77219000</v>
      </c>
      <c r="D14" s="5" t="n">
        <v>-261301000</v>
      </c>
    </row>
    <row r="15" spans="1:4">
      <c r="A15" s="4" t="s">
        <v>129</v>
      </c>
      <c r="B15" s="5" t="n">
        <v>-57547000</v>
      </c>
      <c r="C15" s="5" t="n">
        <v>-18827000</v>
      </c>
      <c r="D15" s="5" t="n">
        <v>-26845000</v>
      </c>
    </row>
    <row r="16" spans="1:4">
      <c r="A16" s="4" t="s">
        <v>213</v>
      </c>
      <c r="B16" s="5" t="n">
        <v>0</v>
      </c>
      <c r="C16" s="5" t="n">
        <v>-21570000</v>
      </c>
      <c r="D16" s="5" t="n">
        <v>-48373000</v>
      </c>
    </row>
    <row r="17" spans="1:4">
      <c r="A17" s="4" t="s">
        <v>214</v>
      </c>
      <c r="B17" s="5" t="n">
        <v>-473000</v>
      </c>
      <c r="C17" s="5" t="n">
        <v>-22636000</v>
      </c>
      <c r="D17" s="5" t="n">
        <v>-4570000</v>
      </c>
    </row>
    <row r="18" spans="1:4">
      <c r="A18" s="4" t="s">
        <v>215</v>
      </c>
      <c r="B18" s="5" t="n">
        <v>44000</v>
      </c>
      <c r="C18" s="5" t="n">
        <v>1092000</v>
      </c>
      <c r="D18" s="5" t="n">
        <v>0</v>
      </c>
    </row>
    <row r="19" spans="1:4">
      <c r="A19" s="4" t="s">
        <v>145</v>
      </c>
      <c r="B19" s="5" t="n">
        <v>114232000</v>
      </c>
      <c r="C19" s="5" t="n">
        <v>0</v>
      </c>
      <c r="D19" s="5" t="n">
        <v>127063000</v>
      </c>
    </row>
    <row r="20" spans="1:4">
      <c r="A20" s="4" t="s">
        <v>216</v>
      </c>
      <c r="B20" s="5" t="n">
        <v>10644000</v>
      </c>
      <c r="C20" s="5" t="n">
        <v>-5250000</v>
      </c>
      <c r="D20" s="5" t="n">
        <v>-25954000</v>
      </c>
    </row>
    <row r="21" spans="1:4">
      <c r="A21" s="4" t="s">
        <v>217</v>
      </c>
      <c r="B21" s="5" t="n">
        <v>17677000</v>
      </c>
      <c r="C21" s="5" t="n">
        <v>-7261000</v>
      </c>
      <c r="D21" s="5" t="n">
        <v>5447000</v>
      </c>
    </row>
    <row r="22" spans="1:4">
      <c r="A22" s="4" t="s">
        <v>218</v>
      </c>
      <c r="B22" s="5" t="n">
        <v>11054000</v>
      </c>
      <c r="C22" s="5" t="n">
        <v>8818000</v>
      </c>
      <c r="D22" s="5" t="n">
        <v>-8514000</v>
      </c>
    </row>
    <row r="23" spans="1:4">
      <c r="A23" s="4" t="s">
        <v>219</v>
      </c>
      <c r="B23" s="5" t="n">
        <v>-6215770000</v>
      </c>
      <c r="C23" s="5" t="n">
        <v>-7699805000</v>
      </c>
      <c r="D23" s="5" t="n">
        <v>-4687656000</v>
      </c>
    </row>
    <row r="24" spans="1:4">
      <c r="A24" s="4" t="s">
        <v>220</v>
      </c>
      <c r="B24" s="5" t="n">
        <v>-4730000</v>
      </c>
      <c r="C24" s="5" t="n">
        <v>-5906000</v>
      </c>
      <c r="D24" s="5" t="n">
        <v>0</v>
      </c>
    </row>
    <row r="25" spans="1:4">
      <c r="A25" s="4" t="s">
        <v>221</v>
      </c>
      <c r="B25" s="5" t="n">
        <v>5883608000</v>
      </c>
      <c r="C25" s="5" t="n">
        <v>6876079000</v>
      </c>
      <c r="D25" s="5" t="n">
        <v>5182991000</v>
      </c>
    </row>
    <row r="26" spans="1:4">
      <c r="A26" s="4" t="s">
        <v>222</v>
      </c>
      <c r="B26" s="5" t="n">
        <v>-629947000</v>
      </c>
      <c r="C26" s="5" t="n">
        <v>-1219268000</v>
      </c>
      <c r="D26" s="5" t="n">
        <v>-1191879000</v>
      </c>
    </row>
    <row r="27" spans="1:4">
      <c r="A27" s="4" t="s">
        <v>223</v>
      </c>
      <c r="B27" s="5" t="n">
        <v>657494000</v>
      </c>
      <c r="C27" s="5" t="n">
        <v>1683719000</v>
      </c>
      <c r="D27" s="5" t="n">
        <v>758742000</v>
      </c>
    </row>
    <row r="28" spans="1:4">
      <c r="A28" s="3" t="s">
        <v>224</v>
      </c>
    </row>
    <row r="29" spans="1:4">
      <c r="A29" s="4" t="s">
        <v>225</v>
      </c>
      <c r="B29" s="5" t="n">
        <v>-317506000</v>
      </c>
      <c r="C29" s="5" t="n">
        <v>-107947000</v>
      </c>
      <c r="D29" s="5" t="n">
        <v>0</v>
      </c>
    </row>
    <row r="30" spans="1:4">
      <c r="A30" s="4" t="s">
        <v>226</v>
      </c>
      <c r="B30" s="5" t="n">
        <v>251683000</v>
      </c>
      <c r="C30" s="5" t="n">
        <v>439766000</v>
      </c>
      <c r="D30" s="5" t="n">
        <v>-385091000</v>
      </c>
    </row>
    <row r="31" spans="1:4">
      <c r="A31" s="4" t="s">
        <v>64</v>
      </c>
      <c r="B31" s="5" t="n">
        <v>7349000</v>
      </c>
      <c r="C31" s="5" t="n">
        <v>-114260000</v>
      </c>
      <c r="D31" s="5" t="n">
        <v>52879000</v>
      </c>
    </row>
    <row r="32" spans="1:4">
      <c r="A32" s="4" t="s">
        <v>227</v>
      </c>
      <c r="B32" s="5" t="n">
        <v>0</v>
      </c>
      <c r="C32" s="5" t="n">
        <v>0</v>
      </c>
      <c r="D32" s="5" t="n">
        <v>-8786000</v>
      </c>
    </row>
    <row r="33" spans="1:4">
      <c r="A33" s="4" t="s">
        <v>228</v>
      </c>
      <c r="B33" s="5" t="n">
        <v>5101674000</v>
      </c>
      <c r="C33" s="5" t="n">
        <v>5082953000</v>
      </c>
      <c r="D33" s="5" t="n">
        <v>4424946000</v>
      </c>
    </row>
    <row r="34" spans="1:4">
      <c r="A34" s="3" t="s">
        <v>229</v>
      </c>
    </row>
    <row r="35" spans="1:4">
      <c r="A35" s="4" t="s">
        <v>230</v>
      </c>
      <c r="B35" s="5" t="n">
        <v>6755299000</v>
      </c>
      <c r="C35" s="5" t="n">
        <v>2809779000</v>
      </c>
      <c r="D35" s="5" t="n">
        <v>341513000</v>
      </c>
    </row>
    <row r="36" spans="1:4">
      <c r="A36" s="4" t="s">
        <v>231</v>
      </c>
      <c r="B36" s="5" t="n">
        <v>10209477000</v>
      </c>
      <c r="C36" s="5" t="n">
        <v>5994381000</v>
      </c>
      <c r="D36" s="5" t="n">
        <v>3122220000</v>
      </c>
    </row>
    <row r="37" spans="1:4">
      <c r="A37" s="4" t="s">
        <v>232</v>
      </c>
      <c r="B37" s="5" t="n">
        <v>-12205062000</v>
      </c>
      <c r="C37" s="5" t="n">
        <v>-13551027000</v>
      </c>
      <c r="D37" s="5" t="n">
        <v>-6084584000</v>
      </c>
    </row>
    <row r="38" spans="1:4">
      <c r="A38" s="4" t="s">
        <v>233</v>
      </c>
      <c r="B38" s="5" t="n">
        <v>11784000</v>
      </c>
      <c r="C38" s="5" t="n">
        <v>0</v>
      </c>
      <c r="D38" s="5" t="n">
        <v>0</v>
      </c>
    </row>
    <row r="39" spans="1:4">
      <c r="A39" s="4" t="s">
        <v>234</v>
      </c>
      <c r="B39" s="5" t="n">
        <v>-1671285000</v>
      </c>
      <c r="C39" s="5" t="n">
        <v>0</v>
      </c>
      <c r="D39" s="5" t="n">
        <v>0</v>
      </c>
    </row>
    <row r="40" spans="1:4">
      <c r="A40" s="4" t="s">
        <v>235</v>
      </c>
      <c r="B40" s="5" t="n">
        <v>492761000</v>
      </c>
      <c r="C40" s="5" t="n">
        <v>325594000</v>
      </c>
      <c r="D40" s="5" t="n">
        <v>366382000</v>
      </c>
    </row>
    <row r="41" spans="1:4">
      <c r="A41" s="4" t="s">
        <v>236</v>
      </c>
      <c r="B41" s="5" t="n">
        <v>45000</v>
      </c>
      <c r="C41" s="5" t="n">
        <v>170000</v>
      </c>
      <c r="D41" s="5" t="n">
        <v>22778000</v>
      </c>
    </row>
    <row r="42" spans="1:4">
      <c r="A42" s="4" t="s">
        <v>237</v>
      </c>
      <c r="B42" s="5" t="n">
        <v>-172292000</v>
      </c>
      <c r="C42" s="5" t="n">
        <v>-506476000</v>
      </c>
      <c r="D42" s="5" t="n">
        <v>-382845000</v>
      </c>
    </row>
    <row r="43" spans="1:4">
      <c r="A43" s="4" t="s">
        <v>238</v>
      </c>
      <c r="B43" s="5" t="n">
        <v>-390902000</v>
      </c>
      <c r="C43" s="5" t="n">
        <v>-287516000</v>
      </c>
      <c r="D43" s="5" t="n">
        <v>65184000</v>
      </c>
    </row>
    <row r="44" spans="1:4">
      <c r="A44" s="4" t="s">
        <v>239</v>
      </c>
      <c r="B44" s="5" t="n">
        <v>1737780000</v>
      </c>
      <c r="C44" s="5" t="n">
        <v>2710078000</v>
      </c>
      <c r="D44" s="5" t="n">
        <v>3653267000</v>
      </c>
    </row>
    <row r="45" spans="1:4">
      <c r="A45" s="4" t="s">
        <v>240</v>
      </c>
      <c r="B45" s="5" t="n">
        <v>0</v>
      </c>
      <c r="C45" s="5" t="n">
        <v>14988000</v>
      </c>
      <c r="D45" s="5" t="n">
        <v>8615000</v>
      </c>
    </row>
    <row r="46" spans="1:4">
      <c r="A46" s="4" t="s">
        <v>241</v>
      </c>
      <c r="B46" s="5" t="n">
        <v>4819000</v>
      </c>
      <c r="C46" s="5" t="n">
        <v>11881000</v>
      </c>
      <c r="D46" s="5" t="n">
        <v>7990000</v>
      </c>
    </row>
    <row r="47" spans="1:4">
      <c r="A47" s="4" t="s">
        <v>242</v>
      </c>
      <c r="B47" s="5" t="n">
        <v>-42798000</v>
      </c>
      <c r="C47" s="5" t="n">
        <v>-101018000</v>
      </c>
      <c r="D47" s="5" t="n">
        <v>-111788000</v>
      </c>
    </row>
    <row r="48" spans="1:4">
      <c r="A48" s="4" t="s">
        <v>243</v>
      </c>
      <c r="B48" s="5" t="n">
        <v>-278810000</v>
      </c>
      <c r="C48" s="5" t="n">
        <v>-1978145000</v>
      </c>
      <c r="D48" s="5" t="n">
        <v>-1266322000</v>
      </c>
    </row>
    <row r="49" spans="1:4">
      <c r="A49" s="4" t="s">
        <v>244</v>
      </c>
      <c r="B49" s="5" t="n">
        <v>-1843299000</v>
      </c>
      <c r="C49" s="5" t="n">
        <v>-9448772000</v>
      </c>
      <c r="D49" s="5" t="n">
        <v>-10049071000</v>
      </c>
    </row>
    <row r="50" spans="1:4">
      <c r="A50" s="4" t="s">
        <v>245</v>
      </c>
      <c r="B50" s="5" t="n">
        <v>-5642120000</v>
      </c>
      <c r="C50" s="5" t="n">
        <v>-5769802000</v>
      </c>
      <c r="D50" s="5" t="n">
        <v>-6217516000</v>
      </c>
    </row>
    <row r="51" spans="1:4">
      <c r="A51" s="4" t="s">
        <v>246</v>
      </c>
      <c r="B51" s="5" t="n">
        <v>2351817000</v>
      </c>
      <c r="C51" s="5" t="n">
        <v>2020686000</v>
      </c>
      <c r="D51" s="5" t="n">
        <v>463843000</v>
      </c>
    </row>
    <row r="52" spans="1:4">
      <c r="A52" s="4" t="s">
        <v>247</v>
      </c>
      <c r="B52" s="5" t="n">
        <v>1205911000</v>
      </c>
      <c r="C52" s="5" t="n">
        <v>1192235000</v>
      </c>
      <c r="D52" s="5" t="n">
        <v>1174875000</v>
      </c>
    </row>
    <row r="53" spans="1:4">
      <c r="A53" s="4" t="s">
        <v>248</v>
      </c>
      <c r="B53" s="5" t="n">
        <v>67702000</v>
      </c>
      <c r="C53" s="5" t="n">
        <v>96349000</v>
      </c>
      <c r="D53" s="5" t="n">
        <v>132908000</v>
      </c>
    </row>
    <row r="54" spans="1:4">
      <c r="A54" s="4" t="s">
        <v>249</v>
      </c>
      <c r="B54" s="5" t="n">
        <v>-234075000</v>
      </c>
      <c r="C54" s="5" t="n">
        <v>-314401000</v>
      </c>
      <c r="D54" s="5" t="n">
        <v>-318442000</v>
      </c>
    </row>
    <row r="55" spans="1:4">
      <c r="A55" s="4" t="s">
        <v>250</v>
      </c>
      <c r="B55" s="5" t="n">
        <v>0</v>
      </c>
      <c r="C55" s="5" t="n">
        <v>106000000</v>
      </c>
      <c r="D55" s="5" t="n">
        <v>481205000</v>
      </c>
    </row>
    <row r="56" spans="1:4">
      <c r="A56" s="4" t="s">
        <v>251</v>
      </c>
      <c r="B56" s="5" t="n">
        <v>0</v>
      </c>
      <c r="C56" s="5" t="n">
        <v>0</v>
      </c>
      <c r="D56" s="5" t="n">
        <v>-151286000</v>
      </c>
    </row>
    <row r="57" spans="1:4">
      <c r="A57" s="4" t="s">
        <v>252</v>
      </c>
      <c r="B57" s="5" t="n">
        <v>0</v>
      </c>
      <c r="C57" s="5" t="n">
        <v>0</v>
      </c>
      <c r="D57" s="5" t="n">
        <v>320145000</v>
      </c>
    </row>
    <row r="58" spans="1:4">
      <c r="A58" s="4" t="s">
        <v>253</v>
      </c>
      <c r="B58" s="5" t="n">
        <v>0</v>
      </c>
      <c r="C58" s="5" t="n">
        <v>0</v>
      </c>
      <c r="D58" s="5" t="n">
        <v>11076000</v>
      </c>
    </row>
    <row r="59" spans="1:4">
      <c r="A59" s="4" t="s">
        <v>254</v>
      </c>
      <c r="B59" s="5" t="n">
        <v>356752000</v>
      </c>
      <c r="C59" s="5" t="n">
        <v>-16675016000</v>
      </c>
      <c r="D59" s="5" t="n">
        <v>-14409853000</v>
      </c>
    </row>
    <row r="60" spans="1:4">
      <c r="A60" s="3" t="s">
        <v>255</v>
      </c>
    </row>
    <row r="61" spans="1:4">
      <c r="A61" s="4" t="s">
        <v>256</v>
      </c>
      <c r="B61" s="5" t="n">
        <v>1657262000</v>
      </c>
      <c r="C61" s="5" t="n">
        <v>3435426000</v>
      </c>
      <c r="D61" s="5" t="n">
        <v>2344327000</v>
      </c>
    </row>
    <row r="62" spans="1:4">
      <c r="A62" s="4" t="s">
        <v>257</v>
      </c>
      <c r="B62" s="5" t="n">
        <v>-522927000</v>
      </c>
      <c r="C62" s="5" t="n">
        <v>-5209395000</v>
      </c>
      <c r="D62" s="5" t="n">
        <v>1521444000</v>
      </c>
    </row>
    <row r="63" spans="1:4">
      <c r="A63" s="4" t="s">
        <v>258</v>
      </c>
      <c r="B63" s="5" t="n">
        <v>46598213000</v>
      </c>
      <c r="C63" s="5" t="n">
        <v>51840502000</v>
      </c>
      <c r="D63" s="5" t="n">
        <v>37888395000</v>
      </c>
    </row>
    <row r="64" spans="1:4">
      <c r="A64" s="4" t="s">
        <v>259</v>
      </c>
      <c r="B64" s="5" t="n">
        <v>-44563102000</v>
      </c>
      <c r="C64" s="5" t="n">
        <v>-45669188000</v>
      </c>
      <c r="D64" s="5" t="n">
        <v>-34767052000</v>
      </c>
    </row>
    <row r="65" spans="1:4">
      <c r="A65" s="4" t="s">
        <v>260</v>
      </c>
      <c r="B65" s="5" t="n">
        <v>5850000000</v>
      </c>
      <c r="C65" s="5" t="n">
        <v>16350000000</v>
      </c>
      <c r="D65" s="5" t="n">
        <v>0</v>
      </c>
    </row>
    <row r="66" spans="1:4">
      <c r="A66" s="4" t="s">
        <v>261</v>
      </c>
      <c r="B66" s="5" t="n">
        <v>-13799232000</v>
      </c>
      <c r="C66" s="5" t="n">
        <v>-6670000000</v>
      </c>
      <c r="D66" s="5" t="n">
        <v>-2082796000</v>
      </c>
    </row>
    <row r="67" spans="1:4">
      <c r="A67" s="4" t="s">
        <v>262</v>
      </c>
      <c r="B67" s="5" t="n">
        <v>-7639000</v>
      </c>
      <c r="C67" s="5" t="n">
        <v>4993000</v>
      </c>
      <c r="D67" s="5" t="n">
        <v>-14901000</v>
      </c>
    </row>
    <row r="68" spans="1:4">
      <c r="A68" s="4" t="s">
        <v>263</v>
      </c>
      <c r="B68" s="5" t="n">
        <v>-15128000</v>
      </c>
      <c r="C68" s="5" t="n">
        <v>-21162000</v>
      </c>
      <c r="D68" s="5" t="n">
        <v>-21709000</v>
      </c>
    </row>
    <row r="69" spans="1:4">
      <c r="A69" s="4" t="s">
        <v>192</v>
      </c>
      <c r="B69" s="5" t="n">
        <v>0</v>
      </c>
      <c r="C69" s="5" t="n">
        <v>0</v>
      </c>
      <c r="D69" s="5" t="n">
        <v>-20667000</v>
      </c>
    </row>
    <row r="70" spans="1:4">
      <c r="A70" s="4" t="s">
        <v>264</v>
      </c>
      <c r="B70" s="5" t="n">
        <v>7979000</v>
      </c>
      <c r="C70" s="5" t="n">
        <v>87772000</v>
      </c>
      <c r="D70" s="5" t="n">
        <v>1787533000</v>
      </c>
    </row>
    <row r="71" spans="1:4">
      <c r="A71" s="4" t="s">
        <v>265</v>
      </c>
      <c r="B71" s="5" t="n">
        <v>-75000000</v>
      </c>
      <c r="C71" s="5" t="n">
        <v>0</v>
      </c>
      <c r="D71" s="5" t="n">
        <v>0</v>
      </c>
    </row>
    <row r="72" spans="1:4">
      <c r="A72" s="4" t="s">
        <v>266</v>
      </c>
      <c r="B72" s="5" t="n">
        <v>-4869574000</v>
      </c>
      <c r="C72" s="5" t="n">
        <v>14148948000</v>
      </c>
      <c r="D72" s="5" t="n">
        <v>6634574000</v>
      </c>
    </row>
    <row r="73" spans="1:4">
      <c r="A73" s="4" t="s">
        <v>267</v>
      </c>
      <c r="B73" s="5" t="n">
        <v>588852000</v>
      </c>
      <c r="C73" s="5" t="n">
        <v>2556885000</v>
      </c>
      <c r="D73" s="5" t="n">
        <v>-3350333000</v>
      </c>
    </row>
    <row r="74" spans="1:4">
      <c r="A74" s="4" t="s">
        <v>268</v>
      </c>
      <c r="B74" s="5" t="n">
        <v>9447007000</v>
      </c>
      <c r="C74" s="5" t="n">
        <v>6890122000</v>
      </c>
      <c r="D74" s="5" t="n">
        <v>10240455000</v>
      </c>
    </row>
    <row r="75" spans="1:4">
      <c r="A75" s="4" t="s">
        <v>269</v>
      </c>
      <c r="B75" s="5" t="n">
        <v>10035859000</v>
      </c>
      <c r="C75" s="5" t="n">
        <v>9447007000</v>
      </c>
      <c r="D75" s="5" t="n">
        <v>6890122000</v>
      </c>
    </row>
    <row r="76" spans="1:4">
      <c r="A76" s="3" t="s">
        <v>270</v>
      </c>
    </row>
    <row r="77" spans="1:4">
      <c r="A77" s="4" t="s">
        <v>271</v>
      </c>
      <c r="B77" s="5" t="n">
        <v>-146132000</v>
      </c>
      <c r="C77" s="5" t="n">
        <v>-168529000</v>
      </c>
      <c r="D77" s="5" t="n">
        <v>-64598000</v>
      </c>
    </row>
    <row r="78" spans="1:4">
      <c r="A78" s="4" t="s">
        <v>272</v>
      </c>
      <c r="B78" s="5" t="n">
        <v>1439126000</v>
      </c>
      <c r="C78" s="5" t="n">
        <v>1270060000</v>
      </c>
      <c r="D78" s="5" t="n">
        <v>1226249000</v>
      </c>
    </row>
    <row r="79" spans="1:4">
      <c r="A79" s="3" t="s">
        <v>273</v>
      </c>
    </row>
    <row r="80" spans="1:4">
      <c r="A80" s="4" t="s">
        <v>274</v>
      </c>
      <c r="B80" s="5" t="n">
        <v>83364000</v>
      </c>
      <c r="C80" s="5" t="n">
        <v>108767000</v>
      </c>
      <c r="D80" s="5" t="n">
        <v>75833000</v>
      </c>
    </row>
    <row r="81" spans="1:4">
      <c r="A81" s="4" t="s">
        <v>275</v>
      </c>
      <c r="B81" s="5" t="n">
        <v>143825000</v>
      </c>
      <c r="C81" s="5" t="n">
        <v>2886766000</v>
      </c>
      <c r="D81" s="5" t="n">
        <v>243771000</v>
      </c>
    </row>
    <row r="82" spans="1:4">
      <c r="A82" s="4" t="s">
        <v>276</v>
      </c>
      <c r="B82" s="5" t="n">
        <v>230052000</v>
      </c>
      <c r="C82" s="5" t="n">
        <v>697057000</v>
      </c>
      <c r="D82" s="5" t="n">
        <v>254065000</v>
      </c>
    </row>
    <row r="83" spans="1:4">
      <c r="A83" s="4" t="s">
        <v>277</v>
      </c>
      <c r="B83" s="5" t="n">
        <v>0</v>
      </c>
      <c r="C83" s="5" t="n">
        <v>0</v>
      </c>
      <c r="D83" s="5" t="n">
        <v>573290000</v>
      </c>
    </row>
    <row r="84" spans="1:4">
      <c r="A84" s="4" t="s">
        <v>278</v>
      </c>
      <c r="B84" s="5" t="n">
        <v>26736000</v>
      </c>
      <c r="C84" s="5" t="n">
        <v>421455000</v>
      </c>
      <c r="D84" s="5" t="n">
        <v>2141966000</v>
      </c>
    </row>
    <row r="85" spans="1:4">
      <c r="A85" s="4" t="s">
        <v>279</v>
      </c>
      <c r="B85" s="5" t="n">
        <v>0</v>
      </c>
      <c r="C85" s="5" t="n">
        <v>0</v>
      </c>
      <c r="D85" s="5" t="n">
        <v>750000000</v>
      </c>
    </row>
    <row r="86" spans="1:4">
      <c r="A86" s="4" t="s">
        <v>280</v>
      </c>
      <c r="B86" s="5" t="n">
        <v>0</v>
      </c>
      <c r="C86" s="5" t="n">
        <v>0</v>
      </c>
      <c r="D86" s="5" t="n">
        <v>24742000</v>
      </c>
    </row>
    <row r="87" spans="1:4">
      <c r="A87" s="4" t="s">
        <v>281</v>
      </c>
      <c r="B87" s="6" t="n">
        <v>30789000</v>
      </c>
      <c r="C87" s="6" t="n">
        <v>0</v>
      </c>
      <c r="D87"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30</v>
      </c>
    </row>
    <row r="2" spans="1:3">
      <c r="A2" s="3" t="s">
        <v>1190</v>
      </c>
    </row>
    <row r="3" spans="1:3">
      <c r="A3" s="4" t="s">
        <v>50</v>
      </c>
      <c r="B3" s="6" t="n">
        <v>255344</v>
      </c>
      <c r="C3" s="6" t="n">
        <v>266569</v>
      </c>
    </row>
    <row r="4" spans="1:3">
      <c r="A4" s="4" t="s">
        <v>1191</v>
      </c>
    </row>
    <row r="5" spans="1:3">
      <c r="A5" s="3" t="s">
        <v>1190</v>
      </c>
    </row>
    <row r="6" spans="1:3">
      <c r="A6" s="4" t="s">
        <v>50</v>
      </c>
      <c r="B6" s="5" t="n">
        <v>26616</v>
      </c>
      <c r="C6" s="5" t="n">
        <v>33103</v>
      </c>
    </row>
    <row r="7" spans="1:3">
      <c r="A7" s="4" t="s">
        <v>1192</v>
      </c>
    </row>
    <row r="8" spans="1:3">
      <c r="A8" s="3" t="s">
        <v>1190</v>
      </c>
    </row>
    <row r="9" spans="1:3">
      <c r="A9" s="4" t="s">
        <v>50</v>
      </c>
      <c r="B9" s="5" t="n">
        <v>189336</v>
      </c>
      <c r="C9" s="5" t="n">
        <v>197113</v>
      </c>
    </row>
    <row r="10" spans="1:3">
      <c r="A10" s="4" t="s">
        <v>1193</v>
      </c>
    </row>
    <row r="11" spans="1:3">
      <c r="A11" s="3" t="s">
        <v>1190</v>
      </c>
    </row>
    <row r="12" spans="1:3">
      <c r="A12" s="4" t="s">
        <v>50</v>
      </c>
      <c r="B12" s="6" t="n">
        <v>39392</v>
      </c>
      <c r="C12" s="6" t="n">
        <v>363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0</v>
      </c>
      <c r="D2" s="2" t="s">
        <v>106</v>
      </c>
    </row>
    <row r="3" spans="1:4">
      <c r="A3" s="3" t="s">
        <v>1190</v>
      </c>
    </row>
    <row r="4" spans="1:4">
      <c r="A4" s="4" t="s">
        <v>122</v>
      </c>
      <c r="B4" s="6" t="n">
        <v>-11054000</v>
      </c>
      <c r="C4" s="6" t="n">
        <v>-8818000</v>
      </c>
      <c r="D4" s="6" t="n">
        <v>8514000</v>
      </c>
    </row>
    <row r="5" spans="1:4">
      <c r="A5" s="4" t="s">
        <v>50</v>
      </c>
      <c r="B5" s="5" t="n">
        <v>255344000</v>
      </c>
      <c r="C5" s="5" t="n">
        <v>266569000</v>
      </c>
    </row>
    <row r="6" spans="1:4">
      <c r="A6" s="4" t="s">
        <v>1195</v>
      </c>
      <c r="B6" s="5" t="n">
        <v>4900000</v>
      </c>
      <c r="C6" s="5" t="n">
        <v>5000000</v>
      </c>
    </row>
    <row r="7" spans="1:4">
      <c r="A7" s="4" t="s">
        <v>1196</v>
      </c>
    </row>
    <row r="8" spans="1:4">
      <c r="A8" s="3" t="s">
        <v>1190</v>
      </c>
    </row>
    <row r="9" spans="1:4">
      <c r="A9" s="4" t="s">
        <v>50</v>
      </c>
      <c r="B9" s="6" t="n">
        <v>0</v>
      </c>
      <c r="C9" s="6" t="n">
        <v>88300000</v>
      </c>
    </row>
    <row r="10" spans="1:4">
      <c r="A10" s="4" t="s">
        <v>1197</v>
      </c>
    </row>
    <row r="11" spans="1:4">
      <c r="A11" s="3" t="s">
        <v>1190</v>
      </c>
    </row>
    <row r="12" spans="1:4">
      <c r="A12" s="4" t="s">
        <v>1198</v>
      </c>
      <c r="B12" s="4" t="s">
        <v>1199</v>
      </c>
    </row>
    <row r="13" spans="1:4">
      <c r="A13" s="4" t="s">
        <v>1200</v>
      </c>
    </row>
    <row r="14" spans="1:4">
      <c r="A14" s="3" t="s">
        <v>1190</v>
      </c>
    </row>
    <row r="15" spans="1:4">
      <c r="A15" s="4" t="s">
        <v>1198</v>
      </c>
      <c r="B15" s="4" t="s">
        <v>12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5"/>
    <col customWidth="1" max="6" min="6" width="14"/>
  </cols>
  <sheetData>
    <row r="1" spans="1:6">
      <c r="A1" s="1" t="s">
        <v>1202</v>
      </c>
      <c r="B1" s="2" t="s">
        <v>716</v>
      </c>
      <c r="D1" s="2" t="s">
        <v>1</v>
      </c>
    </row>
    <row r="2" spans="1:6">
      <c r="B2" s="2" t="s">
        <v>2</v>
      </c>
      <c r="C2" s="2" t="s">
        <v>30</v>
      </c>
      <c r="D2" s="2" t="s">
        <v>2</v>
      </c>
      <c r="E2" s="2" t="s">
        <v>30</v>
      </c>
      <c r="F2" s="2" t="s">
        <v>106</v>
      </c>
    </row>
    <row r="3" spans="1:6">
      <c r="A3" s="3" t="s">
        <v>1203</v>
      </c>
    </row>
    <row r="4" spans="1:6">
      <c r="A4" s="4" t="s">
        <v>1204</v>
      </c>
      <c r="D4" s="6" t="n">
        <v>4454925000</v>
      </c>
    </row>
    <row r="5" spans="1:6">
      <c r="A5" s="4" t="s">
        <v>1205</v>
      </c>
      <c r="D5" s="5" t="n">
        <v>0</v>
      </c>
    </row>
    <row r="6" spans="1:6">
      <c r="A6" s="4" t="s">
        <v>1206</v>
      </c>
      <c r="D6" s="5" t="n">
        <v>0</v>
      </c>
    </row>
    <row r="7" spans="1:6">
      <c r="A7" s="4" t="s">
        <v>1207</v>
      </c>
      <c r="D7" s="5" t="n">
        <v>0</v>
      </c>
    </row>
    <row r="8" spans="1:6">
      <c r="A8" s="4" t="s">
        <v>1208</v>
      </c>
      <c r="B8" s="6" t="n">
        <v>0</v>
      </c>
      <c r="D8" s="5" t="n">
        <v>0</v>
      </c>
      <c r="E8" s="6" t="n">
        <v>-4507095000</v>
      </c>
      <c r="F8" s="6" t="n">
        <v>0</v>
      </c>
    </row>
    <row r="9" spans="1:6">
      <c r="A9" s="4" t="s">
        <v>1209</v>
      </c>
      <c r="B9" s="5" t="n">
        <v>4454925000</v>
      </c>
      <c r="C9" s="6" t="n">
        <v>4454925000</v>
      </c>
      <c r="D9" s="5" t="n">
        <v>4454925000</v>
      </c>
      <c r="E9" s="5" t="n">
        <v>4454925000</v>
      </c>
    </row>
    <row r="10" spans="1:6">
      <c r="A10" s="4" t="s">
        <v>1210</v>
      </c>
    </row>
    <row r="11" spans="1:6">
      <c r="A11" s="3" t="s">
        <v>1203</v>
      </c>
    </row>
    <row r="12" spans="1:6">
      <c r="A12" s="4" t="s">
        <v>1204</v>
      </c>
      <c r="D12" s="5" t="n">
        <v>1550320000</v>
      </c>
    </row>
    <row r="13" spans="1:6">
      <c r="A13" s="4" t="s">
        <v>1205</v>
      </c>
      <c r="D13" s="5" t="n">
        <v>0</v>
      </c>
    </row>
    <row r="14" spans="1:6">
      <c r="A14" s="4" t="s">
        <v>1206</v>
      </c>
      <c r="D14" s="5" t="n">
        <v>0</v>
      </c>
    </row>
    <row r="15" spans="1:6">
      <c r="A15" s="4" t="s">
        <v>1207</v>
      </c>
      <c r="D15" s="5" t="n">
        <v>329983000</v>
      </c>
    </row>
    <row r="16" spans="1:6">
      <c r="A16" s="4" t="s">
        <v>1208</v>
      </c>
      <c r="D16" s="5" t="n">
        <v>0</v>
      </c>
    </row>
    <row r="17" spans="1:6">
      <c r="A17" s="4" t="s">
        <v>1209</v>
      </c>
      <c r="B17" s="5" t="n">
        <v>1880303000</v>
      </c>
      <c r="C17" s="5" t="n">
        <v>1550320000</v>
      </c>
      <c r="D17" s="5" t="n">
        <v>1880303000</v>
      </c>
      <c r="E17" s="5" t="n">
        <v>1550320000</v>
      </c>
    </row>
    <row r="18" spans="1:6">
      <c r="A18" s="4" t="s">
        <v>1211</v>
      </c>
    </row>
    <row r="19" spans="1:6">
      <c r="A19" s="3" t="s">
        <v>1203</v>
      </c>
    </row>
    <row r="20" spans="1:6">
      <c r="A20" s="4" t="s">
        <v>1204</v>
      </c>
      <c r="D20" s="5" t="n">
        <v>445923000</v>
      </c>
    </row>
    <row r="21" spans="1:6">
      <c r="A21" s="4" t="s">
        <v>1205</v>
      </c>
      <c r="D21" s="5" t="n">
        <v>0</v>
      </c>
    </row>
    <row r="22" spans="1:6">
      <c r="A22" s="4" t="s">
        <v>1206</v>
      </c>
      <c r="D22" s="5" t="n">
        <v>0</v>
      </c>
    </row>
    <row r="23" spans="1:6">
      <c r="A23" s="4" t="s">
        <v>1207</v>
      </c>
      <c r="D23" s="5" t="n">
        <v>-445923000</v>
      </c>
    </row>
    <row r="24" spans="1:6">
      <c r="A24" s="4" t="s">
        <v>1208</v>
      </c>
      <c r="D24" s="5" t="n">
        <v>0</v>
      </c>
    </row>
    <row r="25" spans="1:6">
      <c r="A25" s="4" t="s">
        <v>1209</v>
      </c>
      <c r="B25" s="5" t="n">
        <v>0</v>
      </c>
      <c r="C25" s="5" t="n">
        <v>445923000</v>
      </c>
      <c r="D25" s="5" t="n">
        <v>0</v>
      </c>
      <c r="E25" s="5" t="n">
        <v>445923000</v>
      </c>
    </row>
    <row r="26" spans="1:6">
      <c r="A26" s="4" t="s">
        <v>1212</v>
      </c>
    </row>
    <row r="27" spans="1:6">
      <c r="A27" s="3" t="s">
        <v>1203</v>
      </c>
    </row>
    <row r="28" spans="1:6">
      <c r="A28" s="4" t="s">
        <v>1204</v>
      </c>
      <c r="D28" s="5" t="n">
        <v>0</v>
      </c>
    </row>
    <row r="29" spans="1:6">
      <c r="A29" s="4" t="s">
        <v>1205</v>
      </c>
      <c r="D29" s="5" t="n">
        <v>0</v>
      </c>
    </row>
    <row r="30" spans="1:6">
      <c r="A30" s="4" t="s">
        <v>1206</v>
      </c>
      <c r="D30" s="5" t="n">
        <v>0</v>
      </c>
    </row>
    <row r="31" spans="1:6">
      <c r="A31" s="4" t="s">
        <v>1207</v>
      </c>
      <c r="D31" s="5" t="n">
        <v>870411000</v>
      </c>
    </row>
    <row r="32" spans="1:6">
      <c r="A32" s="4" t="s">
        <v>1208</v>
      </c>
      <c r="D32" s="5" t="n">
        <v>0</v>
      </c>
    </row>
    <row r="33" spans="1:6">
      <c r="A33" s="4" t="s">
        <v>1209</v>
      </c>
      <c r="B33" s="5" t="n">
        <v>870411000</v>
      </c>
      <c r="C33" s="5" t="n">
        <v>0</v>
      </c>
      <c r="D33" s="5" t="n">
        <v>870411000</v>
      </c>
      <c r="E33" s="5" t="n">
        <v>0</v>
      </c>
    </row>
    <row r="34" spans="1:6">
      <c r="A34" s="4" t="s">
        <v>1213</v>
      </c>
    </row>
    <row r="35" spans="1:6">
      <c r="A35" s="3" t="s">
        <v>1203</v>
      </c>
    </row>
    <row r="36" spans="1:6">
      <c r="A36" s="4" t="s">
        <v>1204</v>
      </c>
      <c r="D36" s="5" t="n">
        <v>1297055000</v>
      </c>
    </row>
    <row r="37" spans="1:6">
      <c r="A37" s="4" t="s">
        <v>1205</v>
      </c>
      <c r="D37" s="5" t="n">
        <v>0</v>
      </c>
    </row>
    <row r="38" spans="1:6">
      <c r="A38" s="4" t="s">
        <v>1206</v>
      </c>
      <c r="D38" s="5" t="n">
        <v>0</v>
      </c>
    </row>
    <row r="39" spans="1:6">
      <c r="A39" s="4" t="s">
        <v>1207</v>
      </c>
      <c r="D39" s="5" t="n">
        <v>-754471000</v>
      </c>
    </row>
    <row r="40" spans="1:6">
      <c r="A40" s="4" t="s">
        <v>1208</v>
      </c>
      <c r="D40" s="5" t="n">
        <v>0</v>
      </c>
    </row>
    <row r="41" spans="1:6">
      <c r="A41" s="4" t="s">
        <v>1209</v>
      </c>
      <c r="B41" s="5" t="n">
        <v>542584000</v>
      </c>
      <c r="C41" s="5" t="n">
        <v>1297055000</v>
      </c>
      <c r="D41" s="5" t="n">
        <v>542584000</v>
      </c>
      <c r="E41" s="5" t="n">
        <v>1297055000</v>
      </c>
    </row>
    <row r="42" spans="1:6">
      <c r="A42" s="4" t="s">
        <v>1214</v>
      </c>
    </row>
    <row r="43" spans="1:6">
      <c r="A43" s="3" t="s">
        <v>1203</v>
      </c>
    </row>
    <row r="44" spans="1:6">
      <c r="A44" s="4" t="s">
        <v>1204</v>
      </c>
      <c r="D44" s="5" t="n">
        <v>131130000</v>
      </c>
    </row>
    <row r="45" spans="1:6">
      <c r="A45" s="4" t="s">
        <v>1205</v>
      </c>
      <c r="D45" s="5" t="n">
        <v>0</v>
      </c>
    </row>
    <row r="46" spans="1:6">
      <c r="A46" s="4" t="s">
        <v>1206</v>
      </c>
      <c r="D46" s="5" t="n">
        <v>0</v>
      </c>
    </row>
    <row r="47" spans="1:6">
      <c r="A47" s="4" t="s">
        <v>1207</v>
      </c>
      <c r="D47" s="5" t="n">
        <v>0</v>
      </c>
    </row>
    <row r="48" spans="1:6">
      <c r="A48" s="4" t="s">
        <v>1208</v>
      </c>
      <c r="D48" s="5" t="n">
        <v>0</v>
      </c>
    </row>
    <row r="49" spans="1:6">
      <c r="A49" s="4" t="s">
        <v>1209</v>
      </c>
      <c r="B49" s="5" t="n">
        <v>131130000</v>
      </c>
      <c r="C49" s="5" t="n">
        <v>131130000</v>
      </c>
      <c r="D49" s="5" t="n">
        <v>131130000</v>
      </c>
      <c r="E49" s="5" t="n">
        <v>131130000</v>
      </c>
    </row>
    <row r="50" spans="1:6">
      <c r="A50" s="4" t="s">
        <v>497</v>
      </c>
    </row>
    <row r="51" spans="1:6">
      <c r="A51" s="3" t="s">
        <v>1203</v>
      </c>
    </row>
    <row r="52" spans="1:6">
      <c r="A52" s="4" t="s">
        <v>1204</v>
      </c>
      <c r="D52" s="5" t="n">
        <v>1019960000</v>
      </c>
    </row>
    <row r="53" spans="1:6">
      <c r="A53" s="4" t="s">
        <v>1205</v>
      </c>
      <c r="D53" s="5" t="n">
        <v>0</v>
      </c>
    </row>
    <row r="54" spans="1:6">
      <c r="A54" s="4" t="s">
        <v>1206</v>
      </c>
      <c r="D54" s="5" t="n">
        <v>0</v>
      </c>
    </row>
    <row r="55" spans="1:6">
      <c r="A55" s="4" t="s">
        <v>1207</v>
      </c>
      <c r="D55" s="5" t="n">
        <v>0</v>
      </c>
    </row>
    <row r="56" spans="1:6">
      <c r="A56" s="4" t="s">
        <v>1208</v>
      </c>
      <c r="C56" s="5" t="n">
        <v>-4500000000</v>
      </c>
      <c r="D56" s="5" t="n">
        <v>0</v>
      </c>
    </row>
    <row r="57" spans="1:6">
      <c r="A57" s="4" t="s">
        <v>1209</v>
      </c>
      <c r="B57" s="5" t="n">
        <v>1019960000</v>
      </c>
      <c r="C57" s="5" t="n">
        <v>1019960000</v>
      </c>
      <c r="D57" s="5" t="n">
        <v>1019960000</v>
      </c>
      <c r="E57" s="5" t="n">
        <v>1019960000</v>
      </c>
    </row>
    <row r="58" spans="1:6">
      <c r="A58" s="4" t="s">
        <v>1215</v>
      </c>
    </row>
    <row r="59" spans="1:6">
      <c r="A59" s="3" t="s">
        <v>1203</v>
      </c>
    </row>
    <row r="60" spans="1:6">
      <c r="A60" s="4" t="s">
        <v>1204</v>
      </c>
      <c r="D60" s="5" t="n">
        <v>10537000</v>
      </c>
    </row>
    <row r="61" spans="1:6">
      <c r="A61" s="4" t="s">
        <v>1205</v>
      </c>
      <c r="D61" s="5" t="n">
        <v>0</v>
      </c>
    </row>
    <row r="62" spans="1:6">
      <c r="A62" s="4" t="s">
        <v>1206</v>
      </c>
      <c r="D62" s="5" t="n">
        <v>0</v>
      </c>
    </row>
    <row r="63" spans="1:6">
      <c r="A63" s="4" t="s">
        <v>1207</v>
      </c>
      <c r="D63" s="5" t="n">
        <v>0</v>
      </c>
    </row>
    <row r="64" spans="1:6">
      <c r="A64" s="4" t="s">
        <v>1208</v>
      </c>
      <c r="D64" s="5" t="n">
        <v>0</v>
      </c>
    </row>
    <row r="65" spans="1:6">
      <c r="A65" s="4" t="s">
        <v>1209</v>
      </c>
      <c r="B65" s="6" t="n">
        <v>10537000</v>
      </c>
      <c r="C65" s="6" t="n">
        <v>10537000</v>
      </c>
      <c r="D65" s="6" t="n">
        <v>10537000</v>
      </c>
      <c r="E65" s="6" t="n">
        <v>10537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6"/>
    <col customWidth="1" max="6" min="6" width="15"/>
    <col customWidth="1" max="7" min="7" width="14"/>
  </cols>
  <sheetData>
    <row r="1" spans="1:7">
      <c r="A1" s="1" t="s">
        <v>1216</v>
      </c>
      <c r="B1" s="2" t="s">
        <v>716</v>
      </c>
      <c r="E1" s="2" t="s">
        <v>1</v>
      </c>
    </row>
    <row r="2" spans="1:7">
      <c r="B2" s="2" t="s">
        <v>2</v>
      </c>
      <c r="C2" s="2" t="s">
        <v>1217</v>
      </c>
      <c r="D2" s="2" t="s">
        <v>30</v>
      </c>
      <c r="E2" s="2" t="s">
        <v>2</v>
      </c>
      <c r="F2" s="2" t="s">
        <v>30</v>
      </c>
      <c r="G2" s="2" t="s">
        <v>106</v>
      </c>
    </row>
    <row r="3" spans="1:7">
      <c r="A3" s="3" t="s">
        <v>1218</v>
      </c>
    </row>
    <row r="4" spans="1:7">
      <c r="A4" s="4" t="s">
        <v>1208</v>
      </c>
      <c r="B4" s="6" t="n">
        <v>0</v>
      </c>
      <c r="E4" s="6" t="n">
        <v>0</v>
      </c>
      <c r="F4" s="6" t="n">
        <v>4507095000</v>
      </c>
      <c r="G4" s="6" t="n">
        <v>0</v>
      </c>
    </row>
    <row r="5" spans="1:7">
      <c r="A5" s="4" t="s">
        <v>143</v>
      </c>
      <c r="E5" s="6" t="n">
        <v>70034000</v>
      </c>
      <c r="F5" s="5" t="n">
        <v>79921000</v>
      </c>
      <c r="G5" s="5" t="n">
        <v>105412000</v>
      </c>
    </row>
    <row r="6" spans="1:7">
      <c r="A6" s="4" t="s">
        <v>1219</v>
      </c>
    </row>
    <row r="7" spans="1:7">
      <c r="A7" s="3" t="s">
        <v>1218</v>
      </c>
    </row>
    <row r="8" spans="1:7">
      <c r="A8" s="4" t="s">
        <v>1220</v>
      </c>
      <c r="E8" s="4" t="s">
        <v>621</v>
      </c>
    </row>
    <row r="9" spans="1:7">
      <c r="A9" s="4" t="s">
        <v>1221</v>
      </c>
    </row>
    <row r="10" spans="1:7">
      <c r="A10" s="3" t="s">
        <v>1218</v>
      </c>
    </row>
    <row r="11" spans="1:7">
      <c r="A11" s="4" t="s">
        <v>1222</v>
      </c>
      <c r="F11" s="6" t="n">
        <v>3500000</v>
      </c>
      <c r="G11" s="6" t="n">
        <v>28500000</v>
      </c>
    </row>
    <row r="12" spans="1:7">
      <c r="A12" s="4" t="s">
        <v>1210</v>
      </c>
    </row>
    <row r="13" spans="1:7">
      <c r="A13" s="3" t="s">
        <v>1218</v>
      </c>
    </row>
    <row r="14" spans="1:7">
      <c r="A14" s="4" t="s">
        <v>1223</v>
      </c>
      <c r="C14" s="6" t="n">
        <v>330000000</v>
      </c>
    </row>
    <row r="15" spans="1:7">
      <c r="A15" s="4" t="s">
        <v>1208</v>
      </c>
      <c r="E15" s="6" t="n">
        <v>0</v>
      </c>
    </row>
    <row r="16" spans="1:7">
      <c r="A16" s="4" t="s">
        <v>1224</v>
      </c>
    </row>
    <row r="17" spans="1:7">
      <c r="A17" s="3" t="s">
        <v>1218</v>
      </c>
    </row>
    <row r="18" spans="1:7">
      <c r="A18" s="4" t="s">
        <v>1223</v>
      </c>
      <c r="C18" s="5" t="n">
        <v>870400000</v>
      </c>
    </row>
    <row r="19" spans="1:7">
      <c r="A19" s="4" t="s">
        <v>1213</v>
      </c>
    </row>
    <row r="20" spans="1:7">
      <c r="A20" s="3" t="s">
        <v>1218</v>
      </c>
    </row>
    <row r="21" spans="1:7">
      <c r="A21" s="4" t="s">
        <v>1223</v>
      </c>
      <c r="C21" s="6" t="n">
        <v>115900000</v>
      </c>
    </row>
    <row r="22" spans="1:7">
      <c r="A22" s="4" t="s">
        <v>1208</v>
      </c>
      <c r="E22" s="5" t="n">
        <v>0</v>
      </c>
    </row>
    <row r="23" spans="1:7">
      <c r="A23" s="4" t="s">
        <v>497</v>
      </c>
    </row>
    <row r="24" spans="1:7">
      <c r="A24" s="3" t="s">
        <v>1218</v>
      </c>
    </row>
    <row r="25" spans="1:7">
      <c r="A25" s="4" t="s">
        <v>1208</v>
      </c>
      <c r="D25" s="6" t="n">
        <v>4500000000</v>
      </c>
      <c r="E25" s="6" t="n">
        <v>0</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1226</v>
      </c>
      <c r="C1" s="2" t="s">
        <v>2</v>
      </c>
      <c r="D1" s="2" t="s">
        <v>30</v>
      </c>
    </row>
    <row r="2" spans="1:4">
      <c r="A2" s="3" t="s">
        <v>1227</v>
      </c>
    </row>
    <row r="3" spans="1:4">
      <c r="A3" s="4" t="s">
        <v>1228</v>
      </c>
      <c r="C3" s="6" t="n">
        <v>597244</v>
      </c>
      <c r="D3" s="6" t="n">
        <v>649276</v>
      </c>
    </row>
    <row r="4" spans="1:4">
      <c r="A4" s="4" t="s">
        <v>1229</v>
      </c>
      <c r="C4" s="5" t="n">
        <v>-553359</v>
      </c>
      <c r="D4" s="5" t="n">
        <v>-483325</v>
      </c>
    </row>
    <row r="5" spans="1:4">
      <c r="A5" s="3" t="s">
        <v>1230</v>
      </c>
    </row>
    <row r="6" spans="1:4">
      <c r="A6" s="4" t="s">
        <v>1231</v>
      </c>
      <c r="C6" s="5" t="n">
        <v>597244</v>
      </c>
      <c r="D6" s="5" t="n">
        <v>667276</v>
      </c>
    </row>
    <row r="7" spans="1:4">
      <c r="A7" s="4" t="s">
        <v>1221</v>
      </c>
    </row>
    <row r="8" spans="1:4">
      <c r="A8" s="3" t="s">
        <v>1230</v>
      </c>
    </row>
    <row r="9" spans="1:4">
      <c r="A9" s="4" t="s">
        <v>1232</v>
      </c>
      <c r="C9" s="5" t="n">
        <v>0</v>
      </c>
      <c r="D9" s="5" t="n">
        <v>18000</v>
      </c>
    </row>
    <row r="10" spans="1:4">
      <c r="A10" s="4" t="s">
        <v>1233</v>
      </c>
    </row>
    <row r="11" spans="1:4">
      <c r="A11" s="3" t="s">
        <v>1227</v>
      </c>
    </row>
    <row r="12" spans="1:4">
      <c r="A12" s="4" t="s">
        <v>1228</v>
      </c>
      <c r="C12" s="5" t="n">
        <v>465625</v>
      </c>
      <c r="D12" s="5" t="n">
        <v>504839</v>
      </c>
    </row>
    <row r="13" spans="1:4">
      <c r="A13" s="4" t="s">
        <v>1229</v>
      </c>
      <c r="C13" s="5" t="n">
        <v>-114375</v>
      </c>
      <c r="D13" s="5" t="n">
        <v>-75161</v>
      </c>
    </row>
    <row r="14" spans="1:4">
      <c r="A14" s="4" t="s">
        <v>1234</v>
      </c>
    </row>
    <row r="15" spans="1:4">
      <c r="A15" s="3" t="s">
        <v>1227</v>
      </c>
    </row>
    <row r="16" spans="1:4">
      <c r="A16" s="4" t="s">
        <v>1228</v>
      </c>
      <c r="C16" s="5" t="n">
        <v>95000</v>
      </c>
      <c r="D16" s="5" t="n">
        <v>110000</v>
      </c>
    </row>
    <row r="17" spans="1:4">
      <c r="A17" s="4" t="s">
        <v>1229</v>
      </c>
      <c r="C17" s="5" t="n">
        <v>-43750</v>
      </c>
      <c r="D17" s="5" t="n">
        <v>-28750</v>
      </c>
    </row>
    <row r="18" spans="1:4">
      <c r="A18" s="4" t="s">
        <v>1235</v>
      </c>
    </row>
    <row r="19" spans="1:4">
      <c r="A19" s="3" t="s">
        <v>1227</v>
      </c>
    </row>
    <row r="20" spans="1:4">
      <c r="A20" s="4" t="s">
        <v>1228</v>
      </c>
      <c r="C20" s="5" t="n">
        <v>0</v>
      </c>
      <c r="D20" s="5" t="n">
        <v>763</v>
      </c>
    </row>
    <row r="21" spans="1:4">
      <c r="A21" s="4" t="s">
        <v>1229</v>
      </c>
      <c r="C21" s="6" t="n">
        <v>-295842</v>
      </c>
      <c r="D21" s="5" t="n">
        <v>-295079</v>
      </c>
    </row>
    <row r="22" spans="1:4">
      <c r="A22" s="4" t="s">
        <v>1220</v>
      </c>
      <c r="C22" s="4" t="s">
        <v>621</v>
      </c>
    </row>
    <row r="23" spans="1:4">
      <c r="A23" s="4" t="s">
        <v>1221</v>
      </c>
    </row>
    <row r="24" spans="1:4">
      <c r="A24" s="3" t="s">
        <v>1227</v>
      </c>
    </row>
    <row r="25" spans="1:4">
      <c r="A25" s="4" t="s">
        <v>1228</v>
      </c>
      <c r="C25" s="6" t="n">
        <v>17100</v>
      </c>
      <c r="D25" s="5" t="n">
        <v>0</v>
      </c>
    </row>
    <row r="26" spans="1:4">
      <c r="A26" s="4" t="s">
        <v>1229</v>
      </c>
      <c r="C26" s="5" t="n">
        <v>-900</v>
      </c>
      <c r="D26" s="5" t="n">
        <v>0</v>
      </c>
    </row>
    <row r="27" spans="1:4">
      <c r="A27" s="4" t="s">
        <v>1236</v>
      </c>
    </row>
    <row r="28" spans="1:4">
      <c r="A28" s="3" t="s">
        <v>1227</v>
      </c>
    </row>
    <row r="29" spans="1:4">
      <c r="A29" s="4" t="s">
        <v>1220</v>
      </c>
      <c r="B29" s="4" t="s">
        <v>1237</v>
      </c>
    </row>
    <row r="30" spans="1:4">
      <c r="A30" s="4" t="s">
        <v>1238</v>
      </c>
    </row>
    <row r="31" spans="1:4">
      <c r="A31" s="3" t="s">
        <v>1227</v>
      </c>
    </row>
    <row r="32" spans="1:4">
      <c r="A32" s="4" t="s">
        <v>1228</v>
      </c>
      <c r="C32" s="5" t="n">
        <v>19519</v>
      </c>
      <c r="D32" s="5" t="n">
        <v>33674</v>
      </c>
    </row>
    <row r="33" spans="1:4">
      <c r="A33" s="4" t="s">
        <v>1229</v>
      </c>
      <c r="C33" s="6" t="n">
        <v>-98492</v>
      </c>
      <c r="D33" s="6" t="n">
        <v>-8433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9</v>
      </c>
      <c r="B1" s="2" t="s">
        <v>157</v>
      </c>
    </row>
    <row r="2" spans="1:2">
      <c r="A2" s="3" t="s">
        <v>304</v>
      </c>
    </row>
    <row r="3" spans="1:2">
      <c r="A3" s="5" t="n">
        <v>2017</v>
      </c>
      <c r="B3" s="6" t="n">
        <v>61491</v>
      </c>
    </row>
    <row r="4" spans="1:2">
      <c r="A4" s="5" t="n">
        <v>2018</v>
      </c>
      <c r="B4" s="5" t="n">
        <v>60644</v>
      </c>
    </row>
    <row r="5" spans="1:2">
      <c r="A5" s="5" t="n">
        <v>2019</v>
      </c>
      <c r="B5" s="5" t="n">
        <v>58975</v>
      </c>
    </row>
    <row r="6" spans="1:2">
      <c r="A6" s="5" t="n">
        <v>2020</v>
      </c>
      <c r="B6" s="5" t="n">
        <v>58642</v>
      </c>
    </row>
    <row r="7" spans="1:2">
      <c r="A7" s="5" t="n">
        <v>2021</v>
      </c>
      <c r="B7" s="5" t="n">
        <v>55603</v>
      </c>
    </row>
    <row r="8" spans="1:2">
      <c r="A8" s="4" t="s">
        <v>1240</v>
      </c>
      <c r="B8" s="6" t="n">
        <v>30188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241</v>
      </c>
      <c r="C1" s="2" t="s">
        <v>2</v>
      </c>
      <c r="D1" s="2" t="s">
        <v>30</v>
      </c>
    </row>
    <row r="2" spans="1:4">
      <c r="A2" s="3" t="s">
        <v>307</v>
      </c>
    </row>
    <row r="3" spans="1:4">
      <c r="A3" s="4" t="s">
        <v>1242</v>
      </c>
      <c r="C3" s="6" t="n">
        <v>294796</v>
      </c>
      <c r="D3" s="6" t="n">
        <v>634262</v>
      </c>
    </row>
    <row r="4" spans="1:4">
      <c r="A4" s="4" t="s">
        <v>1243</v>
      </c>
      <c r="C4" s="5" t="n">
        <v>413779</v>
      </c>
      <c r="D4" s="5" t="n">
        <v>383034</v>
      </c>
    </row>
    <row r="5" spans="1:4">
      <c r="A5" s="4" t="s">
        <v>1244</v>
      </c>
      <c r="C5" s="5" t="n">
        <v>177592</v>
      </c>
      <c r="D5" s="5" t="n">
        <v>172749</v>
      </c>
    </row>
    <row r="6" spans="1:4">
      <c r="A6" s="4" t="s">
        <v>389</v>
      </c>
      <c r="C6" s="5" t="n">
        <v>150343</v>
      </c>
      <c r="D6" s="5" t="n">
        <v>151490</v>
      </c>
    </row>
    <row r="7" spans="1:4">
      <c r="A7" s="4" t="s">
        <v>1245</v>
      </c>
      <c r="C7" s="5" t="n">
        <v>172559</v>
      </c>
      <c r="D7" s="5" t="n">
        <v>174406</v>
      </c>
    </row>
    <row r="8" spans="1:4">
      <c r="A8" s="4" t="s">
        <v>1246</v>
      </c>
      <c r="C8" s="5" t="n">
        <v>116705</v>
      </c>
      <c r="D8" s="5" t="n">
        <v>117746</v>
      </c>
    </row>
    <row r="9" spans="1:4">
      <c r="A9" s="4" t="s">
        <v>1247</v>
      </c>
      <c r="C9" s="5" t="n">
        <v>567327</v>
      </c>
      <c r="D9" s="5" t="n">
        <v>473896</v>
      </c>
    </row>
    <row r="10" spans="1:4">
      <c r="A10" s="4" t="s">
        <v>55</v>
      </c>
      <c r="B10" s="4" t="s">
        <v>39</v>
      </c>
      <c r="C10" s="6" t="n">
        <v>1893101</v>
      </c>
      <c r="D10" s="6" t="n">
        <v>2107583</v>
      </c>
    </row>
    <row r="11" spans="1:4"/>
    <row r="12" spans="1:4">
      <c r="A12" s="4" t="s">
        <v>76</v>
      </c>
      <c r="B12" s="4" t="s">
        <v>84</v>
      </c>
    </row>
    <row r="13" spans="1:4">
      <c r="A13" s="4" t="s">
        <v>41</v>
      </c>
      <c r="B13" s="4" t="s">
        <v>78</v>
      </c>
    </row>
  </sheetData>
  <mergeCells count="4">
    <mergeCell ref="A1:B1"/>
    <mergeCell ref="A11:C11"/>
    <mergeCell ref="B12:C12"/>
    <mergeCell ref="B13:C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248</v>
      </c>
      <c r="B1" s="2" t="s">
        <v>1</v>
      </c>
    </row>
    <row r="2" spans="1:5">
      <c r="B2" s="2" t="s">
        <v>2</v>
      </c>
      <c r="C2" s="2" t="s">
        <v>30</v>
      </c>
      <c r="D2" s="2" t="s">
        <v>106</v>
      </c>
      <c r="E2" s="2" t="s">
        <v>1249</v>
      </c>
    </row>
    <row r="3" spans="1:5">
      <c r="A3" s="3" t="s">
        <v>1250</v>
      </c>
    </row>
    <row r="4" spans="1:5">
      <c r="A4" s="4" t="s">
        <v>1251</v>
      </c>
      <c r="B4" s="6" t="n">
        <v>43000</v>
      </c>
      <c r="C4" s="6" t="n">
        <v>45200</v>
      </c>
      <c r="D4" s="6" t="n">
        <v>44200</v>
      </c>
    </row>
    <row r="5" spans="1:5">
      <c r="A5" s="4" t="s">
        <v>1252</v>
      </c>
      <c r="B5" s="5" t="n">
        <v>35700</v>
      </c>
      <c r="C5" s="5" t="n">
        <v>49700</v>
      </c>
      <c r="D5" s="5" t="n">
        <v>147200</v>
      </c>
    </row>
    <row r="6" spans="1:5">
      <c r="A6" s="4" t="s">
        <v>104</v>
      </c>
    </row>
    <row r="7" spans="1:5">
      <c r="A7" s="3" t="s">
        <v>1250</v>
      </c>
    </row>
    <row r="8" spans="1:5">
      <c r="A8" s="4" t="s">
        <v>1253</v>
      </c>
      <c r="B8" s="5" t="n">
        <v>15400000</v>
      </c>
      <c r="C8" s="5" t="n">
        <v>15900000</v>
      </c>
      <c r="D8" s="5" t="n">
        <v>15900000</v>
      </c>
    </row>
    <row r="9" spans="1:5">
      <c r="A9" s="4" t="s">
        <v>389</v>
      </c>
      <c r="B9" s="5" t="n">
        <v>146589</v>
      </c>
      <c r="C9" s="5" t="n">
        <v>147233</v>
      </c>
      <c r="D9" s="5" t="n">
        <v>145047</v>
      </c>
      <c r="E9" s="6" t="n">
        <v>141787</v>
      </c>
    </row>
    <row r="10" spans="1:5">
      <c r="A10" s="4" t="s">
        <v>1254</v>
      </c>
      <c r="B10" s="6" t="n">
        <v>3900</v>
      </c>
      <c r="C10" s="6" t="n">
        <v>3900</v>
      </c>
      <c r="D10" s="6" t="n">
        <v>-28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5</v>
      </c>
      <c r="B1" s="2" t="s">
        <v>1</v>
      </c>
    </row>
    <row r="2" spans="1:4">
      <c r="B2" s="2" t="s">
        <v>2</v>
      </c>
      <c r="C2" s="2" t="s">
        <v>30</v>
      </c>
      <c r="D2" s="2" t="s">
        <v>106</v>
      </c>
    </row>
    <row r="3" spans="1:4">
      <c r="A3" s="3" t="s">
        <v>1256</v>
      </c>
    </row>
    <row r="4" spans="1:4">
      <c r="A4" s="4" t="s">
        <v>389</v>
      </c>
      <c r="B4" s="6" t="n">
        <v>150343</v>
      </c>
      <c r="C4" s="6" t="n">
        <v>151490</v>
      </c>
    </row>
    <row r="5" spans="1:4">
      <c r="A5" s="4" t="s">
        <v>1257</v>
      </c>
    </row>
    <row r="6" spans="1:4">
      <c r="A6" s="3" t="s">
        <v>1256</v>
      </c>
    </row>
    <row r="7" spans="1:4">
      <c r="A7" s="4" t="s">
        <v>1258</v>
      </c>
      <c r="B7" s="5" t="n">
        <v>147233</v>
      </c>
      <c r="C7" s="5" t="n">
        <v>145047</v>
      </c>
      <c r="D7" s="6" t="n">
        <v>141787</v>
      </c>
    </row>
    <row r="8" spans="1:4">
      <c r="A8" s="4" t="s">
        <v>1259</v>
      </c>
      <c r="B8" s="5" t="n">
        <v>20256</v>
      </c>
      <c r="C8" s="5" t="n">
        <v>22964</v>
      </c>
      <c r="D8" s="5" t="n">
        <v>28058</v>
      </c>
    </row>
    <row r="9" spans="1:4">
      <c r="A9" s="4" t="s">
        <v>1260</v>
      </c>
      <c r="B9" s="5" t="n">
        <v>-24787</v>
      </c>
      <c r="C9" s="5" t="n">
        <v>-24726</v>
      </c>
      <c r="D9" s="5" t="n">
        <v>-21981</v>
      </c>
    </row>
    <row r="10" spans="1:4">
      <c r="A10" s="4" t="s">
        <v>1261</v>
      </c>
      <c r="B10" s="5" t="n">
        <v>3887</v>
      </c>
      <c r="C10" s="5" t="n">
        <v>3948</v>
      </c>
      <c r="D10" s="5" t="n">
        <v>-2817</v>
      </c>
    </row>
    <row r="11" spans="1:4">
      <c r="A11" s="4" t="s">
        <v>1262</v>
      </c>
      <c r="B11" s="5" t="n">
        <v>146589</v>
      </c>
      <c r="C11" s="5" t="n">
        <v>147233</v>
      </c>
      <c r="D11" s="5" t="n">
        <v>145047</v>
      </c>
    </row>
    <row r="12" spans="1:4">
      <c r="A12" s="4" t="s">
        <v>389</v>
      </c>
      <c r="B12" s="6" t="n">
        <v>150300</v>
      </c>
      <c r="C12" s="6" t="n">
        <v>151500</v>
      </c>
      <c r="D12" s="6" t="n">
        <v>15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0</v>
      </c>
    </row>
    <row r="2" spans="1:3">
      <c r="A2" s="3" t="s">
        <v>310</v>
      </c>
    </row>
    <row r="3" spans="1:3">
      <c r="A3" s="4" t="s">
        <v>1264</v>
      </c>
      <c r="B3" s="6" t="n">
        <v>11284881</v>
      </c>
      <c r="C3" s="6" t="n">
        <v>11711117</v>
      </c>
    </row>
    <row r="4" spans="1:3">
      <c r="A4" s="4" t="s">
        <v>1265</v>
      </c>
      <c r="B4" s="4" t="s">
        <v>1266</v>
      </c>
      <c r="C4" s="4" t="s">
        <v>1267</v>
      </c>
    </row>
    <row r="5" spans="1:3">
      <c r="A5" s="4" t="s">
        <v>1268</v>
      </c>
      <c r="B5" s="6" t="n">
        <v>15413609</v>
      </c>
      <c r="C5" s="6" t="n">
        <v>12916322</v>
      </c>
    </row>
    <row r="6" spans="1:3">
      <c r="A6" s="4" t="s">
        <v>1269</v>
      </c>
      <c r="B6" s="4" t="s">
        <v>1270</v>
      </c>
      <c r="C6" s="4" t="s">
        <v>1271</v>
      </c>
    </row>
    <row r="7" spans="1:3">
      <c r="A7" s="4" t="s">
        <v>1272</v>
      </c>
      <c r="B7" s="6" t="n">
        <v>5988852</v>
      </c>
      <c r="C7" s="6" t="n">
        <v>5978538</v>
      </c>
    </row>
    <row r="8" spans="1:3">
      <c r="A8" s="4" t="s">
        <v>1273</v>
      </c>
      <c r="B8" s="4" t="s">
        <v>1274</v>
      </c>
      <c r="C8" s="4" t="s">
        <v>810</v>
      </c>
    </row>
    <row r="9" spans="1:3">
      <c r="A9" s="4" t="s">
        <v>1275</v>
      </c>
      <c r="B9" s="6" t="n">
        <v>868544</v>
      </c>
      <c r="C9" s="6" t="n">
        <v>896736</v>
      </c>
    </row>
    <row r="10" spans="1:3">
      <c r="A10" s="4" t="s">
        <v>1276</v>
      </c>
      <c r="B10" s="4" t="s">
        <v>1277</v>
      </c>
      <c r="C10" s="4" t="s">
        <v>821</v>
      </c>
    </row>
    <row r="11" spans="1:3">
      <c r="A11" s="4" t="s">
        <v>1278</v>
      </c>
      <c r="B11" s="6" t="n">
        <v>24511906</v>
      </c>
      <c r="C11" s="6" t="n">
        <v>24437346</v>
      </c>
    </row>
    <row r="12" spans="1:3">
      <c r="A12" s="4" t="s">
        <v>1279</v>
      </c>
      <c r="B12" s="4" t="s">
        <v>1280</v>
      </c>
      <c r="C12" s="4" t="s">
        <v>1281</v>
      </c>
    </row>
    <row r="13" spans="1:3">
      <c r="A13" s="4" t="s">
        <v>1282</v>
      </c>
      <c r="B13" s="6" t="n">
        <v>9172898</v>
      </c>
      <c r="C13" s="6" t="n">
        <v>9643369</v>
      </c>
    </row>
    <row r="14" spans="1:3">
      <c r="A14" s="4" t="s">
        <v>1283</v>
      </c>
      <c r="B14" s="4" t="s">
        <v>1284</v>
      </c>
      <c r="C14" s="4" t="s">
        <v>1285</v>
      </c>
    </row>
    <row r="15" spans="1:3">
      <c r="A15" s="4" t="s">
        <v>1286</v>
      </c>
      <c r="B15" s="6" t="n">
        <v>67240690</v>
      </c>
      <c r="C15" s="6" t="n">
        <v>65583428</v>
      </c>
    </row>
    <row r="16" spans="1:3">
      <c r="A16" s="4" t="s">
        <v>1287</v>
      </c>
      <c r="B16" s="4" t="s">
        <v>781</v>
      </c>
      <c r="C16" s="4" t="s">
        <v>781</v>
      </c>
    </row>
    <row r="17" spans="1:3">
      <c r="A17" s="4" t="s">
        <v>1288</v>
      </c>
      <c r="B17" s="6" t="n">
        <v>10700000</v>
      </c>
      <c r="C17" s="6" t="n">
        <v>1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54:20Z</dcterms:created>
  <dcterms:modified xmlns:dcterms="http://purl.org/dc/terms/" xmlns:xsi="http://www.w3.org/2001/XMLSchema-instance" xsi:type="dcterms:W3CDTF">2017-03-20T16:54:20Z</dcterms:modified>
</cp:coreProperties>
</file>